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e" sheetId="6" r:id="rId6"/>
    <s:sheet name="Consolidated Statement of Chang" sheetId="7" r:id="rId7"/>
    <s:sheet name="Consolidated Statement of Cash " sheetId="8" r:id="rId8"/>
    <s:sheet name="Summary of Significant Accounti" sheetId="9" r:id="rId9"/>
    <s:sheet name="Segment Information" sheetId="10" r:id="rId10"/>
    <s:sheet name="Investments" sheetId="11" r:id="rId11"/>
    <s:sheet name="Fair Value Measurements" sheetId="12" r:id="rId12"/>
    <s:sheet name="Reinsurance" sheetId="13" r:id="rId13"/>
    <s:sheet name="Goodwill and Other Intangible A" sheetId="14" r:id="rId14"/>
    <s:sheet name="Insurance Claim Reserves" sheetId="15" r:id="rId15"/>
    <s:sheet name="Debt" sheetId="16" r:id="rId16"/>
    <s:sheet name="Shareholders' Equity and Divide" sheetId="17" r:id="rId17"/>
    <s:sheet name="Other Comprehensive Income and " sheetId="18" r:id="rId18"/>
    <s:sheet name="Earnings per Share" sheetId="19" r:id="rId19"/>
    <s:sheet name="Income Taxes" sheetId="20" r:id="rId20"/>
    <s:sheet name="Share-Based Incentive Compensat" sheetId="21" r:id="rId21"/>
    <s:sheet name="Pension Plans, Retirement Benef" sheetId="22" r:id="rId22"/>
    <s:sheet name="Leases" sheetId="23" r:id="rId23"/>
    <s:sheet name="Contingencies, Commitments and " sheetId="24" r:id="rId24"/>
    <s:sheet name="Noncash Investing and Financing" sheetId="25" r:id="rId25"/>
    <s:sheet name="Consolidating Financial Stateme" sheetId="26" r:id="rId26"/>
    <s:sheet name="Selected Quarterly Financial Da" sheetId="27" r:id="rId27"/>
    <s:sheet name="Schedule II" sheetId="28" r:id="rId28"/>
    <s:sheet name="Schedule III" sheetId="29" r:id="rId29"/>
    <s:sheet name="Schedule V" sheetId="30" r:id="rId30"/>
    <s:sheet name="Schedule VI" sheetId="31" r:id="rId31"/>
    <s:sheet name="Summary of Significant Accoun32" sheetId="32" r:id="rId32"/>
    <s:sheet name="Summary of Significant Accoun33" sheetId="33" r:id="rId33"/>
    <s:sheet name="Segment Information (tables)" sheetId="34" r:id="rId34"/>
    <s:sheet name="Investments (tables)" sheetId="35" r:id="rId35"/>
    <s:sheet name="Fair Value Measurements (tables" sheetId="36" r:id="rId36"/>
    <s:sheet name="Reinsurance (tables)" sheetId="37" r:id="rId37"/>
    <s:sheet name="Goodwill and Other Intangible38" sheetId="38" r:id="rId38"/>
    <s:sheet name="Insurance Claim Reserves (table" sheetId="39" r:id="rId39"/>
    <s:sheet name="Debt (tables)" sheetId="40" r:id="rId40"/>
    <s:sheet name="Shareholders' Equity and Divi41" sheetId="41" r:id="rId41"/>
    <s:sheet name="Other Comprehensive Income an42" sheetId="42" r:id="rId42"/>
    <s:sheet name="Earnings per Share (table)" sheetId="43" r:id="rId43"/>
    <s:sheet name="Income Taxes (tables)" sheetId="44" r:id="rId44"/>
    <s:sheet name="Share-Based Incentive Compens45" sheetId="45" r:id="rId45"/>
    <s:sheet name="Pension Plans, Retirement Ben46" sheetId="46" r:id="rId46"/>
    <s:sheet name="Consolidating Financial State47" sheetId="47" r:id="rId47"/>
    <s:sheet name="Selected Quarterly Financial 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egment Information (details)" sheetId="54" r:id="rId54"/>
    <s:sheet name="Segment Information (details) -" sheetId="55" r:id="rId55"/>
    <s:sheet name="Segment Information (details)56" sheetId="56" r:id="rId56"/>
    <s:sheet name="Segment Information (details)57" sheetId="57" r:id="rId57"/>
    <s:sheet name="Investments (details)" sheetId="58" r:id="rId58"/>
    <s:sheet name="Investments (details) - Investm" sheetId="59" r:id="rId59"/>
    <s:sheet name="Investments (details) - Impairm" sheetId="60" r:id="rId60"/>
    <s:sheet name="Investments (details) - OTTI Ro" sheetId="61" r:id="rId61"/>
    <s:sheet name="Investments (details) - Concent" sheetId="62" r:id="rId62"/>
    <s:sheet name="Investments (details) - Net Inv" sheetId="63" r:id="rId63"/>
    <s:sheet name="Investments (details) - Changes" sheetId="64" r:id="rId64"/>
    <s:sheet name="Investments (details) - Derivat" sheetId="65" r:id="rId65"/>
    <s:sheet name="Fair Value Measurements (detail" sheetId="66" r:id="rId66"/>
    <s:sheet name="Fair Value Measurements (deta67" sheetId="67" r:id="rId67"/>
    <s:sheet name="Fair Value Measurements (deta68" sheetId="68" r:id="rId68"/>
    <s:sheet name="Fair Value Measurements Footnot" sheetId="69" r:id="rId69"/>
    <s:sheet name="Reinsurance (details)" sheetId="70" r:id="rId70"/>
    <s:sheet name="Goodwill (details)" sheetId="71" r:id="rId71"/>
    <s:sheet name="Goodwill (details) - Other Inta" sheetId="72" r:id="rId72"/>
    <s:sheet name="Goodwill (details) - Total Inta" sheetId="73" r:id="rId73"/>
    <s:sheet name="Insurance Claim Reserves (detai" sheetId="74" r:id="rId74"/>
    <s:sheet name="Insurance Claim Reserves (det75" sheetId="75" r:id="rId75"/>
    <s:sheet name="Insurance Claim Reserves (det76" sheetId="76" r:id="rId76"/>
    <s:sheet name="Insurance Claim Reserves Footno" sheetId="77" r:id="rId77"/>
    <s:sheet name="Insurance Claim Reserves (det78" sheetId="78" r:id="rId78"/>
    <s:sheet name="Insurance Claim Reserves (det79" sheetId="79" r:id="rId79"/>
    <s:sheet name="Debt (details)" sheetId="80" r:id="rId80"/>
    <s:sheet name="Debt (details) - Debt Issuance" sheetId="81" r:id="rId81"/>
    <s:sheet name="Debt (details) - Repayment" sheetId="82" r:id="rId82"/>
    <s:sheet name="Debt (details) - Junior Sub Deb" sheetId="83" r:id="rId83"/>
    <s:sheet name="Debt (details) - Maturities" sheetId="84" r:id="rId84"/>
    <s:sheet name="Debt (details) - Line of Credit" sheetId="85" r:id="rId85"/>
    <s:sheet name="Shareholders' Equity and Divi86" sheetId="86" r:id="rId86"/>
    <s:sheet name="Shareholders' Equity and Divi87" sheetId="87" r:id="rId87"/>
    <s:sheet name="Other Comprehensive Income an88" sheetId="88" r:id="rId88"/>
    <s:sheet name="Other Comprehensive Income an89" sheetId="89" r:id="rId89"/>
    <s:sheet name="Earnings per Share (details)" sheetId="90" r:id="rId90"/>
    <s:sheet name="Income Taxes (details)" sheetId="91" r:id="rId91"/>
    <s:sheet name="Income Taxes (details) - NOL Ca" sheetId="92" r:id="rId92"/>
    <s:sheet name="Income Taxes (details) - Additi" sheetId="93" r:id="rId93"/>
    <s:sheet name="Share-Based Incentive Compens94" sheetId="94" r:id="rId94"/>
    <s:sheet name="Share-Based Incentive Compens95" sheetId="95" r:id="rId95"/>
    <s:sheet name="Share-Based Incentive Compensta" sheetId="96" r:id="rId96"/>
    <s:sheet name="Pension Plans, Retirement Ben97" sheetId="97" r:id="rId97"/>
    <s:sheet name="Pension Plans, Retirement Ben98" sheetId="98" r:id="rId98"/>
    <s:sheet name="Pension Plans, Retirement Ben99" sheetId="99" r:id="rId99"/>
    <s:sheet name="Pension Plans, Retirement Be100" sheetId="100" r:id="rId100"/>
    <s:sheet name="Pension Plans, Retirement Be101" sheetId="101" r:id="rId101"/>
    <s:sheet name="Pension Plans Retirement Benefi" sheetId="102" r:id="rId102"/>
    <s:sheet name="Pension Plans, Retirement Be103" sheetId="103" r:id="rId103"/>
    <s:sheet name="Leases (details)" sheetId="104" r:id="rId104"/>
    <s:sheet name="Contingencies, Commitments a105" sheetId="105" r:id="rId105"/>
    <s:sheet name="Contingencies, Commitments a106" sheetId="106" r:id="rId106"/>
    <s:sheet name="Contingencies, Commitments a107" sheetId="107" r:id="rId107"/>
    <s:sheet name="Contingencies, Commitments a108" sheetId="108" r:id="rId108"/>
    <s:sheet name="Consolidating Financial Stat109" sheetId="109" r:id="rId109"/>
    <s:sheet name="Consolidating Financial Stat110" sheetId="110" r:id="rId110"/>
    <s:sheet name="Consolidating Financial Stat111" sheetId="111" r:id="rId111"/>
    <s:sheet name="Consolidating Financial Stat112" sheetId="112" r:id="rId112"/>
    <s:sheet name="Consolidating Financial Stat113" sheetId="113" r:id="rId113"/>
    <s:sheet name="Selected Quarterly Financial114" sheetId="114" r:id="rId114"/>
    <s:sheet name="Schedule II (details) - Condens" sheetId="115" r:id="rId115"/>
    <s:sheet name="Schedule II (details) - Cond116" sheetId="116" r:id="rId116"/>
    <s:sheet name="Schedule II (details) - Cond117" sheetId="117" r:id="rId117"/>
    <s:sheet name="Schedule II (details) - Cond118" sheetId="118" r:id="rId118"/>
    <s:sheet name="Schedule II (details) - Guarant" sheetId="119" r:id="rId119"/>
    <s:sheet name="Schedule II (details) - Guar120" sheetId="120" r:id="rId120"/>
    <s:sheet name="Schedule III (details)" sheetId="121" r:id="rId121"/>
    <s:sheet name="Schedule V (details)" sheetId="122" r:id="rId122"/>
    <s:sheet name="Schedule VI (details)" sheetId="123" r:id="rId123"/>
  </s:sheets>
  <s:definedNames/>
  <s:calcPr calcId="124519" calcMode="auto" fullCalcOnLoad="1"/>
</s:workbook>
</file>

<file path=xl/sharedStrings.xml><?xml version="1.0" encoding="utf-8"?>
<sst xmlns="http://schemas.openxmlformats.org/spreadsheetml/2006/main" uniqueCount="1475">
  <si>
    <t>Document and Entity Information - USD ($)</t>
  </si>
  <si>
    <t>12 Months Ended</t>
  </si>
  <si>
    <t>Dec. 31, 2015</t>
  </si>
  <si>
    <t>Feb. 05, 2016</t>
  </si>
  <si>
    <t>Jun. 30, 2015</t>
  </si>
  <si>
    <t>Document and Entity Information</t>
  </si>
  <si>
    <t>Registrant name</t>
  </si>
  <si>
    <t>TRAVELERS COMPANIES, INC.</t>
  </si>
  <si>
    <t>Central index key</t>
  </si>
  <si>
    <t>Document type</t>
  </si>
  <si>
    <t>10-K</t>
  </si>
  <si>
    <t>Document period end date</t>
  </si>
  <si>
    <t>Dec. 31,
		2015</t>
  </si>
  <si>
    <t>Amendment flag</t>
  </si>
  <si>
    <t>false</t>
  </si>
  <si>
    <t>Current fiscal year end date</t>
  </si>
  <si>
    <t>--12-31</t>
  </si>
  <si>
    <t>Well-known seasoned issuer</t>
  </si>
  <si>
    <t>Yes</t>
  </si>
  <si>
    <t>Voluntary filers</t>
  </si>
  <si>
    <t>No</t>
  </si>
  <si>
    <t>Current reporting status</t>
  </si>
  <si>
    <t>Filer category</t>
  </si>
  <si>
    <t>Large Accelerated Filer</t>
  </si>
  <si>
    <t>Entity public float</t>
  </si>
  <si>
    <t>Common stock shares outstanding</t>
  </si>
  <si>
    <t>Document fiscal year focus</t>
  </si>
  <si>
    <t>Document fiscal period focus</t>
  </si>
  <si>
    <t>FY</t>
  </si>
  <si>
    <t>Consolidated Statement of Income - USD ($) shares in Millions, $ in Millions</t>
  </si>
  <si>
    <t>3 Months Ended</t>
  </si>
  <si>
    <t>Sep. 30, 2015</t>
  </si>
  <si>
    <t>Mar. 31, 2015</t>
  </si>
  <si>
    <t>Dec. 31, 2014</t>
  </si>
  <si>
    <t>Sep. 30, 2014</t>
  </si>
  <si>
    <t>Jun. 30, 2014</t>
  </si>
  <si>
    <t>Mar. 31, 2014</t>
  </si>
  <si>
    <t>Dec. 31, 2013</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common share</t>
  </si>
  <si>
    <t>Total other-than-temporary impairment (OTTI) losses were $(54) million, $(22) million and $(10) million for the years ended December 31, 2015, 2014 and 2013, respectively.  Of total OTTI, credit losses of $(52) million, $(26) million and $(15) million for the years ended December 31, 2015, 2014 and 2013, respectively, were recognized in net realized investment gains.  In addition, unrealized gains (losses) from other changes in total OTTI of $(2) million, $4 million and $5 million for the years ended December 31, 2015, 2014 and 2013, respectively, were recognized in other comprehensive income (loss) as part of changes in net unrealized gains on investment securities having credit losses recognized in the consolidated statement of income.</t>
  </si>
  <si>
    <t>Consolidated Statement of Income Parentheticals - USD ($) $ in Millions</t>
  </si>
  <si>
    <t>Consolidated Statement of Income</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 USD ($) $ in Millions</t>
  </si>
  <si>
    <t>Consolidated Statement of Comprehensive Income</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 USD ($) $ in Millions</t>
  </si>
  <si>
    <t>Dec. 31, 2012</t>
  </si>
  <si>
    <t>Assets</t>
  </si>
  <si>
    <t>Fixed maturities, available for sale, at fair value (amortized cost $58,878 and $60,801)</t>
  </si>
  <si>
    <t>Equity securities, available for sale, at fair value (cost $528 and $579)</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95.9 and 322.2 shares issued and outstanding)</t>
  </si>
  <si>
    <t>Retained earnings</t>
  </si>
  <si>
    <t>Accumulated other comprehensive income (loss)</t>
  </si>
  <si>
    <t>Treasury stock, at cost (467.6 and 437.3 shares)</t>
  </si>
  <si>
    <t>Total shareholders' equity</t>
  </si>
  <si>
    <t>Total liabilities and shareholders' equity</t>
  </si>
  <si>
    <t>Consolidated Balance Sheet Parentheticals - USD ($) shares in Millions, $ in Millions</t>
  </si>
  <si>
    <t>Consolidated Balance Sheet</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2</t>
  </si>
  <si>
    <t>Shareholders' Equity [Rollforward]</t>
  </si>
  <si>
    <t>Employee share-based compensation</t>
  </si>
  <si>
    <t>Compensation amortization under share-based plans and other changes</t>
  </si>
  <si>
    <t>Dividends</t>
  </si>
  <si>
    <t>Other comprehensive income (loss)</t>
  </si>
  <si>
    <t>Treasury stock acquired - share repurchase authorization</t>
  </si>
  <si>
    <t>Net shares acquired related to employee share-based compensation plans</t>
  </si>
  <si>
    <t>Shareholders' equity, end of year at Dec. 31, 2013</t>
  </si>
  <si>
    <t>Balance, beginning of year at Dec. 31, 2012</t>
  </si>
  <si>
    <t>Common shares outstanding</t>
  </si>
  <si>
    <t>Net shares issued under employee share-based compensation plans</t>
  </si>
  <si>
    <t>Balance, end of year at Dec. 31, 2013</t>
  </si>
  <si>
    <t>Other</t>
  </si>
  <si>
    <t>Shareholders' equity, end of year at Dec. 31, 2014</t>
  </si>
  <si>
    <t>Balance, end of year at Dec. 31, 2014</t>
  </si>
  <si>
    <t>Shareholders' equity, end of year at Dec. 31, 2015</t>
  </si>
  <si>
    <t>Balance, end of year at Dec. 31, 2015</t>
  </si>
  <si>
    <t>Consolidated Statement of Cash Flows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purchases) of short-term securities</t>
  </si>
  <si>
    <t>Securities transactions in course of settlement</t>
  </si>
  <si>
    <t>Acquisition, net of cash acquired</t>
  </si>
  <si>
    <t>Other investing activities</t>
  </si>
  <si>
    <t>Net cash provided by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Excess tax benefits from share-based payment arrangements</t>
  </si>
  <si>
    <t>Net cash used in financing activities</t>
  </si>
  <si>
    <t>Effect of exchange rate changes on cash</t>
  </si>
  <si>
    <t>Net increase (decrease) in cash</t>
  </si>
  <si>
    <t>Cash at beginning of year</t>
  </si>
  <si>
    <t>Cash at end of year</t>
  </si>
  <si>
    <t>Supplemental disclosure of cash flow information</t>
  </si>
  <si>
    <t>Income taxes paid</t>
  </si>
  <si>
    <t>Interest paid</t>
  </si>
  <si>
    <t>Summary of Significant Accounting Policies</t>
  </si>
  <si>
    <t>Summary of Significant Accounting Policies disclosure</t>
  </si>
  <si>
    <t>Summary of Significant Accounting Policies disclosure [Text Block]</t>
  </si>
  <si>
    <t>1. SUMMARY OF SIGNIFICANT ACCOUNTING POLICIES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4 and 2013 financial statements to conform to the 2015 presentation. All material intercompany transactions and balances have been eliminated. On November 1, 2013, the Company acquired all of the issued and outstanding shares of The Dominion of Canada General Insurance Company (Dominion) for an aggregate purchase price of approximately $1.035 billion. Dominion primarily markets personal lines and small commercial insurance business in Canada. At the acquisition date, the Company recorded at fair value $3.91 billion of assets acquired and $2.88 billion of liabilities assumed as part of purchase accounting, including $16 million of identifiable intangible assets and $273 million of goodwill. Dominion is included in the Company's Business and International Insurance segment. The unearned premium reserve related to the acquired insurance and reinsurance contracts was carried over and included in the Company's unearned premium reserve. Premium revenue from the acquired business is recognized on a pro rata basis beginning with the acquisition date over the remaining policy terms in accordance with the Company's accounting policy. The Company recognized an intangible asset for the value of business acquired (VOBA) of $76 million at the acquisition date. VOBA represented the present value of future gross profits of the business acquired from Dominion, was reported as part of the Company's deferred acquisition costs, and was amortized in proportion to the premium revenue recognized from the acquired business.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 In May 2014, the FASB issued updated guidance to clarify the principles for recognizing revenue. While insurance contracts are not within the scope of this updated guidance, the Company's fee income related to providing claims and policy management services as well as claim and loss prevention services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the effective date of the updated guidance by one year. The updated guidance is effective for the quarter ending March 31, 2018. The adoption of this guidance is not expected to have a material effect on the Company's results of operations, financial position or liquidity. In June 2014, the FASB issued updated guidance to resolve diversity in practice concerning employee share-based payments that contain performance targets that could be achieved after the requisite service period. Many reporting entities account for performance targets that could be achieved after the requisite service period as performance conditions that affect the vesting of the award and, therefore, do not reflect the performance targets in the estimate of the grant-date fair value of the award.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is effective for annual and interim periods beginning after December 15, 2015, with early adoption permitted. The adoption of this guidance is not expected to have a material effect on the Company's results of operations, financial position or liquidity. In August 2014, the FASB issued guidance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guidance is effective for annual periods ending after December 15, 2016, and interim and annual periods thereafter.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is effective for reporting periods beginning after December 15, 2015. Early adoption is permitted. The adoption of this guidance is not expected to have a material effect on the Company's results of operations, financial position or liquidity.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updated guidance is consistent with the Company's accounting policy and its adoption will not have any effect on the Company's results of operations, financial position or liquidity.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In connection with business combinations which have already been completed, the adoption of this guidance is not expected to have a material effect on the Company's results of operations, financial position or liquidity. In January 2016, the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is effective for the quarter ending March 31, 2018 and will require recognition of a cumulative effect adjustment at adoption. The Company will not be able to determine the impact that the updated guidance will have on its results of operations until the updated guidance is adopted, but does not currently expect the adoption of this guidance to impact its financial position or liquidity.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with changes in fair value,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5 were as follows:
(at December 31, 2015) Prime Alt-A Sub-Prime
Voluntary prepayment rates 1% - 33% 3% - 18% 2% - 10%
Percentage of remaining pool liquidated due to defaults 1% - 46% 8% - 62% 22% - 61%
Loss severity 30% - 65% 55% - 120% 70% - 12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The Company has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The Company performs a review, on at least an annual basis, of goodwill held by the reporting units which are the Company's three operating and reportable segments: Business and International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5, 2014 and 2013,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t>
  </si>
  <si>
    <t>Segment Information</t>
  </si>
  <si>
    <t>Segment Information disclosure</t>
  </si>
  <si>
    <t>Segment Information disclosure [Text Block]</t>
  </si>
  <si>
    <t>2. 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operating revenues, operating income, net written premiums and total assets by reportable business segments.
(for the year ended December 31, in millions) Business and Bond &amp; Personal Total
2015
Premiums 14,521 2,085 7,268 23,874
Net investment income 1,824 223 332 2,379
Fee income 445 — — 445
Other revenues 23 22 48 93
​ ​ ​ ​ ​ ​ ​ ​ ​ ​ ​ ​ ​
Total operating revenues(1) 16,813 2,330 7,648 26,791
​ ​ ​ ​ ​ ​ ​ ​ ​ ​ ​ ​ ​
​ ​ ​ ​ ​ ​ ​ ​ ​ ​ ​ ​ ​
​ ​ ​ ​ ​ ​ ​ ​ ​ ​ ​ ​ ​
Amortization and depreciation 2,907 467 1,322 4,696
Income tax expense 769 272 402 1,443
Operating income(1) 2,170 633 889 3,692
2014
Premiums 14,512 2,076 7,125 23,713
Net investment income 2,156 252 379 2,787
Fee income 438 — — 438
Other revenues 46 19 80 145
​ ​ ​ ​ ​ ​ ​ ​ ​ ​ ​ ​ ​
Total operating revenues(1) 17,152 2,347 7,584 27,083
​ ​ ​ ​ ​ ​ ​ ​ ​ ​ ​ ​ ​
​ ​ ​ ​ ​ ​ ​ ​ ​ ​ ​ ​ ​
​ ​ ​ ​ ​ ​ ​ ​ ​ ​ ​ ​ ​
Amortization and depreciation 2,909 482 1,347 4,738
Income tax expense 798 348 366 1,512
Operating income(1) 2,347 727 824 3,898
2013
Premiums 13,332 1,981 7,324 22,637
Net investment income 2,087 260 369 2,716
Fee income 395 — — 395
Other revenues 160 20 103 283
​ ​ ​ ​ ​ ​ ​ ​ ​ ​ ​ ​ ​
Total operating revenues(1) 15,974 2,261 7,796 26,031
​ ​ ​ ​ ​ ​ ​ ​ ​ ​ ​ ​ ​
​ ​ ​ ​ ​ ​ ​ ​ ​ ​ ​ ​ ​
​ ​ ​ ​ ​ ​ ​ ​ ​ ​ ​ ​ ​
Amortization and depreciation 2,751 473 1,461 4,685
Income tax expense 758 227 366 1,351
Operating income(1) 2,404 573 838 3,815
(1) Operating revenues for reportable business segments exclude net realized investment gains. Operating income for reportable business segments equals net income excluding the after-tax impact of net realized investment gains. Net written premiums by market were as follows:
(for the year ended December 31, in millions) 2015 2014 2013
Business and International Insurance:
Domestic:
Select Accounts 2,716 2,707 2,724
Middle Market 6,325 6,108 5,862
National Accounts 1,048 1,047 1,010
First Party 1,564 1,579 1,552
Specialized Distribution 1,111 1,074 1,085
​ ​ ​ ​ ​ ​ ​ ​ ​ ​
Total Domestic 12,764 12,515 12,233
International 1,819 2,121 1,279
​ ​ ​ ​ ​ ​ ​ ​ ​ ​
Total Business and International Insurance 14,583 14,636 13,512
​ ​ ​ ​ ​ ​ ​ ​ ​ ​
Bond &amp; Specialty Insurance 2,081 2,103 2,030
​ ​ ​ ​ ​ ​ ​ ​ ​ ​
Personal Insurance:
Automobile 3,700 3,390 3,370
Homeowners and Other 3,757 3,775 3,855
​ ​ ​ ​ ​ ​ ​ ​ ​ ​
Total Personal Insurance 7,457 7,165 7,225
​ ​ ​ ​ ​ ​ ​ ​ ​ ​
Total consolidated net written premiums 24,121 23,904 22,767
​ ​ ​ ​ ​ ​ ​ ​ ​ ​
​ ​ ​ ​ ​ ​ ​ ​ ​ ​
​ ​ ​ ​ ​ ​ ​ ​ ​ ​
(for the year ended December 31, in millions) 2015 2014 2013
Revenue reconciliation
Earned premiums
Business and International Insurance:
Domestic:
Workers' compensation 3,868 3,713 3,560
Commercial automobile 1,925 1,901 1,904
Commercial property 1,772 1,756 1,698
General liability 1,914 1,852 1,790
Commercial multi-peril 3,132 3,070 3,093
Other 39 42 39
​ ​ ​ ​ ​ ​ ​ ​ ​ ​
Total Domestic 12,650 12,334 12,084
International 1,871 2,178 1,248
​ ​ ​ ​ ​ ​ ​ ​ ​ ​
Total Business and International Insurance 14,521 14,512 13,332
​ ​ ​ ​ ​ ​ ​ ​ ​ ​
Bond &amp; Specialty Insurance:
Fidelity and surety 954 936 913
General liability 955 963 891
Other 176 177 177
​ ​ ​ ​ ​ ​ ​ ​ ​ ​
Total Bond &amp; Specialty Insurance 2,085 2,076 1,981
​ ​ ​ ​ ​ ​ ​ ​ ​ ​
Personal Insurance:
Automobile 3,512 3,316 3,431
Homeowners and Other 3,756 3,809 3,893
​ ​ ​ ​ ​ ​ ​ ​ ​ ​
Total Personal Insurance 7,268 7,125 7,324
​ ​ ​ ​ ​ ​ ​ ​ ​ ​
Total earned premiums 23,874 23,713 22,637
Net investment income 2,379 2,787 2,716
Fee income 445 438 395
Other revenues 93 145 283
​ ​ ​ ​ ​ ​ ​ ​ ​ ​
Total operating revenues for reportable segments 26,791 27,083 26,031
Other revenues 6 — (6 )
Net realized investment gains 3 79 166
​ ​ ​ ​ ​ ​ ​ ​ ​ ​
Total consolidated revenues 26,800 27,162 26,191
​ ​ ​ ​ ​ ​ ​ ​ ​ ​
​ ​ ​ ​ ​ ​ ​ ​ ​ ​
​ ​ ​ ​ ​ ​ ​ ​ ​ ​
Income reconciliation, net of tax
Total operating income for reportable segments 3,692 3,898 3,815
Interest Expense and Other(1) (255 ) (257 ) (248 )
​ ​ ​ ​ ​ ​ ​ ​ ​ ​
Total operating income 3,437 3,641 3,567
Net realized investment gains 2 51 106
​ ​ ​ ​ ​ ​ ​ ​ ​ ​
Total consolidated net income 3,439 3,692 3,673
​ ​ ​ ​ ​ ​ ​ ​ ​ ​
​ ​ ​ ​ ​ ​ ​ ​ ​ ​
​ ​ ​ ​ ​ ​ ​ ​ ​ ​
(1) The primary component of Interest Expense and Other was after-tax interest expense of $242 million, $240 million and $235 million in 2015, 2014 and 2013, respectively.
(at December 31, in millions) 2015 2014
Asset reconciliation:
Business and International Insurance 79,692 82,310
Bond &amp; Specialty Insurance 7,360 7,525
Personal Insurance 12,748 12,798
​ ​ ​ ​ ​ ​ ​
Total assets for reportable segments 99,800 102,633
Other assets(1) 384 445
​ ​ ​ ​ ​ ​ ​
Total consolidated assets 100,184 103,078
​ ​ ​ ​ ​ ​ ​
​ ​ ​ ​ ​ ​ ​
​ ​ ​ ​ ​ ​ ​
(1) The primary components of other assets at December 31, 2015 and 2014 were other intangible assets and deferred taxes. The Company does not have revenue from transactions with a single customer amounting to 10 percent or more of its revenues. The following table presents revenues of the Company's operations based on location:
(for the year ended December 31, in millions) 2015 2014 2013
U.S. 25,112 25,091 25,138
Non-U.S.:
Canada 1,202 1,474 529
Other Non-U.S. 486 597 524
​ ​ ​ ​ ​ ​ ​ ​ ​ ​
Total Non-U.S. 1,688 2,071 1,053
​ ​ ​ ​ ​ ​ ​ ​ ​ ​
Total revenues 26,800 27,162 26,191
​ ​ ​ ​ ​ ​ ​ ​ ​ ​
​ ​ ​ ​ ​ ​ ​ ​ ​ ​
​ ​ ​ ​ ​ ​ ​ ​ ​ ​</t>
  </si>
  <si>
    <t>Investments</t>
  </si>
  <si>
    <t>Investments disclosure</t>
  </si>
  <si>
    <t>Investments disclsoure [Text Block]</t>
  </si>
  <si>
    <t>3. INVESTMENTS The amortized cost and fair value of investments in fixed maturities classified as available for sale were as follows:
Gross Unrealized
Amortized
(at December 31, 2015, in millions) Gains Losses Fair Value
U.S. Treasury securities and obligations of U.S. government and government agencies and authorities 2,202 8 16 2,194
Obligations of states, municipalities and political subdivisions:
Local general obligation 12,744 577 3 13,318
Revenue 9,492 472 4 9,960
State general obligation 1,978 97 2 2,073
Pre-refunded 5,813 247 — 6,060
​ ​ ​ ​ ​ ​ ​ ​ ​ ​ ​ ​ ​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 ​ ​ ​ ​ ​ ​ ​ ​ ​ ​ ​ ​
Total 58,878 2,100 320 60,658
​ ​ ​ ​ ​ ​ ​ ​ ​ ​ ​ ​ ​
​ ​ ​ ​ ​ ​ ​ ​ ​ ​ ​ ​ ​
​ ​ ​ ​ ​ ​ ​ ​ ​ ​ ​ ​ ​
Gross Unrealized
Amortized
(at December 31, 2014, in millions) Gains Losses Fair Value
U.S. Treasury securities and obligations of U.S. government and government agencies and authorities 2,022 36 5 2,053
Obligations of states, municipalities and political subdivisions:
Local general obligation 12,366 644 5 13,005
Revenue 9,833 575 4 10,404
State general obligation 2,467 137 1 2,603
Pre-refunded 7,229 332 — 7,561
​ ​ ​ ​ ​ ​ ​ ​ ​ ​ ​ ​ ​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 ​ ​ ​ ​ ​ ​ ​ ​ ​ ​ ​ ​
Total 60,801 2,791 118 63,474
​ ​ ​ ​ ​ ​ ​ ​ ​ ​ ​ ​ ​
​ ​ ​ ​ ​ ​ ​ ​ ​ ​ ​ ​ ​
​ ​ ​ ​ ​ ​ ​ ​ ​ ​ ​ ​ ​ The amortized cost and fair value of fixed maturities by contractual maturity follow. Actual maturities will differ from contractual maturities because borrowers may have the right to call or prepay obligations with or without call or prepayment penalties.
(at December 31, 2015, in millions) Amortized Fair
Due in one year or less 6,240 6,324
Due after 1 year through 5 years 16,741 17,296
Due after 5 years through 10 years 16,008 16,260
Due after 10 years 18,026 18,797
​ ​ ​ ​ ​ ​ ​
57,015 58,677
Mortgage-backed securities, collateralized mortgage obligations and pass-through securities 1,863 1,981
​ ​ ​ ​ ​ ​ ​
Total 58,878 60,658
​ ​ ​ ​ ​ ​ ​
​ ​ ​ ​ ​ ​ ​
​ ​ ​ ​ ​ ​ ​ Pre-refunded bonds of $6.06 billion and $7.56 billion at December 31, 2015 and 2014, respectively, were bonds for which states or municipalities have established irrevocable trusts, almost exclusively comprised of U.S. Treasury securities, which were created to satisfy their responsibility for payments of principal and interest. The Company's fixed maturity investment portfolio at December 31, 2015 and 2014 included $1.98 billion and $2.21 billion, respectively, of residential mortgage-backed securities, which include pass-through securities and collateralized mortgage obligations (CMOs). Included in the totals at December 31, 2015 and 2014 were $676 million and $872 m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1.30 billion and $1.34 billion at December 31, 2015 and 2014, respectively. Approximately 48% and 46% of the Company's CMO holdings at December 31, 2015 and 2014, respectively, were guaranteed by or fully collateralized by securities issued by GNMA, FNMA or FHLMC. The average credit rating of the $683 million and $725 million of non-guaranteed CMO holdings at December 31, 2015 and 2014, respectively, was "Baa2" and "Ba1," respectively. The average credit rating of all of the above securities was "Aa3" at both December 31, 2015 and 2014. At December 31, 2015 and 2014, the Company held commercial mortgage-backed securities (CMBS, including FHA project loans) of $865 million and $715 million, respectively, which are included in "All other corporate bonds" in the tables above. At December 31, 2015 and 2014, approximately $303 million and $202 million of these securities, respectively, or the loans backing such securities, contained guarantees by the U.S. government or a government-sponsored enterprise. The average credit rating of the $562 million and $513 million of non-guaranteed securities at December 31, 2015 and 2014, respectively, was "Aaa" at both dates. The CMBS portfolio is supported by loans that are diversified across economic sectors and geographical areas. The average credit rating of the CMBS portfolio was "Aaa" at both December 31, 2015 and 2014. At December 31, 2015 and 2014, the Company had $269 million and $296 million, respectively, of securities on loan as part of a tri-party lending agreement. Proceeds from sales of fixed maturities classified as available for sale were $1.95 billion, $1.05 billion and $1.64 billion in 2015, 2014 and 2013, respectively. Gross gains of $95 million, $44 million and $66 million and gross losses of $14 million, $12 million and $25 million were realized on those sales in 2015, 2014 and 2013, respectively. At December 31, 2015 and 2014, the Company's insurance subsidiaries had $4.66 billion and $4.78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28 million and $39 million at December 31, 2015 and 2014, respectively. Other investments pledged as collateral securing outstanding letters of credit had a fair value of $21 million and $22 million at December 31, 2015 and 2014, respectively. In addition, the Company utilized a Lloyd's trust deposit at December 31, 2015 and 2014, whereby owned securities with a fair value of approximately $140 million and $151 million, respectively, held by an insurance subsidiary were pledged into a Lloyd's trust account to support capital requirements for the Company's operations at Lloyd's. The cost and fair value of investments in equity securities were as follows:
Gross
Fair
(at December 31, 2015, in millions) Cost Gains Losses
Public common stock 386 164 7 543
Non-redeemable preferred stock 142 26 6 162
​ ​ ​ ​ ​ ​ ​ ​ ​ ​ ​ ​ ​
Total 528 190 13 705
​ ​ ​ ​ ​ ​ ​ ​ ​ ​ ​ ​ ​
​ ​ ​ ​ ​ ​ ​ ​ ​ ​ ​ ​ ​
​ ​ ​ ​ ​ ​ ​ ​ ​ ​ ​ ​ ​
Gross
Fair
(at December 31, 2014, in millions) Cost Gains Losses
Public common stock 400 295 4 691
Non-redeemable preferred stock 179 31 2 208
​ ​ ​ ​ ​ ​ ​ ​ ​ ​ ​ ​ ​
Total 579 326 6 899
​ ​ ​ ​ ​ ​ ​ ​ ​ ​ ​ ​ ​
​ ​ ​ ​ ​ ​ ​ ​ ​ ​ ​ ​ ​
​ ​ ​ ​ ​ ​ ​ ​ ​ ​ ​ ​ ​ Proceeds from sales of equity securities classified as available for sale were $59 million, $158 million and $86 million in 2015, 2014 and 2013, respectively. Gross gains of $16 million, $27 million and $16 million and gross losses of $10 million, $3 million and $1 million were realized on those sales in 2015, 2014 and 2013, respectively.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31 million, $15 million and $18 million in 2015, 2014 and 2013, respectively. Gross gains of $4 million, $6 million and $7 million were realized on those sales in 2015, 2014 and 2013, respectively, and there were no gross losses. The Company had no real estate held for sale at December 31, 2015 and 2014. Accumulated depreciation on real estate held for investment purposes was $320 million and $290 million at December 31, 2015 and 2014, respectively. Future minimum rental income on operating leases relating to the Company's real estate properties is expected to be $92 million, $74 million, $61 million, $49 million and $36 million for 2016, 2017, 2018, 2019 and 2020, respectively, and $59 million for 2021 and thereafter. The Company's short-term securities consist of Aaa-rated registered money market funds, U.S. Treasury securities, high-quality commercial paper (primarily A1/P1) and high-quality corporate securities purchased within a year to their maturity with a combined average of 67 days to maturity at December 31, 2015. The amortized cost of these securities, which totaled $4.67 billion and $4.36 billion at December 31, 2015 and 2014, respectively, approximated their fair value.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Neither the carrying amounts nor the unfunded commitments related to these VIEs are material. The following tables summarize, for all investments in an unrealized loss position at December 31, 2015 and 2014,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such investments are other-than-temporarily impaired.
Less than 12 months 12 months or longer Total
(at December 31, 2015, in millions) Fair Gross Fair Gross Fair Gross
Fixed maturities
U.S. Treasury securities and obligations of U.S. government and government agencies and authorities 1,820 15 28 1 1,848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 ​ ​ ​ ​ ​ ​ ​ ​ ​ ​ ​ ​ ​ ​ ​ ​ ​ ​
Total fixed maturities 11,126 224 937 96 12,063 320
​ ​ ​ ​ ​ ​ ​ ​ ​ ​ ​ ​ ​ ​ ​ ​ ​ ​ ​
Equity securities
Public common stock 48 6 33 1 81 7
Non-redeemable preferred stock 47 3 38 3 85 6
​ ​ ​ ​ ​ ​ ​ ​ ​ ​ ​ ​ ​ ​ ​ ​ ​ ​ ​
Total equity securities 95 9 71 4 166 13
​ ​ ​ ​ ​ ​ ​ ​ ​ ​ ​ ​ ​ ​ ​ ​ ​ ​ ​
Total 11,221 233 1,008 100 12,229 333
​ ​ ​ ​ ​ ​ ​ ​ ​ ​ ​ ​ ​ ​ ​ ​ ​ ​ ​
​ ​ ​ ​ ​ ​ ​ ​ ​ ​ ​ ​ ​ ​ ​ ​ ​ ​ ​
​ ​ ​ ​ ​ ​ ​ ​ ​ ​ ​ ​ ​ ​ ​ ​ ​ ​ ​
Less than 12 months 12 months or longer Total
(at December 31, 2014, in millions) Fair Gross Fair Gross Fair Gross
Fixed maturities
U.S. Treasury securities and obligations of U.S. government and government agencies and authorities 180 2 125 3 305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Redeemable preferred stock — — — — — —
​ ​ ​ ​ ​ ​ ​ ​ ​ ​ ​ ​ ​ ​ ​ ​ ​ ​ ​
Total fixed maturities 2,619 41 3,493 77 6,112 118
​ ​ ​ ​ ​ ​ ​ ​ ​ ​ ​ ​ ​ ​ ​ ​ ​ ​ ​
Equity securities
Public common stock 81 4 1 — 82 4
Non-redeemable preferred stock 44 1 42 1 86 2
​ ​ ​ ​ ​ ​ ​ ​ ​ ​ ​ ​ ​ ​ ​ ​ ​ ​ ​
Total equity securities 125 5 43 1 168 6
​ ​ ​ ​ ​ ​ ​ ​ ​ ​ ​ ​ ​ ​ ​ ​ ​ ​ ​
Total 2,744 46 3,536 78 6,280 124
​ ​ ​ ​ ​ ​ ​ ​ ​ ​ ​ ​ ​ ​ ​ ​ ​ ​ ​
​ ​ ​ ​ ​ ​ ​ ​ ​ ​ ​ ​ ​ ​ ​ ​ ​ ​ ​
​ ​ ​ ​ ​ ​ ​ ​ ​ ​ ​ ​ ​ ​ ​ ​ ​ ​ ​ The following table summarizes, for all fixed maturities and equity securities reported at fair value for which fair value is less than 80% of amortized cost at December 31, 2015, the gross unrealized investment loss by length of time those securities have continuously been in an unrealized loss position of greater than 20% of amortized cost:
Period For Which Fair Value Is Less Than 80% of Amortized Cost
(in millions) 3 Months Greater Than Greater Than Greater Than Total
Fixed maturities
Mortgage-backed securities — — — — —
Other 51 17 6 7 81
​ ​ ​ ​ ​ ​ ​ ​ ​ ​ ​ ​ ​ ​ ​ ​
Total fixed maturities 51 17 6 7 81
Equity securities 3 1 — — 4
​ ​ ​ ​ ​ ​ ​ ​ ​ ​ ​ ​ ​ ​ ​ ​
Total 54 18 6 7 85
​ ​ ​ ​ ​ ​ ​ ​ ​ ​ ​ ​ ​ ​ ​ ​
​ ​ ​ ​ ​ ​ ​ ​ ​ ​ ​ ​ ​ ​ ​ ​
​ ​ ​ ​ ​ ​ ​ ​ ​ ​ ​ ​ ​ ​ ​ ​ These unrealized losses at December 31, 2015 represented less than 1% of the combined fixed maturity and equity security portfolios on a pretax basis and less than 1% of shareholders' equity on an after-tax basis. Impairment charges included in net realized investment gains in the consolidated statement of income were as follows:
(for the year ended December 31, in millions) 2015 2014 2013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1 2
All other corporate bonds 13 15 3
Redeemable preferred stock — — —
​ ​ ​ ​ ​ ​ ​ ​ ​ ​
Total fixed maturities 13 16 5
​ ​ ​ ​ ​ ​ ​ ​ ​ ​
Equity securities
Public common stock 37 9 5
Non-redeemable preferred stock — — —
​ ​ ​ ​ ​ ​ ​ ​ ​ ​
Total equity securities 37 9 5
​ ​ ​ ​ ​ ​ ​ ​ ​ ​
Other investments 2 1 5
​ ​ ​ ​ ​ ​ ​ ​ ​ ​
Total 52 26 15
​ ​ ​ ​ ​ ​ ​ ​ ​ ​
​ ​ ​ ​ ​ ​ ​ ​ ​ ​
​ ​ ​ ​ ​ ​ ​ ​ ​ ​ The following tables present the cumulative amount of and the changes during the reporting period in the credit losses of other-than-temporary impairments (OTTI) on fixed maturities recognized in the consolidated statement of income for which a portion of the OTTI was recognized in other comprehensive income:
Year ended December 31, 2015 Cumulative Additions for Additions for Reductions Adjustments to Cumulative OTTI
Fixed maturities
Mortgage-backed securities, collateralized mortgage obligations and pass-through securities 40 — — (6 ) (2 ) 32
All other corporate bonds 59 2 — (4 ) (6 ) 51
​ ​ ​ ​ ​ ​ ​ ​ ​ ​ ​ ​ ​ ​ ​ ​ ​ ​ ​
Total fixed maturities 99 2 — (10 ) (8 ) 83
​ ​ ​ ​ ​ ​ ​ ​ ​ ​ ​ ​ ​ ​ ​ ​ ​ ​ ​
​ ​ ​ ​ ​ ​ ​ ​ ​ ​ ​ ​ ​ ​ ​ ​ ​ ​ ​
​ ​ ​ ​ ​ ​ ​ ​ ​ ​ ​ ​ ​ ​ ​ ​ ​ ​ ​
Year ended December 31, 2014 Cumulative Additions for Additions for Reductions Adjustments to Cumulative OTTI
Fixed maturities
Mortgage-backed securities, collateralized mortgage obligations and pass-through securities 53 — 1 (5 ) (9 ) 40
All other corporate bonds 65 — 3 (6 ) (3 ) 59
​ ​ ​ ​ ​ ​ ​ ​ ​ ​ ​ ​ ​ ​ ​ ​ ​ ​ ​
Total fixed maturities 118 — 4 (11 ) (12 ) 99
​ ​ ​ ​ ​ ​ ​ ​ ​ ​ ​ ​ ​ ​ ​ ​ ​ ​ ​
​ ​ ​ ​ ​ ​ ​ ​ ​ ​ ​ ​ ​ ​ ​ ​ ​ ​ ​
​ ​ ​ ​ ​ ​ ​ ​ ​ ​ ​ ​ ​ ​ ​ ​ ​ ​ ​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15 and 2014, other than U.S. Treasury securities, obligations of U.S. government and government agencies and authorities and obligations of the Canadian government, the Company was not exposed to any concentration of credit risk of a single issuer greater than 5% of the Company's shareholders' equity. Included in fixed maturities are below investment grade securities totaling $1.71 billion and $1.91 billion at December 31, 2015 and 2014,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for the year ended December 31, in millions) 2015 2014 2013
Gross investment income
Fixed maturities 2,091 2,244 2,310
Equity securities 39 40 31
Short-term securities 12 9 11
Real estate investments 48 44 37
Other investments 230 489 364
​ ​ ​ ​ ​ ​ ​ ​ ​ ​
Gross investment income 2,420 2,826 2,753
Investment expenses 41 39 37
​ ​ ​ ​ ​ ​ ​ ​ ​ ​
Net investment income 2,379 2,787 2,716
​ ​ ​ ​ ​ ​ ​ ​ ​ ​
​ ​ ​ ​ ​ ​ ​ ​ ​ ​
​ ​ ​ ​ ​ ​ ​ ​ ​ ​ Changes in net unrealized gains on investment securities that are included as a separate component of other comprehensive income (loss) were as follows:
(at and for the year ended December 31, in millions) 2015 2014 2013
Changes in net unrealized investment gains
Fixed maturities (893 ) 913 (2,804 )
Equity securities (143 ) 63 74
Other investments 2 2 (1 )
​ ​ ​ ​ ​ ​ ​ ​ ​ ​
Change in net pretax unrealized gains on investment securities (1,034 ) 978 (2,731 )
Related tax expense (benefit) (357 ) 334 (950 )
​ ​ ​ ​ ​ ​ ​ ​ ​ ​
Change in net unrealized gains on investment securities (677 ) 644 (1,781 )
Balance, beginning of year 1,966 1,322 3,103
​ ​ ​ ​ ​ ​ ​ ​ ​ ​
Balance, end of year 1,289 1,966 1,322
​ ​ ​ ​ ​ ​ ​ ​ ​ ​
​ ​ ​ ​ ​ ​ ​ ​ ​ ​
​ ​ ​ ​ ​ ​ ​ ​ ​ ​ From time to time, the Company enters into U.S. Treasury note futures contracts to modify the effective duration of specific assets within the investment portfolio. U.S. Treasury futures contracts require a daily mark-to-market and settlement with the broker. At December 31, 2015 and 2014, the Company had $400 million and $350 million notional value of open U.S. Treasury futures contracts, respectively. Net realized investment gains in 2015, 2014 and 2013 included net losses of $5 million, net losses of $1 million and net gains of $115 million, respectively, related to U.S. Treasury futures contracts. The Company purchases investments that have embedded derivatives, primarily convertible debt securities. These embedded derivatives are carried at fair value with changes in value reflected in net realized investment gains. Derivatives embedded in convertible debt securities are reported on a combined basis with their host instrument and are classified as fixed maturities. The Company also sells a small amount of U.S. equity index put option contracts that are settled for cash upon their expiration or when they are rolled over. Net realized investment gains (losses) related to these derivatives in 2015, 2014 and 2013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he Company utilized a pricing service to estimate fair value measurements for approximately 98% of its fixed maturities at both December 31, 2015 and 2014.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In addition, the Company has implemented various other processes including randomly selecting purchased or sold securities and comparing execution prices to the estimates from the pricing service as well as reviewing reports that contain securities whose valuation did not change from their previous valuation (stale price review). The Company also uses an additional independent pricing service to further test the primary pricing service's valuation of the Company's fixed maturity portfolio.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the BofA Merrill Lynch U.S. Corporate Index and the BofA Merrill Lynch High Yield BB Rated Index.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01 million and $92 million at December 31, 2015 and 2014,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17 million and $140 million at December 31, 2015 and 2014, respectively. Due to the disclaimers on the quotes that indicate that the price is indicative only, the Company includes these fair value estimates in Level 3.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The Company holds investments in various publicly-traded securities which are reported in other investments. These investments include mutual funds and other small holdings. The $18 million and $19 million fair value of these investments at December 31, 2015 and 2014, respectively, was disclosed in Level 1. At December 31, 2015 and 2014, the Company held investments in non-public common and preferred equity securities, with fair value estimates of $38 million and $36 million, respectively, reported in other investments, where the fair value estimate is determined either internally or by an external fund manager based on recent filings, operating results, balance sheet stability, growth and other business and market sector fundamentals. Due to the significant unobservable inputs in these valuations, the Company includes the total fair value estimate for all of these investments at December 31, 2015 and 2014 in the amount disclosed in Level 3. At December 31, 2015 and 2014, the Company held $2 million and $4 million, respectively, of convertible bonds containing embedded conversion options that are valued separately from the host bond contract in the amount disclosed in Level 2—fixed maturities.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December 31, 2015, in millions) Total Level 1 Level 2 Level 3
Invested assets:
Fixed maturities
U.S. Treasury securities and obligations of U.S. government and government agencies and authorities 2,194 2,194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 ​ ​ ​ ​ ​ ​ ​ ​ ​ ​ ​ ​
Total fixed maturities 60,658 2,197 58,243 218
​ ​ ​ ​ ​ ​ ​ ​ ​ ​ ​ ​ ​
Equity securities
Public common stock 543 543 — —
Non-redeemable preferred stock 162 55 107 —
​ ​ ​ ​ ​ ​ ​ ​ ​ ​ ​ ​ ​
Total equity securities 705 598 107 —
​ ​ ​ ​ ​ ​ ​ ​ ​ ​ ​ ​ ​
Other investments 56 18 — 38
​ ​ ​ ​ ​ ​ ​ ​ ​ ​ ​ ​ ​
Total 61,419 2,813 58,350 256
​ ​ ​ ​ ​ ​ ​ ​ ​ ​ ​ ​ ​
​ ​ ​ ​ ​ ​ ​ ​ ​ ​ ​ ​ ​
​ ​ ​ ​ ​ ​ ​ ​ ​ ​ ​ ​ ​ During the year ended December 31, 2015, the Company's transfers between Level 1 and Level 2 were not significant.
(at December 31, 2014, in millions) Total Level 1 Level 2 Level 3
Invested assets:
Fixed maturities
U.S. Treasury securities and obligations of U.S. government and government agencies and authorities 2,053 2,049 4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 ​ ​ ​ ​ ​ ​ ​ ​ ​ ​ ​ ​
Total fixed maturities 63,474 2,051 61,191 232
​ ​ ​ ​ ​ ​ ​ ​ ​ ​ ​ ​ ​
Equity securities
Public common stock 691 691 — —
Non-redeemable preferred stock 208 82 126 —
​ ​ ​ ​ ​ ​ ​ ​ ​ ​ ​ ​ ​
Total equity securities 899 773 126 —
​ ​ ​ ​ ​ ​ ​ ​ ​ ​ ​ ​ ​
Other investments 55 19 — 36
​ ​ ​ ​ ​ ​ ​ ​ ​ ​ ​ ​ ​
Total 64,428 2,843 61,317 268
​ ​ ​ ​ ​ ​ ​ ​ ​ ​ ​ ​ ​
​ ​ ​ ​ ​ ​ ​ ​ ​ ​ ​ ​ ​
​ ​ ​ ​ ​ ​ ​ ​ ​ ​ ​ ​ ​ During the year ended December 31, 2014, the Company's transfers between Level 1 and Level 2 were not significant. The following tables present the changes in the Level 3 fair value category for the years ended December 31, 2015 and 2014.
(in millions) Fixed Other Total
Balance at December 31, 2014 232 36 268
Total realized and unrealized investment gains (losses):
Reported in net realized investment gains(1) 1 2 3
Reported in increases (decreases) in other comprehensive income (4 ) 1 (3 )
Purchases, sales and settlements/maturities:
Purchases 202 1 203
Sales (7 ) (2 ) (9 )
Settlements/maturities (41 ) — (41 )
Gross transfers into Level 3 21 — 21
Gross transfers out of Level 3 (186 ) — (186 )
​ ​ ​ ​ ​ ​ ​ ​ ​ ​
Balance at December 31, 2015 218 38 256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
(in millions) Fixed Other Total
Balance at December 31, 2013 255 34 289
Total realized and unrealized investment gains (losses):
Reported in net realized investment gains(1) 3 1 4
Reported in increases (decreases) in other comprehensive income (2 ) 1 (1 )
Purchases, sales and settlements/maturities:
Purchases 232 1 233
Sales (1 ) (1 ) (2 )
Settlements/maturities (90 ) — (90 )
Gross transfers into Level 3 18 — 18
Gross transfers out of Level 3 (183 ) — (183 )
​ ​ ​ ​ ​ ​ ​ ​ ​ ​
Balance at December 31, 2014 232 36 268
​ ​ ​ ​ ​ ​ ​ ​ ​ ​
​ ​ ​ ​ ​ ​ ​ ​ ​ ​
​ ​ ​ ​ ​ ​ ​ ​ ​ ​
Amount of total realized investment gains (losses) for the period included in the consolidated statement of income attributable to changes in the fair value of assets still held at the reporting date — — —
​ ​ ​ ​ ​ ​ ​ ​ ​ ​
​ ​ ​ ​ ​ ​ ​ ​ ​ ​
​ ​ ​ ​ ​ ​ ​ ​ ​ ​
(1) Includes impairments on investments held at the end of the period as well as amortization on fixed maturities. The Company uses various financial instruments in the normal course of its business. The Company's insurance contracts are excluded from fair value of financial instruments accounting guidance and, therefore, are not included in the amounts discussed below. The following tables present the carrying value and fair value of the Company's financial assets and financial liabilities disclosed, but not carried, at fair value, and the level within the fair value hierarchy at which such assets and liabilities are categorized.
(at December 31, 2015, in millions) Carrying Fair Level 1 Level 2 Level 3
Financial assets:
Short-term securities 4,671 4,671 1,685 2,958 28
Financial liabilities:
Debt 6,244 7,180 — 7,180 —
Commercial paper 100 100 — 100 —
(at December 31, 2014, in millions) Carrying Fair Level 1 Level 2 Level 3
Financial assets:
Short-term securities 4,364 4,364 1,283 3,042 39
Financial liabilities:
Debt 6,249 7,522 — 7,522 —
Commercial paper 100 100 — 100 — The Company utilized a pricing service to estimate fair value for approximately 99% and 98% of short-term securities at December 31, 2015 and 2014, respectively. A description of the process and inputs used by the pricing service to estimate fair value is discussed in the " Fixed Maturities " section above. Estimates of fair value for U.S. Treasury securities and money market funds are based on market quotations received from the pricing service and are disclosed in Level 1 of the hierarchy. The fair value of other short-term fixed maturity securities is estimated by the pricing service using observable market inputs and is disclosed in Level 2 of the hierarchy. For short-term securities where an estimate is not obtained from the pricing service, the carrying value approximates fair value and is included in Level 3 of the hierarchy. The Company utilized a pricing service to estimate fair value for 100% of its debt, including commercial paper, at December 31, 2015 and 2014. The pricing service utilizes market quotations for debt that have quoted prices in active markets. Since fixed maturities other than U.S. Treasury securities generally do not trade on a daily basis, the fair value estimates are based on market observable inputs and disclosed in Level 2 of the hierarchy. The Company had no material assets or liabilities that were measured at fair value on a non-recurring basis during the years ended December 31, 2015 and 2014.</t>
  </si>
  <si>
    <t>Reinsurance</t>
  </si>
  <si>
    <t>Reinsurance disclosure</t>
  </si>
  <si>
    <t>Reinsurance disclosure [Text Block]</t>
  </si>
  <si>
    <t>5.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catastrophe bonds to protect against certain weather-related and earthquake losses in the Northeastern United States, and a Northeast catastrophe reinsurance treaty to protect against losses resulting from weather-related and earthquake catastrophes in the Northeastern United States. The Company also utilizes excess-of-loss treaties to protect against earthquake losses up to a certain threshold in the Business and International Insurance segment (for certain markets) and for the Personal Insurance segment,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15 2014 2013
Written premiums
Direct 24,939 24,844 23,952
Assumed 843 788 705
Ceded (1,661 ) (1,728 ) (1,890 )
​ ​ ​ ​ ​ ​ ​ ​ ​ ​
Total net written premiums 24,121 23,904 22,767
​ ​ ​ ​ ​ ​ ​ ​ ​ ​
​ ​ ​ ​ ​ ​ ​ ​ ​ ​
​ ​ ​ ​ ​ ​ ​ ​ ​ ​
Earned premiums
Direct 24,740 24,810 23,891
Assumed 814 743 717
Ceded (1,680 ) (1,840 ) (1,971 )
​ ​ ​ ​ ​ ​ ​ ​ ​ ​
Total net earned premiums 23,874 23,713 22,637
​ ​ ​ ​ ​ ​ ​ ​ ​ ​
​ ​ ​ ​ ​ ​ ​ ​ ​ ​
​ ​ ​ ​ ​ ​ ​ ​ ​ ​
Percentage of assumed earned premiums to net earned premiums 3.4 % 3.1 % 3.2 %
​ ​ ​ ​ ​ ​ ​ ​ ​ ​
​ ​ ​ ​ ​ ​ ​ ​ ​ ​
​ ​ ​ ​ ​ ​ ​ ​ ​ ​
Ceded claims and claim adjustment expenses incurred 1,034 953 1,019
​ ​ ​ ​ ​ ​ ​ ​ ​ ​
​ ​ ​ ​ ​ ​ ​ ​ ​ ​
​ ​ ​ ​ ​ ​ ​ ​ ​ ​ Ceded premiums include the premiums paid for coverage provided by the Company's catastrophe bonds. Reinsurance recoverables include amounts recoverable on both paid and unpaid claims and were as follows:
(at December 31, in millions) 2015 2014
Gross reinsurance recoverables on paid and unpaid claims and claim adjustment expenses 3,848 4,270
Allowance for uncollectible reinsurance (157 ) (203 )
​ ​ ​ ​ ​ ​ ​
Net reinsurance recoverables 3,691 4,067
Mandatory pools and associations 2,015 1,909
Structured settlements 3,204 3,284
​ ​ ​ ​ ​ ​ ​
Total reinsurance recoverables 8,910 9,260
​ ​ ​ ​ ​ ​ ​
​ ​ ​ ​ ​ ​ ​
​ ​ ​ ​ ​ ​ ​ The Terrorism Risk Insurance Program is a Federal program administered by the Department of the Treasury authorized through December 31, 2020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120 million for 2016, but will increase over the life of the program to $200 million by December 31, 2020.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4% of subject losses in 2016, after an insurer deductible, subject to an annual cap. This reimbursement percentage will decrease over the remaining five-year life of the program to 80% of subject losses by December 31, 2020. The deductible for any calendar year is equal to 20% of the insurer's direct earned premiums for covered lines for the preceding calendar year. The Company's estimated deductible under the program is $2.43 billion for 2016.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Since the law is untested, there is substantial uncertainty as to how it will be applied if an act of terrorism is certified under the program.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si>
  <si>
    <t>Goodwill and Other Intangible Assets</t>
  </si>
  <si>
    <t>Goodwill and Other Intangible Assets disclosure</t>
  </si>
  <si>
    <t>Goodwill and Other Intangible Assets disclosure [Text Block]</t>
  </si>
  <si>
    <t>6. GOODWILL AND OTHER INTANGIBLE ASSETS The following table presents the carrying amount of the Company's goodwill by segment:
(at December 31, in millions) 2015 2014
Business and International Insurance(1) 2,439 2,477
Bond &amp; Specialty Insurance 496 496
Personal Insurance 612 612
Other 26 26
​ ​ ​ ​ ​ ​ ​
Total 3,573 3,611
​ ​ ​ ​ ​ ​ ​
​ ​ ​ ​ ​ ​ ​
​ ​ ​ ​ ​ ​ ​
(1) Includes goodwill associated with the Company's international business which is subject to the impact of changes in foreign currency exchange rates. The following tables present a summary of the Company's other intangible assets by major asset class:
(at December 31, 2015, in millions) Gross Accumulated Net
Subject to amortization(1) 210 148 62
Not subject to amortization 217 — 217
​ ​ ​ ​ ​ ​ ​ ​ ​ ​
Total 427 148 279
​ ​ ​ ​ ​ ​ ​ ​ ​ ​
​ ​ ​ ​ ​ ​ ​ ​ ​ ​
​ ​ ​ ​ ​ ​ ​ ​ ​ ​
(at December 31, 2014, in millions) Gross Accumulated Net
Subject to amortization(1) 669 582 87
Not subject to amortization 217 — 217
​ ​ ​ ​ ​ ​ ​ ​ ​ ​
Total 886 582 304
​ ​ ​ ​ ​ ​ ​ ​ ​ ​
​ ​ ​ ​ ​ ​ ​ ​ ​ ​
​ ​ ​ ​ ​ ​ ​ ​ ​ ​
(1) Intangible assets subject to amortization are comprised of fair value adjustments on claims and claim adjustment expense reserves, reinsurance recoverables and other contract and customer-related intangibles. At December 31, 2014, the Company had certain customer-related intangibles with a gross carrying amount of $460 million and accumulated amortization of $446 million which became fully amortized during the second quarter of 2015. Fair value adjustments of $5 million and $191 million were recorded in connection with the acquisition of Dominion in 2013 and in connection with the merger of The St. Paul Companies, Inc. and Travelers Property Casualty Corp. in 2004, respectively, and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dditionally, $5 million of contract-related intangibles were recorded related to operating leases in connection with the acquisition of Dominion in 2013. Amortization expense of intangible assets was $26 million, $46 million and $46 million for the years ended December 31, 2015, 2014 and 2013, respectively. Intangible asset amortization expense is estimated to be $11 million in 2016, $9 million in 2017, $8 million in 2018, $6 million in 2019 and $5 million in 2020.</t>
  </si>
  <si>
    <t>Insurance Claim Reserves</t>
  </si>
  <si>
    <t>Insurance Claim Reserves disclosure</t>
  </si>
  <si>
    <t>Insurance Claim Reserves disclosure [Text Block]</t>
  </si>
  <si>
    <t>7. INSURANCE CLAIM RESERVES Claims and claim adjustment expense reserves were as follows:
(at December 31, in millions) 2015 2014
Property-casualty 48,272 49,824
Accident and health 23 26
​ ​ ​ ​ ​ ​ ​
Total 48,295 49,850
​ ​ ​ ​ ​ ​ ​
​ ​ ​ ​ ​ ​ ​
​ ​ ​ ​ ​ ​ ​ The following table presents a reconciliation of beginning and ending property casualty reserve balances for claims and claim adjustment expenses:
(at and for the year ended December 31, in millions) 2015 2014 2013
Claims and claim adjustment expense reserves at beginning of year 49,824 50,865 50,888
Less reinsurance recoverables on unpaid losses 8,788 9,280 10,254
​ ​ ​ ​ ​ ​ ​ ​ ​ ​
Net reserves at beginning of year 41,036 41,585 40,634
​ ​ ​ ​ ​ ​ ​ ​ ​ ​
Estimated claims and claim adjustment expenses for claims arising in the current year 14,412 14,621 14,060
Estimated decrease in claims and claim adjustment expenses for claims arising in prior years (897 ) (957 ) (944 )
​ ​ ​ ​ ​ ​ ​ ​ ​ ​
Total increases 13,515 13,664 13,116
​ ​ ​ ​ ​ ​ ​ ​ ​ ​
Claims and claim adjustment expense payments for claims arising in:
Current year 5,666 5,828 5,485
Prior years 8,669 8,099 8,477
​ ​ ​ ​ ​ ​ ​ ​ ​ ​
Total payments 14,335 13,927 13,962
​ ​ ​ ​ ​ ​ ​ ​ ​ ​
Acquisitions(1) 2 — 1,792
Unrealized foreign exchange (gain) loss (395 ) (286 ) 5
​ ​ ​ ​ ​ ​ ​ ​ ​ ​
Net reserves at end of year 39,823 41,036 41,585
Plus reinsurance recoverables on unpaid losses 8,449 8,788 9,280
​ ​ ​ ​ ​ ​ ​ ​ ​ ​
Claims and claim adjustment expense reserves at end of year 48,272 49,824 50,865
​ ​ ​ ​ ​ ​ ​ ​ ​ ​
​ ​ ​ ​ ​ ​ ​ ​ ​ ​
​ ​ ​ ​ ​ ​ ​ ​ ​ ​
(1) Amount in 2015 represents acquired net claims and claim adjustment expense reserves of Travelers Participações em Seguros Brasil S.A. at October 1, 2015. Amount in 2013 represents acquired net claims and claim adjustment expense reserves of Dominion at November 1, 2013. Dominion's gross reserves on that date were $2,144 million. Dominion's reinsurance recoverables on unpaid losses on that date were $352 million. Gross claims and claim adjustment expense reserves at December 31, 2015 decreased by $1.55 billion from December 31, 2014, primarily reflecting the impact of (i) payments related to operations in runoff, including a $579 million payment related to the settlement of the Asbestos Direct Action Litigation as described in more detail in note 16, (ii) net favorable prior year reserve development and (iii) changes in foreign currency exchange rates. Gross claims and claim adjustment expense reserves at December 31, 2014 decreased by $1.04 billion from December 31, 2013, primarily reflecting the impact of (i) net favorable prior year reserve development and (ii) payments related to operations in runoff. Reinsurance recoverables on unpaid losses at December 31, 2015 decreased by $339 million from December 31, 2014, primarily reflecting the impact of cash collections in 2015. Reinsurance recoverables on unpaid losses at December 31, 2014 declined by $492 million from December 31, 2013, reflecting the impacts of (i) net favorable prior year reserve development, (ii) cash collections, (iii) commutation agreements, as well as (iv) a slightly lower level of reinsurance purchased in 2014. The following disclosures regarding reserve development are on a "net of reinsurance" basis. In 2015, estimated claims and claim adjustment expenses incurred included $897 million of net favorable development for claims arising in prior years, including $941 million of net favorable prior year reserve development impacting the Company's results of operations and $51 million of accretion of discount. Business and International Insurance. Net favorable prior year reserve development in 2015 totaled $405 million, primarily driven by better than expected loss experience in (i) the general liability product line (excluding increases to asbestos and environmental reserves discussed below), for both primary and excess coverages for accident years 2005 through 2013, reflecting a more favorable legal environment than the Company previously expected, (ii) the workers' compensation line of business for accident years 2006 and prior, (iii) the property product line related to catastrophe losses for accident years 2011, 2012 and 2014 and non-catastrophe losses for accident years 2013 and 2014 and (iv) the Company's operations in Canada and at Lloyd's. These factors contributing to net favorable prior year reserve development in 2015 were partially offset by $224 million and $72 million increases to asbestos and environmental reserves, respectively, which are discussed in further detail in the "Asbestos and Environmental Reserves" section below. Bond &amp; Specialty Insurance. Net favorable prior year reserve development in 2015 totaled $258 million, primarily driven by better than expected loss experience in the fidelity and surety product line for accident years 2008 through 2014, which was partially driven by a reduction in outstanding exposures related to the financial crisis that commenced in 2007. Personal Insurance. Net favorable prior year reserve development in 2015 totaled $278 million, primarily driven by better than expected loss experience in (i) the Homeowners and Other product line for liability coverages for accident years 2011 through 2014, for non-catastrophe weather-related losses and non-weather-related losses for accident year 2014 and (ii) the Automobile product line for liability coverages for accident years 2012 through 2014. In 2014, estimated claims and claim adjustment expenses incurred included $957 million of net favorable development for claims arising in prior years, including $941 million of net favorable prior year reserve development impacting the Company's results of operations and $50 million of accretion of discount. Business and International Insurance. Net favorable prior year reserve development in 2014 totaled $322 million, primarily driven by (i) better than expected loss experience in the general liability product line (excluding increases to asbestos and environmental reserves discussed below), primarily related to excess coverages for accident years 2008 through 2012, reflecting a more favorable legal environment than the Company previously expected, (ii) a $162 million benefit resulting from better than expected loss experience related to, and the commutation of reinsurance treaties associated with, a workers' compensation reinsurance pool for accident years 1996 and prior, (iii) better than expected loss experience in the property product line for accident years 2010 through 2013, including catastrophe losses from Storm Sandy for accident year 2012 and (iv) better than expected loss experience in the commercial auto product line for accident years 2011 and 2012. These factors contributing to net favorable prior year reserve development in 2014 were partially offset by (i) $250 million and $87 million increases to asbestos and environmental reserves, respectively, which are discussed in further detail in the "Asbestos and Environmental Reserves" section below, (ii) an increase in unallocated loss adjustment expense reserves of $77 million for interest awarded as part of damages pursuant to a court decision in the third quarter of 2014 related to a legal matter, which is discussed in more detail in the "Settlement of Asbestos Direct Action Litigation" section of note 16 and (iii) higher than expected loss experience for liability coverages in the commercial multi-peril product line for accident years 2010 through 2013. Bond &amp; Specialty Insurance. Net favorable prior year reserve development in 2014 totaled $450 million, primarily driven by better than expected loss experience in the contract surety product line for accident years 2012 and prior. Personal Insurance. Net favorable prior year reserve development in 2014 totaled $169 million, primarily driven by better than expected loss experience in the Homeowners and Other product line for non-catastrophe weather-related losses for accident year 2013 and catastrophe losses for accident years 2011 through 2013. In 2013, estimated claims and claim adjustment expenses incurred included $944 million of net favorable development for claims arising in prior years, including $840 million of net favorable prior year reserve development impacting the Company's results of operations and $48 million of accretion of discount. Business and International Insurance. Net favorable prior year reserve development in 2013 totaled $399 million, primarily driven by better than expected loss experience in (i) the general liability product line for excess coverages for accident years 2012 and prior (excluding increases to asbestos and environmental reserves discussed below), reflecting a more favorable legal environment than the Company previously expected, (ii) the property product line related to both catastrophe and non-catastrophe losses for accident years 2010 through 2012, (iii) the workers' compensation line of business (which was largely offset by a $42 million charge that was precipitated by legislation in New York enacted during the first quarter of 2013 related to the New York Fund for Reopened Cases for workers' compensation) and (iv) the surety line of business in Canada and the marine line of business in the Company's operations at Lloyd's. These factors contributing to net favorable prior year reserve development in 2013 were partially offset by $190 million and $65 million increases to asbestos and environmental reserves, respectively, which are discussed in further detail in the "Asbestos and Environmental Reserves" section below and by higher than expected loss experience in the public and product liability line of business in the United Kingdom. Bond &amp; Specialty Insurance. Net favorable prior year reserve development in 2013 totaled $232 million, primarily driven by better than expected loss experience in the contract surety product line for accident years 2010 and prior. Personal Insurance. Net favorable prior year reserve development in 2013 totaled $209 million, primarily driven by better than expected loss experience in the Homeowners and Other product line for catastrophe losses incurred in 2012, and non-catastrophe weather-related losses and non-weather-related losses for accident years 2012 and 2011. At December 31, 2015 and 2014, the Company's claims and claim adjustment expense reserves included $2.17 billion and $2.70 billion, respectively, for asbestos and environmental-related claims, net of reinsurance. It is difficult to estimate the reserves for asbestos and environmental-related claims due to the vagaries of court coverage decisions, plaintiffs' expanded theories of liability, the risks inherent in complex litigation and other uncertainties, including, without limitation, those which are set forth below. Asbestos Reserves. Because each policyholder presents different liability and coverage issues, the Company generally reviews the exposure presented by each policyholder at least annually. Among the factors which the Company may consider in the course of this review are: available insurance coverage, including the role of any umbrella or excess insurance the Company has issued to the policyholder; limits and deductibles; an analysis of the policyholder's potential liability; the jurisdictions involved; past and anticipated future claim activity and loss development on pending claims; past settlement values of similar claims; allocated claim adjustment expense; potential role of other insurance; the role, if any, of non-asbestos claims or potential non-asbestos claims in any resolution process; and applicable coverage defenses or determinations, if any, including the determination as to whether or not an asbestos claim is a products/completed operation claim subject to an aggregate limit and the available coverage, if any, for that claim. In the third quarter of 2015, the Company completed its annual in-depth asbestos claim review, including a review of active policyholders and litigation cases for potential product and "non-product" liability, and noted the continuation of the following trends:
• continued high level of litigation activity in certain jurisdictions involving individuals alleging serious asbestos-related illness, primarily involving mesothelioma claims; • while overall payment patterns have been generally stable, there has been an increase in severity for certain policyholders due to the continued high level of litigation activity; and • continued moderate level of asbestos-related bankruptcy activity. While the Company believes that over the past several years there has been a reduction in the volatility associated with the Company's overall asbestos exposure, there nonetheless remains a high degree of uncertainty with respect to future exposure from asbestos claims. In the Home Office and Field Office category, which accounts for the vast majority of policyholders with active asbestos-related claims, both the number of policyholders tendering asbestos claims for the first time and the number of policyholders with open asbestos claims declined when compared with 2014. Gross asbestos payments in this category were essentially unchanged when compared with 2014, while net asbestos-related payments increased in 2015 due to significant reinsurance billings relating to one policyholder in 2014. Payments on behalf of policyholders in these categories continue to be influenced by the high level of litigation activity in a limited number of jurisdictions where individuals alleging serious asbestos-related injury, primarily mesothelioma, continue to target defendants who were not traditionally primary targets of asbestos litigation. The Company's quarterly asbestos reserve reviews include an analysis of exposure and claim payment patterns by policyholder category, as well as recent settlements, policyholder bankruptcies, judicial rulings and legislative actions. The Company also analyzes developing payment patterns among policyholders in the Home Office and Field Office, and Assumed Reinsurance and Other categories as well as projected reinsurance billings and recoveries. In addition, the Company reviews its historical gross and net loss and expense paid experience, year-by-year, to assess any emerging trends, fluctuations, or characteristics suggested by the aggregate paid activity. Conventional actuarial methods are not utilized to establish asbestos reserves nor have the Company's evaluations resulted in any way of determining a meaningful average asbestos defense or indemnity payment. The completion of these reviews and analyses in 2015, 2014 and 2013 resulted in $224 million, $250 million and $190 million increases, respectively, in the Company's net asbestos reserves. In each year, the reserve increases were primarily driven by increases in the Company's estimate of projected settlement and defense costs related to a broad number of policyholders in the Home Office category due to a higher level of litigation activity surrounding mesothelioma claims than previously anticipated. In addition, the reserve increase in 2013 also reflected higher projected payments on assumed reinsurance accounts. The increase in the estimate of projected settlement and defense costs resulted from payment trends that continue to be higher than previously anticipated due to the impact of the current litigation environment discussed above. Notwithstanding these trends, the Company's overall view of the underlying asbestos environment is essentially unchanged from recent periods and there remains a high degree of uncertainty with respect to future exposure to asbestos claims. Net asbestos paid loss and loss expenses in 2015, 2014 and 2013 were $770 million, $242 million and $218 million, respectively. Net payments in 2015 included the payment of the $502 million settlement amounts related to the Settlement of Asbestos Direct Action Litigation as described in more detail in note 16. Approximately 69%, 8% and 1% of total net paid losses in 2015, 2014 and 2013, respectively, related to policyholders with whom the Company had entered into settlement agreements limiting the Company's liability. Environmental Reserves. In establishing environmental reserves, the Company evaluates the exposure presented by each policyholder and the anticipated cost of resolution, if any. In the course of this analysis, the Company generally considers the probable liability, available coverage and relevant judicial interpretations. In addition, the Company considers the many variables presented, such as: the nature of the alleged activities of the policyholder at each site; the number of sites; the total number of potentially responsible parties at each site; the nature of the alleged environmental harm and the corresponding remedy at each site; the nature of government enforcement activities at each site; the ownership and general use of each site; the overall nature of the insurance relationship between the Company and the policyholder, including the role of any umbrella or excess insurance the Company has issued to the policyholder; the involvement of other insurers; the potential for other available coverage, including the number of years of coverage; the role, if any, of non-environmental claims or potential non-environmental claims in any resolution process; and the applicable law in each jurisdiction. The evaluation of the exposure presented by a policyholder can change as information concerning that policyholder and the many variables presented is developed. Conventional actuarial methods are not used to estimate these reserves. The Company continues to receive notices from policyholders tendering claims for the first time, frequently under policies issued prior to the mid-1980s. These policyholders continue to present smaller exposures, have fewer sites and are lower tier defendants. Further, in many instances, clean-up costs have been reduced because regulatory agencies are willing to accept risk-based site analyses and more efficient clean-up technologies. Over the past several years, the Company has experienced generally favorable trends in the number of new policyholders tendering environmental claims for the first time and in the number of pending declaratory judgment actions relating to environmental matters. However, the degree to which those favorable trends have continued has been less than anticipated. In addition, reserve development on existing environmental claims has been greater than anticipated. As a result of these factors, in 2015, 2014 and 2013, the Company increased its net environmental reserves by $72 million, $87 million and $65 million, respectively. Asbestos and Environmental Reserves. As a result of the processes and procedures discussed above, management believes that the reserves carried for asbestos and environmental claims are appropriately established based upon known facts, current law and management's judgment. However, the uncertainties surrounding the final resolution of these claims continue, and it is difficult to determine the ultimate exposure for asbestos and environmental claims and related litigation. As a result, these reserves are subject to revision as new information becomes available and as claims develop. The continuing uncertainties include, without limitation, the risks and lack of predictability inherent in complex litigation, any impact from the bankruptcy protection sought by various asbestos producers and other asbestos defendants, a further increase or decrease in the cost to resolve, and/or the number of, asbestos and environmental claims beyond that which is anticipated, the emergence of a greater number of asbestos claims than anticipated as a result of extended life expectancies resulting from medical advances and lifestyle improvements, the role of any umbrella or excess policies the Company has issued, the resolution or adjudication of disputes pertaining to the amount of available coverage for asbestos and environmental claims in a manner inconsistent with the Company's previous assessment of these claims, the number and outcome of direct actions against the Company, future developments pertaining to the Company's ability to recover reinsurance for asbestos and environmental claims and the unavailability of other insurance sources potentially available to policyholders, whether through exhaustion of policy limits or through the insolvency of other participating insurers. In addition, uncertainties arise from the insolvency or bankruptcy of policyholders and other defendants. It is also not possible to predict changes in the legal, regulatory and legislative environment and their impact on the future development of asbestos and environmental claims. This environment could be affected by changes in applicable legislation and future court and regulatory decisions and interpretations, including the outcome of legal challenges to legislative and/or judicial reforms establishing medical criteria for the pursuit of asbestos claims. It is also difficult to predict the ultimate outcome of complex coverage disputes until settlement negotiations near completion and significant legal questions are resolved or, failing settlement, until the dispute is adjudicated. This is particularly the case with policyholders in bankruptcy where negotiations often involve a large number of claimants and other parties and require court approval to be effective. As part of its continuing analysis of asbestos and environmental reserves, the Company continues to study the implications of these and other developments. Because of the uncertainties set forth above, additional liabilities may arise for amounts in excess of the Company's current reserves. In addition, the Company's estimate of claims and claim adjustment expenses may change. These additional liabilities or increases in estimates, or a range of either, cannot now be reasonably estimated and could result in income statement charges that could be material to the Company's operating results in future periods. The Company has geographic exposure to catastrophe losses, which can be caused by a variety of events, including, among others, hurricanes, tornadoes and other windstorms, earthquakes, hail, wildfires, severe winter weather, floods, tsunamis, volcanic eruptions and other naturally-occurring events, such as solar flares. Catastrophes can also result from terrorist attacks and other intentionally destructive acts including those involving nuclear, biological, chemical, radiological, cyber-attacks, explosions and infrastructure failures. The incidence and severity of catastrophes are inherently unpredictable. The extent of losses from a catastrophe is a function of both the total amount of insured exposure in the area affected by the event and the severity of the event. Most catastrophes are restricted to small geographic areas; however, hurricanes and earthquakes may produce significant damage in larger areas, especially those that are heavily populated. The Company generally seeks to mitigate its exposure to catastrophes through individual risk selection and the purchase of catastrophe reinsurance. There are also risks which impact the estimation of ultimate costs for catastrophes. For example, the estimation of reserves related to hurricanes can be affected by the inability of the Company and its insureds to access portions of the impacted areas, the complexity of factors contributing to the losses, the legal and regulatory uncertainties and the nature of the information available to establish the reserves. Complex factors include, but are not limited to: determining whether damage was caused by flooding versus wind; evaluating general liability and pollution exposures; estimating additional living expenses; the impact of demand surge; the potential impact of changing climate conditions, including higher frequency and severity of weather-related events; infrastructure disruption; fraud; the effect of mold damage and business income interruption costs; and reinsurance collectibility. The timing of a catastrophe's occurrence, such as at or near the end of a reporting period, can also affect the information available to the Company in estimating reserves for that reporting period. The estimates related to catastrophes are adjusted as actual claims emerge.</t>
  </si>
  <si>
    <t>Debt disclosure</t>
  </si>
  <si>
    <t>Debt disclosure [Text Block]</t>
  </si>
  <si>
    <t>8. DEBT Debt outstanding was as follows:
(at December 31, in millions) 2015 2014
Short-term:
Commercial paper 100 100
6.25% Senior notes due June 20, 2016 400 —
5.50% Senior notes due December 1, 2015 — 400
​ ​ ​ ​ ​ ​ ​
Total short-term debt 500 500
​ ​ ​ ​ ​ ​ ​
Long-term:
6.25% Senior notes due June 20, 2016 — 400
5.75% Senior notes due December 15, 2017 450 450
5.80% Senior notes due May 15, 2018 500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
8.50% Junior subordinated debentures due December 15, 2045 56 56
8.312% Junior subordinated debentures due July 1, 2046 73 73
6.25% Fixed-to-floating rate junior subordinated debentures due March 15, 2067 107 107
​ ​ ​ ​ ​ ​ ​
Total long-term debt 5,861 5,861
​ ​ ​ ​ ​ ​ ​
Total debt principal 6,361 6,361
Unamortized fair value adjustment 49 50
Unamortized debt issuance costs (66 ) (62 )
​ ​ ​ ​ ​ ​ ​
Total debt 6,344 6,349
​ ​ ​ ​ ​ ​ ​
​ ​ ​ ​ ​ ​ ​
​ ​ ​ ​ ​ ​ ​ 2015 Debt Issuance. On August 25, 2015, the Company issued $400 million aggregate principal amount of 4.30% senior notes that will mature on August 25, 2045. The net proceeds of the issuance, after original issuance discount and the deduction of underwriting expenses and commissions and other expenses, totaled approximately $392 million. Interest on the senior notes is payable semi-annually in arrears on February 25 and August 25, commencing on February 25, 2016. Prior to February 2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rate of a treasury security having a maturity comparable to the remaining term of these senior notes, plus 25 basis points. On or after February 25, 2045, the senior notes may be redeemed, in whole or in part, at the Company's option, at any time or from time to time, at a redemption price equal to 100% of the principal amount of any senior notes to be redeemed. 2015 Debt Repayment. On December 1, 2015, the Company's $400 million, 5.50% senior notes matured and were fully paid. 2013 Debt Issuance. On July 25, 2013, the Company issued $500 million aggregate principal amount of 4.60% senior notes that will mature on August 1, 2043. The net proceeds of the issuance, after original issuance discount and the deduction of underwriting expenses and commissions and other expenses, totaled approximately $494 million. Interest on the senior notes is payable semi-annually in arrears on February 1 and August 1. The senior notes are redeemable in whole at any time or in part from time to time, at the Company's option, at a redemption price equal to the greater of (a) 100% of the principal amount of senior notes to be redeemed or (b) the sum of the present value of the remaining scheduled payments of principal and interest on the senior notes to be redeemed (exclusive of interest accrued to the date of redemption) discounted to the date of redemption on a semi-annual basis (assuming a 360-day year consisting of twelve 30-day months) at the then current treasury rate (as defined) plus 15 basis points. 2013 Debt Repayment. On March 15, 2013, the Company's $500 million, 5.00% senior notes matured and were fully paid. Commercial Paper —The Company maintains an $800 million commercial paper program, supported by a $1.0 billion bank credit agreement that expires on June 7, 2018. (See "Credit Agreement" discussion that follows.) Interest rates on commercial paper issued in 2015 ranged from 0.09% to 0.30%, and in 2014 ranged from 0.08% to 0.15%.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107 million remaining aggregate principal amount of 6.25% fixed-to-floating rate debentures bear interest at an annual rate of 6.25% from the date of issuance to, but excluding, March 15, 2017, payable semi-annually in arrears on March 15 and September 15. From and including March 15, 2017, the debentures will bear interest at an annual rate equal to three-month LIBOR plus 2.215%, payable quarterly on March 15, June 15, September 15 and December 15 of each year. The Company can redeem the debentures at its option, in whole or in part, at any time on or after March 15, 2017 at a redemption price of 100% of the principal amount being redeemed plus accrued but unpaid interest. The Company can redeem the debentures at its option prior to March 15, 2017 (a) in whole at any time or in part from time to time or (b) in whole, but not in part, in the event of certain tax or rating agency events relating to the debentures, at a redemption price equal to the greater of 100% of the principal amount being redeemed and the applicable make-whole amount, in each case plus any accrued and unpaid interest. The Company has the right, on one or more occasions, to defer the payment of interest on the debentures. The Company will not be required to settle deferred interest until it has deferred interest for five consecutive years or, if earlier, made a payment of current interest during a deferral period. The Company may defer interest for up to ten consecutive years without giving rise to an event of default. Deferred interest will accumulate additional interest at an annual rate equal to the annual interest rate then applicable to the debentures. The debentures have a final maturity date of March 15, 2067 and a scheduled maturity date of March 15, 2037. The Company can redeem the debentures at its option any time (as described above) using any source of funds, including cash. If the Company chooses not to redeem the debentures, then during the 180-day period ending not more than 15 and not less than ten business days prior to the scheduled maturity date, the Company will be required to use commercially reasonable efforts to sell enough qualifying capital securities to permit repayment of the debentures at the scheduled maturity date. If any debentures remain outstanding after the scheduled maturity date, unless and until the Company redeems the debentures (as described above) using any source of funds, including cash, the Company shall be required to use its commercially reasonable efforts on a quarterly basis to raise sufficient proceeds from the sale of qualifying capital securities to permit the repayment in full of the debentures. If there are remaining debentures at the final maturity date, the Company is required to redeem the debentures using any source of funds. Qualifying capital securities are securities (other than common stock, qualifying warrants, mandatorily convertible preferred stock, debt exchangeable for common equity, and debt exchangeable for preferred equity) which generally are treated by the ratings agencies as having similar equity content to the debentures. The Company's three other junior subordinated debenture instruments are all similar in nature to each other. Three separate business trusts issued preferred securities to investors and used the proceeds to purchase the Company's subordinated debentures. Interest on each of the instruments is paid semi-annually. The Company's consolidated balance sheet includes the debt instruments acquired in the merger,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1 million for each of the years ended December 31, 2015 and 2014. The following table presents merger-related unamortized fair value adjustments and the related effective interest rate:
Unamortized
Effective
(in millions) Issue Rate Maturity Date 2015 2014
Subordinated debentures 7.625 % Dec. 2027 15 16 6.147 %
8.500 % Dec. 2045 15 15 6.362 %
8.312 % Jul. 2046 19 19 6.362 %
​ ​ ​ ​ ​ ​ ​ ​ ​ ​ ​ ​ ​ ​ ​ ​
Total 49 50
​ ​ ​ ​ ​ ​ ​ ​ ​ ​ ​ ​ ​ ​ ​ ​
​ ​ ​ ​ ​ ​ ​ ​ ​ ​ ​ ​ ​ ​ ​ ​
​ ​ ​ ​ ​ ​ ​ ​ ​ ​ ​ ​ ​ ​ ​ ​ The Travelers Companies, Inc. fully and unconditionally guarantees the payment of all principal, premiums, if any, and interest on certain debt obligations of its subsidiaries TPC and Travelers Insurance Group Holdings Inc. The guarantees pertain to the $200 million 7.75% notes due 2026 and the $500 million 6.375% notes due 2033. Maturities —The amount of debt obligations, other than commercial paper, that become due in each of the next five years is as follows: 2016, $400 million; 2017, $450 million; 2018, $500 million; 2019, $500 million; and 2020, $500 million. The Company is party to a five-year, $1.0 billion revolving credit agreement with a syndicate of financial institutions that expires in June 2018. 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15, the Company was in compliance with these covenants. Generally, the cost of borrowing under this agreement will range from LIBOR plus 87.5 basis points to LIBOR plus 150 basis points, depending on the Company's credit ratings. At December 31, 2015, that cost would have been LIBOR plus 112.5 basis points, had there been any amounts outstanding under the credit agreement. This credit agreement also supports the Company's commercial paper program. In June 2013, the Company filed with the Securities and Exchange Commission a universal shelf registration statement for the potential offering and sale of securities to replace the Company's previous registration statement that had expired in the normal course of business. The Company may offer these securities from time to time at prices and on other terms to be determined at the time of offering.</t>
  </si>
  <si>
    <t>Shareholders' Equity and Dividend Availability</t>
  </si>
  <si>
    <t>Shareholders' Equity and Dividend Availability disclosure</t>
  </si>
  <si>
    <t>Shareholders' Equity and Dividend Availability disclosure [Text Block]</t>
  </si>
  <si>
    <t>9. SHAREHOLDERS' EQUITY AND DIVIDEND AVAILABILITY The number of authorized shares of the Company is 1.755 billion, consisting of five million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In May 2013, the Company's shareholders voted to amend the Company's Articles of Incorporation to provide authority to issue up to five million additional shares of preferred stock. Subsequent to this amendment of the Company's Articles of Incorporation, the Company filed a shelf registration statement with the Securities and Exchange Commission in June 2013 pursuant to which it may publicly sell securities, including the new preferred stock, from time to time. The Company is governed by the Minnesota Business Corporation Act. All authorized shares of voting common stock have no par value. Shares of common stock reacquired are considered authorized and unissued shares.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15, the board of directors approved a share repurchase authorization that added an additional $5.0 billion of repurchase capacity. The following table summarizes repurchase activity in 2015 and remaining repurchase capacity at December 31, 2015.
Quarterly Period Ending Number of Cost of Average price Remaining capacity
March 31, 2015 5.6 600 106.97 884
June 30, 2015 7.9 800 101.62 5,084
September 30, 2015 7.3 750 102.81 4,334
December 31, 2015 8.8 1,000 113.47 3,334
​ ​ ​ ​ ​ ​ ​ ​ ​ ​ ​ ​ ​
Total 29.6 3,150 106.46 3,334
​ ​ ​ ​ ​ ​ ​ ​ ​ ​ ​ ​ ​
​ ​ ​ ​ ​ ​ ​ ​ ​ ​ ​ ​ ​
​ ​ ​ ​ ​ ​ ​ ​ ​ ​ ​ ​ ​ The Company's Amended and Restated 2004 Stock Incentive Plan and the 2014 Stock Incentive Plan provide settlement alternatives to employees in which the Company retains shares to cover tax withholding costs and exercise costs. During the years ended December 31, 2015 and 2014, the Company acquired $74 million and $58 million, respectively, of its common stock under this plan. Common shares acquired are reported as treasury stock in the consolidated balance sheet.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3.81 billion is available by the end of 2016 for such dividends to the holding company, TRV, without prior approval of the Connecticut Insurance Department. The Company may choose to accelerate the timing within 2016 and/or increase the amount of dividends from its insurance subsidiaries in 2016,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8. TRV is not dependent on dividends or other forms of repatriation from its foreign operations to support its liquidity needs. The undistributed earnings of the Company's foreign operations are not material and are intended to be permanently reinvested in those operations. TRV and its two non-insurance holding company subsidiaries received dividends of $3.75 billion, $4.10 billion and $2.90 billion from their U.S. insurance subsidiaries in 2015, 2014 and 2013, respectively. For the years ended December 31, 2015, 2014 and 2013, TRV declared cash dividends per common share of $2.38, $2.15 and $1.96, respectively, and paid cash dividends of $739 million, $729 million and $729 milllion, respectively. Statutory net income of the Company's domestic and international insurance subsidiaries was $3.80 billion, $3.97 billion and $4.18 billion for the years ended December 31, 2015, 2014 and 2013, respectively. Statutory capital and surplus of the Company's domestic and international insurance subsidiaries was $20.57 billion and $21.05 billion at December 31, 2015 and 2014, respectively.</t>
  </si>
  <si>
    <t>Other Comprehensive Income and Accumulated Other Comprehensive Income</t>
  </si>
  <si>
    <t>Other Comprehensive Income and Accumulated Other Comprehensive Income disclosure</t>
  </si>
  <si>
    <t>Other Comprehensive Income and Accumulated Other Comprehensive Income disclosure [Text Block]</t>
  </si>
  <si>
    <t>10. OTHER COMPREHENSIVE INCOME AND ACCUMULATED OTHER COMPREHENSIVE INCOME The following table presents the changes in the Company's accumulated other comprehensive income (AOCI) for the years ended December 31, 2015, 2014 and 2013.
(in millions) Changes in Net Changes in Net Net Benefit Plan Net Total
Balance, December 31, 2012 2,908 195 (857 ) (10 ) 2,236
​ ​ ​ ​ ​ ​ ​ ​ ​ ​ ​ ​ ​ ​ ​ ​
Other comprehensive income (loss) (OCI) before reclassifications (1,740 ) (2 ) 358 (79 ) (1,463 )
Amounts reclassified from AOCI (43 ) 4 68 8 37
​ ​ ​ ​ ​ ​ ​ ​ ​ ​ ​ ​ ​ ​ ​ ​
Net OCI, current period (1,783 ) 2 426 (71 ) (1,426 )
​ ​ ​ ​ ​ ​ ​ ​ ​ ​ ​ ​ ​ ​ ​ ​
Balance, December 31, 2013 1,125 197 (431 ) (81 ) 810
​ ​ ​ ​ ​ ​ ​ ​ ​ ​ ​ ​ ​ ​ ​ ​
OCI before reclassifications 667 (2 ) (363 ) (250 ) 52
Amounts reclassified from AOCI (24 ) 3 39 — 18
​ ​ ​ ​ ​ ​ ​ ​ ​ ​ ​ ​ ​ ​ ​ ​
Net OCI, current period 643 1 (324 ) (250 ) 70
​ ​ ​ ​ ​ ​ ​ ​ ​ ​ ​ ​ ​ ​ ​ ​
Balance, December 31, 2014 1,768 198 (755 ) (331 ) 880
​ ​ ​ ​ ​ ​ ​ ​ ​ ​ ​ ​ ​ ​ ​ ​
OCI before reclassifications (641 ) (11 ) (18 ) (419 ) (1,089 )
Amounts reclassified from AOCI (27 ) 2 60 17 52
​ ​ ​ ​ ​ ​ ​ ​ ​ ​ ​ ​ ​ ​ ​ ​
Net OCI, current period (668 ) (9 ) 42 (402 ) (1,037 )
​ ​ ​ ​ ​ ​ ​ ​ ​ ​ ​ ​ ​ ​ ​ ​
Balance, December 31, 2015 1,100 189 (713 ) (733 ) (157 )
​ ​ ​ ​ ​ ​ ​ ​ ​ ​ ​ ​ ​ ​ ​ ​
​ ​ ​ ​ ​ ​ ​ ​ ​ ​ ​ ​ ​ ​ ​ ​
​ ​ ​ ​ ​ ​ ​ ​ ​ ​ ​ ​ ​ ​ ​ ​ The following table presents the pretax components of the Company's other comprehensive income (loss) and the related income tax expense (benefit).
(for the year ended December 31, in millions) 2015 2014 2013
Changes in net unrealized gains on investment securities:
Having no credit losses recognized in the consolidated statement of income (1,020 ) 976 (2,734 )
Income tax expense (benefit) (352 ) 333 (951 )
​ ​ ​ ​ ​ ​ ​ ​ ​ ​
Net of taxes (668 ) 643 (1,783 )
​ ​ ​ ​ ​ ​ ​ ​ ​ ​
Having credit losses recognized in the consolidated statement of income (14 ) 2 3
Income tax expense (benefit) (5 ) 1 1
​ ​ ​ ​ ​ ​ ​ ​ ​ ​
Net of taxes (9 ) 1 2
​ ​ ​ ​ ​ ​ ​ ​ ​ ​
Net changes in benefit plan assets and obligations 66 (494 ) 647
Income tax expense (benefit) 24 (170 ) 221
​ ​ ​ ​ ​ ​ ​ ​ ​ ​
Net of taxes 42 (324 ) 426
​ ​ ​ ​ ​ ​ ​ ​ ​ ​
Net changes in unrealized foreign currency translation (461 ) (289 ) (112 )
Income tax benefit (59 ) (39 ) (41 )
​ ​ ​ ​ ​ ​ ​ ​ ​ ​
Net of taxes (402 ) (250 ) (71 )
​ ​ ​ ​ ​ ​ ​ ​ ​ ​
Total other comprehensive income (loss) (1,429 ) 195 (2,196 )
Total income tax expense (benefit) (392 ) 125 (770 )
​ ​ ​ ​ ​ ​ ​ ​ ​ ​
Total other comprehensive income (loss), net of taxes (1,037 ) 70 (1,426 )
​ ​ ​ ​ ​ ​ ​ ​ ​ ​
​ ​ ​ ​ ​ ​ ​ ​ ​ ​
​ ​ ​ ​ ​ ​ ​ ​ ​ ​ The following table presents the pretax and related income tax (expense) benefit components of the amounts reclassified from the Company's AOCI to the Company's consolidated statement of income.
(for the year ended December 31, in millions) 2015 2014 2013
Reclassification adjustments related to unrealized gains on investment securities:
Having no credit losses recognized in the consolidated statement of income(1) (42 ) (36 ) (66 )
Income tax expense(2) (15 ) (12 ) (23 )
​ ​ ​ ​ ​ ​ ​ ​ ​ ​
Net of taxes (27 ) (24 ) (43 )
​ ​ ​ ​ ​ ​ ​ ​ ​ ​
Having credit losses recognized in the consolidated statement of income(1) 2 4 5
Income tax benefit(2) — 1 1
​ ​ ​ ​ ​ ​ ​ ​ ​ ​
Net of taxes 2 3 4
​ ​ ​ ​ ​ ​ ​ ​ ​ ​
Reclassification adjustment related to benefit plan assets and obligations(3) 93 60 105
Income tax benefit(2) 33 21 37
​ ​ ​ ​ ​ ​ ​ ​ ​ ​
Net of taxes 60 39 68
​ ​ ​ ​ ​ ​ ​ ​ ​ ​
Reclassification adjustment related to foreign currency translation(1) 26 — 8
Income tax benefit(2) 9 — —
​ ​ ​ ​ ​ ​ ​ ​ ​ ​
Net of taxes 17 — 8
​ ​ ​ ​ ​ ​ ​ ​ ​ ​
Total reclassifications 79 28 52
Total income tax benefit 27 10 15
​ ​ ​ ​ ​ ​ ​ ​ ​ ​
Total reclassifications, net of taxes 52 18 37
​ ​ ​ ​ ​ ​ ​ ​ ​ ​
​ ​ ​ ​ ​ ​ ​ ​ ​ ​
​ ​ ​ ​ ​ ​ ​ ​ ​ ​
(1) (Increases) decreases net realized investment gains on the consolidated statement of income. (2) (Increases) decreases income tax expense on the consolidated statement of income. (3) Increases (decreases) general and administrative expenses on the consolidated statement of income.</t>
  </si>
  <si>
    <t>Earnings per Share</t>
  </si>
  <si>
    <t>Earnings per Share disclosure</t>
  </si>
  <si>
    <t>Earnings per Share disclosure [Text Block]</t>
  </si>
  <si>
    <t>11. EARNINGS PER SHARE Basic earnings per share was computed by dividing income available to common shareholders by the weighted average number of common shares outstanding during the period. The computation of diluted earnings per share reflected the effect of potentially dilutive securities. The following is a reconciliation of the income and share data used in the basic and diluted earnings per share computations:
(for the year ended December 31, in millions, except per share amounts) 2015 2014 2013
Basic and Diluted
Net income, as reported 3,439 3,692 3,673
Participating share-based awards—allocated income (25 ) (27 ) (27 )
​ ​ ​ ​ ​ ​ ​ ​ ​ ​
Net income available to common shareholders—basic and diluted 3,414 3,665 3,646
​ ​ ​ ​ ​ ​ ​ ​ ​ ​
​ ​ ​ ​ ​ ​ ​ ​ ​ ​
​ ​ ​ ​ ​ ​ ​ ​ ​ ​
Common Shares
Basic
Weighted average shares outstanding 310.6 338.8 370.3
​ ​ ​ ​ ​ ​ ​ ​ ​ ​
​ ​ ​ ​ ​ ​ ​ ​ ​ ​
​ ​ ​ ​ ​ ​ ​ ​ ​ ​
Diluted
Weighted average shares outstanding 310.6 338.8 370.3
Weighted average effects of dilutive securities:
Stock options and performance shares 3.3 3.7 4.0
​ ​ ​ ​ ​ ​ ​ ​ ​ ​
Total 313.9 342.5 374.3
​ ​ ​ ​ ​ ​ ​ ​ ​ ​
​ ​ ​ ​ ​ ​ ​ ​ ​ ​
​ ​ ​ ​ ​ ​ ​ ​ ​ ​
Net income Per Common Share
Basic 10.99 10.82 9.84
​ ​ ​ ​ ​ ​ ​ ​ ​ ​
​ ​ ​ ​ ​ ​ ​ ​ ​ ​
​ ​ ​ ​ ​ ​ ​ ​ ​ ​
Diluted 10.88 10.70 9.74
​ ​ ​ ​ ​ ​ ​ ​ ​ ​
​ ​ ​ ​ ​ ​ ​ ​ ​ ​
​ ​ ​ ​ ​ ​ ​ ​ ​ ​</t>
  </si>
  <si>
    <t>Income Taxes</t>
  </si>
  <si>
    <t>Income Taxes disclosure</t>
  </si>
  <si>
    <t>Income Taxes disclosure [Text Block]</t>
  </si>
  <si>
    <t>12. INCOME TAXES
(for the year ended December 31, in millions) 2015 2014 2013
Composition of income tax expense included in the consolidated statement of income
Current expense:
Federal 1,144 1,216 1,059
Foreign 29 28 30
State 9 10 6
​ ​ ​ ​ ​ ​ ​ ​ ​ ​
Total current tax expense 1,182 1,254 1,095
​ ​ ​ ​ ​ ​ ​ ​ ​ ​
Deferred expense:
Federal 117 121 167
Foreign 2 22 10
​ ​ ​ ​ ​ ​ ​ ​ ​ ​
Total deferred tax expense 119 143 177
​ ​ ​ ​ ​ ​ ​ ​ ​ ​
Total income tax expense included in the consolidated statement of income 1,301 1,397 1,272
Composition of income tax expense (benefit) included in shareholders' equity
Expense (benefit) relating to share-based compensation, the changes in unrealized gain on investments, unrealized loss on foreign exchange and other items in other comprehensive income (448 ) 68 (822 )
​ ​ ​ ​ ​ ​ ​ ​ ​ ​
Total income tax expense included in the consolidated financial statements 853 1,465 450
​ ​ ​ ​ ​ ​ ​ ​ ​ ​
​ ​ ​ ​ ​ ​ ​ ​ ​ ​
​ ​ ​ ​ ​ ​ ​ ​ ​ ​
(for the year ended December 31, in millions) 2015 2014 2013
Income before income taxes
U.S. 4,621 4,899 4,804
Foreign 119 190 141
​ ​ ​ ​ ​ ​ ​ ​ ​ ​
Total income before income taxes 4,740 5,089 4,945
Effective tax rate
Statutory tax rate 35 % 35 % 35 %
​ ​ ​ ​ ​ ​ ​ ​ ​ ​
Expected federal income tax expense 1,659 1,781 1,731
Tax effect of:
Nontaxable investment income (345 ) (379 ) (409 )
Other, net (13 ) (5 ) (50 )
​ ​ ​ ​ ​ ​ ​ ​ ​ ​
Total income tax expense 1,301 1,397 1,272
​ ​ ​ ​ ​ ​ ​ ​ ​ ​
​ ​ ​ ​ ​ ​ ​ ​ ​ ​
​ ​ ​ ​ ​ ​ ​ ​ ​ ​
Effective tax rate 27 % 27 % 26 %
​ ​ ​ ​ ​ ​ ​ ​ ​ ​
​ ​ ​ ​ ​ ​ ​ ​ ​ ​
​ ​ ​ ​ ​ ​ ​ ​ ​ ​ The Company paid income taxes of $1.21 billion, $1.15 billion and $1.06 billion during the years ended December 31, 2015, 2014 and 2013, respectively. The current income tax payable was $50 million and $139 million at December 31, 2015 and 2014, respectively, and was included in other liabilities in the consolidated balance sheet. The net deferred tax asset comprises the tax effects of temporary differences related to the following assets and liabilities:
(at December 31, in millions) 2015 2014
Deferred tax assets
Claims and claim adjustment expense reserves 691 768
Unearned premium reserves 731 709
Compensation-related liabilities 326 345
Other 320 346
​ ​ ​ ​ ​ ​ ​
Total gross deferred tax assets 2,068 2,168
​ ​ ​ ​ ​ ​ ​
Deferred tax liabilities
Deferred acquisition costs 580 565
Investments 867 1,267
Internally developed software 134 130
Other 191 173
​ ​ ​ ​ ​ ​ ​
Total gross deferred tax liabilities 1,772 2,135
​ ​ ​ ​ ​ ​ ​
Net deferred tax asset 296 33
​ ​ ​ ​ ​ ​ ​
​ ​ ​ ​ ​ ​ ​
​ ​ ​ ​ ​ ​ ​ If the Company determines that any of its deferred tax assets will not result in future tax benefits, a valuation allowance must be established for the portion of these assets that are not expected to be realized. Based upon a review of the Company's anticipated future taxable income, and also including all other available evidence, both positive and negative, the Company's management concluded that it is more likely than not that the gross deferred tax assets will be realized. For tax return purposes, as of December 31, 2015, the Company had net operating loss (NOL) carryforwards in the United States, Brazil and the United Kingdom. The amount and timing of realizing the benefits of NOL carryforwards depend on future taxable income and limitations imposed by tax laws. The benefits of the NOL carryforwards have been recognized in the consolidated financial statements and are included in net deferred tax assets. The NOL amounts by jurisdiction and year of expiration are as follows:
(in millions) Amount Year of
United States 4 2018
Brazil 1 None
United Kingdom 200 None U.S. income taxes have not been recognized on $383 million of the Company's foreign operations' undistributed earnings as of December 31, 2015, as such earnings are intended to be permanently reinvested in those operations. Furthermore, any taxes paid to foreign governments on these earnings may be used as credits against the U.S. tax on any dividend distributions from such earnings. The following is a reconciliation of the beginning and ending amount of unrecognized tax benefits for the years ended December 31, 2015 and 2014:
(in millions) 2015 2014
Balance at January 1 23 21
Additions for tax positions of prior years 2 2
Reductions for tax positions of prior years (9 ) —
Additions based on tax positions related to current year — —
​ ​ ​ ​ ​ ​ ​
Balance at December 31 16 23
​ ​ ​ ​ ​ ​ ​
​ ​ ​ ​ ​ ​ ​
​ ​ ​ ​ ​ ​ ​ Included in the balances at December 31, 2015 and 2014 were $4 million and $2 million, respectively, of unrecognized tax benefits that, if recognized, would affect the annual effective tax rate. Also included in the balances at those dates were $12 million and $21 million, respectively, of tax positions for which the ultimate deductibility is certain, but for which there is uncertainty about the timing of deductibility. The timing of such deductibility would not affect the annual effective tax rate. The Company recognizes accrued interest and penalties, if any, related to unrecognized tax benefits in income taxes. During the years ended December 31, 2015, 2014 and 2013, the Company recognized approximately $(32) million, $31 million and $(67) million in interest, respectively. The Company had approximately $26 million and $58 million accrued for the payment of interest at December 31, 2015 and 2014, respectively. The IRS is conducting an examination of the Company's U.S. income tax returns for 2013 and 2014. The Company does not expect any significant changes to its liability for unrecognized tax benefits during the next twelve months.</t>
  </si>
  <si>
    <t>Share-Based Incentive Compensation</t>
  </si>
  <si>
    <t>Share-Based Incentive Compensation disclosure</t>
  </si>
  <si>
    <t>Share-Based Incentive Compensation disclosure [Text Block]</t>
  </si>
  <si>
    <t>13. SHARE-BASED INCENTIVE COMPENSATION The Company has a share-based incentive compensation plan, The Travelers Companies, Inc.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number of shares of the Company's common stock authorized for grant under the 2014 Incentive Plan is 10 million shares, subject to additional shares that may be available for awards as described below.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In addition to the 10 million shares initially authorized for issuance under the 2014 Incentive Plan, the following will not be counted towards the 10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10 million shares initially authorized for issuance under the 2014 Incentive Plan will be increased by any shares subject to awards under the 2004 Incentive Plan that were outstanding as of May 27, 2014 and subsequently expire, are forfeited, cancel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in the form of cash or deferred stock units which vest upon grant. The annual deferred stock awards vest in full one day prior to the date of the Company's annual meeting of shareholders occurring in the year following the year of the grant date, subject to continued service. The deferred stock awards, including dividend equivalents, accumulate until distribution either in a lump sum six months after termination of service as a director or, if the director so elects, in annual installments beginning at least six months following termination of service as a director. The deferred stock units issued under the Director Compensation Program are awarded under the 2014 Incentive Plan. Stock option awards granted to eligible officers and key employees have a ten-year term. Prior to January 1, 2007, stock options were granted with an exercise price equal to the fair market value of the Company's common stock on the day preceding the date of grant. Beginning January 1, 2007,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based on the mid-month of the option grant. The expected dividend is based upon the Company's current quarter dividend annualized and assumed to be constant over the expected option term. The risk-free interest rate for each option is the interpolated market yield for the mid-month of the option grant on a U.S. Treasury bill with a term comparable to the expected option term of the granted stock option. The following table provides information about options granted:
(for the year ended December 31,) 2015 2014 2013
Assumptions used in estimating fair value of options on grant date
Expected term of stock options 6 years 6 years 6 years
Expected volatility of Company's stock 19.29% 27.2% - 27.5% 28.7% - 28.8%
Weighted average volatility 19.29% 27.5% 28.8%
Expected annual dividend per share $2.20 $2.00 - $2.20 $1.84
Risk-free rate 1.31% 1.81% - 1.82% 1.11% - 1.14%
Additional information
Weighted average grant-date fair value of options granted (per share) $15.78 $17.22 $17.09
Total intrinsic value of options exercised during the year (in millions) $120 $117 $122
​ ​ ​ ​ ​ ​ A summary of stock option activity under the 2014 Incentive Plan and the legacy plans as of and for the year ended December 31, 2015 is as follows:
Stock Options Number Weighted Weighted Aggregate
Outstanding, beginning of year 10,024,860 63.08
Original grants 2,244,464 106.04
Exercised (2,310,548 ) 55.16
Forfeited or expired (94,521 ) 87.17
​ ​ ​ ​ ​ ​ ​ ​ ​ ​ ​ ​
Outstanding, end of year 9,864,255 74.48 6.6 years 379
​ ​ ​ ​ ​ ​ ​ ​ ​ ​ ​ ​
​ ​ ​ ​ ​ ​ ​ ​ ​ ​ ​ ​
​ ​ ​ ​ ​ ​ ​ ​ ​ ​ ​ ​
Vested at end of year(1) 7,226,516 68.80 6.0 years 318
​ ​ ​ ​ ​ ​ ​ ​ ​ ​ ​ ​
​ ​ ​ ​ ​ ​ ​ ​ ​ ​ ​ ​
​ ​ ​ ​ ​ ​ ​ ​ ​ ​ ​ ​
Exercisable at end of year 4,155,912 53.51 4.3 years 247
​ ​ ​ ​ ​ ​ ​ ​ ​ ​ ​ ​
​ ​ ​ ​ ​ ​ ​ ​ ​ ​ ​ ​
​ ​ ​ ​ ​ ​ ​ ​ ​ ​ ​ ​
(1) Represents awards for which the requisite service has been rendered, including those that are retirement eligible. On February 2, 2016, the Company, under the 2014 Stock Incentive Plan, granted 2,808,558 stock option awards with an exercise price of $106.03 per share. The fair value attributable to the stock option awards on the date of grant was $13.26 per share.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the Company's board of directors can be issued deferred stock units from (i) an annual award; (ii) deferred compensation (in lieu of cash retainer);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subject to proration for certain termination conditions. If the performance period return on equity is below the minimum threshold, none of the performance shares will vest. If performance meets or exceeds the minimum performance threshold, a range of performance shares will vest (50% to 150% for awards granted in 2014, 2015 and 2016),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15, 2014 and 2013 was $179 million, $147 million and $151 million, respectively. A summary of restricted stock units, deferred stock units and performance share activity under the 2014 Incentive Plan and the legacy plans as of and for the year ended December 31, 2015 is as follows:
Restricted and Deferred Stock Performance Shares
Other Equity Instruments Number Weighted Average Number Weighted Average
Nonvested, beginning of year 1,760,971 72.40 1,290,069 79.46
Granted 607,200 106.02 460,855 106.04
Vested (789,538 ) (1) 69.03 (676,177 ) (2) 79.28
Forfeited (142,675 ) 73.57 (31,352 ) 86.41
Performance-based adjustment — — 58,594 (3) 94.06
​ ​ ​ ​ ​ ​ ​ ​ ​ ​ ​ ​ ​
Nonvested, end of year 1,435,958 88.35 1,101,989 91.27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3 through 2015. In addition to the nonvested shares presented in the above table, there are related nonvested dividend equivalent shares. The number of nonvested dividend equivalent shares related to deferred stock units was 387 at the beginning of the year and 396 at the end of the year and the number of nonvested dividend equivalent shares related to performance shares was 38,738 at the beginning of the year and 40,663 at the end of the year. The dividend equivalent shares are subject to the same vesting terms as the deferred stock units and performance shares. On February 2, 2016, the Company, under the 2014 Stock Incentive Plan, granted 1,094,685 common stock awards in the form of restricted stock units, deferred stock units and performance share awards to participating officers, non-employee directors and other key employees. The restricted stock units and deferred stock units totaled 618,274 shares while the performance share awards totaled 476,411 shares. The fair value per share attributable to the common stock awards on the date of grant was $106.03. The amount of compensation cost for awards subject to a service condition is based on the number of shares expected to be issued and is recognized over the time period for which service is to be provided (requisite service period). Awards granted to retiree-eligible employees or to employees who become retiree-eligible before an award's vesting date are considered to have met the requisite service condition.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0%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15, 2014 and 2013 was $141 million, $138 million and $129 million, respectively. Included in these amounts are compensation cost adjustments of $8 million, $14 million and $8 million, for the years ended December 31, 2015, 2014 and 2013, respectively, that reflected the cost associated with the updated estimate of performance shares due to attaining certain performance levels from the date of the initial grant of the performance awards. The related tax benefits recognized in earnings were $47 million, $47 million and $45 million for the years ended December 31, 2015, 2014 and 2013, respectively. At December 31, 2015, there was $124 million of total unrecognized compensation cost related to all nonvested share-based incentive compensation awards. This includes stock options, restricted and deferred stock units and performance shares granted under the 2014 Incentive Plan and the 2004 Incentive Plan. The unrecognized compensation cost is expected to be recognized over a weighted-average period of 1.7 years. Cash received from the exercise of employee stock options under share-based compensation plans totaled $183 million and $195 million in 2015 and 2014, respectively. The tax benefit realized for tax deductions from employee stock options exercised during 2015 and 2014 totaled $41 million and $40 million, respectively.</t>
  </si>
  <si>
    <t>Pension Plans, Retirement Benefits and Savings Plans</t>
  </si>
  <si>
    <t>Pension Plans, Retirement Benefits and Savings Plans disclosure</t>
  </si>
  <si>
    <t>Pension Plans, Retirement Benefits and Savings Plans disclosure [Text Block]</t>
  </si>
  <si>
    <t>14. 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employees satisfying certain age and service requirements remain covered by a prior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The following tables summarize the funded status, obligations and amounts recognized in the consolidated balance sheet for the Company's benefit plans. The Company uses a December 31 measurement date for its pension and postretirement benefit plans.
Qualified Nonqualified Total
(at and for the year ended December 31, in millions) 2015 2014 2015 2014 2015 2014
Change in projected benefit obligation:
Benefit obligation at beginning of year 3,385 2,908 227 209 3,612 3,117
Benefits earned 124 104 7 6 131 110
Interest cost on benefit obligation 135 140 9 10 144 150
Actuarial loss (gain) (203 ) 428 2 29 (201 ) 457
Benefits paid (191 ) (187 ) (8 ) (11 ) (199 ) (198 )
Plan amendments — (8 ) — — — (8 )
Curtailment — — — (3 ) — (3 )
Settlement — — — (6 ) — (6 )
Foreign currency exchange rate change — — (9 ) (7 ) (9 ) (7 )
​ ​ ​ ​ ​ ​ ​ ​ ​ ​ ​ ​ ​ ​ ​ ​ ​ ​ ​
Benefit obligation at end of year 3,250 3,385 228 227 3,478 3,612
​ ​ ​ ​ ​ ​ ​ ​ ​ ​ ​ ​ ​ ​ ​ ​ ​ ​ ​
​ ​ ​ ​ ​ ​ ​ ​ ​ ​ ​ ​ ​ ​ ​ ​ ​ ​ ​
​ ​ ​ ​ ​ ​ ​ ​ ​ ​ ​ ​ ​ ​ ​ ​ ​ ​ ​
Change in plan assets:
Fair value of plan assets at beginning of year 3,235 3,074 122 129 3,357 3,203
Actual return on plan assets (17 ) 148 3 11 (14 ) 159
Company contributions 100 200 7 7 107 207
Benefits paid (191 ) (187 ) (8 ) (11 ) (199 ) (198 )
Foreign currency exchange rate change — — (9 ) (8 ) (9 ) (8 )
Settlement — — — (6 ) — (6 )
​ ​ ​ ​ ​ ​ ​ ​ ​ ​ ​ ​ ​ ​ ​ ​ ​ ​ ​
Fair value of plan assets at end of year 3,127 3,235 115 122 3,242 3,357
​ ​ ​ ​ ​ ​ ​ ​ ​ ​ ​ ​ ​ ​ ​ ​ ​ ​ ​
Funded status of plan at end of year (123 ) (150 ) (113 ) (105 ) (236 ) (255 )
​ ​ ​ ​ ​ ​ ​ ​ ​ ​ ​ ​ ​ ​ ​ ​ ​ ​ ​
​ ​ ​ ​ ​ ​ ​ ​ ​ ​ ​ ​ ​ ​ ​ ​ ​ ​ ​
​ ​ ​ ​ ​ ​ ​ ​ ​ ​ ​ ​ ​ ​ ​ ​ ​ ​ ​
Amounts recognized in the consolidated balance sheet consist of:
Accrued over-funded benefit plan assets — — 4 6 4 6
Accrued under-funded benefit plan liabilities (123 ) (150 ) (117 ) (111 ) (240 ) (261 )
​ ​ ​ ​ ​ ​ ​ ​ ​ ​ ​ ​ ​ ​ ​ ​ ​ ​ ​
Total (123 ) (150 ) (113 ) (105 ) (236 ) (255 )
​ ​ ​ ​ ​ ​ ​ ​ ​ ​ ​ ​ ​ ​ ​ ​ ​ ​ ​
​ ​ ​ ​ ​ ​ ​ ​ ​ ​ ​ ​ ​ ​ ​ ​ ​ ​ ​
​ ​ ​ ​ ​ ​ ​ ​ ​ ​ ​ ​ ​ ​ ​ ​ ​ ​ ​
Amounts recognized in accumulated other comprehensive income consist of:
Net actuarial loss 1,079 1,132 52 53 1,131 1,185
Prior service benefit (8 ) (8 ) — — (8 ) (8 )
​ ​ ​ ​ ​ ​ ​ ​ ​ ​ ​ ​ ​ ​ ​ ​ ​ ​ ​
Total 1,071 1,124 52 53 1,123 1,177
​ ​ ​ ​ ​ ​ ​ ​ ​ ​ ​ ​ ​ ​ ​ ​ ​ ​ ​
​ ​ ​ ​ ​ ​ ​ ​ ​ ​ ​ ​ ​ ​ ​ ​ ​ ​ ​
​ ​ ​ ​ ​ ​ ​ ​ ​ ​ ​ ​ ​ ​ ​ ​ ​ ​ ​
Postretirement
(at and for the year ended December 31, in millions) 2015 2014
Change in projected benefit obligation:
Benefit obligation at beginning of year 255 211
Benefits earned — —
Interest cost on benefit obligation 10 10
Actuarial loss (gain) (3 ) 51
Benefits paid (13 ) (15 )
Plan amendments (11 ) —
Foreign currency exchange rate change (5 ) (2 )
​ ​ ​ ​ ​ ​ ​
Benefit obligation at end of year 233 255
​ ​ ​ ​ ​ ​ ​
Change in plan assets:
Fair value of plan assets at beginning of year 16 17
Actual return on plan assets — —
Company contributions 12 14
Benefits paid (13 ) (15 )
​ ​ ​ ​ ​ ​ ​
Fair value of plan assets at end of year 15 16
​ ​ ​ ​ ​ ​ ​
Funded status of plan at end of year (218 ) (239 )
​ ​ ​ ​ ​ ​ ​
​ ​ ​ ​ ​ ​ ​
​ ​ ​ ​ ​ ​ ​
Amounts recognized in the consolidated balance sheet consist of:
Accrued under-funded benefit plan liability (218 ) (239 )
​ ​ ​ ​ ​ ​ ​
​ ​ ​ ​ ​ ​ ​
​ ​ ​ ​ ​ ​ ​
Amounts recognized in accumulated other comprehensive income consist of:
Net actuarial loss 4 9
Prior service benefit (35 ) (26 )
​ ​ ​ ​ ​ ​ ​
Total (31 ) (17 )
​ ​ ​ ​ ​ ​ ​
​ ​ ​ ​ ​ ​ ​
​ ​ ​ ​ ​ ​ ​ The total accumulated benefit obligation for the Company's defined benefit pension plans was $3.37 billion and $3.51 billion at December 31, 2015 and 2014, respectively. The qualified domestic pension plan accounted for $3.15 billion and $3.29 billion of the total accumulated benefit obligation at December 31, 2015 and 2014, respectively, whereas the nonqualified and foreign plans accounted for $0.22 billion of the total accumulated benefit obligation at both December 31, 2015 and 2014. For pension plans with an accumulated benefit obligation in excess of plan assets, the aggregate projected benefit obligation was $3.47 billion and $3.53 billion at December 31, 2015 and 2014, respectively, and the aggregate accumulated benefit obligation was $3.36 billion and $3.43 billion at December 31, 2015 and 2014, respectively. The fair value of plan assets for the above plans was $3.23 billion and $3.27 billion at December 31, 2015 and 2014, respectively. The Company has discretion regarding whether to provide additional funding and when to provide such funding to its qualified domestic pension plan. In 2015, 2014 and 2013, there were no required contributions to the qualified domestic pension plan. In 2015 and 2014, the Company voluntarily made contributions totaling $100 million and $200 million, respectively, to the qualified domestic pension plan. In 2013, the Company made no voluntary contributions to the qualified domestic pension plan. There is no required contribution to the qualified domestic pension plan during 2016, and the Company has not determined whether or not additional funding will be made during 2016. With respect to the Company's foreign pension plans, there are no significant required contributions in 2016. The following table summarizes the components of net periodic benefit cost and other amounts recognized in other comprehensive income related to the benefit plans.
Pension Plans Postretirement
(for the year ended December 31, in millions) 2015 2014 2013 2015 2014 2013
Net Periodic Benefit Cost:
Service cost 131 110 118 — — —
Interest cost on benefit obligation 144 150 132 10 10 9
Expected return on plan assets (230 ) (218 ) (208 ) — — (1 )
Curtailment — (1 ) — — — —
Settlement — 2 — — — —
Amortization of unrecognized:
Prior service benefit (1 ) — — (3 ) (2 ) (2 )
Net actuarial loss (gain) 96 65 107 1 (3 ) —
​ ​ ​ ​ ​ ​ ​ ​ ​ ​ ​ ​ ​ ​ ​ ​ ​ ​ ​
Net periodic benefit cost 140 108 149 8 5 6
​ ​ ​ ​ ​ ​ ​ ​ ​ ​ ​ ​ ​ ​ ​ ​ ​ ​ ​
Other Changes in Benefit Plan Assets and Benefit Obligations Recognized in Other Comprehensive Income:
Prior service benefit — (8 ) — (11 ) — —
Net actuarial loss (gain) 43 516 (518 ) (3 ) 50 (24 )
Plan amendments — — — — — —
Curtailment — (2 ) — — — —
Settlement — (2 ) — — — —
Amortization of prior service benefit 1 — — 3 2 2
Amortization of net actuarial gain (loss) (96 ) (65 ) (107 ) (1 ) 3 —
​ ​ ​ ​ ​ ​ ​ ​ ​ ​ ​ ​ ​ ​ ​ ​ ​ ​ ​
Total other changes recognized in other comprehensive income (52 ) 439 (625 ) (12 ) 55 (22 )
​ ​ ​ ​ ​ ​ ​ ​ ​ ​ ​ ​ ​ ​ ​ ​ ​ ​ ​
Total other changes recognized in net periodic benefit cost and other comprehensive income 88 547 (476 ) (4 ) 60 (16 )
​ ​ ​ ​ ​ ​ ​ ​ ​ ​ ​ ​ ​ ​ ​ ​ ​ ​ ​
​ ​ ​ ​ ​ ​ ​ ​ ​ ​ ​ ​ ​ ​ ​ ​ ​ ​ ​
​ ​ ​ ​ ​ ​ ​ ​ ​ ​ ​ ​ ​ ​ ​ ​ ​ ​ ​ For the defined benefit pension plans, the estimated net actuarial loss that will be reclassified (amortized) from accumulated other comprehensive income into net income as part of net periodic benefit cost over the next fiscal year is $66 million and the estimated prior service benefit to be amortized over the next fiscal year is $1 million. For the postretirement benefit plans, the estimated net actuarial loss that will be reclassified (amortized) from accumulated other comprehensive income into net income as part of net periodic benefit cost over the next fiscal year is less than $1 million, and the estimated prior service benefit to be amortized over the next fiscal year is $3 million. The following table summarizes assumptions used with regard to the Company's qualified and nonqualified domestic pension plans and the domestic postretirement benefit plans.
(at and for the year ended December 31,) 2015 2014
Assumptions used to determine benefit obligations
Discount rate:
Qualified domestic pension plan 4.50 % 4.10 %
Nonqualified domestic pension plan 4.37 % 4.10 %
Domestic postretirement benefit plan 4.35 % 4.10 %
Future compensation increase rate 4.00 % 4.00 %
Assumptions used to determine net periodic benefit cost
Discount rate 4.10 % 4.96 %
Expected long-term rate of return on assets:
Pension plan 7.25 % 7.50 %
Postretirement benefit plan 4.00 % 4.00 %
Assumed health care cost trend rates
Following year:
Medical (before age 65) 6.75 % 7.00 %
Medical (age 65 and older) 7.50 % 6.50 %
Rate to which the cost trend rate is assumed to decline (ultimate trend rate)
Year that the rate reaches the ultimate trend rate:
Medical (before age 65) 2022 2022
Medical (age 65 and older) 2025 2020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For 2015, separate discount rate assumptions were used for the qualified domestic pension plan, nonqualified domestic plan and the domestic postretirement plan reflecting the different expected duration of cash flows of each plan to provide a better estimate of the benefit obligation for these plan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As an indicator of sensitivity, increasing the assumed health care cost trend rate by 1% would have increased the accumulated postretirement benefit obligation by $25 million at December 31, 2015, and the aggregate of the service and interest cost components of net postretirement benefit expense by $1 million for the year ended December 31, 2015. Decreasing the assumed health care cost trend rate by 1% would have decreased the accumulated postretirement benefit obligation at December 31, 2015 by $21 million and the aggregate of the service and interest cost components of net postretirement benefit expense by $1 million for the year ended December 31, 2015. The assumptions made for the Company's foreign pension and foreign postretirement benefit plans are not materially different from those of the Company's qualified domestic pension plan and the domestic postretirement benefit plan.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Other investments include two private equity funds held by the Company's qualified defined benefit pension plan. One private equity fund is focused on financial companies, and the other is focused on real estate-related investments. Assets of the Company's foreign pension plans are not significant.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The following tables present the level within the fair value hierarchy at which the financial assets of the Company's pension plans are measured on a recurring basis.
(at December 31, 2015, in millions) Total Level 1 Level 2 Level 3
Invested assets:
Fixed maturities
Obligations of states, municipalities and political subdivisions 17 — 17 —
Debt securities issued by foreign governments 16 — 16 —
Mortgage-backed securities, collateralized mortgage obligations and pass-through securities 16 — 16 —
All other corporate bonds 491 — 491 —
​ ​ ​ ​ ​ ​ ​ ​ ​ ​ ​ ​ ​
Total fixed maturities 540 — 540 —
​ ​ ​ ​ ​ ​ ​ ​ ​ ​ ​ ​ ​
Mutual funds
Equity mutual funds 1,237 1,231 6 —
Bond mutual funds 649 646 3 —
​ ​ ​ ​ ​ ​ ​ ​ ​ ​ ​ ​ ​
Total mutual funds 1,886 1,877 9 —
​ ​ ​ ​ ​ ​ ​ ​ ​ ​ ​ ​ ​
Equity securities 625 624 1 —
​ ​ ​ ​ ​ ​ ​ ​ ​ ​ ​ ​ ​
Other investments(1) 2 — — 2
​ ​ ​ ​ ​ ​ ​ ​ ​ ​ ​ ​ ​
Cash and short-term securities
U.S. Treasury securities 25 25 — —
Money market mutual funds 23 19 4 —
Other 141 20 121 —
​ ​ ​ ​ ​ ​ ​ ​ ​ ​ ​ ​ ​
Total cash and short-term securities 189 64 125 —
​ ​ ​ ​ ​ ​ ​ ​ ​ ​ ​ ​ ​
Total 3,242 2,565 675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at December 31, 2014, in millions) Total Level 1 Level 2 Level 3
Invested assets:
Fixed maturities
Obligations of states, municipalities and political subdivisions 19 — 19 —
Debt securities issued by foreign governments 17 — 17 —
Mortgage-backed securities, collateralized mortgage obligations and pass-through securities 14 — 14 —
All other corporate bonds 474 — 474 —
​ ​ ​ ​ ​ ​ ​ ​ ​ ​ ​ ​ ​
Total fixed maturities 524 — 524 —
​ ​ ​ ​ ​ ​ ​ ​ ​ ​ ​ ​ ​
Mutual funds
Equity mutual funds 1,290 1,283 7 —
Bond mutual funds 610 607 3 —
​ ​ ​ ​ ​ ​ ​ ​ ​ ​ ​ ​ ​
Total mutual funds 1,900 1,890 10 —
​ ​ ​ ​ ​ ​ ​ ​ ​ ​ ​ ​ ​
Equity securities 616 615 1 —
​ ​ ​ ​ ​ ​ ​ ​ ​ ​ ​ ​ ​
Other investments(1) 2 — — 2
​ ​ ​ ​ ​ ​ ​ ​ ​ ​ ​ ​ ​
Cash and short-term securities
Money market mutual funds 22 18 4 —
Other 293 29 264 —
​ ​ ​ ​ ​ ​ ​ ​ ​ ​ ​ ​ ​
Total cash and short-term securities 315 47 268 —
​ ​ ​ ​ ​ ​ ​ ​ ​ ​ ​ ​ ​
Total 3,357 2,552 803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The balance of Level 3 fair value investments was $2 million at December 31, 2015 and the change in balance from the prior year was insignificant. The Company's overall investment strategy is to achieve a mix of approximately 35% to 65% of investments for long-term growth and 35% to 60%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The Company's other postretirement benefit plan had financial assets of $15 million and $16 million at December 31, 2015 and 2014, respectively, which are measured at fair value on a recurring basis. The assets are primarily corporate bonds and short-term securities and categorized as level 2 in the fair value hierarchy. The following table presents the estimated benefits expected to be paid by the Company's pension and postretirement benefit plans for the next ten years (reflecting estimated future employee service).
Benefits Expected to be Paid
(in millions) Pension Plans Postretirement
2016 215 14
2017 218 14
2018 224 15
2019 231 15
2020 237 15
2021 through 2025 1,215 76 The Company has a savings plan, The Travelers 401(k) Savings Plan (the Savings Plan), in which substantially all U.S. domestic Company employees are eligible to participate. Under the Savings Plan, the Company matches employee contributions up to 5% of eligible pay, with a maximum annual match of $6,000 which becomes 100% vested after three years of service. The Company's matching contribution is made in cash and invested according to the employee's current investment elections and can be reinvested into other investment options in accordance with the terms of the plan. The Company's non-U.S. employees participate in separate savings plans. The total expense related to all of the savings plans was $109 million, $103 million and $100 million for the years ended December 31, 2015, 2014 and 2013, respectively. All common shares held by the Savings Plan are considered outstanding for basic and diluted EPS computations and dividends paid on all shares are charged to retained earnings.</t>
  </si>
  <si>
    <t>Leases</t>
  </si>
  <si>
    <t>Leases disclosure</t>
  </si>
  <si>
    <t>Leases disclosure [Text Block]</t>
  </si>
  <si>
    <t>15. LEASES Rent expense was $202 million, $215 million and $196 million in 2015, 2014 and 2013, respectively. Future minimum annual rental payments under noncancellable operating leases for 2016, 2017, 2018, 2019 and 2020 are $159 million, $139 million, $102 million, $80 million and $60 million, respectively, and $114 million for 2021 and thereafter. Future sublease rental income aggregating approximately $6 million will partially offset these commitments.</t>
  </si>
  <si>
    <t>Contingencies, Commitments and Guarantees</t>
  </si>
  <si>
    <t>Contingencies, Commitments and Guarantees disclosure</t>
  </si>
  <si>
    <t>Contingencies, Commitments and Guarantees disclosure [Text Block]</t>
  </si>
  <si>
    <t>16. CONTINGENCIES, COMMITMENTS AND GUARANTEES The major pending legal proceedings, other than ordinary routine litigation incidental to the business, to which the Company or any of its subsidiaries is a party or to which any of the Company's properties is subject are described below.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In October 2001 and April 2002, two purported class action suits ( Wise v. Travelers and Meninger v. Travelers ) were filed against Travelers Property Casualty Corp. (TPC), a wholly-owned subsidiary of the Company, and other insurers (not including The St. Paul Companies, Inc. (SPC), which was acquired by TPC in 2004) in state court in West Virginia. These and other cases subsequently filed in West Virginia were consolidated into a single proceeding in the Circuit Court of Kanawha County, West Virginia. The plaintiffs alleged that the insurer defendants engaged in unfair trade practices in violation of state statutes by inappropriately handling and settling asbestos claims. The plaintiffs sought to reopen large numbers of settled asbestos claims and to impose liability for damages, including punitive damages, directly on insurers. Similar lawsuits alleging inappropriate handling and settling of asbestos claims were filed in Massachusetts and Hawaii state courts. These suits are collectively referred to as the Statutory and Hawaii Actions. In March 2002, the plaintiffs in consolidated asbestos actions pending before a mass tort panel of judges in West Virginia state court amended their complaint to include TPC as a defendant, alleging that TPC and other insurers breached alleged duties to certain users of asbestos products. The plaintiffs sought damages, including punitive damages. Lawsuits seeking similar relief and raising similar allegations, primarily violations of purported common law duties to third parties, were also asserted in various state courts against TPC and SPC. The claims asserted in these suits are collectively referred to as the Common Law Claims. In response to these claims, TPC moved to enjoin the Statutory Actions and the Common Law Claims in the federal bankruptcy court that had presided over the bankruptcy of TPC's former policyholder Johns-Manville Corporation on the ground that the suits violated injunctions entered in connection with confirmation of the Johns-Manville bankruptcy (the 1986 Orders). The bankruptcy court issued a temporary restraining order and referred the parties to mediation. In November 2003, the parties reached a settlement of the Statutory and Hawaii Actions, which included a lump-sum payment of up to $412 million by TPC, subject to a number of significant contingencies. In May 2004, the parties reached a settlement resolving substantially all pending and similar future Common Law Claims against TPC, which included a payment of up to $90 million by TPC, subject to similar contingencies. After the parties reached the settlements of the Statutory and Hawaiian Actions and the Common Law Claims (collectively "the Settlements"), numerous proceedings took place in the bankruptcy, district and appellate courts concerning the approval of the Settlements and their effect on other parties. As a result of certain rulings in those proceedings, TPC concluded that it was not obligated to go forward with the Settlements because certain conditions precedent to the Settlements had not been met. The plaintiffs in the Statutory and Hawaii Actions and the Common Law Claims actions thereafter filed motions in the bankruptcy court to compel TPC to make payment under the settlement agreements, arguing that all conditions precedent to the Settlements had been met. On December 16, 2010, the bankruptcy court granted the plaintiffs' motions and ruled that TPC was required to fund the Settlements. The court entered judgment against TPC on January 20, 2011 in accordance with this ruling and ordered TPC to pay the Settlements plus prejudgment interest. The bankruptcy court's judgment was reversed by the district court on March 1, 2012, the district court having found that the conditions to the Settlements had not been met. The plaintiffs appealed the district court's March 1, 2012 decision to the Second Circuit Court of Appeals. On July 22, 2014, the Second Circuit issued an opinion reversing the district court's decision and reinstating the bankruptcy court's January 20, 2011 order which ordered TPC to pay the Settlements plus prejudgment interest. On August 5, 2014, TPC filed a Petition for Rehearing and Rehearing En Banc with the Second Circuit, which was denied on January 5, 2015. On January 15, 2015, the bankruptcy court entered an order directing TPC to pay $579 million to the plaintiffs, comprising the $502 million settlement amount described above, plus pre-judgment and post-judgment interest totaling $77 million, and the Company made that payment in January 2015. The payment was fully accrued in the Company's financial statements at December 31, 2014.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n August 17, 2010, in a reinsurance dispute in New York state court captioned United States Fidelity &amp; Guaranty Company v. American Re-Insurance Company, et al. , the trial court granted summary judgment for United States Fidelity and Guaranty Company (USF&amp;G), a subsidiary of the Company, and denied summary judgment for American Re-Insurance Company, a subsidiary of Munich Re (American Re), and three other reinsurers. That summary judgment was largely affirmed on appeal, but the Court of Appeals remanded the case for trial on two discrete issues. On June 3, 2015, the trial court entered orders on pretrial motions filed by all parties in advance of the August 3, 2015 trial date and determined that the issues for trial will be limited to the two discrete issues remanded by the Court of Appeals. The reinsurers appealed the trial court's orders to the Appellate Division, First Department and were granted a stay of the trial date pending the outcome of their appeal. On August 12, 2015, USF&amp;G filed a motion to dismiss the reinsurers' appeal. On October 29, 2015, the Appellate Division denied USF&amp;G's motion to dismiss the reinsurers' appeal, but also unanimously ruled in USF&amp;G's favor and affirmed the rulings limiting the issues for trial to the two discrete issues remanded by the Court of Appeals. On October 30, 2015, the reinsurers appealed the Appellate Division's decision to the New York Court of Appeals. On November 9, 2015, the Clerk of the Court of Appeals directed the parties to submit letter briefs addressing whether the Court of Appeals has jurisdiction to decide the reinsurers' appeal. On November 19, 2015, USF&amp;G and the reinsurers filed their respective letter briefs, and the parties await a decision from the Court of Appeals as to whether the reinsurers' appeal may proceed. At December 31, 2015, the claim totaled $509 million, comprising $238 million of reinsurance recoverable plus interest amounting to $271 million as of that date. Interest will continue to accrue at an annual rate of 9% until the claim is paid. The $238 million of reinsurance recoverable owed to USF&amp;G under the terms of the disputed reinsurance contract has been reported as part of reinsurance recoverables in the Company's consolidated balance sheet. The interest that would be owed as part of any judgment ultimately entered in favor of USF&amp;G is treated for accounting purposes as a gain contingency in accordance with FASB Topic 450, Contingencies, and accordingly has not been recognized in the Company's consolidated financial statements.
In 2013, the Company favorably resolved a class action lawsuit captioned Safeco Insurance Company of America, et al. v American International Group, Inc. et al. (U.S. District Court, N.D. Ill.). The plaintiffs, including the Company, alleged that the defendants had engaged in the under-reporting of workers' compensation premium in connection with a workers' compensation reinsurance pool in which several subsidiaries of the Company participated. The Company received two payments totaling approximately $93 million, comprising its allocation as a plaintiff class member from the settlement fund, less approximately $2 million remitted to another insurer, resulting in a net gain of $91 million that was reported in "Other revenues" in the Company's consolidated statement of income for the year ended December 31, 2013. Investment Commitments —The Company has unfunded commitments to private equity limited partnerships and real estate partnerships in which it invests. These commitments totaled $1.71 billion and $1.63 billion at December 31, 2015 and 2014, respectively. In the ordinary course of selling businesses to third parties, the Company has agreed to indemnify purchasers for losses arising out of breaches of representations and warranties with respect to the businesses being sold, covenants and obligations of the Company and/or its subsidiaries and, in certain cases, obligations arising from certain liabilities and the imposition of additional taxes due to either a change in the tax law or an adverse interpretation of the tax law.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91 million at December 31, 2015, of which $2 million was recognized on the balance sheet at that date. The Company also has contingent obligations for guarantees related to certain investments, third-party loans related to certain investments, certain insurance policy obligations of former insurance subsidiaries and various other indemnifications. The Company also provides standard indemnifications to service providers in the normal course of business. The indemnification clauses are often standard contractual terms. The maximum amount of the Company's obligation for guarantees of certain investments and third-party loans related to certain investments that are quantifiable was $150 million at December 31, 2015, approximately $75 million of which is indemnified by a third party. The maximum amount of the Company's obligation related to the guarantee of certain insurance policy obligations of a former insurance subsidiary was $480 million at December 31, 2015, all of which is indemnified by a third party. Certain of the guarantees and indemnifications described above have no stated or notional amounts or limitation to the maximum potential future payments, and, accordingly, the Company is unable to develop an estimate of the maximum potential payments for such arrangements.</t>
  </si>
  <si>
    <t>Noncash Investing and Financing Activities</t>
  </si>
  <si>
    <t>Noncash Investing and Financing Activities disclosure</t>
  </si>
  <si>
    <t>Noncash Investing and Financing Activities disclosure [Text Block]</t>
  </si>
  <si>
    <t>17. NONCASH INVESTING AND FINANCING ACTIVITIES There were no material noncash financing or investing activities during the years ended December 31, 2015, 2014 and 2013.</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 xml:space="preserve">18.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December 31, 2015.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in millions) TPC Other TRV Eliminations Consolidated
Revenues
Premiums 16,254 7,620 — — 23,874
Net investment income 1,612 760 7 — 2,379
Fee income 445 — — — 445
Net realized investment gains (losses)(1) 13 (11 ) 1 — 3
Other revenues 78 21 — — 99
​ ​ ​ ​ ​ ​ ​ ​ ​ ​ ​ ​ ​ ​ ​ ​
Total revenues 18,402 8,390 8 — 26,800
​ ​ ​ ​ ​ ​ ​ ​ ​ ​ ​ ​ ​ ​ ​ ​
Claims and expenses
Claims and claim adjustment expenses 9,208 4,515 — — 13,723
Amortization of deferred acquisition costs 2,627 1,258 — — 3,885
General and administrative expenses 2,838 1,225 16 — 4,079
Interest expense 48 — 325 — 373
​ ​ ​ ​ ​ ​ ​ ​ ​ ​ ​ ​ ​ ​ ​ ​
Total claims and expenses 14,721 6,998 341 — 22,060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18 ) (34 ) — — (52 )
OTTI losses recognized in OCI (1 ) (1 ) — — (2 ) CONSOLIDATING STATEMENT OF INCOME (Unaudited)
(in millions) TPC Other TRV Eliminations Consolidated
Revenues
Premiums 16,097 7,616 — — 23,713
Net investment income 1,874 907 6 — 2,787
Fee income 436 2 — — 438
Net realized investment gains(1) 12 64 3 — 79
Other revenues 125 20 — — 145
​ ​ ​ ​ ​ ​ ​ ​ ​ ​ ​ ​ ​ ​ ​ ​
Total revenues 18,544 8,609 9 — 27,162
​ ​ ​ ​ ​ ​ ​ ​ ​ ​ ​ ​ ​ ​ ​ ​
Claims and expenses
Claims and claim adjustment expenses 9,274 4,596 — — 13,870
Amortization of deferred acquisition costs 2,604 1,278 — — 3,882
General and administrative expenses 2,743 1,194 15 — 3,952
Interest expense 48 — 321 — 369
​ ​ ​ ​ ​ ​ ​ ​ ​ ​ ​ ​ ​ ​ ​ ​
Total claims and expenses 14,669 7,068 336 — 22,073
​ ​ ​ ​ ​ ​ ​ ​ ​ ​ ​ ​ ​ ​ ​ ​
Income (loss) before income taxes 3,875 1,541 (327 ) — 5,089
Income tax expense (benefit) 1,095 417 (115 ) — 1,397
Net income of subsidiaries — — 3,904 (3,904 ) —
​ ​ ​ ​ ​ ​ ​ ​ ​ ​ ​ ​ ​ ​ ​ ​
Net income 2,780 1,124 3,692 (3,904 ) 3,692
​ ​ ​ ​ ​ ​ ​ ​ ​ ​ ​ ​ ​ ​ ​ ​
​ ​ ​ ​ ​ ​ ​ ​ ​ ​ ​ ​ ​ ​ ​ ​
​ ​ ​ ​ ​ ​ ​ ​ ​ ​ ​ ​ ​ ​ ​ ​
(1) Total other-than-temporary impairments (OTTI) for the year ended December 31, 2014, and the amounts comprising total OTTI that were recognized in net realized investment gains and in other comprehensive income (OCI), were as follows:
(in millions) TPC Other TRV Eliminations Consolidated
Total OTTI losses (16 ) (6 ) — — (22 )
OTTI losses recognized in net realized investment gains (19 ) (7 ) — — (26 )
OTTI gains recognized in OCI 3 1 — — 4 CONSOLIDATING STATEMENT OF INCOME (Unaudited)
(in millions) TPC Other TRV Eliminations Consolidated
Revenues
Premiums 15,262 7,375 — — 22,637
Net investment income 1,830 879 7 — 2,716
Fee income 393 2 — — 395
Net realized investment gains(1) 126 38 2 — 166
Other revenues 225 52 — — 277
​ ​ ​ ​ ​ ​ ​ ​ ​ ​ ​ ​ ​ ​ ​ ​
Total revenues 17,836 8,346 9 — 26,191
​ ​ ​ ​ ​ ​ ​ ​ ​ ​ ​ ​ ​ ​ ​ ​
Claims and expenses
Claims and claim adjustment expenses 8,817 4,490 — — 13,307
Amortization of deferred acquisition costs 2,571 1,250 — — 3,821
General and administrative expenses 2,570 1,174 13 — 3,757
Interest expense 53 — 308 — 361
​ ​ ​ ​ ​ ​ ​ ​ ​ ​ ​ ​ ​ ​ ​ ​
Total claims and expenses 14,011 6,914 321 — 21,246
​ ​ ​ ​ ​ ​ ​ ​ ​ ​ ​ ​ ​ ​ ​ ​
Income (loss) before income taxes 3,825 1,432 (312 ) — 4,945
Income tax expense (benefit) 1,054 388 (170 ) — 1,272
Net income of subsidiaries — — 3,815 (3,815 ) —
​ ​ ​ ​ ​ ​ ​ ​ ​ ​ ​ ​ ​ ​ ​ ​
Net income 2,771 1,044 3,673 (3,815 ) 3,673
​ ​ ​ ​ ​ ​ ​ ​ ​ ​ ​ ​ ​ ​ ​ ​
​ ​ ​ ​ ​ ​ ​ ​ ​ ​ ​ ​ ​ ​ ​ ​
​ ​ ​ ​ ​ ​ ​ ​ ​ ​ ​ ​ ​ ​ ​ ​
(1) Total other-than-temporary impairments (OTTI) for the year ended December 31, 2013, and the amounts comprising total OTTI that were recognized in net realized investment gains and in other comprehensive income (loss) (OCI), were as follows:
(in millions) TPC Other TRV Eliminations Consolidated
Total OTTI losses (8 ) (2 ) — — (10 )
OTTI losses recognized in net realized investment gains (10 ) (5 ) — — (15 )
OTTI gains recognized in OCI 2 3 — — 5 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 CONSOLIDATING STATEMENT OF COMPREHENSIVE INCOME (Unaudited)
(in millions) TPC Other TRV Eliminations Consolidated
Net income 2,780 1,124 3,692 (3,904 ) 3,692
​ ​ ​ ​ ​ ​ ​ ​ ​ ​ ​ ​ ​ ​ ​ ​
Other comprehensive income (loss):
Changes in net unrealized gains on investment securities:
Having no credit losses recognized in the consolidated statement of income 681 289 6 — 976
Having credit losses recognized in the consolidated statement of income 9 (7 ) — — 2
Net changes in benefit plan assets and obligations (15 ) (8 ) (471 ) — (494 )
Net changes in unrealized foreign currency translation (173 ) (116 ) — — (289 )
​ ​ ​ ​ ​ ​ ​ ​ ​ ​ ​ ​ ​ ​ ​ ​
Other comprehensive income (loss) before income taxes and other comprehensive income of subsidiaries 502 158 (465 ) — 195
Income tax expense (benefit) 207 81 (163 ) — 125
​ ​ ​ ​ ​ ​ ​ ​ ​ ​ ​ ​ ​ ​ ​ ​
Other comprehensive income (loss), net of taxes, before other comprehensive income of subsidiaries 295 77 (302 ) — 70
Other comprehensive income of subsidiaries — — 372 (372 ) —
​ ​ ​ ​ ​ ​ ​ ​ ​ ​ ​ ​ ​ ​ ​ ​
Other comprehensive income 295 77 70 (372 ) 70
​ ​ ​ ​ ​ ​ ​ ​ ​ ​ ​ ​ ​ ​ ​ ​
Comprehensive income 3,075 1,201 3,762 (4,276 ) 3,762
​ ​ ​ ​ ​ ​ ​ ​ ​ ​ ​ ​ ​ ​ ​ ​
​ ​ ​ ​ ​ ​ ​ ​ ​ ​ ​ ​ ​ ​ ​ ​
​ ​ ​ ​ ​ ​ ​ ​ ​ ​ ​ ​ ​ ​ ​ ​ CONSOLIDATING STATEMENT OF COMPREHENSIVE INCOME (Unaudited)
(in millions) TPC Other TRV Eliminations Consolidated
Net income 2,771 1,044 3,673 (3,815 ) 3,673
​ ​ ​ ​ ​ ​ ​ ​ ​ ​ ​ ​ ​ ​ ​ ​
Other comprehensive income (loss):
Changes in net unrealized gains on investment securities:
Having no credit losses recognized in the consolidated statement of income (1,982 ) (771 ) 19 — (2,734 )
Having credit losses recognized in the consolidated statement of income 4 (1 ) — — 3
Net changes in benefit plan assets and obligations 12 19 616 — 647
Net changes in unrealized foreign currency translation (92 ) (20 ) — — (112 )
​ ​ ​ ​ ​ ​ ​ ​ ​ ​ ​ ​ ​ ​ ​ ​
Other comprehensive income (loss) before income taxes and other comprehensive loss of subsidiaries (2,058 ) (773 ) 635 — (2,196 )
Income tax expense (benefit) (719 ) (273 ) 222 — (770 )
​ ​ ​ ​ ​ ​ ​ ​ ​ ​ ​ ​ ​ ​ ​ ​
Other comprehensive income (loss), net of taxes, before other comprehensive loss of subsidiaries (1,339 ) (500 ) 413 — (1,426 )
Other comprehensive loss of subsidiaries — — (1,839 ) 1,839 —
​ ​ ​ ​ ​ ​ ​ ​ ​ ​ ​ ​ ​ ​ ​ ​
Other comprehensive loss (1,339 ) (500 ) (1,426 ) 1,839 (1,426 )
​ ​ ​ ​ ​ ​ ​ ​ ​ ​ ​ ​ ​ ​ ​ ​
Comprehensive income 1,432 544 2,247 (1,976 ) 2,247
​ ​ ​ ​ ​ ​ ​ ​ ​ ​ ​ ​ ​ ​ ​ ​
​ ​ ​ ​ ​ ​ ​ ​ ​ ​ ​ ​ ​ ​ ​ ​
​ ​ ​ ​ ​ ​ ​ ​ ​ ​ ​ ​ ​ ​ ​ ​ CONSOLIDATING BALANCE SHEET (Unaudited)
(in millions) TPC Other TRV Eliminations Consolidated
Assets
Fixed maturities, available for sale, at fair value (amortized cost $58,878) 42,289 18,323 46 — 60,658
Equity securities, available for sale, at fair value (cost $528) 189 375 141 — 705
Real estate investments 56 933 — — 989
Short-term securities 1,947 1,178 1,546 — 4,671
Other investments 2,516 930 1 — 3,447
​ ​ ​ ​ ​ ​ ​ ​ ​ ​ ​ ​ ​ ​ ​ ​
Total investments 46,997 21,739 1,734 — 70,470
​ ​ ​ ​ ​ ​ ​ ​ ​ ​ ​ ​ ​ ​ ​ ​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 ​ ​ ​ ​ ​ ​ ​ ​ ​ ​ ​ ​ ​ ​ ​
Total assets 68,429 29,964 29,364 (27,573 ) 100,184
​ ​ ​ ​ ​ ​ ​ ​ ​ ​ ​ ​ ​ ​ ​ ​
​ ​ ​ ​ ​ ​ ​ ​ ​ ​ ​ ​ ​ ​ ​ ​
​ ​ ​ ​ ​ ​ ​ ​ ​ ​ ​ ​ ​ ​ ​ ​
Liabilities
Claims and claim adjustment expense reserves 31,965 16,330 — — 48,295
Unearned premium reserves 8,335 3,636 — — 11,971
Contractholder payables 3,387 987 — — 4,374
Payables for reinsurance premiums 175 121 — — 296
Debt 693 — 5,651 — 6,344
Other liabilities 3,958 1,221 127 — 5,306
​ ​ ​ ​ ​ ​ ​ ​ ​ ​ ​ ​ ​ ​ ​ ​
Total liabilities 48,513 22,295 5,778 — 76,586
​ ​ ​ ​ ​ ​ ​ ​ ​ ​ ​ ​ ​ ​ ​ ​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 ​ ​ ​ ​ ​ ​ ​ ​ ​ ​ ​ ​ ​ ​ ​
Total shareholders' equity 19,916 7,669 23,586 (27,573 ) 23,598
​ ​ ​ ​ ​ ​ ​ ​ ​ ​ ​ ​ ​ ​ ​ ​
Total liabilities and shareholders' equity 68,429 29,964 29,364 (27,573 ) 100,184
​ ​ ​ ​ ​ ​ ​ ​ ​ ​ ​ ​ ​ ​ ​ ​
​ ​ ​ ​ ​ ​ ​ ​ ​ ​ ​ ​ ​ ​ ​ ​
​ ​ ​ ​ ​ ​ ​ ​ ​ ​ ​ ​ ​ ​ ​ ​ CONSOLIDATING BALANCE SHEET (Unaudited)
(in millions) TPC Other TRV Eliminations Consolidated
Assets
Fixed maturities, available for sale, at fair value (amortized cost $60,801) 43,401 20,043 30 — 63,474
Equity securities, available for sale, at fair value (cost $579) 236 522 141 — 899
Real estate investments 56 882 — — 938
Short-term securities 2,128 706 1,530 — 4,364
Other investments 2,630 955 1 — 3,586
​ ​ ​ ​ ​ ​ ​ ​ ​ ​ ​ ​ ​ ​ ​ ​
Total investments 48,451 23,108 1,702 — 73,261
​ ​ ​ ​ ​ ​ ​ ​ ​ ​ ​ ​ ​ ​ ​ ​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 ​ ​ ​ ​ ​ ​ ​ ​ ​ ​ ​ ​ ​ ​ ​
Total assets 69,845 31,460 30,594 (28,821 ) 103,078
​ ​ ​ ​ ​ ​ ​ ​ ​ ​ ​ ​ ​ ​ ​ ​
​ ​ ​ ​ ​ ​ ​ ​ ​ ​ ​ ​ ​ ​ ​ ​
​ ​ ​ ​ ​ ​ ​ ​ ​ ​ ​ ​ ​ ​ ​ ​
Liabilities
Claims and claim adjustment expense reserves 32,999 16,851 — — 49,850
Unearned premium reserves 8,201 3,638 — — 11,839
Contractholder payables 3,306 1,056 — — 4,362
Payables for reinsurance premiums 194 142 — — 336
Debt 692 — 5,657 — 6,349
Other liabilities 4,084 1,308 114 — 5,506
​ ​ ​ ​ ​ ​ ​ ​ ​ ​ ​ ​ ​ ​ ​ ​
Total liabilities 49,476 22,995 5,771 — 78,242
​ ​ ​ ​ ​ ​ ​ ​ ​ ​ ​ ​ ​ ​ ​ ​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 ​ ​ ​ ​ ​ ​ ​ ​ ​ ​ ​ ​ ​ ​ ​
Total shareholders' equity 20,369 8,465 24,823 (28,821 ) 24,836
​ ​ ​ ​ ​ ​ ​ ​ ​ ​ ​ ​ ​ ​ ​ ​
Total liabilities and shareholders' equity 69,845 31,460 30,594 (28,821 ) 103,078
​ ​ ​ ​ ​ ​ ​ ​ ​ ​ ​ ​ ​ ​ ​ ​
​ ​ ​ ​ ​ ​ ​ ​ ​ ​ ​ ​ ​ ​ ​ ​
​ ​ ​ ​ ​ ​ ​ ​ ​ ​ ​ ​ ​ ​ ​ ​ 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CONSOLIDATING STATEMENT OF CASH FLOWS (Unaudited)
(in millions) TPC Other TRV Eliminations Consolidated
Cash flows from operating activities
Net income 2,780 1,124 3,692 (3,904 ) 3,692
Net adjustments to reconcile net income to net cash provided by operating activities 343 (293 ) 118 (167 ) 1
​ ​ ​ ​ ​ ​ ​ ​ ​ ​ ​ ​ ​ ​ ​ ​
Net cash provided by operating activities 3,123 831 3,810 (4,071 ) 3,693
​ ​ ​ ​ ​ ​ ​ ​ ​ ​ ​ ​ ​ ​ ​ ​
Cash flows from investing activities
Proceeds from maturities of fixed maturities 6,625 4,258 11 — 10,894
Proceeds from sales of investments:
Fixed maturities 595 453 1 — 1,049
Equity securities 111 43 4 — 158
Real estate investments 1 14 — — 15
Other investments 477 378 — — 855
Purchases of investments:
Fixed maturities (6,856 ) (4,465 ) (4 ) — (11,325 )
Equity securities (3 ) (42 ) (7 ) — (52 )
Real estate investments (22 ) (26 ) — — (48 )
Other investments (405 ) (149 ) — — (554 )
Net purchases of short-term securities (268 ) (223 ) (7 ) — (498 )
Securities transactions in course of settlement 44 38 — — 82
Acquisition, net of cash acquired (9 ) (3 ) — (12 )
Other (350 ) (8 ) — — (358 )
​ ​ ​ ​ ​ ​ ​ ​ ​ ​ ​ ​ ​ ​ ​ ​
Net cash provided by (used in) investing activities (60 ) 268 (2 ) — 206
​ ​ ​ ​ ​ ​ ​ ​ ​ ​ ​ ​ ​ ​ ​ ​
Cash flows from financing activities
Treasury stock acquired—share repurchase authorization — — (3,275 ) — (3,275 )
Treasury stock acquired—net employee share-based compensation — — (57 ) — (57 )
Dividends paid to shareholders — — (729 ) — (729 )
Issuance of common stock—employee share options — — 195 — 195
Excess tax benefits from share-based payment arrangements — — 57 — 57
Dividends paid to parent company (2,978 ) (1,093 ) — 4,071 —
​ ​ ​ ​ ​ ​ ​ ​ ​ ​ ​ ​ ​ ​ ​ ​
Net cash used in financing activities (2,978 ) (1,093 ) (3,809 ) 4,071 (3,809 )
​ ​ ​ ​ ​ ​ ​ ​ ​ ​ ​ ​ ​ ​ ​ ​
Effect of exchange rate changes on cash (1 ) (9 ) — — (10 )
​ ​ ​ ​ ​ ​ ​ ​ ​ ​ ​ ​ ​ ​ ​ ​
Net increase (decrease) in cash 84 (3 ) (1 ) — 80
Cash at beginning of year 137 154 3 — 294
​ ​ ​ ​ ​ ​ ​ ​ ​ ​ ​ ​ ​ ​ ​ ​
Cash at end of year 221 151 2 — 374
​ ​ ​ ​ ​ ​ ​ ​ ​ ​ ​ ​ ​ ​ ​ ​
​ ​ ​ ​ ​ ​ ​ ​ ​ ​ ​ ​ ​ ​ ​ ​
​ ​ ​ ​ ​ ​ ​ ​ ​ ​ ​ ​ ​ ​ ​ ​
Supplemental disclosure of cash flow information
Income taxes paid (received) 947 336 (136 ) — 1,147
Interest paid 47 — 318 — 365 CONSOLIDATING STATEMENT OF CASH FLOWS (Unaudited)
(in millions) TPC Other TRV Eliminations Consolidated
Cash flows from operating activities
Net income 2,771 1,044 3,673 (3,815 ) 3,673
Net adjustments to reconcile net income to net cash provided by operating activities (497 ) 413 (1,665 ) 1,892 143
​ ​ ​ ​ ​ ​ ​ ​ ​ ​ ​ ​ ​ ​ ​ ​
Net cash provided by operating activities 2,274 1,457 2,008 (1,923 ) 3,816
​ ​ ​ ​ ​ ​ ​ ​ ​ ​ ​ ​ ​ ​ ​ ​
Cash flows from investing activities
Proceeds from maturities of fixed maturities 5,484 2,419 1 — 7,904
Proceeds from sales of investments:
Fixed maturities 989 641 5 — 1,635
Equity securities 45 41 — — 86
Real estate investments — 18 — — 18
Other investments 489 273 — — 762
Purchases of investments:
Fixed maturities (6,260 ) (3,201 ) (6 ) — (9,467 )
Equity securities (21 ) (34 ) (2 ) — (57 )
Real estate investments (1 ) (106 ) — — (107 )
Other investments (320 ) (126 ) — — (446 )
Net sales (purchases) of short-term securities (272 ) (52 ) 435 — 111
Securities transactions in course of settlement (2 ) 24 (1 ) — 21
Acquisition, net of cash acquired (773 ) (224 ) — (997 )
Other (365 ) (8 ) — — (373 )
​ ​ ​ ​ ​ ​ ​ ​ ​ ​ ​ ​ ​ ​ ​ ​
Net cash provided by (used in) investing activities (1,007 ) (335 ) 432 — (910 )
​ ​ ​ ​ ​ ​ ​ ​ ​ ​ ​ ​ ​ ​ ​ ​
Cash flows from financing activities
Treasury stock acquired—share repurchase authorization — — (2,400 ) — (2,400 )
Treasury stock acquired—net employee share-based compensation — — (61 ) — (61 )
Dividends paid to shareholders — — (729 ) — (729 )
Payment of debt (500 ) — — — (500 )
Issuance of debt — — 494 — 494
Issuance of common stock—employee share options — — 206 — 206
Excess tax benefits from share-based payment arrangements — — 51 — 51
Dividends paid to parent company (1,307 ) (1,116 ) — 2,423 —
Capital contributions, loans and other transactions between subsidiaries 500 — — (500 ) —
​ ​ ​ ​ ​ ​ ​ ​ ​ ​ ​ ​ ​ ​ ​ ​
Net cash used in financing activities (1,307 ) (1,116 ) (2,439 ) 1,923 (2,939 )
​ ​ ​ ​ ​ ​ ​ ​ ​ ​ ​ ​ ​ ​ ​ ​
Effect of exchange rate changes on cash — (3 ) — — (3 )
​ ​ ​ ​ ​ ​ ​ ​ ​ ​ ​ ​ ​ ​ ​ ​
Net increase (decrease) in cash (40 ) 3 1 — (36 )
Cash at beginning of year 177 151 2 — 330
​ ​ ​ ​ ​ ​ ​ ​ ​ ​ ​ ​ ​ ​ ​ ​
Cash at end of year 137 154 3 — 294
​ ​ ​ ​ ​ ​ ​ ​ ​ ​ ​ ​ ​ ​ ​ ​
​ ​ ​ ​ ​ ​ ​ ​ ​ ​ ​ ​ ​ ​ ​ ​
​ ​ ​ ​ ​ ​ ​ ​ ​ ​ ​ ​ ​ ​ ​ ​
Supplemental disclosure of cash flow information
Income taxes paid (received) 942 325 (210 ) — 1,057
Interest paid 60 — 295 — 355 </t>
  </si>
  <si>
    <t>Selected Quarterly Financial Data (Unaudited)</t>
  </si>
  <si>
    <t>Selected Quarterly Financial Data (Unaudited) disclosure</t>
  </si>
  <si>
    <t>Selected Quarterly Financial Data (Unaudited) disclosure [Text Block]</t>
  </si>
  <si>
    <t>19. SELECTED QUARTERLY FINANCIAL DATA (Unaudited)
2015 (in millions, except per share amounts) First Second Third Fourth Total
Total revenues 6,626 6,706 6,794 6,674 26,800
Total expenses 5,478 5,630 5,487 5,465 22,060
​ ​ ​ ​ ​ ​ ​ ​ ​ ​ ​ ​ ​ ​ ​ ​
Income before income taxes 1,148 1,076 1,307 1,209 4,740
Income tax expense 315 264 379 343 1,301
​ ​ ​ ​ ​ ​ ​ ​ ​ ​ ​ ​ ​ ​ ​ ​
Net income 833 812 928 866 3,439
​ ​ ​ ​ ​ ​ ​ ​ ​ ​ ​ ​ ​ ​ ​ ​
​ ​ ​ ​ ​ ​ ​ ​ ​ ​ ​ ​ ​ ​ ​ ​
​ ​ ​ ​ ​ ​ ​ ​ ​ ​ ​ ​ ​ ​ ​ ​
Net income per share(1):
Basic 2.58 2.56 3.00 2.87 10.99
Diluted 2.55 2.53 2.97 2.83 10.88
2014 (in millions, except per share amounts) First Second Third Fourth Total
Total revenues 6,708 6,785 6,886 6,783 27,162
Total expenses 5,238 5,884 5,628 5,323 22,073
​ ​ ​ ​ ​ ​ ​ ​ ​ ​ ​ ​ ​ ​ ​ ​
Income before income taxes 1,470 901 1,258 1,460 5,089
Income tax expense 418 218 339 422 1,397
​ ​ ​ ​ ​ ​ ​ ​ ​ ​ ​ ​ ​ ​ ​ ​
Net income 1,052 683 919 1,038 3,692
​ ​ ​ ​ ​ ​ ​ ​ ​ ​ ​ ​ ​ ​ ​ ​
​ ​ ​ ​ ​ ​ ​ ​ ​ ​ ​ ​ ​ ​ ​ ​
​ ​ ​ ​ ​ ​ ​ ​ ​ ​ ​ ​ ​ ​ ​ ​
Net income per share(1):
Basic 2.98 1.98 2.72 3.15 10.82
Diluted 2.95 1.95 2.69 3.11 10.70
(1) Due to the averaging of shares, quarterly earnings per share may not add to the total for the full year.</t>
  </si>
  <si>
    <t>Schedule II</t>
  </si>
  <si>
    <t>Schedule II [Text Block]</t>
  </si>
  <si>
    <t>SCHEDULE II THE TRAVELERS COMPANIES, INC. CONDENSED FINANCIAL INFORMATION OF REGISTRANT CONDENSED STATEMENT OF INCOME
For the year ended December 31, 2015 2014 2013
Revenues
Net investment income 7 6 7
Net realized investment gains(1) 1 3 2
​ ​ ​ ​ ​ ​ ​ ​ ​ ​
Total revenues 8 9 9
​ ​ ​ ​ ​ ​ ​ ​ ​ ​
Expenses
Interest 325 321 308
Other 16 15 13
​ ​ ​ ​ ​ ​ ​ ​ ​ ​
Total expenses 341 336 321
​ ​ ​ ​ ​ ​ ​ ​ ​ ​
Loss before income taxes and net income of subsidiaries (333 ) (327 ) (312 )
Income tax benefit (108 ) (115 ) (170 )
​ ​ ​ ​ ​ ​ ​ ​ ​ ​
Loss before net income of subsidiaries (225 ) (212 ) (142 )
Net income of subsidiaries 3,664 3,904 3,815
​ ​ ​ ​ ​ ​ ​ ​ ​ ​
Net income 3,439 3,692 3,673
​ ​ ​ ​ ​ ​ ​ ​ ​ ​
​ ​ ​ ​ ​ ​ ​ ​ ​ ​
​ ​ ​ ​ ​ ​ ​ ​ ​ ​
(1) The parent company had no other-than-temporary impairment gains or losses recognized in net realized investment gains or in other comprehensive income during the years ended December 31, 2015, 2014 and 2013. The condensed financial statements should be read in conjunction with the notes to the condensed financial information of the registrant, as well as the consolidated financial statements and notes thereto. See the accompanying Report of Independent Registered Public Accounting Firm. SCHEDULE II THE TRAVELERS COMPANIES, INC. CONDENSED FINANCIAL INFORMATION OF REGISTRANT CONDENSED STATEMENT OF COMPREHENSIVE INCOME
For the year ended December 31, 2015 2014 2013
Consolidated net income 3,439 3,692 3,673
​ ​ ​ ​ ​ ​ ​ ​ ​ ​
Other comprehensive income (loss)—parent company:
Changes in net unrealized gains on investment securities having no credit losses recognized in the consolidated statement of income (3 ) 6 19
Net changes in benefit plan assets and obligations 64 (471 ) 616
​ ​ ​ ​ ​ ​ ​ ​ ​ ​
Other comprehensive income (loss) before income taxes and other comprehensive income (loss) of subsidiaries 61 (465 ) 635
Income tax expense (benefit) 21 (163 ) 222
​ ​ ​ ​ ​ ​ ​ ​ ​ ​
Other comprehensive income (loss), net of taxes, before other comprehensive income (loss) of subsidiaries 40 (302 ) 413
Other comprehensive income (loss) of subsidiaries (1,077 ) 372 (1,839 )
​ ​ ​ ​ ​ ​ ​ ​ ​ ​
Consolidated other comprehensive income (loss) (1,037 ) 70 (1,426 )
​ ​ ​ ​ ​ ​ ​ ​ ​ ​
Consolidated comprehensive income 2,402 3,762 2,247
​ ​ ​ ​ ​ ​ ​ ​ ​ ​
​ ​ ​ ​ ​ ​ ​ ​ ​ ​
​ ​ ​ ​ ​ ​ ​ ​ ​ ​ The condensed financial statements should be read in conjunction with the notes to the condensed financial information of the registrant, as well as the consolidated financial statements and notes thereto. See the accompanying Report of Independent Registered Public Accounting Firm. SCHEDULE II THE TRAVELERS COMPANIES, INC. CONDENSED FINANCIAL INFORMATION OF REGISTRANT CONDENSED BALANCE SHEET
At December 31, 2015 2014
Assets
Fixed maturities 46 30
Equity securities 141 141
Short-term securities 1,546 1,530
Investment in subsidiaries 27,573 28,821
Other assets 58 72
​ ​ ​ ​ ​ ​ ​
Total assets 29,364 30,594
​ ​ ​ ​ ​ ​ ​
​ ​ ​ ​ ​ ​ ​
​ ​ ​ ​ ​ ​ ​
Liabilities
Debt 5,651 5,657
Other liabilities 127 114
​ ​ ​ ​ ​ ​ ​
Total liabilities 5,778 5,771
​ ​ ​ ​ ​ ​ ​
Shareholders' equity
Common stock (1,750.0 shares authorized, 295.9 and 322.2 shares issued and outstanding) 22,172 21,843
Retained earnings 29,933 27,238
Accumulated other comprehensive income (loss) (157 ) 880
Treasury stock, at cost (467.6 and 437.3 shares) (28,362 ) (25,138 )
​ ​ ​ ​ ​ ​ ​
Total shareholders' equity 23,586 24,823
​ ​ ​ ​ ​ ​ ​
Total liabilities and shareholders' equity 29,364 30,594
​ ​ ​ ​ ​ ​ ​
​ ​ ​ ​ ​ ​ ​
​ ​ ​ ​ ​ ​ ​ The condensed financial statements should be read in conjunction with the notes to the condensed financial information of the registrant, as well as the consolidated financial statements and notes thereto. See the accompanying Report of Independent Registered Public Accounting Firm. SCHEDULE II THE TRAVELERS COMPANIES, INC. CONDENSED FINANCIAL INFORMATION OF REGISTRANT CONDENSED STATEMENT OF CASH FLOWS
For the year ended December 31, 2015 2014 2013
Cash flows from operating activities
Net income 3,439 3,692 3,673
Adjustments to reconcile net income to net cash provided by operating activities:
Equity in net income of subsidiaries (3,664 ) (3,904 ) (3,815 )
Dividends received from consolidated subsidiaries 3,833 4,071 2,423
Capital received from (contributed to) subsidiaries 3 — (500 )
Deferred federal income tax expense (benefit) (6 ) 51 (59 )
Change in income taxes payable 51 (87 ) 48
Other 113 (13 ) 238
​ ​ ​ ​ ​ ​ ​ ​ ​ ​
Net cash provided by operating activities 3,769 3,810 2,008
​ ​ ​ ​ ​ ​ ​ ​ ​ ​
Cash flows from investing activities
Net sales (purchases) of short-term securities (16 ) (7 ) 435
Other investments, net (20 ) 5 (3 )
​ ​ ​ ​ ​ ​ ​ ​ ​ ​
Net cash provided by (used in) investing activities (36 ) (2 ) 432
​ ​ ​ ​ ​ ​ ​ ​ ​ ​
Cash flows from financing activities
Treasury stock acquired—share repurchase authorization (3,150 ) (3,275 ) (2,400 )
Treasury stock acquired—net employee share-based compensation (74 ) (57 ) (61 )
Dividends paid to shareholders (739 ) (729 ) (729 )
Payment of debt (400 ) — —
Issuance of debt 392 — 494
Issuance of common stock—employee share options 183 195 206
Other 55 57 51
​ ​ ​ ​ ​ ​ ​ ​ ​ ​
Net cash used in financing activities (3,733 ) (3,809 ) (2,439 )
​ ​ ​ ​ ​ ​ ​ ​ ​ ​
Net increase (decrease) in cash — (1 ) 1
Cash at beginning of year 2 3 2
​ ​ ​ ​ ​ ​ ​ ​ ​ ​
Cash at end of year 2 2 3
​ ​ ​ ​ ​ ​ ​ ​ ​ ​
​ ​ ​ ​ ​ ​ ​ ​ ​ ​
​ ​ ​ ​ ​ ​ ​ ​ ​ ​
Supplemental disclosure of cash flow information
Cash received during the year for taxes 209 136 210
Cash paid during the year for interest 318 318 295 The condensed financial statements should be read in conjunction with the notes to the condensed financial information of the registrant, as well as the consolidated financial statements and notes thereto. See the accompanying Report of Independent Registered Public Accounting Firm. NOTES TO THE CONDENSED FINANCIAL INFORMATION OF REGISTRANT 1. GUARANTEES In the ordinary course of selling businesses to third parties, The Travelers Companies, Inc. (TRV) has agreed to indemnify purchasers for losses arising out of breaches of representations and warranties with respect to the businesses being sold, covenants and obligations of TRV and/or its subsidiaries, and in certain cases, obligations arising from certain liabilities.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RV is obligated to make payments. The maximum amount of TRV's contingent obligation for indemnifications related to the sale of businesses that are quantifiable was $44 million at December 31, 2015, of which $2 million was recognized on the balance sheet at that date. TRV also has contingent obligations for guarantees related to its subsidiary's debt obligations and various other indemnifications. TRV also provides standard indemnifications to service providers in the normal course of business. The indemnification clauses are often standard contractual terms. Certain of the guarantees and indemnifications described above have no stated or notional amounts or limitation to the maximum potential future payments, and, accordingly, TRV is unable to develop an estimate of the maximum potential payments for such arrangements. TRV fully and unconditionally guarantees the payment of all principal, premiums, if any, and interest on certain debt obligations of its subsidiaries TPC and TIGHI. The guarantees pertain to the $200 million 7.75% notes due 2026 and the $500 million 6.375% notes due 2033.</t>
  </si>
  <si>
    <t>Schedule III</t>
  </si>
  <si>
    <t>Schedule III [Text Block]</t>
  </si>
  <si>
    <t>SCHEDULE III THE TRAVELERS COMPANIES, INC. AND SUBSIDIARIES
Segment Deferred Claims and Unearned Earned Net Claims and Amortization Other Net
2015
Business and International Insurance 1,072 41,563 7,147 14,521 1,824 8,859 2,329 2,686 14,583
Bond &amp; Specialty Insurance 225 3,157 1,292 2,085 223 643 393 389 2,081
Personal Insurance 552 3,552 3,532 7,268 332 4,221 1,163 973 7,457
​ ​ ​ ​ ​ ​ ​ ​ ​ ​ ​ ​ ​ ​ ​ ​ ​ ​ ​ ​ ​ ​ ​ ​ ​ ​ ​ ​
Total—Reportable Segments 1,849 48,272 11,971 23,874 2,379 13,723 3,885 4,048 24,121
Other — 23 — — — — — 404 —
​ ​ ​ ​ ​ ​ ​ ​ ​ ​ ​ ​ ​ ​ ​ ​ ​ ​ ​ ​ ​ ​ ​ ​ ​ ​ ​ ​
Consolidated 1,849 48,295 11,971 23,874 2,379 13,723 3,885 4,452 24,121
​ ​ ​ ​ ​ ​ ​ ​ ​ ​ ​ ​ ​ ​ ​ ​ ​ ​ ​ ​ ​ ​ ​ ​ ​ ​ ​ ​
​ ​ ​ ​ ​ ​ ​ ​ ​ ​ ​ ​ ​ ​ ​ ​ ​ ​ ​ ​ ​ ​ ​ ​ ​ ​ ​ ​
​ ​ ​ ​ ​ ​ ​ ​ ​ ​ ​ ​ ​ ​ ​ ​ ​ ​ ​ ​ ​ ​ ​ ​ ​ ​ ​ ​
2014
Business and International Insurance 1,080 42,700 7,208 14,512 2,156 9,145 2,321 2,541 14,636
Bond &amp; Specialty Insurance 222 3,435 1,286 2,076 252 481 388 403 2,103
Personal Insurance 533 3,689 3,345 7,125 379 4,244 1,173 977 7,165
​ ​ ​ ​ ​ ​ ​ ​ ​ ​ ​ ​ ​ ​ ​ ​ ​ ​ ​ ​ ​ ​ ​ ​ ​ ​ ​ ​
Total—Reportable Segments 1,835 49,824 11,839 23,713 2,787 13,870 3,882 3,921 23,904
Other — 26 — — — — — 400 —
​ ​ ​ ​ ​ ​ ​ ​ ​ ​ ​ ​ ​ ​ ​ ​ ​ ​ ​ ​ ​ ​ ​ ​ ​ ​ ​ ​
Consolidated 1,835 49,850 11,839 23,713 2,787 13,870 3,882 4,321 23,904
​ ​ ​ ​ ​ ​ ​ ​ ​ ​ ​ ​ ​ ​ ​ ​ ​ ​ ​ ​ ​ ​ ​ ​ ​ ​ ​ ​
​ ​ ​ ​ ​ ​ ​ ​ ​ ​ ​ ​ ​ ​ ​ ​ ​ ​ ​ ​ ​ ​ ​ ​ ​ ​ ​ ​
​ ​ ​ ​ ​ ​ ​ ​ ​ ​ ​ ​ ​ ​ ​ ​ ​ ​ ​ ​ ​ ​ ​ ​ ​ ​ ​ ​
2013
Business and International Insurance 1,046 43,181 7,170 13,332 2,087 8,285 2,158 2,369 13,512
Bond &amp; Specialty Insurance 213 3,921 1,264 1,981 260 695 378 388 2,030
Personal Insurance 545 3,763 3,416 7,324 369 4,327 1,285 980 7,225
​ ​ ​ ​ ​ ​ ​ ​ ​ ​ ​ ​ ​ ​ ​ ​ ​ ​ ​ ​ ​ ​ ​ ​ ​ ​ ​ ​
Total—Reportable Segments 1,804 50,865 11,850 22,637 2,716 13,307 3,821 3,737 22,767
Other — 30 — — — — — 381 —
​ ​ ​ ​ ​ ​ ​ ​ ​ ​ ​ ​ ​ ​ ​ ​ ​ ​ ​ ​ ​ ​ ​ ​ ​ ​ ​ ​
Consolidated 1,804 50,895 11,850 22,637 2,716 13,307 3,821 4,118 22,767
​ ​ ​ ​ ​ ​ ​ ​ ​ ​ ​ ​ ​ ​ ​ ​ ​ ​ ​ ​ ​ ​ ​ ​ ​ ​ ​ ​
​ ​ ​ ​ ​ ​ ​ ​ ​ ​ ​ ​ ​ ​ ​ ​ ​ ​ ​ ​ ​ ​ ​ ​ ​ ​ ​ ​
​ ​ ​ ​ ​ ​ ​ ​ ​ ​ ​ ​ ​ ​ ​ ​ ​ ​ ​ ​ ​ ​ ​ ​ ​ ​ ​ ​
(1) See note 2 of notes to the consolidated financial statements herein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accompanying Report of Independent Registered Public Accounting Firm.</t>
  </si>
  <si>
    <t>Schedule V</t>
  </si>
  <si>
    <t>Schedule V [Text Block]</t>
  </si>
  <si>
    <t>SCHEDULE V THE TRAVELERS COMPANIES, INC. AND SUBSIDIARIES
Balance at Charged to Charged to Deductions(2) Balance
2015
Reinsurance recoverables 203 — — 46 157
Allowance for uncollectible:
Premiums receivable from underwriting activities 70 38 — 43 65
Deductibles 36 3 — 4 35
2014
Reinsurance recoverables 239 — — 36 203
Allowance for uncollectible:
Premiums receivable from underwriting activities 75 44 — 49 70
Deductibles 39 — — 3 36
2013
Reinsurance recoverables 258 — 2 21 239
Allowance for uncollectible:
Premiums receivable from underwriting activities 76 48 — 49 75
Deductibles 41 1 — 3 39
(1) Amount in 2013 represents allowance for uncollectible reinsurance recoverables acquired November 1, 2013 as part of the Company's acquisition of Dominion. (2) Credited to the related asset account. See the accompanying Report of Independent Registered Public Accounting Firm.</t>
  </si>
  <si>
    <t>Schedule VI</t>
  </si>
  <si>
    <t>Schedule VI [Text Block]</t>
  </si>
  <si>
    <t>SCHEDULE VI THE TRAVELERS COMPANIES, INC. AND SUBSIDIARIES
Claims and
Paid
Discount From Amortization
Affiliation with Registrant(2) Deferred Claims and Unearned Earned Net Current Prior Net
2015 1,849 48,272 1,066 11,971 23,874 2,379 14,412 (897 ) 3,885 14,335 24,121
2014 1,835 49,824 1,080 11,839 23,713 2,787 14,621 (957 ) 3,882 13,927 23,904
2013 1,804 50,865 1,090 11,850 22,637 2,716 14,060 (944 ) 3,821 13,962 22,767
(1) Excludes accident and health insurance business. (2) Consolidated property-casualty insurance operations. (3) For a discussion of types of reserves discounted and discount rates used, see "Item 1—Business—Claims and Claim Adjustment Expense Reserves—Discounting" herein. See the accompanying Report of Independent Registered Public Accounting Firm.</t>
  </si>
  <si>
    <t>Summary of Significant Accounting Policies (policies)</t>
  </si>
  <si>
    <t>Accounting Policies, Basis of Presentation [Policy Text Block]</t>
  </si>
  <si>
    <t>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Certain reclassifications have been made to the 2014 and 2013 financial statements to conform to the 2015 presentation. All material intercompany transactions and balances have been eliminated.</t>
  </si>
  <si>
    <t>Accounting Policies, Acquisition [Policy Text Block]</t>
  </si>
  <si>
    <t>On November 1, 2013, the Company acquired all of the issued and outstanding shares of The Dominion of Canada General Insurance Company (Dominion) for an aggregate purchase price of approximately $1.035 billion. Dominion primarily markets personal lines and small commercial insurance business in Canada. At the acquisition date, the Company recorded at fair value $3.91 billion of assets acquired and $2.88 billion of liabilities assumed as part of purchase accounting, including $16 million of identifiable intangible assets and $273 million of goodwill. Dominion is included in the Company's Business and International Insurance segment. The unearned premium reserve related to the acquired insurance and reinsurance contracts was carried over and included in the Company's unearned premium reserve. Premium revenue from the acquired business is recognized on a pro rata basis beginning with the acquisition date over the remaining policy terms in accordance with the Company's accounting policy. The Company recognized an intangible asset for the value of business acquired (VOBA) of $76 million at the acquisition date. VOBA represented the present value of future gross profits of the business acquired from Dominion, was reported as part of the Company's deferred acquisition costs, and was amortized in proportion to the premium revenue recognized from the acquired business.</t>
  </si>
  <si>
    <t>Accounting Policies, Adoption of Accounting Standards [Policy Text Block]</t>
  </si>
  <si>
    <t>Adoption of Accounting Standards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t>
  </si>
  <si>
    <t>Accounting Policies, Investments [Policy Text Block]</t>
  </si>
  <si>
    <t>Investments Fixed maturities include bonds, notes and redeemable preferred stocks. Fixed maturities, including instruments subject to securities lending agreements, are classified as available for sale and are reported at fair value, with unrealized investment gains and losses, net of income taxes, charged or credited directly to other comprehensive income. Equity securities, which include public common and non-redeemable preferred stocks, are classified as available for sale with changes in fair value, net of income taxes, charged or credited directly to other comprehensive income.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have an original maturity of less than one year and are carried at amortized cost, which approximates fair value.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to six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Also included in other investments are non-public common equities, preferred equities and derivatives. Non-public common equities and preferred equities are reported at fair value with changes in fair value, net of income taxes, charged or credited directly to other comprehensive income. The Company's derivative financial instruments are carried at fair value, with the changes in fair value reflected in the consolidated statement of income in net realized investment gains (losses). For a further discussion of the derivatives used by the Company, see note 3.</t>
  </si>
  <si>
    <t>Accounting Policies, Net Investment Income [Policy Text Block]</t>
  </si>
  <si>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For fixed maturities where the Company records an other-than-temporary impairment, a determination is made as to the cause of the impairment and whether the Company expects a recovery in the value. For fixed maturities where the Company expects a recovery in value, not necessarily to par, the constant effective yield method is utilized, and the investment is amortized to the expected recovery amount.</t>
  </si>
  <si>
    <t>Accounting Policies, Investment Gains and Losses [Policy Text Block]</t>
  </si>
  <si>
    <t>Investment Gains and Losses Net realized investment gains and losses are included as a component of pretax revenues based upon specific identification of the investments sold on the trade date. Included in net realized investment gains (losses) are other-than-temporary impairment losses on invested assets other than those investments accounted for using the equity method of accounting as described in the "Investment Impairments" section that follows.</t>
  </si>
  <si>
    <t>Accounting Policies, Investment Impairments [Policy Text Block]</t>
  </si>
  <si>
    <t>Investment Impairments The Company conducts a periodic review to identify and evaluate invested assets having other-than-temporary impairments. Some of the factors considered in identifying other-than-temporary impairments include: (1) for fixed maturity investments, whether the Company intends to sell the investment or whether it is more likely than not that the Company will be required to sell the investment prior to an anticipated recovery in value; (2) for non-fixed maturity investments, the Company's ability and intent to retain the investment for a reasonable period of time sufficient to allow for an anticipated recovery in value; (3) the likelihood of the recoverability of principal and interest for fixed maturity securities (i.e., whether there is a credit loss) or cost for equity securities; (4) the length of time and extent to which the fair value has been less than amortized cost for fixed maturity securities or cost for equity securities; and (5) the financial condition, near-term and long-term prospects for the issuer, including the relevant industry conditions and trends, and implications of rating agency actions and offering prices.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is reported in other comprehensive income. For equity securities (including public common and non-redeemable preferred stock) and for fixed maturity investments the Company intends to sell or for which it is more likely than not that the Company will be required to sell before an anticipated recovery in value, the full amount of the impairment is included in net realized investment gains (losses). Upon recognizing an other-than-temporary impairment, the new cost basis of the investment is the previous amortized cost basis less the other-than-temporary impairment recognized in net realized investment gains (losses). The new cost basis is not adjusted for any subsequent recoveries in fair value; however, for fixed maturity investments the difference between the new cost basis and the expected cash flows is accreted on a quarterly basis to net investment income over the remaining expected life of the investment.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best estimate of the parameters applied to the assets underlying the securitization. In order to project cash flows, the following assumptions are applied to the assets underlying the securitization: (1) voluntary prepayment rates, (2) default rates and (3) loss severity. The key assumptions made for the Prime, Alt-A and first-lien Sub-Prime mortgage-backed securities at December 31, 2015 were as follows:
(at December 31, 2015) Prime Alt-A Sub-Prime
Voluntary prepayment rates 1% - 33% 3% - 18% 2% - 10%
Percentage of remaining pool liquidated due to defaults 1% - 46% 8% - 62% 22% - 61%
Loss severity 30% - 65% 55% - 120% 70% - 120%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si>
  <si>
    <t>Accounting Policies, Securities Lending [Policy Text Block]</t>
  </si>
  <si>
    <t>Securities Lending The Company has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si>
  <si>
    <t>Accounting Policies, Reinsurance Recoverables [Policy Text Block]</t>
  </si>
  <si>
    <t>Reinsurance Recoverables Amounts recoverable from reinsurers are estimated in a manner consistent with the associated claim liability. The Company reports its reinsurance recoverables net of an allowance for estimated uncollectible reinsurance recoverables. The allowance is based upon the Company's ongoing review of amounts outstanding, length of collection periods, changes in reinsurer credit standing, disputes, applicable coverage defenses and other relevant factors. Amounts deemed to be uncollectible, including amounts due from known insolvent reinsurers, are written off against the allowance for estimated uncollectible reinsurance recoverable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si>
  <si>
    <t>Accounting Policies, Deferred Acquisition Costs [Policy Text Block]</t>
  </si>
  <si>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si>
  <si>
    <t>Accounting Policies, Contractholder Receivables and Payables [Policy Text Block]</t>
  </si>
  <si>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t>
  </si>
  <si>
    <t>Accounting Policies, Goodwill and Other Intangible Assets [Policy Text Block]</t>
  </si>
  <si>
    <t>Goodwill and Other Intangible Assets The Company performs a review, on at least an annual basis, of goodwill held by the reporting units which are the Company's three operating and reportable segments: Business and International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15, 2014 and 2013,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si>
  <si>
    <t>Accounting Policies, Claims and Claim Adjustment Expense Reserves [Policy Text Block]</t>
  </si>
  <si>
    <t>Claims and Claim Adjustment Expense Reserves Claims and claim adjustment expense reserves represent estimates for the ultimate cost of unpaid reported and unreported claims incurred and related expenses. The reserves are adjusted regularly based upon experience. Included in the claims and claim adjustment expense reserves in the consolidated balance sheet are certain reserves discounted to the present value of estimated future payments. The liabilities for losses for most long-term disability and annuity claim payments, primarily arising from workers' compensation insurance and workers' compensation excess insurance policies, were discounted using a rate of 5% at both December 31, 2015 and 2014. These discounted reserves totaled $2.13 billion and $2.01 billion at December 31, 2015 and 2014, respectively.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si>
  <si>
    <t>Accounting Policies, Other Liabilities [Policy Text Block]</t>
  </si>
  <si>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15 and 2014, the Company had a liability of $241 million and $245 million, respectively, for guaranty fund and other insurance-related assessments and related recoverables of $18 million and $15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2%, 1% and 1% of total net written premiums for the years ended December 31, 2015, 2014 and 2013, respectively. Policyholder dividends are accrued against earnings using best available estimates of amounts to be paid. The liability accrued for policyholder dividends totaled $57 million and $54 million at December 31, 2015 and 2014, respectively.</t>
  </si>
  <si>
    <t>Accounting Policies, Treasury Stock [Policy Text Block]</t>
  </si>
  <si>
    <t>Treasury Stock The cost of common stock repurchased by the Company is reported as treasury stock and represents authorized and unissued shares of the Company under the Minnesota Business Corporation Act.</t>
  </si>
  <si>
    <t>Accounting Policies, Statutory Accounting Practices [Policy Text Block]</t>
  </si>
  <si>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t>
  </si>
  <si>
    <t>Accounting Policies, Premiums and Unearned Premium Reserves [Policy Text Block]</t>
  </si>
  <si>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stimated uncollectible premium amounts. Ceded premiums are charged to income over the applicable term of the various reinsurance contracts with third party reinsurers. Prepaid reinsurance premiums represent the unexpired portion of premiums ceded to reinsurers and are reported as part of other assets.</t>
  </si>
  <si>
    <t>Accounting Policies, Fee Income [Policy Text Block]</t>
  </si>
  <si>
    <t>Fee Income Fee income includes servicing fees from carriers and revenues from large deductible policies and service contracts and is recognized pro rata over the contract or policy periods.</t>
  </si>
  <si>
    <t>Accounting Policies, Other Revenues [Policy Text Block]</t>
  </si>
  <si>
    <t>Other Revenues Other revenues include revenues from premium installment charges, which are recognized as collected, revenues of noninsurance subsidiaries other than fee income and gains and losses on dispositions of assets and redemption of debt, and other miscellaneous revenues.</t>
  </si>
  <si>
    <t>Accounting Policies, Income Taxes [Policy Text Block]</t>
  </si>
  <si>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si>
  <si>
    <t>Accounting Policies, Foreign Currency Translation [Policy Text Block]</t>
  </si>
  <si>
    <t>Foreign Currency Translation The Company assigns functional currencies to its foreign operations, which are generally the currencies of the local operating environment. Foreign currency amounts are remeasured to the functional currency, and the resulting foreign exchange gains or losses are reflected in earnings. Functional currency amounts are then translated into U.S. dollars. The foreign currency remeasurement and translation are calculated using current exchange rates for items reported in the balance sheets and average exchange rates for items recorded in earnings. The change in unrealized foreign currency translation gain or loss during the year, net of tax, is a component of other comprehensive income.</t>
  </si>
  <si>
    <t>Accounting Policies, Share-Based Compensation [Policy Text Block]</t>
  </si>
  <si>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utilizing the assumptions discussed in note 13.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si>
  <si>
    <t>Summary of Significant Accounting Policies (table)</t>
  </si>
  <si>
    <t>Key assumptions used in estimation of present value of structured fixed maturity securities [Table Text Block]</t>
  </si>
  <si>
    <t>(at December 31, 2015) Prime Alt-A Sub-Prime
Voluntary prepayment rates 1% - 33% 3% - 18% 2% - 10%
Percentage of remaining pool liquidated due to defaults 1% - 46% 8% - 62% 22% - 61%
Loss severity 30% - 65% 55% - 120% 70% - 120%</t>
  </si>
  <si>
    <t>Segment Information (tables)</t>
  </si>
  <si>
    <t>Company's revenues and operating income by segment [Table Text Block]</t>
  </si>
  <si>
    <t>(for the year ended December 31, in millions) Business and Bond &amp; Personal Total
2015
Premiums 14,521 2,085 7,268 23,874
Net investment income 1,824 223 332 2,379
Fee income 445 — — 445
Other revenues 23 22 48 93
​ ​ ​ ​ ​ ​ ​ ​ ​ ​ ​ ​ ​
Total operating revenues(1) 16,813 2,330 7,648 26,791
​ ​ ​ ​ ​ ​ ​ ​ ​ ​ ​ ​ ​
​ ​ ​ ​ ​ ​ ​ ​ ​ ​ ​ ​ ​
​ ​ ​ ​ ​ ​ ​ ​ ​ ​ ​ ​ ​
Amortization and depreciation 2,907 467 1,322 4,696
Income tax expense 769 272 402 1,443
Operating income(1) 2,170 633 889 3,692
2014
Premiums 14,512 2,076 7,125 23,713
Net investment income 2,156 252 379 2,787
Fee income 438 — — 438
Other revenues 46 19 80 145
​ ​ ​ ​ ​ ​ ​ ​ ​ ​ ​ ​ ​
Total operating revenues(1) 17,152 2,347 7,584 27,083
​ ​ ​ ​ ​ ​ ​ ​ ​ ​ ​ ​ ​
​ ​ ​ ​ ​ ​ ​ ​ ​ ​ ​ ​ ​
​ ​ ​ ​ ​ ​ ​ ​ ​ ​ ​ ​ ​
Amortization and depreciation 2,909 482 1,347 4,738
Income tax expense 798 348 366 1,512
Operating income(1) 2,347 727 824 3,898
2013
Premiums 13,332 1,981 7,324 22,637
Net investment income 2,087 260 369 2,716
Fee income 395 — — 395
Other revenues 160 20 103 283
​ ​ ​ ​ ​ ​ ​ ​ ​ ​ ​ ​ ​
Total operating revenues(1) 15,974 2,261 7,796 26,031
​ ​ ​ ​ ​ ​ ​ ​ ​ ​ ​ ​ ​
​ ​ ​ ​ ​ ​ ​ ​ ​ ​ ​ ​ ​
​ ​ ​ ​ ​ ​ ​ ​ ​ ​ ​ ​ ​
Amortization and depreciation 2,751 473 1,461 4,685
Income tax expense 758 227 366 1,351
Operating income(1) 2,404 573 838 3,815
(1) Operating revenues for reportable business segments exclude net realized investment gains. Operating income for reportable business segments equals net income excluding the after-tax impact of net realized investment gains.</t>
  </si>
  <si>
    <t>Net written premiums by market [Table Text Block]</t>
  </si>
  <si>
    <t>(for the year ended December 31, in millions) 2015 2014 2013
Business and International Insurance:
Domestic:
Select Accounts 2,716 2,707 2,724
Middle Market 6,325 6,108 5,862
National Accounts 1,048 1,047 1,010
First Party 1,564 1,579 1,552
Specialized Distribution 1,111 1,074 1,085
​ ​ ​ ​ ​ ​ ​ ​ ​ ​
Total Domestic 12,764 12,515 12,233
International 1,819 2,121 1,279
​ ​ ​ ​ ​ ​ ​ ​ ​ ​
Total Business and International Insurance 14,583 14,636 13,512
​ ​ ​ ​ ​ ​ ​ ​ ​ ​
Bond &amp; Specialty Insurance 2,081 2,103 2,030
​ ​ ​ ​ ​ ​ ​ ​ ​ ​
Personal Insurance:
Automobile 3,700 3,390 3,370
Homeowners and Other 3,757 3,775 3,855
​ ​ ​ ​ ​ ​ ​ ​ ​ ​
Total Personal Insurance 7,457 7,165 7,225
​ ​ ​ ​ ​ ​ ​ ​ ​ ​
Total consolidated net written premiums 24,121 23,904 22,767
​ ​ ​ ​ ​ ​ ​ ​ ​ ​
​ ​ ​ ​ ​ ​ ​ ​ ​ ​
​ ​ ​ ​ ​ ​ ​ ​ ​ ​</t>
  </si>
  <si>
    <t>Business segment reconciliations of revenue and income, net of tax [Table Text Block]</t>
  </si>
  <si>
    <t>(for the year ended December 31, in millions) 2015 2014 2013
Revenue reconciliation
Earned premiums
Business and International Insurance:
Domestic:
Workers' compensation 3,868 3,713 3,560
Commercial automobile 1,925 1,901 1,904
Commercial property 1,772 1,756 1,698
General liability 1,914 1,852 1,790
Commercial multi-peril 3,132 3,070 3,093
Other 39 42 39
​ ​ ​ ​ ​ ​ ​ ​ ​ ​
Total Domestic 12,650 12,334 12,084
International 1,871 2,178 1,248
​ ​ ​ ​ ​ ​ ​ ​ ​ ​
Total Business and International Insurance 14,521 14,512 13,332
​ ​ ​ ​ ​ ​ ​ ​ ​ ​
Bond &amp; Specialty Insurance:
Fidelity and surety 954 936 913
General liability 955 963 891
Other 176 177 177
​ ​ ​ ​ ​ ​ ​ ​ ​ ​
Total Bond &amp; Specialty Insurance 2,085 2,076 1,981
​ ​ ​ ​ ​ ​ ​ ​ ​ ​
Personal Insurance:
Automobile 3,512 3,316 3,431
Homeowners and Other 3,756 3,809 3,893
​ ​ ​ ​ ​ ​ ​ ​ ​ ​
Total Personal Insurance 7,268 7,125 7,324
​ ​ ​ ​ ​ ​ ​ ​ ​ ​
Total earned premiums 23,874 23,713 22,637
Net investment income 2,379 2,787 2,716
Fee income 445 438 395
Other revenues 93 145 283
​ ​ ​ ​ ​ ​ ​ ​ ​ ​
Total operating revenues for reportable segments 26,791 27,083 26,031
Other revenues 6 — (6 )
Net realized investment gains 3 79 166
​ ​ ​ ​ ​ ​ ​ ​ ​ ​
Total consolidated revenues 26,800 27,162 26,191
​ ​ ​ ​ ​ ​ ​ ​ ​ ​
​ ​ ​ ​ ​ ​ ​ ​ ​ ​
​ ​ ​ ​ ​ ​ ​ ​ ​ ​
Income reconciliation, net of tax
Total operating income for reportable segments 3,692 3,898 3,815
Interest Expense and Other(1) (255 ) (257 ) (248 )
​ ​ ​ ​ ​ ​ ​ ​ ​ ​
Total operating income 3,437 3,641 3,567
Net realized investment gains 2 51 106
​ ​ ​ ​ ​ ​ ​ ​ ​ ​
Total consolidated net income 3,439 3,692 3,673
​ ​ ​ ​ ​ ​ ​ ​ ​ ​
​ ​ ​ ​ ​ ​ ​ ​ ​ ​
​ ​ ​ ​ ​ ​ ​ ​ ​ ​
(1) The primary component of Interest Expense and Other was after-tax interest expense of $242 million, $240 million and $235 million in 2015, 2014 and 2013, respectively.</t>
  </si>
  <si>
    <t>Asset reconciliation [Table Text Block]</t>
  </si>
  <si>
    <t>(at December 31, in millions) 2015 2014
Asset reconciliation:
Business and International Insurance 79,692 82,310
Bond &amp; Specialty Insurance 7,360 7,525
Personal Insurance 12,748 12,798
​ ​ ​ ​ ​ ​ ​
Total assets for reportable segments 99,800 102,633
Other assets(1) 384 445
​ ​ ​ ​ ​ ​ ​
Total consolidated assets 100,184 103,078
​ ​ ​ ​ ​ ​ ​
​ ​ ​ ​ ​ ​ ​
​ ​ ​ ​ ​ ​ ​
(1) The primary components of other assets at December 31, 2015 and 2014 were other intangible assets and deferred taxes.</t>
  </si>
  <si>
    <t>Revenues of the Company's operations based on location [Table Text Block]</t>
  </si>
  <si>
    <t>(for the year ended December 31, in millions) 2015 2014 2013
U.S. 25,112 25,091 25,138
Non-U.S.:
Canada 1,202 1,474 529
Other Non-U.S. 486 597 524
​ ​ ​ ​ ​ ​ ​ ​ ​ ​
Total Non-U.S. 1,688 2,071 1,053
​ ​ ​ ​ ​ ​ ​ ​ ​ ​
Total revenues 26,800 27,162 26,191
​ ​ ​ ​ ​ ​ ​ ​ ​ ​
​ ​ ​ ​ ​ ​ ​ ​ ​ ​
​ ​ ​ ​ ​ ​ ​ ​ ​ ​</t>
  </si>
  <si>
    <t>Investments (tables)</t>
  </si>
  <si>
    <t>Amortized cost and fair value of investments in fixed maturities [Table Text Block]</t>
  </si>
  <si>
    <t>Gross Unrealized
Amortized
(at December 31, 2015, in millions) Gains Losses Fair Value
U.S. Treasury securities and obligations of U.S. government and government agencies and authorities 2,202 8 16 2,194
Obligations of states, municipalities and political subdivisions:
Local general obligation 12,744 577 3 13,318
Revenue 9,492 472 4 9,960
State general obligation 1,978 97 2 2,073
Pre-refunded 5,813 247 — 6,060
​ ​ ​ ​ ​ ​ ​ ​ ​ ​ ​ ​ ​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 ​ ​ ​ ​ ​ ​ ​ ​ ​ ​ ​ ​
Total 58,878 2,100 320 60,658
​ ​ ​ ​ ​ ​ ​ ​ ​ ​ ​ ​ ​
​ ​ ​ ​ ​ ​ ​ ​ ​ ​ ​ ​ ​
​ ​ ​ ​ ​ ​ ​ ​ ​ ​ ​ ​ ​
Gross Unrealized
Amortized
(at December 31, 2014, in millions) Gains Losses Fair Value
U.S. Treasury securities and obligations of U.S. government and government agencies and authorities 2,022 36 5 2,053
Obligations of states, municipalities and political subdivisions:
Local general obligation 12,366 644 5 13,005
Revenue 9,833 575 4 10,404
State general obligation 2,467 137 1 2,603
Pre-refunded 7,229 332 — 7,561
​ ​ ​ ​ ​ ​ ​ ​ ​ ​ ​ ​ ​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 ​ ​ ​ ​ ​ ​ ​ ​ ​ ​ ​ ​
Total 60,801 2,791 118 63,474
​ ​ ​ ​ ​ ​ ​ ​ ​ ​ ​ ​ ​
​ ​ ​ ​ ​ ​ ​ ​ ​ ​ ​ ​ ​
​ ​ ​ ​ ​ ​ ​ ​ ​ ​ ​ ​ ​</t>
  </si>
  <si>
    <t>Amortized cost and fair value of fixed maturities by contractual maturity [Table Text Block]</t>
  </si>
  <si>
    <t>(at December 31, 2015, in millions) Amortized Fair
Due in one year or less 6,240 6,324
Due after 1 year through 5 years 16,741 17,296
Due after 5 years through 10 years 16,008 16,260
Due after 10 years 18,026 18,797
​ ​ ​ ​ ​ ​ ​
57,015 58,677
Mortgage-backed securities, collateralized mortgage obligations and pass-through securities 1,863 1,981
​ ​ ​ ​ ​ ​ ​
Total 58,878 60,658
​ ​ ​ ​ ​ ​ ​
​ ​ ​ ​ ​ ​ ​
​ ​ ​ ​ ​ ​ ​</t>
  </si>
  <si>
    <t>Cost and fair value of investments in equity securities [Table Text Block]</t>
  </si>
  <si>
    <t>Gross
Fair
(at December 31, 2015, in millions) Cost Gains Losses
Public common stock 386 164 7 543
Non-redeemable preferred stock 142 26 6 162
​ ​ ​ ​ ​ ​ ​ ​ ​ ​ ​ ​ ​
Total 528 190 13 705
​ ​ ​ ​ ​ ​ ​ ​ ​ ​ ​ ​ ​
​ ​ ​ ​ ​ ​ ​ ​ ​ ​ ​ ​ ​
​ ​ ​ ​ ​ ​ ​ ​ ​ ​ ​ ​ ​
Gross
Fair
(at December 31, 2014, in millions) Cost Gains Losses
Public common stock 400 295 4 691
Non-redeemable preferred stock 179 31 2 208
​ ​ ​ ​ ​ ​ ​ ​ ​ ​ ​ ​ ​
Total 579 326 6 899
​ ​ ​ ​ ​ ​ ​ ​ ​ ​ ​ ​ ​
​ ​ ​ ​ ​ ​ ​ ​ ​ ​ ​ ​ ​
​ ​ ​ ​ ​ ​ ​ ​ ​ ​ ​ ​ ​</t>
  </si>
  <si>
    <t>Unrealized investment losses [Table Text Block]</t>
  </si>
  <si>
    <t>Less than 12 months 12 months or longer Total
(at December 31, 2015, in millions) Fair Gross Fair Gross Fair Gross
Fixed maturities
U.S. Treasury securities and obligations of U.S. government and government agencies and authorities 1,820 15 28 1 1,848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 ​ ​ ​ ​ ​ ​ ​ ​ ​ ​ ​ ​ ​ ​ ​ ​ ​ ​
Total fixed maturities 11,126 224 937 96 12,063 320
​ ​ ​ ​ ​ ​ ​ ​ ​ ​ ​ ​ ​ ​ ​ ​ ​ ​ ​
Equity securities
Public common stock 48 6 33 1 81 7
Non-redeemable preferred stock 47 3 38 3 85 6
​ ​ ​ ​ ​ ​ ​ ​ ​ ​ ​ ​ ​ ​ ​ ​ ​ ​ ​
Total equity securities 95 9 71 4 166 13
​ ​ ​ ​ ​ ​ ​ ​ ​ ​ ​ ​ ​ ​ ​ ​ ​ ​ ​
Total 11,221 233 1,008 100 12,229 333
​ ​ ​ ​ ​ ​ ​ ​ ​ ​ ​ ​ ​ ​ ​ ​ ​ ​ ​
​ ​ ​ ​ ​ ​ ​ ​ ​ ​ ​ ​ ​ ​ ​ ​ ​ ​ ​
​ ​ ​ ​ ​ ​ ​ ​ ​ ​ ​ ​ ​ ​ ​ ​ ​ ​ ​
Less than 12 months 12 months or longer Total
(at December 31, 2014, in millions) Fair Gross Fair Gross Fair Gross
Fixed maturities
U.S. Treasury securities and obligations of U.S. government and government agencies and authorities 180 2 125 3 305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Redeemable preferred stock — — — — — —
​ ​ ​ ​ ​ ​ ​ ​ ​ ​ ​ ​ ​ ​ ​ ​ ​ ​ ​
Total fixed maturities 2,619 41 3,493 77 6,112 118
​ ​ ​ ​ ​ ​ ​ ​ ​ ​ ​ ​ ​ ​ ​ ​ ​ ​ ​
Equity securities
Public common stock 81 4 1 — 82 4
Non-redeemable preferred stock 44 1 42 1 86 2
​ ​ ​ ​ ​ ​ ​ ​ ​ ​ ​ ​ ​ ​ ​ ​ ​ ​ ​
Total equity securities 125 5 43 1 168 6
​ ​ ​ ​ ​ ​ ​ ​ ​ ​ ​ ​ ​ ​ ​ ​ ​ ​ ​
Total 2,744 46 3,536 78 6,280 124
​ ​ ​ ​ ​ ​ ​ ​ ​ ​ ​ ​ ​ ​ ​ ​ ​ ​ ​
​ ​ ​ ​ ​ ​ ​ ​ ​ ​ ​ ​ ​ ​ ​ ​ ​ ​ ​
​ ​ ​ ​ ​ ​ ​ ​ ​ ​ ​ ​ ​ ​ ​ ​ ​ ​ ​</t>
  </si>
  <si>
    <t>Securities continuously in an unrealized loss position of greater than 20% of amortized cost by length of time [Table Text Block]</t>
  </si>
  <si>
    <t>Period For Which Fair Value Is Less Than 80% of Amortized Cost
(in millions) 3 Months Greater Than Greater Than Greater Than Total
Fixed maturities
Mortgage-backed securities — — — — —
Other 51 17 6 7 81
​ ​ ​ ​ ​ ​ ​ ​ ​ ​ ​ ​ ​ ​ ​ ​
Total fixed maturities 51 17 6 7 81
Equity securities 3 1 — — 4
​ ​ ​ ​ ​ ​ ​ ​ ​ ​ ​ ​ ​ ​ ​ ​
Total 54 18 6 7 85
​ ​ ​ ​ ​ ​ ​ ​ ​ ​ ​ ​ ​ ​ ​ ​
​ ​ ​ ​ ​ ​ ​ ​ ​ ​ ​ ​ ​ ​ ​ ​
​ ​ ​ ​ ​ ​ ​ ​ ​ ​ ​ ​ ​ ​ ​ ​</t>
  </si>
  <si>
    <t>Impairment charges included in net realized investment gains [Table Text Block]</t>
  </si>
  <si>
    <t>(for the year ended December 31, in millions) 2015 2014 2013
Fixed maturities
U.S. Treasury securities and obligations of U.S. government and government agencies and authorities — — —
Obligations of states, municipalities and political subdivisions — — —
Debt securities issued by foreign governments — — —
Mortgage-backed securities, collateralized mortgage obligations and pass-through securities — 1 2
All other corporate bonds 13 15 3
Redeemable preferred stock — — —
​ ​ ​ ​ ​ ​ ​ ​ ​ ​
Total fixed maturities 13 16 5
​ ​ ​ ​ ​ ​ ​ ​ ​ ​
Equity securities
Public common stock 37 9 5
Non-redeemable preferred stock — — —
​ ​ ​ ​ ​ ​ ​ ​ ​ ​
Total equity securities 37 9 5
​ ​ ​ ​ ​ ​ ​ ​ ​ ​
Other investments 2 1 5
​ ​ ​ ​ ​ ​ ​ ​ ​ ​
Total 52 26 15
​ ​ ​ ​ ​ ​ ​ ​ ​ ​
​ ​ ​ ​ ​ ​ ​ ​ ​ ​
​ ​ ​ ​ ​ ​ ​ ​ ​ ​</t>
  </si>
  <si>
    <t>Cumulative amount of and the changes during the reporting period in the credit losses of other-than-temporary impairments (OTTI) on fixed maturities recognized in the consolidated statement of income for which a portion of the OTTI was recognized in other comprehensive income [Table Text Block]</t>
  </si>
  <si>
    <t>Year ended December 31, 2015 Cumulative Additions for Additions for Reductions Adjustments to Cumulative OTTI
Fixed maturities
Mortgage-backed securities, collateralized mortgage obligations and pass-through securities 40 — — (6 ) (2 ) 32
All other corporate bonds 59 2 — (4 ) (6 ) 51
​ ​ ​ ​ ​ ​ ​ ​ ​ ​ ​ ​ ​ ​ ​ ​ ​ ​ ​
Total fixed maturities 99 2 — (10 ) (8 ) 83
​ ​ ​ ​ ​ ​ ​ ​ ​ ​ ​ ​ ​ ​ ​ ​ ​ ​ ​
​ ​ ​ ​ ​ ​ ​ ​ ​ ​ ​ ​ ​ ​ ​ ​ ​ ​ ​
​ ​ ​ ​ ​ ​ ​ ​ ​ ​ ​ ​ ​ ​ ​ ​ ​ ​ ​
Year ended December 31, 2014 Cumulative Additions for Additions for Reductions Adjustments to Cumulative OTTI
Fixed maturities
Mortgage-backed securities, collateralized mortgage obligations and pass-through securities 53 — 1 (5 ) (9 ) 40
All other corporate bonds 65 — 3 (6 ) (3 ) 59
​ ​ ​ ​ ​ ​ ​ ​ ​ ​ ​ ​ ​ ​ ​ ​ ​ ​ ​
Total fixed maturities 118 — 4 (11 ) (12 ) 99
​ ​ ​ ​ ​ ​ ​ ​ ​ ​ ​ ​ ​ ​ ​ ​ ​ ​ ​
​ ​ ​ ​ ​ ​ ​ ​ ​ ​ ​ ​ ​ ​ ​ ​ ​ ​ ​
​ ​ ​ ​ ​ ​ ​ ​ ​ ​ ​ ​ ​ ​ ​ ​ ​ ​ ​</t>
  </si>
  <si>
    <t>Net investment income [Table Text Block]</t>
  </si>
  <si>
    <t>(for the year ended December 31, in millions) 2015 2014 2013
Gross investment income
Fixed maturities 2,091 2,244 2,310
Equity securities 39 40 31
Short-term securities 12 9 11
Real estate investments 48 44 37
Other investments 230 489 364
​ ​ ​ ​ ​ ​ ​ ​ ​ ​
Gross investment income 2,420 2,826 2,753
Investment expenses 41 39 37
​ ​ ​ ​ ​ ​ ​ ​ ​ ​
Net investment income 2,379 2,787 2,716
​ ​ ​ ​ ​ ​ ​ ​ ​ ​
​ ​ ​ ​ ​ ​ ​ ​ ​ ​
​ ​ ​ ​ ​ ​ ​ ​ ​ ​</t>
  </si>
  <si>
    <t>Changes in net unrealized investment gains [Table Text Block]</t>
  </si>
  <si>
    <t>(at and for the year ended December 31, in millions) 2015 2014 2013
Changes in net unrealized investment gains
Fixed maturities (893 ) 913 (2,804 )
Equity securities (143 ) 63 74
Other investments 2 2 (1 )
​ ​ ​ ​ ​ ​ ​ ​ ​ ​
Change in net pretax unrealized gains on investment securities (1,034 ) 978 (2,731 )
Related tax expense (benefit) (357 ) 334 (950 )
​ ​ ​ ​ ​ ​ ​ ​ ​ ​
Change in net unrealized gains on investment securities (677 ) 644 (1,781 )
Balance, beginning of year 1,966 1,322 3,103
​ ​ ​ ​ ​ ​ ​ ​ ​ ​
Balance, end of year 1,289 1,966 1,322
​ ​ ​ ​ ​ ​ ​ ​ ​ ​
​ ​ ​ ​ ​ ​ ​ ​ ​ ​
​ ​ ​ ​ ​ ​ ​ ​ ​ ​</t>
  </si>
  <si>
    <t>Fair Value Measurements (tables)</t>
  </si>
  <si>
    <t>Level within the fair value hierarchy at which the Company's financial assets and financial liabilities reported at fair value are measured [Table Text Block]</t>
  </si>
  <si>
    <t>(at December 31, 2015, in millions) Total Level 1 Level 2 Level 3
Invested assets:
Fixed maturities
U.S. Treasury securities and obligations of U.S. government and government agencies and authorities 2,194 2,194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 —‹ —‹ —‹ —‹ —‹ —‹ —‹ —‹ —‹ —‹ —‹ —‹
Total fixed maturities 60,658 2,197 58,243 218
—‹ —‹ —‹ —‹ —‹ —‹ —‹ —‹ —‹ —‹ —‹ —‹ —‹
Equity securities
Public common stock 543 543 — —
Non-redeemable preferred stock 162 55 107 —
—‹ —‹ —‹ —‹ —‹ —‹ —‹ —‹ —‹ —‹ —‹ —‹ —‹
Total equity securities 705 598 107 —
—‹ —‹ —‹ —‹ —‹ —‹ —‹ —‹ —‹ —‹ —‹ —‹ —‹
Other investments 56 18 — 38
—‹ —‹ —‹ —‹ —‹ —‹ —‹ —‹ —‹ —‹ —‹ —‹ —‹
Total 61,419 2,813 58,350 256
—‹ —‹ —‹ —‹ —‹ —‹ —‹ —‹ —‹ —‹ —‹ —‹ —‹
—‹ —‹ —‹ —‹ —‹ —‹ —‹ —‹ —‹ —‹ —‹ —‹ —‹
—‹ —‹ —‹ —‹ —‹ —‹ —‹ —‹ —‹ —‹ —‹ —‹ —‹
(at December 31, 2014, in millions) Total Level 1 Level 2 Level 3
Invested assets:
Fixed maturities
U.S. Treasury securities and obligations of U.S. government and government agencies and authorities 2,053 2,049 4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 —‹ —‹ —‹ —‹ —‹ —‹ —‹ —‹ —‹ —‹ —‹ —‹
Total fixed maturities 63,474 2,051 61,191 232
—‹ —‹ —‹ —‹ —‹ —‹ —‹ —‹ —‹ —‹ —‹ —‹ —‹
Equity securities
Public common stock 691 691 — —
Non-redeemable preferred stock 208 82 126 —
—‹ —‹ —‹ —‹ —‹ —‹ —‹ —‹ —‹ —‹ —‹ —‹ —‹
Total equity securities 899 773 126 —
—‹ —‹ —‹ —‹ —‹ —‹ —‹ —‹ —‹ —‹ —‹ —‹ —‹
Other investments 55 19 — 36
—‹ —‹ —‹ —‹ —‹ —‹ —‹ —‹ —‹ —‹ —‹ —‹ —‹
Total 64,428 2,843 61,317 268
—‹ —‹ —‹ —‹ —‹ —‹ —‹ —‹ —‹ —‹ —‹ —‹ —‹
—‹ —‹ —‹ —‹ —‹ —‹ —‹ —‹ —‹ —‹ —‹ —‹ —‹
—‹ —‹ —‹ —‹ —‹ —‹ —‹ —‹ —‹ —‹ —‹ —‹ —‹</t>
  </si>
  <si>
    <t>Changes in the Level 3 fair value category [Table Text Block]</t>
  </si>
  <si>
    <t>(in millions) Fixed Other Total
Balance at December 31, 2014 232 36 268
Total realized and unrealized investment gains (losses):
Reported in net realized investment gains(1) 1 2 3
Reported in increases (decreases) in other comprehensive income (4 ) 1 (3 )
Purchases, sales and settlements/maturities:
Purchases 202 1 203
Sales (7 ) (2 ) (9 )
Settlements/maturities (41 ) — (41 )
Gross transfers into Level 3 21 — 21
Gross transfers out of Level 3 (186 ) — (186 )
​ ​ ​ ​ ​ ​ ​ ​ ​ ​
Balance at December 31, 2015 218 38 256
​ ​ ​ ​ ​ ​ ​ ​ ​ ​
​ ​ ​ ​ ​ ​ ​ ​ ​ ​
​ ​ ​ ​ ​ ​ ​ ​ ​ ​
Amount of total realized investment gains (losses) for the period included in the consolidated statement of income attributable to changes in the fair value of assets still held at the reporting date — (1 ) (1 )
​ ​ ​ ​ ​ ​ ​ ​ ​ ​
​ ​ ​ ​ ​ ​ ​ ​ ​ ​
​ ​ ​ ​ ​ ​ ​ ​ ​ ​
(1) Includes impairments on investments held at the end of the period as well as amortization on fixed maturities.
(in millions) Fixed Other Total
Balance at December 31, 2013 255 34 289
Total realized and unrealized investment gains (losses):
Reported in net realized investment gains(1) 3 1 4
Reported in increases (decreases) in other comprehensive income (2 ) 1 (1 )
Purchases, sales and settlements/maturities:
Purchases 232 1 233
Sales (1 ) (1 ) (2 )
Settlements/maturities (90 ) — (90 )
Gross transfers into Level 3 18 — 18
Gross transfers out of Level 3 (183 ) — (183 )
​ ​ ​ ​ ​ ​ ​ ​ ​ ​
Balance at December 31, 2014 232 36 268
​ ​ ​ ​ ​ ​ ​ ​ ​ ​
​ ​ ​ ​ ​ ​ ​ ​ ​ ​
​ ​ ​ ​ ​ ​ ​ ​ ​ ​
Amount of total realized investment gains (losses) for the period included in the consolidated statement of income attributable to changes in the fair value of assets still held at the reporting date — — —
​ ​ ​ ​ ​ ​ ​ ​ ​ ​
​ ​ ​ ​ ​ ​ ​ ​ ​ ​
​ ​ ​ ​ ​ ​ ​ ​ ​ ​
(1) Includes impairments on investments held at the end of the period as well as amortization on fixed maturities.</t>
  </si>
  <si>
    <t>Carrying value and fair value of financial instruments disclosed, but not carried, at fair value and the level within the fair value hierarchy at which such financial instruments are categorized [Table Text Block]</t>
  </si>
  <si>
    <t xml:space="preserve">(at December 31, 2015, in millions) Carrying Fair Level 1 Level 2 Level 3
Financial assets:
Short-term securities 4,671 4,671 1,685 2,958 28
Financial liabilities:
Debt 6,244 7,180 — 7,180 —
Commercial paper 100 100 — 100 —
(at December 31, 2014, in millions) Carrying Fair Level 1 Level 2 Level 3
Financial assets:
Short-term securities 4,364 4,364 1,283 3,042 39
Financial liabilities:
Debt 6,249 7,522 — 7,522 —
Commercial paper 100 100 — 100 — </t>
  </si>
  <si>
    <t>Reinsurance (tables)</t>
  </si>
  <si>
    <t>Summary of reinsurance financial data [Table Text Block]</t>
  </si>
  <si>
    <t>(for the year ended December 31, in millions) 2015 2014 2013
Written premiums
Direct 24,939 24,844 23,952
Assumed 843 788 705
Ceded (1,661 ) (1,728 ) (1,890 )
​ ​ ​ ​ ​ ​ ​ ​ ​ ​
Total net written premiums 24,121 23,904 22,767
​ ​ ​ ​ ​ ​ ​ ​ ​ ​
​ ​ ​ ​ ​ ​ ​ ​ ​ ​
​ ​ ​ ​ ​ ​ ​ ​ ​ ​
Earned premiums
Direct 24,740 24,810 23,891
Assumed 814 743 717
Ceded (1,680 ) (1,840 ) (1,971 )
​ ​ ​ ​ ​ ​ ​ ​ ​ ​
Total net earned premiums 23,874 23,713 22,637
​ ​ ​ ​ ​ ​ ​ ​ ​ ​
​ ​ ​ ​ ​ ​ ​ ​ ​ ​
​ ​ ​ ​ ​ ​ ​ ​ ​ ​
Percentage of assumed earned premiums to net earned premiums 3.4 % 3.1 % 3.2 %
​ ​ ​ ​ ​ ​ ​ ​ ​ ​
​ ​ ​ ​ ​ ​ ​ ​ ​ ​
​ ​ ​ ​ ​ ​ ​ ​ ​ ​
Ceded claims and claim adjustment expenses incurred 1,034 953 1,019
​ ​ ​ ​ ​ ​ ​ ​ ​ ​
​ ​ ​ ​ ​ ​ ​ ​ ​ ​
​ ​ ​ ​ ​ ​ ​ ​ ​ ​</t>
  </si>
  <si>
    <t>Reinsurance recoverables [Table Text Block]</t>
  </si>
  <si>
    <t>(at December 31, in millions) 2015 2014
Gross reinsurance recoverables on paid and unpaid claims and claim adjustment expenses 3,848 4,270
Allowance for uncollectible reinsurance (157 ) (203 )
​ ​ ​ ​ ​ ​ ​
Net reinsurance recoverables 3,691 4,067
Mandatory pools and associations 2,015 1,909
Structured settlements 3,204 3,284
​ ​ ​ ​ ​ ​ ​
Total reinsurance recoverables 8,910 9,260
​ ​ ​ ​ ​ ​ ​
​ ​ ​ ​ ​ ​ ​
​ ​ ​ ​ ​ ​ ​</t>
  </si>
  <si>
    <t>Goodwill and Other Intangible Assets (tables)</t>
  </si>
  <si>
    <t>Goodwill by segment [Table Text Block]</t>
  </si>
  <si>
    <t>(at December 31, in millions) 2015 2014
Business and International Insurance(1) 2,439 2,477
Bond &amp; Specialty Insurance 496 496
Personal Insurance 612 612
Other 26 26
​ ​ ​ ​ ​ ​ ​
Total 3,573 3,611
​ ​ ​ ​ ​ ​ ​
​ ​ ​ ​ ​ ​ ​
​ ​ ​ ​ ​ ​ ​
(1) Includes goodwill associated with the Company's international business which is subject to the impact of changes in foreign currency exchange rates.</t>
  </si>
  <si>
    <t>Other intangible assets [Table Text Block]</t>
  </si>
  <si>
    <t>(at December 31, 2015, in millions) Gross Accumulated Net
Subject to amortization(1) 210 148 62
Not subject to amortization 217 — 217
​ ​ ​ ​ ​ ​ ​ ​ ​ ​
Total 427 148 279
​ ​ ​ ​ ​ ​ ​ ​ ​ ​
​ ​ ​ ​ ​ ​ ​ ​ ​ ​
​ ​ ​ ​ ​ ​ ​ ​ ​ ​
(at December 31, 2014, in millions) Gross Accumulated Net
Subject to amortization(1) 669 582 87
Not subject to amortization 217 — 217
​ ​ ​ ​ ​ ​ ​ ​ ​ ​
Total 886 582 304
​ ​ ​ ​ ​ ​ ​ ​ ​ ​
​ ​ ​ ​ ​ ​ ​ ​ ​ ​
​ ​ ​ ​ ​ ​ ​ ​ ​ ​
(1) Intangible assets subject to amortization are comprised of fair value adjustments on claims and claim adjustment expense reserves, reinsurance recoverables and other contract and customer-related intangibles. At December 31, 2014, the Company had certain customer-related intangibles with a gross carrying amount of $460 million and accumulated amortization of $446 million which became fully amortized during the second quarter of 2015. Fair value adjustments of $5 million and $191 million were recorded in connection with the acquisition of Dominion in 2013 and in connection with the merger of The St. Paul Companies, Inc. and Travelers Property Casualty Corp. in 2004, respectively, and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dditionally, $5 million of contract-related intangibles were recorded related to operating leases in connection with the acquisition of Dominion in 2013.</t>
  </si>
  <si>
    <t>Insurance Claim Reserves (tables)</t>
  </si>
  <si>
    <t>Claims and claim adjustment expense reserves [Table Text Block]</t>
  </si>
  <si>
    <t>(at December 31, in millions) 2015 2014
Property-casualty 48,272 49,824
Accident and health 23 26
​ ​ ​ ​ ​ ​ ​
Total 48,295 49,850
​ ​ ​ ​ ​ ​ ​
​ ​ ​ ​ ​ ​ ​
​ ​ ​ ​ ​ ​ ​</t>
  </si>
  <si>
    <t>Reconciliation of beginning and ending property casualty reserve balances for claims and claim adjustment expenses [Table Text Block]</t>
  </si>
  <si>
    <t>(at and for the year ended December 31, in millions) 2015 2014 2013
Claims and claim adjustment expense reserves at beginning of year 49,824 50,865 50,888
Less reinsurance recoverables on unpaid losses 8,788 9,280 10,254
​ ​ ​ ​ ​ ​ ​ ​ ​ ​
Net reserves at beginning of year 41,036 41,585 40,634
​ ​ ​ ​ ​ ​ ​ ​ ​ ​
Estimated claims and claim adjustment expenses for claims arising in the current year 14,412 14,621 14,060
Estimated decrease in claims and claim adjustment expenses for claims arising in prior years (897 ) (957 ) (944 )
​ ​ ​ ​ ​ ​ ​ ​ ​ ​
Total increases 13,515 13,664 13,116
​ ​ ​ ​ ​ ​ ​ ​ ​ ​
Claims and claim adjustment expense payments for claims arising in:
Current year 5,666 5,828 5,485
Prior years 8,669 8,099 8,477
​ ​ ​ ​ ​ ​ ​ ​ ​ ​
Total payments 14,335 13,927 13,962
​ ​ ​ ​ ​ ​ ​ ​ ​ ​
Acquisitions(1) 2 — 1,792
Unrealized foreign exchange (gain) loss (395 ) (286 ) 5
​ ​ ​ ​ ​ ​ ​ ​ ​ ​
Net reserves at end of year 39,823 41,036 41,585
Plus reinsurance recoverables on unpaid losses 8,449 8,788 9,280
​ ​ ​ ​ ​ ​ ​ ​ ​ ​
Claims and claim adjustment expense reserves at end of year 48,272 49,824 50,865
​ ​ ​ ​ ​ ​ ​ ​ ​ ​
​ ​ ​ ​ ​ ​ ​ ​ ​ ​
​ ​ ​ ​ ​ ​ ​ ​ ​ ​
(1) Amount in 2015 represents acquired net claims and claim adjustment expense reserves of Travelers Participações em Seguros Brasil S.A. at October 1, 2015. Amount in 2013 represents acquired net claims and claim adjustment expense reserves of Dominion at November 1, 2013. Dominion's gross reserves on that date were $2,144 million. Dominion's reinsurance recoverables on unpaid losses on that date were $352 million.</t>
  </si>
  <si>
    <t>Debt (tables)</t>
  </si>
  <si>
    <t>Debt outstanding [Table Text Block]</t>
  </si>
  <si>
    <t>(at December 31, in millions) 2015 2014
Short-term:
Commercial paper 100 100
6.25% Senior notes due June 20, 2016 400 —
5.50% Senior notes due December 1, 2015 — 400
​ ​ ​ ​ ​ ​ ​
Total short-term debt 500 500
​ ​ ​ ​ ​ ​ ​
Long-term:
6.25% Senior notes due June 20, 2016 — 400
5.75% Senior notes due December 15, 2017 450 450
5.80% Senior notes due May 15, 2018 500 500
5.90% Senior notes due June 2, 2019 500 500
3.90% Senior notes due November 1, 2020 500 500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
8.50% Junior subordinated debentures due December 15, 2045 56 56
8.312% Junior subordinated debentures due July 1, 2046 73 73
6.25% Fixed-to-floating rate junior subordinated debentures due March 15, 2067 107 107
​ ​ ​ ​ ​ ​ ​
Total long-term debt 5,861 5,861
​ ​ ​ ​ ​ ​ ​
Total debt principal 6,361 6,361
Unamortized fair value adjustment 49 50
Unamortized debt issuance costs (66 ) (62 )
​ ​ ​ ​ ​ ​ ​
Total debt 6,344 6,349
​ ​ ​ ​ ​ ​ ​
​ ​ ​ ​ ​ ​ ​
​ ​ ​ ​ ​ ​ ​</t>
  </si>
  <si>
    <t>Merger-related unamortized fair value adjustments and the related effective interest rate [Table Text Block]</t>
  </si>
  <si>
    <t>Unamortized
Effective
(in millions) Issue Rate Maturity Date 2015 2014
Subordinated debentures 7.625 % Dec. 2027 15 16 6.147 %
8.500 % Dec. 2045 15 15 6.362 %
8.312 % Jul. 2046 19 19 6.362 %
​ ​ ​ ​ ​ ​ ​ ​ ​ ​ ​ ​ ​ ​ ​ ​
Total 49 50
​ ​ ​ ​ ​ ​ ​ ​ ​ ​ ​ ​ ​ ​ ​ ​
​ ​ ​ ​ ​ ​ ​ ​ ​ ​ ​ ​ ​ ​ ​ ​
​ ​ ​ ​ ​ ​ ​ ​ ​ ​ ​ ​ ​ ​ ​ ​</t>
  </si>
  <si>
    <t>Shareholders' Equity and Dividend Availability (table)</t>
  </si>
  <si>
    <t>Share repurchase activity and remaining repurchase capacity under the share repurchase authorization [Table Text Block]</t>
  </si>
  <si>
    <t>Quarterly Period Ending Number of Cost of Average price Remaining capacity
March 31, 2015 5.6 600 106.97 884
June 30, 2015 7.9 800 101.62 5,084
September 30, 2015 7.3 750 102.81 4,334
December 31, 2015 8.8 1,000 113.47 3,334
​ ​ ​ ​ ​ ​ ​ ​ ​ ​ ​ ​ ​
Total 29.6 3,150 106.46 3,334
​ ​ ​ ​ ​ ​ ​ ​ ​ ​ ​ ​ ​
​ ​ ​ ​ ​ ​ ​ ​ ​ ​ ​ ​ ​
​ ​ ​ ​ ​ ​ ​ ​ ​ ​ ​ ​ ​</t>
  </si>
  <si>
    <t>Other Comprehensive Income and Accumulated Other Comprehensive Income (tables)</t>
  </si>
  <si>
    <t>Changes in accumulated other comprehensive income (AOCI) [Table Text Block]</t>
  </si>
  <si>
    <t>(in millions) Changes in Net Changes in Net Net Benefit Plan Net Total
Balance, December 31, 2012 2,908 195 (857 ) (10 ) 2,236
​ ​ ​ ​ ​ ​ ​ ​ ​ ​ ​ ​ ​ ​ ​ ​
Other comprehensive income (loss) (OCI) before reclassifications (1,740 ) (2 ) 358 (79 ) (1,463 )
Amounts reclassified from AOCI (43 ) 4 68 8 37
​ ​ ​ ​ ​ ​ ​ ​ ​ ​ ​ ​ ​ ​ ​ ​
Net OCI, current period (1,783 ) 2 426 (71 ) (1,426 )
​ ​ ​ ​ ​ ​ ​ ​ ​ ​ ​ ​ ​ ​ ​ ​
Balance, December 31, 2013 1,125 197 (431 ) (81 ) 810
​ ​ ​ ​ ​ ​ ​ ​ ​ ​ ​ ​ ​ ​ ​ ​
OCI before reclassifications 667 (2 ) (363 ) (250 ) 52
Amounts reclassified from AOCI (24 ) 3 39 — 18
​ ​ ​ ​ ​ ​ ​ ​ ​ ​ ​ ​ ​ ​ ​ ​
Net OCI, current period 643 1 (324 ) (250 ) 70
​ ​ ​ ​ ​ ​ ​ ​ ​ ​ ​ ​ ​ ​ ​ ​
Balance, December 31, 2014 1,768 198 (755 ) (331 ) 880
​ ​ ​ ​ ​ ​ ​ ​ ​ ​ ​ ​ ​ ​ ​ ​
OCI before reclassifications (641 ) (11 ) (18 ) (419 ) (1,089 )
Amounts reclassified from AOCI (27 ) 2 60 17 52
​ ​ ​ ​ ​ ​ ​ ​ ​ ​ ​ ​ ​ ​ ​ ​
Net OCI, current period (668 ) (9 ) 42 (402 ) (1,037 )
​ ​ ​ ​ ​ ​ ​ ​ ​ ​ ​ ​ ​ ​ ​ ​
Balance, December 31, 2015 1,100 189 (713 ) (733 ) (157 )
​ ​ ​ ​ ​ ​ ​ ​ ​ ​ ​ ​ ​ ​ ​ ​
​ ​ ​ ​ ​ ​ ​ ​ ​ ​ ​ ​ ​ ​ ​ ​
​ ​ ​ ​ ​ ​ ​ ​ ​ ​ ​ ​ ​ ​ ​ ​</t>
  </si>
  <si>
    <t>Pretax components of other comprehensive income (loss) and the related income tax expense (benefit) for each component [Table Text Block]</t>
  </si>
  <si>
    <t>(for the year ended December 31, in millions) 2015 2014 2013
Changes in net unrealized gains on investment securities:
Having no credit losses recognized in the consolidated statement of income (1,020 ) 976 (2,734 )
Income tax expense (benefit) (352 ) 333 (951 )
​ ​ ​ ​ ​ ​ ​ ​ ​ ​
Net of taxes (668 ) 643 (1,783 )
​ ​ ​ ​ ​ ​ ​ ​ ​ ​
Having credit losses recognized in the consolidated statement of income (14 ) 2 3
Income tax expense (benefit) (5 ) 1 1
​ ​ ​ ​ ​ ​ ​ ​ ​ ​
Net of taxes (9 ) 1 2
​ ​ ​ ​ ​ ​ ​ ​ ​ ​
Net changes in benefit plan assets and obligations 66 (494 ) 647
Income tax expense (benefit) 24 (170 ) 221
​ ​ ​ ​ ​ ​ ​ ​ ​ ​
Net of taxes 42 (324 ) 426
​ ​ ​ ​ ​ ​ ​ ​ ​ ​
Net changes in unrealized foreign currency translation (461 ) (289 ) (112 )
Income tax benefit (59 ) (39 ) (41 )
​ ​ ​ ​ ​ ​ ​ ​ ​ ​
Net of taxes (402 ) (250 ) (71 )
​ ​ ​ ​ ​ ​ ​ ​ ​ ​
Total other comprehensive income (loss) (1,429 ) 195 (2,196 )
Total income tax expense (benefit) (392 ) 125 (770 )
​ ​ ​ ​ ​ ​ ​ ​ ​ ​
Total other comprehensive income (loss), net of taxes (1,037 ) 70 (1,426 )
​ ​ ​ ​ ​ ​ ​ ​ ​ ​
​ ​ ​ ​ ​ ​ ​ ​ ​ ​
​ ​ ​ ​ ​ ​ ​ ​ ​ ​</t>
  </si>
  <si>
    <t>Pretax components of the amounts reclassified from accumulated other comprehensive income and the related income tax (expense) benefit for each component [Table Text Block]</t>
  </si>
  <si>
    <t>(for the year ended December 31, in millions) 2015 2014 2013
Reclassification adjustments related to unrealized gains on investment securities:
Having no credit losses recognized in the consolidated statement of income(1) (42 ) (36 ) (66 )
Income tax expense(2) (15 ) (12 ) (23 )
​ ​ ​ ​ ​ ​ ​ ​ ​ ​
Net of taxes (27 ) (24 ) (43 )
​ ​ ​ ​ ​ ​ ​ ​ ​ ​
Having credit losses recognized in the consolidated statement of income(1) 2 4 5
Income tax benefit(2) — 1 1
​ ​ ​ ​ ​ ​ ​ ​ ​ ​
Net of taxes 2 3 4
​ ​ ​ ​ ​ ​ ​ ​ ​ ​
Reclassification adjustment related to benefit plan assets and obligations(3) 93 60 105
Income tax benefit(2) 33 21 37
​ ​ ​ ​ ​ ​ ​ ​ ​ ​
Net of taxes 60 39 68
​ ​ ​ ​ ​ ​ ​ ​ ​ ​
Reclassification adjustment related to foreign currency translation(1) 26 — 8
Income tax benefit(2) 9 — —
​ ​ ​ ​ ​ ​ ​ ​ ​ ​
Net of taxes 17 — 8
​ ​ ​ ​ ​ ​ ​ ​ ​ ​
Total reclassifications 79 28 52
Total income tax benefit 27 10 15
​ ​ ​ ​ ​ ​ ​ ​ ​ ​
Total reclassifications, net of taxes 52 18 37
​ ​ ​ ​ ​ ​ ​ ​ ​ ​
​ ​ ​ ​ ​ ​ ​ ​ ​ ​
​ ​ ​ ​ ​ ​ ​ ​ ​ ​
(1) (Increases) decreases net realized investment gains on the consolidated statement of income. (2) (Increases) decreases income tax expense on the consolidated statement of income. (3) Increases (decreases) general and administrative expenses on the consolidated statement of income.</t>
  </si>
  <si>
    <t>Earnings per Share (table)</t>
  </si>
  <si>
    <t>Earnings per share reconciliation [Table Text Block]</t>
  </si>
  <si>
    <t>(for the year ended December 31, in millions, except per share amounts) 2015 2014 2013
Basic and Diluted
Net income, as reported 3,439 3,692 3,673
Participating share-based awards—allocated income (25 ) (27 ) (27 )
​ ​ ​ ​ ​ ​ ​ ​ ​ ​
Net income available to common shareholders—basic and diluted 3,414 3,665 3,646
​ ​ ​ ​ ​ ​ ​ ​ ​ ​
​ ​ ​ ​ ​ ​ ​ ​ ​ ​
​ ​ ​ ​ ​ ​ ​ ​ ​ ​
Common Shares
Basic
Weighted average shares outstanding 310.6 338.8 370.3
​ ​ ​ ​ ​ ​ ​ ​ ​ ​
​ ​ ​ ​ ​ ​ ​ ​ ​ ​
​ ​ ​ ​ ​ ​ ​ ​ ​ ​
Diluted
Weighted average shares outstanding 310.6 338.8 370.3
Weighted average effects of dilutive securities:
Stock options and performance shares 3.3 3.7 4.0
​ ​ ​ ​ ​ ​ ​ ​ ​ ​
Total 313.9 342.5 374.3
​ ​ ​ ​ ​ ​ ​ ​ ​ ​
​ ​ ​ ​ ​ ​ ​ ​ ​ ​
​ ​ ​ ​ ​ ​ ​ ​ ​ ​
Net income Per Common Share
Basic 10.99 10.82 9.84
​ ​ ​ ​ ​ ​ ​ ​ ​ ​
​ ​ ​ ​ ​ ​ ​ ​ ​ ​
​ ​ ​ ​ ​ ​ ​ ​ ​ ​
Diluted 10.88 10.70 9.74
​ ​ ​ ​ ​ ​ ​ ​ ​ ​
​ ​ ​ ​ ​ ​ ​ ​ ​ ​
​ ​ ​ ​ ​ ​ ​ ​ ​ ​</t>
  </si>
  <si>
    <t>Income Taxes (tables)</t>
  </si>
  <si>
    <t>Composition of income tax expense included in consolidated statement of income and shareholders' equity [Table Text Block]</t>
  </si>
  <si>
    <t>(for the year ended December 31, in millions) 2015 2014 2013
Composition of income tax expense included in the consolidated statement of income
Current expense:
Federal 1,144 1,216 1,059
Foreign 29 28 30
State 9 10 6
​ ​ ​ ​ ​ ​ ​ ​ ​ ​
Total current tax expense 1,182 1,254 1,095
​ ​ ​ ​ ​ ​ ​ ​ ​ ​
Deferred expense:
Federal 117 121 167
Foreign 2 22 10
​ ​ ​ ​ ​ ​ ​ ​ ​ ​
Total deferred tax expense 119 143 177
​ ​ ​ ​ ​ ​ ​ ​ ​ ​
Total income tax expense included in the consolidated statement of income 1,301 1,397 1,272
Composition of income tax expense (benefit) included in shareholders' equity
Expense (benefit) relating to share-based compensation, the changes in unrealized gain on investments, unrealized loss on foreign exchange and other items in other comprehensive income (448 ) 68 (822 )
​ ​ ​ ​ ​ ​ ​ ​ ​ ​
Total income tax expense included in the consolidated financial statements 853 1,465 450
​ ​ ​ ​ ​ ​ ​ ​ ​ ​
​ ​ ​ ​ ​ ​ ​ ​ ​ ​
​ ​ ​ ​ ​ ​ ​ ​ ​ ​</t>
  </si>
  <si>
    <t>Effective tax rate [Table Text Block]</t>
  </si>
  <si>
    <t>(for the year ended December 31, in millions) 2015 2014 2013
Income before income taxes
U.S. 4,621 4,899 4,804
Foreign 119 190 141
​ ​ ​ ​ ​ ​ ​ ​ ​ ​
Total income before income taxes 4,740 5,089 4,945
Effective tax rate
Statutory tax rate 35 % 35 % 35 %
​ ​ ​ ​ ​ ​ ​ ​ ​ ​
Expected federal income tax expense 1,659 1,781 1,731
Tax effect of:
Nontaxable investment income (345 ) (379 ) (409 )
Other, net (13 ) (5 ) (50 )
​ ​ ​ ​ ​ ​ ​ ​ ​ ​
Total income tax expense 1,301 1,397 1,272
​ ​ ​ ​ ​ ​ ​ ​ ​ ​
​ ​ ​ ​ ​ ​ ​ ​ ​ ​
​ ​ ​ ​ ​ ​ ​ ​ ​ ​
Effective tax rate 27 % 27 % 26 %
​ ​ ​ ​ ​ ​ ​ ​ ​ ​
​ ​ ​ ​ ​ ​ ​ ​ ​ ​
​ ​ ​ ​ ​ ​ ​ ​ ​ ​</t>
  </si>
  <si>
    <t>Deferred tax assets and liabilities [Table Text Block]</t>
  </si>
  <si>
    <t>(at December 31, in millions) 2015 2014
Deferred tax assets
Claims and claim adjustment expense reserves 691 768
Unearned premium reserves 731 709
Compensation-related liabilities 326 345
Other 320 346
​ ​ ​ ​ ​ ​ ​
Total gross deferred tax assets 2,068 2,168
​ ​ ​ ​ ​ ​ ​
Deferred tax liabilities
Deferred acquisition costs 580 565
Investments 867 1,267
Internally developed software 134 130
Other 191 173
​ ​ ​ ​ ​ ​ ​
Total gross deferred tax liabilities 1,772 2,135
​ ​ ​ ​ ​ ​ ​
Net deferred tax asset 296 33
​ ​ ​ ​ ​ ​ ​
​ ​ ​ ​ ​ ​ ​
​ ​ ​ ​ ​ ​ ​</t>
  </si>
  <si>
    <t>Net operating loss amounts by jurisdiction and year of expiration [Table Text Block]</t>
  </si>
  <si>
    <t>(in millions) Amount Year of
United States 4 2018
Brazil 1 None
United Kingdom 200 None</t>
  </si>
  <si>
    <t>Reconciliation of unrecognized tax benefits [Table Text Block]</t>
  </si>
  <si>
    <t>(in millions) 2015 2014
Balance at January 1 23 21
Additions for tax positions of prior years 2 2
Reductions for tax positions of prior years (9 ) —
Additions based on tax positions related to current year — —
​ ​ ​ ​ ​ ​ ​
Balance at December 31 16 23
​ ​ ​ ​ ​ ​ ​
​ ​ ​ ​ ​ ​ ​
​ ​ ​ ​ ​ ​ ​</t>
  </si>
  <si>
    <t>Share-Based Incentive Compensation (tables)</t>
  </si>
  <si>
    <t>Assumptions used in estimating fair value of options on grant date [Table Text Block]</t>
  </si>
  <si>
    <t>(for the year ended December 31,) 2015 2014 2013
Assumptions used in estimating fair value of options on grant date
Expected term of stock options 6 years 6 years 6 years
Expected volatility of Company's stock 19.29% 27.2% - 27.5% 28.7% - 28.8%
Weighted average volatility 19.29% 27.5% 28.8%
Expected annual dividend per share $2.20 $2.00 - $2.20 $1.84
Risk-free rate 1.31% 1.81% - 1.82% 1.11% - 1.14%</t>
  </si>
  <si>
    <t>Additional information regarding option grants [Table Text Block]</t>
  </si>
  <si>
    <t xml:space="preserve">(for the year ended December 31,) 2015 2014 2013
Additional information
Weighted average grant-date fair value of options granted (per share) $15.78 $17.22 $17.09
Total intrinsic value of options exercised during the year (in millions) $120 $117 $122
â€‹ â€‹ â€‹ â€‹ â€‹ â€‹ </t>
  </si>
  <si>
    <t>Summary of stock option activity under the Company's 2014 Incentive Plan and legacy share-based incentive compensation plans [Table Text Block]</t>
  </si>
  <si>
    <t>Stock Options Number Weighted Weighted Aggregate
Outstanding, beginning of year 10,024,860 63.08
Original grants 2,244,464 106.04
Exercised (2,310,548 ) 55.16
Forfeited or expired (94,521 ) 87.17
​ ​ ​ ​ ​ ​ ​ ​ ​ ​ ​ ​
Outstanding, end of year 9,864,255 74.48 6.6 years 379
​ ​ ​ ​ ​ ​ ​ ​ ​ ​ ​ ​
​ ​ ​ ​ ​ ​ ​ ​ ​ ​ ​ ​
​ ​ ​ ​ ​ ​ ​ ​ ​ ​ ​ ​
Vested at end of year(1) 7,226,516 68.80 6.0 years 318
​ ​ ​ ​ ​ ​ ​ ​ ​ ​ ​ ​
​ ​ ​ ​ ​ ​ ​ ​ ​ ​ ​ ​
​ ​ ​ ​ ​ ​ ​ ​ ​ ​ ​ ​
Exercisable at end of year 4,155,912 53.51 4.3 years 247
​ ​ ​ ​ ​ ​ ​ ​ ​ ​ ​ ​
​ ​ ​ ​ ​ ​ ​ ​ ​ ​ ​ ​
​ ​ ​ ​ ​ ​ ​ ​ ​ ​ ​ ​
(1) Represents awards for which the requisite service has been rendered, including those that are retirement eligible.</t>
  </si>
  <si>
    <t>Summary of restricted stock units, deferred stock units and performance share activity [Table Text Block]</t>
  </si>
  <si>
    <t>Restricted and Deferred Stock Performance Shares
Other Equity Instruments Number Weighted Average Number Weighted Average
Nonvested, beginning of year 1,760,971 72.40 1,290,069 79.46
Granted 607,200 106.02 460,855 106.04
Vested (789,538 ) (1) 69.03 (676,177 ) (2) 79.28
Forfeited (142,675 ) 73.57 (31,352 ) 86.41
Performance-based adjustment — — 58,594 (3) 94.06
​ ​ ​ ​ ​ ​ ​ ​ ​ ​ ​ ​ ​
Nonvested, end of year 1,435,958 88.35 1,101,989 91.27
​ ​ ​ ​ ​ ​ ​ ​ ​ ​ ​ ​ ​
​ ​ ​ ​ ​ ​ ​ ​ ​ ​ ​ ​ ​
​ ​ ​ ​ ​ ​ ​ ​ ​ ​ ​ ​ ​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3 through 2015.</t>
  </si>
  <si>
    <t>Pension Plans, Retirement Benefits and Savings Plans (tables)</t>
  </si>
  <si>
    <t>Summary of the funded status, obligations and amounts recognized in the consolidated balance sheet for the Company's benefit plans [Table Text Block]</t>
  </si>
  <si>
    <t>Qualified Nonqualified Total
(at and for the year ended December 31, in millions) 2015 2014 2015 2014 2015 2014
Change in projected benefit obligation:
Benefit obligation at beginning of year 3,385 2,908 227 209 3,612 3,117
Benefits earned 124 104 7 6 131 110
Interest cost on benefit obligation 135 140 9 10 144 150
Actuarial loss (gain) (203 ) 428 2 29 (201 ) 457
Benefits paid (191 ) (187 ) (8 ) (11 ) (199 ) (198 )
Plan amendments — (8 ) — — — (8 )
Curtailment — — — (3 ) — (3 )
Settlement — — — (6 ) — (6 )
Foreign currency exchange rate change — — (9 ) (7 ) (9 ) (7 )
​ ​ ​ ​ ​ ​ ​ ​ ​ ​ ​ ​ ​ ​ ​ ​ ​ ​ ​
Benefit obligation at end of year 3,250 3,385 228 227 3,478 3,612
​ ​ ​ ​ ​ ​ ​ ​ ​ ​ ​ ​ ​ ​ ​ ​ ​ ​ ​
​ ​ ​ ​ ​ ​ ​ ​ ​ ​ ​ ​ ​ ​ ​ ​ ​ ​ ​
​ ​ ​ ​ ​ ​ ​ ​ ​ ​ ​ ​ ​ ​ ​ ​ ​ ​ ​
Change in plan assets:
Fair value of plan assets at beginning of year 3,235 3,074 122 129 3,357 3,203
Actual return on plan assets (17 ) 148 3 11 (14 ) 159
Company contributions 100 200 7 7 107 207
Benefits paid (191 ) (187 ) (8 ) (11 ) (199 ) (198 )
Foreign currency exchange rate change — — (9 ) (8 ) (9 ) (8 )
Settlement — — — (6 ) — (6 )
​ ​ ​ ​ ​ ​ ​ ​ ​ ​ ​ ​ ​ ​ ​ ​ ​ ​ ​
Fair value of plan assets at end of year 3,127 3,235 115 122 3,242 3,357
​ ​ ​ ​ ​ ​ ​ ​ ​ ​ ​ ​ ​ ​ ​ ​ ​ ​ ​
Funded status of plan at end of year (123 ) (150 ) (113 ) (105 ) (236 ) (255 )
​ ​ ​ ​ ​ ​ ​ ​ ​ ​ ​ ​ ​ ​ ​ ​ ​ ​ ​
​ ​ ​ ​ ​ ​ ​ ​ ​ ​ ​ ​ ​ ​ ​ ​ ​ ​ ​
​ ​ ​ ​ ​ ​ ​ ​ ​ ​ ​ ​ ​ ​ ​ ​ ​ ​ ​
Amounts recognized in the consolidated balance sheet consist of:
Accrued over-funded benefit plan assets — — 4 6 4 6
Accrued under-funded benefit plan liabilities (123 ) (150 ) (117 ) (111 ) (240 ) (261 )
​ ​ ​ ​ ​ ​ ​ ​ ​ ​ ​ ​ ​ ​ ​ ​ ​ ​ ​
Total (123 ) (150 ) (113 ) (105 ) (236 ) (255 )
​ ​ ​ ​ ​ ​ ​ ​ ​ ​ ​ ​ ​ ​ ​ ​ ​ ​ ​
​ ​ ​ ​ ​ ​ ​ ​ ​ ​ ​ ​ ​ ​ ​ ​ ​ ​ ​
​ ​ ​ ​ ​ ​ ​ ​ ​ ​ ​ ​ ​ ​ ​ ​ ​ ​ ​
Amounts recognized in accumulated other comprehensive income consist of:
Net actuarial loss 1,079 1,132 52 53 1,131 1,185
Prior service benefit (8 ) (8 ) — — (8 ) (8 )
​ ​ ​ ​ ​ ​ ​ ​ ​ ​ ​ ​ ​ ​ ​ ​ ​ ​ ​
Total 1,071 1,124 52 53 1,123 1,177
​ ​ ​ ​ ​ ​ ​ ​ ​ ​ ​ ​ ​ ​ ​ ​ ​ ​ ​
​ ​ ​ ​ ​ ​ ​ ​ ​ ​ ​ ​ ​ ​ ​ ​ ​ ​ ​
​ ​ ​ ​ ​ ​ ​ ​ ​ ​ ​ ​ ​ ​ ​ ​ ​ ​ ​
Postretirement
(at and for the year ended December 31, in millions) 2015 2014
Change in projected benefit obligation:
Benefit obligation at beginning of year 255 211
Benefits earned — —
Interest cost on benefit obligation 10 10
Actuarial loss (gain) (3 ) 51
Benefits paid (13 ) (15 )
Plan amendments (11 ) —
Foreign currency exchange rate change (5 ) (2 )
​ ​ ​ ​ ​ ​ ​
Benefit obligation at end of year 233 255
​ ​ ​ ​ ​ ​ ​
Change in plan assets:
Fair value of plan assets at beginning of year 16 17
Actual return on plan assets — —
Company contributions 12 14
Benefits paid (13 ) (15 )
​ ​ ​ ​ ​ ​ ​
Fair value of plan assets at end of year 15 16
​ ​ ​ ​ ​ ​ ​
Funded status of plan at end of year (218 ) (239 )
​ ​ ​ ​ ​ ​ ​
​ ​ ​ ​ ​ ​ ​
​ ​ ​ ​ ​ ​ ​
Amounts recognized in the consolidated balance sheet consist of:
Accrued under-funded benefit plan liability (218 ) (239 )
​ ​ ​ ​ ​ ​ ​
​ ​ ​ ​ ​ ​ ​
​ ​ ​ ​ ​ ​ ​
Amounts recognized in accumulated other comprehensive income consist of:
Net actuarial loss 4 9
Prior service benefit (35 ) (26 )
​ ​ ​ ​ ​ ​ ​
Total (31 ) (17 )
​ ​ ​ ​ ​ ​ ​
​ ​ ​ ​ ​ ​ ​
​ ​ ​ ​ ​ ​ ​</t>
  </si>
  <si>
    <t>Summary of the components of net periodic benefit cost and other amounts recognized in other comprehensive income related to the benefit plans [Table Text Block]</t>
  </si>
  <si>
    <t>Pension Plans Postretirement
(for the year ended December 31, in millions) 2015 2014 2013 2015 2014 2013
Net Periodic Benefit Cost:
Service cost 131 110 118 — — —
Interest cost on benefit obligation 144 150 132 10 10 9
Expected return on plan assets (230 ) (218 ) (208 ) — — (1 )
Curtailment — (1 ) — — — —
Settlement — 2 — — — —
Amortization of unrecognized:
Prior service benefit (1 ) — — (3 ) (2 ) (2 )
Net actuarial loss (gain) 96 65 107 1 (3 ) —
​ ​ ​ ​ ​ ​ ​ ​ ​ ​ ​ ​ ​ ​ ​ ​ ​ ​ ​
Net periodic benefit cost 140 108 149 8 5 6
​ ​ ​ ​ ​ ​ ​ ​ ​ ​ ​ ​ ​ ​ ​ ​ ​ ​ ​
Other Changes in Benefit Plan Assets and Benefit Obligations Recognized in Other Comprehensive Income:
Prior service benefit — (8 ) — (11 ) — —
Net actuarial loss (gain) 43 516 (518 ) (3 ) 50 (24 )
Plan amendments — — — — — —
Curtailment — (2 ) — — — —
Settlement — (2 ) — — — —
Amortization of prior service benefit 1 — — 3 2 2
Amortization of net actuarial gain (loss) (96 ) (65 ) (107 ) (1 ) 3 —
​ ​ ​ ​ ​ ​ ​ ​ ​ ​ ​ ​ ​ ​ ​ ​ ​ ​ ​
Total other changes recognized in other comprehensive income (52 ) 439 (625 ) (12 ) 55 (22 )
​ ​ ​ ​ ​ ​ ​ ​ ​ ​ ​ ​ ​ ​ ​ ​ ​ ​ ​
Total other changes recognized in net periodic benefit cost and other comprehensive income 88 547 (476 ) (4 ) 60 (16 )
​ ​ ​ ​ ​ ​ ​ ​ ​ ​ ​ ​ ​ ​ ​ ​ ​ ​ ​
​ ​ ​ ​ ​ ​ ​ ​ ​ ​ ​ ​ ​ ​ ​ ​ ​ ​ ​
​ ​ ​ ​ ​ ​ ​ ​ ​ ​ ​ ​ ​ ​ ​ ​ ​ ​ ​</t>
  </si>
  <si>
    <t>Benefit obligations assumptions, net periodic benefit cost assumptions and health care cost trend rates [Table Text Block]</t>
  </si>
  <si>
    <t xml:space="preserve">(at and for the year ended December 31,) 2015 2014
Assumptions used to determine benefit obligations
Discount rate:
Qualified domestic pension plan 4.50 % 4.10 %
Nonqualified domestic pension plan 4.37 % 4.10 %
Domestic postretirement benefit plan 4.35 % 4.10 %
Future compensation increase rate 4.00 % 4.00 %
Assumptions used to determine net periodic benefit cost
Discount rate 4.10 % 4.96 %
Expected long-term rate of return on assets:
Pension plan 7.25 % 7.50 %
Postretirement benefit plan 4.00 % 4.00 %
Assumed health care cost trend rates
Following year:
Medical (before age 65) 6.75 % 7.00 %
Medical (age 65 and older) 7.50 % 6.50 %
Rate to which the cost trend rate is assumed to decline (ultimate trend rate)
Year that the rate reaches the ultimate trend rate:
Medical (before age 65) 2022 2022
Medical (age 65 and older) 2025 2020 </t>
  </si>
  <si>
    <t>Level within the fair value hierarchy at which the financial assets of the Company's pension plans are measured [Table Text Block]</t>
  </si>
  <si>
    <t>(at December 31, 2015, in millions) Total Level 1 Level 2 Level 3
Invested assets:
Fixed maturities
Obligations of states, municipalities and political subdivisions 17 — 17 —
Debt securities issued by foreign governments 16 — 16 —
Mortgage-backed securities, collateralized mortgage obligations and pass-through securities 16 — 16 —
All other corporate bonds 491 — 491 —
​ ​ ​ ​ ​ ​ ​ ​ ​ ​ ​ ​ ​
Total fixed maturities 540 — 540 —
​ ​ ​ ​ ​ ​ ​ ​ ​ ​ ​ ​ ​
Mutual funds
Equity mutual funds 1,237 1,231 6 —
Bond mutual funds 649 646 3 —
​ ​ ​ ​ ​ ​ ​ ​ ​ ​ ​ ​ ​
Total mutual funds 1,886 1,877 9 —
​ ​ ​ ​ ​ ​ ​ ​ ​ ​ ​ ​ ​
Equity securities 625 624 1 —
​ ​ ​ ​ ​ ​ ​ ​ ​ ​ ​ ​ ​
Other investments(1) 2 — — 2
​ ​ ​ ​ ​ ​ ​ ​ ​ ​ ​ ​ ​
Cash and short-term securities
U.S. Treasury securities 25 25 — —
Money market mutual funds 23 19 4 —
Other 141 20 121 —
​ ​ ​ ​ ​ ​ ​ ​ ​ ​ ​ ​ ​
Total cash and short-term securities 189 64 125 —
​ ​ ​ ​ ​ ​ ​ ​ ​ ​ ​ ​ ​
Total 3,242 2,565 675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
(at December 31, 2014, in millions) Total Level 1 Level 2 Level 3
Invested assets:
Fixed maturities
Obligations of states, municipalities and political subdivisions 19 — 19 —
Debt securities issued by foreign governments 17 — 17 —
Mortgage-backed securities, collateralized mortgage obligations and pass-through securities 14 — 14 —
All other corporate bonds 474 — 474 —
​ ​ ​ ​ ​ ​ ​ ​ ​ ​ ​ ​ ​
Total fixed maturities 524 — 524 —
​ ​ ​ ​ ​ ​ ​ ​ ​ ​ ​ ​ ​
Mutual funds
Equity mutual funds 1,290 1,283 7 —
Bond mutual funds 610 607 3 —
​ ​ ​ ​ ​ ​ ​ ​ ​ ​ ​ ​ ​
Total mutual funds 1,900 1,890 10 —
​ ​ ​ ​ ​ ​ ​ ​ ​ ​ ​ ​ ​
Equity securities 616 615 1 —
​ ​ ​ ​ ​ ​ ​ ​ ​ ​ ​ ​ ​
Other investments(1) 2 — — 2
​ ​ ​ ​ ​ ​ ​ ​ ​ ​ ​ ​ ​
Cash and short-term securities
Money market mutual funds 22 18 4 —
Other 293 29 264 —
​ ​ ​ ​ ​ ​ ​ ​ ​ ​ ​ ​ ​
Total cash and short-term securities 315 47 268 —
​ ​ ​ ​ ​ ​ ​ ​ ​ ​ ​ ​ ​
Total 3,357 2,552 803 2
​ ​ ​ ​ ​ ​ ​ ​ ​ ​ ​ ​ ​
​ ​ ​ ​ ​ ​ ​ ​ ​ ​ ​ ​ ​
​ ​ ​ ​ ​ ​ ​ ​ ​ ​ ​ ​ ​
(1) The fair value estimates of the two private equity funds comprising these investments are determined by an external fund manager based on recent filings, operating results, balance sheet stability, growth and other business and market sector fundamentals. Due to the significant unobservable inputs in these valuations, the total fair value estimates are disclosed in Level 3.</t>
  </si>
  <si>
    <t>Estimated future benefit payments [Table Text Block]</t>
  </si>
  <si>
    <t xml:space="preserve">Benefits Expected to be Paid
(in millions) Pension Plans Postretirement
2016 215 14
2017 218 14
2018 224 15
2019 231 15
2020 237 15
2021 through 2025 1,215 76 </t>
  </si>
  <si>
    <t>Consolidating Financial Statements (Unaudited) (tables)</t>
  </si>
  <si>
    <t>Consolidating Statement of Income (Unaudited) [Table Text Block]</t>
  </si>
  <si>
    <t xml:space="preserve">CONSOLIDATING STATEMENT OF INCOME (Unaudited)
(in millions) TPC Other TRV Eliminations Consolidated
Revenues
Premiums 16,254 7,620 — — 23,874
Net investment income 1,612 760 7 — 2,379
Fee income 445 — — — 445
Net realized investment gains (losses)(1) 13 (11 ) 1 — 3
Other revenues 78 21 — — 99
​ ​ ​ ​ ​ ​ ​ ​ ​ ​ ​ ​ ​ ​ ​ ​
Total revenues 18,402 8,390 8 — 26,800
​ ​ ​ ​ ​ ​ ​ ​ ​ ​ ​ ​ ​ ​ ​ ​
Claims and expenses
Claims and claim adjustment expenses 9,208 4,515 — — 13,723
Amortization of deferred acquisition costs 2,627 1,258 — — 3,885
General and administrative expenses 2,838 1,225 16 — 4,079
Interest expense 48 — 325 — 373
​ ​ ​ ​ ​ ​ ​ ​ ​ ​ ​ ​ ​ ​ ​ ​
Total claims and expenses 14,721 6,998 341 — 22,060
​ ​ ​ ​ ​ ​ ​ ​ ​ ​ ​ ​ ​ ​ ​ ​
Income (loss) before income taxes 3,681 1,392 (333 ) — 4,740
Income tax expense (benefit) 1,015 394 (108 ) — 1,301
Net income of subsidiaries — — 3,664 (3,664 ) —
​ ​ ​ ​ ​ ​ ​ ​ ​ ​ ​ ​ ​ ​ ​ ​
Net income 2,666 998 3,439 (3,664 ) 3,439
​ ​ ​ ​ ​ ​ ​ ​ ​ ​ ​ ​ ​ ​ ​ ​
​ ​ ​ ​ ​ ​ ​ ​ ​ ​ ​ ​ ​ ​ ​ ​
​ ​ ​ ​ ​ ​ ​ ​ ​ ​ ​ ​ ​ ​ ​ ​
(1) Total other-than-temporary impairments (OTTI) for the year ended December 31, 2015, and the amounts comprising total OTTI that were recognized in net realized investment gains (losses) and in other comprehensive income (OCI), were as follows:
(in millions) TPC Other TRV Eliminations Consolidated
Total OTTI losses (19 ) (35 ) — — (54 )
OTTI losses recognized in net realized investment gains (18 ) (34 ) — — (52 )
OTTI losses recognized in OCI (1 ) (1 ) — — (2 ) CONSOLIDATING STATEMENT OF INCOME (Unaudited)
(in millions) TPC Other TRV Eliminations Consolidated
Revenues
Premiums 16,097 7,616 — — 23,713
Net investment income 1,874 907 6 — 2,787
Fee income 436 2 — — 438
Net realized investment gains(1) 12 64 3 — 79
Other revenues 125 20 — — 145
​ ​ ​ ​ ​ ​ ​ ​ ​ ​ ​ ​ ​ ​ ​ ​
Total revenues 18,544 8,609 9 — 27,162
​ ​ ​ ​ ​ ​ ​ ​ ​ ​ ​ ​ ​ ​ ​ ​
Claims and expenses
Claims and claim adjustment expenses 9,274 4,596 — — 13,870
Amortization of deferred acquisition costs 2,604 1,278 — — 3,882
General and administrative expenses 2,743 1,194 15 — 3,952
Interest expense 48 — 321 — 369
​ ​ ​ ​ ​ ​ ​ ​ ​ ​ ​ ​ ​ ​ ​ ​
Total claims and expenses 14,669 7,068 336 — 22,073
​ ​ ​ ​ ​ ​ ​ ​ ​ ​ ​ ​ ​ ​ ​ ​
Income (loss) before income taxes 3,875 1,541 (327 ) — 5,089
Income tax expense (benefit) 1,095 417 (115 ) — 1,397
Net income of subsidiaries — — 3,904 (3,904 ) —
​ ​ ​ ​ ​ ​ ​ ​ ​ ​ ​ ​ ​ ​ ​ ​
Net income 2,780 1,124 3,692 (3,904 ) 3,692
​ ​ ​ ​ ​ ​ ​ ​ ​ ​ ​ ​ ​ ​ ​ ​
​ ​ ​ ​ ​ ​ ​ ​ ​ ​ ​ ​ ​ ​ ​ ​
​ ​ ​ ​ ​ ​ ​ ​ ​ ​ ​ ​ ​ ​ ​ ​
(1) Total other-than-temporary impairments (OTTI) for the year ended December 31, 2014, and the amounts comprising total OTTI that were recognized in net realized investment gains and in other comprehensive income (OCI), were as follows:
(in millions) TPC Other TRV Eliminations Consolidated
Total OTTI losses (16 ) (6 ) — — (22 )
OTTI losses recognized in net realized investment gains (19 ) (7 ) — — (26 )
OTTI gains recognized in OCI 3 1 — — 4 CONSOLIDATING STATEMENT OF INCOME (Unaudited)
(in millions) TPC Other TRV Eliminations Consolidated
Revenues
Premiums 15,262 7,375 — — 22,637
Net investment income 1,830 879 7 — 2,716
Fee income 393 2 — — 395
Net realized investment gains(1) 126 38 2 — 166
Other revenues 225 52 — — 277
​ ​ ​ ​ ​ ​ ​ ​ ​ ​ ​ ​ ​ ​ ​ ​
Total revenues 17,836 8,346 9 — 26,191
​ ​ ​ ​ ​ ​ ​ ​ ​ ​ ​ ​ ​ ​ ​ ​
Claims and expenses
Claims and claim adjustment expenses 8,817 4,490 — — 13,307
Amortization of deferred acquisition costs 2,571 1,250 — — 3,821
General and administrative expenses 2,570 1,174 13 — 3,757
Interest expense 53 — 308 — 361
​ ​ ​ ​ ​ ​ ​ ​ ​ ​ ​ ​ ​ ​ ​ ​
Total claims and expenses 14,011 6,914 321 — 21,246
​ ​ ​ ​ ​ ​ ​ ​ ​ ​ ​ ​ ​ ​ ​ ​
Income (loss) before income taxes 3,825 1,432 (312 ) — 4,945
Income tax expense (benefit) 1,054 388 (170 ) — 1,272
Net income of subsidiaries — — 3,815 (3,815 ) —
​ ​ ​ ​ ​ ​ ​ ​ ​ ​ ​ ​ ​ ​ ​ ​
Net income 2,771 1,044 3,673 (3,815 ) 3,673
​ ​ ​ ​ ​ ​ ​ ​ ​ ​ ​ ​ ​ ​ ​ ​
​ ​ ​ ​ ​ ​ ​ ​ ​ ​ ​ ​ ​ ​ ​ ​
​ ​ ​ ​ ​ ​ ​ ​ ​ ​ ​ ​ ​ ​ ​ ​
(1) Total other-than-temporary impairments (OTTI) for the year ended December 31, 2013, and the amounts comprising total OTTI that were recognized in net realized investment gains and in other comprehensive income (loss) (OCI), were as follows:
(in millions) TPC Other TRV Eliminations Consolidated
Total OTTI losses (8 ) (2 ) — — (10 )
OTTI losses recognized in net realized investment gains (10 ) (5 ) — — (15 )
OTTI gains recognized in OCI 2 3 — — 5 </t>
  </si>
  <si>
    <t>Consolidating Statement of Comprehensive Income (Unaudited) [Table Text Block]</t>
  </si>
  <si>
    <t>CONSOLIDATING STATEMENT OF COMPREHENSIVE INCOME (Unaudited)
(in millions) TPC Other TRV Eliminations Consolidated
Net income 2,666 998 3,439 (3,664 ) 3,439
​ ​ ​ ​ ​ ​ ​ ​ ​ ​ ​ ​ ​ ​ ​ ​
Other comprehensive income (loss):
Changes in net unrealized gains on investment securities:
Having no credit losses recognized in the consolidated statement of income (610 ) (407 ) (3 ) — (1,020 )
Having credit losses recognized in the consolidated statement of income (12 ) (2 ) — — (14 )
Net changes in benefit plan assets and obligations 2 — 64 — 66
Net changes in unrealized foreign currency translation (306 ) (155 ) — — (461 )
​ ​ ​ ​ ​ ​ ​ ​ ​ ​ ​ ​ ​ ​ ​ ​
Other comprehensive income (loss) before income taxes and other comprehensive loss of subsidiaries (926 ) (564 ) 61 — (1,429 )
Income tax expense (benefit) (257 ) (156 ) 21 — (392 )
​ ​ ​ ​ ​ ​ ​ ​ ​ ​ ​ ​ ​ ​ ​ ​
Other comprehensive income (loss), net of taxes, before other comprehensive loss of subsidiaries (669 ) (408 ) 40 — (1,037 )
Other comprehensive loss of subsidiaries — — (1,077 ) 1,077 —
​ ​ ​ ​ ​ ​ ​ ​ ​ ​ ​ ​ ​ ​ ​ ​
Other comprehensive loss (669 ) (408 ) (1,037 ) 1,077 (1,037 )
​ ​ ​ ​ ​ ​ ​ ​ ​ ​ ​ ​ ​ ​ ​ ​
Comprehensive income 1,997 590 2,402 (2,587 ) 2,402
​ ​ ​ ​ ​ ​ ​ ​ ​ ​ ​ ​ ​ ​ ​ ​
​ ​ ​ ​ ​ ​ ​ ​ ​ ​ ​ ​ ​ ​ ​ ​
​ ​ ​ ​ ​ ​ ​ ​ ​ ​ ​ ​ ​ ​ ​ ​ CONSOLIDATING STATEMENT OF COMPREHENSIVE INCOME (Unaudited)
(in millions) TPC Other TRV Eliminations Consolidated
Net income 2,780 1,124 3,692 (3,904 ) 3,692
​ ​ ​ ​ ​ ​ ​ ​ ​ ​ ​ ​ ​ ​ ​ ​
Other comprehensive income (loss):
Changes in net unrealized gains on investment securities:
Having no credit losses recognized in the consolidated statement of income 681 289 6 — 976
Having credit losses recognized in the consolidated statement of income 9 (7 ) — — 2
Net changes in benefit plan assets and obligations (15 ) (8 ) (471 ) — (494 )
Net changes in unrealized foreign currency translation (173 ) (116 ) — — (289 )
​ ​ ​ ​ ​ ​ ​ ​ ​ ​ ​ ​ ​ ​ ​ ​
Other comprehensive income (loss) before income taxes and other comprehensive income of subsidiaries 502 158 (465 ) — 195
Income tax expense (benefit) 207 81 (163 ) — 125
​ ​ ​ ​ ​ ​ ​ ​ ​ ​ ​ ​ ​ ​ ​ ​
Other comprehensive income (loss), net of taxes, before other comprehensive income of subsidiaries 295 77 (302 ) — 70
Other comprehensive income of subsidiaries — — 372 (372 ) —
​ ​ ​ ​ ​ ​ ​ ​ ​ ​ ​ ​ ​ ​ ​ ​
Other comprehensive income 295 77 70 (372 ) 70
​ ​ ​ ​ ​ ​ ​ ​ ​ ​ ​ ​ ​ ​ ​ ​
Comprehensive income 3,075 1,201 3,762 (4,276 ) 3,762
​ ​ ​ ​ ​ ​ ​ ​ ​ ​ ​ ​ ​ ​ ​ ​
​ ​ ​ ​ ​ ​ ​ ​ ​ ​ ​ ​ ​ ​ ​ ​
​ ​ ​ ​ ​ ​ ​ ​ ​ ​ ​ ​ ​ ​ ​ ​ CONSOLIDATING STATEMENT OF COMPREHENSIVE INCOME (Unaudited)
(in millions) TPC Other TRV Eliminations Consolidated
Net income 2,771 1,044 3,673 (3,815 ) 3,673
​ ​ ​ ​ ​ ​ ​ ​ ​ ​ ​ ​ ​ ​ ​ ​
Other comprehensive income (loss):
Changes in net unrealized gains on investment securities:
Having no credit losses recognized in the consolidated statement of income (1,982 ) (771 ) 19 — (2,734 )
Having credit losses recognized in the consolidated statement of income 4 (1 ) — — 3
Net changes in benefit plan assets and obligations 12 19 616 — 647
Net changes in unrealized foreign currency translation (92 ) (20 ) — — (112 )
​ ​ ​ ​ ​ ​ ​ ​ ​ ​ ​ ​ ​ ​ ​ ​
Other comprehensive income (loss) before income taxes and other comprehensive loss of subsidiaries (2,058 ) (773 ) 635 — (2,196 )
Income tax expense (benefit) (719 ) (273 ) 222 — (770 )
​ ​ ​ ​ ​ ​ ​ ​ ​ ​ ​ ​ ​ ​ ​ ​
Other comprehensive income (loss), net of taxes, before other comprehensive loss of subsidiaries (1,339 ) (500 ) 413 — (1,426 )
Other comprehensive loss of subsidiaries — — (1,839 ) 1,839 —
​ ​ ​ ​ ​ ​ ​ ​ ​ ​ ​ ​ ​ ​ ​ ​
Other comprehensive loss (1,339 ) (500 ) (1,426 ) 1,839 (1,426 )
​ ​ ​ ​ ​ ​ ​ ​ ​ ​ ​ ​ ​ ​ ​ ​
Comprehensive income 1,432 544 2,247 (1,976 ) 2,247
​ ​ ​ ​ ​ ​ ​ ​ ​ ​ ​ ​ ​ ​ ​ ​
​ ​ ​ ​ ​ ​ ​ ​ ​ ​ ​ ​ ​ ​ ​ ​
​ ​ ​ ​ ​ ​ ​ ​ ​ ​ ​ ​ ​ ​ ​ ​</t>
  </si>
  <si>
    <t>Consolidating Balance Sheet (Unaudited) [Table Text Block]</t>
  </si>
  <si>
    <t>CONSOLIDATING BALANCE SHEET (Unaudited)
(in millions) TPC Other TRV Eliminations Consolidated
Assets
Fixed maturities, available for sale, at fair value (amortized cost $58,878) 42,289 18,323 46 — 60,658
Equity securities, available for sale, at fair value (cost $528) 189 375 141 — 705
Real estate investments 56 933 — — 989
Short-term securities 1,947 1,178 1,546 — 4,671
Other investments 2,516 930 1 — 3,447
​ ​ ​ ​ ​ ​ ​ ​ ​ ​ ​ ​ ​ ​ ​ ​
Total investments 46,997 21,739 1,734 — 70,470
​ ​ ​ ​ ​ ​ ​ ​ ​ ​ ​ ​ ​ ​ ​ ​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 ​ ​ ​ ​ ​ ​ ​ ​ ​ ​ ​ ​ ​ ​ ​
Total assets 68,429 29,964 29,364 (27,573 ) 100,184
​ ​ ​ ​ ​ ​ ​ ​ ​ ​ ​ ​ ​ ​ ​ ​
​ ​ ​ ​ ​ ​ ​ ​ ​ ​ ​ ​ ​ ​ ​ ​
​ ​ ​ ​ ​ ​ ​ ​ ​ ​ ​ ​ ​ ​ ​ ​
Liabilities
Claims and claim adjustment expense reserves 31,965 16,330 — — 48,295
Unearned premium reserves 8,335 3,636 — — 11,971
Contractholder payables 3,387 987 — — 4,374
Payables for reinsurance premiums 175 121 — — 296
Debt 693 — 5,651 — 6,344
Other liabilities 3,958 1,221 127 — 5,306
​ ​ ​ ​ ​ ​ ​ ​ ​ ​ ​ ​ ​ ​ ​ ​
Total liabilities 48,513 22,295 5,778 — 76,586
​ ​ ​ ​ ​ ​ ​ ​ ​ ​ ​ ​ ​ ​ ​ ​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 ​ ​ ​ ​ ​ ​ ​ ​ ​ ​ ​ ​ ​ ​ ​
Total shareholders' equity 19,916 7,669 23,586 (27,573 ) 23,598
​ ​ ​ ​ ​ ​ ​ ​ ​ ​ ​ ​ ​ ​ ​ ​
Total liabilities and shareholders' equity 68,429 29,964 29,364 (27,573 ) 100,184
​ ​ ​ ​ ​ ​ ​ ​ ​ ​ ​ ​ ​ ​ ​ ​
​ ​ ​ ​ ​ ​ ​ ​ ​ ​ ​ ​ ​ ​ ​ ​
​ ​ ​ ​ ​ ​ ​ ​ ​ ​ ​ ​ ​ ​ ​ ​ CONSOLIDATING BALANCE SHEET (Unaudited)
(in millions) TPC Other TRV Eliminations Consolidated
Assets
Fixed maturities, available for sale, at fair value (amortized cost $60,801) 43,401 20,043 30 — 63,474
Equity securities, available for sale, at fair value (cost $579) 236 522 141 — 899
Real estate investments 56 882 — — 938
Short-term securities 2,128 706 1,530 — 4,364
Other investments 2,630 955 1 — 3,586
​ ​ ​ ​ ​ ​ ​ ​ ​ ​ ​ ​ ​ ​ ​ ​
Total investments 48,451 23,108 1,702 — 73,261
​ ​ ​ ​ ​ ​ ​ ​ ​ ​ ​ ​ ​ ​ ​ ​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 ​ ​ ​ ​ ​ ​ ​ ​ ​ ​ ​ ​ ​ ​ ​
Total assets 69,845 31,460 30,594 (28,821 ) 103,078
​ ​ ​ ​ ​ ​ ​ ​ ​ ​ ​ ​ ​ ​ ​ ​
​ ​ ​ ​ ​ ​ ​ ​ ​ ​ ​ ​ ​ ​ ​ ​
​ ​ ​ ​ ​ ​ ​ ​ ​ ​ ​ ​ ​ ​ ​ ​
Liabilities
Claims and claim adjustment expense reserves 32,999 16,851 — — 49,850
Unearned premium reserves 8,201 3,638 — — 11,839
Contractholder payables 3,306 1,056 — — 4,362
Payables for reinsurance premiums 194 142 — — 336
Debt 692 — 5,657 — 6,349
Other liabilities 4,084 1,308 114 — 5,506
​ ​ ​ ​ ​ ​ ​ ​ ​ ​ ​ ​ ​ ​ ​ ​
Total liabilities 49,476 22,995 5,771 — 78,242
​ ​ ​ ​ ​ ​ ​ ​ ​ ​ ​ ​ ​ ​ ​ ​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 ​ ​ ​ ​ ​ ​ ​ ​ ​ ​ ​ ​ ​ ​ ​
Total shareholders' equity 20,369 8,465 24,823 (28,821 ) 24,836
​ ​ ​ ​ ​ ​ ​ ​ ​ ​ ​ ​ ​ ​ ​ ​
Total liabilities and shareholders' equity 69,845 31,460 30,594 (28,821 ) 103,078
​ ​ ​ ​ ​ ​ ​ ​ ​ ​ ​ ​ ​ ​ ​ ​
​ ​ ​ ​ ​ ​ ​ ​ ​ ​ ​ ​ ​ ​ ​ ​
​ ​ ​ ​ ​ ​ ​ ​ ​ ​ ​ ​ ​ ​ ​ ​</t>
  </si>
  <si>
    <t>Consolidating Statement of Cash Flows (Unaudited) [Table Text Block]</t>
  </si>
  <si>
    <t xml:space="preserve">CONSOLIDATING STATEMENT OF CASH FLOWS (Unaudited)
(in millions) TPC Other TRV Eliminations Consolidated
Cash flows from operating activities
Net income 2,666 998 3,439 (3,664 ) 3,439
Net adjustments to reconcile net income to net cash provided by operating activities (577 ) 414 330 (172 ) (5 )
​ ​ ​ ​ ​ ​ ​ ​ ​ ​ ​ ​ ​ ​ ​ ​
Net cash provided by operating activities 2,089 1,412 3,769 (3,836 ) 3,434
​ ​ ​ ​ ​ ​ ​ ​ ​ ​ ​ ​ ​ ​ ​ ​
Cash flows from investing activities
Proceeds from maturities of fixed maturities 7,543 3,563 10 — 11,116
Proceeds from sales of investments:
Fixed maturities 1,227 723 — — 1,950
Equity securities 25 34 — — 59
Real estate investments — 31 — — 31
Other investments 503 210 — — 713
Purchases of investments:
Fixed maturities (8,276 ) (3,787 ) (27 ) — (12,090 )
Equity securities (3 ) (43 ) (3 ) — (49 )
Real estate investments (1 ) (122 ) — — (123 )
Other investments (423 ) (111 ) — — (534 )
Net sales (purchases) of short-term securities 179 (489 ) (16 ) — (326 )
Securities transactions in course of settlement (52 ) (61 ) — — (113 )
Acquisition, net of cash acquired (13 ) — — — (13 )
Other (343 ) 39 — — (304 )
​ ​ ​ ​ ​ ​ ​ ​ ​ ​ ​ ​ ​ ​ ​ ​
Net cash provided by (used in) investing activities 366 (13 ) (36 ) — 317
​ ​ ​ ​ ​ ​ ​ ​ ​ ​ ​ ​ ​ ​ ​ ​
Cash flows from financing activities
Treasury stock acquired—share repurchase authorization — — (3,150 ) — (3,150 )
Treasury stock acquired—net employee share-based compensation — — (74 ) — (74 )
Dividends paid to shareholders — — (739 ) — (739 )
Payment of debt — — (400 ) — (400 )
Issuance of debt — — 392 — 392
Issuance of common stock—employee share options — — 183 — 183
Excess tax benefits from share-based payment arrangements — — 55 — 55
Dividends paid to parent company (2,450 ) (1,383 ) — 3,833 —
Capital contributions, loans and other transactions between subsidiaries — (3 ) — 3 —
​ ​ ​ ​ ​ ​ ​ ​ ​ ​ ​ ​ ​ ​ ​ ​
Net cash used in financing activities (2,450 ) (1,386 ) (3,733 ) 3,836 (3,733 )
​ ​ ​ ​ ​ ​ ​ ​ ​ ​ ​ ​ ​ ​ ​ ​
Effect of exchange rate changes on cash (1 ) (11 ) — — (12 )
​ ​ ​ ​ ​ ​ ​ ​ ​ ​ ​ ​ ​ ​ ​ ​
Net increase in cash 4 2 — — 6
Cash at beginning of year 221 151 2 — 374
​ ​ ​ ​ ​ ​ ​ ​ ​ ​ ​ ​ ​ ​ ​ ​
Cash at end of year 225 153 2 — 380
​ ​ ​ ​ ​ ​ ​ ​ ​ ​ ​ ​ ​ ​ ​ ​
​ ​ ​ ​ ​ ​ ​ ​ ​ ​ ​ ​ ​ ​ ​ ​
​ ​ ​ ​ ​ ​ ​ ​ ​ ​ ​ ​ ​ ​ ​ ​
Supplemental disclosure of cash flow information
Income taxes paid (received) 1,032 384 (209 ) — 1,207
Interest paid 47 — 318 — 365 CONSOLIDATING STATEMENT OF CASH FLOWS (Unaudited)
(in millions) TPC Other TRV Eliminations Consolidated
Cash flows from operating activities
Net income 2,780 1,124 3,692 (3,904 ) 3,692
Net adjustments to reconcile net income to net cash provided by operating activities 343 (293 ) 118 (167 ) 1
​ ​ ​ ​ ​ ​ ​ ​ ​ ​ ​ ​ ​ ​ ​ ​
Net cash provided by operating activities 3,123 831 3,810 (4,071 ) 3,693
​ ​ ​ ​ ​ ​ ​ ​ ​ ​ ​ ​ ​ ​ ​ ​
Cash flows from investing activities
Proceeds from maturities of fixed maturities 6,625 4,258 11 — 10,894
Proceeds from sales of investments:
Fixed maturities 595 453 1 — 1,049
Equity securities 111 43 4 — 158
Real estate investments 1 14 — — 15
Other investments 477 378 — — 855
Purchases of investments:
Fixed maturities (6,856 ) (4,465 ) (4 ) — (11,325 )
Equity securities (3 ) (42 ) (7 ) — (52 )
Real estate investments (22 ) (26 ) — — (48 )
Other investments (405 ) (149 ) — — (554 )
Net purchases of short-term securities (268 ) (223 ) (7 ) — (498 )
Securities transactions in course of settlement 44 38 — — 82
Acquisition, net of cash acquired (9 ) (3 ) — (12 )
Other (350 ) (8 ) — — (358 )
​ ​ ​ ​ ​ ​ ​ ​ ​ ​ ​ ​ ​ ​ ​ ​
Net cash provided by (used in) investing activities (60 ) 268 (2 ) — 206
​ ​ ​ ​ ​ ​ ​ ​ ​ ​ ​ ​ ​ ​ ​ ​
Cash flows from financing activities
Treasury stock acquired—share repurchase authorization — — (3,275 ) — (3,275 )
Treasury stock acquired—net employee share-based compensation — — (57 ) — (57 )
Dividends paid to shareholders — — (729 ) — (729 )
Issuance of common stock—employee share options — — 195 — 195
Excess tax benefits from share-based payment arrangements — — 57 — 57
Dividends paid to parent company (2,978 ) (1,093 ) — 4,071 —
​ ​ ​ ​ ​ ​ ​ ​ ​ ​ ​ ​ ​ ​ ​ ​
Net cash used in financing activities (2,978 ) (1,093 ) (3,809 ) 4,071 (3,809 )
​ ​ ​ ​ ​ ​ ​ ​ ​ ​ ​ ​ ​ ​ ​ ​
Effect of exchange rate changes on cash (1 ) (9 ) — — (10 )
​ ​ ​ ​ ​ ​ ​ ​ ​ ​ ​ ​ ​ ​ ​ ​
Net increase (decrease) in cash 84 (3 ) (1 ) — 80
Cash at beginning of year 137 154 3 — 294
​ ​ ​ ​ ​ ​ ​ ​ ​ ​ ​ ​ ​ ​ ​ ​
Cash at end of year 221 151 2 — 374
​ ​ ​ ​ ​ ​ ​ ​ ​ ​ ​ ​ ​ ​ ​ ​
​ ​ ​ ​ ​ ​ ​ ​ ​ ​ ​ ​ ​ ​ ​ ​
​ ​ ​ ​ ​ ​ ​ ​ ​ ​ ​ ​ ​ ​ ​ ​
Supplemental disclosure of cash flow information
Income taxes paid (received) 947 336 (136 ) — 1,147
Interest paid 47 — 318 — 365 CONSOLIDATING STATEMENT OF CASH FLOWS (Unaudited)
(in millions) TPC Other TRV Eliminations Consolidated
Cash flows from operating activities
Net income 2,771 1,044 3,673 (3,815 ) 3,673
Net adjustments to reconcile net income to net cash provided by operating activities (497 ) 413 (1,665 ) 1,892 143
​ ​ ​ ​ ​ ​ ​ ​ ​ ​ ​ ​ ​ ​ ​ ​
Net cash provided by operating activities 2,274 1,457 2,008 (1,923 ) 3,816
​ ​ ​ ​ ​ ​ ​ ​ ​ ​ ​ ​ ​ ​ ​ ​
Cash flows from investing activities
Proceeds from maturities of fixed maturities 5,484 2,419 1 — 7,904
Proceeds from sales of investments:
Fixed maturities 989 641 5 — 1,635
Equity securities 45 41 — — 86
Real estate investments — 18 — — 18
Other investments 489 273 — — 762
Purchases of investments:
Fixed maturities (6,260 ) (3,201 ) (6 ) — (9,467 )
Equity securities (21 ) (34 ) (2 ) — (57 )
Real estate investments (1 ) (106 ) — — (107 )
Other investments (320 ) (126 ) — — (446 )
Net sales (purchases) of short-term securities (272 ) (52 ) 435 — 111
Securities transactions in course of settlement (2 ) 24 (1 ) — 21
Acquisition, net of cash acquired (773 ) (224 ) — (997 )
Other (365 ) (8 ) — — (373 )
​ ​ ​ ​ ​ ​ ​ ​ ​ ​ ​ ​ ​ ​ ​ ​
Net cash provided by (used in) investing activities (1,007 ) (335 ) 432 — (910 )
​ ​ ​ ​ ​ ​ ​ ​ ​ ​ ​ ​ ​ ​ ​ ​
Cash flows from financing activities
Treasury stock acquired—share repurchase authorization — — (2,400 ) — (2,400 )
Treasury stock acquired—net employee share-based compensation — — (61 ) — (61 )
Dividends paid to shareholders — — (729 ) — (729 )
Payment of debt (500 ) — — — (500 )
Issuance of debt — — 494 — 494
Issuance of common stock—employee share options — — 206 — 206
Excess tax benefits from share-based payment arrangements — — 51 — 51
Dividends paid to parent company (1,307 ) (1,116 ) — 2,423 —
Capital contributions, loans and other transactions between subsidiaries 500 — — (500 ) —
​ ​ ​ ​ ​ ​ ​ ​ ​ ​ ​ ​ ​ ​ ​ ​
Net cash used in financing activities (1,307 ) (1,116 ) (2,439 ) 1,923 (2,939 )
​ ​ ​ ​ ​ ​ ​ ​ ​ ​ ​ ​ ​ ​ ​ ​
Effect of exchange rate changes on cash — (3 ) — — (3 )
​ ​ ​ ​ ​ ​ ​ ​ ​ ​ ​ ​ ​ ​ ​ ​
Net increase (decrease) in cash (40 ) 3 1 — (36 )
Cash at beginning of year 177 151 2 — 330
​ ​ ​ ​ ​ ​ ​ ​ ​ ​ ​ ​ ​ ​ ​ ​
Cash at end of year 137 154 3 — 294
​ ​ ​ ​ ​ ​ ​ ​ ​ ​ ​ ​ ​ ​ ​ ​
​ ​ ​ ​ ​ ​ ​ ​ ​ ​ ​ ​ ​ ​ ​ ​
​ ​ ​ ​ ​ ​ ​ ​ ​ ​ ​ ​ ​ ​ ​ ​
Supplemental disclosure of cash flow information
Income taxes paid (received) 942 325 (210 ) — 1,057
Interest paid 60 — 295 — 355 </t>
  </si>
  <si>
    <t>Selected Quarterly Financial Data (Unaudited) (table)</t>
  </si>
  <si>
    <t>Selected Quarterly Financial Data (Unaudited) disclosure [Table Text Block]</t>
  </si>
  <si>
    <t>2015 (in millions, except per share amounts) First Second Third Fourth Total
Total revenues 6,626 6,706 6,794 6,674 26,800
Total expenses 5,478 5,630 5,487 5,465 22,060
​ ​ ​ ​ ​ ​ ​ ​ ​ ​ ​ ​ ​ ​ ​ ​
Income before income taxes 1,148 1,076 1,307 1,209 4,740
Income tax expense 315 264 379 343 1,301
​ ​ ​ ​ ​ ​ ​ ​ ​ ​ ​ ​ ​ ​ ​ ​
Net income 833 812 928 866 3,439
​ ​ ​ ​ ​ ​ ​ ​ ​ ​ ​ ​ ​ ​ ​ ​
​ ​ ​ ​ ​ ​ ​ ​ ​ ​ ​ ​ ​ ​ ​ ​
​ ​ ​ ​ ​ ​ ​ ​ ​ ​ ​ ​ ​ ​ ​ ​
Net income per share(1):
Basic 2.58 2.56 3.00 2.87 10.99
Diluted 2.55 2.53 2.97 2.83 10.88
2014 (in millions, except per share amounts) First Second Third Fourth Total
Total revenues 6,708 6,785 6,886 6,783 27,162
Total expenses 5,238 5,884 5,628 5,323 22,073
​ ​ ​ ​ ​ ​ ​ ​ ​ ​ ​ ​ ​ ​ ​ ​
Income before income taxes 1,470 901 1,258 1,460 5,089
Income tax expense 418 218 339 422 1,397
​ ​ ​ ​ ​ ​ ​ ​ ​ ​ ​ ​ ​ ​ ​ ​
Net income 1,052 683 919 1,038 3,692
​ ​ ​ ​ ​ ​ ​ ​ ​ ​ ​ ​ ​ ​ ​ ​
​ ​ ​ ​ ​ ​ ​ ​ ​ ​ ​ ​ ​ ​ ​ ​
​ ​ ​ ​ ​ ​ ​ ​ ​ ​ ​ ​ ​ ​ ​ ​
Net income per share(1):
Basic 2.98 1.98 2.72 3.15 10.82
Diluted 2.95 1.95 2.69 3.11 10.70
(1) Due to the averaging of shares, quarterly earnings per share may not add to the total for the full year.</t>
  </si>
  <si>
    <t>Summary of Significant Accounting Policies (details)</t>
  </si>
  <si>
    <t>Maximum useful life for buildings held in real estate investments</t>
  </si>
  <si>
    <t>39 years</t>
  </si>
  <si>
    <t>Maximum original maturity of short-term securities</t>
  </si>
  <si>
    <t>1 year</t>
  </si>
  <si>
    <t>Availability of financial information provided by private equity and real estate partnerships following the date of the reporting, minimum</t>
  </si>
  <si>
    <t>3 months</t>
  </si>
  <si>
    <t>Availability of financial information provided by private equity and real estate partnerships following the date of the reporting, maximum</t>
  </si>
  <si>
    <t>6 months</t>
  </si>
  <si>
    <t>Availability of financial information provided by hedge funds following the date of the reporting</t>
  </si>
  <si>
    <t>1 month</t>
  </si>
  <si>
    <t>Estimated recovery time for securities for which the issuer is in bankruptcy</t>
  </si>
  <si>
    <t>12 months</t>
  </si>
  <si>
    <t>Estimated recovery time for securities for which the issuer is financially troubled but not in bankruptcy</t>
  </si>
  <si>
    <t>24 months</t>
  </si>
  <si>
    <t>Summary of Significant Accounting Policies (details) - Acquisition - USD ($) $ in Millions</t>
  </si>
  <si>
    <t>Nov. 01, 2013</t>
  </si>
  <si>
    <t>Oct. 01, 2015</t>
  </si>
  <si>
    <t>Business Acquisition</t>
  </si>
  <si>
    <t>Goodwill acquired</t>
  </si>
  <si>
    <t>Dominion [Member]</t>
  </si>
  <si>
    <t>Purchase price</t>
  </si>
  <si>
    <t>Assets acquired</t>
  </si>
  <si>
    <t>Liabilities assumed</t>
  </si>
  <si>
    <t>Intangible assets acquired</t>
  </si>
  <si>
    <t>Value of business acquired (VOBA)</t>
  </si>
  <si>
    <t>Travelers Participacoes em Seguros Brasil S.A. [Member]</t>
  </si>
  <si>
    <t>Percentage of common stock acquired</t>
  </si>
  <si>
    <t>100.00%</t>
  </si>
  <si>
    <t>Summary of Significant Accounting Policies (details) - Key Assumptions</t>
  </si>
  <si>
    <t>Prime [Member] | Minimum [Member]</t>
  </si>
  <si>
    <t>Key assumptions used in estimation of present value of structured fixed maturity securities</t>
  </si>
  <si>
    <t>Voluntary prepayment rates</t>
  </si>
  <si>
    <t>1.00%</t>
  </si>
  <si>
    <t>Percentage of remaining pool liquidated due to defaults</t>
  </si>
  <si>
    <t>Loss severity</t>
  </si>
  <si>
    <t>30.00%</t>
  </si>
  <si>
    <t>Prime [Member] | Maxiumum [Member]</t>
  </si>
  <si>
    <t>33.00%</t>
  </si>
  <si>
    <t>46.00%</t>
  </si>
  <si>
    <t>65.00%</t>
  </si>
  <si>
    <t>Alt-A [Member] | Minimum [Member]</t>
  </si>
  <si>
    <t>3.00%</t>
  </si>
  <si>
    <t>8.00%</t>
  </si>
  <si>
    <t>55.00%</t>
  </si>
  <si>
    <t>Alt-A [Member] | Maxiumum [Member]</t>
  </si>
  <si>
    <t>18.00%</t>
  </si>
  <si>
    <t>62.00%</t>
  </si>
  <si>
    <t>120.00%</t>
  </si>
  <si>
    <t>Sub-Prime [Member] | Minimum [Member]</t>
  </si>
  <si>
    <t>2.00%</t>
  </si>
  <si>
    <t>22.00%</t>
  </si>
  <si>
    <t>70.00%</t>
  </si>
  <si>
    <t>Sub-Prime [Member] | Maxiumum [Member]</t>
  </si>
  <si>
    <t>10.00%</t>
  </si>
  <si>
    <t>61.00%</t>
  </si>
  <si>
    <t>Summary of Significant Accounting Policies (details) - Additional Details $ in Millions</t>
  </si>
  <si>
    <t>Dec. 31, 2015USD ($)item</t>
  </si>
  <si>
    <t>Dec. 31, 2014USD ($)</t>
  </si>
  <si>
    <t>Minimum collateral provided by borrowers of securities, as a percentage of the market value of the loaned securities plus accrued interest</t>
  </si>
  <si>
    <t>102.00%</t>
  </si>
  <si>
    <t>Number of reportable business segments | item</t>
  </si>
  <si>
    <t>Liabilities for losses for most long-term disability and annuity claim payments primarily arising from workers' compensation insurance and workers' compensation excess insurance policies, discount rate (percent)</t>
  </si>
  <si>
    <t>5.00%</t>
  </si>
  <si>
    <t>Liabilities for losses for most long-term disability and annuity claim payments primarily arising from workers' compensation insurance and workers' compensation excess insurance policies</t>
  </si>
  <si>
    <t>Liability for guaranty fund and other insurance-related assessments</t>
  </si>
  <si>
    <t>Recoverables for liability for guaranty fund and other insurance-related assessments</t>
  </si>
  <si>
    <t>Minimum expected payment period for loss-based assessments and recoveries</t>
  </si>
  <si>
    <t>Net written premiums for participating dividend policies as a percent of total Company net written premiums</t>
  </si>
  <si>
    <t>Liability accrued for policyholder dividends</t>
  </si>
  <si>
    <t>Percentage of capital provided by International for its syndicate at Lloyd's</t>
  </si>
  <si>
    <t>Number of principal business units through which the Company's syndicate at Lloyd's writes business | item</t>
  </si>
  <si>
    <t>Summary of Significant Accounting Policies (details) - Equity Method Investment</t>
  </si>
  <si>
    <t>JMalucelli - Brazilian joint venture [Member]</t>
  </si>
  <si>
    <t>Equity method investment</t>
  </si>
  <si>
    <t>Percent of common stock owned</t>
  </si>
  <si>
    <t>49.50%</t>
  </si>
  <si>
    <t>J. Malucelli Latam S.A. [Member]</t>
  </si>
  <si>
    <t>Segment Information (details) $ in Millions</t>
  </si>
  <si>
    <t>Dec. 31, 2015USD ($)</t>
  </si>
  <si>
    <t>Sep. 30, 2015USD ($)</t>
  </si>
  <si>
    <t>Jun. 30, 2015USD ($)</t>
  </si>
  <si>
    <t>Mar. 31, 2015USD ($)</t>
  </si>
  <si>
    <t>Sep. 30, 2014USD ($)</t>
  </si>
  <si>
    <t>Jun. 30, 2014USD ($)</t>
  </si>
  <si>
    <t>Mar. 31, 2014USD ($)</t>
  </si>
  <si>
    <t>Dec. 31, 2013USD ($)</t>
  </si>
  <si>
    <t>Segment reporting information</t>
  </si>
  <si>
    <t>Operating income (loss)</t>
  </si>
  <si>
    <t>Net realized investment gains, net of tax</t>
  </si>
  <si>
    <t>Property casualty [Member]</t>
  </si>
  <si>
    <t>Domestic [Member]</t>
  </si>
  <si>
    <t>International [Member]</t>
  </si>
  <si>
    <t>Reportable Segments [Member]</t>
  </si>
  <si>
    <t>Total operating revenues</t>
  </si>
  <si>
    <t>Amortization and depreciation</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Other [Member]</t>
  </si>
  <si>
    <t>After-tax interest expense</t>
  </si>
  <si>
    <t>Segment Information (details) - Net Written Premiums - USD ($) $ in Millions</t>
  </si>
  <si>
    <t>Net written premiums</t>
  </si>
  <si>
    <t>Business and International Insurance [Member]</t>
  </si>
  <si>
    <t>Business and International Insurance [Member] | Domestic [Member]</t>
  </si>
  <si>
    <t>Business and International Insurance [Member] | Domestic [Member] | Select Accounts [Member]</t>
  </si>
  <si>
    <t>Business and International Insurance [Member] | Domestic [Member] | Middle Market [Member]</t>
  </si>
  <si>
    <t>Business and International Insurance [Member] | Domestic [Member] | National Accounts [Member]</t>
  </si>
  <si>
    <t>Business and International Insurance [Member] | Domestic [Member] | First Party [Member]</t>
  </si>
  <si>
    <t>Business and International Insurance [Member] | Domestic [Member] | Specialized Distribution [Member]</t>
  </si>
  <si>
    <t>Business and International Insurance [Member] | International [Member]</t>
  </si>
  <si>
    <t>Bond &amp; Specialty Insurance [Member]</t>
  </si>
  <si>
    <t>Personal Insurance [Member]</t>
  </si>
  <si>
    <t>Personal Insurance [Member] | Automobile [Member]</t>
  </si>
  <si>
    <t>Personal Insurance [Member] | Homeowners and other [Member]</t>
  </si>
  <si>
    <t>Segment Information (details) - Assets by Segment - USD ($) $ in Millions</t>
  </si>
  <si>
    <t>Assets by segment</t>
  </si>
  <si>
    <t>Other assets [Member]</t>
  </si>
  <si>
    <t>Segment Information (details) - Enterprise-Wide Disclosures - USD ($) $ in Millions</t>
  </si>
  <si>
    <t>Revenues based on location</t>
  </si>
  <si>
    <t>Benchmark percentage of revenue transactions from a single customer</t>
  </si>
  <si>
    <t>U.S. [Member]</t>
  </si>
  <si>
    <t>Non-U.S. [Member]</t>
  </si>
  <si>
    <t>Canada [Member]</t>
  </si>
  <si>
    <t>Other Non-U.S. [Member]</t>
  </si>
  <si>
    <t>Investments (details) - USD ($) $ in Millions</t>
  </si>
  <si>
    <t>Fixed maturities, due in one year or less, amortized cost</t>
  </si>
  <si>
    <t>Fixed maturities, due after 1 year through 5 years, amortized cost</t>
  </si>
  <si>
    <t>Fixed maturities, due after 5 years through 10 years, amortized cost</t>
  </si>
  <si>
    <t>Fixed maturities, due after 10 years, amortized cost</t>
  </si>
  <si>
    <t>Fixed maturities excluding mortgage-backed securities, collateralized mortgage obligations and pass-through securities, amortized cost</t>
  </si>
  <si>
    <t>Mortgage-backed securities, collateralized mortgage obligations and pass-through securities, amortized cost</t>
  </si>
  <si>
    <t>Fixed maturities, amortized cost</t>
  </si>
  <si>
    <t>Fixed maturities, due in one year or less, fair value</t>
  </si>
  <si>
    <t>Fixed maturities, due after 1 year through 5 years, fair value</t>
  </si>
  <si>
    <t>Fixed maturities, due after 5 years through 10 years, fair value</t>
  </si>
  <si>
    <t>Fixed maturities, due after 10 years, fair value</t>
  </si>
  <si>
    <t>Fixed maturities excluding mortgage-backed securities, collateralized mortgage obligations and pass-through securities, fair value</t>
  </si>
  <si>
    <t>Mortgage-backed securities, collateralized mortgage obligations and pass-through securities, fair value</t>
  </si>
  <si>
    <t>Fixed maturities, at fair value</t>
  </si>
  <si>
    <t>Securities on loan as part of a tri-party lending agreement</t>
  </si>
  <si>
    <t>Proceeds from sales of fixed maturities classified as available for sale</t>
  </si>
  <si>
    <t>Insurance subsidiaries' securities on deposit at financial institutions in certain states pursuant to the respective states' insurance regulatory requirements</t>
  </si>
  <si>
    <t>Fair value of funds deposited with third parties to be used as collateral to secure various liabilities on behalf of insureds, cedants and other creditors</t>
  </si>
  <si>
    <t>Fair value of other investments pledged as collateral securing outstanding letters of credit</t>
  </si>
  <si>
    <t>Fair value of owned securities held by an insurance subsidiary pledged into a Lloyd's trust account to support capital requirements for the Company's operations at Lloyd's</t>
  </si>
  <si>
    <t>Proceeds from sales of equity securities</t>
  </si>
  <si>
    <t>Proceeds from sale of real estate investments</t>
  </si>
  <si>
    <t>Real estate held for sale</t>
  </si>
  <si>
    <t>Accumulated depreciation on real estate held for investment purposes</t>
  </si>
  <si>
    <t>Future minimum rental income expected on operating leases relating to the Company's real estate properties for 2016</t>
  </si>
  <si>
    <t>Future minimum rental income expected on operating leases relating to the Company's real estate properties for 2017</t>
  </si>
  <si>
    <t>Future minimum rental income expected on operating leases relating to the Company's real estate properties for 2018</t>
  </si>
  <si>
    <t>Future minimum rental income expected on operating leases relating to the Company's real estate properties for 2019</t>
  </si>
  <si>
    <t>Future minimum rental income expected on operating leases relating to the Company's real estate properties for 2020</t>
  </si>
  <si>
    <t>Future minimum rental income expected on operating leases relating to the Company's real estate properties for 2021 and thereafter</t>
  </si>
  <si>
    <t>Combined average days to maturity of short-term securities (in days)</t>
  </si>
  <si>
    <t>67 days</t>
  </si>
  <si>
    <t>Amortized cost of short-term securities (which approximates fair value)</t>
  </si>
  <si>
    <t>Investments (details) - Investment Information - USD ($) $ in Millions</t>
  </si>
  <si>
    <t>Investment disclosure details</t>
  </si>
  <si>
    <t>Gross unrealized gains</t>
  </si>
  <si>
    <t>Gross unrealized losses</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3 months or less</t>
  </si>
  <si>
    <t>Available-for-sale securities for which fair value is less than 80% of amortized cost, greater than 3 months, 6 months or less</t>
  </si>
  <si>
    <t>Available-for-sale securities for which fair value is less than 80% of amortized cost, greater than 6 months, 12 months or less</t>
  </si>
  <si>
    <t>Available-for-sale securities for which fair value is less than 80% of amortized cost, greater than 12 months</t>
  </si>
  <si>
    <t>Available-for-sale securities for which fair value is less than 80% of amortized cost, total</t>
  </si>
  <si>
    <t>Maxiumum [Member]</t>
  </si>
  <si>
    <t>Unrealized investment losses for securities for which fair value is less than 80% of amortized cost, as a percentage of the combined fixed maturity and equity security portfolios on a pretax basis</t>
  </si>
  <si>
    <t>Unrealized investment losses for securities for which fair value is less than 80% of amortized cost, as a percentage of shareholders' equity on an after-tax basis</t>
  </si>
  <si>
    <t>Fixed maturities [Member]</t>
  </si>
  <si>
    <t>Gross realized gains</t>
  </si>
  <si>
    <t>Gross realized losses</t>
  </si>
  <si>
    <t>Fixed maturities [Member] | Below investment grade [Member]</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Residential mortgage-backed pass-through securities classified as available-for-sale, GNMA, FNMA, FHLMC and Canadian Government [Member]</t>
  </si>
  <si>
    <t>Residential collateralized mortgage obligations [Member]</t>
  </si>
  <si>
    <t>Percent guaranteed by or fully collateralized by securities issued by GNMA, FNMA or FHLMC</t>
  </si>
  <si>
    <t>48.00%</t>
  </si>
  <si>
    <t>Non-guaranteed residential collateralized mortgage obligations [Member]</t>
  </si>
  <si>
    <t>All other corporate bonds [Member]</t>
  </si>
  <si>
    <t>Commercial mortgage-backed securities [Member]</t>
  </si>
  <si>
    <t>Commercial mortgage-backed securities, containing guarantees by the U.S. government or a government-sponsored enterprise [Member]</t>
  </si>
  <si>
    <t>Commercial mortgage-backed securities, non-guaranteed securities [Member]</t>
  </si>
  <si>
    <t>Other fixed maturities [Member]</t>
  </si>
  <si>
    <t>Redeemable preferred stock [Member]</t>
  </si>
  <si>
    <t>Equity securities [Member]</t>
  </si>
  <si>
    <t>Public common stock [Member]</t>
  </si>
  <si>
    <t>Non-redeemable preferred stock [Member]</t>
  </si>
  <si>
    <t>Real estate [Member]</t>
  </si>
  <si>
    <t>Investments (details) - Impairment Charges - USD ($) $ in Millions</t>
  </si>
  <si>
    <t>Impairment charges</t>
  </si>
  <si>
    <t>Other investments [Member]</t>
  </si>
  <si>
    <t>Investments (details) - OTTI Rollforward - USD ($) $ in Millions</t>
  </si>
  <si>
    <t>Roll-forward of the credit component of other-than-temporary impairments on fixed maturities recognized in the consolidated statement of income for which a portion of the other-than-temporary impairment was recognized in other comprehensive income [Roll Forward]</t>
  </si>
  <si>
    <t>Cumulative OTTI credit losses recognized for securities held, beginning of period</t>
  </si>
  <si>
    <t>Additions for OTTI securities where no credit losses were previously recognized</t>
  </si>
  <si>
    <t>Additions for OTTI securities where credit losses have been previously recognized</t>
  </si>
  <si>
    <t>Reductions due to sales/defaults of credit-impaired securities</t>
  </si>
  <si>
    <t>Adjustments to book value of credit-impaired securities due to changes in cash flows</t>
  </si>
  <si>
    <t>Cumulative OTTI credit losses recognized for securities still held, end of period</t>
  </si>
  <si>
    <t>Investments (details) - Concentrations and Credit Quality - Credit Concentration Risk [Member] - Stockholders' Equity, Total [Member] - Minimum [Member]</t>
  </si>
  <si>
    <t>Concentration risk as a percentage of shareholders' equity</t>
  </si>
  <si>
    <t>Obligations of the Canadian government [Member]</t>
  </si>
  <si>
    <t>Investments (details) - Net Investment Income - USD ($) $ in Millions</t>
  </si>
  <si>
    <t>Gross investment income</t>
  </si>
  <si>
    <t>Investment expenses</t>
  </si>
  <si>
    <t>Short-term securities [Member]</t>
  </si>
  <si>
    <t>Investments (details) - Changes in Net Unrealized Investment Gains - USD ($) $ in Millions</t>
  </si>
  <si>
    <t>Changes in net unrealized investment gains [Roll Forward]</t>
  </si>
  <si>
    <t>Changes in net unrealized investment gains</t>
  </si>
  <si>
    <t>Change in net unrealized gain on investment securities, net of tax</t>
  </si>
  <si>
    <t>Balance, beginning of year</t>
  </si>
  <si>
    <t>Balance, end of year</t>
  </si>
  <si>
    <t>Accumulated Other Comprehensive Income (Loss) [Member]</t>
  </si>
  <si>
    <t>Changes in Net Unrealized Gains on Investment Securities [Member]</t>
  </si>
  <si>
    <t>Changes in Net Unrealized Gains on Investment Securities [Member] | Fixed maturities [Member]</t>
  </si>
  <si>
    <t>Changes in Net Unrealized Gains on Investment Securities [Member] | Equity securities [Member]</t>
  </si>
  <si>
    <t>Changes in Net Unrealized Gains on Investment Securities [Member] | Other investments [Member]</t>
  </si>
  <si>
    <t>Investments (details) - Derivatives - USD ($) $ in Millions</t>
  </si>
  <si>
    <t>Derivatives</t>
  </si>
  <si>
    <t>Net realized investment gains (losses)</t>
  </si>
  <si>
    <t>Futures [Member] | U.S. Treasury notes contracts [Member]</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99.00%</t>
  </si>
  <si>
    <t>Percent of debt, including commercial paper, for which a pricing service estimates fair value</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Convertible bonds held containing embedded conversion options that are valued separately from the host bond contract and disclosed in Level 2</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 | Level 1 [Member]</t>
  </si>
  <si>
    <t>Other investments [Member] | Level 3 [Member]</t>
  </si>
  <si>
    <t>Investments in various publicly-traded securities, including mutual funds and other small holdings disclosed in Level 1 [Member]</t>
  </si>
  <si>
    <t>Investments in various publicly-traded securities, including mutual funds and other small holdings disclosed in Level 1 [Member] | Level 1 [Member]</t>
  </si>
  <si>
    <t>Investment in non-public common and preferred equity securities where the fair value estimate is determined either internally or by an external fund manager and therefore disclosed in Level 3 [Member]</t>
  </si>
  <si>
    <t>Investment in non-public common and preferred equity securities where the fair value estimate is determined either internally or by an external fund manager and therefore disclosed in Level 3 [Member] | Level 3 [Member]</t>
  </si>
  <si>
    <t>Fair Value Measurements (details) - Changes in Level 3 - USD ($) $ in Millions</t>
  </si>
  <si>
    <t>Changes in Level 3 fair value category [Roll Forward]</t>
  </si>
  <si>
    <t>Level 3 fair value category, beginning balance</t>
  </si>
  <si>
    <t>Level 3 fair value category, total realized and unrealized investment gains (losses) reported in net realized investment gains</t>
  </si>
  <si>
    <t>Level 3 fair value category, total unrealized investment gains (losses) reported in increases (decreases) in other comprehensive income</t>
  </si>
  <si>
    <t>Level 3 fair value category purchases</t>
  </si>
  <si>
    <t>Level 3 fair value category sales</t>
  </si>
  <si>
    <t>Level 3 fair value category settlements/maturities</t>
  </si>
  <si>
    <t>Gross transfers into Level 3</t>
  </si>
  <si>
    <t>Gross transfers out of Level 3</t>
  </si>
  <si>
    <t>Level 3 fair value category, ending balance</t>
  </si>
  <si>
    <t>Level 3 fair value category, amount of total realized investment gains (losses) for the period included in the consolidated statement of income attributable to changes in the fair value of assets still held at the reporting date</t>
  </si>
  <si>
    <t>Fair Value Measurements Footnote (details) - Financial Instruments - USD ($) $ in Millions</t>
  </si>
  <si>
    <t>Financial Instruments</t>
  </si>
  <si>
    <t>Commercial paper amount</t>
  </si>
  <si>
    <t>Fair Value [Member]</t>
  </si>
  <si>
    <t>Fair Value [Member] | Level 1 [Member]</t>
  </si>
  <si>
    <t>Fair Value [Member] | Level 2 [Member]</t>
  </si>
  <si>
    <t>Fair Value [Member] | Level 3 [Member]</t>
  </si>
  <si>
    <t>Carrying Value [Member]</t>
  </si>
  <si>
    <t>Reinsurance (details) - USD ($) $ in Millions</t>
  </si>
  <si>
    <t>Percentage of residual market business written directly by the Company for mandatory pools and associations and then ceded to the mandatory pool</t>
  </si>
  <si>
    <t>Written premiums, direct</t>
  </si>
  <si>
    <t>Written premiums, assumed</t>
  </si>
  <si>
    <t>Written premiums, ceded</t>
  </si>
  <si>
    <t>Total net written premiums</t>
  </si>
  <si>
    <t>Earned premiums, direct</t>
  </si>
  <si>
    <t>Earned premiums, assumed</t>
  </si>
  <si>
    <t>Earned premiums, ceded</t>
  </si>
  <si>
    <t>Total net earned premiums</t>
  </si>
  <si>
    <t>Percentage of assumed earned premiums to net earned premiums</t>
  </si>
  <si>
    <t>3.40%</t>
  </si>
  <si>
    <t>3.10%</t>
  </si>
  <si>
    <t>3.20%</t>
  </si>
  <si>
    <t>Ceded claims and claim adjustment expenses incurred</t>
  </si>
  <si>
    <t>Gross reinsurance recoverables on paid and unpaid claims and claim adjustment expenses</t>
  </si>
  <si>
    <t>Allowance for uncollectible reinsurance</t>
  </si>
  <si>
    <t>Net reinsurance recoverables</t>
  </si>
  <si>
    <t>Reinsurance recoverables, mandatory pools and associations</t>
  </si>
  <si>
    <t>Reinsurance recoverables, structured settlements</t>
  </si>
  <si>
    <t>Total reinsurance recoverables</t>
  </si>
  <si>
    <t>Terrorism Risk Insurance Program, annual aggregate industry loss minimum in order for a loss to be covered, next fiscal year</t>
  </si>
  <si>
    <t>Terrorism Risk Insurance Program, ultimate annual aggregate industry loss minimum in order for a loss to be covered</t>
  </si>
  <si>
    <t>Terrorism Risk Insurance Program, percentage of subject losses reimbursed by the Federal Government, after insurer deductible, subject to annual cap, next fiscal year</t>
  </si>
  <si>
    <t>84.00%</t>
  </si>
  <si>
    <t>Terrorism Risk Insurance Program, remaining life of the program (in years)</t>
  </si>
  <si>
    <t>5 years</t>
  </si>
  <si>
    <t>Terrorism Risk Insurance Program, ultimate percentage of subject losses reimbursed by the Federal Government, after insurer deductible, subject to annual cap</t>
  </si>
  <si>
    <t>80.00%</t>
  </si>
  <si>
    <t>Terrorism Risk Insurance Program, percentage of insurer's direct earned premiums for covered lines for the preceding calendar year at which the deductible is set</t>
  </si>
  <si>
    <t>20.00%</t>
  </si>
  <si>
    <t>Terrorism Risk Insurance Program, Company's estimated deductible for the year following the date of this report</t>
  </si>
  <si>
    <t>Terrorism Risk Insurance Program, annual cap limiting amount of aggregate subject losses for all participating insurers</t>
  </si>
  <si>
    <t>Goodwill (details) - USD ($) $ in Millions</t>
  </si>
  <si>
    <t>Goodwill by segment</t>
  </si>
  <si>
    <t>Goodwill (details) - Other Intangible Assets - USD ($) $ in Millions</t>
  </si>
  <si>
    <t>Apr. 01, 2004</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2016</t>
  </si>
  <si>
    <t>Estimated intangible asset amortization expense, 2017</t>
  </si>
  <si>
    <t>Estimated intangible asset amortization expense, 2018</t>
  </si>
  <si>
    <t>Estimated intangible asset amortization expense, 2019</t>
  </si>
  <si>
    <t>Estimated intangible asset amortization expense, 2020</t>
  </si>
  <si>
    <t>Customer-related [Member]</t>
  </si>
  <si>
    <t>Dominion [Member] | Fair value adjustment on claims and claim adjustment expense reserves and reinsurance recoverables [Member]</t>
  </si>
  <si>
    <t>Dominion [Member] | Contract-related [Member]</t>
  </si>
  <si>
    <t>Travelers Property Casualty Corp. [Member] | Fair value adjustment on claims and claim adjustment expense reserves and reinsurance recoverables [Member]</t>
  </si>
  <si>
    <t>Goodwill (details) - Total Intangibles - USD ($) $ in Millions</t>
  </si>
  <si>
    <t>Intangible assets not subject to amortization</t>
  </si>
  <si>
    <t>Total other intangible assets, gross carrying amount</t>
  </si>
  <si>
    <t>Total other intangible assets, accumulated amortization</t>
  </si>
  <si>
    <t>Total other intangible assets, net</t>
  </si>
  <si>
    <t>Insurance Claim Reserves (details) - USD ($) $ in Millions</t>
  </si>
  <si>
    <t>Amount of decrease in gross claims and claim adjustment expense reserves</t>
  </si>
  <si>
    <t>Amount of decline in reinsurance recoverables on unpaid losses</t>
  </si>
  <si>
    <t>Accretion of discount</t>
  </si>
  <si>
    <t>Asbestos and environmental claims reserves, balance</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Claims and claim adjustment expense reserves at end of year</t>
  </si>
  <si>
    <t>Reinsurance recoverables on unpaid losses</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Acquisitions</t>
  </si>
  <si>
    <t>Unrealized foreign exchange (gain) loss</t>
  </si>
  <si>
    <t>Net reserves at end of year</t>
  </si>
  <si>
    <t>Accident and health [Member]</t>
  </si>
  <si>
    <t>Insurance Claim Reserves (details) - Reserve Detail for Claims and Claim Adjustment Expenses Acquisitions - USD ($) $ in Millions</t>
  </si>
  <si>
    <t>Liability for claims and claim adjustment expense</t>
  </si>
  <si>
    <t>Net reserves</t>
  </si>
  <si>
    <t>Dominion [Member] | Property casualty [Member]</t>
  </si>
  <si>
    <t>Travelers Participacoes em Seguros Brasil S.A. [Member] | Property casualty [Member]</t>
  </si>
  <si>
    <t>Insurance Claim Reserves Footnote (details) - Asbestos Payment - Asbestos Direct Action Litigation [Member] $ in Millions</t>
  </si>
  <si>
    <t>Jan. 15, 2015USD ($)</t>
  </si>
  <si>
    <t>Loss Contingencies [Line Items]</t>
  </si>
  <si>
    <t>Payment related to the settlement of the Asbestos Direct Action Litigation impacting gross claims and claim adjustment expense reserves</t>
  </si>
  <si>
    <t>Settlement amount</t>
  </si>
  <si>
    <t>Insurance Claim Reserves (details) - Prior Year Reserve Development by Segment - USD ($) $ in Millions</t>
  </si>
  <si>
    <t>Net favorable prior year reserve development impacting the Company's results of operations</t>
  </si>
  <si>
    <t>Increase to net favorable prior year reserve development related to workers' compensation reinsurance pool for accident years 1996 and prior</t>
  </si>
  <si>
    <t>Reduction to net favorable prior year reserve development precipitated by legislation in New York related to the New York Fund for Reopened Cases for workers' compensation</t>
  </si>
  <si>
    <t>Reduction to net favorable prior year reserve development due to interest awarded as part of damages relating to a legal matter</t>
  </si>
  <si>
    <t>Insurance Claim Reserves (details) Asbestos and Environmental Reserves - USD ($) $ in Millions</t>
  </si>
  <si>
    <t>Asbestos reserves [Member]</t>
  </si>
  <si>
    <t>Increase (decrease) to asbestos and environmental reserves</t>
  </si>
  <si>
    <t>Net losses paid</t>
  </si>
  <si>
    <t>Percent of total asbestos net paid losses related to policyholders with whom the Company had entered into settlement agreements limiting the Company's liability</t>
  </si>
  <si>
    <t>69.00%</t>
  </si>
  <si>
    <t>Environmental reserves [Member]</t>
  </si>
  <si>
    <t>Business and International Insurance [Member] | Asbestos reserves [Member]</t>
  </si>
  <si>
    <t>Business and International Insurance [Member] | Environmental reserves [Member]</t>
  </si>
  <si>
    <t>Debt (details) - USD ($) $ in Millions</t>
  </si>
  <si>
    <t>Dec. 01, 2015</t>
  </si>
  <si>
    <t>Total short-term debt</t>
  </si>
  <si>
    <t>Schedule of debt</t>
  </si>
  <si>
    <t>Total long-term debt</t>
  </si>
  <si>
    <t>Total debt principal</t>
  </si>
  <si>
    <t>Unamortized fair value adjustment, debt</t>
  </si>
  <si>
    <t>Unamortized debt issuance costs</t>
  </si>
  <si>
    <t>Total debt</t>
  </si>
  <si>
    <t>Amount of certain debt obligations of TPC that are unconditionally guaranteed by The Travelers Companies, Inc.</t>
  </si>
  <si>
    <t>5.50% Senior notes due December 1, 2015 [Member]</t>
  </si>
  <si>
    <t>Current maturities of long-term debt</t>
  </si>
  <si>
    <t>Interest rate (percent)</t>
  </si>
  <si>
    <t>5.50%</t>
  </si>
  <si>
    <t>6.25% Senior notes due June 20, 2016 [Member]</t>
  </si>
  <si>
    <t>6.25%</t>
  </si>
  <si>
    <t>5.75% Senior notes due December 15, 2017 [Member]</t>
  </si>
  <si>
    <t>5.75%</t>
  </si>
  <si>
    <t>5.80% Senior notes due May 15, 2018 [Member]</t>
  </si>
  <si>
    <t>5.80%</t>
  </si>
  <si>
    <t>5.90% Senior notes due June 2, 2019 [Member]</t>
  </si>
  <si>
    <t>5.90%</t>
  </si>
  <si>
    <t>3.90% Senior notes due November 1, 2020 [Member]</t>
  </si>
  <si>
    <t>3.90%</t>
  </si>
  <si>
    <t>7.75% Senior notes due April 15, 2026 [Member]</t>
  </si>
  <si>
    <t>7.75%</t>
  </si>
  <si>
    <t>7.625% Junior subordinated debentures due December 15, 2027 [Member]</t>
  </si>
  <si>
    <t>7.625%</t>
  </si>
  <si>
    <t>6.375% Senior notes due March 15, 2033 [Member]</t>
  </si>
  <si>
    <t>6.375%</t>
  </si>
  <si>
    <t>6.75% Senior notes due June 20, 2036 [Member]</t>
  </si>
  <si>
    <t>6.75%</t>
  </si>
  <si>
    <t>6.25% Senior notes due June 15, 2037 [Member]</t>
  </si>
  <si>
    <t>5.35% Senior notes due November 1, 2040 [Member]</t>
  </si>
  <si>
    <t>5.35%</t>
  </si>
  <si>
    <t>4.60% Senior notes due August 1, 2043 [Member]</t>
  </si>
  <si>
    <t>4.60%</t>
  </si>
  <si>
    <t>4.30% Senior notes due August 25, 2045 [Member]</t>
  </si>
  <si>
    <t>4.30%</t>
  </si>
  <si>
    <t>8.50% Junior subordinated debentures due December 15, 2045 [Member]</t>
  </si>
  <si>
    <t>8.50%</t>
  </si>
  <si>
    <t>8.312% Junior subordinated debentures due July 1, 2046 [Member]</t>
  </si>
  <si>
    <t>8.312%</t>
  </si>
  <si>
    <t>6.25% Fixed-to-floating rate junior subordinated debentures due March 15, 2067 [Member]</t>
  </si>
  <si>
    <t>Debt (details) - Debt Issuance - USD ($) $ in Millions</t>
  </si>
  <si>
    <t>Aug. 25, 2015</t>
  </si>
  <si>
    <t>Jul. 25, 2013</t>
  </si>
  <si>
    <t>Debt Instrument</t>
  </si>
  <si>
    <t>Net proceeds of issuance, after original issuance discount and deduction of underwriting expenses and commissions and other expenses</t>
  </si>
  <si>
    <t>Senior notes [Member]</t>
  </si>
  <si>
    <t>Debt, principal amount</t>
  </si>
  <si>
    <t>Percentage of principal amount at which redemption price may be set</t>
  </si>
  <si>
    <t>Basis points added to current treasury rate used in calculation of alternative redemption price</t>
  </si>
  <si>
    <t>0.25%</t>
  </si>
  <si>
    <t>0.15%</t>
  </si>
  <si>
    <t>Debt (details) - Repayment - USD ($) $ in Millions</t>
  </si>
  <si>
    <t>Mar. 15, 2013</t>
  </si>
  <si>
    <t>Debt, principal amount repaid</t>
  </si>
  <si>
    <t>5.00% Senior notes due March 15, 2013 [Member]</t>
  </si>
  <si>
    <t>Debt (details) - Junior Sub Debt $ in Millions</t>
  </si>
  <si>
    <t>Junior subordinated debt [Member]</t>
  </si>
  <si>
    <t>Number of junior subordinated debentures that are not fixed-to-floating rate debentures | item</t>
  </si>
  <si>
    <t>Number of separate trusts that issued preferred securities and used proceeds to purchase the Company's subordinated debentures that are not fixed-to-floating rate | item</t>
  </si>
  <si>
    <t>Impact of amortization of the fair value adjustment on interest expense</t>
  </si>
  <si>
    <t>Debt, effective interest rate (percent)</t>
  </si>
  <si>
    <t>6.147%</t>
  </si>
  <si>
    <t>6.362%</t>
  </si>
  <si>
    <t>Number of consecutive years before Company is required to settle deferred interest</t>
  </si>
  <si>
    <t>Number of consecutive years Company may defer interest without giving rise to an event of default</t>
  </si>
  <si>
    <t>10 years</t>
  </si>
  <si>
    <t>6.25% Fixed-to-floating rate junior subordinated debentures due March 15, 2067 [Member] | Minimum [Member]</t>
  </si>
  <si>
    <t>Number of occasions the Company may defer payment of interest | item</t>
  </si>
  <si>
    <t>6.25% Fixed-to-floating rate junior subordinated debentures due March 15, 2067 [Member] | Period from issuance to March 14, 2017 [Member]</t>
  </si>
  <si>
    <t>6.25% Fixed-to-floating rate junior subordinated debentures due March 15, 2067 [Member] | Period from March 15, 2017 until redemption [Member]</t>
  </si>
  <si>
    <t>6.25% Fixed-to-floating rate junior subordinated debentures due March 15, 2067 [Member] | Period from March 15, 2017 until redemption [Member] | LIBOR [Member]</t>
  </si>
  <si>
    <t>Maturity of LIBOR rate used</t>
  </si>
  <si>
    <t>three-month LIBOR</t>
  </si>
  <si>
    <t>Basis spread on variable rate</t>
  </si>
  <si>
    <t>2.215%</t>
  </si>
  <si>
    <t>6.25% Fixed-to-floating rate junior subordinated debentures due March 15, 2067 [Member] | Period from March 15, 2037 until redemption [Member]</t>
  </si>
  <si>
    <t>Days in period during which Company will be required to raise proceeds to repay debentures if Company chooses not to redeem the debentures</t>
  </si>
  <si>
    <t>180 days</t>
  </si>
  <si>
    <t>6.25% Fixed-to-floating rate junior subordinated debentures due March 15, 2067 [Member] | Period from March 15, 2037 until redemption [Member] | Minimum [Member]</t>
  </si>
  <si>
    <t>Days before scheduled maturity date that Company's 180-day period must end</t>
  </si>
  <si>
    <t>10 days</t>
  </si>
  <si>
    <t>6.25% Fixed-to-floating rate junior subordinated debentures due March 15, 2067 [Member] | Period from March 15, 2037 until redemption [Member] | Maxiumum [Member]</t>
  </si>
  <si>
    <t>15 days</t>
  </si>
  <si>
    <t>Debt (details) - Maturities $ in Millions</t>
  </si>
  <si>
    <t>Maturities of long-term debt</t>
  </si>
  <si>
    <t>Amount of debt obligations, other than commercial paper, due in 2016</t>
  </si>
  <si>
    <t>Amount of debt obligations, other than commercial paper, due in 2017</t>
  </si>
  <si>
    <t>Amount of debt obligations, other than commercial paper, due in 2018</t>
  </si>
  <si>
    <t>Amount of debt obligations, other than commercial paper, due in 2019</t>
  </si>
  <si>
    <t>Amount of debt obligations, other than commercial paper, due in 2020</t>
  </si>
  <si>
    <t>Debt (details) - Line of Credit - USD ($) $ in Millions</t>
  </si>
  <si>
    <t>Line of credit [Member]</t>
  </si>
  <si>
    <t>Line of credit</t>
  </si>
  <si>
    <t>Credit agreement, term (in years)</t>
  </si>
  <si>
    <t>Credit agreement, maximum borrowing capacity</t>
  </si>
  <si>
    <t>Credit agreement, covenant terms</t>
  </si>
  <si>
    <t>Pursuant to the credit agreement covenants, the Company must maintain a minimum consolidated net worth, defined as shareholders' equity determined in accordance with GAAP plus (a) trust preferred securities (not to exceed 15% of total capital) and (b) mandatorily convertible securities (combined with trust preferred securities, not to exceed 25% of total capital) less goodwill and other intangible assets, of $13.73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si>
  <si>
    <t>Credit agreement, threshold of consolidated net worth</t>
  </si>
  <si>
    <t>Credit agreement, compliance</t>
  </si>
  <si>
    <t>At December 31, 2015, the Company was in compliance with these covenants.</t>
  </si>
  <si>
    <t>Line of credit [Member] | Minimum [Member]</t>
  </si>
  <si>
    <t>Percentage of Company's voting stock acquired by outside entity that would be considered a change in control</t>
  </si>
  <si>
    <t>35.00%</t>
  </si>
  <si>
    <t>Line of credit [Member] | Maxiumum [Member]</t>
  </si>
  <si>
    <t>Maximum percentage of trust preferred securities relative to total capital in determining consolidated net worth</t>
  </si>
  <si>
    <t>15.00%</t>
  </si>
  <si>
    <t>Maximum percentage of trust preferred securities and mandatorily convertible securities relative to total capital in determining consolidated net worth</t>
  </si>
  <si>
    <t>25.00%</t>
  </si>
  <si>
    <t>Line of credit [Member] | LIBOR [Member]</t>
  </si>
  <si>
    <t>Credit agreement, cost of borrowing, basis points above LIBOR</t>
  </si>
  <si>
    <t>1.125%</t>
  </si>
  <si>
    <t>Line of credit [Member] | LIBOR [Member] | Minimum [Member]</t>
  </si>
  <si>
    <t>0.875%</t>
  </si>
  <si>
    <t>Line of credit [Member] | LIBOR [Member] | Maxiumum [Member]</t>
  </si>
  <si>
    <t>1.50%</t>
  </si>
  <si>
    <t>Commercial Paper [Member]</t>
  </si>
  <si>
    <t>Commercial Paper [Member] | Minimum [Member]</t>
  </si>
  <si>
    <t>Interest rate on commercial paper</t>
  </si>
  <si>
    <t>0.09%</t>
  </si>
  <si>
    <t>0.08%</t>
  </si>
  <si>
    <t>Commercial Paper [Member] | Maxiumum [Member]</t>
  </si>
  <si>
    <t>0.30%</t>
  </si>
  <si>
    <t>Shareholders' Equity and Dividend Availability (details) - USD ($) $ / shares in Units, shares in Millions, $ in Millions</t>
  </si>
  <si>
    <t>Apr. 30, 2015</t>
  </si>
  <si>
    <t>May. 31, 2013</t>
  </si>
  <si>
    <t>Number of authorized shares</t>
  </si>
  <si>
    <t>Number of authorized shares, voting common stock</t>
  </si>
  <si>
    <t>Number of authorized shares, preferred shares</t>
  </si>
  <si>
    <t>Number of authorized shares, undesignated shares</t>
  </si>
  <si>
    <t>Additional share repurchase authorization</t>
  </si>
  <si>
    <t>Number of shares purchased (in shares)</t>
  </si>
  <si>
    <t>Cost of shares repurchased</t>
  </si>
  <si>
    <t>Average price paid per share</t>
  </si>
  <si>
    <t>Remaining capacity under share repurchase authorization</t>
  </si>
  <si>
    <t>Shares acquired to cover tax withholding costs and exercise costs</t>
  </si>
  <si>
    <t>Shareholders' Equity and Dividend Availability (details) - Dividend Availability $ / shares in Units, $ in Millions</t>
  </si>
  <si>
    <t>Dec. 31, 2015USD ($)item$ / shares</t>
  </si>
  <si>
    <t>Dec. 31, 2014USD ($)item$ / shares</t>
  </si>
  <si>
    <t>Dec. 31, 2013USD ($)item$ / shares</t>
  </si>
  <si>
    <t>Statutory accounting principals</t>
  </si>
  <si>
    <t>Dividends received by TRV and its two non-insurance holding companies from their U.S. insurance subsidiaries</t>
  </si>
  <si>
    <t>Cash dividends declared per common share | $ / shares</t>
  </si>
  <si>
    <t>Cash dividends paid</t>
  </si>
  <si>
    <t>Insurance subsidiaries [Member]</t>
  </si>
  <si>
    <t>Statutory net income of the Company's domestic and international insurance subsidiaries</t>
  </si>
  <si>
    <t>Statutory capital and surplus of the Company's domestic and international insurance subsidiaries</t>
  </si>
  <si>
    <t>Travelers [Member]</t>
  </si>
  <si>
    <t>Number of non-insurance holding companies underneath TRV | item</t>
  </si>
  <si>
    <t>Connecticut Insurance Department [Member] | Insurance subsidiaries [Member]</t>
  </si>
  <si>
    <t>Maximum amount of dividends available to be paid by subsidiaries to their parent without prior approval of the Connecticut Insurance Department</t>
  </si>
  <si>
    <t>Other Comprehensive Income and Accumulated Other Comprehensive Income (details) - USD ($) $ in Millions</t>
  </si>
  <si>
    <t>Accumulated other comprehensive income [Roll Forward]</t>
  </si>
  <si>
    <t>Shareholders' equity, beginning of year</t>
  </si>
  <si>
    <t>Shareholders' equity, end of year</t>
  </si>
  <si>
    <t>Pretax components of other comprehensive income (loss) and related tax expense (benefit)</t>
  </si>
  <si>
    <t>Income tax expense (benefit), other comprehensive income (loss)</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general and administrative expense on the income statement</t>
  </si>
  <si>
    <t>Total reclassifications</t>
  </si>
  <si>
    <t>Income tax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Net Unrealized Foreign Currency Translation [Member] | Reclassification out of Accumulated Other Comprehensive Income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Income Taxes (details) - USD ($) $ in Millions</t>
  </si>
  <si>
    <t>Current income tax expense included in consolidated statement of income, federal</t>
  </si>
  <si>
    <t>Current income tax expense included in consolidated statement of income, foreign</t>
  </si>
  <si>
    <t>Current income tax expense included in consolidated statement of income, state</t>
  </si>
  <si>
    <t>Total current tax expense</t>
  </si>
  <si>
    <t>Deferred income tax expense included in consolidated statement of income, federal</t>
  </si>
  <si>
    <t>Deferred income tax expense included in consolidated statement of income, foreign</t>
  </si>
  <si>
    <t>Total deferred tax expense</t>
  </si>
  <si>
    <t>Total income tax expense included in consolidated statement of income</t>
  </si>
  <si>
    <t>Expense (benefit) relating to share-based compensation, the changes in unrealized gain on investments, unrealized loss on foreign exchange and other items in other comprehensive income</t>
  </si>
  <si>
    <t>Total income tax expense included in consolidated financial statements</t>
  </si>
  <si>
    <t>U.S. income before income taxes</t>
  </si>
  <si>
    <t>Foreign income before income taxes</t>
  </si>
  <si>
    <t>Statutory tax rate (percent)</t>
  </si>
  <si>
    <t>Expected federal income tax expense</t>
  </si>
  <si>
    <t>Tax effect of nontaxable investment income</t>
  </si>
  <si>
    <t>Tax effect of other, net</t>
  </si>
  <si>
    <t>Effective tax rate (percent)</t>
  </si>
  <si>
    <t>27.00%</t>
  </si>
  <si>
    <t>26.00%</t>
  </si>
  <si>
    <t>Current income tax payable</t>
  </si>
  <si>
    <t>Deferred tax assets, claims and claim adjustment expense reserves</t>
  </si>
  <si>
    <t>Deferred tax assets, unearned premium reserves</t>
  </si>
  <si>
    <t>Deferred tax assets, compensation-related liabilities</t>
  </si>
  <si>
    <t>Deferred tax assets, other</t>
  </si>
  <si>
    <t>Total gross deferred tax assets</t>
  </si>
  <si>
    <t>Deferred tax liabilities, deferred acquisition costs</t>
  </si>
  <si>
    <t>Deferred tax liabilities, investments</t>
  </si>
  <si>
    <t>Deferred tax liabilities, internally-developed software</t>
  </si>
  <si>
    <t>Deferred tax liabilities, other</t>
  </si>
  <si>
    <t>Total gross deferred tax liabilities</t>
  </si>
  <si>
    <t>Net deferred tax asset</t>
  </si>
  <si>
    <t>Amount of the Company's foreign operations' undistributed earnings for which U.S. income taxes have not been recognized</t>
  </si>
  <si>
    <t>Income Taxes (details) - NOL Carryforwards $ in Millions</t>
  </si>
  <si>
    <t>United States [Member]</t>
  </si>
  <si>
    <t>Net Operating Loss Carryforward</t>
  </si>
  <si>
    <t>Net operating loss carryforward</t>
  </si>
  <si>
    <t>Brazil [Member]</t>
  </si>
  <si>
    <t>United Kingdom [Member]</t>
  </si>
  <si>
    <t>Income Taxes (details) - Additional Tax Details - USD ($) $ in Millions</t>
  </si>
  <si>
    <t>Reconciliation of unrecognized tax benefits [Roll Forward]</t>
  </si>
  <si>
    <t>Unrecognized tax benefits, balance at January 1</t>
  </si>
  <si>
    <t>Additions for tax positions of prior years</t>
  </si>
  <si>
    <t>Reductions for tax positions of prior years</t>
  </si>
  <si>
    <t>Unrecognized tax benefits, balance at December 31</t>
  </si>
  <si>
    <t>Unrecognized tax benefits that, if recognized, would affect the annual effective tax rate</t>
  </si>
  <si>
    <t>Amount of unrecognized tax benefits that are tax positions for which the ultimate deductibility is certain, but for which there is uncertainty about the timing of deductibility</t>
  </si>
  <si>
    <t>Amount of interest recognized on unrecognized tax benefits in income taxes</t>
  </si>
  <si>
    <t>Amount of interest benefit recognized on unrecognized tax benefits in income taxes</t>
  </si>
  <si>
    <t>Accrued payment of interest balance for unrecognized tax benefits</t>
  </si>
  <si>
    <t>Share-Based Incentive Compensation (details) - USD ($) $ / shares in Units, $ in Millions</t>
  </si>
  <si>
    <t>Feb. 02, 2016</t>
  </si>
  <si>
    <t>May. 31, 2014</t>
  </si>
  <si>
    <t>Summary of stock option activity</t>
  </si>
  <si>
    <t>Stock options outstanding, beginning of year, number (in shares)</t>
  </si>
  <si>
    <t>Granted (in shares)</t>
  </si>
  <si>
    <t>Stock options exercised, number (in shares)</t>
  </si>
  <si>
    <t>Stock options forfeited or expired, number (in shares)</t>
  </si>
  <si>
    <t>Stock options outstanding, end of year, number (in shares)</t>
  </si>
  <si>
    <t>Stock options outstanding, beginning of year, weighted average exercise price (per share)</t>
  </si>
  <si>
    <t>Stock options granted, weighted average exercise price (per share)</t>
  </si>
  <si>
    <t>Stock options exercised, weighted average exercise price (per share)</t>
  </si>
  <si>
    <t>Stock options forfeited or expired, weighted average exercise price (per share)</t>
  </si>
  <si>
    <t>Stock options outstanding, end of year, weighted average exercise price (per share)</t>
  </si>
  <si>
    <t>Stock options outstanding, weighted average contractual life remaining</t>
  </si>
  <si>
    <t>6 years 7 months 6 days</t>
  </si>
  <si>
    <t>Stock options outstanding, aggregate intrinsic value</t>
  </si>
  <si>
    <t>Stock options vested at end of year, number (in shares)</t>
  </si>
  <si>
    <t>Stock options vested at end of year, weighted average exercise price (per share)</t>
  </si>
  <si>
    <t>Stock options vested at end of year, weighted average contractual life remaining</t>
  </si>
  <si>
    <t>6 years</t>
  </si>
  <si>
    <t>Stock options vested at end of year, aggregate intrinsic value</t>
  </si>
  <si>
    <t>Stock options exercisable at end of year, number (in shares)</t>
  </si>
  <si>
    <t>Stock options exercisable at end of year, weighted average exercise price (per share)</t>
  </si>
  <si>
    <t>Stock options exercisable at end of year, weighted average contractual life remaining</t>
  </si>
  <si>
    <t>4 years 3 months 18 days</t>
  </si>
  <si>
    <t>Stock options exercisable at end of year, aggregate intrinsic value</t>
  </si>
  <si>
    <t>Stock option grants [Member]</t>
  </si>
  <si>
    <t>Assumptions used in estimating fair value of options</t>
  </si>
  <si>
    <t>Expected term of stock options</t>
  </si>
  <si>
    <t>Expected volatility of the Company's stock (percent)</t>
  </si>
  <si>
    <t>19.29%</t>
  </si>
  <si>
    <t>Weighted average volatility (percent)</t>
  </si>
  <si>
    <t>27.50%</t>
  </si>
  <si>
    <t>28.80%</t>
  </si>
  <si>
    <t>Expected annual dividend per share</t>
  </si>
  <si>
    <t>Risk-free rate</t>
  </si>
  <si>
    <t>1.31%</t>
  </si>
  <si>
    <t>Stock options granted, weighted average grant-date fair value of options granted (per share)</t>
  </si>
  <si>
    <t>Total intrinsic value of options exercised during the year</t>
  </si>
  <si>
    <t>Stock option grants [Member] | Minimum [Member]</t>
  </si>
  <si>
    <t>27.20%</t>
  </si>
  <si>
    <t>28.70%</t>
  </si>
  <si>
    <t>1.81%</t>
  </si>
  <si>
    <t>1.11%</t>
  </si>
  <si>
    <t>Stock option grants [Member] | Maxiumum [Member]</t>
  </si>
  <si>
    <t>1.82%</t>
  </si>
  <si>
    <t>1.14%</t>
  </si>
  <si>
    <t>The Travelers Companies, Inc 2014 Stock Incentive Plan [Member]</t>
  </si>
  <si>
    <t>Share-based compensation plan description</t>
  </si>
  <si>
    <t>Number of shares of the Company's common stock authorized for grant under the 2014 Incentive Plan</t>
  </si>
  <si>
    <t>The Travelers Companies, Inc 2014 Stock Incentive Plan [Member] | Stock option grants [Member]</t>
  </si>
  <si>
    <t>Option term</t>
  </si>
  <si>
    <t>Vesting period</t>
  </si>
  <si>
    <t>3 years</t>
  </si>
  <si>
    <t>The Travelers Companies, Inc 2014 Stock Incentive Plan [Member] | Stock option grants [Member] | Subsequent Event [Member]</t>
  </si>
  <si>
    <t>The Travelers Companies, Inc 2014 Stock Incentive Plan [Member] | Director deferred stock awards [Member]</t>
  </si>
  <si>
    <t>Number of days prior to date of annual meeting in year following date of grant in which annual deferred stock awards vest in full</t>
  </si>
  <si>
    <t>1 day</t>
  </si>
  <si>
    <t>Number of months after termination of service as a director before distributions of deferreed stock awards begin</t>
  </si>
  <si>
    <t>Share-Based Incentive Compensation (details) - Restricted Stock - USD ($) $ / shares in Units, $ in Millions</t>
  </si>
  <si>
    <t>Restricted stock units, deferred stock units and performance share awards [Member]</t>
  </si>
  <si>
    <t>Share-based compensation</t>
  </si>
  <si>
    <t>Fair value of shares that vested during the year</t>
  </si>
  <si>
    <t>Restricted stock units, deferred stock units and performance share awards [Member] | Subsequent Event [Member]</t>
  </si>
  <si>
    <t>Summary of other equity instruments [Roll Forward]</t>
  </si>
  <si>
    <t>Other equity instruments, granted, number</t>
  </si>
  <si>
    <t>Other equity instruments, granted, weighted average grant-date fair value</t>
  </si>
  <si>
    <t>Restricted and deferred stock units [Member]</t>
  </si>
  <si>
    <t>Other equity instruments, nonvested, number, beginning of year</t>
  </si>
  <si>
    <t>Other equity instruments, vested, number</t>
  </si>
  <si>
    <t>Other equity instruments, forfeited, number</t>
  </si>
  <si>
    <t>Other equity instruments, nonvested, number, end of year</t>
  </si>
  <si>
    <t>Other equity instruments, nonvested, weighted average grant-date fair value, beginning of year</t>
  </si>
  <si>
    <t>Other equity instruments, vested, weighted average grant-date fair value</t>
  </si>
  <si>
    <t>Other equity instruments, forfeited, weighted average grant-date fair value</t>
  </si>
  <si>
    <t>Other equity instruments, nonvested, weighted average grant-date fair value, end of year</t>
  </si>
  <si>
    <t>Other equity instruments, nonvested dividend equivalents, number, beginning of year</t>
  </si>
  <si>
    <t>Other equity instruments, nonvested dividend equivalents, number, end of year</t>
  </si>
  <si>
    <t>Restricted and deferred stock units [Member] | Subsequent Event [Member]</t>
  </si>
  <si>
    <t>Restricted stock units [Member]</t>
  </si>
  <si>
    <t>Award vesting period</t>
  </si>
  <si>
    <t>Performance shares [Member]</t>
  </si>
  <si>
    <t>Peformance period</t>
  </si>
  <si>
    <t>Other equity instruments, performance-based adjustment, number</t>
  </si>
  <si>
    <t>Other equity instruments, performance-based adjustment, weighted average grant-date fair value</t>
  </si>
  <si>
    <t>Performance shares [Member] | Subsequent Event [Member]</t>
  </si>
  <si>
    <t>Performance shares [Member] | Feburary 2014, 2015 and 2016 Awards [Member] | Minimum [Member]</t>
  </si>
  <si>
    <t>Percentage of of performance shares to vest</t>
  </si>
  <si>
    <t>50.00%</t>
  </si>
  <si>
    <t>Performance shares [Member] | Feburary 2014, 2015 and 2016 Awards [Member] | Maxiumum [Member]</t>
  </si>
  <si>
    <t>150.00%</t>
  </si>
  <si>
    <t>Share-Based Incentive Compenstaion (details) - Cost Recognition - USD ($) $ in Millions</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1 year 8 months 12 days</t>
  </si>
  <si>
    <t>Cash received from the exercise of employee stock options under share-based compensation plans</t>
  </si>
  <si>
    <t>Tax benefit realized for tax deductions from employee stock options</t>
  </si>
  <si>
    <t>Minimum [Member]</t>
  </si>
  <si>
    <t>Estimated annual forfeiture rate reflected in share-based compensation cost (percent)</t>
  </si>
  <si>
    <t>4.50%</t>
  </si>
  <si>
    <t>Estimated attainment of performance shares at grant date (percent)</t>
  </si>
  <si>
    <t>Compensation cost adjustments for the updated estimate of performance shares due to attaining certain performance levels</t>
  </si>
  <si>
    <t>Pension Plans, Retirement Benefits and Savings Plans (details) - USD ($) $ in Millions</t>
  </si>
  <si>
    <t>Pension Plans [Member]</t>
  </si>
  <si>
    <t>Change in projected benefit obligation [Roll Forward]</t>
  </si>
  <si>
    <t>Benefit obligation, balance, beginning of year</t>
  </si>
  <si>
    <t>Benefits earned</t>
  </si>
  <si>
    <t>Interest cost on benefit obligation</t>
  </si>
  <si>
    <t>Actuarial loss (gain)</t>
  </si>
  <si>
    <t>Benefits paid</t>
  </si>
  <si>
    <t>Plan amendments</t>
  </si>
  <si>
    <t>Curtailment</t>
  </si>
  <si>
    <t>Settlement</t>
  </si>
  <si>
    <t>Foreign currency exchange rate change, change in projected benefit obligation</t>
  </si>
  <si>
    <t>Benefit obligation, balance, end of year</t>
  </si>
  <si>
    <t>Change in plan assets [Roll Forward]</t>
  </si>
  <si>
    <t>Fair value of plan assets, balance, beginning of year</t>
  </si>
  <si>
    <t>Actual return on plan assets</t>
  </si>
  <si>
    <t>Company contributions</t>
  </si>
  <si>
    <t>Foreign currency exchange rate change, change in plan assets</t>
  </si>
  <si>
    <t>Fair value of plan assets, balance, end of year</t>
  </si>
  <si>
    <t>Funded status of plan at end of year</t>
  </si>
  <si>
    <t>Amounts recognized in the consolidated balance sheet consist of:</t>
  </si>
  <si>
    <t>Accrued over-funded benefit plan assets</t>
  </si>
  <si>
    <t>Accrued under-funded benefit plan liabilities</t>
  </si>
  <si>
    <t>Total amount recognized in the consolidated balance sheet</t>
  </si>
  <si>
    <t>Amounts recognized in accumulated other comprehensive income consist of:</t>
  </si>
  <si>
    <t>Net actuarial loss</t>
  </si>
  <si>
    <t>Prior service benefit</t>
  </si>
  <si>
    <t>Total amount recognized in accumulated other comprehensive income</t>
  </si>
  <si>
    <t>Qualified Domestic Pension Plan [Member]</t>
  </si>
  <si>
    <t>Nonqualified and Foreign Pension Plans [Member]</t>
  </si>
  <si>
    <t>Postretirement Benefit Plans [Member]</t>
  </si>
  <si>
    <t>Pension Plans, Retirement Benefits and Savings Plans (details) - Additional Pension Disclosures - USD ($) $ in Millions</t>
  </si>
  <si>
    <t>Other changes in benefit plan assets and benefit obligations recognized in other comprehensive income:</t>
  </si>
  <si>
    <t>Total other changes in benefit plan assets and benefit obligations recognized in other comprehensive income</t>
  </si>
  <si>
    <t>Defined benefit plan disclosure</t>
  </si>
  <si>
    <t>Total accumulated benefit obligation</t>
  </si>
  <si>
    <t>Aggregate projected benefit obligation for pension plans with an accumulated benefit obligation in excess of plan assets</t>
  </si>
  <si>
    <t>Aggregate accumulated benefit obligation for pension plans with an accumulated benefit obligation in excess of plan assets</t>
  </si>
  <si>
    <t>Fair value of plan assets for pension plans with an accumulated benefit obligation in excess of plan assets</t>
  </si>
  <si>
    <t>Components of net periodic benefit cost</t>
  </si>
  <si>
    <t>Service cost</t>
  </si>
  <si>
    <t>Expected return on plan assets</t>
  </si>
  <si>
    <t>Net periodic benefit cost, curtailment</t>
  </si>
  <si>
    <t>Net periodic benefit cost, settlement</t>
  </si>
  <si>
    <t>Net periodic benefit cost, amortization of unrecognized prior service benefit</t>
  </si>
  <si>
    <t>Net periodic benefit cost, amortization of unrecognized net actuarial loss (gain)</t>
  </si>
  <si>
    <t>Net periodic benefit cost</t>
  </si>
  <si>
    <t>Other changes in benefit plan assets and benefit obligations recognized in other comprehensive income, prior service benefit</t>
  </si>
  <si>
    <t>Other changes in benefit plan assets and benefit obligations recognized in other comprehensive income, net actuarial loss (gain)</t>
  </si>
  <si>
    <t>Other changes in benefit plan assets and benefit obligations recognized in other comprehensive income, curtailment</t>
  </si>
  <si>
    <t>Other changes in benefit plan assets and benefit obligations recognized in other comprehensive income, settlement</t>
  </si>
  <si>
    <t>Other changes in benefit plan assets and benefit obligations recognized in other comprehensive income, amortization of prior service benefit</t>
  </si>
  <si>
    <t>Other changes in benefit plan assets and benefit obligations recognized in other comprehensive income, amortization of net actuarial gain (loss)</t>
  </si>
  <si>
    <t>Total other changes recognized in net periodic benefit cost and other comprehensive income</t>
  </si>
  <si>
    <t>Estimated net actuarial loss that will be amortized from other comprehensive income into net periodic benefit cost over the next fiscal year</t>
  </si>
  <si>
    <t>Estimated prior service benefit to be amortized over the next fiscal year</t>
  </si>
  <si>
    <t>Required contributions made</t>
  </si>
  <si>
    <t>Required contributions during next fiscal year</t>
  </si>
  <si>
    <t>Foreign Pension Plan [Member]</t>
  </si>
  <si>
    <t>Postretirement Benefit Plans [Member] | Maxiumum [Member]</t>
  </si>
  <si>
    <t>Pension Plans, Retirement Benefits and Savings Plans (details) - Assumptions - USD ($) $ in Millions</t>
  </si>
  <si>
    <t>Assumptions used to determine benefit obligations, future compensation increase rate (percent)</t>
  </si>
  <si>
    <t>4.00%</t>
  </si>
  <si>
    <t>Assumptions used to determine net periodic benefit cost, discount rate (percent)</t>
  </si>
  <si>
    <t>4.10%</t>
  </si>
  <si>
    <t>4.96%</t>
  </si>
  <si>
    <t>Assumptions used to determine net periodic benefit cost, expected long-term rate of return on assets (percent)</t>
  </si>
  <si>
    <t>7.25%</t>
  </si>
  <si>
    <t>7.50%</t>
  </si>
  <si>
    <t>Assumptions used to determine benefit obligations, discount rate (percent)</t>
  </si>
  <si>
    <t>Nonqualified Domestic Pension Plan [Member]</t>
  </si>
  <si>
    <t>4.37%</t>
  </si>
  <si>
    <t>Impact to accumulated postretirement benefit obligation from increasing the assumed health care cost trend rate by 1%</t>
  </si>
  <si>
    <t>Impact to the aggregate of the service and interest cost components of net postretirement benefit expense from increasing the assumed health care cost trend rate by 1%</t>
  </si>
  <si>
    <t>Impact to accumulated postretirement benefit obligation from decreasing the assumed health care cost trend rate by 1%</t>
  </si>
  <si>
    <t>Impact to the aggregate of the service and interest cost components of net postretirement benefit expense from decreasing the assumed health care cost trend rate by 1%</t>
  </si>
  <si>
    <t>Domestic Postretirement Benefit Plans [Member]</t>
  </si>
  <si>
    <t>4.35%</t>
  </si>
  <si>
    <t>Assumed health care cost trend rates, rate to which the cost trend rate is assumed to decline (ultimate trend rate) (percent)</t>
  </si>
  <si>
    <t>Postretirement Benefit Plan Before Age 65 [Member]</t>
  </si>
  <si>
    <t>Assumed health care cost trend rates, medical, following year (percent)</t>
  </si>
  <si>
    <t>7.00%</t>
  </si>
  <si>
    <t>Assumed health care cost trend rates, medical, year that the rate reaches the ultimate trend rate</t>
  </si>
  <si>
    <t>Postretirement Benefit Plan Age 65 and Older [Member]</t>
  </si>
  <si>
    <t>6.50%</t>
  </si>
  <si>
    <t>Pension Plans, Retirement Benefits and Savings Plans (details) - Miscellaneous Fair Value Disclosures - item</t>
  </si>
  <si>
    <t>Qualified Domestic Pension Plan [Member] | Equity securities [Member]</t>
  </si>
  <si>
    <t>Minimum investment in class of securities (as a percentage)</t>
  </si>
  <si>
    <t>Maximum investment in class of securities (as a percentage)</t>
  </si>
  <si>
    <t>Qualified Domestic Pension Plan [Member] | Fixed income securities [Member]</t>
  </si>
  <si>
    <t>40.00%</t>
  </si>
  <si>
    <t>Qualified Domestic Pension Plan [Member] | Private equity funds [Member]</t>
  </si>
  <si>
    <t>Number of private equity funds included in pension plan assets</t>
  </si>
  <si>
    <t>Number of private equity funds included in pension plan assets focused on financial companies</t>
  </si>
  <si>
    <t>Qualified Domestic Pension Plan [Member] | Long-term growth [Member]</t>
  </si>
  <si>
    <t>85.00%</t>
  </si>
  <si>
    <t>90.00%</t>
  </si>
  <si>
    <t>Qualified Domestic Pension Plan [Member] | Near-term benefit payments [Member]</t>
  </si>
  <si>
    <t>Postretirement Benefit Plans [Member] | Fixed income securities [Member]</t>
  </si>
  <si>
    <t>75.00%</t>
  </si>
  <si>
    <t>Postretirement Benefit Plans [Member] | Long-term growth [Member]</t>
  </si>
  <si>
    <t>Postretirement Benefit Plans [Member] | Near-term benefit payments [Member]</t>
  </si>
  <si>
    <t>60.00%</t>
  </si>
  <si>
    <t>Pension Plans, Retirement Benefits and Savings Plans (details) - Fair Value - USD ($) $ in Millions</t>
  </si>
  <si>
    <t>Fair value of plan assets</t>
  </si>
  <si>
    <t>Level 1 [Member] | Pension Plans [Member]</t>
  </si>
  <si>
    <t>Level 2 [Member] | Pension Plans [Member]</t>
  </si>
  <si>
    <t>Level 2 [Member] | Postretirement Benefit Plans [Member]</t>
  </si>
  <si>
    <t>Level 3 [Member] | Pension Plans [Member]</t>
  </si>
  <si>
    <t>Fixed maturities [Member] | Pension Plans [Member]</t>
  </si>
  <si>
    <t>Fixed maturities [Member] | Level 2 [Member] | Pension Plans [Member]</t>
  </si>
  <si>
    <t>Obligations of states, municipalities and political subdivisions [Member] | Pension Plans [Member]</t>
  </si>
  <si>
    <t>Obligations of states, municipalities and political subdivisions [Member] | Level 2 [Member] | Pension Plans [Member]</t>
  </si>
  <si>
    <t>Debt securities issued by foreign governments [Member] | Pension Plans [Member]</t>
  </si>
  <si>
    <t>Debt securities issued by foreign governments [Member] | Level 2 [Member] | Pension Plans [Member]</t>
  </si>
  <si>
    <t>Mortgage-backed securities, collateralized mortgage obligations and pass-through securities [Member] | Pension Plans [Member]</t>
  </si>
  <si>
    <t>Mortgage-backed securities, collateralized mortgage obligations and pass-through securities [Member] | Level 2 [Member] | Pension Plans [Member]</t>
  </si>
  <si>
    <t>All other corporate bonds [Member] | Pension Plans [Member]</t>
  </si>
  <si>
    <t>All other corporate bonds [Member] | Level 2 [Member] | Pension Plans [Member]</t>
  </si>
  <si>
    <t>Total mutual funds [Member] | Pension Plans [Member]</t>
  </si>
  <si>
    <t>Total mutual funds [Member] | Level 1 [Member] | Pension Plans [Member]</t>
  </si>
  <si>
    <t>Total mutual funds [Member] | Level 2 [Member] | Pension Plans [Member]</t>
  </si>
  <si>
    <t>Equity mutual funds [Member] | Pension Plans [Member]</t>
  </si>
  <si>
    <t>Equity mutual funds [Member] | Level 1 [Member] | Pension Plans [Member]</t>
  </si>
  <si>
    <t>Equity mutual funds [Member] | Level 2 [Member] | Pension Plans [Member]</t>
  </si>
  <si>
    <t>Bond mutual funds [Member] | Pension Plans [Member]</t>
  </si>
  <si>
    <t>Bond mutual funds [Member] | Level 1 [Member] | Pension Plans [Member]</t>
  </si>
  <si>
    <t>Bond mutual funds [Member] | Level 2 [Member] | Pension Plans [Member]</t>
  </si>
  <si>
    <t>Equity securities [Member] | Pension Plans [Member]</t>
  </si>
  <si>
    <t>Equity securities [Member] | Level 1 [Member] | Pension Plans [Member]</t>
  </si>
  <si>
    <t>Equity securities [Member] | Level 2 [Member] | Pension Plans [Member]</t>
  </si>
  <si>
    <t>Other investments [Member] | Pension Plans [Member]</t>
  </si>
  <si>
    <t>Other investments [Member] | Level 3 [Member] | Pension Plans [Member]</t>
  </si>
  <si>
    <t>Cash and short-term securities [Member] | Pension Plans [Member]</t>
  </si>
  <si>
    <t>Cash and short-term securities [Member] | Level 1 [Member] | Pension Plans [Member]</t>
  </si>
  <si>
    <t>Cash and short-term securities [Member] | Level 2 [Member] | Pension Plans [Member]</t>
  </si>
  <si>
    <t>Cash and short-term securities, U.S. Treasury securities [Member] | Pension Plans [Member]</t>
  </si>
  <si>
    <t>Cash and short-term securities, U.S. Treasury securities [Member] | Level 1 [Member] | Pension Plans [Member]</t>
  </si>
  <si>
    <t>Money market mutual funds [Member] | Pension Plans [Member]</t>
  </si>
  <si>
    <t>Money market mutual funds [Member] | Level 1 [Member] | Pension Plans [Member]</t>
  </si>
  <si>
    <t>Money market mutual funds [Member] | Level 2 [Member] | Pension Plans [Member]</t>
  </si>
  <si>
    <t>Cash and short-term securities, other [Member] | Pension Plans [Member]</t>
  </si>
  <si>
    <t>Cash and short-term securities, other [Member] | Level 1 [Member] | Pension Plans [Member]</t>
  </si>
  <si>
    <t>Cash and short-term securities, other [Member] | Level 2 [Member] | Pension Plans [Member]</t>
  </si>
  <si>
    <t>Pension Plans Retirement Benefits and Savings Plans (details) - Future Payments $ in Millions</t>
  </si>
  <si>
    <t>Estimated Future Benefit Payments</t>
  </si>
  <si>
    <t>Benefits expected to be paid, 2016</t>
  </si>
  <si>
    <t>Benefits expected to be paid, 2017</t>
  </si>
  <si>
    <t>Benefits expected to be paid, 2018</t>
  </si>
  <si>
    <t>Benefits expected to be paid, 2019</t>
  </si>
  <si>
    <t>Benefits expected to be paid, 2020</t>
  </si>
  <si>
    <t>Benefits expected to be paid, 2021 through 2025</t>
  </si>
  <si>
    <t>Pension Plans, Retirement Benefits and Savings Plan (details) - Savings Plan - USD ($)</t>
  </si>
  <si>
    <t>Savings Plan</t>
  </si>
  <si>
    <t>Expense related to all savings plans</t>
  </si>
  <si>
    <t>The Travelers 401(k) Savings Plan [Member]</t>
  </si>
  <si>
    <t>Maximum annual match</t>
  </si>
  <si>
    <t>Vesting percentage of employer match after vesting period</t>
  </si>
  <si>
    <t>The Travelers 401(k) Savings Plan [Member] | Maxiumum [Member]</t>
  </si>
  <si>
    <t>Matching contribution as a percent of eligible pay</t>
  </si>
  <si>
    <t>Leases (details) - USD ($) $ in Millions</t>
  </si>
  <si>
    <t>Rent expense</t>
  </si>
  <si>
    <t>Future minimum annual rental payments due for 2016</t>
  </si>
  <si>
    <t>Future minimum annual rental payments due for 2017</t>
  </si>
  <si>
    <t>Future minimum annual rental payments due for 2018</t>
  </si>
  <si>
    <t>Future minimum annual rental payments due for 2019</t>
  </si>
  <si>
    <t>Future minimum annual rental payments due for 2020</t>
  </si>
  <si>
    <t>Future minimum annual rental payments due for 2021 and thereafter</t>
  </si>
  <si>
    <t>Approximate aggregate future sublease rental income that will partially offset the lease commitments</t>
  </si>
  <si>
    <t>Contingencies, Commitments and Guarantees (details) - USD ($) $ in Millions</t>
  </si>
  <si>
    <t>Contingencies and Commitments disclosure</t>
  </si>
  <si>
    <t>Unfunded commitments to private equity limited partnerships and real estate partnerships</t>
  </si>
  <si>
    <t>Contingencies, Commitments and Guarantees (details) - Loss Contingencies $ in Millions</t>
  </si>
  <si>
    <t>May. 31, 2004USD ($)</t>
  </si>
  <si>
    <t>Nov. 30, 2003USD ($)</t>
  </si>
  <si>
    <t>Apr. 30, 2002item</t>
  </si>
  <si>
    <t>Asbestos Direct Action Litigation [Member]</t>
  </si>
  <si>
    <t>Loss Contingencies</t>
  </si>
  <si>
    <t>Number of purported class action suits filed against TPC and other insurers in state court in West Virginia relative to asbestos direct action litigation | item</t>
  </si>
  <si>
    <t>Total settlement amount</t>
  </si>
  <si>
    <t>Interest related to settlement award</t>
  </si>
  <si>
    <t>Statutory and Hawaii Actions [Member] | Maxiumum [Member]</t>
  </si>
  <si>
    <t>Common Law Claims [Member] | Maxiumum [Member]</t>
  </si>
  <si>
    <t>Contingencies, Commitments and Guarantees (details) - Gain Contingencies $ in Millions</t>
  </si>
  <si>
    <t>64 Months Ended</t>
  </si>
  <si>
    <t>Dec. 31, 2013USD ($)item</t>
  </si>
  <si>
    <t>Aug. 17, 2010item</t>
  </si>
  <si>
    <t>United States Fidelity &amp; Guaranty Company v. American Re-Insurance Company, et al. [Member]</t>
  </si>
  <si>
    <t>Gain Contingencies</t>
  </si>
  <si>
    <t>Number of other reinsurers beside American Re against which judgment was entered in a reinsurance dispute | item</t>
  </si>
  <si>
    <t>Number of discrete issues modified in part by the summary judgment in reinsurance dispute | item</t>
  </si>
  <si>
    <t>Annual interest rate accruing on judgment not yet paid</t>
  </si>
  <si>
    <t>9.00%</t>
  </si>
  <si>
    <t>Safeco Insurance Company of America, et al v American International Group, Inc, et al [Member]</t>
  </si>
  <si>
    <t>Number of payments received in settlement of workers' compensation matter | item</t>
  </si>
  <si>
    <t>Payment received from settlement fund</t>
  </si>
  <si>
    <t>Amount of settlement fund payment received that was remitted to another insurer</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Consolidating Financial Statements (details) - Consolidating Statement of Income (Unaudited) - USD ($) $ in Millions</t>
  </si>
  <si>
    <t>Consolidating Statement of Income</t>
  </si>
  <si>
    <t>Other-than-temporary impairment losses recognized in net realized investment gains</t>
  </si>
  <si>
    <t>Other-than-temporary impairment gains (losses) recognized in other comprehensive income</t>
  </si>
  <si>
    <t>TPC [Member]</t>
  </si>
  <si>
    <t>Other Subsidiaries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Income taxes paid (received)</t>
  </si>
  <si>
    <t>Dividends paid to parent company</t>
  </si>
  <si>
    <t>Capital contributions, loans and other transactions between subsidiaries</t>
  </si>
  <si>
    <t>Selected Quarterly Financial Data (Unaudited) (details) - USD ($) $ / shares in Units, $ in Millions</t>
  </si>
  <si>
    <t>Total expenses</t>
  </si>
  <si>
    <t>Net income per share, basic</t>
  </si>
  <si>
    <t>Net income per share, diluted</t>
  </si>
  <si>
    <t>Schedule II (details) - Condensed Income Statement - USD ($) $ in Millions</t>
  </si>
  <si>
    <t>Condensed Statement of Income</t>
  </si>
  <si>
    <t>Expenses, other</t>
  </si>
  <si>
    <t>Loss before net income of subsidiaries</t>
  </si>
  <si>
    <t>Schedule II (details) - Condensed Statement of Comprehensive Income - USD ($) $ in Millions</t>
  </si>
  <si>
    <t>Condensed Statement of Comprehensive Income</t>
  </si>
  <si>
    <t>Schedule II (details) - Condensed Balance Sheet - USD ($) shares in Millions, $ in Millions</t>
  </si>
  <si>
    <t>Condensed Balance Sheet</t>
  </si>
  <si>
    <t>Schedule II (details) - Condensed Statement of Cash Flows - USD ($) $ in Millions</t>
  </si>
  <si>
    <t>Condensed Statement of Cash Flows</t>
  </si>
  <si>
    <t>Deferred federal income tax expense (benefit)</t>
  </si>
  <si>
    <t>Cash received during the year for taxes</t>
  </si>
  <si>
    <t>Cash paid during the year for interest</t>
  </si>
  <si>
    <t>Equity in net income of subsidiaries</t>
  </si>
  <si>
    <t>Dividends received from consolidated subsidiaries</t>
  </si>
  <si>
    <t>Capital received from (contributed to) subsidiaries</t>
  </si>
  <si>
    <t>Change in income taxes payable</t>
  </si>
  <si>
    <t>Other investments, net</t>
  </si>
  <si>
    <t>Other financing activities</t>
  </si>
  <si>
    <t>Schedule II (details) - Guarantees Footnote</t>
  </si>
  <si>
    <t>Schedule II Guarantees Footnote [Text Block]</t>
  </si>
  <si>
    <t>NOTES TO THE CONDENSED FINANCIAL INFORMATION OF REGISTRANT 1. GUARANTEES In the ordinary course of selling businesses to third parties, The Travelers Companies, Inc. (TRV) has agreed to indemnify purchasers for losses arising out of breaches of representations and warranties with respect to the businesses being sold, covenants and obligations of TRV and/or its subsidiaries, and in certain cases, obligations arising from certain liabilities.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RV is obligated to make payments. The maximum amount of TRV's contingent obligation for indemnifications related to the sale of businesses that are quantifiable was $44 million at December 31, 2015, of which $2 million was recognized on the balance sheet at that date. TRV also has contingent obligations for guarantees related to its subsidiary's debt obligations and various other indemnifications. TRV also provides standard indemnifications to service providers in the normal course of business. The indemnification clauses are often standard contractual terms. Certain of the guarantees and indemnifications described above have no stated or notional amounts or limitation to the maximum potential future payments, and, accordingly, TRV is unable to develop an estimate of the maximum potential payments for such arrangements. TRV fully and unconditionally guarantees the payment of all principal, premiums, if any, and interest on certain debt obligations of its subsidiaries TPC and TIGHI. The guarantees pertain to the $200 million 7.75% notes due 2026 and the $500 million 6.375% notes due 2033.</t>
  </si>
  <si>
    <t>Schedule II (details) - Guarantees Footnote (details) - USD ($) $ in Millions</t>
  </si>
  <si>
    <t>Indemnifications related to the sale of businesses [Member] | Travelers [Member]</t>
  </si>
  <si>
    <t>Guarantees on payment of principal, premiums and interest on certain debt obligations [Member] | Travelers [Member] | 7.75% Senior notes due April 15, 2026 [Member]</t>
  </si>
  <si>
    <t>Guarantees on payment of principal, premiums and interest on certain debt obligations [Member] | Travelers [Member] | 6.375% Senior notes due March 15, 2033 [Member]</t>
  </si>
  <si>
    <t>Schedule III (details) - USD ($) $ in Millions</t>
  </si>
  <si>
    <t>Unearned premiums</t>
  </si>
  <si>
    <t>Earned premiums</t>
  </si>
  <si>
    <t>Other operating expenses</t>
  </si>
  <si>
    <t>Schedule V (details) - USD ($) $ in Millions</t>
  </si>
  <si>
    <t>Reinsurance recoverables [Member]</t>
  </si>
  <si>
    <t>Schedule V [Roll Forward]</t>
  </si>
  <si>
    <t>Valuation and qualifying accounts, balance at beginning of period</t>
  </si>
  <si>
    <t>Valuation and qualifying accounts, charged to other accounts</t>
  </si>
  <si>
    <t>Valuation and qualifying accounts, deductions</t>
  </si>
  <si>
    <t>Valuation and qualifying accounts, balance at end of period</t>
  </si>
  <si>
    <t>Allowance for uncollectible premiums receivable from underwriting activities [Member]</t>
  </si>
  <si>
    <t>Valuation and qualifying accounts, charged to costs and expenses</t>
  </si>
  <si>
    <t>Allowance for uncollectible deductibles [Member]</t>
  </si>
  <si>
    <t>Schedule VI (details) - USD ($) $ in Millions</t>
  </si>
  <si>
    <t>Supplementary Information Concerning Property-Casualty Insurance Operations</t>
  </si>
  <si>
    <t>Discount from reserves for unpaid claims</t>
  </si>
  <si>
    <t>Claims and claim adjustment expenses incurred related to current year</t>
  </si>
  <si>
    <t>Claims and claim adjustment expenses incurred related to prior year</t>
  </si>
  <si>
    <t>Paid claims and claim adjustment expens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631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9961887660</v>
      </c>
    </row>
    <row r="15" spans="1:4">
      <c s="4" r="A15" t="s">
        <v>25</v>
      </c>
      <c s="6" r="C15" t="n">
        <v>294977349</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0</v>
      </c>
      <c s="2" r="B1" t="s">
        <v>1</v>
      </c>
    </row>
    <row r="2" spans="1:3">
      <c s="2" r="B2" t="s">
        <v>2</v>
      </c>
      <c s="2" r="C2" t="s">
        <v>33</v>
      </c>
    </row>
    <row r="3" spans="1:3">
      <c s="4" r="A3" t="s">
        <v>1271</v>
      </c>
    </row>
    <row r="4" spans="1:3">
      <c s="3" r="A4" t="s">
        <v>1219</v>
      </c>
    </row>
    <row r="5" spans="1:3">
      <c s="4" r="A5" t="s">
        <v>1272</v>
      </c>
      <c s="4" r="B5" t="s">
        <v>472</v>
      </c>
    </row>
    <row r="6" spans="1:3">
      <c s="4" r="A6" t="s">
        <v>1273</v>
      </c>
      <c s="4" r="B6" t="s">
        <v>468</v>
      </c>
    </row>
    <row r="7" spans="1:3">
      <c s="4" r="A7" t="s">
        <v>1274</v>
      </c>
    </row>
    <row r="8" spans="1:3">
      <c s="3" r="A8" t="s">
        <v>1219</v>
      </c>
    </row>
    <row r="9" spans="1:3">
      <c s="4" r="A9" t="s">
        <v>1272</v>
      </c>
      <c s="4" r="B9" t="s">
        <v>772</v>
      </c>
    </row>
    <row r="10" spans="1:3">
      <c s="4" r="A10" t="s">
        <v>1273</v>
      </c>
      <c s="4" r="B10" t="s">
        <v>1275</v>
      </c>
    </row>
    <row r="11" spans="1:3">
      <c s="4" r="A11" t="s">
        <v>1276</v>
      </c>
    </row>
    <row r="12" spans="1:3">
      <c s="3" r="A12" t="s">
        <v>1219</v>
      </c>
    </row>
    <row r="13" spans="1:3">
      <c s="4" r="A13" t="s">
        <v>1277</v>
      </c>
      <c s="6" r="B13" t="n">
        <v>2</v>
      </c>
      <c s="6" r="C13" t="n">
        <v>2</v>
      </c>
    </row>
    <row r="14" spans="1:3">
      <c s="4" r="A14" t="s">
        <v>1278</v>
      </c>
      <c s="6" r="B14" t="n">
        <v>1</v>
      </c>
    </row>
    <row r="15" spans="1:3">
      <c s="4" r="A15" t="s">
        <v>1279</v>
      </c>
    </row>
    <row r="16" spans="1:3">
      <c s="3" r="A16" t="s">
        <v>1219</v>
      </c>
    </row>
    <row r="17" spans="1:3">
      <c s="4" r="A17" t="s">
        <v>1272</v>
      </c>
      <c s="4" r="B17" t="s">
        <v>1280</v>
      </c>
    </row>
    <row r="18" spans="1:3">
      <c s="4" r="A18" t="s">
        <v>1273</v>
      </c>
      <c s="4" r="B18" t="s">
        <v>1281</v>
      </c>
    </row>
    <row r="19" spans="1:3">
      <c s="4" r="A19" t="s">
        <v>1282</v>
      </c>
    </row>
    <row r="20" spans="1:3">
      <c s="3" r="A20" t="s">
        <v>1219</v>
      </c>
    </row>
    <row r="21" spans="1:3">
      <c s="4" r="A21" t="s">
        <v>1272</v>
      </c>
      <c s="4" r="B21" t="s">
        <v>482</v>
      </c>
    </row>
    <row r="22" spans="1:3">
      <c s="4" r="A22" t="s">
        <v>1273</v>
      </c>
      <c s="4" r="B22" t="s">
        <v>952</v>
      </c>
    </row>
    <row r="23" spans="1:3">
      <c s="4" r="A23" t="s">
        <v>1283</v>
      </c>
    </row>
    <row r="24" spans="1:3">
      <c s="3" r="A24" t="s">
        <v>1219</v>
      </c>
    </row>
    <row r="25" spans="1:3">
      <c s="4" r="A25" t="s">
        <v>1272</v>
      </c>
      <c s="4" r="B25" t="s">
        <v>954</v>
      </c>
    </row>
    <row r="26" spans="1:3">
      <c s="4" r="A26" t="s">
        <v>1273</v>
      </c>
      <c s="4" r="B26" t="s">
        <v>1284</v>
      </c>
    </row>
    <row r="27" spans="1:3">
      <c s="4" r="A27" t="s">
        <v>1285</v>
      </c>
    </row>
    <row r="28" spans="1:3">
      <c s="3" r="A28" t="s">
        <v>1219</v>
      </c>
    </row>
    <row r="29" spans="1:3">
      <c s="4" r="A29" t="s">
        <v>1272</v>
      </c>
      <c s="4" r="B29" t="s">
        <v>949</v>
      </c>
    </row>
    <row r="30" spans="1:3">
      <c s="4" r="A30" t="s">
        <v>1273</v>
      </c>
      <c s="4" r="B30" t="s">
        <v>468</v>
      </c>
    </row>
    <row r="31" spans="1:3">
      <c s="4" r="A31" t="s">
        <v>1286</v>
      </c>
    </row>
    <row r="32" spans="1:3">
      <c s="3" r="A32" t="s">
        <v>1219</v>
      </c>
    </row>
    <row r="33" spans="1:3">
      <c s="4" r="A33" t="s">
        <v>1272</v>
      </c>
      <c s="4" r="B33" t="s">
        <v>949</v>
      </c>
    </row>
    <row r="34" spans="1:3">
      <c s="4" r="A34" t="s">
        <v>1273</v>
      </c>
      <c s="4" r="B34" t="s">
        <v>128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88</v>
      </c>
      <c s="2" r="B1" t="s">
        <v>2</v>
      </c>
      <c s="2" r="C1" t="s">
        <v>33</v>
      </c>
      <c s="2" r="D1" t="s">
        <v>37</v>
      </c>
    </row>
    <row r="2" spans="1:4">
      <c s="4" r="A2" t="s">
        <v>1186</v>
      </c>
    </row>
    <row r="3" spans="1:4">
      <c s="3" r="A3" t="s">
        <v>1219</v>
      </c>
    </row>
    <row r="4" spans="1:4">
      <c s="4" r="A4" t="s">
        <v>1289</v>
      </c>
      <c s="7" r="B4" t="n">
        <v>3242</v>
      </c>
      <c s="7" r="C4" t="n">
        <v>3357</v>
      </c>
      <c s="7" r="D4" t="n">
        <v>3203</v>
      </c>
    </row>
    <row r="5" spans="1:4">
      <c s="4" r="A5" t="s">
        <v>1215</v>
      </c>
    </row>
    <row r="6" spans="1:4">
      <c s="3" r="A6" t="s">
        <v>1219</v>
      </c>
    </row>
    <row r="7" spans="1:4">
      <c s="4" r="A7" t="s">
        <v>1289</v>
      </c>
      <c s="6" r="B7" t="n">
        <v>15</v>
      </c>
      <c s="6" r="C7" t="n">
        <v>16</v>
      </c>
      <c s="7" r="D7" t="n">
        <v>17</v>
      </c>
    </row>
    <row r="8" spans="1:4">
      <c s="4" r="A8" t="s">
        <v>1290</v>
      </c>
    </row>
    <row r="9" spans="1:4">
      <c s="3" r="A9" t="s">
        <v>1219</v>
      </c>
    </row>
    <row r="10" spans="1:4">
      <c s="4" r="A10" t="s">
        <v>1289</v>
      </c>
      <c s="6" r="B10" t="n">
        <v>2565</v>
      </c>
      <c s="6" r="C10" t="n">
        <v>2552</v>
      </c>
    </row>
    <row r="11" spans="1:4">
      <c s="4" r="A11" t="s">
        <v>1291</v>
      </c>
    </row>
    <row r="12" spans="1:4">
      <c s="3" r="A12" t="s">
        <v>1219</v>
      </c>
    </row>
    <row r="13" spans="1:4">
      <c s="4" r="A13" t="s">
        <v>1289</v>
      </c>
      <c s="6" r="B13" t="n">
        <v>675</v>
      </c>
      <c s="6" r="C13" t="n">
        <v>803</v>
      </c>
    </row>
    <row r="14" spans="1:4">
      <c s="4" r="A14" t="s">
        <v>1292</v>
      </c>
    </row>
    <row r="15" spans="1:4">
      <c s="3" r="A15" t="s">
        <v>1219</v>
      </c>
    </row>
    <row r="16" spans="1:4">
      <c s="4" r="A16" t="s">
        <v>1289</v>
      </c>
      <c s="6" r="B16" t="n">
        <v>15</v>
      </c>
      <c s="6" r="C16" t="n">
        <v>16</v>
      </c>
    </row>
    <row r="17" spans="1:4">
      <c s="4" r="A17" t="s">
        <v>1293</v>
      </c>
    </row>
    <row r="18" spans="1:4">
      <c s="3" r="A18" t="s">
        <v>1219</v>
      </c>
    </row>
    <row r="19" spans="1:4">
      <c s="4" r="A19" t="s">
        <v>1289</v>
      </c>
      <c s="6" r="B19" t="n">
        <v>2</v>
      </c>
      <c s="6" r="C19" t="n">
        <v>2</v>
      </c>
    </row>
    <row r="20" spans="1:4">
      <c s="4" r="A20" t="s">
        <v>1294</v>
      </c>
    </row>
    <row r="21" spans="1:4">
      <c s="3" r="A21" t="s">
        <v>1219</v>
      </c>
    </row>
    <row r="22" spans="1:4">
      <c s="4" r="A22" t="s">
        <v>1289</v>
      </c>
      <c s="6" r="B22" t="n">
        <v>540</v>
      </c>
      <c s="6" r="C22" t="n">
        <v>524</v>
      </c>
    </row>
    <row r="23" spans="1:4">
      <c s="4" r="A23" t="s">
        <v>1295</v>
      </c>
    </row>
    <row r="24" spans="1:4">
      <c s="3" r="A24" t="s">
        <v>1219</v>
      </c>
    </row>
    <row r="25" spans="1:4">
      <c s="4" r="A25" t="s">
        <v>1289</v>
      </c>
      <c s="6" r="B25" t="n">
        <v>540</v>
      </c>
      <c s="6" r="C25" t="n">
        <v>524</v>
      </c>
    </row>
    <row r="26" spans="1:4">
      <c s="4" r="A26" t="s">
        <v>1296</v>
      </c>
    </row>
    <row r="27" spans="1:4">
      <c s="3" r="A27" t="s">
        <v>1219</v>
      </c>
    </row>
    <row r="28" spans="1:4">
      <c s="4" r="A28" t="s">
        <v>1289</v>
      </c>
      <c s="6" r="B28" t="n">
        <v>17</v>
      </c>
      <c s="6" r="C28" t="n">
        <v>19</v>
      </c>
    </row>
    <row r="29" spans="1:4">
      <c s="4" r="A29" t="s">
        <v>1297</v>
      </c>
    </row>
    <row r="30" spans="1:4">
      <c s="3" r="A30" t="s">
        <v>1219</v>
      </c>
    </row>
    <row r="31" spans="1:4">
      <c s="4" r="A31" t="s">
        <v>1289</v>
      </c>
      <c s="6" r="B31" t="n">
        <v>17</v>
      </c>
      <c s="6" r="C31" t="n">
        <v>19</v>
      </c>
    </row>
    <row r="32" spans="1:4">
      <c s="4" r="A32" t="s">
        <v>1298</v>
      </c>
    </row>
    <row r="33" spans="1:4">
      <c s="3" r="A33" t="s">
        <v>1219</v>
      </c>
    </row>
    <row r="34" spans="1:4">
      <c s="4" r="A34" t="s">
        <v>1289</v>
      </c>
      <c s="6" r="B34" t="n">
        <v>16</v>
      </c>
      <c s="6" r="C34" t="n">
        <v>17</v>
      </c>
    </row>
    <row r="35" spans="1:4">
      <c s="4" r="A35" t="s">
        <v>1299</v>
      </c>
    </row>
    <row r="36" spans="1:4">
      <c s="3" r="A36" t="s">
        <v>1219</v>
      </c>
    </row>
    <row r="37" spans="1:4">
      <c s="4" r="A37" t="s">
        <v>1289</v>
      </c>
      <c s="6" r="B37" t="n">
        <v>16</v>
      </c>
      <c s="6" r="C37" t="n">
        <v>17</v>
      </c>
    </row>
    <row r="38" spans="1:4">
      <c s="4" r="A38" t="s">
        <v>1300</v>
      </c>
    </row>
    <row r="39" spans="1:4">
      <c s="3" r="A39" t="s">
        <v>1219</v>
      </c>
    </row>
    <row r="40" spans="1:4">
      <c s="4" r="A40" t="s">
        <v>1289</v>
      </c>
      <c s="6" r="B40" t="n">
        <v>16</v>
      </c>
      <c s="6" r="C40" t="n">
        <v>14</v>
      </c>
    </row>
    <row r="41" spans="1:4">
      <c s="4" r="A41" t="s">
        <v>1301</v>
      </c>
    </row>
    <row r="42" spans="1:4">
      <c s="3" r="A42" t="s">
        <v>1219</v>
      </c>
    </row>
    <row r="43" spans="1:4">
      <c s="4" r="A43" t="s">
        <v>1289</v>
      </c>
      <c s="6" r="B43" t="n">
        <v>16</v>
      </c>
      <c s="6" r="C43" t="n">
        <v>14</v>
      </c>
    </row>
    <row r="44" spans="1:4">
      <c s="4" r="A44" t="s">
        <v>1302</v>
      </c>
    </row>
    <row r="45" spans="1:4">
      <c s="3" r="A45" t="s">
        <v>1219</v>
      </c>
    </row>
    <row r="46" spans="1:4">
      <c s="4" r="A46" t="s">
        <v>1289</v>
      </c>
      <c s="6" r="B46" t="n">
        <v>491</v>
      </c>
      <c s="6" r="C46" t="n">
        <v>474</v>
      </c>
    </row>
    <row r="47" spans="1:4">
      <c s="4" r="A47" t="s">
        <v>1303</v>
      </c>
    </row>
    <row r="48" spans="1:4">
      <c s="3" r="A48" t="s">
        <v>1219</v>
      </c>
    </row>
    <row r="49" spans="1:4">
      <c s="4" r="A49" t="s">
        <v>1289</v>
      </c>
      <c s="6" r="B49" t="n">
        <v>491</v>
      </c>
      <c s="6" r="C49" t="n">
        <v>474</v>
      </c>
    </row>
    <row r="50" spans="1:4">
      <c s="4" r="A50" t="s">
        <v>1304</v>
      </c>
    </row>
    <row r="51" spans="1:4">
      <c s="3" r="A51" t="s">
        <v>1219</v>
      </c>
    </row>
    <row r="52" spans="1:4">
      <c s="4" r="A52" t="s">
        <v>1289</v>
      </c>
      <c s="6" r="B52" t="n">
        <v>1886</v>
      </c>
      <c s="6" r="C52" t="n">
        <v>1900</v>
      </c>
    </row>
    <row r="53" spans="1:4">
      <c s="4" r="A53" t="s">
        <v>1305</v>
      </c>
    </row>
    <row r="54" spans="1:4">
      <c s="3" r="A54" t="s">
        <v>1219</v>
      </c>
    </row>
    <row r="55" spans="1:4">
      <c s="4" r="A55" t="s">
        <v>1289</v>
      </c>
      <c s="6" r="B55" t="n">
        <v>1877</v>
      </c>
      <c s="6" r="C55" t="n">
        <v>1890</v>
      </c>
    </row>
    <row r="56" spans="1:4">
      <c s="4" r="A56" t="s">
        <v>1306</v>
      </c>
    </row>
    <row r="57" spans="1:4">
      <c s="3" r="A57" t="s">
        <v>1219</v>
      </c>
    </row>
    <row r="58" spans="1:4">
      <c s="4" r="A58" t="s">
        <v>1289</v>
      </c>
      <c s="6" r="B58" t="n">
        <v>9</v>
      </c>
      <c s="6" r="C58" t="n">
        <v>10</v>
      </c>
    </row>
    <row r="59" spans="1:4">
      <c s="4" r="A59" t="s">
        <v>1307</v>
      </c>
    </row>
    <row r="60" spans="1:4">
      <c s="3" r="A60" t="s">
        <v>1219</v>
      </c>
    </row>
    <row r="61" spans="1:4">
      <c s="4" r="A61" t="s">
        <v>1289</v>
      </c>
      <c s="6" r="B61" t="n">
        <v>1237</v>
      </c>
      <c s="6" r="C61" t="n">
        <v>1290</v>
      </c>
    </row>
    <row r="62" spans="1:4">
      <c s="4" r="A62" t="s">
        <v>1308</v>
      </c>
    </row>
    <row r="63" spans="1:4">
      <c s="3" r="A63" t="s">
        <v>1219</v>
      </c>
    </row>
    <row r="64" spans="1:4">
      <c s="4" r="A64" t="s">
        <v>1289</v>
      </c>
      <c s="6" r="B64" t="n">
        <v>1231</v>
      </c>
      <c s="6" r="C64" t="n">
        <v>1283</v>
      </c>
    </row>
    <row r="65" spans="1:4">
      <c s="4" r="A65" t="s">
        <v>1309</v>
      </c>
    </row>
    <row r="66" spans="1:4">
      <c s="3" r="A66" t="s">
        <v>1219</v>
      </c>
    </row>
    <row r="67" spans="1:4">
      <c s="4" r="A67" t="s">
        <v>1289</v>
      </c>
      <c s="6" r="B67" t="n">
        <v>6</v>
      </c>
      <c s="6" r="C67" t="n">
        <v>7</v>
      </c>
    </row>
    <row r="68" spans="1:4">
      <c s="4" r="A68" t="s">
        <v>1310</v>
      </c>
    </row>
    <row r="69" spans="1:4">
      <c s="3" r="A69" t="s">
        <v>1219</v>
      </c>
    </row>
    <row r="70" spans="1:4">
      <c s="4" r="A70" t="s">
        <v>1289</v>
      </c>
      <c s="6" r="B70" t="n">
        <v>649</v>
      </c>
      <c s="6" r="C70" t="n">
        <v>610</v>
      </c>
    </row>
    <row r="71" spans="1:4">
      <c s="4" r="A71" t="s">
        <v>1311</v>
      </c>
    </row>
    <row r="72" spans="1:4">
      <c s="3" r="A72" t="s">
        <v>1219</v>
      </c>
    </row>
    <row r="73" spans="1:4">
      <c s="4" r="A73" t="s">
        <v>1289</v>
      </c>
      <c s="6" r="B73" t="n">
        <v>646</v>
      </c>
      <c s="6" r="C73" t="n">
        <v>607</v>
      </c>
    </row>
    <row r="74" spans="1:4">
      <c s="4" r="A74" t="s">
        <v>1312</v>
      </c>
    </row>
    <row r="75" spans="1:4">
      <c s="3" r="A75" t="s">
        <v>1219</v>
      </c>
    </row>
    <row r="76" spans="1:4">
      <c s="4" r="A76" t="s">
        <v>1289</v>
      </c>
      <c s="6" r="B76" t="n">
        <v>3</v>
      </c>
      <c s="6" r="C76" t="n">
        <v>3</v>
      </c>
    </row>
    <row r="77" spans="1:4">
      <c s="4" r="A77" t="s">
        <v>1313</v>
      </c>
    </row>
    <row r="78" spans="1:4">
      <c s="3" r="A78" t="s">
        <v>1219</v>
      </c>
    </row>
    <row r="79" spans="1:4">
      <c s="4" r="A79" t="s">
        <v>1289</v>
      </c>
      <c s="6" r="B79" t="n">
        <v>625</v>
      </c>
      <c s="6" r="C79" t="n">
        <v>616</v>
      </c>
    </row>
    <row r="80" spans="1:4">
      <c s="4" r="A80" t="s">
        <v>1314</v>
      </c>
    </row>
    <row r="81" spans="1:4">
      <c s="3" r="A81" t="s">
        <v>1219</v>
      </c>
    </row>
    <row r="82" spans="1:4">
      <c s="4" r="A82" t="s">
        <v>1289</v>
      </c>
      <c s="6" r="B82" t="n">
        <v>624</v>
      </c>
      <c s="6" r="C82" t="n">
        <v>615</v>
      </c>
    </row>
    <row r="83" spans="1:4">
      <c s="4" r="A83" t="s">
        <v>1315</v>
      </c>
    </row>
    <row r="84" spans="1:4">
      <c s="3" r="A84" t="s">
        <v>1219</v>
      </c>
    </row>
    <row r="85" spans="1:4">
      <c s="4" r="A85" t="s">
        <v>1289</v>
      </c>
      <c s="6" r="B85" t="n">
        <v>1</v>
      </c>
      <c s="6" r="C85" t="n">
        <v>1</v>
      </c>
    </row>
    <row r="86" spans="1:4">
      <c s="4" r="A86" t="s">
        <v>1316</v>
      </c>
    </row>
    <row r="87" spans="1:4">
      <c s="3" r="A87" t="s">
        <v>1219</v>
      </c>
    </row>
    <row r="88" spans="1:4">
      <c s="4" r="A88" t="s">
        <v>1289</v>
      </c>
      <c s="6" r="B88" t="n">
        <v>2</v>
      </c>
      <c s="6" r="C88" t="n">
        <v>2</v>
      </c>
    </row>
    <row r="89" spans="1:4">
      <c s="4" r="A89" t="s">
        <v>1317</v>
      </c>
    </row>
    <row r="90" spans="1:4">
      <c s="3" r="A90" t="s">
        <v>1219</v>
      </c>
    </row>
    <row r="91" spans="1:4">
      <c s="4" r="A91" t="s">
        <v>1289</v>
      </c>
      <c s="6" r="B91" t="n">
        <v>2</v>
      </c>
      <c s="6" r="C91" t="n">
        <v>2</v>
      </c>
    </row>
    <row r="92" spans="1:4">
      <c s="4" r="A92" t="s">
        <v>1318</v>
      </c>
    </row>
    <row r="93" spans="1:4">
      <c s="3" r="A93" t="s">
        <v>1219</v>
      </c>
    </row>
    <row r="94" spans="1:4">
      <c s="4" r="A94" t="s">
        <v>1289</v>
      </c>
      <c s="6" r="B94" t="n">
        <v>189</v>
      </c>
      <c s="6" r="C94" t="n">
        <v>315</v>
      </c>
    </row>
    <row r="95" spans="1:4">
      <c s="4" r="A95" t="s">
        <v>1319</v>
      </c>
    </row>
    <row r="96" spans="1:4">
      <c s="3" r="A96" t="s">
        <v>1219</v>
      </c>
    </row>
    <row r="97" spans="1:4">
      <c s="4" r="A97" t="s">
        <v>1289</v>
      </c>
      <c s="6" r="B97" t="n">
        <v>64</v>
      </c>
      <c s="6" r="C97" t="n">
        <v>47</v>
      </c>
    </row>
    <row r="98" spans="1:4">
      <c s="4" r="A98" t="s">
        <v>1320</v>
      </c>
    </row>
    <row r="99" spans="1:4">
      <c s="3" r="A99" t="s">
        <v>1219</v>
      </c>
    </row>
    <row r="100" spans="1:4">
      <c s="4" r="A100" t="s">
        <v>1289</v>
      </c>
      <c s="6" r="B100" t="n">
        <v>125</v>
      </c>
      <c s="6" r="C100" t="n">
        <v>268</v>
      </c>
    </row>
    <row r="101" spans="1:4">
      <c s="4" r="A101" t="s">
        <v>1321</v>
      </c>
    </row>
    <row r="102" spans="1:4">
      <c s="3" r="A102" t="s">
        <v>1219</v>
      </c>
    </row>
    <row r="103" spans="1:4">
      <c s="4" r="A103" t="s">
        <v>1289</v>
      </c>
      <c s="6" r="B103" t="n">
        <v>25</v>
      </c>
    </row>
    <row r="104" spans="1:4">
      <c s="4" r="A104" t="s">
        <v>1322</v>
      </c>
    </row>
    <row r="105" spans="1:4">
      <c s="3" r="A105" t="s">
        <v>1219</v>
      </c>
    </row>
    <row r="106" spans="1:4">
      <c s="4" r="A106" t="s">
        <v>1289</v>
      </c>
      <c s="6" r="B106" t="n">
        <v>25</v>
      </c>
    </row>
    <row r="107" spans="1:4">
      <c s="4" r="A107" t="s">
        <v>1323</v>
      </c>
    </row>
    <row r="108" spans="1:4">
      <c s="3" r="A108" t="s">
        <v>1219</v>
      </c>
    </row>
    <row r="109" spans="1:4">
      <c s="4" r="A109" t="s">
        <v>1289</v>
      </c>
      <c s="6" r="B109" t="n">
        <v>23</v>
      </c>
      <c s="6" r="C109" t="n">
        <v>22</v>
      </c>
    </row>
    <row r="110" spans="1:4">
      <c s="4" r="A110" t="s">
        <v>1324</v>
      </c>
    </row>
    <row r="111" spans="1:4">
      <c s="3" r="A111" t="s">
        <v>1219</v>
      </c>
    </row>
    <row r="112" spans="1:4">
      <c s="4" r="A112" t="s">
        <v>1289</v>
      </c>
      <c s="6" r="B112" t="n">
        <v>19</v>
      </c>
      <c s="6" r="C112" t="n">
        <v>18</v>
      </c>
    </row>
    <row r="113" spans="1:4">
      <c s="4" r="A113" t="s">
        <v>1325</v>
      </c>
    </row>
    <row r="114" spans="1:4">
      <c s="3" r="A114" t="s">
        <v>1219</v>
      </c>
    </row>
    <row r="115" spans="1:4">
      <c s="4" r="A115" t="s">
        <v>1289</v>
      </c>
      <c s="6" r="B115" t="n">
        <v>4</v>
      </c>
      <c s="6" r="C115" t="n">
        <v>4</v>
      </c>
    </row>
    <row r="116" spans="1:4">
      <c s="4" r="A116" t="s">
        <v>1326</v>
      </c>
    </row>
    <row r="117" spans="1:4">
      <c s="3" r="A117" t="s">
        <v>1219</v>
      </c>
    </row>
    <row r="118" spans="1:4">
      <c s="4" r="A118" t="s">
        <v>1289</v>
      </c>
      <c s="6" r="B118" t="n">
        <v>141</v>
      </c>
      <c s="6" r="C118" t="n">
        <v>293</v>
      </c>
    </row>
    <row r="119" spans="1:4">
      <c s="4" r="A119" t="s">
        <v>1327</v>
      </c>
    </row>
    <row r="120" spans="1:4">
      <c s="3" r="A120" t="s">
        <v>1219</v>
      </c>
    </row>
    <row r="121" spans="1:4">
      <c s="4" r="A121" t="s">
        <v>1289</v>
      </c>
      <c s="6" r="B121" t="n">
        <v>20</v>
      </c>
      <c s="6" r="C121" t="n">
        <v>29</v>
      </c>
    </row>
    <row r="122" spans="1:4">
      <c s="4" r="A122" t="s">
        <v>1328</v>
      </c>
    </row>
    <row r="123" spans="1:4">
      <c s="3" r="A123" t="s">
        <v>1219</v>
      </c>
    </row>
    <row r="124" spans="1:4">
      <c s="4" r="A124" t="s">
        <v>1289</v>
      </c>
      <c s="7" r="B124" t="n">
        <v>121</v>
      </c>
      <c s="7" r="C124" t="n">
        <v>26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329</v>
      </c>
      <c s="2" r="B1" t="s">
        <v>507</v>
      </c>
    </row>
    <row r="2" spans="1:2">
      <c s="4" r="A2" t="s">
        <v>1186</v>
      </c>
    </row>
    <row r="3" spans="1:2">
      <c s="3" r="A3" t="s">
        <v>1330</v>
      </c>
    </row>
    <row r="4" spans="1:2">
      <c s="4" r="A4" t="s">
        <v>1331</v>
      </c>
      <c s="7" r="B4" t="n">
        <v>215</v>
      </c>
    </row>
    <row r="5" spans="1:2">
      <c s="4" r="A5" t="s">
        <v>1332</v>
      </c>
      <c s="6" r="B5" t="n">
        <v>218</v>
      </c>
    </row>
    <row r="6" spans="1:2">
      <c s="4" r="A6" t="s">
        <v>1333</v>
      </c>
      <c s="6" r="B6" t="n">
        <v>224</v>
      </c>
    </row>
    <row r="7" spans="1:2">
      <c s="4" r="A7" t="s">
        <v>1334</v>
      </c>
      <c s="6" r="B7" t="n">
        <v>231</v>
      </c>
    </row>
    <row r="8" spans="1:2">
      <c s="4" r="A8" t="s">
        <v>1335</v>
      </c>
      <c s="6" r="B8" t="n">
        <v>237</v>
      </c>
    </row>
    <row r="9" spans="1:2">
      <c s="4" r="A9" t="s">
        <v>1336</v>
      </c>
      <c s="6" r="B9" t="n">
        <v>1215</v>
      </c>
    </row>
    <row r="10" spans="1:2">
      <c s="4" r="A10" t="s">
        <v>1215</v>
      </c>
    </row>
    <row r="11" spans="1:2">
      <c s="3" r="A11" t="s">
        <v>1330</v>
      </c>
    </row>
    <row r="12" spans="1:2">
      <c s="4" r="A12" t="s">
        <v>1331</v>
      </c>
      <c s="6" r="B12" t="n">
        <v>14</v>
      </c>
    </row>
    <row r="13" spans="1:2">
      <c s="4" r="A13" t="s">
        <v>1332</v>
      </c>
      <c s="6" r="B13" t="n">
        <v>14</v>
      </c>
    </row>
    <row r="14" spans="1:2">
      <c s="4" r="A14" t="s">
        <v>1333</v>
      </c>
      <c s="6" r="B14" t="n">
        <v>15</v>
      </c>
    </row>
    <row r="15" spans="1:2">
      <c s="4" r="A15" t="s">
        <v>1334</v>
      </c>
      <c s="6" r="B15" t="n">
        <v>15</v>
      </c>
    </row>
    <row r="16" spans="1:2">
      <c s="4" r="A16" t="s">
        <v>1335</v>
      </c>
      <c s="6" r="B16" t="n">
        <v>15</v>
      </c>
    </row>
    <row r="17" spans="1:2">
      <c s="4" r="A17" t="s">
        <v>1336</v>
      </c>
      <c s="7" r="B17" t="n">
        <v>7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7</v>
      </c>
      <c s="2" r="B1" t="s">
        <v>1</v>
      </c>
    </row>
    <row r="2" spans="1:4">
      <c s="2" r="B2" t="s">
        <v>2</v>
      </c>
      <c s="2" r="C2" t="s">
        <v>33</v>
      </c>
      <c s="2" r="D2" t="s">
        <v>37</v>
      </c>
    </row>
    <row r="3" spans="1:4">
      <c s="3" r="A3" t="s">
        <v>1338</v>
      </c>
    </row>
    <row r="4" spans="1:4">
      <c s="4" r="A4" t="s">
        <v>1339</v>
      </c>
      <c s="7" r="B4" t="n">
        <v>109000000</v>
      </c>
      <c s="7" r="C4" t="n">
        <v>103000000</v>
      </c>
      <c s="7" r="D4" t="n">
        <v>100000000</v>
      </c>
    </row>
    <row r="5" spans="1:4">
      <c s="4" r="A5" t="s">
        <v>1340</v>
      </c>
    </row>
    <row r="6" spans="1:4">
      <c s="3" r="A6" t="s">
        <v>1338</v>
      </c>
    </row>
    <row r="7" spans="1:4">
      <c s="4" r="A7" t="s">
        <v>1341</v>
      </c>
      <c s="7" r="B7" t="n">
        <v>6000</v>
      </c>
    </row>
    <row r="8" spans="1:4">
      <c s="4" r="A8" t="s">
        <v>1342</v>
      </c>
      <c s="4" r="B8" t="s">
        <v>456</v>
      </c>
    </row>
    <row r="9" spans="1:4">
      <c s="4" r="A9" t="s">
        <v>1133</v>
      </c>
      <c s="4" r="B9" t="s">
        <v>1134</v>
      </c>
    </row>
    <row r="10" spans="1:4">
      <c s="4" r="A10" t="s">
        <v>1343</v>
      </c>
    </row>
    <row r="11" spans="1:4">
      <c s="3" r="A11" t="s">
        <v>1338</v>
      </c>
    </row>
    <row r="12" spans="1:4">
      <c s="4" r="A12" t="s">
        <v>1344</v>
      </c>
      <c s="4" r="B12" t="s">
        <v>4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5</v>
      </c>
      <c s="2" r="B1" t="s">
        <v>1</v>
      </c>
    </row>
    <row r="2" spans="1:4">
      <c s="2" r="B2" t="s">
        <v>2</v>
      </c>
      <c s="2" r="C2" t="s">
        <v>33</v>
      </c>
      <c s="2" r="D2" t="s">
        <v>37</v>
      </c>
    </row>
    <row r="3" spans="1:4">
      <c s="3" r="A3" t="s">
        <v>236</v>
      </c>
    </row>
    <row r="4" spans="1:4">
      <c s="4" r="A4" t="s">
        <v>1346</v>
      </c>
      <c s="7" r="B4" t="n">
        <v>202</v>
      </c>
      <c s="7" r="C4" t="n">
        <v>215</v>
      </c>
      <c s="7" r="D4" t="n">
        <v>196</v>
      </c>
    </row>
    <row r="5" spans="1:4">
      <c s="4" r="A5" t="s">
        <v>1347</v>
      </c>
      <c s="6" r="B5" t="n">
        <v>159</v>
      </c>
    </row>
    <row r="6" spans="1:4">
      <c s="4" r="A6" t="s">
        <v>1348</v>
      </c>
      <c s="6" r="B6" t="n">
        <v>139</v>
      </c>
    </row>
    <row r="7" spans="1:4">
      <c s="4" r="A7" t="s">
        <v>1349</v>
      </c>
      <c s="6" r="B7" t="n">
        <v>102</v>
      </c>
    </row>
    <row r="8" spans="1:4">
      <c s="4" r="A8" t="s">
        <v>1350</v>
      </c>
      <c s="6" r="B8" t="n">
        <v>80</v>
      </c>
    </row>
    <row r="9" spans="1:4">
      <c s="4" r="A9" t="s">
        <v>1351</v>
      </c>
      <c s="6" r="B9" t="n">
        <v>60</v>
      </c>
    </row>
    <row r="10" spans="1:4">
      <c s="4" r="A10" t="s">
        <v>1352</v>
      </c>
      <c s="6" r="B10" t="n">
        <v>114</v>
      </c>
    </row>
    <row r="11" spans="1:4">
      <c s="4" r="A11" t="s">
        <v>1353</v>
      </c>
      <c s="7" r="B11" t="n">
        <v>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4</v>
      </c>
      <c s="2" r="B1" t="s">
        <v>2</v>
      </c>
      <c s="2" r="C1" t="s">
        <v>33</v>
      </c>
    </row>
    <row r="2" spans="1:3">
      <c s="3" r="A2" t="s">
        <v>1355</v>
      </c>
    </row>
    <row r="3" spans="1:3">
      <c s="4" r="A3" t="s">
        <v>1356</v>
      </c>
      <c s="7" r="B3" t="n">
        <v>1710</v>
      </c>
      <c s="7" r="C3" t="n">
        <v>163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s="1" r="A1" t="s">
        <v>1357</v>
      </c>
      <c s="2" r="B1" t="s">
        <v>825</v>
      </c>
      <c s="2" r="C1" t="s">
        <v>1358</v>
      </c>
      <c s="2" r="D1" t="s">
        <v>1359</v>
      </c>
      <c s="2" r="E1" t="s">
        <v>1360</v>
      </c>
    </row>
    <row r="2" spans="1:5">
      <c s="4" r="A2" t="s">
        <v>1361</v>
      </c>
    </row>
    <row r="3" spans="1:5">
      <c s="3" r="A3" t="s">
        <v>1362</v>
      </c>
    </row>
    <row r="4" spans="1:5">
      <c s="4" r="A4" t="s">
        <v>1363</v>
      </c>
      <c s="6" r="E4" t="n">
        <v>2</v>
      </c>
    </row>
    <row r="5" spans="1:5">
      <c s="4" r="A5" t="s">
        <v>828</v>
      </c>
      <c s="7" r="B5" t="n">
        <v>502</v>
      </c>
    </row>
    <row r="6" spans="1:5">
      <c s="4" r="A6" t="s">
        <v>1364</v>
      </c>
      <c s="6" r="B6" t="n">
        <v>579</v>
      </c>
    </row>
    <row r="7" spans="1:5">
      <c s="4" r="A7" t="s">
        <v>1365</v>
      </c>
      <c s="7" r="B7" t="n">
        <v>77</v>
      </c>
    </row>
    <row r="8" spans="1:5">
      <c s="4" r="A8" t="s">
        <v>1366</v>
      </c>
    </row>
    <row r="9" spans="1:5">
      <c s="3" r="A9" t="s">
        <v>1362</v>
      </c>
    </row>
    <row r="10" spans="1:5">
      <c s="4" r="A10" t="s">
        <v>828</v>
      </c>
      <c s="7" r="D10" t="n">
        <v>412</v>
      </c>
    </row>
    <row r="11" spans="1:5">
      <c s="4" r="A11" t="s">
        <v>1367</v>
      </c>
    </row>
    <row r="12" spans="1:5">
      <c s="3" r="A12" t="s">
        <v>1362</v>
      </c>
    </row>
    <row r="13" spans="1:5">
      <c s="4" r="A13" t="s">
        <v>828</v>
      </c>
      <c s="7" r="C13" t="n">
        <v>9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r="1" spans="1:4">
      <c s="1" r="A1" t="s">
        <v>1368</v>
      </c>
      <c s="2" r="B1" t="s">
        <v>1</v>
      </c>
      <c s="2" r="C1" t="s">
        <v>1369</v>
      </c>
    </row>
    <row r="2" spans="1:4">
      <c s="2" r="B2" t="s">
        <v>1370</v>
      </c>
      <c s="2" r="C2" t="s">
        <v>485</v>
      </c>
      <c s="2" r="D2" t="s">
        <v>1371</v>
      </c>
    </row>
    <row r="3" spans="1:4">
      <c s="4" r="A3" t="s">
        <v>1372</v>
      </c>
    </row>
    <row r="4" spans="1:4">
      <c s="3" r="A4" t="s">
        <v>1373</v>
      </c>
    </row>
    <row r="5" spans="1:4">
      <c s="4" r="A5" t="s">
        <v>1374</v>
      </c>
      <c s="6" r="D5" t="n">
        <v>3</v>
      </c>
    </row>
    <row r="6" spans="1:4">
      <c s="4" r="A6" t="s">
        <v>1375</v>
      </c>
      <c s="6" r="C6" t="n">
        <v>2</v>
      </c>
    </row>
    <row r="7" spans="1:4">
      <c s="4" r="A7" t="s">
        <v>1364</v>
      </c>
      <c s="7" r="C7" t="n">
        <v>509</v>
      </c>
    </row>
    <row r="8" spans="1:4">
      <c s="4" r="A8" t="s">
        <v>828</v>
      </c>
      <c s="6" r="C8" t="n">
        <v>238</v>
      </c>
    </row>
    <row r="9" spans="1:4">
      <c s="4" r="A9" t="s">
        <v>1365</v>
      </c>
      <c s="7" r="C9" t="n">
        <v>271</v>
      </c>
    </row>
    <row r="10" spans="1:4">
      <c s="4" r="A10" t="s">
        <v>1376</v>
      </c>
      <c s="4" r="C10" t="s">
        <v>1377</v>
      </c>
    </row>
    <row r="11" spans="1:4">
      <c s="4" r="A11" t="s">
        <v>1378</v>
      </c>
    </row>
    <row r="12" spans="1:4">
      <c s="3" r="A12" t="s">
        <v>1373</v>
      </c>
    </row>
    <row r="13" spans="1:4">
      <c s="4" r="A13" t="s">
        <v>1364</v>
      </c>
      <c s="7" r="B13" t="n">
        <v>91</v>
      </c>
    </row>
    <row r="14" spans="1:4">
      <c s="4" r="A14" t="s">
        <v>1379</v>
      </c>
      <c s="6" r="B14" t="n">
        <v>2</v>
      </c>
    </row>
    <row r="15" spans="1:4">
      <c s="4" r="A15" t="s">
        <v>1380</v>
      </c>
      <c s="7" r="B15" t="n">
        <v>93</v>
      </c>
    </row>
    <row r="16" spans="1:4">
      <c s="4" r="A16" t="s">
        <v>1381</v>
      </c>
      <c s="7" r="B16"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s="1" r="A1" t="s">
        <v>1382</v>
      </c>
      <c s="2" r="B1" t="s">
        <v>507</v>
      </c>
    </row>
    <row r="2" spans="1:2">
      <c s="4" r="A2" t="s">
        <v>1383</v>
      </c>
    </row>
    <row r="3" spans="1:2">
      <c s="3" r="A3" t="s">
        <v>1384</v>
      </c>
    </row>
    <row r="4" spans="1:2">
      <c s="4" r="A4" t="s">
        <v>1385</v>
      </c>
      <c s="7" r="B4" t="n">
        <v>391</v>
      </c>
    </row>
    <row r="5" spans="1:2">
      <c s="4" r="A5" t="s">
        <v>1386</v>
      </c>
      <c s="6" r="B5" t="n">
        <v>2</v>
      </c>
    </row>
    <row r="6" spans="1:2">
      <c s="4" r="A6" t="s">
        <v>1387</v>
      </c>
    </row>
    <row r="7" spans="1:2">
      <c s="3" r="A7" t="s">
        <v>1384</v>
      </c>
    </row>
    <row r="8" spans="1:2">
      <c s="4" r="A8" t="s">
        <v>1385</v>
      </c>
      <c s="6" r="B8" t="n">
        <v>150</v>
      </c>
    </row>
    <row r="9" spans="1:2">
      <c s="4" r="A9" t="s">
        <v>1388</v>
      </c>
      <c s="6" r="B9" t="n">
        <v>75</v>
      </c>
    </row>
    <row r="10" spans="1:2">
      <c s="4" r="A10" t="s">
        <v>1389</v>
      </c>
    </row>
    <row r="11" spans="1:2">
      <c s="3" r="A11" t="s">
        <v>1384</v>
      </c>
    </row>
    <row r="12" spans="1:2">
      <c s="4" r="A12" t="s">
        <v>1385</v>
      </c>
      <c s="6" r="B12" t="n">
        <v>480</v>
      </c>
    </row>
    <row r="13" spans="1:2">
      <c s="4" r="A13" t="s">
        <v>1388</v>
      </c>
      <c s="7" r="B13" t="n">
        <v>48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390</v>
      </c>
      <c s="2" r="B1" t="s">
        <v>507</v>
      </c>
    </row>
    <row r="2" spans="1:2">
      <c s="3" r="A2" t="s">
        <v>248</v>
      </c>
    </row>
    <row r="3" spans="1:2">
      <c s="4" r="A3" t="s">
        <v>852</v>
      </c>
      <c s="7" r="B3" t="n">
        <v>7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391</v>
      </c>
      <c s="2" r="C1" t="s">
        <v>30</v>
      </c>
      <c s="2" r="K1" t="s">
        <v>1</v>
      </c>
    </row>
    <row r="2" spans="1:13">
      <c s="2" r="C2" t="s">
        <v>2</v>
      </c>
      <c s="2" r="D2" t="s">
        <v>31</v>
      </c>
      <c s="2" r="E2" t="s">
        <v>4</v>
      </c>
      <c s="2" r="F2" t="s">
        <v>32</v>
      </c>
      <c s="2" r="G2" t="s">
        <v>33</v>
      </c>
      <c s="2" r="H2" t="s">
        <v>34</v>
      </c>
      <c s="2" r="I2" t="s">
        <v>35</v>
      </c>
      <c s="2" r="J2" t="s">
        <v>36</v>
      </c>
      <c s="2" r="K2" t="s">
        <v>2</v>
      </c>
      <c s="2" r="L2" t="s">
        <v>33</v>
      </c>
      <c s="2" r="M2" t="s">
        <v>37</v>
      </c>
    </row>
    <row r="3" spans="1:13">
      <c s="3" r="A3" t="s">
        <v>1392</v>
      </c>
    </row>
    <row r="4" spans="1:13">
      <c s="4" r="A4" t="s">
        <v>39</v>
      </c>
      <c s="7" r="K4" t="n">
        <v>23874</v>
      </c>
      <c s="7" r="L4" t="n">
        <v>23713</v>
      </c>
      <c s="7" r="M4" t="n">
        <v>22637</v>
      </c>
    </row>
    <row r="5" spans="1:13">
      <c s="4" r="A5" t="s">
        <v>40</v>
      </c>
      <c s="6" r="K5" t="n">
        <v>2379</v>
      </c>
      <c s="6" r="L5" t="n">
        <v>2787</v>
      </c>
      <c s="6" r="M5" t="n">
        <v>2716</v>
      </c>
    </row>
    <row r="6" spans="1:13">
      <c s="4" r="A6" t="s">
        <v>41</v>
      </c>
      <c s="6" r="K6" t="n">
        <v>445</v>
      </c>
      <c s="6" r="L6" t="n">
        <v>438</v>
      </c>
      <c s="6" r="M6" t="n">
        <v>395</v>
      </c>
    </row>
    <row r="7" spans="1:13">
      <c s="4" r="A7" t="s">
        <v>678</v>
      </c>
      <c s="4" r="B7" t="s">
        <v>43</v>
      </c>
      <c s="6" r="K7" t="n">
        <v>3</v>
      </c>
      <c s="6" r="L7" t="n">
        <v>79</v>
      </c>
      <c s="6" r="M7" t="n">
        <v>166</v>
      </c>
    </row>
    <row r="8" spans="1:13">
      <c s="4" r="A8" t="s">
        <v>44</v>
      </c>
      <c s="6" r="K8" t="n">
        <v>99</v>
      </c>
      <c s="6" r="L8" t="n">
        <v>145</v>
      </c>
      <c s="6" r="M8" t="n">
        <v>277</v>
      </c>
    </row>
    <row r="9" spans="1:13">
      <c s="4" r="A9" t="s">
        <v>45</v>
      </c>
      <c s="7" r="C9" t="n">
        <v>6674</v>
      </c>
      <c s="7" r="D9" t="n">
        <v>6794</v>
      </c>
      <c s="7" r="E9" t="n">
        <v>6706</v>
      </c>
      <c s="7" r="F9" t="n">
        <v>6626</v>
      </c>
      <c s="7" r="G9" t="n">
        <v>6783</v>
      </c>
      <c s="7" r="H9" t="n">
        <v>6886</v>
      </c>
      <c s="7" r="I9" t="n">
        <v>6785</v>
      </c>
      <c s="7" r="J9" t="n">
        <v>6708</v>
      </c>
      <c s="6" r="K9" t="n">
        <v>26800</v>
      </c>
      <c s="6" r="L9" t="n">
        <v>27162</v>
      </c>
      <c s="6" r="M9" t="n">
        <v>26191</v>
      </c>
    </row>
    <row r="10" spans="1:13">
      <c s="4" r="A10" t="s">
        <v>47</v>
      </c>
      <c s="6" r="K10" t="n">
        <v>13723</v>
      </c>
      <c s="6" r="L10" t="n">
        <v>13870</v>
      </c>
      <c s="6" r="M10" t="n">
        <v>13307</v>
      </c>
    </row>
    <row r="11" spans="1:13">
      <c s="4" r="A11" t="s">
        <v>48</v>
      </c>
      <c s="6" r="K11" t="n">
        <v>3885</v>
      </c>
      <c s="6" r="L11" t="n">
        <v>3882</v>
      </c>
      <c s="6" r="M11" t="n">
        <v>3821</v>
      </c>
    </row>
    <row r="12" spans="1:13">
      <c s="4" r="A12" t="s">
        <v>49</v>
      </c>
      <c s="6" r="K12" t="n">
        <v>4079</v>
      </c>
      <c s="6" r="L12" t="n">
        <v>3952</v>
      </c>
      <c s="6" r="M12" t="n">
        <v>3757</v>
      </c>
    </row>
    <row r="13" spans="1:13">
      <c s="4" r="A13" t="s">
        <v>50</v>
      </c>
      <c s="6" r="K13" t="n">
        <v>373</v>
      </c>
      <c s="6" r="L13" t="n">
        <v>369</v>
      </c>
      <c s="6" r="M13" t="n">
        <v>361</v>
      </c>
    </row>
    <row r="14" spans="1:13">
      <c s="4" r="A14" t="s">
        <v>51</v>
      </c>
      <c s="6" r="C14" t="n">
        <v>5465</v>
      </c>
      <c s="6" r="D14" t="n">
        <v>5487</v>
      </c>
      <c s="6" r="E14" t="n">
        <v>5630</v>
      </c>
      <c s="6" r="F14" t="n">
        <v>5478</v>
      </c>
      <c s="6" r="G14" t="n">
        <v>5323</v>
      </c>
      <c s="6" r="H14" t="n">
        <v>5628</v>
      </c>
      <c s="6" r="I14" t="n">
        <v>5884</v>
      </c>
      <c s="6" r="J14" t="n">
        <v>5238</v>
      </c>
      <c s="6" r="K14" t="n">
        <v>22060</v>
      </c>
      <c s="6" r="L14" t="n">
        <v>22073</v>
      </c>
      <c s="6" r="M14" t="n">
        <v>21246</v>
      </c>
    </row>
    <row r="15" spans="1:13">
      <c s="4" r="A15" t="s">
        <v>52</v>
      </c>
      <c s="6" r="C15" t="n">
        <v>1209</v>
      </c>
      <c s="6" r="D15" t="n">
        <v>1307</v>
      </c>
      <c s="6" r="E15" t="n">
        <v>1076</v>
      </c>
      <c s="6" r="F15" t="n">
        <v>1148</v>
      </c>
      <c s="6" r="G15" t="n">
        <v>1460</v>
      </c>
      <c s="6" r="H15" t="n">
        <v>1258</v>
      </c>
      <c s="6" r="I15" t="n">
        <v>901</v>
      </c>
      <c s="6" r="J15" t="n">
        <v>1470</v>
      </c>
      <c s="6" r="K15" t="n">
        <v>4740</v>
      </c>
      <c s="6" r="L15" t="n">
        <v>5089</v>
      </c>
      <c s="6" r="M15" t="n">
        <v>4945</v>
      </c>
    </row>
    <row r="16" spans="1:13">
      <c s="4" r="A16" t="s">
        <v>74</v>
      </c>
      <c s="6" r="C16" t="n">
        <v>343</v>
      </c>
      <c s="6" r="D16" t="n">
        <v>379</v>
      </c>
      <c s="6" r="E16" t="n">
        <v>264</v>
      </c>
      <c s="6" r="F16" t="n">
        <v>315</v>
      </c>
      <c s="6" r="G16" t="n">
        <v>422</v>
      </c>
      <c s="6" r="H16" t="n">
        <v>339</v>
      </c>
      <c s="6" r="I16" t="n">
        <v>218</v>
      </c>
      <c s="6" r="J16" t="n">
        <v>418</v>
      </c>
      <c s="6" r="K16" t="n">
        <v>1301</v>
      </c>
      <c s="6" r="L16" t="n">
        <v>1397</v>
      </c>
      <c s="6" r="M16" t="n">
        <v>1272</v>
      </c>
    </row>
    <row r="17" spans="1:13">
      <c s="4" r="A17" t="s">
        <v>54</v>
      </c>
      <c s="7" r="C17" t="n">
        <v>866</v>
      </c>
      <c s="7" r="D17" t="n">
        <v>928</v>
      </c>
      <c s="7" r="E17" t="n">
        <v>812</v>
      </c>
      <c s="7" r="F17" t="n">
        <v>833</v>
      </c>
      <c s="7" r="G17" t="n">
        <v>1038</v>
      </c>
      <c s="7" r="H17" t="n">
        <v>919</v>
      </c>
      <c s="7" r="I17" t="n">
        <v>683</v>
      </c>
      <c s="7" r="J17" t="n">
        <v>1052</v>
      </c>
      <c s="6" r="K17" t="n">
        <v>3439</v>
      </c>
      <c s="6" r="L17" t="n">
        <v>3692</v>
      </c>
      <c s="6" r="M17" t="n">
        <v>3673</v>
      </c>
    </row>
    <row r="18" spans="1:13">
      <c s="4" r="A18" t="s">
        <v>63</v>
      </c>
      <c s="6" r="K18" t="n">
        <v>-54</v>
      </c>
      <c s="6" r="L18" t="n">
        <v>-22</v>
      </c>
      <c s="6" r="M18" t="n">
        <v>-10</v>
      </c>
    </row>
    <row r="19" spans="1:13">
      <c s="4" r="A19" t="s">
        <v>1393</v>
      </c>
      <c s="6" r="K19" t="n">
        <v>-52</v>
      </c>
      <c s="6" r="L19" t="n">
        <v>-26</v>
      </c>
      <c s="6" r="M19" t="n">
        <v>-15</v>
      </c>
    </row>
    <row r="20" spans="1:13">
      <c s="4" r="A20" t="s">
        <v>1394</v>
      </c>
      <c s="6" r="K20" t="n">
        <v>-2</v>
      </c>
      <c s="6" r="L20" t="n">
        <v>4</v>
      </c>
      <c s="6" r="M20" t="n">
        <v>5</v>
      </c>
    </row>
    <row r="21" spans="1:13">
      <c s="4" r="A21" t="s">
        <v>1395</v>
      </c>
    </row>
    <row r="22" spans="1:13">
      <c s="3" r="A22" t="s">
        <v>1392</v>
      </c>
    </row>
    <row r="23" spans="1:13">
      <c s="4" r="A23" t="s">
        <v>39</v>
      </c>
      <c s="6" r="K23" t="n">
        <v>16254</v>
      </c>
      <c s="6" r="L23" t="n">
        <v>16097</v>
      </c>
      <c s="6" r="M23" t="n">
        <v>15262</v>
      </c>
    </row>
    <row r="24" spans="1:13">
      <c s="4" r="A24" t="s">
        <v>40</v>
      </c>
      <c s="6" r="K24" t="n">
        <v>1612</v>
      </c>
      <c s="6" r="L24" t="n">
        <v>1874</v>
      </c>
      <c s="6" r="M24" t="n">
        <v>1830</v>
      </c>
    </row>
    <row r="25" spans="1:13">
      <c s="4" r="A25" t="s">
        <v>41</v>
      </c>
      <c s="6" r="K25" t="n">
        <v>445</v>
      </c>
      <c s="6" r="L25" t="n">
        <v>436</v>
      </c>
      <c s="6" r="M25" t="n">
        <v>393</v>
      </c>
    </row>
    <row r="26" spans="1:13">
      <c s="4" r="A26" t="s">
        <v>678</v>
      </c>
      <c s="6" r="K26" t="n">
        <v>13</v>
      </c>
      <c s="6" r="L26" t="n">
        <v>12</v>
      </c>
      <c s="6" r="M26" t="n">
        <v>126</v>
      </c>
    </row>
    <row r="27" spans="1:13">
      <c s="4" r="A27" t="s">
        <v>44</v>
      </c>
      <c s="6" r="K27" t="n">
        <v>78</v>
      </c>
      <c s="6" r="L27" t="n">
        <v>125</v>
      </c>
      <c s="6" r="M27" t="n">
        <v>225</v>
      </c>
    </row>
    <row r="28" spans="1:13">
      <c s="4" r="A28" t="s">
        <v>45</v>
      </c>
      <c s="6" r="K28" t="n">
        <v>18402</v>
      </c>
      <c s="6" r="L28" t="n">
        <v>18544</v>
      </c>
      <c s="6" r="M28" t="n">
        <v>17836</v>
      </c>
    </row>
    <row r="29" spans="1:13">
      <c s="4" r="A29" t="s">
        <v>47</v>
      </c>
      <c s="6" r="K29" t="n">
        <v>9208</v>
      </c>
      <c s="6" r="L29" t="n">
        <v>9274</v>
      </c>
      <c s="6" r="M29" t="n">
        <v>8817</v>
      </c>
    </row>
    <row r="30" spans="1:13">
      <c s="4" r="A30" t="s">
        <v>48</v>
      </c>
      <c s="6" r="K30" t="n">
        <v>2627</v>
      </c>
      <c s="6" r="L30" t="n">
        <v>2604</v>
      </c>
      <c s="6" r="M30" t="n">
        <v>2571</v>
      </c>
    </row>
    <row r="31" spans="1:13">
      <c s="4" r="A31" t="s">
        <v>49</v>
      </c>
      <c s="6" r="K31" t="n">
        <v>2838</v>
      </c>
      <c s="6" r="L31" t="n">
        <v>2743</v>
      </c>
      <c s="6" r="M31" t="n">
        <v>2570</v>
      </c>
    </row>
    <row r="32" spans="1:13">
      <c s="4" r="A32" t="s">
        <v>50</v>
      </c>
      <c s="6" r="K32" t="n">
        <v>48</v>
      </c>
      <c s="6" r="L32" t="n">
        <v>48</v>
      </c>
      <c s="6" r="M32" t="n">
        <v>53</v>
      </c>
    </row>
    <row r="33" spans="1:13">
      <c s="4" r="A33" t="s">
        <v>51</v>
      </c>
      <c s="6" r="K33" t="n">
        <v>14721</v>
      </c>
      <c s="6" r="L33" t="n">
        <v>14669</v>
      </c>
      <c s="6" r="M33" t="n">
        <v>14011</v>
      </c>
    </row>
    <row r="34" spans="1:13">
      <c s="4" r="A34" t="s">
        <v>52</v>
      </c>
      <c s="6" r="K34" t="n">
        <v>3681</v>
      </c>
      <c s="6" r="L34" t="n">
        <v>3875</v>
      </c>
      <c s="6" r="M34" t="n">
        <v>3825</v>
      </c>
    </row>
    <row r="35" spans="1:13">
      <c s="4" r="A35" t="s">
        <v>74</v>
      </c>
      <c s="6" r="K35" t="n">
        <v>1015</v>
      </c>
      <c s="6" r="L35" t="n">
        <v>1095</v>
      </c>
      <c s="6" r="M35" t="n">
        <v>1054</v>
      </c>
    </row>
    <row r="36" spans="1:13">
      <c s="4" r="A36" t="s">
        <v>54</v>
      </c>
      <c s="6" r="K36" t="n">
        <v>2666</v>
      </c>
      <c s="6" r="L36" t="n">
        <v>2780</v>
      </c>
      <c s="6" r="M36" t="n">
        <v>2771</v>
      </c>
    </row>
    <row r="37" spans="1:13">
      <c s="4" r="A37" t="s">
        <v>63</v>
      </c>
      <c s="6" r="K37" t="n">
        <v>-19</v>
      </c>
      <c s="6" r="L37" t="n">
        <v>-16</v>
      </c>
      <c s="6" r="M37" t="n">
        <v>-8</v>
      </c>
    </row>
    <row r="38" spans="1:13">
      <c s="4" r="A38" t="s">
        <v>1393</v>
      </c>
      <c s="6" r="K38" t="n">
        <v>-18</v>
      </c>
      <c s="6" r="L38" t="n">
        <v>-19</v>
      </c>
      <c s="6" r="M38" t="n">
        <v>-10</v>
      </c>
    </row>
    <row r="39" spans="1:13">
      <c s="4" r="A39" t="s">
        <v>1394</v>
      </c>
      <c s="6" r="K39" t="n">
        <v>-1</v>
      </c>
      <c s="6" r="L39" t="n">
        <v>3</v>
      </c>
      <c s="6" r="M39" t="n">
        <v>2</v>
      </c>
    </row>
    <row r="40" spans="1:13">
      <c s="4" r="A40" t="s">
        <v>1396</v>
      </c>
    </row>
    <row r="41" spans="1:13">
      <c s="3" r="A41" t="s">
        <v>1392</v>
      </c>
    </row>
    <row r="42" spans="1:13">
      <c s="4" r="A42" t="s">
        <v>39</v>
      </c>
      <c s="6" r="K42" t="n">
        <v>7620</v>
      </c>
      <c s="6" r="L42" t="n">
        <v>7616</v>
      </c>
      <c s="6" r="M42" t="n">
        <v>7375</v>
      </c>
    </row>
    <row r="43" spans="1:13">
      <c s="4" r="A43" t="s">
        <v>40</v>
      </c>
      <c s="6" r="K43" t="n">
        <v>760</v>
      </c>
      <c s="6" r="L43" t="n">
        <v>907</v>
      </c>
      <c s="6" r="M43" t="n">
        <v>879</v>
      </c>
    </row>
    <row r="44" spans="1:13">
      <c s="4" r="A44" t="s">
        <v>41</v>
      </c>
      <c s="6" r="L44" t="n">
        <v>2</v>
      </c>
      <c s="6" r="M44" t="n">
        <v>2</v>
      </c>
    </row>
    <row r="45" spans="1:13">
      <c s="4" r="A45" t="s">
        <v>678</v>
      </c>
      <c s="6" r="K45" t="n">
        <v>-11</v>
      </c>
      <c s="6" r="L45" t="n">
        <v>64</v>
      </c>
      <c s="6" r="M45" t="n">
        <v>38</v>
      </c>
    </row>
    <row r="46" spans="1:13">
      <c s="4" r="A46" t="s">
        <v>44</v>
      </c>
      <c s="6" r="K46" t="n">
        <v>21</v>
      </c>
      <c s="6" r="L46" t="n">
        <v>20</v>
      </c>
      <c s="6" r="M46" t="n">
        <v>52</v>
      </c>
    </row>
    <row r="47" spans="1:13">
      <c s="4" r="A47" t="s">
        <v>45</v>
      </c>
      <c s="6" r="K47" t="n">
        <v>8390</v>
      </c>
      <c s="6" r="L47" t="n">
        <v>8609</v>
      </c>
      <c s="6" r="M47" t="n">
        <v>8346</v>
      </c>
    </row>
    <row r="48" spans="1:13">
      <c s="4" r="A48" t="s">
        <v>47</v>
      </c>
      <c s="6" r="K48" t="n">
        <v>4515</v>
      </c>
      <c s="6" r="L48" t="n">
        <v>4596</v>
      </c>
      <c s="6" r="M48" t="n">
        <v>4490</v>
      </c>
    </row>
    <row r="49" spans="1:13">
      <c s="4" r="A49" t="s">
        <v>48</v>
      </c>
      <c s="6" r="K49" t="n">
        <v>1258</v>
      </c>
      <c s="6" r="L49" t="n">
        <v>1278</v>
      </c>
      <c s="6" r="M49" t="n">
        <v>1250</v>
      </c>
    </row>
    <row r="50" spans="1:13">
      <c s="4" r="A50" t="s">
        <v>49</v>
      </c>
      <c s="6" r="K50" t="n">
        <v>1225</v>
      </c>
      <c s="6" r="L50" t="n">
        <v>1194</v>
      </c>
      <c s="6" r="M50" t="n">
        <v>1174</v>
      </c>
    </row>
    <row r="51" spans="1:13">
      <c s="4" r="A51" t="s">
        <v>51</v>
      </c>
      <c s="6" r="K51" t="n">
        <v>6998</v>
      </c>
      <c s="6" r="L51" t="n">
        <v>7068</v>
      </c>
      <c s="6" r="M51" t="n">
        <v>6914</v>
      </c>
    </row>
    <row r="52" spans="1:13">
      <c s="4" r="A52" t="s">
        <v>52</v>
      </c>
      <c s="6" r="K52" t="n">
        <v>1392</v>
      </c>
      <c s="6" r="L52" t="n">
        <v>1541</v>
      </c>
      <c s="6" r="M52" t="n">
        <v>1432</v>
      </c>
    </row>
    <row r="53" spans="1:13">
      <c s="4" r="A53" t="s">
        <v>74</v>
      </c>
      <c s="6" r="K53" t="n">
        <v>394</v>
      </c>
      <c s="6" r="L53" t="n">
        <v>417</v>
      </c>
      <c s="6" r="M53" t="n">
        <v>388</v>
      </c>
    </row>
    <row r="54" spans="1:13">
      <c s="4" r="A54" t="s">
        <v>54</v>
      </c>
      <c s="6" r="K54" t="n">
        <v>998</v>
      </c>
      <c s="6" r="L54" t="n">
        <v>1124</v>
      </c>
      <c s="6" r="M54" t="n">
        <v>1044</v>
      </c>
    </row>
    <row r="55" spans="1:13">
      <c s="4" r="A55" t="s">
        <v>63</v>
      </c>
      <c s="6" r="K55" t="n">
        <v>-35</v>
      </c>
      <c s="6" r="L55" t="n">
        <v>-6</v>
      </c>
      <c s="6" r="M55" t="n">
        <v>-2</v>
      </c>
    </row>
    <row r="56" spans="1:13">
      <c s="4" r="A56" t="s">
        <v>1393</v>
      </c>
      <c s="6" r="K56" t="n">
        <v>-34</v>
      </c>
      <c s="6" r="L56" t="n">
        <v>-7</v>
      </c>
      <c s="6" r="M56" t="n">
        <v>-5</v>
      </c>
    </row>
    <row r="57" spans="1:13">
      <c s="4" r="A57" t="s">
        <v>1394</v>
      </c>
      <c s="6" r="K57" t="n">
        <v>-1</v>
      </c>
      <c s="6" r="L57" t="n">
        <v>1</v>
      </c>
      <c s="6" r="M57" t="n">
        <v>3</v>
      </c>
    </row>
    <row r="58" spans="1:13">
      <c s="4" r="A58" t="s">
        <v>993</v>
      </c>
    </row>
    <row r="59" spans="1:13">
      <c s="3" r="A59" t="s">
        <v>1392</v>
      </c>
    </row>
    <row r="60" spans="1:13">
      <c s="4" r="A60" t="s">
        <v>40</v>
      </c>
      <c s="6" r="K60" t="n">
        <v>7</v>
      </c>
      <c s="6" r="L60" t="n">
        <v>6</v>
      </c>
      <c s="6" r="M60" t="n">
        <v>7</v>
      </c>
    </row>
    <row r="61" spans="1:13">
      <c s="4" r="A61" t="s">
        <v>678</v>
      </c>
      <c s="6" r="K61" t="n">
        <v>1</v>
      </c>
      <c s="6" r="L61" t="n">
        <v>3</v>
      </c>
      <c s="6" r="M61" t="n">
        <v>2</v>
      </c>
    </row>
    <row r="62" spans="1:13">
      <c s="4" r="A62" t="s">
        <v>45</v>
      </c>
      <c s="6" r="K62" t="n">
        <v>8</v>
      </c>
      <c s="6" r="L62" t="n">
        <v>9</v>
      </c>
      <c s="6" r="M62" t="n">
        <v>9</v>
      </c>
    </row>
    <row r="63" spans="1:13">
      <c s="4" r="A63" t="s">
        <v>49</v>
      </c>
      <c s="6" r="K63" t="n">
        <v>16</v>
      </c>
      <c s="6" r="L63" t="n">
        <v>15</v>
      </c>
      <c s="6" r="M63" t="n">
        <v>13</v>
      </c>
    </row>
    <row r="64" spans="1:13">
      <c s="4" r="A64" t="s">
        <v>50</v>
      </c>
      <c s="6" r="K64" t="n">
        <v>325</v>
      </c>
      <c s="6" r="L64" t="n">
        <v>321</v>
      </c>
      <c s="6" r="M64" t="n">
        <v>308</v>
      </c>
    </row>
    <row r="65" spans="1:13">
      <c s="4" r="A65" t="s">
        <v>51</v>
      </c>
      <c s="6" r="K65" t="n">
        <v>341</v>
      </c>
      <c s="6" r="L65" t="n">
        <v>336</v>
      </c>
      <c s="6" r="M65" t="n">
        <v>321</v>
      </c>
    </row>
    <row r="66" spans="1:13">
      <c s="4" r="A66" t="s">
        <v>52</v>
      </c>
      <c s="6" r="K66" t="n">
        <v>-333</v>
      </c>
      <c s="6" r="L66" t="n">
        <v>-327</v>
      </c>
      <c s="6" r="M66" t="n">
        <v>-312</v>
      </c>
    </row>
    <row r="67" spans="1:13">
      <c s="4" r="A67" t="s">
        <v>74</v>
      </c>
      <c s="6" r="K67" t="n">
        <v>-108</v>
      </c>
      <c s="6" r="L67" t="n">
        <v>-115</v>
      </c>
      <c s="6" r="M67" t="n">
        <v>-170</v>
      </c>
    </row>
    <row r="68" spans="1:13">
      <c s="4" r="A68" t="s">
        <v>1397</v>
      </c>
      <c s="6" r="K68" t="n">
        <v>3664</v>
      </c>
      <c s="6" r="L68" t="n">
        <v>3904</v>
      </c>
      <c s="6" r="M68" t="n">
        <v>3815</v>
      </c>
    </row>
    <row r="69" spans="1:13">
      <c s="4" r="A69" t="s">
        <v>54</v>
      </c>
      <c s="6" r="K69" t="n">
        <v>3439</v>
      </c>
      <c s="6" r="L69" t="n">
        <v>3692</v>
      </c>
      <c s="6" r="M69" t="n">
        <v>3673</v>
      </c>
    </row>
    <row r="70" spans="1:13">
      <c s="4" r="A70" t="s">
        <v>1393</v>
      </c>
      <c s="6" r="K70" t="n">
        <v>0</v>
      </c>
      <c s="6" r="L70" t="n">
        <v>0</v>
      </c>
      <c s="6" r="M70" t="n">
        <v>0</v>
      </c>
    </row>
    <row r="71" spans="1:13">
      <c s="4" r="A71" t="s">
        <v>1394</v>
      </c>
      <c s="6" r="K71" t="n">
        <v>0</v>
      </c>
      <c s="6" r="L71" t="n">
        <v>0</v>
      </c>
      <c s="6" r="M71" t="n">
        <v>0</v>
      </c>
    </row>
    <row r="72" spans="1:13">
      <c s="4" r="A72" t="s">
        <v>1398</v>
      </c>
    </row>
    <row r="73" spans="1:13">
      <c s="3" r="A73" t="s">
        <v>1392</v>
      </c>
    </row>
    <row r="74" spans="1:13">
      <c s="4" r="A74" t="s">
        <v>1397</v>
      </c>
      <c s="6" r="K74" t="n">
        <v>-3664</v>
      </c>
      <c s="6" r="L74" t="n">
        <v>-3904</v>
      </c>
      <c s="6" r="M74" t="n">
        <v>-3815</v>
      </c>
    </row>
    <row r="75" spans="1:13">
      <c s="4" r="A75" t="s">
        <v>54</v>
      </c>
      <c s="7" r="K75" t="n">
        <v>-3664</v>
      </c>
      <c s="7" r="L75" t="n">
        <v>-3904</v>
      </c>
      <c s="7" r="M75" t="n">
        <v>-3815</v>
      </c>
    </row>
    <row r="76" spans="1:13">
      <c r="A76" t="n"/>
    </row>
    <row r="77" spans="1:13">
      <c s="4" r="A77" t="s">
        <v>43</v>
      </c>
      <c s="4" r="B77" t="s">
        <v>60</v>
      </c>
    </row>
  </sheetData>
  <mergeCells count="5">
    <mergeCell ref="A1:B2"/>
    <mergeCell ref="C1:J1"/>
    <mergeCell ref="K1:M1"/>
    <mergeCell ref="A76:L76"/>
    <mergeCell ref="B77:L7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9</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1400</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4" r="A5" t="s">
        <v>69</v>
      </c>
      <c s="6" r="J5" t="n">
        <v>-1020</v>
      </c>
      <c s="6" r="K5" t="n">
        <v>976</v>
      </c>
      <c s="6" r="L5" t="n">
        <v>-2734</v>
      </c>
    </row>
    <row r="6" spans="1:12">
      <c s="4" r="A6" t="s">
        <v>70</v>
      </c>
      <c s="6" r="J6" t="n">
        <v>-14</v>
      </c>
      <c s="6" r="K6" t="n">
        <v>2</v>
      </c>
      <c s="6" r="L6" t="n">
        <v>3</v>
      </c>
    </row>
    <row r="7" spans="1:12">
      <c s="4" r="A7" t="s">
        <v>71</v>
      </c>
      <c s="6" r="J7" t="n">
        <v>66</v>
      </c>
      <c s="6" r="K7" t="n">
        <v>-494</v>
      </c>
      <c s="6" r="L7" t="n">
        <v>647</v>
      </c>
    </row>
    <row r="8" spans="1:12">
      <c s="4" r="A8" t="s">
        <v>72</v>
      </c>
      <c s="6" r="J8" t="n">
        <v>-461</v>
      </c>
      <c s="6" r="K8" t="n">
        <v>-289</v>
      </c>
      <c s="6" r="L8" t="n">
        <v>-112</v>
      </c>
    </row>
    <row r="9" spans="1:12">
      <c s="4" r="A9" t="s">
        <v>73</v>
      </c>
      <c s="6" r="J9" t="n">
        <v>-1429</v>
      </c>
      <c s="6" r="K9" t="n">
        <v>195</v>
      </c>
      <c s="6" r="L9" t="n">
        <v>-2196</v>
      </c>
    </row>
    <row r="10" spans="1:12">
      <c s="4" r="A10" t="s">
        <v>74</v>
      </c>
      <c s="6" r="J10" t="n">
        <v>-392</v>
      </c>
      <c s="6" r="K10" t="n">
        <v>125</v>
      </c>
      <c s="6" r="L10" t="n">
        <v>-770</v>
      </c>
    </row>
    <row r="11" spans="1:12">
      <c s="4" r="A11" t="s">
        <v>1401</v>
      </c>
      <c s="6" r="J11" t="n">
        <v>-1037</v>
      </c>
      <c s="6" r="K11" t="n">
        <v>70</v>
      </c>
      <c s="6" r="L11" t="n">
        <v>-1426</v>
      </c>
    </row>
    <row r="12" spans="1:12">
      <c s="4" r="A12" t="s">
        <v>75</v>
      </c>
      <c s="6" r="J12" t="n">
        <v>-1037</v>
      </c>
      <c s="6" r="K12" t="n">
        <v>70</v>
      </c>
      <c s="6" r="L12" t="n">
        <v>-1426</v>
      </c>
    </row>
    <row r="13" spans="1:12">
      <c s="4" r="A13" t="s">
        <v>76</v>
      </c>
      <c s="6" r="J13" t="n">
        <v>2402</v>
      </c>
      <c s="6" r="K13" t="n">
        <v>3762</v>
      </c>
      <c s="6" r="L13" t="n">
        <v>2247</v>
      </c>
    </row>
    <row r="14" spans="1:12">
      <c s="4" r="A14" t="s">
        <v>1395</v>
      </c>
    </row>
    <row r="15" spans="1:12">
      <c s="3" r="A15" t="s">
        <v>1400</v>
      </c>
    </row>
    <row r="16" spans="1:12">
      <c s="4" r="A16" t="s">
        <v>54</v>
      </c>
      <c s="6" r="J16" t="n">
        <v>2666</v>
      </c>
      <c s="6" r="K16" t="n">
        <v>2780</v>
      </c>
      <c s="6" r="L16" t="n">
        <v>2771</v>
      </c>
    </row>
    <row r="17" spans="1:12">
      <c s="4" r="A17" t="s">
        <v>69</v>
      </c>
      <c s="6" r="J17" t="n">
        <v>-610</v>
      </c>
      <c s="6" r="K17" t="n">
        <v>681</v>
      </c>
      <c s="6" r="L17" t="n">
        <v>-1982</v>
      </c>
    </row>
    <row r="18" spans="1:12">
      <c s="4" r="A18" t="s">
        <v>70</v>
      </c>
      <c s="6" r="J18" t="n">
        <v>-12</v>
      </c>
      <c s="6" r="K18" t="n">
        <v>9</v>
      </c>
      <c s="6" r="L18" t="n">
        <v>4</v>
      </c>
    </row>
    <row r="19" spans="1:12">
      <c s="4" r="A19" t="s">
        <v>71</v>
      </c>
      <c s="6" r="J19" t="n">
        <v>2</v>
      </c>
      <c s="6" r="K19" t="n">
        <v>-15</v>
      </c>
      <c s="6" r="L19" t="n">
        <v>12</v>
      </c>
    </row>
    <row r="20" spans="1:12">
      <c s="4" r="A20" t="s">
        <v>72</v>
      </c>
      <c s="6" r="J20" t="n">
        <v>-306</v>
      </c>
      <c s="6" r="K20" t="n">
        <v>-173</v>
      </c>
      <c s="6" r="L20" t="n">
        <v>-92</v>
      </c>
    </row>
    <row r="21" spans="1:12">
      <c s="4" r="A21" t="s">
        <v>73</v>
      </c>
      <c s="6" r="J21" t="n">
        <v>-926</v>
      </c>
      <c s="6" r="K21" t="n">
        <v>502</v>
      </c>
      <c s="6" r="L21" t="n">
        <v>-2058</v>
      </c>
    </row>
    <row r="22" spans="1:12">
      <c s="4" r="A22" t="s">
        <v>74</v>
      </c>
      <c s="6" r="J22" t="n">
        <v>-257</v>
      </c>
      <c s="6" r="K22" t="n">
        <v>207</v>
      </c>
      <c s="6" r="L22" t="n">
        <v>-719</v>
      </c>
    </row>
    <row r="23" spans="1:12">
      <c s="4" r="A23" t="s">
        <v>1401</v>
      </c>
      <c s="6" r="J23" t="n">
        <v>-669</v>
      </c>
      <c s="6" r="K23" t="n">
        <v>295</v>
      </c>
      <c s="6" r="L23" t="n">
        <v>-1339</v>
      </c>
    </row>
    <row r="24" spans="1:12">
      <c s="4" r="A24" t="s">
        <v>75</v>
      </c>
      <c s="6" r="J24" t="n">
        <v>-669</v>
      </c>
      <c s="6" r="K24" t="n">
        <v>295</v>
      </c>
      <c s="6" r="L24" t="n">
        <v>-1339</v>
      </c>
    </row>
    <row r="25" spans="1:12">
      <c s="4" r="A25" t="s">
        <v>76</v>
      </c>
      <c s="6" r="J25" t="n">
        <v>1997</v>
      </c>
      <c s="6" r="K25" t="n">
        <v>3075</v>
      </c>
      <c s="6" r="L25" t="n">
        <v>1432</v>
      </c>
    </row>
    <row r="26" spans="1:12">
      <c s="4" r="A26" t="s">
        <v>1396</v>
      </c>
    </row>
    <row r="27" spans="1:12">
      <c s="3" r="A27" t="s">
        <v>1400</v>
      </c>
    </row>
    <row r="28" spans="1:12">
      <c s="4" r="A28" t="s">
        <v>54</v>
      </c>
      <c s="6" r="J28" t="n">
        <v>998</v>
      </c>
      <c s="6" r="K28" t="n">
        <v>1124</v>
      </c>
      <c s="6" r="L28" t="n">
        <v>1044</v>
      </c>
    </row>
    <row r="29" spans="1:12">
      <c s="4" r="A29" t="s">
        <v>69</v>
      </c>
      <c s="6" r="J29" t="n">
        <v>-407</v>
      </c>
      <c s="6" r="K29" t="n">
        <v>289</v>
      </c>
      <c s="6" r="L29" t="n">
        <v>-771</v>
      </c>
    </row>
    <row r="30" spans="1:12">
      <c s="4" r="A30" t="s">
        <v>70</v>
      </c>
      <c s="6" r="J30" t="n">
        <v>-2</v>
      </c>
      <c s="6" r="K30" t="n">
        <v>-7</v>
      </c>
      <c s="6" r="L30" t="n">
        <v>-1</v>
      </c>
    </row>
    <row r="31" spans="1:12">
      <c s="4" r="A31" t="s">
        <v>71</v>
      </c>
      <c s="6" r="K31" t="n">
        <v>-8</v>
      </c>
      <c s="6" r="L31" t="n">
        <v>19</v>
      </c>
    </row>
    <row r="32" spans="1:12">
      <c s="4" r="A32" t="s">
        <v>72</v>
      </c>
      <c s="6" r="J32" t="n">
        <v>-155</v>
      </c>
      <c s="6" r="K32" t="n">
        <v>-116</v>
      </c>
      <c s="6" r="L32" t="n">
        <v>-20</v>
      </c>
    </row>
    <row r="33" spans="1:12">
      <c s="4" r="A33" t="s">
        <v>73</v>
      </c>
      <c s="6" r="J33" t="n">
        <v>-564</v>
      </c>
      <c s="6" r="K33" t="n">
        <v>158</v>
      </c>
      <c s="6" r="L33" t="n">
        <v>-773</v>
      </c>
    </row>
    <row r="34" spans="1:12">
      <c s="4" r="A34" t="s">
        <v>74</v>
      </c>
      <c s="6" r="J34" t="n">
        <v>-156</v>
      </c>
      <c s="6" r="K34" t="n">
        <v>81</v>
      </c>
      <c s="6" r="L34" t="n">
        <v>-273</v>
      </c>
    </row>
    <row r="35" spans="1:12">
      <c s="4" r="A35" t="s">
        <v>1401</v>
      </c>
      <c s="6" r="J35" t="n">
        <v>-408</v>
      </c>
      <c s="6" r="K35" t="n">
        <v>77</v>
      </c>
      <c s="6" r="L35" t="n">
        <v>-500</v>
      </c>
    </row>
    <row r="36" spans="1:12">
      <c s="4" r="A36" t="s">
        <v>75</v>
      </c>
      <c s="6" r="J36" t="n">
        <v>-408</v>
      </c>
      <c s="6" r="K36" t="n">
        <v>77</v>
      </c>
      <c s="6" r="L36" t="n">
        <v>-500</v>
      </c>
    </row>
    <row r="37" spans="1:12">
      <c s="4" r="A37" t="s">
        <v>76</v>
      </c>
      <c s="6" r="J37" t="n">
        <v>590</v>
      </c>
      <c s="6" r="K37" t="n">
        <v>1201</v>
      </c>
      <c s="6" r="L37" t="n">
        <v>544</v>
      </c>
    </row>
    <row r="38" spans="1:12">
      <c s="4" r="A38" t="s">
        <v>993</v>
      </c>
    </row>
    <row r="39" spans="1:12">
      <c s="3" r="A39" t="s">
        <v>1400</v>
      </c>
    </row>
    <row r="40" spans="1:12">
      <c s="4" r="A40" t="s">
        <v>54</v>
      </c>
      <c s="6" r="J40" t="n">
        <v>3439</v>
      </c>
      <c s="6" r="K40" t="n">
        <v>3692</v>
      </c>
      <c s="6" r="L40" t="n">
        <v>3673</v>
      </c>
    </row>
    <row r="41" spans="1:12">
      <c s="4" r="A41" t="s">
        <v>69</v>
      </c>
      <c s="6" r="J41" t="n">
        <v>-3</v>
      </c>
      <c s="6" r="K41" t="n">
        <v>6</v>
      </c>
      <c s="6" r="L41" t="n">
        <v>19</v>
      </c>
    </row>
    <row r="42" spans="1:12">
      <c s="4" r="A42" t="s">
        <v>71</v>
      </c>
      <c s="6" r="J42" t="n">
        <v>64</v>
      </c>
      <c s="6" r="K42" t="n">
        <v>-471</v>
      </c>
      <c s="6" r="L42" t="n">
        <v>616</v>
      </c>
    </row>
    <row r="43" spans="1:12">
      <c s="4" r="A43" t="s">
        <v>73</v>
      </c>
      <c s="6" r="J43" t="n">
        <v>61</v>
      </c>
      <c s="6" r="K43" t="n">
        <v>-465</v>
      </c>
      <c s="6" r="L43" t="n">
        <v>635</v>
      </c>
    </row>
    <row r="44" spans="1:12">
      <c s="4" r="A44" t="s">
        <v>74</v>
      </c>
      <c s="6" r="J44" t="n">
        <v>21</v>
      </c>
      <c s="6" r="K44" t="n">
        <v>-163</v>
      </c>
      <c s="6" r="L44" t="n">
        <v>222</v>
      </c>
    </row>
    <row r="45" spans="1:12">
      <c s="4" r="A45" t="s">
        <v>1401</v>
      </c>
      <c s="6" r="J45" t="n">
        <v>40</v>
      </c>
      <c s="6" r="K45" t="n">
        <v>-302</v>
      </c>
      <c s="6" r="L45" t="n">
        <v>413</v>
      </c>
    </row>
    <row r="46" spans="1:12">
      <c s="4" r="A46" t="s">
        <v>1402</v>
      </c>
      <c s="6" r="J46" t="n">
        <v>-1077</v>
      </c>
      <c s="6" r="K46" t="n">
        <v>372</v>
      </c>
      <c s="6" r="L46" t="n">
        <v>-1839</v>
      </c>
    </row>
    <row r="47" spans="1:12">
      <c s="4" r="A47" t="s">
        <v>75</v>
      </c>
      <c s="6" r="J47" t="n">
        <v>-1037</v>
      </c>
      <c s="6" r="K47" t="n">
        <v>70</v>
      </c>
      <c s="6" r="L47" t="n">
        <v>-1426</v>
      </c>
    </row>
    <row r="48" spans="1:12">
      <c s="4" r="A48" t="s">
        <v>76</v>
      </c>
      <c s="6" r="J48" t="n">
        <v>2402</v>
      </c>
      <c s="6" r="K48" t="n">
        <v>3762</v>
      </c>
      <c s="6" r="L48" t="n">
        <v>2247</v>
      </c>
    </row>
    <row r="49" spans="1:12">
      <c s="4" r="A49" t="s">
        <v>1398</v>
      </c>
    </row>
    <row r="50" spans="1:12">
      <c s="3" r="A50" t="s">
        <v>1400</v>
      </c>
    </row>
    <row r="51" spans="1:12">
      <c s="4" r="A51" t="s">
        <v>54</v>
      </c>
      <c s="6" r="J51" t="n">
        <v>-3664</v>
      </c>
      <c s="6" r="K51" t="n">
        <v>-3904</v>
      </c>
      <c s="6" r="L51" t="n">
        <v>-3815</v>
      </c>
    </row>
    <row r="52" spans="1:12">
      <c s="4" r="A52" t="s">
        <v>1402</v>
      </c>
      <c s="6" r="J52" t="n">
        <v>1077</v>
      </c>
      <c s="6" r="K52" t="n">
        <v>-372</v>
      </c>
      <c s="6" r="L52" t="n">
        <v>1839</v>
      </c>
    </row>
    <row r="53" spans="1:12">
      <c s="4" r="A53" t="s">
        <v>75</v>
      </c>
      <c s="6" r="J53" t="n">
        <v>1077</v>
      </c>
      <c s="6" r="K53" t="n">
        <v>-372</v>
      </c>
      <c s="6" r="L53" t="n">
        <v>1839</v>
      </c>
    </row>
    <row r="54" spans="1:12">
      <c s="4" r="A54" t="s">
        <v>76</v>
      </c>
      <c s="7" r="J54" t="n">
        <v>-2587</v>
      </c>
      <c s="7" r="K54" t="n">
        <v>-4276</v>
      </c>
      <c s="7" r="L54" t="n">
        <v>-197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03</v>
      </c>
      <c s="2" r="B1" t="s">
        <v>2</v>
      </c>
      <c s="2" r="C1" t="s">
        <v>33</v>
      </c>
      <c s="2" r="D1" t="s">
        <v>37</v>
      </c>
      <c s="2" r="E1" t="s">
        <v>78</v>
      </c>
    </row>
    <row r="2" spans="1:5">
      <c s="3" r="A2" t="s">
        <v>1404</v>
      </c>
    </row>
    <row r="3" spans="1:5">
      <c s="4" r="A3" t="s">
        <v>1405</v>
      </c>
      <c s="7" r="B3" t="n">
        <v>60658</v>
      </c>
      <c s="7" r="C3" t="n">
        <v>63474</v>
      </c>
    </row>
    <row r="4" spans="1:5">
      <c s="4" r="A4" t="s">
        <v>1406</v>
      </c>
      <c s="6" r="B4" t="n">
        <v>705</v>
      </c>
      <c s="6" r="C4" t="n">
        <v>899</v>
      </c>
    </row>
    <row r="5" spans="1:5">
      <c s="4" r="A5" t="s">
        <v>82</v>
      </c>
      <c s="6" r="B5" t="n">
        <v>989</v>
      </c>
      <c s="6" r="C5" t="n">
        <v>938</v>
      </c>
    </row>
    <row r="6" spans="1:5">
      <c s="4" r="A6" t="s">
        <v>83</v>
      </c>
      <c s="6" r="B6" t="n">
        <v>4671</v>
      </c>
      <c s="6" r="C6" t="n">
        <v>4364</v>
      </c>
    </row>
    <row r="7" spans="1:5">
      <c s="4" r="A7" t="s">
        <v>84</v>
      </c>
      <c s="6" r="B7" t="n">
        <v>3447</v>
      </c>
      <c s="6" r="C7" t="n">
        <v>3586</v>
      </c>
    </row>
    <row r="8" spans="1:5">
      <c s="4" r="A8" t="s">
        <v>85</v>
      </c>
      <c s="6" r="B8" t="n">
        <v>70470</v>
      </c>
      <c s="6" r="C8" t="n">
        <v>73261</v>
      </c>
    </row>
    <row r="9" spans="1:5">
      <c s="4" r="A9" t="s">
        <v>86</v>
      </c>
      <c s="6" r="B9" t="n">
        <v>380</v>
      </c>
      <c s="6" r="C9" t="n">
        <v>374</v>
      </c>
      <c s="7" r="D9" t="n">
        <v>294</v>
      </c>
      <c s="7" r="E9" t="n">
        <v>330</v>
      </c>
    </row>
    <row r="10" spans="1:5">
      <c s="4" r="A10" t="s">
        <v>87</v>
      </c>
      <c s="6" r="B10" t="n">
        <v>642</v>
      </c>
      <c s="6" r="C10" t="n">
        <v>685</v>
      </c>
    </row>
    <row r="11" spans="1:5">
      <c s="4" r="A11" t="s">
        <v>88</v>
      </c>
      <c s="6" r="B11" t="n">
        <v>6437</v>
      </c>
      <c s="6" r="C11" t="n">
        <v>6298</v>
      </c>
    </row>
    <row r="12" spans="1:5">
      <c s="4" r="A12" t="s">
        <v>89</v>
      </c>
      <c s="6" r="B12" t="n">
        <v>8910</v>
      </c>
      <c s="6" r="C12" t="n">
        <v>9260</v>
      </c>
    </row>
    <row r="13" spans="1:5">
      <c s="4" r="A13" t="s">
        <v>90</v>
      </c>
      <c s="6" r="B13" t="n">
        <v>656</v>
      </c>
      <c s="6" r="C13" t="n">
        <v>678</v>
      </c>
    </row>
    <row r="14" spans="1:5">
      <c s="4" r="A14" t="s">
        <v>91</v>
      </c>
      <c s="6" r="B14" t="n">
        <v>1849</v>
      </c>
      <c s="6" r="C14" t="n">
        <v>1835</v>
      </c>
      <c s="6" r="D14" t="n">
        <v>1804</v>
      </c>
    </row>
    <row r="15" spans="1:5">
      <c s="4" r="A15" t="s">
        <v>92</v>
      </c>
      <c s="6" r="B15" t="n">
        <v>296</v>
      </c>
      <c s="6" r="C15" t="n">
        <v>33</v>
      </c>
    </row>
    <row r="16" spans="1:5">
      <c s="4" r="A16" t="s">
        <v>93</v>
      </c>
      <c s="6" r="B16" t="n">
        <v>4374</v>
      </c>
      <c s="6" r="C16" t="n">
        <v>4362</v>
      </c>
    </row>
    <row r="17" spans="1:5">
      <c s="4" r="A17" t="s">
        <v>94</v>
      </c>
      <c s="6" r="B17" t="n">
        <v>3573</v>
      </c>
      <c s="6" r="C17" t="n">
        <v>3611</v>
      </c>
    </row>
    <row r="18" spans="1:5">
      <c s="4" r="A18" t="s">
        <v>95</v>
      </c>
      <c s="6" r="B18" t="n">
        <v>279</v>
      </c>
      <c s="6" r="C18" t="n">
        <v>304</v>
      </c>
    </row>
    <row r="19" spans="1:5">
      <c s="4" r="A19" t="s">
        <v>96</v>
      </c>
      <c s="6" r="B19" t="n">
        <v>2318</v>
      </c>
      <c s="6" r="C19" t="n">
        <v>2377</v>
      </c>
    </row>
    <row r="20" spans="1:5">
      <c s="4" r="A20" t="s">
        <v>97</v>
      </c>
      <c s="6" r="B20" t="n">
        <v>100184</v>
      </c>
      <c s="6" r="C20" t="n">
        <v>103078</v>
      </c>
    </row>
    <row r="21" spans="1:5">
      <c s="4" r="A21" t="s">
        <v>99</v>
      </c>
      <c s="6" r="B21" t="n">
        <v>48295</v>
      </c>
      <c s="6" r="C21" t="n">
        <v>49850</v>
      </c>
      <c s="6" r="D21" t="n">
        <v>50895</v>
      </c>
    </row>
    <row r="22" spans="1:5">
      <c s="4" r="A22" t="s">
        <v>100</v>
      </c>
      <c s="6" r="B22" t="n">
        <v>11971</v>
      </c>
      <c s="6" r="C22" t="n">
        <v>11839</v>
      </c>
      <c s="6" r="D22" t="n">
        <v>11850</v>
      </c>
    </row>
    <row r="23" spans="1:5">
      <c s="4" r="A23" t="s">
        <v>101</v>
      </c>
      <c s="6" r="B23" t="n">
        <v>4374</v>
      </c>
      <c s="6" r="C23" t="n">
        <v>4362</v>
      </c>
    </row>
    <row r="24" spans="1:5">
      <c s="4" r="A24" t="s">
        <v>102</v>
      </c>
      <c s="6" r="B24" t="n">
        <v>296</v>
      </c>
      <c s="6" r="C24" t="n">
        <v>336</v>
      </c>
    </row>
    <row r="25" spans="1:5">
      <c s="4" r="A25" t="s">
        <v>103</v>
      </c>
      <c s="6" r="B25" t="n">
        <v>6344</v>
      </c>
      <c s="6" r="C25" t="n">
        <v>6349</v>
      </c>
    </row>
    <row r="26" spans="1:5">
      <c s="4" r="A26" t="s">
        <v>104</v>
      </c>
      <c s="6" r="B26" t="n">
        <v>5306</v>
      </c>
      <c s="6" r="C26" t="n">
        <v>5506</v>
      </c>
    </row>
    <row r="27" spans="1:5">
      <c s="4" r="A27" t="s">
        <v>105</v>
      </c>
      <c s="6" r="B27" t="n">
        <v>76586</v>
      </c>
      <c s="6" r="C27" t="n">
        <v>78242</v>
      </c>
    </row>
    <row r="28" spans="1:5">
      <c s="4" r="A28" t="s">
        <v>1407</v>
      </c>
      <c s="6" r="B28" t="n">
        <v>22172</v>
      </c>
      <c s="6" r="C28" t="n">
        <v>21843</v>
      </c>
    </row>
    <row r="29" spans="1:5">
      <c s="4" r="A29" t="s">
        <v>108</v>
      </c>
      <c s="6" r="B29" t="n">
        <v>29945</v>
      </c>
      <c s="6" r="C29" t="n">
        <v>27251</v>
      </c>
    </row>
    <row r="30" spans="1:5">
      <c s="4" r="A30" t="s">
        <v>109</v>
      </c>
      <c s="6" r="B30" t="n">
        <v>-157</v>
      </c>
      <c s="6" r="C30" t="n">
        <v>880</v>
      </c>
    </row>
    <row r="31" spans="1:5">
      <c s="4" r="A31" t="s">
        <v>1408</v>
      </c>
      <c s="6" r="B31" t="n">
        <v>-28362</v>
      </c>
      <c s="6" r="C31" t="n">
        <v>-25138</v>
      </c>
    </row>
    <row r="32" spans="1:5">
      <c s="4" r="A32" t="s">
        <v>111</v>
      </c>
      <c s="6" r="B32" t="n">
        <v>23598</v>
      </c>
      <c s="6" r="C32" t="n">
        <v>24836</v>
      </c>
      <c s="6" r="D32" t="n">
        <v>24796</v>
      </c>
    </row>
    <row r="33" spans="1:5">
      <c s="4" r="A33" t="s">
        <v>112</v>
      </c>
      <c s="6" r="B33" t="n">
        <v>100184</v>
      </c>
      <c s="6" r="C33" t="n">
        <v>103078</v>
      </c>
    </row>
    <row r="34" spans="1:5">
      <c s="4" r="A34" t="s">
        <v>115</v>
      </c>
      <c s="6" r="B34" t="n">
        <v>58878</v>
      </c>
      <c s="6" r="C34" t="n">
        <v>60801</v>
      </c>
    </row>
    <row r="35" spans="1:5">
      <c s="4" r="A35" t="s">
        <v>116</v>
      </c>
      <c s="7" r="B35" t="n">
        <v>528</v>
      </c>
      <c s="7" r="C35" t="n">
        <v>579</v>
      </c>
    </row>
    <row r="36" spans="1:5">
      <c s="4" r="A36" t="s">
        <v>117</v>
      </c>
      <c s="6" r="B36" t="n">
        <v>1750</v>
      </c>
      <c s="6" r="C36" t="n">
        <v>1750</v>
      </c>
    </row>
    <row r="37" spans="1:5">
      <c s="4" r="A37" t="s">
        <v>118</v>
      </c>
      <c s="9" r="B37" t="n">
        <v>295.9</v>
      </c>
      <c s="9" r="C37" t="n">
        <v>322.2</v>
      </c>
    </row>
    <row r="38" spans="1:5">
      <c s="4" r="A38" t="s">
        <v>119</v>
      </c>
      <c s="9" r="B38" t="n">
        <v>295.9</v>
      </c>
      <c s="9" r="C38" t="n">
        <v>322.2</v>
      </c>
    </row>
    <row r="39" spans="1:5">
      <c s="4" r="A39" t="s">
        <v>120</v>
      </c>
      <c s="9" r="B39" t="n">
        <v>467.6</v>
      </c>
      <c s="9" r="C39" t="n">
        <v>437.3</v>
      </c>
    </row>
    <row r="40" spans="1:5">
      <c s="4" r="A40" t="s">
        <v>1395</v>
      </c>
    </row>
    <row r="41" spans="1:5">
      <c s="3" r="A41" t="s">
        <v>1404</v>
      </c>
    </row>
    <row r="42" spans="1:5">
      <c s="4" r="A42" t="s">
        <v>1405</v>
      </c>
      <c s="7" r="B42" t="n">
        <v>42289</v>
      </c>
      <c s="7" r="C42" t="n">
        <v>43401</v>
      </c>
    </row>
    <row r="43" spans="1:5">
      <c s="4" r="A43" t="s">
        <v>1406</v>
      </c>
      <c s="6" r="B43" t="n">
        <v>189</v>
      </c>
      <c s="6" r="C43" t="n">
        <v>236</v>
      </c>
    </row>
    <row r="44" spans="1:5">
      <c s="4" r="A44" t="s">
        <v>82</v>
      </c>
      <c s="6" r="B44" t="n">
        <v>56</v>
      </c>
      <c s="6" r="C44" t="n">
        <v>56</v>
      </c>
    </row>
    <row r="45" spans="1:5">
      <c s="4" r="A45" t="s">
        <v>83</v>
      </c>
      <c s="6" r="B45" t="n">
        <v>1947</v>
      </c>
      <c s="6" r="C45" t="n">
        <v>2128</v>
      </c>
    </row>
    <row r="46" spans="1:5">
      <c s="4" r="A46" t="s">
        <v>84</v>
      </c>
      <c s="6" r="B46" t="n">
        <v>2516</v>
      </c>
      <c s="6" r="C46" t="n">
        <v>2630</v>
      </c>
    </row>
    <row r="47" spans="1:5">
      <c s="4" r="A47" t="s">
        <v>85</v>
      </c>
      <c s="6" r="B47" t="n">
        <v>46997</v>
      </c>
      <c s="6" r="C47" t="n">
        <v>48451</v>
      </c>
    </row>
    <row r="48" spans="1:5">
      <c s="4" r="A48" t="s">
        <v>86</v>
      </c>
      <c s="6" r="B48" t="n">
        <v>225</v>
      </c>
      <c s="6" r="C48" t="n">
        <v>221</v>
      </c>
      <c s="6" r="D48" t="n">
        <v>137</v>
      </c>
      <c s="6" r="E48" t="n">
        <v>177</v>
      </c>
    </row>
    <row r="49" spans="1:5">
      <c s="4" r="A49" t="s">
        <v>87</v>
      </c>
      <c s="6" r="B49" t="n">
        <v>453</v>
      </c>
      <c s="6" r="C49" t="n">
        <v>468</v>
      </c>
    </row>
    <row r="50" spans="1:5">
      <c s="4" r="A50" t="s">
        <v>88</v>
      </c>
      <c s="6" r="B50" t="n">
        <v>4336</v>
      </c>
      <c s="6" r="C50" t="n">
        <v>4241</v>
      </c>
    </row>
    <row r="51" spans="1:5">
      <c s="4" r="A51" t="s">
        <v>89</v>
      </c>
      <c s="6" r="B51" t="n">
        <v>5849</v>
      </c>
      <c s="6" r="C51" t="n">
        <v>6156</v>
      </c>
    </row>
    <row r="52" spans="1:5">
      <c s="4" r="A52" t="s">
        <v>90</v>
      </c>
      <c s="6" r="B52" t="n">
        <v>610</v>
      </c>
      <c s="6" r="C52" t="n">
        <v>608</v>
      </c>
    </row>
    <row r="53" spans="1:5">
      <c s="4" r="A53" t="s">
        <v>91</v>
      </c>
      <c s="6" r="B53" t="n">
        <v>1660</v>
      </c>
      <c s="6" r="C53" t="n">
        <v>1622</v>
      </c>
    </row>
    <row r="54" spans="1:5">
      <c s="4" r="A54" t="s">
        <v>92</v>
      </c>
      <c s="6" r="B54" t="n">
        <v>178</v>
      </c>
      <c s="6" r="C54" t="n">
        <v>23</v>
      </c>
    </row>
    <row r="55" spans="1:5">
      <c s="4" r="A55" t="s">
        <v>93</v>
      </c>
      <c s="6" r="B55" t="n">
        <v>3387</v>
      </c>
      <c s="6" r="C55" t="n">
        <v>3306</v>
      </c>
    </row>
    <row r="56" spans="1:5">
      <c s="4" r="A56" t="s">
        <v>94</v>
      </c>
      <c s="6" r="B56" t="n">
        <v>2573</v>
      </c>
      <c s="6" r="C56" t="n">
        <v>2602</v>
      </c>
    </row>
    <row r="57" spans="1:5">
      <c s="4" r="A57" t="s">
        <v>95</v>
      </c>
      <c s="6" r="B57" t="n">
        <v>203</v>
      </c>
      <c s="6" r="C57" t="n">
        <v>216</v>
      </c>
    </row>
    <row r="58" spans="1:5">
      <c s="4" r="A58" t="s">
        <v>96</v>
      </c>
      <c s="6" r="B58" t="n">
        <v>1958</v>
      </c>
      <c s="6" r="C58" t="n">
        <v>1931</v>
      </c>
    </row>
    <row r="59" spans="1:5">
      <c s="4" r="A59" t="s">
        <v>97</v>
      </c>
      <c s="6" r="B59" t="n">
        <v>68429</v>
      </c>
      <c s="6" r="C59" t="n">
        <v>69845</v>
      </c>
    </row>
    <row r="60" spans="1:5">
      <c s="4" r="A60" t="s">
        <v>99</v>
      </c>
      <c s="6" r="B60" t="n">
        <v>31965</v>
      </c>
      <c s="6" r="C60" t="n">
        <v>32999</v>
      </c>
    </row>
    <row r="61" spans="1:5">
      <c s="4" r="A61" t="s">
        <v>100</v>
      </c>
      <c s="6" r="B61" t="n">
        <v>8335</v>
      </c>
      <c s="6" r="C61" t="n">
        <v>8201</v>
      </c>
    </row>
    <row r="62" spans="1:5">
      <c s="4" r="A62" t="s">
        <v>101</v>
      </c>
      <c s="6" r="B62" t="n">
        <v>3387</v>
      </c>
      <c s="6" r="C62" t="n">
        <v>3306</v>
      </c>
    </row>
    <row r="63" spans="1:5">
      <c s="4" r="A63" t="s">
        <v>102</v>
      </c>
      <c s="6" r="B63" t="n">
        <v>175</v>
      </c>
      <c s="6" r="C63" t="n">
        <v>194</v>
      </c>
    </row>
    <row r="64" spans="1:5">
      <c s="4" r="A64" t="s">
        <v>103</v>
      </c>
      <c s="6" r="B64" t="n">
        <v>693</v>
      </c>
      <c s="6" r="C64" t="n">
        <v>692</v>
      </c>
    </row>
    <row r="65" spans="1:5">
      <c s="4" r="A65" t="s">
        <v>104</v>
      </c>
      <c s="6" r="B65" t="n">
        <v>3958</v>
      </c>
      <c s="6" r="C65" t="n">
        <v>4084</v>
      </c>
    </row>
    <row r="66" spans="1:5">
      <c s="4" r="A66" t="s">
        <v>105</v>
      </c>
      <c s="6" r="B66" t="n">
        <v>48513</v>
      </c>
      <c s="6" r="C66" t="n">
        <v>49476</v>
      </c>
    </row>
    <row r="67" spans="1:5">
      <c s="4" r="A67" t="s">
        <v>1409</v>
      </c>
      <c s="6" r="B67" t="n">
        <v>11634</v>
      </c>
      <c s="6" r="C67" t="n">
        <v>11634</v>
      </c>
    </row>
    <row r="68" spans="1:5">
      <c s="4" r="A68" t="s">
        <v>108</v>
      </c>
      <c s="6" r="B68" t="n">
        <v>7888</v>
      </c>
      <c s="6" r="C68" t="n">
        <v>7673</v>
      </c>
    </row>
    <row r="69" spans="1:5">
      <c s="4" r="A69" t="s">
        <v>109</v>
      </c>
      <c s="6" r="B69" t="n">
        <v>394</v>
      </c>
      <c s="6" r="C69" t="n">
        <v>1062</v>
      </c>
    </row>
    <row r="70" spans="1:5">
      <c s="4" r="A70" t="s">
        <v>111</v>
      </c>
      <c s="6" r="B70" t="n">
        <v>19916</v>
      </c>
      <c s="6" r="C70" t="n">
        <v>20369</v>
      </c>
    </row>
    <row r="71" spans="1:5">
      <c s="4" r="A71" t="s">
        <v>112</v>
      </c>
      <c s="6" r="B71" t="n">
        <v>68429</v>
      </c>
      <c s="6" r="C71" t="n">
        <v>69845</v>
      </c>
    </row>
    <row r="72" spans="1:5">
      <c s="4" r="A72" t="s">
        <v>1396</v>
      </c>
    </row>
    <row r="73" spans="1:5">
      <c s="3" r="A73" t="s">
        <v>1404</v>
      </c>
    </row>
    <row r="74" spans="1:5">
      <c s="4" r="A74" t="s">
        <v>1405</v>
      </c>
      <c s="6" r="B74" t="n">
        <v>18323</v>
      </c>
      <c s="6" r="C74" t="n">
        <v>20043</v>
      </c>
    </row>
    <row r="75" spans="1:5">
      <c s="4" r="A75" t="s">
        <v>1406</v>
      </c>
      <c s="6" r="B75" t="n">
        <v>375</v>
      </c>
      <c s="6" r="C75" t="n">
        <v>522</v>
      </c>
    </row>
    <row r="76" spans="1:5">
      <c s="4" r="A76" t="s">
        <v>82</v>
      </c>
      <c s="6" r="B76" t="n">
        <v>933</v>
      </c>
      <c s="6" r="C76" t="n">
        <v>882</v>
      </c>
    </row>
    <row r="77" spans="1:5">
      <c s="4" r="A77" t="s">
        <v>83</v>
      </c>
      <c s="6" r="B77" t="n">
        <v>1178</v>
      </c>
      <c s="6" r="C77" t="n">
        <v>706</v>
      </c>
    </row>
    <row r="78" spans="1:5">
      <c s="4" r="A78" t="s">
        <v>84</v>
      </c>
      <c s="6" r="B78" t="n">
        <v>930</v>
      </c>
      <c s="6" r="C78" t="n">
        <v>955</v>
      </c>
    </row>
    <row r="79" spans="1:5">
      <c s="4" r="A79" t="s">
        <v>85</v>
      </c>
      <c s="6" r="B79" t="n">
        <v>21739</v>
      </c>
      <c s="6" r="C79" t="n">
        <v>23108</v>
      </c>
    </row>
    <row r="80" spans="1:5">
      <c s="4" r="A80" t="s">
        <v>86</v>
      </c>
      <c s="6" r="B80" t="n">
        <v>153</v>
      </c>
      <c s="6" r="C80" t="n">
        <v>151</v>
      </c>
      <c s="6" r="D80" t="n">
        <v>154</v>
      </c>
      <c s="6" r="E80" t="n">
        <v>151</v>
      </c>
    </row>
    <row r="81" spans="1:5">
      <c s="4" r="A81" t="s">
        <v>87</v>
      </c>
      <c s="6" r="B81" t="n">
        <v>185</v>
      </c>
      <c s="6" r="C81" t="n">
        <v>215</v>
      </c>
    </row>
    <row r="82" spans="1:5">
      <c s="4" r="A82" t="s">
        <v>88</v>
      </c>
      <c s="6" r="B82" t="n">
        <v>2101</v>
      </c>
      <c s="6" r="C82" t="n">
        <v>2057</v>
      </c>
    </row>
    <row r="83" spans="1:5">
      <c s="4" r="A83" t="s">
        <v>89</v>
      </c>
      <c s="6" r="B83" t="n">
        <v>3061</v>
      </c>
      <c s="6" r="C83" t="n">
        <v>3104</v>
      </c>
    </row>
    <row r="84" spans="1:5">
      <c s="4" r="A84" t="s">
        <v>90</v>
      </c>
      <c s="6" r="B84" t="n">
        <v>46</v>
      </c>
      <c s="6" r="C84" t="n">
        <v>70</v>
      </c>
    </row>
    <row r="85" spans="1:5">
      <c s="4" r="A85" t="s">
        <v>91</v>
      </c>
      <c s="6" r="B85" t="n">
        <v>189</v>
      </c>
      <c s="6" r="C85" t="n">
        <v>213</v>
      </c>
    </row>
    <row r="86" spans="1:5">
      <c s="4" r="A86" t="s">
        <v>92</v>
      </c>
      <c s="6" r="B86" t="n">
        <v>83</v>
      </c>
      <c s="6" r="C86" t="n">
        <v>-40</v>
      </c>
    </row>
    <row r="87" spans="1:5">
      <c s="4" r="A87" t="s">
        <v>93</v>
      </c>
      <c s="6" r="B87" t="n">
        <v>987</v>
      </c>
      <c s="6" r="C87" t="n">
        <v>1056</v>
      </c>
    </row>
    <row r="88" spans="1:5">
      <c s="4" r="A88" t="s">
        <v>94</v>
      </c>
      <c s="6" r="B88" t="n">
        <v>1000</v>
      </c>
      <c s="6" r="C88" t="n">
        <v>1009</v>
      </c>
    </row>
    <row r="89" spans="1:5">
      <c s="4" r="A89" t="s">
        <v>95</v>
      </c>
      <c s="6" r="B89" t="n">
        <v>76</v>
      </c>
      <c s="6" r="C89" t="n">
        <v>88</v>
      </c>
    </row>
    <row r="90" spans="1:5">
      <c s="4" r="A90" t="s">
        <v>96</v>
      </c>
      <c s="6" r="B90" t="n">
        <v>344</v>
      </c>
      <c s="6" r="C90" t="n">
        <v>429</v>
      </c>
    </row>
    <row r="91" spans="1:5">
      <c s="4" r="A91" t="s">
        <v>97</v>
      </c>
      <c s="6" r="B91" t="n">
        <v>29964</v>
      </c>
      <c s="6" r="C91" t="n">
        <v>31460</v>
      </c>
    </row>
    <row r="92" spans="1:5">
      <c s="4" r="A92" t="s">
        <v>99</v>
      </c>
      <c s="6" r="B92" t="n">
        <v>16330</v>
      </c>
      <c s="6" r="C92" t="n">
        <v>16851</v>
      </c>
    </row>
    <row r="93" spans="1:5">
      <c s="4" r="A93" t="s">
        <v>100</v>
      </c>
      <c s="6" r="B93" t="n">
        <v>3636</v>
      </c>
      <c s="6" r="C93" t="n">
        <v>3638</v>
      </c>
    </row>
    <row r="94" spans="1:5">
      <c s="4" r="A94" t="s">
        <v>101</v>
      </c>
      <c s="6" r="B94" t="n">
        <v>987</v>
      </c>
      <c s="6" r="C94" t="n">
        <v>1056</v>
      </c>
    </row>
    <row r="95" spans="1:5">
      <c s="4" r="A95" t="s">
        <v>102</v>
      </c>
      <c s="6" r="B95" t="n">
        <v>121</v>
      </c>
      <c s="6" r="C95" t="n">
        <v>142</v>
      </c>
    </row>
    <row r="96" spans="1:5">
      <c s="4" r="A96" t="s">
        <v>104</v>
      </c>
      <c s="6" r="B96" t="n">
        <v>1221</v>
      </c>
      <c s="6" r="C96" t="n">
        <v>1308</v>
      </c>
    </row>
    <row r="97" spans="1:5">
      <c s="4" r="A97" t="s">
        <v>105</v>
      </c>
      <c s="6" r="B97" t="n">
        <v>22295</v>
      </c>
      <c s="6" r="C97" t="n">
        <v>22995</v>
      </c>
    </row>
    <row r="98" spans="1:5">
      <c s="4" r="A98" t="s">
        <v>1407</v>
      </c>
      <c s="6" r="B98" t="n">
        <v>390</v>
      </c>
      <c s="6" r="C98" t="n">
        <v>390</v>
      </c>
    </row>
    <row r="99" spans="1:5">
      <c s="4" r="A99" t="s">
        <v>1409</v>
      </c>
      <c s="6" r="B99" t="n">
        <v>6499</v>
      </c>
      <c s="6" r="C99" t="n">
        <v>6502</v>
      </c>
    </row>
    <row r="100" spans="1:5">
      <c s="4" r="A100" t="s">
        <v>108</v>
      </c>
      <c s="6" r="B100" t="n">
        <v>688</v>
      </c>
      <c s="6" r="C100" t="n">
        <v>1073</v>
      </c>
    </row>
    <row r="101" spans="1:5">
      <c s="4" r="A101" t="s">
        <v>109</v>
      </c>
      <c s="6" r="B101" t="n">
        <v>92</v>
      </c>
      <c s="6" r="C101" t="n">
        <v>500</v>
      </c>
    </row>
    <row r="102" spans="1:5">
      <c s="4" r="A102" t="s">
        <v>111</v>
      </c>
      <c s="6" r="B102" t="n">
        <v>7669</v>
      </c>
      <c s="6" r="C102" t="n">
        <v>8465</v>
      </c>
    </row>
    <row r="103" spans="1:5">
      <c s="4" r="A103" t="s">
        <v>112</v>
      </c>
      <c s="6" r="B103" t="n">
        <v>29964</v>
      </c>
      <c s="6" r="C103" t="n">
        <v>31460</v>
      </c>
    </row>
    <row r="104" spans="1:5">
      <c s="4" r="A104" t="s">
        <v>993</v>
      </c>
    </row>
    <row r="105" spans="1:5">
      <c s="3" r="A105" t="s">
        <v>1404</v>
      </c>
    </row>
    <row r="106" spans="1:5">
      <c s="4" r="A106" t="s">
        <v>1405</v>
      </c>
      <c s="6" r="B106" t="n">
        <v>46</v>
      </c>
      <c s="6" r="C106" t="n">
        <v>30</v>
      </c>
    </row>
    <row r="107" spans="1:5">
      <c s="4" r="A107" t="s">
        <v>1406</v>
      </c>
      <c s="6" r="B107" t="n">
        <v>141</v>
      </c>
      <c s="6" r="C107" t="n">
        <v>141</v>
      </c>
    </row>
    <row r="108" spans="1:5">
      <c s="4" r="A108" t="s">
        <v>83</v>
      </c>
      <c s="6" r="B108" t="n">
        <v>1546</v>
      </c>
      <c s="6" r="C108" t="n">
        <v>1530</v>
      </c>
    </row>
    <row r="109" spans="1:5">
      <c s="4" r="A109" t="s">
        <v>84</v>
      </c>
      <c s="6" r="B109" t="n">
        <v>1</v>
      </c>
      <c s="6" r="C109" t="n">
        <v>1</v>
      </c>
    </row>
    <row r="110" spans="1:5">
      <c s="4" r="A110" t="s">
        <v>85</v>
      </c>
      <c s="6" r="B110" t="n">
        <v>1734</v>
      </c>
      <c s="6" r="C110" t="n">
        <v>1702</v>
      </c>
    </row>
    <row r="111" spans="1:5">
      <c s="4" r="A111" t="s">
        <v>86</v>
      </c>
      <c s="6" r="B111" t="n">
        <v>2</v>
      </c>
      <c s="6" r="C111" t="n">
        <v>2</v>
      </c>
      <c s="7" r="D111" t="n">
        <v>3</v>
      </c>
      <c s="7" r="E111" t="n">
        <v>2</v>
      </c>
    </row>
    <row r="112" spans="1:5">
      <c s="4" r="A112" t="s">
        <v>87</v>
      </c>
      <c s="6" r="B112" t="n">
        <v>4</v>
      </c>
      <c s="6" r="C112" t="n">
        <v>2</v>
      </c>
    </row>
    <row r="113" spans="1:5">
      <c s="4" r="A113" t="s">
        <v>92</v>
      </c>
      <c s="6" r="B113" t="n">
        <v>35</v>
      </c>
      <c s="6" r="C113" t="n">
        <v>50</v>
      </c>
    </row>
    <row r="114" spans="1:5">
      <c s="4" r="A114" t="s">
        <v>1410</v>
      </c>
      <c s="6" r="B114" t="n">
        <v>27573</v>
      </c>
      <c s="6" r="C114" t="n">
        <v>28821</v>
      </c>
    </row>
    <row r="115" spans="1:5">
      <c s="4" r="A115" t="s">
        <v>96</v>
      </c>
      <c s="6" r="B115" t="n">
        <v>16</v>
      </c>
      <c s="6" r="C115" t="n">
        <v>17</v>
      </c>
    </row>
    <row r="116" spans="1:5">
      <c s="4" r="A116" t="s">
        <v>97</v>
      </c>
      <c s="6" r="B116" t="n">
        <v>29364</v>
      </c>
      <c s="6" r="C116" t="n">
        <v>30594</v>
      </c>
    </row>
    <row r="117" spans="1:5">
      <c s="4" r="A117" t="s">
        <v>103</v>
      </c>
      <c s="6" r="B117" t="n">
        <v>5651</v>
      </c>
      <c s="6" r="C117" t="n">
        <v>5657</v>
      </c>
    </row>
    <row r="118" spans="1:5">
      <c s="4" r="A118" t="s">
        <v>104</v>
      </c>
      <c s="6" r="B118" t="n">
        <v>127</v>
      </c>
      <c s="6" r="C118" t="n">
        <v>114</v>
      </c>
    </row>
    <row r="119" spans="1:5">
      <c s="4" r="A119" t="s">
        <v>105</v>
      </c>
      <c s="6" r="B119" t="n">
        <v>5778</v>
      </c>
      <c s="6" r="C119" t="n">
        <v>5771</v>
      </c>
    </row>
    <row r="120" spans="1:5">
      <c s="4" r="A120" t="s">
        <v>1407</v>
      </c>
      <c s="6" r="B120" t="n">
        <v>22172</v>
      </c>
      <c s="6" r="C120" t="n">
        <v>21843</v>
      </c>
    </row>
    <row r="121" spans="1:5">
      <c s="4" r="A121" t="s">
        <v>108</v>
      </c>
      <c s="6" r="B121" t="n">
        <v>29933</v>
      </c>
      <c s="6" r="C121" t="n">
        <v>27238</v>
      </c>
    </row>
    <row r="122" spans="1:5">
      <c s="4" r="A122" t="s">
        <v>109</v>
      </c>
      <c s="6" r="B122" t="n">
        <v>-157</v>
      </c>
      <c s="6" r="C122" t="n">
        <v>880</v>
      </c>
    </row>
    <row r="123" spans="1:5">
      <c s="4" r="A123" t="s">
        <v>1408</v>
      </c>
      <c s="6" r="B123" t="n">
        <v>-28362</v>
      </c>
      <c s="6" r="C123" t="n">
        <v>-25138</v>
      </c>
    </row>
    <row r="124" spans="1:5">
      <c s="4" r="A124" t="s">
        <v>111</v>
      </c>
      <c s="6" r="B124" t="n">
        <v>23586</v>
      </c>
      <c s="6" r="C124" t="n">
        <v>24823</v>
      </c>
    </row>
    <row r="125" spans="1:5">
      <c s="4" r="A125" t="s">
        <v>112</v>
      </c>
      <c s="7" r="B125" t="n">
        <v>29364</v>
      </c>
      <c s="7" r="C125" t="n">
        <v>30594</v>
      </c>
    </row>
    <row r="126" spans="1:5">
      <c s="4" r="A126" t="s">
        <v>117</v>
      </c>
      <c s="6" r="B126" t="n">
        <v>1750</v>
      </c>
      <c s="6" r="C126" t="n">
        <v>1750</v>
      </c>
    </row>
    <row r="127" spans="1:5">
      <c s="4" r="A127" t="s">
        <v>118</v>
      </c>
      <c s="9" r="B127" t="n">
        <v>295.9</v>
      </c>
      <c s="9" r="C127" t="n">
        <v>322.2</v>
      </c>
    </row>
    <row r="128" spans="1:5">
      <c s="4" r="A128" t="s">
        <v>119</v>
      </c>
      <c s="9" r="B128" t="n">
        <v>295.9</v>
      </c>
      <c s="9" r="C128" t="n">
        <v>322.2</v>
      </c>
    </row>
    <row r="129" spans="1:5">
      <c s="4" r="A129" t="s">
        <v>120</v>
      </c>
      <c s="9" r="B129" t="n">
        <v>467.6</v>
      </c>
      <c s="9" r="C129" t="n">
        <v>437.3</v>
      </c>
    </row>
    <row r="130" spans="1:5">
      <c s="4" r="A130" t="s">
        <v>1398</v>
      </c>
    </row>
    <row r="131" spans="1:5">
      <c s="3" r="A131" t="s">
        <v>1404</v>
      </c>
    </row>
    <row r="132" spans="1:5">
      <c s="4" r="A132" t="s">
        <v>1410</v>
      </c>
      <c s="7" r="B132" t="n">
        <v>-27573</v>
      </c>
      <c s="7" r="C132" t="n">
        <v>-28821</v>
      </c>
    </row>
    <row r="133" spans="1:5">
      <c s="4" r="A133" t="s">
        <v>97</v>
      </c>
      <c s="6" r="B133" t="n">
        <v>-27573</v>
      </c>
      <c s="6" r="C133" t="n">
        <v>-28821</v>
      </c>
    </row>
    <row r="134" spans="1:5">
      <c s="4" r="A134" t="s">
        <v>1407</v>
      </c>
      <c s="6" r="B134" t="n">
        <v>-390</v>
      </c>
      <c s="6" r="C134" t="n">
        <v>-390</v>
      </c>
    </row>
    <row r="135" spans="1:5">
      <c s="4" r="A135" t="s">
        <v>1409</v>
      </c>
      <c s="6" r="B135" t="n">
        <v>-18133</v>
      </c>
      <c s="6" r="C135" t="n">
        <v>-18136</v>
      </c>
    </row>
    <row r="136" spans="1:5">
      <c s="4" r="A136" t="s">
        <v>108</v>
      </c>
      <c s="6" r="B136" t="n">
        <v>-8564</v>
      </c>
      <c s="6" r="C136" t="n">
        <v>-8733</v>
      </c>
    </row>
    <row r="137" spans="1:5">
      <c s="4" r="A137" t="s">
        <v>109</v>
      </c>
      <c s="6" r="B137" t="n">
        <v>-486</v>
      </c>
      <c s="6" r="C137" t="n">
        <v>-1562</v>
      </c>
    </row>
    <row r="138" spans="1:5">
      <c s="4" r="A138" t="s">
        <v>111</v>
      </c>
      <c s="6" r="B138" t="n">
        <v>-27573</v>
      </c>
      <c s="6" r="C138" t="n">
        <v>-28821</v>
      </c>
    </row>
    <row r="139" spans="1:5">
      <c s="4" r="A139" t="s">
        <v>112</v>
      </c>
      <c s="7" r="B139" t="n">
        <v>-27573</v>
      </c>
      <c s="7" r="C139" t="n">
        <v>-2882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1</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1412</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4" r="A5" t="s">
        <v>1413</v>
      </c>
      <c s="6" r="J5" t="n">
        <v>-5</v>
      </c>
      <c s="6" r="K5" t="n">
        <v>1</v>
      </c>
      <c s="6" r="L5" t="n">
        <v>143</v>
      </c>
    </row>
    <row r="6" spans="1:12">
      <c s="4" r="A6" t="s">
        <v>153</v>
      </c>
      <c s="6" r="J6" t="n">
        <v>3434</v>
      </c>
      <c s="6" r="K6" t="n">
        <v>3693</v>
      </c>
      <c s="6" r="L6" t="n">
        <v>3816</v>
      </c>
    </row>
    <row r="7" spans="1:12">
      <c s="4" r="A7" t="s">
        <v>155</v>
      </c>
      <c s="6" r="J7" t="n">
        <v>11116</v>
      </c>
      <c s="6" r="K7" t="n">
        <v>10894</v>
      </c>
      <c s="6" r="L7" t="n">
        <v>7904</v>
      </c>
    </row>
    <row r="8" spans="1:12">
      <c s="4" r="A8" t="s">
        <v>1414</v>
      </c>
      <c s="6" r="J8" t="n">
        <v>1950</v>
      </c>
      <c s="6" r="K8" t="n">
        <v>1049</v>
      </c>
      <c s="6" r="L8" t="n">
        <v>1635</v>
      </c>
    </row>
    <row r="9" spans="1:12">
      <c s="4" r="A9" t="s">
        <v>1415</v>
      </c>
      <c s="6" r="J9" t="n">
        <v>59</v>
      </c>
      <c s="6" r="K9" t="n">
        <v>158</v>
      </c>
      <c s="6" r="L9" t="n">
        <v>86</v>
      </c>
    </row>
    <row r="10" spans="1:12">
      <c s="4" r="A10" t="s">
        <v>1416</v>
      </c>
      <c s="6" r="J10" t="n">
        <v>31</v>
      </c>
      <c s="6" r="K10" t="n">
        <v>15</v>
      </c>
      <c s="6" r="L10" t="n">
        <v>18</v>
      </c>
    </row>
    <row r="11" spans="1:12">
      <c s="4" r="A11" t="s">
        <v>1417</v>
      </c>
      <c s="6" r="J11" t="n">
        <v>713</v>
      </c>
      <c s="6" r="K11" t="n">
        <v>855</v>
      </c>
      <c s="6" r="L11" t="n">
        <v>762</v>
      </c>
    </row>
    <row r="12" spans="1:12">
      <c s="4" r="A12" t="s">
        <v>1418</v>
      </c>
      <c s="6" r="J12" t="n">
        <v>-12090</v>
      </c>
      <c s="6" r="K12" t="n">
        <v>-11325</v>
      </c>
      <c s="6" r="L12" t="n">
        <v>-9467</v>
      </c>
    </row>
    <row r="13" spans="1:12">
      <c s="4" r="A13" t="s">
        <v>1419</v>
      </c>
      <c s="6" r="J13" t="n">
        <v>-49</v>
      </c>
      <c s="6" r="K13" t="n">
        <v>-52</v>
      </c>
      <c s="6" r="L13" t="n">
        <v>-57</v>
      </c>
    </row>
    <row r="14" spans="1:12">
      <c s="4" r="A14" t="s">
        <v>1420</v>
      </c>
      <c s="6" r="J14" t="n">
        <v>-123</v>
      </c>
      <c s="6" r="K14" t="n">
        <v>-48</v>
      </c>
      <c s="6" r="L14" t="n">
        <v>-107</v>
      </c>
    </row>
    <row r="15" spans="1:12">
      <c s="4" r="A15" t="s">
        <v>1421</v>
      </c>
      <c s="6" r="J15" t="n">
        <v>-534</v>
      </c>
      <c s="6" r="K15" t="n">
        <v>-554</v>
      </c>
      <c s="6" r="L15" t="n">
        <v>-446</v>
      </c>
    </row>
    <row r="16" spans="1:12">
      <c s="4" r="A16" t="s">
        <v>160</v>
      </c>
      <c s="6" r="J16" t="n">
        <v>-326</v>
      </c>
      <c s="6" r="K16" t="n">
        <v>-498</v>
      </c>
      <c s="6" r="L16" t="n">
        <v>111</v>
      </c>
    </row>
    <row r="17" spans="1:12">
      <c s="4" r="A17" t="s">
        <v>161</v>
      </c>
      <c s="6" r="J17" t="n">
        <v>-113</v>
      </c>
      <c s="6" r="K17" t="n">
        <v>82</v>
      </c>
      <c s="6" r="L17" t="n">
        <v>21</v>
      </c>
    </row>
    <row r="18" spans="1:12">
      <c s="4" r="A18" t="s">
        <v>162</v>
      </c>
      <c s="6" r="J18" t="n">
        <v>-13</v>
      </c>
      <c s="6" r="K18" t="n">
        <v>-12</v>
      </c>
      <c s="6" r="L18" t="n">
        <v>-997</v>
      </c>
    </row>
    <row r="19" spans="1:12">
      <c s="4" r="A19" t="s">
        <v>163</v>
      </c>
      <c s="6" r="J19" t="n">
        <v>-304</v>
      </c>
      <c s="6" r="K19" t="n">
        <v>-358</v>
      </c>
      <c s="6" r="L19" t="n">
        <v>-373</v>
      </c>
    </row>
    <row r="20" spans="1:12">
      <c s="4" r="A20" t="s">
        <v>164</v>
      </c>
      <c s="6" r="J20" t="n">
        <v>317</v>
      </c>
      <c s="6" r="K20" t="n">
        <v>206</v>
      </c>
      <c s="6" r="L20" t="n">
        <v>-910</v>
      </c>
    </row>
    <row r="21" spans="1:12">
      <c s="4" r="A21" t="s">
        <v>134</v>
      </c>
      <c s="6" r="J21" t="n">
        <v>-3150</v>
      </c>
      <c s="6" r="K21" t="n">
        <v>-3275</v>
      </c>
      <c s="6" r="L21" t="n">
        <v>-2400</v>
      </c>
    </row>
    <row r="22" spans="1:12">
      <c s="4" r="A22" t="s">
        <v>166</v>
      </c>
      <c s="6" r="J22" t="n">
        <v>-74</v>
      </c>
      <c s="6" r="K22" t="n">
        <v>-57</v>
      </c>
      <c s="6" r="L22" t="n">
        <v>-61</v>
      </c>
    </row>
    <row r="23" spans="1:12">
      <c s="4" r="A23" t="s">
        <v>167</v>
      </c>
      <c s="6" r="J23" t="n">
        <v>-739</v>
      </c>
      <c s="6" r="K23" t="n">
        <v>-729</v>
      </c>
      <c s="6" r="L23" t="n">
        <v>-729</v>
      </c>
    </row>
    <row r="24" spans="1:12">
      <c s="4" r="A24" t="s">
        <v>168</v>
      </c>
      <c s="6" r="J24" t="n">
        <v>-400</v>
      </c>
      <c s="6" r="L24" t="n">
        <v>-500</v>
      </c>
    </row>
    <row r="25" spans="1:12">
      <c s="4" r="A25" t="s">
        <v>169</v>
      </c>
      <c s="6" r="J25" t="n">
        <v>392</v>
      </c>
      <c s="6" r="L25" t="n">
        <v>494</v>
      </c>
    </row>
    <row r="26" spans="1:12">
      <c s="4" r="A26" t="s">
        <v>170</v>
      </c>
      <c s="6" r="J26" t="n">
        <v>183</v>
      </c>
      <c s="6" r="K26" t="n">
        <v>195</v>
      </c>
      <c s="6" r="L26" t="n">
        <v>206</v>
      </c>
    </row>
    <row r="27" spans="1:12">
      <c s="4" r="A27" t="s">
        <v>171</v>
      </c>
      <c s="6" r="J27" t="n">
        <v>55</v>
      </c>
      <c s="6" r="K27" t="n">
        <v>57</v>
      </c>
      <c s="6" r="L27" t="n">
        <v>51</v>
      </c>
    </row>
    <row r="28" spans="1:12">
      <c s="4" r="A28" t="s">
        <v>172</v>
      </c>
      <c s="6" r="J28" t="n">
        <v>-3733</v>
      </c>
      <c s="6" r="K28" t="n">
        <v>-3809</v>
      </c>
      <c s="6" r="L28" t="n">
        <v>-2939</v>
      </c>
    </row>
    <row r="29" spans="1:12">
      <c s="4" r="A29" t="s">
        <v>173</v>
      </c>
      <c s="6" r="J29" t="n">
        <v>-12</v>
      </c>
      <c s="6" r="K29" t="n">
        <v>-10</v>
      </c>
      <c s="6" r="L29" t="n">
        <v>-3</v>
      </c>
    </row>
    <row r="30" spans="1:12">
      <c s="4" r="A30" t="s">
        <v>174</v>
      </c>
      <c s="6" r="J30" t="n">
        <v>6</v>
      </c>
      <c s="6" r="K30" t="n">
        <v>80</v>
      </c>
      <c s="6" r="L30" t="n">
        <v>-36</v>
      </c>
    </row>
    <row r="31" spans="1:12">
      <c s="4" r="A31" t="s">
        <v>175</v>
      </c>
      <c s="6" r="E31" t="n">
        <v>374</v>
      </c>
      <c s="6" r="I31" t="n">
        <v>294</v>
      </c>
      <c s="6" r="J31" t="n">
        <v>374</v>
      </c>
      <c s="6" r="K31" t="n">
        <v>294</v>
      </c>
      <c s="6" r="L31" t="n">
        <v>330</v>
      </c>
    </row>
    <row r="32" spans="1:12">
      <c s="4" r="A32" t="s">
        <v>176</v>
      </c>
      <c s="6" r="B32" t="n">
        <v>380</v>
      </c>
      <c s="6" r="F32" t="n">
        <v>374</v>
      </c>
      <c s="6" r="J32" t="n">
        <v>380</v>
      </c>
      <c s="6" r="K32" t="n">
        <v>374</v>
      </c>
      <c s="6" r="L32" t="n">
        <v>294</v>
      </c>
    </row>
    <row r="33" spans="1:12">
      <c s="4" r="A33" t="s">
        <v>1422</v>
      </c>
      <c s="6" r="J33" t="n">
        <v>1207</v>
      </c>
      <c s="6" r="K33" t="n">
        <v>1147</v>
      </c>
      <c s="6" r="L33" t="n">
        <v>1057</v>
      </c>
    </row>
    <row r="34" spans="1:12">
      <c s="4" r="A34" t="s">
        <v>179</v>
      </c>
      <c s="6" r="J34" t="n">
        <v>365</v>
      </c>
      <c s="6" r="K34" t="n">
        <v>365</v>
      </c>
      <c s="6" r="L34" t="n">
        <v>355</v>
      </c>
    </row>
    <row r="35" spans="1:12">
      <c s="4" r="A35" t="s">
        <v>1395</v>
      </c>
    </row>
    <row r="36" spans="1:12">
      <c s="3" r="A36" t="s">
        <v>1412</v>
      </c>
    </row>
    <row r="37" spans="1:12">
      <c s="4" r="A37" t="s">
        <v>54</v>
      </c>
      <c s="6" r="J37" t="n">
        <v>2666</v>
      </c>
      <c s="6" r="K37" t="n">
        <v>2780</v>
      </c>
      <c s="6" r="L37" t="n">
        <v>2771</v>
      </c>
    </row>
    <row r="38" spans="1:12">
      <c s="4" r="A38" t="s">
        <v>1413</v>
      </c>
      <c s="6" r="J38" t="n">
        <v>-577</v>
      </c>
      <c s="6" r="K38" t="n">
        <v>343</v>
      </c>
      <c s="6" r="L38" t="n">
        <v>-497</v>
      </c>
    </row>
    <row r="39" spans="1:12">
      <c s="4" r="A39" t="s">
        <v>153</v>
      </c>
      <c s="6" r="J39" t="n">
        <v>2089</v>
      </c>
      <c s="6" r="K39" t="n">
        <v>3123</v>
      </c>
      <c s="6" r="L39" t="n">
        <v>2274</v>
      </c>
    </row>
    <row r="40" spans="1:12">
      <c s="4" r="A40" t="s">
        <v>155</v>
      </c>
      <c s="6" r="J40" t="n">
        <v>7543</v>
      </c>
      <c s="6" r="K40" t="n">
        <v>6625</v>
      </c>
      <c s="6" r="L40" t="n">
        <v>5484</v>
      </c>
    </row>
    <row r="41" spans="1:12">
      <c s="4" r="A41" t="s">
        <v>1414</v>
      </c>
      <c s="6" r="J41" t="n">
        <v>1227</v>
      </c>
      <c s="6" r="K41" t="n">
        <v>595</v>
      </c>
      <c s="6" r="L41" t="n">
        <v>989</v>
      </c>
    </row>
    <row r="42" spans="1:12">
      <c s="4" r="A42" t="s">
        <v>1415</v>
      </c>
      <c s="6" r="J42" t="n">
        <v>25</v>
      </c>
      <c s="6" r="K42" t="n">
        <v>111</v>
      </c>
      <c s="6" r="L42" t="n">
        <v>45</v>
      </c>
    </row>
    <row r="43" spans="1:12">
      <c s="4" r="A43" t="s">
        <v>1416</v>
      </c>
      <c s="6" r="K43" t="n">
        <v>1</v>
      </c>
    </row>
    <row r="44" spans="1:12">
      <c s="4" r="A44" t="s">
        <v>1417</v>
      </c>
      <c s="6" r="J44" t="n">
        <v>503</v>
      </c>
      <c s="6" r="K44" t="n">
        <v>477</v>
      </c>
      <c s="6" r="L44" t="n">
        <v>489</v>
      </c>
    </row>
    <row r="45" spans="1:12">
      <c s="4" r="A45" t="s">
        <v>1418</v>
      </c>
      <c s="6" r="J45" t="n">
        <v>-8276</v>
      </c>
      <c s="6" r="K45" t="n">
        <v>-6856</v>
      </c>
      <c s="6" r="L45" t="n">
        <v>-6260</v>
      </c>
    </row>
    <row r="46" spans="1:12">
      <c s="4" r="A46" t="s">
        <v>1419</v>
      </c>
      <c s="6" r="J46" t="n">
        <v>-3</v>
      </c>
      <c s="6" r="K46" t="n">
        <v>-3</v>
      </c>
      <c s="6" r="L46" t="n">
        <v>-21</v>
      </c>
    </row>
    <row r="47" spans="1:12">
      <c s="4" r="A47" t="s">
        <v>1420</v>
      </c>
      <c s="6" r="J47" t="n">
        <v>-1</v>
      </c>
      <c s="6" r="K47" t="n">
        <v>-22</v>
      </c>
      <c s="6" r="L47" t="n">
        <v>-1</v>
      </c>
    </row>
    <row r="48" spans="1:12">
      <c s="4" r="A48" t="s">
        <v>1421</v>
      </c>
      <c s="6" r="J48" t="n">
        <v>-423</v>
      </c>
      <c s="6" r="K48" t="n">
        <v>-405</v>
      </c>
      <c s="6" r="L48" t="n">
        <v>-320</v>
      </c>
    </row>
    <row r="49" spans="1:12">
      <c s="4" r="A49" t="s">
        <v>160</v>
      </c>
      <c s="6" r="J49" t="n">
        <v>179</v>
      </c>
      <c s="6" r="K49" t="n">
        <v>-268</v>
      </c>
      <c s="6" r="L49" t="n">
        <v>-272</v>
      </c>
    </row>
    <row r="50" spans="1:12">
      <c s="4" r="A50" t="s">
        <v>161</v>
      </c>
      <c s="6" r="J50" t="n">
        <v>-52</v>
      </c>
      <c s="6" r="K50" t="n">
        <v>44</v>
      </c>
      <c s="6" r="L50" t="n">
        <v>-2</v>
      </c>
    </row>
    <row r="51" spans="1:12">
      <c s="4" r="A51" t="s">
        <v>162</v>
      </c>
      <c s="6" r="J51" t="n">
        <v>-13</v>
      </c>
      <c s="6" r="K51" t="n">
        <v>-9</v>
      </c>
      <c s="6" r="L51" t="n">
        <v>-773</v>
      </c>
    </row>
    <row r="52" spans="1:12">
      <c s="4" r="A52" t="s">
        <v>163</v>
      </c>
      <c s="6" r="J52" t="n">
        <v>-343</v>
      </c>
      <c s="6" r="K52" t="n">
        <v>-350</v>
      </c>
      <c s="6" r="L52" t="n">
        <v>-365</v>
      </c>
    </row>
    <row r="53" spans="1:12">
      <c s="4" r="A53" t="s">
        <v>164</v>
      </c>
      <c s="6" r="J53" t="n">
        <v>366</v>
      </c>
      <c s="6" r="K53" t="n">
        <v>-60</v>
      </c>
      <c s="6" r="L53" t="n">
        <v>-1007</v>
      </c>
    </row>
    <row r="54" spans="1:12">
      <c s="4" r="A54" t="s">
        <v>168</v>
      </c>
      <c s="6" r="L54" t="n">
        <v>-500</v>
      </c>
    </row>
    <row r="55" spans="1:12">
      <c s="4" r="A55" t="s">
        <v>1423</v>
      </c>
      <c s="6" r="J55" t="n">
        <v>-2450</v>
      </c>
      <c s="6" r="K55" t="n">
        <v>-2978</v>
      </c>
      <c s="6" r="L55" t="n">
        <v>-1307</v>
      </c>
    </row>
    <row r="56" spans="1:12">
      <c s="4" r="A56" t="s">
        <v>1424</v>
      </c>
      <c s="6" r="L56" t="n">
        <v>500</v>
      </c>
    </row>
    <row r="57" spans="1:12">
      <c s="4" r="A57" t="s">
        <v>172</v>
      </c>
      <c s="6" r="J57" t="n">
        <v>-2450</v>
      </c>
      <c s="6" r="K57" t="n">
        <v>-2978</v>
      </c>
      <c s="6" r="L57" t="n">
        <v>-1307</v>
      </c>
    </row>
    <row r="58" spans="1:12">
      <c s="4" r="A58" t="s">
        <v>173</v>
      </c>
      <c s="6" r="J58" t="n">
        <v>-1</v>
      </c>
      <c s="6" r="K58" t="n">
        <v>-1</v>
      </c>
    </row>
    <row r="59" spans="1:12">
      <c s="4" r="A59" t="s">
        <v>174</v>
      </c>
      <c s="6" r="J59" t="n">
        <v>4</v>
      </c>
      <c s="6" r="K59" t="n">
        <v>84</v>
      </c>
      <c s="6" r="L59" t="n">
        <v>-40</v>
      </c>
    </row>
    <row r="60" spans="1:12">
      <c s="4" r="A60" t="s">
        <v>175</v>
      </c>
      <c s="6" r="E60" t="n">
        <v>221</v>
      </c>
      <c s="6" r="I60" t="n">
        <v>137</v>
      </c>
      <c s="6" r="J60" t="n">
        <v>221</v>
      </c>
      <c s="6" r="K60" t="n">
        <v>137</v>
      </c>
      <c s="6" r="L60" t="n">
        <v>177</v>
      </c>
    </row>
    <row r="61" spans="1:12">
      <c s="4" r="A61" t="s">
        <v>176</v>
      </c>
      <c s="6" r="B61" t="n">
        <v>225</v>
      </c>
      <c s="6" r="F61" t="n">
        <v>221</v>
      </c>
      <c s="6" r="J61" t="n">
        <v>225</v>
      </c>
      <c s="6" r="K61" t="n">
        <v>221</v>
      </c>
      <c s="6" r="L61" t="n">
        <v>137</v>
      </c>
    </row>
    <row r="62" spans="1:12">
      <c s="4" r="A62" t="s">
        <v>1422</v>
      </c>
      <c s="6" r="J62" t="n">
        <v>1032</v>
      </c>
      <c s="6" r="K62" t="n">
        <v>947</v>
      </c>
      <c s="6" r="L62" t="n">
        <v>942</v>
      </c>
    </row>
    <row r="63" spans="1:12">
      <c s="4" r="A63" t="s">
        <v>179</v>
      </c>
      <c s="6" r="J63" t="n">
        <v>47</v>
      </c>
      <c s="6" r="K63" t="n">
        <v>47</v>
      </c>
      <c s="6" r="L63" t="n">
        <v>60</v>
      </c>
    </row>
    <row r="64" spans="1:12">
      <c s="4" r="A64" t="s">
        <v>1396</v>
      </c>
    </row>
    <row r="65" spans="1:12">
      <c s="3" r="A65" t="s">
        <v>1412</v>
      </c>
    </row>
    <row r="66" spans="1:12">
      <c s="4" r="A66" t="s">
        <v>54</v>
      </c>
      <c s="6" r="J66" t="n">
        <v>998</v>
      </c>
      <c s="6" r="K66" t="n">
        <v>1124</v>
      </c>
      <c s="6" r="L66" t="n">
        <v>1044</v>
      </c>
    </row>
    <row r="67" spans="1:12">
      <c s="4" r="A67" t="s">
        <v>1413</v>
      </c>
      <c s="6" r="J67" t="n">
        <v>414</v>
      </c>
      <c s="6" r="K67" t="n">
        <v>-293</v>
      </c>
      <c s="6" r="L67" t="n">
        <v>413</v>
      </c>
    </row>
    <row r="68" spans="1:12">
      <c s="4" r="A68" t="s">
        <v>153</v>
      </c>
      <c s="6" r="J68" t="n">
        <v>1412</v>
      </c>
      <c s="6" r="K68" t="n">
        <v>831</v>
      </c>
      <c s="6" r="L68" t="n">
        <v>1457</v>
      </c>
    </row>
    <row r="69" spans="1:12">
      <c s="4" r="A69" t="s">
        <v>155</v>
      </c>
      <c s="6" r="J69" t="n">
        <v>3563</v>
      </c>
      <c s="6" r="K69" t="n">
        <v>4258</v>
      </c>
      <c s="6" r="L69" t="n">
        <v>2419</v>
      </c>
    </row>
    <row r="70" spans="1:12">
      <c s="4" r="A70" t="s">
        <v>1414</v>
      </c>
      <c s="6" r="J70" t="n">
        <v>723</v>
      </c>
      <c s="6" r="K70" t="n">
        <v>453</v>
      </c>
      <c s="6" r="L70" t="n">
        <v>641</v>
      </c>
    </row>
    <row r="71" spans="1:12">
      <c s="4" r="A71" t="s">
        <v>1415</v>
      </c>
      <c s="6" r="J71" t="n">
        <v>34</v>
      </c>
      <c s="6" r="K71" t="n">
        <v>43</v>
      </c>
      <c s="6" r="L71" t="n">
        <v>41</v>
      </c>
    </row>
    <row r="72" spans="1:12">
      <c s="4" r="A72" t="s">
        <v>1416</v>
      </c>
      <c s="6" r="J72" t="n">
        <v>31</v>
      </c>
      <c s="6" r="K72" t="n">
        <v>14</v>
      </c>
      <c s="6" r="L72" t="n">
        <v>18</v>
      </c>
    </row>
    <row r="73" spans="1:12">
      <c s="4" r="A73" t="s">
        <v>1417</v>
      </c>
      <c s="6" r="J73" t="n">
        <v>210</v>
      </c>
      <c s="6" r="K73" t="n">
        <v>378</v>
      </c>
      <c s="6" r="L73" t="n">
        <v>273</v>
      </c>
    </row>
    <row r="74" spans="1:12">
      <c s="4" r="A74" t="s">
        <v>1418</v>
      </c>
      <c s="6" r="J74" t="n">
        <v>-3787</v>
      </c>
      <c s="6" r="K74" t="n">
        <v>-4465</v>
      </c>
      <c s="6" r="L74" t="n">
        <v>-3201</v>
      </c>
    </row>
    <row r="75" spans="1:12">
      <c s="4" r="A75" t="s">
        <v>1419</v>
      </c>
      <c s="6" r="J75" t="n">
        <v>-43</v>
      </c>
      <c s="6" r="K75" t="n">
        <v>-42</v>
      </c>
      <c s="6" r="L75" t="n">
        <v>-34</v>
      </c>
    </row>
    <row r="76" spans="1:12">
      <c s="4" r="A76" t="s">
        <v>1420</v>
      </c>
      <c s="6" r="J76" t="n">
        <v>-122</v>
      </c>
      <c s="6" r="K76" t="n">
        <v>-26</v>
      </c>
      <c s="6" r="L76" t="n">
        <v>-106</v>
      </c>
    </row>
    <row r="77" spans="1:12">
      <c s="4" r="A77" t="s">
        <v>1421</v>
      </c>
      <c s="6" r="J77" t="n">
        <v>-111</v>
      </c>
      <c s="6" r="K77" t="n">
        <v>-149</v>
      </c>
      <c s="6" r="L77" t="n">
        <v>-126</v>
      </c>
    </row>
    <row r="78" spans="1:12">
      <c s="4" r="A78" t="s">
        <v>160</v>
      </c>
      <c s="6" r="J78" t="n">
        <v>-489</v>
      </c>
      <c s="6" r="K78" t="n">
        <v>-223</v>
      </c>
      <c s="6" r="L78" t="n">
        <v>-52</v>
      </c>
    </row>
    <row r="79" spans="1:12">
      <c s="4" r="A79" t="s">
        <v>161</v>
      </c>
      <c s="6" r="J79" t="n">
        <v>-61</v>
      </c>
      <c s="6" r="K79" t="n">
        <v>38</v>
      </c>
      <c s="6" r="L79" t="n">
        <v>24</v>
      </c>
    </row>
    <row r="80" spans="1:12">
      <c s="4" r="A80" t="s">
        <v>162</v>
      </c>
      <c s="6" r="K80" t="n">
        <v>-3</v>
      </c>
      <c s="6" r="L80" t="n">
        <v>-224</v>
      </c>
    </row>
    <row r="81" spans="1:12">
      <c s="4" r="A81" t="s">
        <v>163</v>
      </c>
      <c s="6" r="J81" t="n">
        <v>39</v>
      </c>
      <c s="6" r="K81" t="n">
        <v>-8</v>
      </c>
      <c s="6" r="L81" t="n">
        <v>-8</v>
      </c>
    </row>
    <row r="82" spans="1:12">
      <c s="4" r="A82" t="s">
        <v>164</v>
      </c>
      <c s="6" r="J82" t="n">
        <v>-13</v>
      </c>
      <c s="6" r="K82" t="n">
        <v>268</v>
      </c>
      <c s="6" r="L82" t="n">
        <v>-335</v>
      </c>
    </row>
    <row r="83" spans="1:12">
      <c s="4" r="A83" t="s">
        <v>1423</v>
      </c>
      <c s="6" r="J83" t="n">
        <v>-1383</v>
      </c>
      <c s="6" r="K83" t="n">
        <v>-1093</v>
      </c>
      <c s="6" r="L83" t="n">
        <v>-1116</v>
      </c>
    </row>
    <row r="84" spans="1:12">
      <c s="4" r="A84" t="s">
        <v>1424</v>
      </c>
      <c s="6" r="J84" t="n">
        <v>-3</v>
      </c>
    </row>
    <row r="85" spans="1:12">
      <c s="4" r="A85" t="s">
        <v>172</v>
      </c>
      <c s="6" r="J85" t="n">
        <v>-1386</v>
      </c>
      <c s="6" r="K85" t="n">
        <v>-1093</v>
      </c>
      <c s="6" r="L85" t="n">
        <v>-1116</v>
      </c>
    </row>
    <row r="86" spans="1:12">
      <c s="4" r="A86" t="s">
        <v>173</v>
      </c>
      <c s="6" r="J86" t="n">
        <v>-11</v>
      </c>
      <c s="6" r="K86" t="n">
        <v>-9</v>
      </c>
      <c s="6" r="L86" t="n">
        <v>-3</v>
      </c>
    </row>
    <row r="87" spans="1:12">
      <c s="4" r="A87" t="s">
        <v>174</v>
      </c>
      <c s="6" r="J87" t="n">
        <v>2</v>
      </c>
      <c s="6" r="K87" t="n">
        <v>-3</v>
      </c>
      <c s="6" r="L87" t="n">
        <v>3</v>
      </c>
    </row>
    <row r="88" spans="1:12">
      <c s="4" r="A88" t="s">
        <v>175</v>
      </c>
      <c s="6" r="E88" t="n">
        <v>151</v>
      </c>
      <c s="6" r="I88" t="n">
        <v>154</v>
      </c>
      <c s="6" r="J88" t="n">
        <v>151</v>
      </c>
      <c s="6" r="K88" t="n">
        <v>154</v>
      </c>
      <c s="6" r="L88" t="n">
        <v>151</v>
      </c>
    </row>
    <row r="89" spans="1:12">
      <c s="4" r="A89" t="s">
        <v>176</v>
      </c>
      <c s="6" r="B89" t="n">
        <v>153</v>
      </c>
      <c s="6" r="F89" t="n">
        <v>151</v>
      </c>
      <c s="6" r="J89" t="n">
        <v>153</v>
      </c>
      <c s="6" r="K89" t="n">
        <v>151</v>
      </c>
      <c s="6" r="L89" t="n">
        <v>154</v>
      </c>
    </row>
    <row r="90" spans="1:12">
      <c s="4" r="A90" t="s">
        <v>1422</v>
      </c>
      <c s="6" r="J90" t="n">
        <v>384</v>
      </c>
      <c s="6" r="K90" t="n">
        <v>336</v>
      </c>
      <c s="6" r="L90" t="n">
        <v>325</v>
      </c>
    </row>
    <row r="91" spans="1:12">
      <c s="4" r="A91" t="s">
        <v>993</v>
      </c>
    </row>
    <row r="92" spans="1:12">
      <c s="3" r="A92" t="s">
        <v>1412</v>
      </c>
    </row>
    <row r="93" spans="1:12">
      <c s="4" r="A93" t="s">
        <v>54</v>
      </c>
      <c s="6" r="J93" t="n">
        <v>3439</v>
      </c>
      <c s="6" r="K93" t="n">
        <v>3692</v>
      </c>
      <c s="6" r="L93" t="n">
        <v>3673</v>
      </c>
    </row>
    <row r="94" spans="1:12">
      <c s="4" r="A94" t="s">
        <v>1413</v>
      </c>
      <c s="6" r="J94" t="n">
        <v>330</v>
      </c>
      <c s="6" r="K94" t="n">
        <v>118</v>
      </c>
      <c s="6" r="L94" t="n">
        <v>-1665</v>
      </c>
    </row>
    <row r="95" spans="1:12">
      <c s="4" r="A95" t="s">
        <v>153</v>
      </c>
      <c s="6" r="J95" t="n">
        <v>3769</v>
      </c>
      <c s="6" r="K95" t="n">
        <v>3810</v>
      </c>
      <c s="6" r="L95" t="n">
        <v>2008</v>
      </c>
    </row>
    <row r="96" spans="1:12">
      <c s="4" r="A96" t="s">
        <v>155</v>
      </c>
      <c s="6" r="J96" t="n">
        <v>10</v>
      </c>
      <c s="6" r="K96" t="n">
        <v>11</v>
      </c>
      <c s="6" r="L96" t="n">
        <v>1</v>
      </c>
    </row>
    <row r="97" spans="1:12">
      <c s="4" r="A97" t="s">
        <v>1414</v>
      </c>
      <c s="6" r="K97" t="n">
        <v>1</v>
      </c>
      <c s="6" r="L97" t="n">
        <v>5</v>
      </c>
    </row>
    <row r="98" spans="1:12">
      <c s="4" r="A98" t="s">
        <v>1415</v>
      </c>
      <c s="6" r="K98" t="n">
        <v>4</v>
      </c>
    </row>
    <row r="99" spans="1:12">
      <c s="4" r="A99" t="s">
        <v>1418</v>
      </c>
      <c s="6" r="J99" t="n">
        <v>-27</v>
      </c>
      <c s="6" r="K99" t="n">
        <v>-4</v>
      </c>
      <c s="6" r="L99" t="n">
        <v>-6</v>
      </c>
    </row>
    <row r="100" spans="1:12">
      <c s="4" r="A100" t="s">
        <v>1419</v>
      </c>
      <c s="6" r="J100" t="n">
        <v>-3</v>
      </c>
      <c s="6" r="K100" t="n">
        <v>-7</v>
      </c>
      <c s="6" r="L100" t="n">
        <v>-2</v>
      </c>
    </row>
    <row r="101" spans="1:12">
      <c s="4" r="A101" t="s">
        <v>160</v>
      </c>
      <c s="6" r="J101" t="n">
        <v>-16</v>
      </c>
      <c s="6" r="K101" t="n">
        <v>-7</v>
      </c>
      <c s="6" r="L101" t="n">
        <v>435</v>
      </c>
    </row>
    <row r="102" spans="1:12">
      <c s="4" r="A102" t="s">
        <v>161</v>
      </c>
      <c s="6" r="L102" t="n">
        <v>-1</v>
      </c>
    </row>
    <row r="103" spans="1:12">
      <c s="4" r="A103" t="s">
        <v>164</v>
      </c>
      <c s="6" r="J103" t="n">
        <v>-36</v>
      </c>
      <c s="6" r="K103" t="n">
        <v>-2</v>
      </c>
      <c s="6" r="L103" t="n">
        <v>432</v>
      </c>
    </row>
    <row r="104" spans="1:12">
      <c s="4" r="A104" t="s">
        <v>134</v>
      </c>
      <c s="6" r="J104" t="n">
        <v>-3150</v>
      </c>
      <c s="6" r="K104" t="n">
        <v>-3275</v>
      </c>
      <c s="6" r="L104" t="n">
        <v>-2400</v>
      </c>
    </row>
    <row r="105" spans="1:12">
      <c s="4" r="A105" t="s">
        <v>166</v>
      </c>
      <c s="6" r="J105" t="n">
        <v>-74</v>
      </c>
      <c s="6" r="K105" t="n">
        <v>-57</v>
      </c>
      <c s="6" r="L105" t="n">
        <v>-61</v>
      </c>
    </row>
    <row r="106" spans="1:12">
      <c s="4" r="A106" t="s">
        <v>167</v>
      </c>
      <c s="6" r="J106" t="n">
        <v>-739</v>
      </c>
      <c s="6" r="K106" t="n">
        <v>-729</v>
      </c>
      <c s="6" r="L106" t="n">
        <v>-729</v>
      </c>
    </row>
    <row r="107" spans="1:12">
      <c s="4" r="A107" t="s">
        <v>168</v>
      </c>
      <c s="6" r="J107" t="n">
        <v>-400</v>
      </c>
    </row>
    <row r="108" spans="1:12">
      <c s="4" r="A108" t="s">
        <v>169</v>
      </c>
      <c s="6" r="J108" t="n">
        <v>392</v>
      </c>
      <c s="6" r="L108" t="n">
        <v>494</v>
      </c>
    </row>
    <row r="109" spans="1:12">
      <c s="4" r="A109" t="s">
        <v>170</v>
      </c>
      <c s="6" r="J109" t="n">
        <v>183</v>
      </c>
      <c s="6" r="K109" t="n">
        <v>195</v>
      </c>
      <c s="6" r="L109" t="n">
        <v>206</v>
      </c>
    </row>
    <row r="110" spans="1:12">
      <c s="4" r="A110" t="s">
        <v>171</v>
      </c>
      <c s="6" r="J110" t="n">
        <v>55</v>
      </c>
      <c s="6" r="K110" t="n">
        <v>57</v>
      </c>
      <c s="6" r="L110" t="n">
        <v>51</v>
      </c>
    </row>
    <row r="111" spans="1:12">
      <c s="4" r="A111" t="s">
        <v>172</v>
      </c>
      <c s="6" r="J111" t="n">
        <v>-3733</v>
      </c>
      <c s="6" r="K111" t="n">
        <v>-3809</v>
      </c>
      <c s="6" r="L111" t="n">
        <v>-2439</v>
      </c>
    </row>
    <row r="112" spans="1:12">
      <c s="4" r="A112" t="s">
        <v>174</v>
      </c>
      <c s="6" r="K112" t="n">
        <v>-1</v>
      </c>
      <c s="6" r="L112" t="n">
        <v>1</v>
      </c>
    </row>
    <row r="113" spans="1:12">
      <c s="4" r="A113" t="s">
        <v>175</v>
      </c>
      <c s="7" r="E113" t="n">
        <v>2</v>
      </c>
      <c s="7" r="I113" t="n">
        <v>3</v>
      </c>
      <c s="6" r="J113" t="n">
        <v>2</v>
      </c>
      <c s="6" r="K113" t="n">
        <v>3</v>
      </c>
      <c s="6" r="L113" t="n">
        <v>2</v>
      </c>
    </row>
    <row r="114" spans="1:12">
      <c s="4" r="A114" t="s">
        <v>176</v>
      </c>
      <c s="7" r="B114" t="n">
        <v>2</v>
      </c>
      <c s="7" r="F114" t="n">
        <v>2</v>
      </c>
      <c s="6" r="J114" t="n">
        <v>2</v>
      </c>
      <c s="6" r="K114" t="n">
        <v>2</v>
      </c>
      <c s="6" r="L114" t="n">
        <v>3</v>
      </c>
    </row>
    <row r="115" spans="1:12">
      <c s="4" r="A115" t="s">
        <v>1422</v>
      </c>
      <c s="6" r="J115" t="n">
        <v>-209</v>
      </c>
      <c s="6" r="K115" t="n">
        <v>-136</v>
      </c>
      <c s="6" r="L115" t="n">
        <v>-210</v>
      </c>
    </row>
    <row r="116" spans="1:12">
      <c s="4" r="A116" t="s">
        <v>179</v>
      </c>
      <c s="6" r="J116" t="n">
        <v>318</v>
      </c>
      <c s="6" r="K116" t="n">
        <v>318</v>
      </c>
      <c s="6" r="L116" t="n">
        <v>295</v>
      </c>
    </row>
    <row r="117" spans="1:12">
      <c s="4" r="A117" t="s">
        <v>1398</v>
      </c>
    </row>
    <row r="118" spans="1:12">
      <c s="3" r="A118" t="s">
        <v>1412</v>
      </c>
    </row>
    <row r="119" spans="1:12">
      <c s="4" r="A119" t="s">
        <v>54</v>
      </c>
      <c s="6" r="J119" t="n">
        <v>-3664</v>
      </c>
      <c s="6" r="K119" t="n">
        <v>-3904</v>
      </c>
      <c s="6" r="L119" t="n">
        <v>-3815</v>
      </c>
    </row>
    <row r="120" spans="1:12">
      <c s="4" r="A120" t="s">
        <v>1413</v>
      </c>
      <c s="6" r="J120" t="n">
        <v>-172</v>
      </c>
      <c s="6" r="K120" t="n">
        <v>-167</v>
      </c>
      <c s="6" r="L120" t="n">
        <v>1892</v>
      </c>
    </row>
    <row r="121" spans="1:12">
      <c s="4" r="A121" t="s">
        <v>153</v>
      </c>
      <c s="6" r="J121" t="n">
        <v>-3836</v>
      </c>
      <c s="6" r="K121" t="n">
        <v>-4071</v>
      </c>
      <c s="6" r="L121" t="n">
        <v>-1923</v>
      </c>
    </row>
    <row r="122" spans="1:12">
      <c s="4" r="A122" t="s">
        <v>1423</v>
      </c>
      <c s="6" r="J122" t="n">
        <v>3833</v>
      </c>
      <c s="6" r="K122" t="n">
        <v>4071</v>
      </c>
      <c s="6" r="L122" t="n">
        <v>2423</v>
      </c>
    </row>
    <row r="123" spans="1:12">
      <c s="4" r="A123" t="s">
        <v>1424</v>
      </c>
      <c s="6" r="J123" t="n">
        <v>3</v>
      </c>
      <c s="6" r="L123" t="n">
        <v>-500</v>
      </c>
    </row>
    <row r="124" spans="1:12">
      <c s="4" r="A124" t="s">
        <v>172</v>
      </c>
      <c s="7" r="J124" t="n">
        <v>3836</v>
      </c>
      <c s="7" r="K124" t="n">
        <v>4071</v>
      </c>
      <c s="7" r="L124" t="n">
        <v>19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25</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52</v>
      </c>
    </row>
    <row r="4" spans="1:12">
      <c s="4" r="A4" t="s">
        <v>45</v>
      </c>
      <c s="7" r="B4" t="n">
        <v>6674</v>
      </c>
      <c s="7" r="C4" t="n">
        <v>6794</v>
      </c>
      <c s="7" r="D4" t="n">
        <v>6706</v>
      </c>
      <c s="7" r="E4" t="n">
        <v>6626</v>
      </c>
      <c s="7" r="F4" t="n">
        <v>6783</v>
      </c>
      <c s="7" r="G4" t="n">
        <v>6886</v>
      </c>
      <c s="7" r="H4" t="n">
        <v>6785</v>
      </c>
      <c s="7" r="I4" t="n">
        <v>6708</v>
      </c>
      <c s="7" r="J4" t="n">
        <v>26800</v>
      </c>
      <c s="7" r="K4" t="n">
        <v>27162</v>
      </c>
      <c s="7" r="L4" t="n">
        <v>26191</v>
      </c>
    </row>
    <row r="5" spans="1:12">
      <c s="4" r="A5" t="s">
        <v>1426</v>
      </c>
      <c s="6" r="B5" t="n">
        <v>5465</v>
      </c>
      <c s="6" r="C5" t="n">
        <v>5487</v>
      </c>
      <c s="6" r="D5" t="n">
        <v>5630</v>
      </c>
      <c s="6" r="E5" t="n">
        <v>5478</v>
      </c>
      <c s="6" r="F5" t="n">
        <v>5323</v>
      </c>
      <c s="6" r="G5" t="n">
        <v>5628</v>
      </c>
      <c s="6" r="H5" t="n">
        <v>5884</v>
      </c>
      <c s="6" r="I5" t="n">
        <v>5238</v>
      </c>
      <c s="6" r="J5" t="n">
        <v>22060</v>
      </c>
      <c s="6" r="K5" t="n">
        <v>22073</v>
      </c>
      <c s="6" r="L5" t="n">
        <v>21246</v>
      </c>
    </row>
    <row r="6" spans="1:12">
      <c s="4" r="A6" t="s">
        <v>52</v>
      </c>
      <c s="6" r="B6" t="n">
        <v>1209</v>
      </c>
      <c s="6" r="C6" t="n">
        <v>1307</v>
      </c>
      <c s="6" r="D6" t="n">
        <v>1076</v>
      </c>
      <c s="6" r="E6" t="n">
        <v>1148</v>
      </c>
      <c s="6" r="F6" t="n">
        <v>1460</v>
      </c>
      <c s="6" r="G6" t="n">
        <v>1258</v>
      </c>
      <c s="6" r="H6" t="n">
        <v>901</v>
      </c>
      <c s="6" r="I6" t="n">
        <v>1470</v>
      </c>
      <c s="6" r="J6" t="n">
        <v>4740</v>
      </c>
      <c s="6" r="K6" t="n">
        <v>5089</v>
      </c>
      <c s="6" r="L6" t="n">
        <v>4945</v>
      </c>
    </row>
    <row r="7" spans="1:12">
      <c s="4" r="A7" t="s">
        <v>53</v>
      </c>
      <c s="6" r="B7" t="n">
        <v>343</v>
      </c>
      <c s="6" r="C7" t="n">
        <v>379</v>
      </c>
      <c s="6" r="D7" t="n">
        <v>264</v>
      </c>
      <c s="6" r="E7" t="n">
        <v>315</v>
      </c>
      <c s="6" r="F7" t="n">
        <v>422</v>
      </c>
      <c s="6" r="G7" t="n">
        <v>339</v>
      </c>
      <c s="6" r="H7" t="n">
        <v>218</v>
      </c>
      <c s="6" r="I7" t="n">
        <v>418</v>
      </c>
      <c s="6" r="J7" t="n">
        <v>1301</v>
      </c>
      <c s="6" r="K7" t="n">
        <v>1397</v>
      </c>
      <c s="6" r="L7" t="n">
        <v>1272</v>
      </c>
    </row>
    <row r="8" spans="1:12">
      <c s="4" r="A8" t="s">
        <v>54</v>
      </c>
      <c s="7" r="B8" t="n">
        <v>866</v>
      </c>
      <c s="7" r="C8" t="n">
        <v>928</v>
      </c>
      <c s="7" r="D8" t="n">
        <v>812</v>
      </c>
      <c s="7" r="E8" t="n">
        <v>833</v>
      </c>
      <c s="7" r="F8" t="n">
        <v>1038</v>
      </c>
      <c s="7" r="G8" t="n">
        <v>919</v>
      </c>
      <c s="7" r="H8" t="n">
        <v>683</v>
      </c>
      <c s="7" r="I8" t="n">
        <v>1052</v>
      </c>
      <c s="7" r="J8" t="n">
        <v>3439</v>
      </c>
      <c s="7" r="K8" t="n">
        <v>3692</v>
      </c>
      <c s="7" r="L8" t="n">
        <v>3673</v>
      </c>
    </row>
    <row r="9" spans="1:12">
      <c s="4" r="A9" t="s">
        <v>1427</v>
      </c>
      <c s="8" r="B9" t="n">
        <v>2.87</v>
      </c>
      <c s="7" r="C9" t="n">
        <v>3</v>
      </c>
      <c s="8" r="D9" t="n">
        <v>2.56</v>
      </c>
      <c s="8" r="E9" t="n">
        <v>2.58</v>
      </c>
      <c s="8" r="F9" t="n">
        <v>3.15</v>
      </c>
      <c s="8" r="G9" t="n">
        <v>2.72</v>
      </c>
      <c s="8" r="H9" t="n">
        <v>1.98</v>
      </c>
      <c s="8" r="I9" t="n">
        <v>2.98</v>
      </c>
      <c s="8" r="J9" t="n">
        <v>10.99</v>
      </c>
      <c s="8" r="K9" t="n">
        <v>10.82</v>
      </c>
      <c s="8" r="L9" t="n">
        <v>9.84</v>
      </c>
    </row>
    <row r="10" spans="1:12">
      <c s="4" r="A10" t="s">
        <v>1428</v>
      </c>
      <c s="8" r="B10" t="n">
        <v>2.83</v>
      </c>
      <c s="8" r="C10" t="n">
        <v>2.97</v>
      </c>
      <c s="8" r="D10" t="n">
        <v>2.53</v>
      </c>
      <c s="8" r="E10" t="n">
        <v>2.55</v>
      </c>
      <c s="8" r="F10" t="n">
        <v>3.11</v>
      </c>
      <c s="8" r="G10" t="n">
        <v>2.69</v>
      </c>
      <c s="8" r="H10" t="n">
        <v>1.95</v>
      </c>
      <c s="8" r="I10" t="n">
        <v>2.95</v>
      </c>
      <c s="8" r="J10" t="n">
        <v>10.88</v>
      </c>
      <c s="8" r="K10" t="n">
        <v>10.7</v>
      </c>
      <c s="8" r="L10" t="n">
        <v>9.7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429</v>
      </c>
      <c s="2" r="C1" t="s">
        <v>30</v>
      </c>
      <c s="2" r="K1" t="s">
        <v>1</v>
      </c>
    </row>
    <row r="2" spans="1:13">
      <c s="2" r="C2" t="s">
        <v>2</v>
      </c>
      <c s="2" r="D2" t="s">
        <v>31</v>
      </c>
      <c s="2" r="E2" t="s">
        <v>4</v>
      </c>
      <c s="2" r="F2" t="s">
        <v>32</v>
      </c>
      <c s="2" r="G2" t="s">
        <v>33</v>
      </c>
      <c s="2" r="H2" t="s">
        <v>34</v>
      </c>
      <c s="2" r="I2" t="s">
        <v>35</v>
      </c>
      <c s="2" r="J2" t="s">
        <v>36</v>
      </c>
      <c s="2" r="K2" t="s">
        <v>2</v>
      </c>
      <c s="2" r="L2" t="s">
        <v>33</v>
      </c>
      <c s="2" r="M2" t="s">
        <v>37</v>
      </c>
    </row>
    <row r="3" spans="1:13">
      <c s="3" r="A3" t="s">
        <v>1430</v>
      </c>
    </row>
    <row r="4" spans="1:13">
      <c s="4" r="A4" t="s">
        <v>40</v>
      </c>
      <c s="7" r="K4" t="n">
        <v>2379</v>
      </c>
      <c s="7" r="L4" t="n">
        <v>2787</v>
      </c>
      <c s="7" r="M4" t="n">
        <v>2716</v>
      </c>
    </row>
    <row r="5" spans="1:13">
      <c s="4" r="A5" t="s">
        <v>42</v>
      </c>
      <c s="4" r="B5" t="s">
        <v>43</v>
      </c>
      <c s="6" r="K5" t="n">
        <v>3</v>
      </c>
      <c s="6" r="L5" t="n">
        <v>79</v>
      </c>
      <c s="6" r="M5" t="n">
        <v>166</v>
      </c>
    </row>
    <row r="6" spans="1:13">
      <c s="4" r="A6" t="s">
        <v>45</v>
      </c>
      <c s="7" r="C6" t="n">
        <v>6674</v>
      </c>
      <c s="7" r="D6" t="n">
        <v>6794</v>
      </c>
      <c s="7" r="E6" t="n">
        <v>6706</v>
      </c>
      <c s="7" r="F6" t="n">
        <v>6626</v>
      </c>
      <c s="7" r="G6" t="n">
        <v>6783</v>
      </c>
      <c s="7" r="H6" t="n">
        <v>6886</v>
      </c>
      <c s="7" r="I6" t="n">
        <v>6785</v>
      </c>
      <c s="7" r="J6" t="n">
        <v>6708</v>
      </c>
      <c s="6" r="K6" t="n">
        <v>26800</v>
      </c>
      <c s="6" r="L6" t="n">
        <v>27162</v>
      </c>
      <c s="6" r="M6" t="n">
        <v>26191</v>
      </c>
    </row>
    <row r="7" spans="1:13">
      <c s="4" r="A7" t="s">
        <v>50</v>
      </c>
      <c s="6" r="K7" t="n">
        <v>373</v>
      </c>
      <c s="6" r="L7" t="n">
        <v>369</v>
      </c>
      <c s="6" r="M7" t="n">
        <v>361</v>
      </c>
    </row>
    <row r="8" spans="1:13">
      <c s="4" r="A8" t="s">
        <v>1431</v>
      </c>
      <c s="6" r="K8" t="n">
        <v>4079</v>
      </c>
      <c s="6" r="L8" t="n">
        <v>3952</v>
      </c>
      <c s="6" r="M8" t="n">
        <v>3757</v>
      </c>
    </row>
    <row r="9" spans="1:13">
      <c s="4" r="A9" t="s">
        <v>51</v>
      </c>
      <c s="6" r="C9" t="n">
        <v>5465</v>
      </c>
      <c s="6" r="D9" t="n">
        <v>5487</v>
      </c>
      <c s="6" r="E9" t="n">
        <v>5630</v>
      </c>
      <c s="6" r="F9" t="n">
        <v>5478</v>
      </c>
      <c s="6" r="G9" t="n">
        <v>5323</v>
      </c>
      <c s="6" r="H9" t="n">
        <v>5628</v>
      </c>
      <c s="6" r="I9" t="n">
        <v>5884</v>
      </c>
      <c s="6" r="J9" t="n">
        <v>5238</v>
      </c>
      <c s="6" r="K9" t="n">
        <v>22060</v>
      </c>
      <c s="6" r="L9" t="n">
        <v>22073</v>
      </c>
      <c s="6" r="M9" t="n">
        <v>21246</v>
      </c>
    </row>
    <row r="10" spans="1:13">
      <c s="4" r="A10" t="s">
        <v>52</v>
      </c>
      <c s="6" r="C10" t="n">
        <v>1209</v>
      </c>
      <c s="6" r="D10" t="n">
        <v>1307</v>
      </c>
      <c s="6" r="E10" t="n">
        <v>1076</v>
      </c>
      <c s="6" r="F10" t="n">
        <v>1148</v>
      </c>
      <c s="6" r="G10" t="n">
        <v>1460</v>
      </c>
      <c s="6" r="H10" t="n">
        <v>1258</v>
      </c>
      <c s="6" r="I10" t="n">
        <v>901</v>
      </c>
      <c s="6" r="J10" t="n">
        <v>1470</v>
      </c>
      <c s="6" r="K10" t="n">
        <v>4740</v>
      </c>
      <c s="6" r="L10" t="n">
        <v>5089</v>
      </c>
      <c s="6" r="M10" t="n">
        <v>4945</v>
      </c>
    </row>
    <row r="11" spans="1:13">
      <c s="4" r="A11" t="s">
        <v>74</v>
      </c>
      <c s="6" r="C11" t="n">
        <v>343</v>
      </c>
      <c s="6" r="D11" t="n">
        <v>379</v>
      </c>
      <c s="6" r="E11" t="n">
        <v>264</v>
      </c>
      <c s="6" r="F11" t="n">
        <v>315</v>
      </c>
      <c s="6" r="G11" t="n">
        <v>422</v>
      </c>
      <c s="6" r="H11" t="n">
        <v>339</v>
      </c>
      <c s="6" r="I11" t="n">
        <v>218</v>
      </c>
      <c s="6" r="J11" t="n">
        <v>418</v>
      </c>
      <c s="6" r="K11" t="n">
        <v>1301</v>
      </c>
      <c s="6" r="L11" t="n">
        <v>1397</v>
      </c>
      <c s="6" r="M11" t="n">
        <v>1272</v>
      </c>
    </row>
    <row r="12" spans="1:13">
      <c s="4" r="A12" t="s">
        <v>54</v>
      </c>
      <c s="7" r="C12" t="n">
        <v>866</v>
      </c>
      <c s="7" r="D12" t="n">
        <v>928</v>
      </c>
      <c s="7" r="E12" t="n">
        <v>812</v>
      </c>
      <c s="7" r="F12" t="n">
        <v>833</v>
      </c>
      <c s="7" r="G12" t="n">
        <v>1038</v>
      </c>
      <c s="7" r="H12" t="n">
        <v>919</v>
      </c>
      <c s="7" r="I12" t="n">
        <v>683</v>
      </c>
      <c s="7" r="J12" t="n">
        <v>1052</v>
      </c>
      <c s="6" r="K12" t="n">
        <v>3439</v>
      </c>
      <c s="6" r="L12" t="n">
        <v>3692</v>
      </c>
      <c s="6" r="M12" t="n">
        <v>3673</v>
      </c>
    </row>
    <row r="13" spans="1:13">
      <c s="4" r="A13" t="s">
        <v>1393</v>
      </c>
      <c s="6" r="K13" t="n">
        <v>-52</v>
      </c>
      <c s="6" r="L13" t="n">
        <v>-26</v>
      </c>
      <c s="6" r="M13" t="n">
        <v>-15</v>
      </c>
    </row>
    <row r="14" spans="1:13">
      <c s="4" r="A14" t="s">
        <v>1394</v>
      </c>
      <c s="6" r="K14" t="n">
        <v>-2</v>
      </c>
      <c s="6" r="L14" t="n">
        <v>4</v>
      </c>
      <c s="6" r="M14" t="n">
        <v>5</v>
      </c>
    </row>
    <row r="15" spans="1:13">
      <c s="4" r="A15" t="s">
        <v>993</v>
      </c>
    </row>
    <row r="16" spans="1:13">
      <c s="3" r="A16" t="s">
        <v>1430</v>
      </c>
    </row>
    <row r="17" spans="1:13">
      <c s="4" r="A17" t="s">
        <v>40</v>
      </c>
      <c s="6" r="K17" t="n">
        <v>7</v>
      </c>
      <c s="6" r="L17" t="n">
        <v>6</v>
      </c>
      <c s="6" r="M17" t="n">
        <v>7</v>
      </c>
    </row>
    <row r="18" spans="1:13">
      <c s="4" r="A18" t="s">
        <v>42</v>
      </c>
      <c s="6" r="K18" t="n">
        <v>1</v>
      </c>
      <c s="6" r="L18" t="n">
        <v>3</v>
      </c>
      <c s="6" r="M18" t="n">
        <v>2</v>
      </c>
    </row>
    <row r="19" spans="1:13">
      <c s="4" r="A19" t="s">
        <v>45</v>
      </c>
      <c s="6" r="K19" t="n">
        <v>8</v>
      </c>
      <c s="6" r="L19" t="n">
        <v>9</v>
      </c>
      <c s="6" r="M19" t="n">
        <v>9</v>
      </c>
    </row>
    <row r="20" spans="1:13">
      <c s="4" r="A20" t="s">
        <v>50</v>
      </c>
      <c s="6" r="K20" t="n">
        <v>325</v>
      </c>
      <c s="6" r="L20" t="n">
        <v>321</v>
      </c>
      <c s="6" r="M20" t="n">
        <v>308</v>
      </c>
    </row>
    <row r="21" spans="1:13">
      <c s="4" r="A21" t="s">
        <v>1431</v>
      </c>
      <c s="6" r="K21" t="n">
        <v>16</v>
      </c>
      <c s="6" r="L21" t="n">
        <v>15</v>
      </c>
      <c s="6" r="M21" t="n">
        <v>13</v>
      </c>
    </row>
    <row r="22" spans="1:13">
      <c s="4" r="A22" t="s">
        <v>51</v>
      </c>
      <c s="6" r="K22" t="n">
        <v>341</v>
      </c>
      <c s="6" r="L22" t="n">
        <v>336</v>
      </c>
      <c s="6" r="M22" t="n">
        <v>321</v>
      </c>
    </row>
    <row r="23" spans="1:13">
      <c s="4" r="A23" t="s">
        <v>52</v>
      </c>
      <c s="6" r="K23" t="n">
        <v>-333</v>
      </c>
      <c s="6" r="L23" t="n">
        <v>-327</v>
      </c>
      <c s="6" r="M23" t="n">
        <v>-312</v>
      </c>
    </row>
    <row r="24" spans="1:13">
      <c s="4" r="A24" t="s">
        <v>74</v>
      </c>
      <c s="6" r="K24" t="n">
        <v>-108</v>
      </c>
      <c s="6" r="L24" t="n">
        <v>-115</v>
      </c>
      <c s="6" r="M24" t="n">
        <v>-170</v>
      </c>
    </row>
    <row r="25" spans="1:13">
      <c s="4" r="A25" t="s">
        <v>1432</v>
      </c>
      <c s="6" r="K25" t="n">
        <v>-225</v>
      </c>
      <c s="6" r="L25" t="n">
        <v>-212</v>
      </c>
      <c s="6" r="M25" t="n">
        <v>-142</v>
      </c>
    </row>
    <row r="26" spans="1:13">
      <c s="4" r="A26" t="s">
        <v>1397</v>
      </c>
      <c s="6" r="K26" t="n">
        <v>3664</v>
      </c>
      <c s="6" r="L26" t="n">
        <v>3904</v>
      </c>
      <c s="6" r="M26" t="n">
        <v>3815</v>
      </c>
    </row>
    <row r="27" spans="1:13">
      <c s="4" r="A27" t="s">
        <v>54</v>
      </c>
      <c s="6" r="K27" t="n">
        <v>3439</v>
      </c>
      <c s="6" r="L27" t="n">
        <v>3692</v>
      </c>
      <c s="6" r="M27" t="n">
        <v>3673</v>
      </c>
    </row>
    <row r="28" spans="1:13">
      <c s="4" r="A28" t="s">
        <v>1393</v>
      </c>
      <c s="6" r="K28" t="n">
        <v>0</v>
      </c>
      <c s="6" r="L28" t="n">
        <v>0</v>
      </c>
      <c s="6" r="M28" t="n">
        <v>0</v>
      </c>
    </row>
    <row r="29" spans="1:13">
      <c s="4" r="A29" t="s">
        <v>1394</v>
      </c>
      <c s="7" r="K29" t="n">
        <v>0</v>
      </c>
      <c s="7" r="L29" t="n">
        <v>0</v>
      </c>
      <c s="7" r="M29" t="n">
        <v>0</v>
      </c>
    </row>
    <row r="30" spans="1:13">
      <c r="A30" t="n"/>
    </row>
    <row r="31" spans="1:13">
      <c s="4" r="A31" t="s">
        <v>43</v>
      </c>
      <c s="4" r="B31" t="s">
        <v>60</v>
      </c>
    </row>
  </sheetData>
  <mergeCells count="5">
    <mergeCell ref="A1:B2"/>
    <mergeCell ref="C1:J1"/>
    <mergeCell ref="K1:M1"/>
    <mergeCell ref="A30:L30"/>
    <mergeCell ref="B31:L3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33</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1434</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4" r="A5" t="s">
        <v>69</v>
      </c>
      <c s="6" r="J5" t="n">
        <v>-1020</v>
      </c>
      <c s="6" r="K5" t="n">
        <v>976</v>
      </c>
      <c s="6" r="L5" t="n">
        <v>-2734</v>
      </c>
    </row>
    <row r="6" spans="1:12">
      <c s="4" r="A6" t="s">
        <v>71</v>
      </c>
      <c s="6" r="J6" t="n">
        <v>66</v>
      </c>
      <c s="6" r="K6" t="n">
        <v>-494</v>
      </c>
      <c s="6" r="L6" t="n">
        <v>647</v>
      </c>
    </row>
    <row r="7" spans="1:12">
      <c s="4" r="A7" t="s">
        <v>73</v>
      </c>
      <c s="6" r="J7" t="n">
        <v>-1429</v>
      </c>
      <c s="6" r="K7" t="n">
        <v>195</v>
      </c>
      <c s="6" r="L7" t="n">
        <v>-2196</v>
      </c>
    </row>
    <row r="8" spans="1:12">
      <c s="4" r="A8" t="s">
        <v>74</v>
      </c>
      <c s="6" r="J8" t="n">
        <v>-392</v>
      </c>
      <c s="6" r="K8" t="n">
        <v>125</v>
      </c>
      <c s="6" r="L8" t="n">
        <v>-770</v>
      </c>
    </row>
    <row r="9" spans="1:12">
      <c s="4" r="A9" t="s">
        <v>1401</v>
      </c>
      <c s="6" r="J9" t="n">
        <v>-1037</v>
      </c>
      <c s="6" r="K9" t="n">
        <v>70</v>
      </c>
      <c s="6" r="L9" t="n">
        <v>-1426</v>
      </c>
    </row>
    <row r="10" spans="1:12">
      <c s="4" r="A10" t="s">
        <v>75</v>
      </c>
      <c s="6" r="J10" t="n">
        <v>-1037</v>
      </c>
      <c s="6" r="K10" t="n">
        <v>70</v>
      </c>
      <c s="6" r="L10" t="n">
        <v>-1426</v>
      </c>
    </row>
    <row r="11" spans="1:12">
      <c s="4" r="A11" t="s">
        <v>76</v>
      </c>
      <c s="6" r="J11" t="n">
        <v>2402</v>
      </c>
      <c s="6" r="K11" t="n">
        <v>3762</v>
      </c>
      <c s="6" r="L11" t="n">
        <v>2247</v>
      </c>
    </row>
    <row r="12" spans="1:12">
      <c s="4" r="A12" t="s">
        <v>993</v>
      </c>
    </row>
    <row r="13" spans="1:12">
      <c s="3" r="A13" t="s">
        <v>1434</v>
      </c>
    </row>
    <row r="14" spans="1:12">
      <c s="4" r="A14" t="s">
        <v>54</v>
      </c>
      <c s="6" r="J14" t="n">
        <v>3439</v>
      </c>
      <c s="6" r="K14" t="n">
        <v>3692</v>
      </c>
      <c s="6" r="L14" t="n">
        <v>3673</v>
      </c>
    </row>
    <row r="15" spans="1:12">
      <c s="4" r="A15" t="s">
        <v>69</v>
      </c>
      <c s="6" r="J15" t="n">
        <v>-3</v>
      </c>
      <c s="6" r="K15" t="n">
        <v>6</v>
      </c>
      <c s="6" r="L15" t="n">
        <v>19</v>
      </c>
    </row>
    <row r="16" spans="1:12">
      <c s="4" r="A16" t="s">
        <v>71</v>
      </c>
      <c s="6" r="J16" t="n">
        <v>64</v>
      </c>
      <c s="6" r="K16" t="n">
        <v>-471</v>
      </c>
      <c s="6" r="L16" t="n">
        <v>616</v>
      </c>
    </row>
    <row r="17" spans="1:12">
      <c s="4" r="A17" t="s">
        <v>73</v>
      </c>
      <c s="6" r="J17" t="n">
        <v>61</v>
      </c>
      <c s="6" r="K17" t="n">
        <v>-465</v>
      </c>
      <c s="6" r="L17" t="n">
        <v>635</v>
      </c>
    </row>
    <row r="18" spans="1:12">
      <c s="4" r="A18" t="s">
        <v>74</v>
      </c>
      <c s="6" r="J18" t="n">
        <v>21</v>
      </c>
      <c s="6" r="K18" t="n">
        <v>-163</v>
      </c>
      <c s="6" r="L18" t="n">
        <v>222</v>
      </c>
    </row>
    <row r="19" spans="1:12">
      <c s="4" r="A19" t="s">
        <v>1401</v>
      </c>
      <c s="6" r="J19" t="n">
        <v>40</v>
      </c>
      <c s="6" r="K19" t="n">
        <v>-302</v>
      </c>
      <c s="6" r="L19" t="n">
        <v>413</v>
      </c>
    </row>
    <row r="20" spans="1:12">
      <c s="4" r="A20" t="s">
        <v>1402</v>
      </c>
      <c s="6" r="J20" t="n">
        <v>-1077</v>
      </c>
      <c s="6" r="K20" t="n">
        <v>372</v>
      </c>
      <c s="6" r="L20" t="n">
        <v>-1839</v>
      </c>
    </row>
    <row r="21" spans="1:12">
      <c s="4" r="A21" t="s">
        <v>75</v>
      </c>
      <c s="6" r="J21" t="n">
        <v>-1037</v>
      </c>
      <c s="6" r="K21" t="n">
        <v>70</v>
      </c>
      <c s="6" r="L21" t="n">
        <v>-1426</v>
      </c>
    </row>
    <row r="22" spans="1:12">
      <c s="4" r="A22" t="s">
        <v>76</v>
      </c>
      <c s="7" r="J22" t="n">
        <v>2402</v>
      </c>
      <c s="7" r="K22" t="n">
        <v>3762</v>
      </c>
      <c s="7" r="L22" t="n">
        <v>224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35</v>
      </c>
      <c s="2" r="B1" t="s">
        <v>2</v>
      </c>
      <c s="2" r="C1" t="s">
        <v>33</v>
      </c>
      <c s="2" r="D1" t="s">
        <v>37</v>
      </c>
    </row>
    <row r="2" spans="1:4">
      <c s="3" r="A2" t="s">
        <v>1436</v>
      </c>
    </row>
    <row r="3" spans="1:4">
      <c s="4" r="A3" t="s">
        <v>580</v>
      </c>
      <c s="7" r="B3" t="n">
        <v>60658</v>
      </c>
      <c s="7" r="C3" t="n">
        <v>63474</v>
      </c>
    </row>
    <row r="4" spans="1:4">
      <c s="4" r="A4" t="s">
        <v>158</v>
      </c>
      <c s="6" r="B4" t="n">
        <v>705</v>
      </c>
      <c s="6" r="C4" t="n">
        <v>899</v>
      </c>
    </row>
    <row r="5" spans="1:4">
      <c s="4" r="A5" t="s">
        <v>83</v>
      </c>
      <c s="6" r="B5" t="n">
        <v>4671</v>
      </c>
      <c s="6" r="C5" t="n">
        <v>4364</v>
      </c>
    </row>
    <row r="6" spans="1:4">
      <c s="4" r="A6" t="s">
        <v>97</v>
      </c>
      <c s="6" r="B6" t="n">
        <v>100184</v>
      </c>
      <c s="6" r="C6" t="n">
        <v>103078</v>
      </c>
    </row>
    <row r="7" spans="1:4">
      <c s="4" r="A7" t="s">
        <v>103</v>
      </c>
      <c s="6" r="B7" t="n">
        <v>6344</v>
      </c>
      <c s="6" r="C7" t="n">
        <v>6349</v>
      </c>
    </row>
    <row r="8" spans="1:4">
      <c s="4" r="A8" t="s">
        <v>105</v>
      </c>
      <c s="6" r="B8" t="n">
        <v>76586</v>
      </c>
      <c s="6" r="C8" t="n">
        <v>78242</v>
      </c>
    </row>
    <row r="9" spans="1:4">
      <c s="4" r="A9" t="s">
        <v>107</v>
      </c>
      <c s="6" r="B9" t="n">
        <v>22172</v>
      </c>
      <c s="6" r="C9" t="n">
        <v>21843</v>
      </c>
    </row>
    <row r="10" spans="1:4">
      <c s="4" r="A10" t="s">
        <v>108</v>
      </c>
      <c s="6" r="B10" t="n">
        <v>29945</v>
      </c>
      <c s="6" r="C10" t="n">
        <v>27251</v>
      </c>
    </row>
    <row r="11" spans="1:4">
      <c s="4" r="A11" t="s">
        <v>109</v>
      </c>
      <c s="6" r="B11" t="n">
        <v>-157</v>
      </c>
      <c s="6" r="C11" t="n">
        <v>880</v>
      </c>
    </row>
    <row r="12" spans="1:4">
      <c s="4" r="A12" t="s">
        <v>110</v>
      </c>
      <c s="6" r="B12" t="n">
        <v>-28362</v>
      </c>
      <c s="6" r="C12" t="n">
        <v>-25138</v>
      </c>
    </row>
    <row r="13" spans="1:4">
      <c s="4" r="A13" t="s">
        <v>111</v>
      </c>
      <c s="6" r="B13" t="n">
        <v>23598</v>
      </c>
      <c s="6" r="C13" t="n">
        <v>24836</v>
      </c>
      <c s="7" r="D13" t="n">
        <v>24796</v>
      </c>
    </row>
    <row r="14" spans="1:4">
      <c s="4" r="A14" t="s">
        <v>112</v>
      </c>
      <c s="7" r="B14" t="n">
        <v>100184</v>
      </c>
      <c s="7" r="C14" t="n">
        <v>103078</v>
      </c>
    </row>
    <row r="15" spans="1:4">
      <c s="4" r="A15" t="s">
        <v>117</v>
      </c>
      <c s="6" r="B15" t="n">
        <v>1750</v>
      </c>
      <c s="6" r="C15" t="n">
        <v>1750</v>
      </c>
    </row>
    <row r="16" spans="1:4">
      <c s="4" r="A16" t="s">
        <v>118</v>
      </c>
      <c s="9" r="B16" t="n">
        <v>295.9</v>
      </c>
      <c s="9" r="C16" t="n">
        <v>322.2</v>
      </c>
    </row>
    <row r="17" spans="1:4">
      <c s="4" r="A17" t="s">
        <v>119</v>
      </c>
      <c s="9" r="B17" t="n">
        <v>295.9</v>
      </c>
      <c s="9" r="C17" t="n">
        <v>322.2</v>
      </c>
    </row>
    <row r="18" spans="1:4">
      <c s="4" r="A18" t="s">
        <v>120</v>
      </c>
      <c s="9" r="B18" t="n">
        <v>467.6</v>
      </c>
      <c s="9" r="C18" t="n">
        <v>437.3</v>
      </c>
    </row>
    <row r="19" spans="1:4">
      <c s="4" r="A19" t="s">
        <v>993</v>
      </c>
    </row>
    <row r="20" spans="1:4">
      <c s="3" r="A20" t="s">
        <v>1436</v>
      </c>
    </row>
    <row r="21" spans="1:4">
      <c s="4" r="A21" t="s">
        <v>580</v>
      </c>
      <c s="7" r="B21" t="n">
        <v>46</v>
      </c>
      <c s="7" r="C21" t="n">
        <v>30</v>
      </c>
    </row>
    <row r="22" spans="1:4">
      <c s="4" r="A22" t="s">
        <v>158</v>
      </c>
      <c s="6" r="B22" t="n">
        <v>141</v>
      </c>
      <c s="6" r="C22" t="n">
        <v>141</v>
      </c>
    </row>
    <row r="23" spans="1:4">
      <c s="4" r="A23" t="s">
        <v>83</v>
      </c>
      <c s="6" r="B23" t="n">
        <v>1546</v>
      </c>
      <c s="6" r="C23" t="n">
        <v>1530</v>
      </c>
    </row>
    <row r="24" spans="1:4">
      <c s="4" r="A24" t="s">
        <v>1410</v>
      </c>
      <c s="6" r="B24" t="n">
        <v>27573</v>
      </c>
      <c s="6" r="C24" t="n">
        <v>28821</v>
      </c>
    </row>
    <row r="25" spans="1:4">
      <c s="4" r="A25" t="s">
        <v>96</v>
      </c>
      <c s="6" r="B25" t="n">
        <v>58</v>
      </c>
      <c s="6" r="C25" t="n">
        <v>72</v>
      </c>
    </row>
    <row r="26" spans="1:4">
      <c s="4" r="A26" t="s">
        <v>97</v>
      </c>
      <c s="6" r="B26" t="n">
        <v>29364</v>
      </c>
      <c s="6" r="C26" t="n">
        <v>30594</v>
      </c>
    </row>
    <row r="27" spans="1:4">
      <c s="4" r="A27" t="s">
        <v>103</v>
      </c>
      <c s="6" r="B27" t="n">
        <v>5651</v>
      </c>
      <c s="6" r="C27" t="n">
        <v>5657</v>
      </c>
    </row>
    <row r="28" spans="1:4">
      <c s="4" r="A28" t="s">
        <v>104</v>
      </c>
      <c s="6" r="B28" t="n">
        <v>127</v>
      </c>
      <c s="6" r="C28" t="n">
        <v>114</v>
      </c>
    </row>
    <row r="29" spans="1:4">
      <c s="4" r="A29" t="s">
        <v>105</v>
      </c>
      <c s="6" r="B29" t="n">
        <v>5778</v>
      </c>
      <c s="6" r="C29" t="n">
        <v>5771</v>
      </c>
    </row>
    <row r="30" spans="1:4">
      <c s="4" r="A30" t="s">
        <v>107</v>
      </c>
      <c s="6" r="B30" t="n">
        <v>22172</v>
      </c>
      <c s="6" r="C30" t="n">
        <v>21843</v>
      </c>
    </row>
    <row r="31" spans="1:4">
      <c s="4" r="A31" t="s">
        <v>108</v>
      </c>
      <c s="6" r="B31" t="n">
        <v>29933</v>
      </c>
      <c s="6" r="C31" t="n">
        <v>27238</v>
      </c>
    </row>
    <row r="32" spans="1:4">
      <c s="4" r="A32" t="s">
        <v>109</v>
      </c>
      <c s="6" r="B32" t="n">
        <v>-157</v>
      </c>
      <c s="6" r="C32" t="n">
        <v>880</v>
      </c>
    </row>
    <row r="33" spans="1:4">
      <c s="4" r="A33" t="s">
        <v>110</v>
      </c>
      <c s="6" r="B33" t="n">
        <v>-28362</v>
      </c>
      <c s="6" r="C33" t="n">
        <v>-25138</v>
      </c>
    </row>
    <row r="34" spans="1:4">
      <c s="4" r="A34" t="s">
        <v>111</v>
      </c>
      <c s="6" r="B34" t="n">
        <v>23586</v>
      </c>
      <c s="6" r="C34" t="n">
        <v>24823</v>
      </c>
    </row>
    <row r="35" spans="1:4">
      <c s="4" r="A35" t="s">
        <v>112</v>
      </c>
      <c s="7" r="B35" t="n">
        <v>29364</v>
      </c>
      <c s="7" r="C35" t="n">
        <v>30594</v>
      </c>
    </row>
    <row r="36" spans="1:4">
      <c s="4" r="A36" t="s">
        <v>117</v>
      </c>
      <c s="6" r="B36" t="n">
        <v>1750</v>
      </c>
      <c s="6" r="C36" t="n">
        <v>1750</v>
      </c>
    </row>
    <row r="37" spans="1:4">
      <c s="4" r="A37" t="s">
        <v>118</v>
      </c>
      <c s="9" r="B37" t="n">
        <v>295.9</v>
      </c>
      <c s="9" r="C37" t="n">
        <v>322.2</v>
      </c>
    </row>
    <row r="38" spans="1:4">
      <c s="4" r="A38" t="s">
        <v>119</v>
      </c>
      <c s="9" r="B38" t="n">
        <v>295.9</v>
      </c>
      <c s="9" r="C38" t="n">
        <v>322.2</v>
      </c>
    </row>
    <row r="39" spans="1:4">
      <c s="4" r="A39" t="s">
        <v>120</v>
      </c>
      <c s="9" r="B39" t="n">
        <v>467.6</v>
      </c>
      <c s="9" r="C39" t="n">
        <v>437.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37</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1438</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4" r="A5" t="s">
        <v>1439</v>
      </c>
      <c s="6" r="J5" t="n">
        <v>117</v>
      </c>
      <c s="6" r="K5" t="n">
        <v>121</v>
      </c>
      <c s="6" r="L5" t="n">
        <v>167</v>
      </c>
    </row>
    <row r="6" spans="1:12">
      <c s="4" r="A6" t="s">
        <v>152</v>
      </c>
      <c s="6" r="J6" t="n">
        <v>56</v>
      </c>
      <c s="6" r="K6" t="n">
        <v>63</v>
      </c>
      <c s="6" r="L6" t="n">
        <v>262</v>
      </c>
    </row>
    <row r="7" spans="1:12">
      <c s="4" r="A7" t="s">
        <v>153</v>
      </c>
      <c s="6" r="J7" t="n">
        <v>3434</v>
      </c>
      <c s="6" r="K7" t="n">
        <v>3693</v>
      </c>
      <c s="6" r="L7" t="n">
        <v>3816</v>
      </c>
    </row>
    <row r="8" spans="1:12">
      <c s="4" r="A8" t="s">
        <v>160</v>
      </c>
      <c s="6" r="J8" t="n">
        <v>-326</v>
      </c>
      <c s="6" r="K8" t="n">
        <v>-498</v>
      </c>
      <c s="6" r="L8" t="n">
        <v>111</v>
      </c>
    </row>
    <row r="9" spans="1:12">
      <c s="4" r="A9" t="s">
        <v>164</v>
      </c>
      <c s="6" r="J9" t="n">
        <v>317</v>
      </c>
      <c s="6" r="K9" t="n">
        <v>206</v>
      </c>
      <c s="6" r="L9" t="n">
        <v>-910</v>
      </c>
    </row>
    <row r="10" spans="1:12">
      <c s="4" r="A10" t="s">
        <v>134</v>
      </c>
      <c s="6" r="J10" t="n">
        <v>-3150</v>
      </c>
      <c s="6" r="K10" t="n">
        <v>-3275</v>
      </c>
      <c s="6" r="L10" t="n">
        <v>-2400</v>
      </c>
    </row>
    <row r="11" spans="1:12">
      <c s="4" r="A11" t="s">
        <v>166</v>
      </c>
      <c s="6" r="J11" t="n">
        <v>-74</v>
      </c>
      <c s="6" r="K11" t="n">
        <v>-57</v>
      </c>
      <c s="6" r="L11" t="n">
        <v>-61</v>
      </c>
    </row>
    <row r="12" spans="1:12">
      <c s="4" r="A12" t="s">
        <v>167</v>
      </c>
      <c s="6" r="J12" t="n">
        <v>-739</v>
      </c>
      <c s="6" r="K12" t="n">
        <v>-729</v>
      </c>
      <c s="6" r="L12" t="n">
        <v>-729</v>
      </c>
    </row>
    <row r="13" spans="1:12">
      <c s="4" r="A13" t="s">
        <v>168</v>
      </c>
      <c s="6" r="J13" t="n">
        <v>-400</v>
      </c>
      <c s="6" r="L13" t="n">
        <v>-500</v>
      </c>
    </row>
    <row r="14" spans="1:12">
      <c s="4" r="A14" t="s">
        <v>169</v>
      </c>
      <c s="6" r="J14" t="n">
        <v>392</v>
      </c>
      <c s="6" r="L14" t="n">
        <v>494</v>
      </c>
    </row>
    <row r="15" spans="1:12">
      <c s="4" r="A15" t="s">
        <v>170</v>
      </c>
      <c s="6" r="J15" t="n">
        <v>183</v>
      </c>
      <c s="6" r="K15" t="n">
        <v>195</v>
      </c>
      <c s="6" r="L15" t="n">
        <v>206</v>
      </c>
    </row>
    <row r="16" spans="1:12">
      <c s="4" r="A16" t="s">
        <v>172</v>
      </c>
      <c s="6" r="J16" t="n">
        <v>-3733</v>
      </c>
      <c s="6" r="K16" t="n">
        <v>-3809</v>
      </c>
      <c s="6" r="L16" t="n">
        <v>-2939</v>
      </c>
    </row>
    <row r="17" spans="1:12">
      <c s="4" r="A17" t="s">
        <v>174</v>
      </c>
      <c s="6" r="J17" t="n">
        <v>6</v>
      </c>
      <c s="6" r="K17" t="n">
        <v>80</v>
      </c>
      <c s="6" r="L17" t="n">
        <v>-36</v>
      </c>
    </row>
    <row r="18" spans="1:12">
      <c s="4" r="A18" t="s">
        <v>175</v>
      </c>
      <c s="6" r="E18" t="n">
        <v>374</v>
      </c>
      <c s="6" r="I18" t="n">
        <v>294</v>
      </c>
      <c s="6" r="J18" t="n">
        <v>374</v>
      </c>
      <c s="6" r="K18" t="n">
        <v>294</v>
      </c>
      <c s="6" r="L18" t="n">
        <v>330</v>
      </c>
    </row>
    <row r="19" spans="1:12">
      <c s="4" r="A19" t="s">
        <v>176</v>
      </c>
      <c s="6" r="B19" t="n">
        <v>380</v>
      </c>
      <c s="6" r="F19" t="n">
        <v>374</v>
      </c>
      <c s="6" r="J19" t="n">
        <v>380</v>
      </c>
      <c s="6" r="K19" t="n">
        <v>374</v>
      </c>
      <c s="6" r="L19" t="n">
        <v>294</v>
      </c>
    </row>
    <row r="20" spans="1:12">
      <c s="4" r="A20" t="s">
        <v>1440</v>
      </c>
      <c s="6" r="J20" t="n">
        <v>-1207</v>
      </c>
      <c s="6" r="K20" t="n">
        <v>-1147</v>
      </c>
      <c s="6" r="L20" t="n">
        <v>-1057</v>
      </c>
    </row>
    <row r="21" spans="1:12">
      <c s="4" r="A21" t="s">
        <v>1441</v>
      </c>
      <c s="6" r="J21" t="n">
        <v>365</v>
      </c>
      <c s="6" r="K21" t="n">
        <v>365</v>
      </c>
      <c s="6" r="L21" t="n">
        <v>355</v>
      </c>
    </row>
    <row r="22" spans="1:12">
      <c s="4" r="A22" t="s">
        <v>993</v>
      </c>
    </row>
    <row r="23" spans="1:12">
      <c s="3" r="A23" t="s">
        <v>1438</v>
      </c>
    </row>
    <row r="24" spans="1:12">
      <c s="4" r="A24" t="s">
        <v>54</v>
      </c>
      <c s="6" r="J24" t="n">
        <v>3439</v>
      </c>
      <c s="6" r="K24" t="n">
        <v>3692</v>
      </c>
      <c s="6" r="L24" t="n">
        <v>3673</v>
      </c>
    </row>
    <row r="25" spans="1:12">
      <c s="4" r="A25" t="s">
        <v>1442</v>
      </c>
      <c s="6" r="J25" t="n">
        <v>-3664</v>
      </c>
      <c s="6" r="K25" t="n">
        <v>-3904</v>
      </c>
      <c s="6" r="L25" t="n">
        <v>-3815</v>
      </c>
    </row>
    <row r="26" spans="1:12">
      <c s="4" r="A26" t="s">
        <v>1443</v>
      </c>
      <c s="6" r="J26" t="n">
        <v>3833</v>
      </c>
      <c s="6" r="K26" t="n">
        <v>4071</v>
      </c>
      <c s="6" r="L26" t="n">
        <v>2423</v>
      </c>
    </row>
    <row r="27" spans="1:12">
      <c s="4" r="A27" t="s">
        <v>1444</v>
      </c>
      <c s="6" r="J27" t="n">
        <v>3</v>
      </c>
      <c s="6" r="L27" t="n">
        <v>-500</v>
      </c>
    </row>
    <row r="28" spans="1:12">
      <c s="4" r="A28" t="s">
        <v>1439</v>
      </c>
      <c s="6" r="J28" t="n">
        <v>-6</v>
      </c>
      <c s="6" r="K28" t="n">
        <v>51</v>
      </c>
      <c s="6" r="L28" t="n">
        <v>-59</v>
      </c>
    </row>
    <row r="29" spans="1:12">
      <c s="4" r="A29" t="s">
        <v>1445</v>
      </c>
      <c s="6" r="J29" t="n">
        <v>51</v>
      </c>
      <c s="6" r="K29" t="n">
        <v>-87</v>
      </c>
      <c s="6" r="L29" t="n">
        <v>48</v>
      </c>
    </row>
    <row r="30" spans="1:12">
      <c s="4" r="A30" t="s">
        <v>152</v>
      </c>
      <c s="6" r="J30" t="n">
        <v>113</v>
      </c>
      <c s="6" r="K30" t="n">
        <v>-13</v>
      </c>
      <c s="6" r="L30" t="n">
        <v>238</v>
      </c>
    </row>
    <row r="31" spans="1:12">
      <c s="4" r="A31" t="s">
        <v>153</v>
      </c>
      <c s="6" r="J31" t="n">
        <v>3769</v>
      </c>
      <c s="6" r="K31" t="n">
        <v>3810</v>
      </c>
      <c s="6" r="L31" t="n">
        <v>2008</v>
      </c>
    </row>
    <row r="32" spans="1:12">
      <c s="4" r="A32" t="s">
        <v>160</v>
      </c>
      <c s="6" r="J32" t="n">
        <v>-16</v>
      </c>
      <c s="6" r="K32" t="n">
        <v>-7</v>
      </c>
      <c s="6" r="L32" t="n">
        <v>435</v>
      </c>
    </row>
    <row r="33" spans="1:12">
      <c s="4" r="A33" t="s">
        <v>1446</v>
      </c>
      <c s="6" r="J33" t="n">
        <v>-20</v>
      </c>
      <c s="6" r="K33" t="n">
        <v>5</v>
      </c>
      <c s="6" r="L33" t="n">
        <v>-3</v>
      </c>
    </row>
    <row r="34" spans="1:12">
      <c s="4" r="A34" t="s">
        <v>164</v>
      </c>
      <c s="6" r="J34" t="n">
        <v>-36</v>
      </c>
      <c s="6" r="K34" t="n">
        <v>-2</v>
      </c>
      <c s="6" r="L34" t="n">
        <v>432</v>
      </c>
    </row>
    <row r="35" spans="1:12">
      <c s="4" r="A35" t="s">
        <v>134</v>
      </c>
      <c s="6" r="J35" t="n">
        <v>-3150</v>
      </c>
      <c s="6" r="K35" t="n">
        <v>-3275</v>
      </c>
      <c s="6" r="L35" t="n">
        <v>-2400</v>
      </c>
    </row>
    <row r="36" spans="1:12">
      <c s="4" r="A36" t="s">
        <v>166</v>
      </c>
      <c s="6" r="J36" t="n">
        <v>-74</v>
      </c>
      <c s="6" r="K36" t="n">
        <v>-57</v>
      </c>
      <c s="6" r="L36" t="n">
        <v>-61</v>
      </c>
    </row>
    <row r="37" spans="1:12">
      <c s="4" r="A37" t="s">
        <v>167</v>
      </c>
      <c s="6" r="J37" t="n">
        <v>-739</v>
      </c>
      <c s="6" r="K37" t="n">
        <v>-729</v>
      </c>
      <c s="6" r="L37" t="n">
        <v>-729</v>
      </c>
    </row>
    <row r="38" spans="1:12">
      <c s="4" r="A38" t="s">
        <v>168</v>
      </c>
      <c s="6" r="J38" t="n">
        <v>-400</v>
      </c>
    </row>
    <row r="39" spans="1:12">
      <c s="4" r="A39" t="s">
        <v>169</v>
      </c>
      <c s="6" r="J39" t="n">
        <v>392</v>
      </c>
      <c s="6" r="L39" t="n">
        <v>494</v>
      </c>
    </row>
    <row r="40" spans="1:12">
      <c s="4" r="A40" t="s">
        <v>170</v>
      </c>
      <c s="6" r="J40" t="n">
        <v>183</v>
      </c>
      <c s="6" r="K40" t="n">
        <v>195</v>
      </c>
      <c s="6" r="L40" t="n">
        <v>206</v>
      </c>
    </row>
    <row r="41" spans="1:12">
      <c s="4" r="A41" t="s">
        <v>1447</v>
      </c>
      <c s="6" r="J41" t="n">
        <v>55</v>
      </c>
      <c s="6" r="K41" t="n">
        <v>57</v>
      </c>
      <c s="6" r="L41" t="n">
        <v>51</v>
      </c>
    </row>
    <row r="42" spans="1:12">
      <c s="4" r="A42" t="s">
        <v>172</v>
      </c>
      <c s="6" r="J42" t="n">
        <v>-3733</v>
      </c>
      <c s="6" r="K42" t="n">
        <v>-3809</v>
      </c>
      <c s="6" r="L42" t="n">
        <v>-2439</v>
      </c>
    </row>
    <row r="43" spans="1:12">
      <c s="4" r="A43" t="s">
        <v>174</v>
      </c>
      <c s="6" r="K43" t="n">
        <v>-1</v>
      </c>
      <c s="6" r="L43" t="n">
        <v>1</v>
      </c>
    </row>
    <row r="44" spans="1:12">
      <c s="4" r="A44" t="s">
        <v>175</v>
      </c>
      <c s="7" r="E44" t="n">
        <v>2</v>
      </c>
      <c s="7" r="I44" t="n">
        <v>3</v>
      </c>
      <c s="6" r="J44" t="n">
        <v>2</v>
      </c>
      <c s="6" r="K44" t="n">
        <v>3</v>
      </c>
      <c s="6" r="L44" t="n">
        <v>2</v>
      </c>
    </row>
    <row r="45" spans="1:12">
      <c s="4" r="A45" t="s">
        <v>176</v>
      </c>
      <c s="7" r="B45" t="n">
        <v>2</v>
      </c>
      <c s="7" r="F45" t="n">
        <v>2</v>
      </c>
      <c s="6" r="J45" t="n">
        <v>2</v>
      </c>
      <c s="6" r="K45" t="n">
        <v>2</v>
      </c>
      <c s="6" r="L45" t="n">
        <v>3</v>
      </c>
    </row>
    <row r="46" spans="1:12">
      <c s="4" r="A46" t="s">
        <v>1440</v>
      </c>
      <c s="6" r="J46" t="n">
        <v>209</v>
      </c>
      <c s="6" r="K46" t="n">
        <v>136</v>
      </c>
      <c s="6" r="L46" t="n">
        <v>210</v>
      </c>
    </row>
    <row r="47" spans="1:12">
      <c s="4" r="A47" t="s">
        <v>1441</v>
      </c>
      <c s="7" r="J47" t="n">
        <v>318</v>
      </c>
      <c s="7" r="K47" t="n">
        <v>318</v>
      </c>
      <c s="7" r="L47" t="n">
        <v>29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48</v>
      </c>
      <c s="2" r="B1" t="s">
        <v>1</v>
      </c>
    </row>
    <row r="2" spans="1:2">
      <c s="2" r="B2" t="s">
        <v>2</v>
      </c>
    </row>
    <row r="3" spans="1:2">
      <c s="3" r="A3" t="s">
        <v>255</v>
      </c>
    </row>
    <row r="4" spans="1:2">
      <c s="4" r="A4" t="s">
        <v>1449</v>
      </c>
      <c s="4" r="B4" t="s">
        <v>14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1</v>
      </c>
      <c s="2" r="B1" t="s">
        <v>2</v>
      </c>
      <c s="2" r="C1" t="s">
        <v>33</v>
      </c>
    </row>
    <row r="2" spans="1:3">
      <c s="3" r="A2" t="s">
        <v>1384</v>
      </c>
    </row>
    <row r="3" spans="1:3">
      <c s="4" r="A3" t="s">
        <v>852</v>
      </c>
      <c s="7" r="B3" t="n">
        <v>700</v>
      </c>
    </row>
    <row r="4" spans="1:3">
      <c s="4" r="A4" t="s">
        <v>867</v>
      </c>
    </row>
    <row r="5" spans="1:3">
      <c s="3" r="A5" t="s">
        <v>1384</v>
      </c>
    </row>
    <row r="6" spans="1:3">
      <c s="4" r="A6" t="s">
        <v>852</v>
      </c>
      <c s="7" r="B6" t="n">
        <v>200</v>
      </c>
    </row>
    <row r="7" spans="1:3">
      <c s="4" r="A7" t="s">
        <v>855</v>
      </c>
      <c s="4" r="B7" t="s">
        <v>868</v>
      </c>
      <c s="4" r="C7" t="s">
        <v>868</v>
      </c>
    </row>
    <row r="8" spans="1:3">
      <c s="4" r="A8" t="s">
        <v>871</v>
      </c>
    </row>
    <row r="9" spans="1:3">
      <c s="3" r="A9" t="s">
        <v>1384</v>
      </c>
    </row>
    <row r="10" spans="1:3">
      <c s="4" r="A10" t="s">
        <v>852</v>
      </c>
      <c s="7" r="B10" t="n">
        <v>500</v>
      </c>
    </row>
    <row r="11" spans="1:3">
      <c s="4" r="A11" t="s">
        <v>855</v>
      </c>
      <c s="4" r="B11" t="s">
        <v>872</v>
      </c>
      <c s="4" r="C11" t="s">
        <v>872</v>
      </c>
    </row>
    <row r="12" spans="1:3">
      <c s="4" r="A12" t="s">
        <v>1383</v>
      </c>
    </row>
    <row r="13" spans="1:3">
      <c s="3" r="A13" t="s">
        <v>1384</v>
      </c>
    </row>
    <row r="14" spans="1:3">
      <c s="4" r="A14" t="s">
        <v>1385</v>
      </c>
      <c s="7" r="B14" t="n">
        <v>391</v>
      </c>
    </row>
    <row r="15" spans="1:3">
      <c s="4" r="A15" t="s">
        <v>1386</v>
      </c>
      <c s="6" r="B15" t="n">
        <v>2</v>
      </c>
    </row>
    <row r="16" spans="1:3">
      <c s="4" r="A16" t="s">
        <v>1452</v>
      </c>
    </row>
    <row r="17" spans="1:3">
      <c s="3" r="A17" t="s">
        <v>1384</v>
      </c>
    </row>
    <row r="18" spans="1:3">
      <c s="4" r="A18" t="s">
        <v>1385</v>
      </c>
      <c s="6" r="B18" t="n">
        <v>44</v>
      </c>
    </row>
    <row r="19" spans="1:3">
      <c s="4" r="A19" t="s">
        <v>1386</v>
      </c>
      <c s="6" r="B19" t="n">
        <v>2</v>
      </c>
    </row>
    <row r="20" spans="1:3">
      <c s="4" r="A20" t="s">
        <v>1453</v>
      </c>
    </row>
    <row r="21" spans="1:3">
      <c s="3" r="A21" t="s">
        <v>1384</v>
      </c>
    </row>
    <row r="22" spans="1:3">
      <c s="4" r="A22" t="s">
        <v>852</v>
      </c>
      <c s="7" r="B22" t="n">
        <v>200</v>
      </c>
    </row>
    <row r="23" spans="1:3">
      <c s="4" r="A23" t="s">
        <v>855</v>
      </c>
      <c s="4" r="B23" t="s">
        <v>868</v>
      </c>
    </row>
    <row r="24" spans="1:3">
      <c s="4" r="A24" t="s">
        <v>1454</v>
      </c>
    </row>
    <row r="25" spans="1:3">
      <c s="3" r="A25" t="s">
        <v>1384</v>
      </c>
    </row>
    <row r="26" spans="1:3">
      <c s="4" r="A26" t="s">
        <v>852</v>
      </c>
      <c s="7" r="B26" t="n">
        <v>500</v>
      </c>
    </row>
    <row r="27" spans="1:3">
      <c s="4" r="A27" t="s">
        <v>855</v>
      </c>
      <c s="4" r="B27" t="s">
        <v>87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55</v>
      </c>
      <c s="2" r="B1" t="s">
        <v>1</v>
      </c>
    </row>
    <row r="2" spans="1:4">
      <c s="2" r="B2" t="s">
        <v>2</v>
      </c>
      <c s="2" r="C2" t="s">
        <v>33</v>
      </c>
      <c s="2" r="D2" t="s">
        <v>37</v>
      </c>
    </row>
    <row r="3" spans="1:4">
      <c s="3" r="A3" t="s">
        <v>258</v>
      </c>
    </row>
    <row r="4" spans="1:4">
      <c s="4" r="A4" t="s">
        <v>91</v>
      </c>
      <c s="7" r="B4" t="n">
        <v>1849</v>
      </c>
      <c s="7" r="C4" t="n">
        <v>1835</v>
      </c>
      <c s="7" r="D4" t="n">
        <v>1804</v>
      </c>
    </row>
    <row r="5" spans="1:4">
      <c s="4" r="A5" t="s">
        <v>99</v>
      </c>
      <c s="6" r="B5" t="n">
        <v>48295</v>
      </c>
      <c s="6" r="C5" t="n">
        <v>49850</v>
      </c>
      <c s="6" r="D5" t="n">
        <v>50895</v>
      </c>
    </row>
    <row r="6" spans="1:4">
      <c s="4" r="A6" t="s">
        <v>1456</v>
      </c>
      <c s="6" r="B6" t="n">
        <v>11971</v>
      </c>
      <c s="6" r="C6" t="n">
        <v>11839</v>
      </c>
      <c s="6" r="D6" t="n">
        <v>11850</v>
      </c>
    </row>
    <row r="7" spans="1:4">
      <c s="4" r="A7" t="s">
        <v>1457</v>
      </c>
      <c s="6" r="B7" t="n">
        <v>23874</v>
      </c>
      <c s="6" r="C7" t="n">
        <v>23713</v>
      </c>
      <c s="6" r="D7" t="n">
        <v>22637</v>
      </c>
    </row>
    <row r="8" spans="1:4">
      <c s="4" r="A8" t="s">
        <v>40</v>
      </c>
      <c s="6" r="B8" t="n">
        <v>2379</v>
      </c>
      <c s="6" r="C8" t="n">
        <v>2787</v>
      </c>
      <c s="6" r="D8" t="n">
        <v>2716</v>
      </c>
    </row>
    <row r="9" spans="1:4">
      <c s="4" r="A9" t="s">
        <v>47</v>
      </c>
      <c s="6" r="B9" t="n">
        <v>13723</v>
      </c>
      <c s="6" r="C9" t="n">
        <v>13870</v>
      </c>
      <c s="6" r="D9" t="n">
        <v>13307</v>
      </c>
    </row>
    <row r="10" spans="1:4">
      <c s="4" r="A10" t="s">
        <v>48</v>
      </c>
      <c s="6" r="B10" t="n">
        <v>3885</v>
      </c>
      <c s="6" r="C10" t="n">
        <v>3882</v>
      </c>
      <c s="6" r="D10" t="n">
        <v>3821</v>
      </c>
    </row>
    <row r="11" spans="1:4">
      <c s="4" r="A11" t="s">
        <v>1458</v>
      </c>
      <c s="6" r="B11" t="n">
        <v>4452</v>
      </c>
      <c s="6" r="C11" t="n">
        <v>4321</v>
      </c>
      <c s="6" r="D11" t="n">
        <v>4118</v>
      </c>
    </row>
    <row r="12" spans="1:4">
      <c s="4" r="A12" t="s">
        <v>543</v>
      </c>
      <c s="6" r="B12" t="n">
        <v>24121</v>
      </c>
      <c s="6" r="C12" t="n">
        <v>23904</v>
      </c>
      <c s="6" r="D12" t="n">
        <v>22767</v>
      </c>
    </row>
    <row r="13" spans="1:4">
      <c s="4" r="A13" t="s">
        <v>544</v>
      </c>
    </row>
    <row r="14" spans="1:4">
      <c s="3" r="A14" t="s">
        <v>258</v>
      </c>
    </row>
    <row r="15" spans="1:4">
      <c s="4" r="A15" t="s">
        <v>543</v>
      </c>
      <c s="6" r="B15" t="n">
        <v>14583</v>
      </c>
      <c s="6" r="C15" t="n">
        <v>14636</v>
      </c>
      <c s="6" r="D15" t="n">
        <v>13512</v>
      </c>
    </row>
    <row r="16" spans="1:4">
      <c s="4" r="A16" t="s">
        <v>552</v>
      </c>
    </row>
    <row r="17" spans="1:4">
      <c s="3" r="A17" t="s">
        <v>258</v>
      </c>
    </row>
    <row r="18" spans="1:4">
      <c s="4" r="A18" t="s">
        <v>543</v>
      </c>
      <c s="6" r="B18" t="n">
        <v>2081</v>
      </c>
      <c s="6" r="C18" t="n">
        <v>2103</v>
      </c>
      <c s="6" r="D18" t="n">
        <v>2030</v>
      </c>
    </row>
    <row r="19" spans="1:4">
      <c s="4" r="A19" t="s">
        <v>553</v>
      </c>
    </row>
    <row r="20" spans="1:4">
      <c s="3" r="A20" t="s">
        <v>258</v>
      </c>
    </row>
    <row r="21" spans="1:4">
      <c s="4" r="A21" t="s">
        <v>543</v>
      </c>
      <c s="6" r="B21" t="n">
        <v>7457</v>
      </c>
      <c s="6" r="C21" t="n">
        <v>7165</v>
      </c>
      <c s="6" r="D21" t="n">
        <v>7225</v>
      </c>
    </row>
    <row r="22" spans="1:4">
      <c s="4" r="A22" t="s">
        <v>521</v>
      </c>
    </row>
    <row r="23" spans="1:4">
      <c s="3" r="A23" t="s">
        <v>258</v>
      </c>
    </row>
    <row r="24" spans="1:4">
      <c s="4" r="A24" t="s">
        <v>91</v>
      </c>
      <c s="6" r="B24" t="n">
        <v>1849</v>
      </c>
      <c s="6" r="C24" t="n">
        <v>1835</v>
      </c>
      <c s="6" r="D24" t="n">
        <v>1804</v>
      </c>
    </row>
    <row r="25" spans="1:4">
      <c s="4" r="A25" t="s">
        <v>99</v>
      </c>
      <c s="6" r="B25" t="n">
        <v>48272</v>
      </c>
      <c s="6" r="C25" t="n">
        <v>49824</v>
      </c>
      <c s="6" r="D25" t="n">
        <v>50865</v>
      </c>
    </row>
    <row r="26" spans="1:4">
      <c s="4" r="A26" t="s">
        <v>1456</v>
      </c>
      <c s="6" r="B26" t="n">
        <v>11971</v>
      </c>
      <c s="6" r="C26" t="n">
        <v>11839</v>
      </c>
      <c s="6" r="D26" t="n">
        <v>11850</v>
      </c>
    </row>
    <row r="27" spans="1:4">
      <c s="4" r="A27" t="s">
        <v>1457</v>
      </c>
      <c s="6" r="B27" t="n">
        <v>23874</v>
      </c>
      <c s="6" r="C27" t="n">
        <v>23713</v>
      </c>
      <c s="6" r="D27" t="n">
        <v>22637</v>
      </c>
    </row>
    <row r="28" spans="1:4">
      <c s="4" r="A28" t="s">
        <v>40</v>
      </c>
      <c s="6" r="B28" t="n">
        <v>2379</v>
      </c>
      <c s="6" r="C28" t="n">
        <v>2787</v>
      </c>
      <c s="6" r="D28" t="n">
        <v>2716</v>
      </c>
    </row>
    <row r="29" spans="1:4">
      <c s="4" r="A29" t="s">
        <v>47</v>
      </c>
      <c s="6" r="B29" t="n">
        <v>13723</v>
      </c>
      <c s="6" r="C29" t="n">
        <v>13870</v>
      </c>
      <c s="6" r="D29" t="n">
        <v>13307</v>
      </c>
    </row>
    <row r="30" spans="1:4">
      <c s="4" r="A30" t="s">
        <v>48</v>
      </c>
      <c s="6" r="B30" t="n">
        <v>3885</v>
      </c>
      <c s="6" r="C30" t="n">
        <v>3882</v>
      </c>
      <c s="6" r="D30" t="n">
        <v>3821</v>
      </c>
    </row>
    <row r="31" spans="1:4">
      <c s="4" r="A31" t="s">
        <v>1458</v>
      </c>
      <c s="6" r="B31" t="n">
        <v>4048</v>
      </c>
      <c s="6" r="C31" t="n">
        <v>3921</v>
      </c>
      <c s="6" r="D31" t="n">
        <v>3737</v>
      </c>
    </row>
    <row r="32" spans="1:4">
      <c s="4" r="A32" t="s">
        <v>543</v>
      </c>
      <c s="6" r="B32" t="n">
        <v>24121</v>
      </c>
      <c s="6" r="C32" t="n">
        <v>23904</v>
      </c>
      <c s="6" r="D32" t="n">
        <v>22767</v>
      </c>
    </row>
    <row r="33" spans="1:4">
      <c s="4" r="A33" t="s">
        <v>524</v>
      </c>
    </row>
    <row r="34" spans="1:4">
      <c s="3" r="A34" t="s">
        <v>258</v>
      </c>
    </row>
    <row r="35" spans="1:4">
      <c s="4" r="A35" t="s">
        <v>91</v>
      </c>
      <c s="6" r="B35" t="n">
        <v>1072</v>
      </c>
      <c s="6" r="C35" t="n">
        <v>1080</v>
      </c>
      <c s="6" r="D35" t="n">
        <v>1046</v>
      </c>
    </row>
    <row r="36" spans="1:4">
      <c s="4" r="A36" t="s">
        <v>99</v>
      </c>
      <c s="6" r="B36" t="n">
        <v>41563</v>
      </c>
      <c s="6" r="C36" t="n">
        <v>42700</v>
      </c>
      <c s="6" r="D36" t="n">
        <v>43181</v>
      </c>
    </row>
    <row r="37" spans="1:4">
      <c s="4" r="A37" t="s">
        <v>1456</v>
      </c>
      <c s="6" r="B37" t="n">
        <v>7147</v>
      </c>
      <c s="6" r="C37" t="n">
        <v>7208</v>
      </c>
      <c s="6" r="D37" t="n">
        <v>7170</v>
      </c>
    </row>
    <row r="38" spans="1:4">
      <c s="4" r="A38" t="s">
        <v>1457</v>
      </c>
      <c s="6" r="B38" t="n">
        <v>14521</v>
      </c>
      <c s="6" r="C38" t="n">
        <v>14512</v>
      </c>
      <c s="6" r="D38" t="n">
        <v>13332</v>
      </c>
    </row>
    <row r="39" spans="1:4">
      <c s="4" r="A39" t="s">
        <v>40</v>
      </c>
      <c s="6" r="B39" t="n">
        <v>1824</v>
      </c>
      <c s="6" r="C39" t="n">
        <v>2156</v>
      </c>
      <c s="6" r="D39" t="n">
        <v>2087</v>
      </c>
    </row>
    <row r="40" spans="1:4">
      <c s="4" r="A40" t="s">
        <v>47</v>
      </c>
      <c s="6" r="B40" t="n">
        <v>8859</v>
      </c>
      <c s="6" r="C40" t="n">
        <v>9145</v>
      </c>
      <c s="6" r="D40" t="n">
        <v>8285</v>
      </c>
    </row>
    <row r="41" spans="1:4">
      <c s="4" r="A41" t="s">
        <v>48</v>
      </c>
      <c s="6" r="B41" t="n">
        <v>2329</v>
      </c>
      <c s="6" r="C41" t="n">
        <v>2321</v>
      </c>
      <c s="6" r="D41" t="n">
        <v>2158</v>
      </c>
    </row>
    <row r="42" spans="1:4">
      <c s="4" r="A42" t="s">
        <v>1458</v>
      </c>
      <c s="6" r="B42" t="n">
        <v>2686</v>
      </c>
      <c s="6" r="C42" t="n">
        <v>2541</v>
      </c>
      <c s="6" r="D42" t="n">
        <v>2369</v>
      </c>
    </row>
    <row r="43" spans="1:4">
      <c s="4" r="A43" t="s">
        <v>543</v>
      </c>
      <c s="6" r="B43" t="n">
        <v>14583</v>
      </c>
      <c s="6" r="C43" t="n">
        <v>14636</v>
      </c>
      <c s="6" r="D43" t="n">
        <v>13512</v>
      </c>
    </row>
    <row r="44" spans="1:4">
      <c s="4" r="A44" t="s">
        <v>533</v>
      </c>
    </row>
    <row r="45" spans="1:4">
      <c s="3" r="A45" t="s">
        <v>258</v>
      </c>
    </row>
    <row r="46" spans="1:4">
      <c s="4" r="A46" t="s">
        <v>91</v>
      </c>
      <c s="6" r="B46" t="n">
        <v>225</v>
      </c>
      <c s="6" r="C46" t="n">
        <v>222</v>
      </c>
      <c s="6" r="D46" t="n">
        <v>213</v>
      </c>
    </row>
    <row r="47" spans="1:4">
      <c s="4" r="A47" t="s">
        <v>99</v>
      </c>
      <c s="6" r="B47" t="n">
        <v>3157</v>
      </c>
      <c s="6" r="C47" t="n">
        <v>3435</v>
      </c>
      <c s="6" r="D47" t="n">
        <v>3921</v>
      </c>
    </row>
    <row r="48" spans="1:4">
      <c s="4" r="A48" t="s">
        <v>1456</v>
      </c>
      <c s="6" r="B48" t="n">
        <v>1292</v>
      </c>
      <c s="6" r="C48" t="n">
        <v>1286</v>
      </c>
      <c s="6" r="D48" t="n">
        <v>1264</v>
      </c>
    </row>
    <row r="49" spans="1:4">
      <c s="4" r="A49" t="s">
        <v>1457</v>
      </c>
      <c s="6" r="B49" t="n">
        <v>2085</v>
      </c>
      <c s="6" r="C49" t="n">
        <v>2076</v>
      </c>
      <c s="6" r="D49" t="n">
        <v>1981</v>
      </c>
    </row>
    <row r="50" spans="1:4">
      <c s="4" r="A50" t="s">
        <v>40</v>
      </c>
      <c s="6" r="B50" t="n">
        <v>223</v>
      </c>
      <c s="6" r="C50" t="n">
        <v>252</v>
      </c>
      <c s="6" r="D50" t="n">
        <v>260</v>
      </c>
    </row>
    <row r="51" spans="1:4">
      <c s="4" r="A51" t="s">
        <v>47</v>
      </c>
      <c s="6" r="B51" t="n">
        <v>643</v>
      </c>
      <c s="6" r="C51" t="n">
        <v>481</v>
      </c>
      <c s="6" r="D51" t="n">
        <v>695</v>
      </c>
    </row>
    <row r="52" spans="1:4">
      <c s="4" r="A52" t="s">
        <v>48</v>
      </c>
      <c s="6" r="B52" t="n">
        <v>393</v>
      </c>
      <c s="6" r="C52" t="n">
        <v>388</v>
      </c>
      <c s="6" r="D52" t="n">
        <v>378</v>
      </c>
    </row>
    <row r="53" spans="1:4">
      <c s="4" r="A53" t="s">
        <v>1458</v>
      </c>
      <c s="6" r="B53" t="n">
        <v>389</v>
      </c>
      <c s="6" r="C53" t="n">
        <v>403</v>
      </c>
      <c s="6" r="D53" t="n">
        <v>388</v>
      </c>
    </row>
    <row r="54" spans="1:4">
      <c s="4" r="A54" t="s">
        <v>543</v>
      </c>
      <c s="6" r="B54" t="n">
        <v>2081</v>
      </c>
      <c s="6" r="C54" t="n">
        <v>2103</v>
      </c>
      <c s="6" r="D54" t="n">
        <v>2030</v>
      </c>
    </row>
    <row r="55" spans="1:4">
      <c s="4" r="A55" t="s">
        <v>537</v>
      </c>
    </row>
    <row r="56" spans="1:4">
      <c s="3" r="A56" t="s">
        <v>258</v>
      </c>
    </row>
    <row r="57" spans="1:4">
      <c s="4" r="A57" t="s">
        <v>91</v>
      </c>
      <c s="6" r="B57" t="n">
        <v>552</v>
      </c>
      <c s="6" r="C57" t="n">
        <v>533</v>
      </c>
      <c s="6" r="D57" t="n">
        <v>545</v>
      </c>
    </row>
    <row r="58" spans="1:4">
      <c s="4" r="A58" t="s">
        <v>99</v>
      </c>
      <c s="6" r="B58" t="n">
        <v>3552</v>
      </c>
      <c s="6" r="C58" t="n">
        <v>3689</v>
      </c>
      <c s="6" r="D58" t="n">
        <v>3763</v>
      </c>
    </row>
    <row r="59" spans="1:4">
      <c s="4" r="A59" t="s">
        <v>1456</v>
      </c>
      <c s="6" r="B59" t="n">
        <v>3532</v>
      </c>
      <c s="6" r="C59" t="n">
        <v>3345</v>
      </c>
      <c s="6" r="D59" t="n">
        <v>3416</v>
      </c>
    </row>
    <row r="60" spans="1:4">
      <c s="4" r="A60" t="s">
        <v>1457</v>
      </c>
      <c s="6" r="B60" t="n">
        <v>7268</v>
      </c>
      <c s="6" r="C60" t="n">
        <v>7125</v>
      </c>
      <c s="6" r="D60" t="n">
        <v>7324</v>
      </c>
    </row>
    <row r="61" spans="1:4">
      <c s="4" r="A61" t="s">
        <v>40</v>
      </c>
      <c s="6" r="B61" t="n">
        <v>332</v>
      </c>
      <c s="6" r="C61" t="n">
        <v>379</v>
      </c>
      <c s="6" r="D61" t="n">
        <v>369</v>
      </c>
    </row>
    <row r="62" spans="1:4">
      <c s="4" r="A62" t="s">
        <v>47</v>
      </c>
      <c s="6" r="B62" t="n">
        <v>4221</v>
      </c>
      <c s="6" r="C62" t="n">
        <v>4244</v>
      </c>
      <c s="6" r="D62" t="n">
        <v>4327</v>
      </c>
    </row>
    <row r="63" spans="1:4">
      <c s="4" r="A63" t="s">
        <v>48</v>
      </c>
      <c s="6" r="B63" t="n">
        <v>1163</v>
      </c>
      <c s="6" r="C63" t="n">
        <v>1173</v>
      </c>
      <c s="6" r="D63" t="n">
        <v>1285</v>
      </c>
    </row>
    <row r="64" spans="1:4">
      <c s="4" r="A64" t="s">
        <v>1458</v>
      </c>
      <c s="6" r="B64" t="n">
        <v>973</v>
      </c>
      <c s="6" r="C64" t="n">
        <v>977</v>
      </c>
      <c s="6" r="D64" t="n">
        <v>980</v>
      </c>
    </row>
    <row r="65" spans="1:4">
      <c s="4" r="A65" t="s">
        <v>543</v>
      </c>
      <c s="6" r="B65" t="n">
        <v>7457</v>
      </c>
      <c s="6" r="C65" t="n">
        <v>7165</v>
      </c>
      <c s="6" r="D65" t="n">
        <v>7225</v>
      </c>
    </row>
    <row r="66" spans="1:4">
      <c s="4" r="A66" t="s">
        <v>540</v>
      </c>
    </row>
    <row r="67" spans="1:4">
      <c s="3" r="A67" t="s">
        <v>258</v>
      </c>
    </row>
    <row r="68" spans="1:4">
      <c s="4" r="A68" t="s">
        <v>99</v>
      </c>
      <c s="6" r="B68" t="n">
        <v>23</v>
      </c>
      <c s="6" r="C68" t="n">
        <v>26</v>
      </c>
      <c s="6" r="D68" t="n">
        <v>30</v>
      </c>
    </row>
    <row r="69" spans="1:4">
      <c s="4" r="A69" t="s">
        <v>1458</v>
      </c>
      <c s="7" r="B69" t="n">
        <v>404</v>
      </c>
      <c s="7" r="C69" t="n">
        <v>400</v>
      </c>
      <c s="7" r="D69" t="n">
        <v>38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9</v>
      </c>
      <c s="2" r="B1" t="s">
        <v>1</v>
      </c>
    </row>
    <row r="2" spans="1:4">
      <c s="2" r="B2" t="s">
        <v>2</v>
      </c>
      <c s="2" r="C2" t="s">
        <v>33</v>
      </c>
      <c s="2" r="D2" t="s">
        <v>37</v>
      </c>
    </row>
    <row r="3" spans="1:4">
      <c s="4" r="A3" t="s">
        <v>1460</v>
      </c>
    </row>
    <row r="4" spans="1:4">
      <c s="3" r="A4" t="s">
        <v>1461</v>
      </c>
    </row>
    <row r="5" spans="1:4">
      <c s="4" r="A5" t="s">
        <v>1462</v>
      </c>
      <c s="7" r="B5" t="n">
        <v>203</v>
      </c>
      <c s="7" r="C5" t="n">
        <v>239</v>
      </c>
      <c s="7" r="D5" t="n">
        <v>258</v>
      </c>
    </row>
    <row r="6" spans="1:4">
      <c s="4" r="A6" t="s">
        <v>1463</v>
      </c>
      <c s="6" r="D6" t="n">
        <v>2</v>
      </c>
    </row>
    <row r="7" spans="1:4">
      <c s="4" r="A7" t="s">
        <v>1464</v>
      </c>
      <c s="6" r="B7" t="n">
        <v>46</v>
      </c>
      <c s="6" r="C7" t="n">
        <v>36</v>
      </c>
      <c s="6" r="D7" t="n">
        <v>21</v>
      </c>
    </row>
    <row r="8" spans="1:4">
      <c s="4" r="A8" t="s">
        <v>1465</v>
      </c>
      <c s="6" r="B8" t="n">
        <v>157</v>
      </c>
      <c s="6" r="C8" t="n">
        <v>203</v>
      </c>
      <c s="6" r="D8" t="n">
        <v>239</v>
      </c>
    </row>
    <row r="9" spans="1:4">
      <c s="4" r="A9" t="s">
        <v>1466</v>
      </c>
    </row>
    <row r="10" spans="1:4">
      <c s="3" r="A10" t="s">
        <v>1461</v>
      </c>
    </row>
    <row r="11" spans="1:4">
      <c s="4" r="A11" t="s">
        <v>1462</v>
      </c>
      <c s="6" r="B11" t="n">
        <v>70</v>
      </c>
      <c s="6" r="C11" t="n">
        <v>75</v>
      </c>
      <c s="6" r="D11" t="n">
        <v>76</v>
      </c>
    </row>
    <row r="12" spans="1:4">
      <c s="4" r="A12" t="s">
        <v>1467</v>
      </c>
      <c s="6" r="B12" t="n">
        <v>38</v>
      </c>
      <c s="6" r="C12" t="n">
        <v>44</v>
      </c>
      <c s="6" r="D12" t="n">
        <v>48</v>
      </c>
    </row>
    <row r="13" spans="1:4">
      <c s="4" r="A13" t="s">
        <v>1464</v>
      </c>
      <c s="6" r="B13" t="n">
        <v>43</v>
      </c>
      <c s="6" r="C13" t="n">
        <v>49</v>
      </c>
      <c s="6" r="D13" t="n">
        <v>49</v>
      </c>
    </row>
    <row r="14" spans="1:4">
      <c s="4" r="A14" t="s">
        <v>1465</v>
      </c>
      <c s="6" r="B14" t="n">
        <v>65</v>
      </c>
      <c s="6" r="C14" t="n">
        <v>70</v>
      </c>
      <c s="6" r="D14" t="n">
        <v>75</v>
      </c>
    </row>
    <row r="15" spans="1:4">
      <c s="4" r="A15" t="s">
        <v>1468</v>
      </c>
    </row>
    <row r="16" spans="1:4">
      <c s="3" r="A16" t="s">
        <v>1461</v>
      </c>
    </row>
    <row r="17" spans="1:4">
      <c s="4" r="A17" t="s">
        <v>1462</v>
      </c>
      <c s="6" r="B17" t="n">
        <v>36</v>
      </c>
      <c s="6" r="C17" t="n">
        <v>39</v>
      </c>
      <c s="6" r="D17" t="n">
        <v>41</v>
      </c>
    </row>
    <row r="18" spans="1:4">
      <c s="4" r="A18" t="s">
        <v>1467</v>
      </c>
      <c s="6" r="B18" t="n">
        <v>3</v>
      </c>
      <c s="6" r="D18" t="n">
        <v>1</v>
      </c>
    </row>
    <row r="19" spans="1:4">
      <c s="4" r="A19" t="s">
        <v>1464</v>
      </c>
      <c s="6" r="B19" t="n">
        <v>4</v>
      </c>
      <c s="6" r="C19" t="n">
        <v>3</v>
      </c>
      <c s="6" r="D19" t="n">
        <v>3</v>
      </c>
    </row>
    <row r="20" spans="1:4">
      <c s="4" r="A20" t="s">
        <v>1465</v>
      </c>
      <c s="7" r="B20" t="n">
        <v>35</v>
      </c>
      <c s="7" r="C20" t="n">
        <v>36</v>
      </c>
      <c s="7" r="D20" t="n">
        <v>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s="1" r="A1" t="s">
        <v>1469</v>
      </c>
      <c s="2" r="B1" t="s">
        <v>1</v>
      </c>
    </row>
    <row r="2" spans="1:5">
      <c s="2" r="B2" t="s">
        <v>2</v>
      </c>
      <c s="2" r="C2" t="s">
        <v>33</v>
      </c>
      <c s="2" r="D2" t="s">
        <v>37</v>
      </c>
      <c s="2" r="E2" t="s">
        <v>78</v>
      </c>
    </row>
    <row r="3" spans="1:5">
      <c s="3" r="A3" t="s">
        <v>1470</v>
      </c>
    </row>
    <row r="4" spans="1:5">
      <c s="4" r="A4" t="s">
        <v>91</v>
      </c>
      <c s="7" r="B4" t="n">
        <v>1849</v>
      </c>
      <c s="7" r="C4" t="n">
        <v>1835</v>
      </c>
      <c s="7" r="D4" t="n">
        <v>1804</v>
      </c>
    </row>
    <row r="5" spans="1:5">
      <c s="4" r="A5" t="s">
        <v>99</v>
      </c>
      <c s="6" r="B5" t="n">
        <v>48295</v>
      </c>
      <c s="6" r="C5" t="n">
        <v>49850</v>
      </c>
      <c s="6" r="D5" t="n">
        <v>50895</v>
      </c>
    </row>
    <row r="6" spans="1:5">
      <c s="4" r="A6" t="s">
        <v>1456</v>
      </c>
      <c s="6" r="B6" t="n">
        <v>11971</v>
      </c>
      <c s="6" r="C6" t="n">
        <v>11839</v>
      </c>
      <c s="6" r="D6" t="n">
        <v>11850</v>
      </c>
    </row>
    <row r="7" spans="1:5">
      <c s="4" r="A7" t="s">
        <v>1457</v>
      </c>
      <c s="6" r="B7" t="n">
        <v>23874</v>
      </c>
      <c s="6" r="C7" t="n">
        <v>23713</v>
      </c>
      <c s="6" r="D7" t="n">
        <v>22637</v>
      </c>
    </row>
    <row r="8" spans="1:5">
      <c s="4" r="A8" t="s">
        <v>40</v>
      </c>
      <c s="6" r="B8" t="n">
        <v>2379</v>
      </c>
      <c s="6" r="C8" t="n">
        <v>2787</v>
      </c>
      <c s="6" r="D8" t="n">
        <v>2716</v>
      </c>
    </row>
    <row r="9" spans="1:5">
      <c s="4" r="A9" t="s">
        <v>48</v>
      </c>
      <c s="6" r="B9" t="n">
        <v>3885</v>
      </c>
      <c s="6" r="C9" t="n">
        <v>3882</v>
      </c>
      <c s="6" r="D9" t="n">
        <v>3821</v>
      </c>
    </row>
    <row r="10" spans="1:5">
      <c s="4" r="A10" t="s">
        <v>543</v>
      </c>
      <c s="6" r="B10" t="n">
        <v>24121</v>
      </c>
      <c s="6" r="C10" t="n">
        <v>23904</v>
      </c>
      <c s="6" r="D10" t="n">
        <v>22767</v>
      </c>
    </row>
    <row r="11" spans="1:5">
      <c s="4" r="A11" t="s">
        <v>518</v>
      </c>
    </row>
    <row r="12" spans="1:5">
      <c s="3" r="A12" t="s">
        <v>1470</v>
      </c>
    </row>
    <row r="13" spans="1:5">
      <c s="4" r="A13" t="s">
        <v>91</v>
      </c>
      <c s="6" r="B13" t="n">
        <v>1849</v>
      </c>
      <c s="6" r="C13" t="n">
        <v>1835</v>
      </c>
      <c s="6" r="D13" t="n">
        <v>1804</v>
      </c>
    </row>
    <row r="14" spans="1:5">
      <c s="4" r="A14" t="s">
        <v>99</v>
      </c>
      <c s="6" r="B14" t="n">
        <v>48272</v>
      </c>
      <c s="6" r="C14" t="n">
        <v>49824</v>
      </c>
      <c s="6" r="D14" t="n">
        <v>50865</v>
      </c>
      <c s="7" r="E14" t="n">
        <v>50888</v>
      </c>
    </row>
    <row r="15" spans="1:5">
      <c s="4" r="A15" t="s">
        <v>1471</v>
      </c>
      <c s="6" r="B15" t="n">
        <v>1066</v>
      </c>
      <c s="6" r="C15" t="n">
        <v>1080</v>
      </c>
      <c s="6" r="D15" t="n">
        <v>1090</v>
      </c>
    </row>
    <row r="16" spans="1:5">
      <c s="4" r="A16" t="s">
        <v>1456</v>
      </c>
      <c s="6" r="B16" t="n">
        <v>11971</v>
      </c>
      <c s="6" r="C16" t="n">
        <v>11839</v>
      </c>
      <c s="6" r="D16" t="n">
        <v>11850</v>
      </c>
    </row>
    <row r="17" spans="1:5">
      <c s="4" r="A17" t="s">
        <v>1457</v>
      </c>
      <c s="6" r="B17" t="n">
        <v>23874</v>
      </c>
      <c s="6" r="C17" t="n">
        <v>23713</v>
      </c>
      <c s="6" r="D17" t="n">
        <v>22637</v>
      </c>
    </row>
    <row r="18" spans="1:5">
      <c s="4" r="A18" t="s">
        <v>40</v>
      </c>
      <c s="6" r="B18" t="n">
        <v>2379</v>
      </c>
      <c s="6" r="C18" t="n">
        <v>2787</v>
      </c>
      <c s="6" r="D18" t="n">
        <v>2716</v>
      </c>
    </row>
    <row r="19" spans="1:5">
      <c s="4" r="A19" t="s">
        <v>1472</v>
      </c>
      <c s="6" r="B19" t="n">
        <v>14412</v>
      </c>
      <c s="6" r="C19" t="n">
        <v>14621</v>
      </c>
      <c s="6" r="D19" t="n">
        <v>14060</v>
      </c>
    </row>
    <row r="20" spans="1:5">
      <c s="4" r="A20" t="s">
        <v>1473</v>
      </c>
      <c s="6" r="B20" t="n">
        <v>-897</v>
      </c>
      <c s="6" r="C20" t="n">
        <v>-957</v>
      </c>
      <c s="6" r="D20" t="n">
        <v>-944</v>
      </c>
    </row>
    <row r="21" spans="1:5">
      <c s="4" r="A21" t="s">
        <v>48</v>
      </c>
      <c s="6" r="B21" t="n">
        <v>3885</v>
      </c>
      <c s="6" r="C21" t="n">
        <v>3882</v>
      </c>
      <c s="6" r="D21" t="n">
        <v>3821</v>
      </c>
    </row>
    <row r="22" spans="1:5">
      <c s="4" r="A22" t="s">
        <v>1474</v>
      </c>
      <c s="6" r="B22" t="n">
        <v>14335</v>
      </c>
      <c s="6" r="C22" t="n">
        <v>13927</v>
      </c>
      <c s="6" r="D22" t="n">
        <v>13962</v>
      </c>
    </row>
    <row r="23" spans="1:5">
      <c s="4" r="A23" t="s">
        <v>543</v>
      </c>
      <c s="7" r="B23" t="n">
        <v>24121</v>
      </c>
      <c s="7" r="C23" t="n">
        <v>23904</v>
      </c>
      <c s="7" r="D23" t="n">
        <v>227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3</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29</v>
      </c>
      <c s="2" r="C1" t="s">
        <v>30</v>
      </c>
      <c s="2" r="K1" t="s">
        <v>1</v>
      </c>
    </row>
    <row r="2" spans="1:13">
      <c s="2" r="C2" t="s">
        <v>2</v>
      </c>
      <c s="2" r="D2" t="s">
        <v>31</v>
      </c>
      <c s="2" r="E2" t="s">
        <v>4</v>
      </c>
      <c s="2" r="F2" t="s">
        <v>32</v>
      </c>
      <c s="2" r="G2" t="s">
        <v>33</v>
      </c>
      <c s="2" r="H2" t="s">
        <v>34</v>
      </c>
      <c s="2" r="I2" t="s">
        <v>35</v>
      </c>
      <c s="2" r="J2" t="s">
        <v>36</v>
      </c>
      <c s="2" r="K2" t="s">
        <v>2</v>
      </c>
      <c s="2" r="L2" t="s">
        <v>33</v>
      </c>
      <c s="2" r="M2" t="s">
        <v>37</v>
      </c>
    </row>
    <row r="3" spans="1:13">
      <c s="3" r="A3" t="s">
        <v>38</v>
      </c>
    </row>
    <row r="4" spans="1:13">
      <c s="4" r="A4" t="s">
        <v>39</v>
      </c>
      <c s="7" r="K4" t="n">
        <v>23874</v>
      </c>
      <c s="7" r="L4" t="n">
        <v>23713</v>
      </c>
      <c s="7" r="M4" t="n">
        <v>22637</v>
      </c>
    </row>
    <row r="5" spans="1:13">
      <c s="4" r="A5" t="s">
        <v>40</v>
      </c>
      <c s="6" r="K5" t="n">
        <v>2379</v>
      </c>
      <c s="6" r="L5" t="n">
        <v>2787</v>
      </c>
      <c s="6" r="M5" t="n">
        <v>2716</v>
      </c>
    </row>
    <row r="6" spans="1:13">
      <c s="4" r="A6" t="s">
        <v>41</v>
      </c>
      <c s="6" r="K6" t="n">
        <v>445</v>
      </c>
      <c s="6" r="L6" t="n">
        <v>438</v>
      </c>
      <c s="6" r="M6" t="n">
        <v>395</v>
      </c>
    </row>
    <row r="7" spans="1:13">
      <c s="4" r="A7" t="s">
        <v>42</v>
      </c>
      <c s="4" r="B7" t="s">
        <v>43</v>
      </c>
      <c s="6" r="K7" t="n">
        <v>3</v>
      </c>
      <c s="6" r="L7" t="n">
        <v>79</v>
      </c>
      <c s="6" r="M7" t="n">
        <v>166</v>
      </c>
    </row>
    <row r="8" spans="1:13">
      <c s="4" r="A8" t="s">
        <v>44</v>
      </c>
      <c s="6" r="K8" t="n">
        <v>99</v>
      </c>
      <c s="6" r="L8" t="n">
        <v>145</v>
      </c>
      <c s="6" r="M8" t="n">
        <v>277</v>
      </c>
    </row>
    <row r="9" spans="1:13">
      <c s="4" r="A9" t="s">
        <v>45</v>
      </c>
      <c s="7" r="C9" t="n">
        <v>6674</v>
      </c>
      <c s="7" r="D9" t="n">
        <v>6794</v>
      </c>
      <c s="7" r="E9" t="n">
        <v>6706</v>
      </c>
      <c s="7" r="F9" t="n">
        <v>6626</v>
      </c>
      <c s="7" r="G9" t="n">
        <v>6783</v>
      </c>
      <c s="7" r="H9" t="n">
        <v>6886</v>
      </c>
      <c s="7" r="I9" t="n">
        <v>6785</v>
      </c>
      <c s="7" r="J9" t="n">
        <v>6708</v>
      </c>
      <c s="6" r="K9" t="n">
        <v>26800</v>
      </c>
      <c s="6" r="L9" t="n">
        <v>27162</v>
      </c>
      <c s="6" r="M9" t="n">
        <v>26191</v>
      </c>
    </row>
    <row r="10" spans="1:13">
      <c s="3" r="A10" t="s">
        <v>46</v>
      </c>
    </row>
    <row r="11" spans="1:13">
      <c s="4" r="A11" t="s">
        <v>47</v>
      </c>
      <c s="6" r="K11" t="n">
        <v>13723</v>
      </c>
      <c s="6" r="L11" t="n">
        <v>13870</v>
      </c>
      <c s="6" r="M11" t="n">
        <v>13307</v>
      </c>
    </row>
    <row r="12" spans="1:13">
      <c s="4" r="A12" t="s">
        <v>48</v>
      </c>
      <c s="6" r="K12" t="n">
        <v>3885</v>
      </c>
      <c s="6" r="L12" t="n">
        <v>3882</v>
      </c>
      <c s="6" r="M12" t="n">
        <v>3821</v>
      </c>
    </row>
    <row r="13" spans="1:13">
      <c s="4" r="A13" t="s">
        <v>49</v>
      </c>
      <c s="6" r="K13" t="n">
        <v>4079</v>
      </c>
      <c s="6" r="L13" t="n">
        <v>3952</v>
      </c>
      <c s="6" r="M13" t="n">
        <v>3757</v>
      </c>
    </row>
    <row r="14" spans="1:13">
      <c s="4" r="A14" t="s">
        <v>50</v>
      </c>
      <c s="6" r="K14" t="n">
        <v>373</v>
      </c>
      <c s="6" r="L14" t="n">
        <v>369</v>
      </c>
      <c s="6" r="M14" t="n">
        <v>361</v>
      </c>
    </row>
    <row r="15" spans="1:13">
      <c s="4" r="A15" t="s">
        <v>51</v>
      </c>
      <c s="6" r="C15" t="n">
        <v>5465</v>
      </c>
      <c s="6" r="D15" t="n">
        <v>5487</v>
      </c>
      <c s="6" r="E15" t="n">
        <v>5630</v>
      </c>
      <c s="6" r="F15" t="n">
        <v>5478</v>
      </c>
      <c s="6" r="G15" t="n">
        <v>5323</v>
      </c>
      <c s="6" r="H15" t="n">
        <v>5628</v>
      </c>
      <c s="6" r="I15" t="n">
        <v>5884</v>
      </c>
      <c s="6" r="J15" t="n">
        <v>5238</v>
      </c>
      <c s="6" r="K15" t="n">
        <v>22060</v>
      </c>
      <c s="6" r="L15" t="n">
        <v>22073</v>
      </c>
      <c s="6" r="M15" t="n">
        <v>21246</v>
      </c>
    </row>
    <row r="16" spans="1:13">
      <c s="4" r="A16" t="s">
        <v>52</v>
      </c>
      <c s="6" r="C16" t="n">
        <v>1209</v>
      </c>
      <c s="6" r="D16" t="n">
        <v>1307</v>
      </c>
      <c s="6" r="E16" t="n">
        <v>1076</v>
      </c>
      <c s="6" r="F16" t="n">
        <v>1148</v>
      </c>
      <c s="6" r="G16" t="n">
        <v>1460</v>
      </c>
      <c s="6" r="H16" t="n">
        <v>1258</v>
      </c>
      <c s="6" r="I16" t="n">
        <v>901</v>
      </c>
      <c s="6" r="J16" t="n">
        <v>1470</v>
      </c>
      <c s="6" r="K16" t="n">
        <v>4740</v>
      </c>
      <c s="6" r="L16" t="n">
        <v>5089</v>
      </c>
      <c s="6" r="M16" t="n">
        <v>4945</v>
      </c>
    </row>
    <row r="17" spans="1:13">
      <c s="4" r="A17" t="s">
        <v>53</v>
      </c>
      <c s="6" r="C17" t="n">
        <v>343</v>
      </c>
      <c s="6" r="D17" t="n">
        <v>379</v>
      </c>
      <c s="6" r="E17" t="n">
        <v>264</v>
      </c>
      <c s="6" r="F17" t="n">
        <v>315</v>
      </c>
      <c s="6" r="G17" t="n">
        <v>422</v>
      </c>
      <c s="6" r="H17" t="n">
        <v>339</v>
      </c>
      <c s="6" r="I17" t="n">
        <v>218</v>
      </c>
      <c s="6" r="J17" t="n">
        <v>418</v>
      </c>
      <c s="6" r="K17" t="n">
        <v>1301</v>
      </c>
      <c s="6" r="L17" t="n">
        <v>1397</v>
      </c>
      <c s="6" r="M17" t="n">
        <v>1272</v>
      </c>
    </row>
    <row r="18" spans="1:13">
      <c s="4" r="A18" t="s">
        <v>54</v>
      </c>
      <c s="7" r="C18" t="n">
        <v>866</v>
      </c>
      <c s="7" r="D18" t="n">
        <v>928</v>
      </c>
      <c s="7" r="E18" t="n">
        <v>812</v>
      </c>
      <c s="7" r="F18" t="n">
        <v>833</v>
      </c>
      <c s="7" r="G18" t="n">
        <v>1038</v>
      </c>
      <c s="7" r="H18" t="n">
        <v>919</v>
      </c>
      <c s="7" r="I18" t="n">
        <v>683</v>
      </c>
      <c s="7" r="J18" t="n">
        <v>1052</v>
      </c>
      <c s="7" r="K18" t="n">
        <v>3439</v>
      </c>
      <c s="7" r="L18" t="n">
        <v>3692</v>
      </c>
      <c s="7" r="M18" t="n">
        <v>3673</v>
      </c>
    </row>
    <row r="19" spans="1:13">
      <c s="3" r="A19" t="s">
        <v>55</v>
      </c>
    </row>
    <row r="20" spans="1:13">
      <c s="4" r="A20" t="s">
        <v>56</v>
      </c>
      <c s="8" r="C20" t="n">
        <v>2.87</v>
      </c>
      <c s="7" r="D20" t="n">
        <v>3</v>
      </c>
      <c s="8" r="E20" t="n">
        <v>2.56</v>
      </c>
      <c s="8" r="F20" t="n">
        <v>2.58</v>
      </c>
      <c s="8" r="G20" t="n">
        <v>3.15</v>
      </c>
      <c s="8" r="H20" t="n">
        <v>2.72</v>
      </c>
      <c s="8" r="I20" t="n">
        <v>1.98</v>
      </c>
      <c s="8" r="J20" t="n">
        <v>2.98</v>
      </c>
      <c s="8" r="K20" t="n">
        <v>10.99</v>
      </c>
      <c s="8" r="L20" t="n">
        <v>10.82</v>
      </c>
      <c s="8" r="M20" t="n">
        <v>9.84</v>
      </c>
    </row>
    <row r="21" spans="1:13">
      <c s="4" r="A21" t="s">
        <v>57</v>
      </c>
      <c s="8" r="C21" t="n">
        <v>2.83</v>
      </c>
      <c s="8" r="D21" t="n">
        <v>2.97</v>
      </c>
      <c s="8" r="E21" t="n">
        <v>2.53</v>
      </c>
      <c s="8" r="F21" t="n">
        <v>2.55</v>
      </c>
      <c s="8" r="G21" t="n">
        <v>3.11</v>
      </c>
      <c s="8" r="H21" t="n">
        <v>2.69</v>
      </c>
      <c s="8" r="I21" t="n">
        <v>1.95</v>
      </c>
      <c s="8" r="J21" t="n">
        <v>2.95</v>
      </c>
      <c s="8" r="K21" t="n">
        <v>10.88</v>
      </c>
      <c s="8" r="L21" t="n">
        <v>10.7</v>
      </c>
      <c s="8" r="M21" t="n">
        <v>9.74</v>
      </c>
    </row>
    <row r="22" spans="1:13">
      <c s="3" r="A22" t="s">
        <v>58</v>
      </c>
    </row>
    <row r="23" spans="1:13">
      <c s="4" r="A23" t="s">
        <v>56</v>
      </c>
      <c s="9" r="K23" t="n">
        <v>310.6</v>
      </c>
      <c s="9" r="L23" t="n">
        <v>338.8</v>
      </c>
      <c s="9" r="M23" t="n">
        <v>370.3</v>
      </c>
    </row>
    <row r="24" spans="1:13">
      <c s="4" r="A24" t="s">
        <v>57</v>
      </c>
      <c s="9" r="K24" t="n">
        <v>313.9</v>
      </c>
      <c s="9" r="L24" t="n">
        <v>342.5</v>
      </c>
      <c s="9" r="M24" t="n">
        <v>374.3</v>
      </c>
    </row>
    <row r="25" spans="1:13">
      <c s="4" r="A25" t="s">
        <v>59</v>
      </c>
      <c s="8" r="K25" t="n">
        <v>2.38</v>
      </c>
      <c s="8" r="L25" t="n">
        <v>2.15</v>
      </c>
      <c s="8" r="M25" t="n">
        <v>1.96</v>
      </c>
    </row>
    <row r="26" spans="1:13">
      <c r="A26" t="n"/>
    </row>
    <row r="27" spans="1:13">
      <c s="4" r="A27" t="s">
        <v>43</v>
      </c>
      <c s="4" r="B27" t="s">
        <v>60</v>
      </c>
    </row>
  </sheetData>
  <mergeCells count="5">
    <mergeCell ref="A1:B2"/>
    <mergeCell ref="C1:J1"/>
    <mergeCell ref="K1:M1"/>
    <mergeCell ref="A26:L26"/>
    <mergeCell ref="B27:L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55</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8</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v>
      </c>
      <c s="2" r="B1" t="s">
        <v>1</v>
      </c>
    </row>
    <row r="2" spans="1:4">
      <c s="2" r="B2" t="s">
        <v>2</v>
      </c>
      <c s="2" r="C2" t="s">
        <v>33</v>
      </c>
      <c s="2" r="D2" t="s">
        <v>37</v>
      </c>
    </row>
    <row r="3" spans="1:4">
      <c s="3" r="A3" t="s">
        <v>62</v>
      </c>
    </row>
    <row r="4" spans="1:4">
      <c s="4" r="A4" t="s">
        <v>63</v>
      </c>
      <c s="7" r="B4" t="n">
        <v>-54</v>
      </c>
      <c s="7" r="C4" t="n">
        <v>-22</v>
      </c>
      <c s="7" r="D4" t="n">
        <v>-10</v>
      </c>
    </row>
    <row r="5" spans="1:4">
      <c s="4" r="A5" t="s">
        <v>64</v>
      </c>
      <c s="6" r="B5" t="n">
        <v>-52</v>
      </c>
      <c s="6" r="C5" t="n">
        <v>-26</v>
      </c>
      <c s="6" r="D5" t="n">
        <v>-15</v>
      </c>
    </row>
    <row r="6" spans="1:4">
      <c s="4" r="A6" t="s">
        <v>65</v>
      </c>
      <c s="7" r="B6" t="n">
        <v>-2</v>
      </c>
      <c s="7" r="C6" t="n">
        <v>4</v>
      </c>
      <c s="7" r="D6" t="n">
        <v>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1</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4</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81</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row r="9" spans="1:2">
      <c s="4" r="A9" t="s">
        <v>278</v>
      </c>
      <c s="4" r="B9" t="s">
        <v>279</v>
      </c>
    </row>
    <row r="10" spans="1:2">
      <c s="4" r="A10" t="s">
        <v>280</v>
      </c>
      <c s="4" r="B10" t="s">
        <v>281</v>
      </c>
    </row>
    <row r="11" spans="1:2">
      <c s="4" r="A11" t="s">
        <v>282</v>
      </c>
      <c s="4" r="B11" t="s">
        <v>283</v>
      </c>
    </row>
    <row r="12" spans="1:2">
      <c s="4" r="A12" t="s">
        <v>284</v>
      </c>
      <c s="4" r="B12" t="s">
        <v>285</v>
      </c>
    </row>
    <row r="13" spans="1:2">
      <c s="4" r="A13" t="s">
        <v>286</v>
      </c>
      <c s="4" r="B13" t="s">
        <v>287</v>
      </c>
    </row>
    <row r="14" spans="1:2">
      <c s="4" r="A14" t="s">
        <v>288</v>
      </c>
      <c s="4" r="B14" t="s">
        <v>289</v>
      </c>
    </row>
    <row r="15" spans="1:2">
      <c s="4" r="A15" t="s">
        <v>290</v>
      </c>
      <c s="4" r="B15" t="s">
        <v>291</v>
      </c>
    </row>
    <row r="16" spans="1:2">
      <c s="4" r="A16" t="s">
        <v>292</v>
      </c>
      <c s="4" r="B16" t="s">
        <v>293</v>
      </c>
    </row>
    <row r="17" spans="1:2">
      <c s="4" r="A17" t="s">
        <v>294</v>
      </c>
      <c s="4" r="B17" t="s">
        <v>295</v>
      </c>
    </row>
    <row r="18" spans="1:2">
      <c s="4" r="A18" t="s">
        <v>296</v>
      </c>
      <c s="4" r="B18" t="s">
        <v>297</v>
      </c>
    </row>
    <row r="19" spans="1:2">
      <c s="4" r="A19" t="s">
        <v>298</v>
      </c>
      <c s="4" r="B19" t="s">
        <v>299</v>
      </c>
    </row>
    <row r="20" spans="1:2">
      <c s="4" r="A20" t="s">
        <v>300</v>
      </c>
      <c s="4" r="B20" t="s">
        <v>301</v>
      </c>
    </row>
    <row r="21" spans="1:2">
      <c s="4" r="A21" t="s">
        <v>302</v>
      </c>
      <c s="4" r="B21" t="s">
        <v>303</v>
      </c>
    </row>
    <row r="22" spans="1:2">
      <c s="4" r="A22" t="s">
        <v>304</v>
      </c>
      <c s="4" r="B22" t="s">
        <v>305</v>
      </c>
    </row>
    <row r="23" spans="1:2">
      <c s="4" r="A23" t="s">
        <v>306</v>
      </c>
      <c s="4" r="B23" t="s">
        <v>307</v>
      </c>
    </row>
    <row r="24" spans="1:2">
      <c s="4" r="A24" t="s">
        <v>308</v>
      </c>
      <c s="4" r="B24" t="s">
        <v>309</v>
      </c>
    </row>
    <row r="25" spans="1:2">
      <c s="4" r="A25" t="s">
        <v>310</v>
      </c>
      <c s="4" r="B25"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181</v>
      </c>
    </row>
    <row r="4" spans="1:2">
      <c s="4" r="A4" t="s">
        <v>313</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185</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3" r="A3" t="s">
        <v>189</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339</v>
      </c>
      <c s="4" r="B10" t="s">
        <v>340</v>
      </c>
    </row>
    <row r="11" spans="1:2">
      <c s="4" r="A11" t="s">
        <v>341</v>
      </c>
      <c s="4" r="B11" t="s">
        <v>342</v>
      </c>
    </row>
    <row r="12" spans="1:2">
      <c s="4" r="A12" t="s">
        <v>343</v>
      </c>
      <c s="4" r="B12"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193</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52</v>
      </c>
      <c s="2" r="B1" t="s">
        <v>1</v>
      </c>
    </row>
    <row r="2" spans="1:2">
      <c s="2" r="B2" t="s">
        <v>2</v>
      </c>
    </row>
    <row r="3" spans="1:2">
      <c s="3" r="A3" t="s">
        <v>197</v>
      </c>
    </row>
    <row r="4" spans="1:2">
      <c s="4" r="A4" t="s">
        <v>353</v>
      </c>
      <c s="4" r="B4" t="s">
        <v>354</v>
      </c>
    </row>
    <row r="5" spans="1:2">
      <c s="4" r="A5" t="s">
        <v>355</v>
      </c>
      <c s="4" r="B5"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357</v>
      </c>
      <c s="2" r="B1" t="s">
        <v>1</v>
      </c>
    </row>
    <row r="2" spans="1:2">
      <c s="2" r="B2" t="s">
        <v>2</v>
      </c>
    </row>
    <row r="3" spans="1:2">
      <c s="3" r="A3" t="s">
        <v>201</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05</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67</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3" r="A5" t="s">
        <v>68</v>
      </c>
    </row>
    <row r="6" spans="1:12">
      <c s="4" r="A6" t="s">
        <v>69</v>
      </c>
      <c s="6" r="J6" t="n">
        <v>-1020</v>
      </c>
      <c s="6" r="K6" t="n">
        <v>976</v>
      </c>
      <c s="6" r="L6" t="n">
        <v>-2734</v>
      </c>
    </row>
    <row r="7" spans="1:12">
      <c s="4" r="A7" t="s">
        <v>70</v>
      </c>
      <c s="6" r="J7" t="n">
        <v>-14</v>
      </c>
      <c s="6" r="K7" t="n">
        <v>2</v>
      </c>
      <c s="6" r="L7" t="n">
        <v>3</v>
      </c>
    </row>
    <row r="8" spans="1:12">
      <c s="4" r="A8" t="s">
        <v>71</v>
      </c>
      <c s="6" r="J8" t="n">
        <v>66</v>
      </c>
      <c s="6" r="K8" t="n">
        <v>-494</v>
      </c>
      <c s="6" r="L8" t="n">
        <v>647</v>
      </c>
    </row>
    <row r="9" spans="1:12">
      <c s="4" r="A9" t="s">
        <v>72</v>
      </c>
      <c s="6" r="J9" t="n">
        <v>-461</v>
      </c>
      <c s="6" r="K9" t="n">
        <v>-289</v>
      </c>
      <c s="6" r="L9" t="n">
        <v>-112</v>
      </c>
    </row>
    <row r="10" spans="1:12">
      <c s="4" r="A10" t="s">
        <v>73</v>
      </c>
      <c s="6" r="J10" t="n">
        <v>-1429</v>
      </c>
      <c s="6" r="K10" t="n">
        <v>195</v>
      </c>
      <c s="6" r="L10" t="n">
        <v>-2196</v>
      </c>
    </row>
    <row r="11" spans="1:12">
      <c s="4" r="A11" t="s">
        <v>74</v>
      </c>
      <c s="6" r="J11" t="n">
        <v>-392</v>
      </c>
      <c s="6" r="K11" t="n">
        <v>125</v>
      </c>
      <c s="6" r="L11" t="n">
        <v>-770</v>
      </c>
    </row>
    <row r="12" spans="1:12">
      <c s="4" r="A12" t="s">
        <v>75</v>
      </c>
      <c s="6" r="J12" t="n">
        <v>-1037</v>
      </c>
      <c s="6" r="K12" t="n">
        <v>70</v>
      </c>
      <c s="6" r="L12" t="n">
        <v>-1426</v>
      </c>
    </row>
    <row r="13" spans="1:12">
      <c s="4" r="A13" t="s">
        <v>76</v>
      </c>
      <c s="7" r="J13" t="n">
        <v>2402</v>
      </c>
      <c s="7" r="K13" t="n">
        <v>3762</v>
      </c>
      <c s="7" r="L13" t="n">
        <v>22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08</v>
      </c>
    </row>
    <row r="4" spans="1:2">
      <c s="4" r="A4" t="s">
        <v>368</v>
      </c>
      <c s="4" r="B4" t="s">
        <v>369</v>
      </c>
    </row>
    <row r="5" spans="1:2">
      <c s="4" r="A5" t="s">
        <v>370</v>
      </c>
      <c s="4" r="B5"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12</v>
      </c>
    </row>
    <row r="4" spans="1:2">
      <c s="4" r="A4" t="s">
        <v>373</v>
      </c>
      <c s="4" r="B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75</v>
      </c>
      <c s="2" r="B1" t="s">
        <v>1</v>
      </c>
    </row>
    <row r="2" spans="1:2">
      <c s="2" r="B2" t="s">
        <v>2</v>
      </c>
    </row>
    <row r="3" spans="1:2">
      <c s="3" r="A3" t="s">
        <v>216</v>
      </c>
    </row>
    <row r="4" spans="1:2">
      <c s="4" r="A4" t="s">
        <v>376</v>
      </c>
      <c s="4" r="B4" t="s">
        <v>377</v>
      </c>
    </row>
    <row r="5" spans="1:2">
      <c s="4" r="A5" t="s">
        <v>378</v>
      </c>
      <c s="4" r="B5" t="s">
        <v>379</v>
      </c>
    </row>
    <row r="6" spans="1:2">
      <c s="4" r="A6" t="s">
        <v>380</v>
      </c>
      <c s="4" r="B6"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2</v>
      </c>
      <c s="2" r="B1" t="s">
        <v>1</v>
      </c>
    </row>
    <row r="2" spans="1:2">
      <c s="2" r="B2" t="s">
        <v>2</v>
      </c>
    </row>
    <row r="3" spans="1:2">
      <c s="3" r="A3" t="s">
        <v>220</v>
      </c>
    </row>
    <row r="4" spans="1:2">
      <c s="4" r="A4" t="s">
        <v>383</v>
      </c>
      <c s="4" r="B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24</v>
      </c>
    </row>
    <row r="4" spans="1:2">
      <c s="4" r="A4" t="s">
        <v>386</v>
      </c>
      <c s="4" r="B4" t="s">
        <v>387</v>
      </c>
    </row>
    <row r="5" spans="1:2">
      <c s="4" r="A5" t="s">
        <v>388</v>
      </c>
      <c s="4" r="B5" t="s">
        <v>389</v>
      </c>
    </row>
    <row r="6" spans="1:2">
      <c s="4" r="A6" t="s">
        <v>390</v>
      </c>
      <c s="4" r="B6" t="s">
        <v>391</v>
      </c>
    </row>
    <row r="7" spans="1:2">
      <c s="4" r="A7" t="s">
        <v>392</v>
      </c>
      <c s="4" r="B7" t="s">
        <v>393</v>
      </c>
    </row>
    <row r="8" spans="1:2">
      <c s="4" r="A8" t="s">
        <v>394</v>
      </c>
      <c s="4" r="B8"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28</v>
      </c>
    </row>
    <row r="4" spans="1:2">
      <c s="4" r="A4" t="s">
        <v>397</v>
      </c>
      <c s="4" r="B4" t="s">
        <v>398</v>
      </c>
    </row>
    <row r="5" spans="1:2">
      <c s="4" r="A5" t="s">
        <v>399</v>
      </c>
      <c s="4" r="B5" t="s">
        <v>400</v>
      </c>
    </row>
    <row r="6" spans="1:2">
      <c s="4" r="A6" t="s">
        <v>401</v>
      </c>
      <c s="4" r="B6" t="s">
        <v>402</v>
      </c>
    </row>
    <row r="7" spans="1:2">
      <c s="4" r="A7" t="s">
        <v>403</v>
      </c>
      <c s="4" r="B7"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32</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248</v>
      </c>
    </row>
    <row r="4" spans="1:2">
      <c s="4" r="A4" t="s">
        <v>417</v>
      </c>
      <c s="4" r="B4" t="s">
        <v>418</v>
      </c>
    </row>
    <row r="5" spans="1:2">
      <c s="4" r="A5" t="s">
        <v>419</v>
      </c>
      <c s="4" r="B5" t="s">
        <v>420</v>
      </c>
    </row>
    <row r="6" spans="1:2">
      <c s="4" r="A6" t="s">
        <v>421</v>
      </c>
      <c s="4" r="B6" t="s">
        <v>422</v>
      </c>
    </row>
    <row r="7" spans="1:2">
      <c s="4" r="A7" t="s">
        <v>423</v>
      </c>
      <c s="4" r="B7"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425</v>
      </c>
      <c s="2" r="B1" t="s">
        <v>1</v>
      </c>
    </row>
    <row r="2" spans="1:2">
      <c s="2" r="B2" t="s">
        <v>2</v>
      </c>
    </row>
    <row r="3" spans="1:2">
      <c s="3" r="A3" t="s">
        <v>252</v>
      </c>
    </row>
    <row r="4" spans="1:2">
      <c s="4" r="A4" t="s">
        <v>426</v>
      </c>
      <c s="4" r="B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428</v>
      </c>
      <c s="2" r="B1" t="s">
        <v>1</v>
      </c>
    </row>
    <row r="2" spans="1:2">
      <c s="2" r="B2" t="s">
        <v>2</v>
      </c>
    </row>
    <row r="3" spans="1:2">
      <c s="3" r="A3" t="s">
        <v>181</v>
      </c>
    </row>
    <row r="4" spans="1:2">
      <c s="4" r="A4" t="s">
        <v>429</v>
      </c>
      <c s="4" r="B4" t="s">
        <v>430</v>
      </c>
    </row>
    <row r="5" spans="1:2">
      <c s="4" r="A5" t="s">
        <v>431</v>
      </c>
      <c s="4" r="B5" t="s">
        <v>432</v>
      </c>
    </row>
    <row r="6" spans="1:2">
      <c s="4" r="A6" t="s">
        <v>433</v>
      </c>
      <c s="4" r="B6" t="s">
        <v>434</v>
      </c>
    </row>
    <row r="7" spans="1:2">
      <c s="4" r="A7" t="s">
        <v>435</v>
      </c>
      <c s="4" r="B7" t="s">
        <v>436</v>
      </c>
    </row>
    <row r="8" spans="1:2">
      <c s="4" r="A8" t="s">
        <v>437</v>
      </c>
      <c s="4" r="B8" t="s">
        <v>438</v>
      </c>
    </row>
    <row r="9" spans="1:2">
      <c s="4" r="A9" t="s">
        <v>439</v>
      </c>
      <c s="4" r="B9" t="s">
        <v>440</v>
      </c>
    </row>
    <row r="10" spans="1:2">
      <c s="4" r="A10" t="s">
        <v>441</v>
      </c>
      <c s="4" r="B10"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v>
      </c>
      <c s="2" r="B1" t="s">
        <v>2</v>
      </c>
      <c s="2" r="C1" t="s">
        <v>33</v>
      </c>
      <c s="2" r="D1" t="s">
        <v>37</v>
      </c>
      <c s="2" r="E1" t="s">
        <v>78</v>
      </c>
    </row>
    <row r="2" spans="1:5">
      <c s="3" r="A2" t="s">
        <v>79</v>
      </c>
    </row>
    <row r="3" spans="1:5">
      <c s="4" r="A3" t="s">
        <v>80</v>
      </c>
      <c s="7" r="B3" t="n">
        <v>60658</v>
      </c>
      <c s="7" r="C3" t="n">
        <v>63474</v>
      </c>
    </row>
    <row r="4" spans="1:5">
      <c s="4" r="A4" t="s">
        <v>81</v>
      </c>
      <c s="6" r="B4" t="n">
        <v>705</v>
      </c>
      <c s="6" r="C4" t="n">
        <v>899</v>
      </c>
    </row>
    <row r="5" spans="1:5">
      <c s="4" r="A5" t="s">
        <v>82</v>
      </c>
      <c s="6" r="B5" t="n">
        <v>989</v>
      </c>
      <c s="6" r="C5" t="n">
        <v>938</v>
      </c>
    </row>
    <row r="6" spans="1:5">
      <c s="4" r="A6" t="s">
        <v>83</v>
      </c>
      <c s="6" r="B6" t="n">
        <v>4671</v>
      </c>
      <c s="6" r="C6" t="n">
        <v>4364</v>
      </c>
    </row>
    <row r="7" spans="1:5">
      <c s="4" r="A7" t="s">
        <v>84</v>
      </c>
      <c s="6" r="B7" t="n">
        <v>3447</v>
      </c>
      <c s="6" r="C7" t="n">
        <v>3586</v>
      </c>
    </row>
    <row r="8" spans="1:5">
      <c s="4" r="A8" t="s">
        <v>85</v>
      </c>
      <c s="6" r="B8" t="n">
        <v>70470</v>
      </c>
      <c s="6" r="C8" t="n">
        <v>73261</v>
      </c>
    </row>
    <row r="9" spans="1:5">
      <c s="4" r="A9" t="s">
        <v>86</v>
      </c>
      <c s="6" r="B9" t="n">
        <v>380</v>
      </c>
      <c s="6" r="C9" t="n">
        <v>374</v>
      </c>
      <c s="7" r="D9" t="n">
        <v>294</v>
      </c>
      <c s="7" r="E9" t="n">
        <v>330</v>
      </c>
    </row>
    <row r="10" spans="1:5">
      <c s="4" r="A10" t="s">
        <v>87</v>
      </c>
      <c s="6" r="B10" t="n">
        <v>642</v>
      </c>
      <c s="6" r="C10" t="n">
        <v>685</v>
      </c>
    </row>
    <row r="11" spans="1:5">
      <c s="4" r="A11" t="s">
        <v>88</v>
      </c>
      <c s="6" r="B11" t="n">
        <v>6437</v>
      </c>
      <c s="6" r="C11" t="n">
        <v>6298</v>
      </c>
    </row>
    <row r="12" spans="1:5">
      <c s="4" r="A12" t="s">
        <v>89</v>
      </c>
      <c s="6" r="B12" t="n">
        <v>8910</v>
      </c>
      <c s="6" r="C12" t="n">
        <v>9260</v>
      </c>
    </row>
    <row r="13" spans="1:5">
      <c s="4" r="A13" t="s">
        <v>90</v>
      </c>
      <c s="6" r="B13" t="n">
        <v>656</v>
      </c>
      <c s="6" r="C13" t="n">
        <v>678</v>
      </c>
    </row>
    <row r="14" spans="1:5">
      <c s="4" r="A14" t="s">
        <v>91</v>
      </c>
      <c s="6" r="B14" t="n">
        <v>1849</v>
      </c>
      <c s="6" r="C14" t="n">
        <v>1835</v>
      </c>
      <c s="6" r="D14" t="n">
        <v>1804</v>
      </c>
    </row>
    <row r="15" spans="1:5">
      <c s="4" r="A15" t="s">
        <v>92</v>
      </c>
      <c s="6" r="B15" t="n">
        <v>296</v>
      </c>
      <c s="6" r="C15" t="n">
        <v>33</v>
      </c>
    </row>
    <row r="16" spans="1:5">
      <c s="4" r="A16" t="s">
        <v>93</v>
      </c>
      <c s="6" r="B16" t="n">
        <v>4374</v>
      </c>
      <c s="6" r="C16" t="n">
        <v>4362</v>
      </c>
    </row>
    <row r="17" spans="1:5">
      <c s="4" r="A17" t="s">
        <v>94</v>
      </c>
      <c s="6" r="B17" t="n">
        <v>3573</v>
      </c>
      <c s="6" r="C17" t="n">
        <v>3611</v>
      </c>
    </row>
    <row r="18" spans="1:5">
      <c s="4" r="A18" t="s">
        <v>95</v>
      </c>
      <c s="6" r="B18" t="n">
        <v>279</v>
      </c>
      <c s="6" r="C18" t="n">
        <v>304</v>
      </c>
    </row>
    <row r="19" spans="1:5">
      <c s="4" r="A19" t="s">
        <v>96</v>
      </c>
      <c s="6" r="B19" t="n">
        <v>2318</v>
      </c>
      <c s="6" r="C19" t="n">
        <v>2377</v>
      </c>
    </row>
    <row r="20" spans="1:5">
      <c s="4" r="A20" t="s">
        <v>97</v>
      </c>
      <c s="6" r="B20" t="n">
        <v>100184</v>
      </c>
      <c s="6" r="C20" t="n">
        <v>103078</v>
      </c>
    </row>
    <row r="21" spans="1:5">
      <c s="3" r="A21" t="s">
        <v>98</v>
      </c>
    </row>
    <row r="22" spans="1:5">
      <c s="4" r="A22" t="s">
        <v>99</v>
      </c>
      <c s="6" r="B22" t="n">
        <v>48295</v>
      </c>
      <c s="6" r="C22" t="n">
        <v>49850</v>
      </c>
      <c s="6" r="D22" t="n">
        <v>50895</v>
      </c>
    </row>
    <row r="23" spans="1:5">
      <c s="4" r="A23" t="s">
        <v>100</v>
      </c>
      <c s="6" r="B23" t="n">
        <v>11971</v>
      </c>
      <c s="6" r="C23" t="n">
        <v>11839</v>
      </c>
      <c s="6" r="D23" t="n">
        <v>11850</v>
      </c>
    </row>
    <row r="24" spans="1:5">
      <c s="4" r="A24" t="s">
        <v>101</v>
      </c>
      <c s="6" r="B24" t="n">
        <v>4374</v>
      </c>
      <c s="6" r="C24" t="n">
        <v>4362</v>
      </c>
    </row>
    <row r="25" spans="1:5">
      <c s="4" r="A25" t="s">
        <v>102</v>
      </c>
      <c s="6" r="B25" t="n">
        <v>296</v>
      </c>
      <c s="6" r="C25" t="n">
        <v>336</v>
      </c>
    </row>
    <row r="26" spans="1:5">
      <c s="4" r="A26" t="s">
        <v>103</v>
      </c>
      <c s="6" r="B26" t="n">
        <v>6344</v>
      </c>
      <c s="6" r="C26" t="n">
        <v>6349</v>
      </c>
    </row>
    <row r="27" spans="1:5">
      <c s="4" r="A27" t="s">
        <v>104</v>
      </c>
      <c s="6" r="B27" t="n">
        <v>5306</v>
      </c>
      <c s="6" r="C27" t="n">
        <v>5506</v>
      </c>
    </row>
    <row r="28" spans="1:5">
      <c s="4" r="A28" t="s">
        <v>105</v>
      </c>
      <c s="6" r="B28" t="n">
        <v>76586</v>
      </c>
      <c s="6" r="C28" t="n">
        <v>78242</v>
      </c>
    </row>
    <row r="29" spans="1:5">
      <c s="3" r="A29" t="s">
        <v>106</v>
      </c>
    </row>
    <row r="30" spans="1:5">
      <c s="4" r="A30" t="s">
        <v>107</v>
      </c>
      <c s="6" r="B30" t="n">
        <v>22172</v>
      </c>
      <c s="6" r="C30" t="n">
        <v>21843</v>
      </c>
    </row>
    <row r="31" spans="1:5">
      <c s="4" r="A31" t="s">
        <v>108</v>
      </c>
      <c s="6" r="B31" t="n">
        <v>29945</v>
      </c>
      <c s="6" r="C31" t="n">
        <v>27251</v>
      </c>
    </row>
    <row r="32" spans="1:5">
      <c s="4" r="A32" t="s">
        <v>109</v>
      </c>
      <c s="6" r="B32" t="n">
        <v>-157</v>
      </c>
      <c s="6" r="C32" t="n">
        <v>880</v>
      </c>
    </row>
    <row r="33" spans="1:5">
      <c s="4" r="A33" t="s">
        <v>110</v>
      </c>
      <c s="6" r="B33" t="n">
        <v>-28362</v>
      </c>
      <c s="6" r="C33" t="n">
        <v>-25138</v>
      </c>
    </row>
    <row r="34" spans="1:5">
      <c s="4" r="A34" t="s">
        <v>111</v>
      </c>
      <c s="6" r="B34" t="n">
        <v>23598</v>
      </c>
      <c s="6" r="C34" t="n">
        <v>24836</v>
      </c>
      <c s="7" r="D34" t="n">
        <v>24796</v>
      </c>
    </row>
    <row r="35" spans="1:5">
      <c s="4" r="A35" t="s">
        <v>112</v>
      </c>
      <c s="7" r="B35" t="n">
        <v>100184</v>
      </c>
      <c s="7" r="C35" t="n">
        <v>103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43</v>
      </c>
      <c s="2" r="B1" t="s">
        <v>444</v>
      </c>
      <c s="2" r="C1" t="s">
        <v>2</v>
      </c>
      <c s="2" r="D1" t="s">
        <v>445</v>
      </c>
      <c s="2" r="E1" t="s">
        <v>33</v>
      </c>
    </row>
    <row r="2" spans="1:5">
      <c s="3" r="A2" t="s">
        <v>446</v>
      </c>
    </row>
    <row r="3" spans="1:5">
      <c s="4" r="A3" t="s">
        <v>447</v>
      </c>
      <c s="7" r="C3" t="n">
        <v>3573</v>
      </c>
      <c s="7" r="E3" t="n">
        <v>3611</v>
      </c>
    </row>
    <row r="4" spans="1:5">
      <c s="4" r="A4" t="s">
        <v>448</v>
      </c>
    </row>
    <row r="5" spans="1:5">
      <c s="3" r="A5" t="s">
        <v>446</v>
      </c>
    </row>
    <row r="6" spans="1:5">
      <c s="4" r="A6" t="s">
        <v>449</v>
      </c>
      <c s="7" r="B6" t="n">
        <v>1035</v>
      </c>
    </row>
    <row r="7" spans="1:5">
      <c s="4" r="A7" t="s">
        <v>450</v>
      </c>
      <c s="6" r="B7" t="n">
        <v>3910</v>
      </c>
    </row>
    <row r="8" spans="1:5">
      <c s="4" r="A8" t="s">
        <v>451</v>
      </c>
      <c s="6" r="B8" t="n">
        <v>2880</v>
      </c>
    </row>
    <row r="9" spans="1:5">
      <c s="4" r="A9" t="s">
        <v>452</v>
      </c>
      <c s="6" r="B9" t="n">
        <v>16</v>
      </c>
    </row>
    <row r="10" spans="1:5">
      <c s="4" r="A10" t="s">
        <v>447</v>
      </c>
      <c s="6" r="B10" t="n">
        <v>273</v>
      </c>
    </row>
    <row r="11" spans="1:5">
      <c s="4" r="A11" t="s">
        <v>453</v>
      </c>
      <c s="7" r="B11" t="n">
        <v>76</v>
      </c>
    </row>
    <row r="12" spans="1:5">
      <c s="4" r="A12" t="s">
        <v>454</v>
      </c>
    </row>
    <row r="13" spans="1:5">
      <c s="3" r="A13" t="s">
        <v>446</v>
      </c>
    </row>
    <row r="14" spans="1:5">
      <c s="4" r="A14" t="s">
        <v>455</v>
      </c>
      <c s="4" r="D14" t="s">
        <v>4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457</v>
      </c>
      <c s="2" r="B1" t="s">
        <v>1</v>
      </c>
    </row>
    <row r="2" spans="1:2">
      <c s="2" r="B2" t="s">
        <v>2</v>
      </c>
    </row>
    <row r="3" spans="1:2">
      <c s="4" r="A3" t="s">
        <v>458</v>
      </c>
    </row>
    <row r="4" spans="1:2">
      <c s="3" r="A4" t="s">
        <v>459</v>
      </c>
    </row>
    <row r="5" spans="1:2">
      <c s="4" r="A5" t="s">
        <v>460</v>
      </c>
      <c s="4" r="B5" t="s">
        <v>461</v>
      </c>
    </row>
    <row r="6" spans="1:2">
      <c s="4" r="A6" t="s">
        <v>462</v>
      </c>
      <c s="4" r="B6" t="s">
        <v>461</v>
      </c>
    </row>
    <row r="7" spans="1:2">
      <c s="4" r="A7" t="s">
        <v>463</v>
      </c>
      <c s="4" r="B7" t="s">
        <v>464</v>
      </c>
    </row>
    <row r="8" spans="1:2">
      <c s="4" r="A8" t="s">
        <v>465</v>
      </c>
    </row>
    <row r="9" spans="1:2">
      <c s="3" r="A9" t="s">
        <v>459</v>
      </c>
    </row>
    <row r="10" spans="1:2">
      <c s="4" r="A10" t="s">
        <v>460</v>
      </c>
      <c s="4" r="B10" t="s">
        <v>466</v>
      </c>
    </row>
    <row r="11" spans="1:2">
      <c s="4" r="A11" t="s">
        <v>462</v>
      </c>
      <c s="4" r="B11" t="s">
        <v>467</v>
      </c>
    </row>
    <row r="12" spans="1:2">
      <c s="4" r="A12" t="s">
        <v>463</v>
      </c>
      <c s="4" r="B12" t="s">
        <v>468</v>
      </c>
    </row>
    <row r="13" spans="1:2">
      <c s="4" r="A13" t="s">
        <v>469</v>
      </c>
    </row>
    <row r="14" spans="1:2">
      <c s="3" r="A14" t="s">
        <v>459</v>
      </c>
    </row>
    <row r="15" spans="1:2">
      <c s="4" r="A15" t="s">
        <v>460</v>
      </c>
      <c s="4" r="B15" t="s">
        <v>470</v>
      </c>
    </row>
    <row r="16" spans="1:2">
      <c s="4" r="A16" t="s">
        <v>462</v>
      </c>
      <c s="4" r="B16" t="s">
        <v>471</v>
      </c>
    </row>
    <row r="17" spans="1:2">
      <c s="4" r="A17" t="s">
        <v>463</v>
      </c>
      <c s="4" r="B17" t="s">
        <v>472</v>
      </c>
    </row>
    <row r="18" spans="1:2">
      <c s="4" r="A18" t="s">
        <v>473</v>
      </c>
    </row>
    <row r="19" spans="1:2">
      <c s="3" r="A19" t="s">
        <v>459</v>
      </c>
    </row>
    <row r="20" spans="1:2">
      <c s="4" r="A20" t="s">
        <v>460</v>
      </c>
      <c s="4" r="B20" t="s">
        <v>474</v>
      </c>
    </row>
    <row r="21" spans="1:2">
      <c s="4" r="A21" t="s">
        <v>462</v>
      </c>
      <c s="4" r="B21" t="s">
        <v>475</v>
      </c>
    </row>
    <row r="22" spans="1:2">
      <c s="4" r="A22" t="s">
        <v>463</v>
      </c>
      <c s="4" r="B22" t="s">
        <v>476</v>
      </c>
    </row>
    <row r="23" spans="1:2">
      <c s="4" r="A23" t="s">
        <v>477</v>
      </c>
    </row>
    <row r="24" spans="1:2">
      <c s="3" r="A24" t="s">
        <v>459</v>
      </c>
    </row>
    <row r="25" spans="1:2">
      <c s="4" r="A25" t="s">
        <v>460</v>
      </c>
      <c s="4" r="B25" t="s">
        <v>478</v>
      </c>
    </row>
    <row r="26" spans="1:2">
      <c s="4" r="A26" t="s">
        <v>462</v>
      </c>
      <c s="4" r="B26" t="s">
        <v>479</v>
      </c>
    </row>
    <row r="27" spans="1:2">
      <c s="4" r="A27" t="s">
        <v>463</v>
      </c>
      <c s="4" r="B27" t="s">
        <v>480</v>
      </c>
    </row>
    <row r="28" spans="1:2">
      <c s="4" r="A28" t="s">
        <v>481</v>
      </c>
    </row>
    <row r="29" spans="1:2">
      <c s="3" r="A29" t="s">
        <v>459</v>
      </c>
    </row>
    <row r="30" spans="1:2">
      <c s="4" r="A30" t="s">
        <v>460</v>
      </c>
      <c s="4" r="B30" t="s">
        <v>482</v>
      </c>
    </row>
    <row r="31" spans="1:2">
      <c s="4" r="A31" t="s">
        <v>462</v>
      </c>
      <c s="4" r="B31" t="s">
        <v>483</v>
      </c>
    </row>
    <row r="32" spans="1:2">
      <c s="4" r="A32" t="s">
        <v>463</v>
      </c>
      <c s="4" r="B32"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r="1" spans="1:4">
      <c s="1" r="A1" t="s">
        <v>484</v>
      </c>
      <c s="2" r="B1" t="s">
        <v>1</v>
      </c>
    </row>
    <row r="2" spans="1:4">
      <c s="2" r="B2" t="s">
        <v>485</v>
      </c>
      <c s="2" r="C2" t="s">
        <v>486</v>
      </c>
      <c s="2" r="D2" t="s">
        <v>37</v>
      </c>
    </row>
    <row r="3" spans="1:4">
      <c s="3" r="A3" t="s">
        <v>181</v>
      </c>
    </row>
    <row r="4" spans="1:4">
      <c s="4" r="A4" t="s">
        <v>487</v>
      </c>
      <c s="4" r="B4" t="s">
        <v>488</v>
      </c>
    </row>
    <row r="5" spans="1:4">
      <c s="4" r="A5" t="s">
        <v>489</v>
      </c>
      <c s="6" r="B5" t="n">
        <v>3</v>
      </c>
    </row>
    <row r="6" spans="1:4">
      <c s="4" r="A6" t="s">
        <v>490</v>
      </c>
      <c s="4" r="B6" t="s">
        <v>491</v>
      </c>
      <c s="4" r="C6" t="s">
        <v>491</v>
      </c>
    </row>
    <row r="7" spans="1:4">
      <c s="4" r="A7" t="s">
        <v>492</v>
      </c>
      <c s="7" r="B7" t="n">
        <v>2130</v>
      </c>
      <c s="7" r="C7" t="n">
        <v>2010</v>
      </c>
    </row>
    <row r="8" spans="1:4">
      <c s="4" r="A8" t="s">
        <v>493</v>
      </c>
      <c s="6" r="B8" t="n">
        <v>241</v>
      </c>
      <c s="6" r="C8" t="n">
        <v>245</v>
      </c>
    </row>
    <row r="9" spans="1:4">
      <c s="4" r="A9" t="s">
        <v>494</v>
      </c>
      <c s="7" r="B9" t="n">
        <v>18</v>
      </c>
      <c s="7" r="C9" t="n">
        <v>15</v>
      </c>
    </row>
    <row r="10" spans="1:4">
      <c s="4" r="A10" t="s">
        <v>495</v>
      </c>
      <c s="4" r="B10" t="s">
        <v>432</v>
      </c>
      <c s="4" r="C10" t="s">
        <v>432</v>
      </c>
    </row>
    <row r="11" spans="1:4">
      <c s="4" r="A11" t="s">
        <v>496</v>
      </c>
      <c s="4" r="B11" t="s">
        <v>478</v>
      </c>
      <c s="4" r="C11" t="s">
        <v>461</v>
      </c>
      <c s="4" r="D11" t="s">
        <v>461</v>
      </c>
    </row>
    <row r="12" spans="1:4">
      <c s="4" r="A12" t="s">
        <v>497</v>
      </c>
      <c s="7" r="B12" t="n">
        <v>57</v>
      </c>
      <c s="7" r="C12" t="n">
        <v>54</v>
      </c>
    </row>
    <row r="13" spans="1:4">
      <c s="4" r="A13" t="s">
        <v>498</v>
      </c>
      <c s="4" r="B13" t="s">
        <v>456</v>
      </c>
    </row>
    <row r="14" spans="1:4">
      <c s="4" r="A14" t="s">
        <v>499</v>
      </c>
      <c s="6" r="B14"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500</v>
      </c>
      <c s="2" r="B1" t="s">
        <v>2</v>
      </c>
    </row>
    <row r="2" spans="1:2">
      <c s="4" r="A2" t="s">
        <v>501</v>
      </c>
    </row>
    <row r="3" spans="1:2">
      <c s="3" r="A3" t="s">
        <v>502</v>
      </c>
    </row>
    <row r="4" spans="1:2">
      <c s="4" r="A4" t="s">
        <v>503</v>
      </c>
      <c s="4" r="B4" t="s">
        <v>504</v>
      </c>
    </row>
    <row r="5" spans="1:2">
      <c s="4" r="A5" t="s">
        <v>505</v>
      </c>
    </row>
    <row r="6" spans="1:2">
      <c s="3" r="A6" t="s">
        <v>502</v>
      </c>
    </row>
    <row r="7" spans="1:2">
      <c s="4" r="A7" t="s">
        <v>503</v>
      </c>
      <c s="4" r="B7" t="s">
        <v>5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0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s="1" r="A1" t="s">
        <v>506</v>
      </c>
      <c s="2" r="C1" t="s">
        <v>30</v>
      </c>
      <c s="2" r="K1" t="s">
        <v>1</v>
      </c>
    </row>
    <row r="2" spans="1:13">
      <c s="2" r="C2" t="s">
        <v>507</v>
      </c>
      <c s="2" r="D2" t="s">
        <v>508</v>
      </c>
      <c s="2" r="E2" t="s">
        <v>509</v>
      </c>
      <c s="2" r="F2" t="s">
        <v>510</v>
      </c>
      <c s="2" r="G2" t="s">
        <v>486</v>
      </c>
      <c s="2" r="H2" t="s">
        <v>511</v>
      </c>
      <c s="2" r="I2" t="s">
        <v>512</v>
      </c>
      <c s="2" r="J2" t="s">
        <v>513</v>
      </c>
      <c s="2" r="K2" t="s">
        <v>485</v>
      </c>
      <c s="2" r="L2" t="s">
        <v>486</v>
      </c>
      <c s="2" r="M2" t="s">
        <v>514</v>
      </c>
    </row>
    <row r="3" spans="1:13">
      <c s="3" r="A3" t="s">
        <v>515</v>
      </c>
    </row>
    <row r="4" spans="1:13">
      <c s="4" r="A4" t="s">
        <v>489</v>
      </c>
      <c s="6" r="K4" t="n">
        <v>3</v>
      </c>
    </row>
    <row r="5" spans="1:13">
      <c s="4" r="A5" t="s">
        <v>39</v>
      </c>
      <c s="7" r="K5" t="n">
        <v>23874</v>
      </c>
      <c s="7" r="L5" t="n">
        <v>23713</v>
      </c>
      <c s="7" r="M5" t="n">
        <v>22637</v>
      </c>
    </row>
    <row r="6" spans="1:13">
      <c s="4" r="A6" t="s">
        <v>40</v>
      </c>
      <c s="6" r="K6" t="n">
        <v>2379</v>
      </c>
      <c s="6" r="L6" t="n">
        <v>2787</v>
      </c>
      <c s="6" r="M6" t="n">
        <v>2716</v>
      </c>
    </row>
    <row r="7" spans="1:13">
      <c s="4" r="A7" t="s">
        <v>41</v>
      </c>
      <c s="6" r="K7" t="n">
        <v>445</v>
      </c>
      <c s="6" r="L7" t="n">
        <v>438</v>
      </c>
      <c s="6" r="M7" t="n">
        <v>395</v>
      </c>
    </row>
    <row r="8" spans="1:13">
      <c s="4" r="A8" t="s">
        <v>44</v>
      </c>
      <c s="6" r="K8" t="n">
        <v>99</v>
      </c>
      <c s="6" r="L8" t="n">
        <v>145</v>
      </c>
      <c s="6" r="M8" t="n">
        <v>277</v>
      </c>
    </row>
    <row r="9" spans="1:13">
      <c s="4" r="A9" t="s">
        <v>53</v>
      </c>
      <c s="7" r="C9" t="n">
        <v>343</v>
      </c>
      <c s="7" r="D9" t="n">
        <v>379</v>
      </c>
      <c s="7" r="E9" t="n">
        <v>264</v>
      </c>
      <c s="7" r="F9" t="n">
        <v>315</v>
      </c>
      <c s="7" r="G9" t="n">
        <v>422</v>
      </c>
      <c s="7" r="H9" t="n">
        <v>339</v>
      </c>
      <c s="7" r="I9" t="n">
        <v>218</v>
      </c>
      <c s="7" r="J9" t="n">
        <v>418</v>
      </c>
      <c s="6" r="K9" t="n">
        <v>1301</v>
      </c>
      <c s="6" r="L9" t="n">
        <v>1397</v>
      </c>
      <c s="6" r="M9" t="n">
        <v>1272</v>
      </c>
    </row>
    <row r="10" spans="1:13">
      <c s="4" r="A10" t="s">
        <v>516</v>
      </c>
      <c s="6" r="K10" t="n">
        <v>3437</v>
      </c>
      <c s="6" r="L10" t="n">
        <v>3641</v>
      </c>
      <c s="6" r="M10" t="n">
        <v>3567</v>
      </c>
    </row>
    <row r="11" spans="1:13">
      <c s="4" r="A11" t="s">
        <v>42</v>
      </c>
      <c s="4" r="B11" t="s">
        <v>43</v>
      </c>
      <c s="6" r="K11" t="n">
        <v>3</v>
      </c>
      <c s="6" r="L11" t="n">
        <v>79</v>
      </c>
      <c s="6" r="M11" t="n">
        <v>166</v>
      </c>
    </row>
    <row r="12" spans="1:13">
      <c s="4" r="A12" t="s">
        <v>45</v>
      </c>
      <c s="6" r="C12" t="n">
        <v>6674</v>
      </c>
      <c s="6" r="D12" t="n">
        <v>6794</v>
      </c>
      <c s="6" r="E12" t="n">
        <v>6706</v>
      </c>
      <c s="6" r="F12" t="n">
        <v>6626</v>
      </c>
      <c s="6" r="G12" t="n">
        <v>6783</v>
      </c>
      <c s="6" r="H12" t="n">
        <v>6886</v>
      </c>
      <c s="6" r="I12" t="n">
        <v>6785</v>
      </c>
      <c s="6" r="J12" t="n">
        <v>6708</v>
      </c>
      <c s="6" r="K12" t="n">
        <v>26800</v>
      </c>
      <c s="6" r="L12" t="n">
        <v>27162</v>
      </c>
      <c s="6" r="M12" t="n">
        <v>26191</v>
      </c>
    </row>
    <row r="13" spans="1:13">
      <c s="4" r="A13" t="s">
        <v>517</v>
      </c>
      <c s="6" r="K13" t="n">
        <v>2</v>
      </c>
      <c s="6" r="L13" t="n">
        <v>51</v>
      </c>
      <c s="6" r="M13" t="n">
        <v>106</v>
      </c>
    </row>
    <row r="14" spans="1:13">
      <c s="4" r="A14" t="s">
        <v>54</v>
      </c>
      <c s="7" r="C14" t="n">
        <v>866</v>
      </c>
      <c s="7" r="D14" t="n">
        <v>928</v>
      </c>
      <c s="7" r="E14" t="n">
        <v>812</v>
      </c>
      <c s="7" r="F14" t="n">
        <v>833</v>
      </c>
      <c s="7" r="G14" t="n">
        <v>1038</v>
      </c>
      <c s="7" r="H14" t="n">
        <v>919</v>
      </c>
      <c s="7" r="I14" t="n">
        <v>683</v>
      </c>
      <c s="7" r="J14" t="n">
        <v>1052</v>
      </c>
      <c s="6" r="K14" t="n">
        <v>3439</v>
      </c>
      <c s="6" r="L14" t="n">
        <v>3692</v>
      </c>
      <c s="6" r="M14" t="n">
        <v>3673</v>
      </c>
    </row>
    <row r="15" spans="1:13">
      <c s="4" r="A15" t="s">
        <v>518</v>
      </c>
    </row>
    <row r="16" spans="1:13">
      <c s="3" r="A16" t="s">
        <v>515</v>
      </c>
    </row>
    <row r="17" spans="1:13">
      <c s="4" r="A17" t="s">
        <v>39</v>
      </c>
      <c s="6" r="K17" t="n">
        <v>23874</v>
      </c>
      <c s="6" r="L17" t="n">
        <v>23713</v>
      </c>
      <c s="6" r="M17" t="n">
        <v>22637</v>
      </c>
    </row>
    <row r="18" spans="1:13">
      <c s="4" r="A18" t="s">
        <v>40</v>
      </c>
      <c s="6" r="K18" t="n">
        <v>2379</v>
      </c>
      <c s="6" r="L18" t="n">
        <v>2787</v>
      </c>
      <c s="6" r="M18" t="n">
        <v>2716</v>
      </c>
    </row>
    <row r="19" spans="1:13">
      <c s="4" r="A19" t="s">
        <v>519</v>
      </c>
    </row>
    <row r="20" spans="1:13">
      <c s="3" r="A20" t="s">
        <v>515</v>
      </c>
    </row>
    <row r="21" spans="1:13">
      <c s="4" r="A21" t="s">
        <v>45</v>
      </c>
      <c s="6" r="K21" t="n">
        <v>25112</v>
      </c>
      <c s="6" r="L21" t="n">
        <v>25091</v>
      </c>
      <c s="6" r="M21" t="n">
        <v>25138</v>
      </c>
    </row>
    <row r="22" spans="1:13">
      <c s="4" r="A22" t="s">
        <v>520</v>
      </c>
    </row>
    <row r="23" spans="1:13">
      <c s="3" r="A23" t="s">
        <v>515</v>
      </c>
    </row>
    <row r="24" spans="1:13">
      <c s="4" r="A24" t="s">
        <v>45</v>
      </c>
      <c s="6" r="K24" t="n">
        <v>1688</v>
      </c>
      <c s="6" r="L24" t="n">
        <v>2071</v>
      </c>
      <c s="6" r="M24" t="n">
        <v>1053</v>
      </c>
    </row>
    <row r="25" spans="1:13">
      <c s="4" r="A25" t="s">
        <v>521</v>
      </c>
    </row>
    <row r="26" spans="1:13">
      <c s="3" r="A26" t="s">
        <v>515</v>
      </c>
    </row>
    <row r="27" spans="1:13">
      <c s="4" r="A27" t="s">
        <v>39</v>
      </c>
      <c s="6" r="K27" t="n">
        <v>23874</v>
      </c>
      <c s="6" r="L27" t="n">
        <v>23713</v>
      </c>
      <c s="6" r="M27" t="n">
        <v>22637</v>
      </c>
    </row>
    <row r="28" spans="1:13">
      <c s="4" r="A28" t="s">
        <v>40</v>
      </c>
      <c s="6" r="K28" t="n">
        <v>2379</v>
      </c>
      <c s="6" r="L28" t="n">
        <v>2787</v>
      </c>
      <c s="6" r="M28" t="n">
        <v>2716</v>
      </c>
    </row>
    <row r="29" spans="1:13">
      <c s="4" r="A29" t="s">
        <v>41</v>
      </c>
      <c s="6" r="K29" t="n">
        <v>445</v>
      </c>
      <c s="6" r="L29" t="n">
        <v>438</v>
      </c>
      <c s="6" r="M29" t="n">
        <v>395</v>
      </c>
    </row>
    <row r="30" spans="1:13">
      <c s="4" r="A30" t="s">
        <v>44</v>
      </c>
      <c s="6" r="K30" t="n">
        <v>93</v>
      </c>
      <c s="6" r="L30" t="n">
        <v>145</v>
      </c>
      <c s="6" r="M30" t="n">
        <v>283</v>
      </c>
    </row>
    <row r="31" spans="1:13">
      <c s="4" r="A31" t="s">
        <v>522</v>
      </c>
      <c s="6" r="K31" t="n">
        <v>26791</v>
      </c>
      <c s="6" r="L31" t="n">
        <v>27083</v>
      </c>
      <c s="6" r="M31" t="n">
        <v>26031</v>
      </c>
    </row>
    <row r="32" spans="1:13">
      <c s="4" r="A32" t="s">
        <v>523</v>
      </c>
      <c s="6" r="K32" t="n">
        <v>4696</v>
      </c>
      <c s="6" r="L32" t="n">
        <v>4738</v>
      </c>
      <c s="6" r="M32" t="n">
        <v>4685</v>
      </c>
    </row>
    <row r="33" spans="1:13">
      <c s="4" r="A33" t="s">
        <v>53</v>
      </c>
      <c s="6" r="K33" t="n">
        <v>1443</v>
      </c>
      <c s="6" r="L33" t="n">
        <v>1512</v>
      </c>
      <c s="6" r="M33" t="n">
        <v>1351</v>
      </c>
    </row>
    <row r="34" spans="1:13">
      <c s="4" r="A34" t="s">
        <v>516</v>
      </c>
      <c s="6" r="K34" t="n">
        <v>3692</v>
      </c>
      <c s="6" r="L34" t="n">
        <v>3898</v>
      </c>
      <c s="6" r="M34" t="n">
        <v>3815</v>
      </c>
    </row>
    <row r="35" spans="1:13">
      <c s="4" r="A35" t="s">
        <v>524</v>
      </c>
    </row>
    <row r="36" spans="1:13">
      <c s="3" r="A36" t="s">
        <v>515</v>
      </c>
    </row>
    <row r="37" spans="1:13">
      <c s="4" r="A37" t="s">
        <v>39</v>
      </c>
      <c s="6" r="K37" t="n">
        <v>14521</v>
      </c>
      <c s="6" r="L37" t="n">
        <v>14512</v>
      </c>
      <c s="6" r="M37" t="n">
        <v>13332</v>
      </c>
    </row>
    <row r="38" spans="1:13">
      <c s="4" r="A38" t="s">
        <v>40</v>
      </c>
      <c s="6" r="K38" t="n">
        <v>1824</v>
      </c>
      <c s="6" r="L38" t="n">
        <v>2156</v>
      </c>
      <c s="6" r="M38" t="n">
        <v>2087</v>
      </c>
    </row>
    <row r="39" spans="1:13">
      <c s="4" r="A39" t="s">
        <v>41</v>
      </c>
      <c s="6" r="K39" t="n">
        <v>445</v>
      </c>
      <c s="6" r="L39" t="n">
        <v>438</v>
      </c>
      <c s="6" r="M39" t="n">
        <v>395</v>
      </c>
    </row>
    <row r="40" spans="1:13">
      <c s="4" r="A40" t="s">
        <v>44</v>
      </c>
      <c s="6" r="K40" t="n">
        <v>23</v>
      </c>
      <c s="6" r="L40" t="n">
        <v>46</v>
      </c>
      <c s="6" r="M40" t="n">
        <v>160</v>
      </c>
    </row>
    <row r="41" spans="1:13">
      <c s="4" r="A41" t="s">
        <v>522</v>
      </c>
      <c s="6" r="K41" t="n">
        <v>16813</v>
      </c>
      <c s="6" r="L41" t="n">
        <v>17152</v>
      </c>
      <c s="6" r="M41" t="n">
        <v>15974</v>
      </c>
    </row>
    <row r="42" spans="1:13">
      <c s="4" r="A42" t="s">
        <v>523</v>
      </c>
      <c s="6" r="K42" t="n">
        <v>2907</v>
      </c>
      <c s="6" r="L42" t="n">
        <v>2909</v>
      </c>
      <c s="6" r="M42" t="n">
        <v>2751</v>
      </c>
    </row>
    <row r="43" spans="1:13">
      <c s="4" r="A43" t="s">
        <v>53</v>
      </c>
      <c s="6" r="K43" t="n">
        <v>769</v>
      </c>
      <c s="6" r="L43" t="n">
        <v>798</v>
      </c>
      <c s="6" r="M43" t="n">
        <v>758</v>
      </c>
    </row>
    <row r="44" spans="1:13">
      <c s="4" r="A44" t="s">
        <v>516</v>
      </c>
      <c s="6" r="K44" t="n">
        <v>2170</v>
      </c>
      <c s="6" r="L44" t="n">
        <v>2347</v>
      </c>
      <c s="6" r="M44" t="n">
        <v>2404</v>
      </c>
    </row>
    <row r="45" spans="1:13">
      <c s="4" r="A45" t="s">
        <v>525</v>
      </c>
    </row>
    <row r="46" spans="1:13">
      <c s="3" r="A46" t="s">
        <v>515</v>
      </c>
    </row>
    <row r="47" spans="1:13">
      <c s="4" r="A47" t="s">
        <v>39</v>
      </c>
      <c s="6" r="K47" t="n">
        <v>12650</v>
      </c>
      <c s="6" r="L47" t="n">
        <v>12334</v>
      </c>
      <c s="6" r="M47" t="n">
        <v>12084</v>
      </c>
    </row>
    <row r="48" spans="1:13">
      <c s="4" r="A48" t="s">
        <v>526</v>
      </c>
    </row>
    <row r="49" spans="1:13">
      <c s="3" r="A49" t="s">
        <v>515</v>
      </c>
    </row>
    <row r="50" spans="1:13">
      <c s="4" r="A50" t="s">
        <v>39</v>
      </c>
      <c s="6" r="K50" t="n">
        <v>3868</v>
      </c>
      <c s="6" r="L50" t="n">
        <v>3713</v>
      </c>
      <c s="6" r="M50" t="n">
        <v>3560</v>
      </c>
    </row>
    <row r="51" spans="1:13">
      <c s="4" r="A51" t="s">
        <v>527</v>
      </c>
    </row>
    <row r="52" spans="1:13">
      <c s="3" r="A52" t="s">
        <v>515</v>
      </c>
    </row>
    <row r="53" spans="1:13">
      <c s="4" r="A53" t="s">
        <v>39</v>
      </c>
      <c s="6" r="K53" t="n">
        <v>1925</v>
      </c>
      <c s="6" r="L53" t="n">
        <v>1901</v>
      </c>
      <c s="6" r="M53" t="n">
        <v>1904</v>
      </c>
    </row>
    <row r="54" spans="1:13">
      <c s="4" r="A54" t="s">
        <v>528</v>
      </c>
    </row>
    <row r="55" spans="1:13">
      <c s="3" r="A55" t="s">
        <v>515</v>
      </c>
    </row>
    <row r="56" spans="1:13">
      <c s="4" r="A56" t="s">
        <v>39</v>
      </c>
      <c s="6" r="K56" t="n">
        <v>1772</v>
      </c>
      <c s="6" r="L56" t="n">
        <v>1756</v>
      </c>
      <c s="6" r="M56" t="n">
        <v>1698</v>
      </c>
    </row>
    <row r="57" spans="1:13">
      <c s="4" r="A57" t="s">
        <v>529</v>
      </c>
    </row>
    <row r="58" spans="1:13">
      <c s="3" r="A58" t="s">
        <v>515</v>
      </c>
    </row>
    <row r="59" spans="1:13">
      <c s="4" r="A59" t="s">
        <v>39</v>
      </c>
      <c s="6" r="K59" t="n">
        <v>1914</v>
      </c>
      <c s="6" r="L59" t="n">
        <v>1852</v>
      </c>
      <c s="6" r="M59" t="n">
        <v>1790</v>
      </c>
    </row>
    <row r="60" spans="1:13">
      <c s="4" r="A60" t="s">
        <v>530</v>
      </c>
    </row>
    <row r="61" spans="1:13">
      <c s="3" r="A61" t="s">
        <v>515</v>
      </c>
    </row>
    <row r="62" spans="1:13">
      <c s="4" r="A62" t="s">
        <v>39</v>
      </c>
      <c s="6" r="K62" t="n">
        <v>3132</v>
      </c>
      <c s="6" r="L62" t="n">
        <v>3070</v>
      </c>
      <c s="6" r="M62" t="n">
        <v>3093</v>
      </c>
    </row>
    <row r="63" spans="1:13">
      <c s="4" r="A63" t="s">
        <v>531</v>
      </c>
    </row>
    <row r="64" spans="1:13">
      <c s="3" r="A64" t="s">
        <v>515</v>
      </c>
    </row>
    <row r="65" spans="1:13">
      <c s="4" r="A65" t="s">
        <v>39</v>
      </c>
      <c s="6" r="K65" t="n">
        <v>39</v>
      </c>
      <c s="6" r="L65" t="n">
        <v>42</v>
      </c>
      <c s="6" r="M65" t="n">
        <v>39</v>
      </c>
    </row>
    <row r="66" spans="1:13">
      <c s="4" r="A66" t="s">
        <v>532</v>
      </c>
    </row>
    <row r="67" spans="1:13">
      <c s="3" r="A67" t="s">
        <v>515</v>
      </c>
    </row>
    <row r="68" spans="1:13">
      <c s="4" r="A68" t="s">
        <v>39</v>
      </c>
      <c s="6" r="K68" t="n">
        <v>1871</v>
      </c>
      <c s="6" r="L68" t="n">
        <v>2178</v>
      </c>
      <c s="6" r="M68" t="n">
        <v>1248</v>
      </c>
    </row>
    <row r="69" spans="1:13">
      <c s="4" r="A69" t="s">
        <v>533</v>
      </c>
    </row>
    <row r="70" spans="1:13">
      <c s="3" r="A70" t="s">
        <v>515</v>
      </c>
    </row>
    <row r="71" spans="1:13">
      <c s="4" r="A71" t="s">
        <v>39</v>
      </c>
      <c s="6" r="K71" t="n">
        <v>2085</v>
      </c>
      <c s="6" r="L71" t="n">
        <v>2076</v>
      </c>
      <c s="6" r="M71" t="n">
        <v>1981</v>
      </c>
    </row>
    <row r="72" spans="1:13">
      <c s="4" r="A72" t="s">
        <v>40</v>
      </c>
      <c s="6" r="K72" t="n">
        <v>223</v>
      </c>
      <c s="6" r="L72" t="n">
        <v>252</v>
      </c>
      <c s="6" r="M72" t="n">
        <v>260</v>
      </c>
    </row>
    <row r="73" spans="1:13">
      <c s="4" r="A73" t="s">
        <v>44</v>
      </c>
      <c s="6" r="K73" t="n">
        <v>22</v>
      </c>
      <c s="6" r="L73" t="n">
        <v>19</v>
      </c>
      <c s="6" r="M73" t="n">
        <v>20</v>
      </c>
    </row>
    <row r="74" spans="1:13">
      <c s="4" r="A74" t="s">
        <v>522</v>
      </c>
      <c s="6" r="K74" t="n">
        <v>2330</v>
      </c>
      <c s="6" r="L74" t="n">
        <v>2347</v>
      </c>
      <c s="6" r="M74" t="n">
        <v>2261</v>
      </c>
    </row>
    <row r="75" spans="1:13">
      <c s="4" r="A75" t="s">
        <v>523</v>
      </c>
      <c s="6" r="K75" t="n">
        <v>467</v>
      </c>
      <c s="6" r="L75" t="n">
        <v>482</v>
      </c>
      <c s="6" r="M75" t="n">
        <v>473</v>
      </c>
    </row>
    <row r="76" spans="1:13">
      <c s="4" r="A76" t="s">
        <v>53</v>
      </c>
      <c s="6" r="K76" t="n">
        <v>272</v>
      </c>
      <c s="6" r="L76" t="n">
        <v>348</v>
      </c>
      <c s="6" r="M76" t="n">
        <v>227</v>
      </c>
    </row>
    <row r="77" spans="1:13">
      <c s="4" r="A77" t="s">
        <v>516</v>
      </c>
      <c s="6" r="K77" t="n">
        <v>633</v>
      </c>
      <c s="6" r="L77" t="n">
        <v>727</v>
      </c>
      <c s="6" r="M77" t="n">
        <v>573</v>
      </c>
    </row>
    <row r="78" spans="1:13">
      <c s="4" r="A78" t="s">
        <v>534</v>
      </c>
    </row>
    <row r="79" spans="1:13">
      <c s="3" r="A79" t="s">
        <v>515</v>
      </c>
    </row>
    <row r="80" spans="1:13">
      <c s="4" r="A80" t="s">
        <v>39</v>
      </c>
      <c s="6" r="K80" t="n">
        <v>955</v>
      </c>
      <c s="6" r="L80" t="n">
        <v>963</v>
      </c>
      <c s="6" r="M80" t="n">
        <v>891</v>
      </c>
    </row>
    <row r="81" spans="1:13">
      <c s="4" r="A81" t="s">
        <v>535</v>
      </c>
    </row>
    <row r="82" spans="1:13">
      <c s="3" r="A82" t="s">
        <v>515</v>
      </c>
    </row>
    <row r="83" spans="1:13">
      <c s="4" r="A83" t="s">
        <v>39</v>
      </c>
      <c s="6" r="K83" t="n">
        <v>954</v>
      </c>
      <c s="6" r="L83" t="n">
        <v>936</v>
      </c>
      <c s="6" r="M83" t="n">
        <v>913</v>
      </c>
    </row>
    <row r="84" spans="1:13">
      <c s="4" r="A84" t="s">
        <v>536</v>
      </c>
    </row>
    <row r="85" spans="1:13">
      <c s="3" r="A85" t="s">
        <v>515</v>
      </c>
    </row>
    <row r="86" spans="1:13">
      <c s="4" r="A86" t="s">
        <v>39</v>
      </c>
      <c s="6" r="K86" t="n">
        <v>176</v>
      </c>
      <c s="6" r="L86" t="n">
        <v>177</v>
      </c>
      <c s="6" r="M86" t="n">
        <v>177</v>
      </c>
    </row>
    <row r="87" spans="1:13">
      <c s="4" r="A87" t="s">
        <v>537</v>
      </c>
    </row>
    <row r="88" spans="1:13">
      <c s="3" r="A88" t="s">
        <v>515</v>
      </c>
    </row>
    <row r="89" spans="1:13">
      <c s="4" r="A89" t="s">
        <v>39</v>
      </c>
      <c s="6" r="K89" t="n">
        <v>7268</v>
      </c>
      <c s="6" r="L89" t="n">
        <v>7125</v>
      </c>
      <c s="6" r="M89" t="n">
        <v>7324</v>
      </c>
    </row>
    <row r="90" spans="1:13">
      <c s="4" r="A90" t="s">
        <v>40</v>
      </c>
      <c s="6" r="K90" t="n">
        <v>332</v>
      </c>
      <c s="6" r="L90" t="n">
        <v>379</v>
      </c>
      <c s="6" r="M90" t="n">
        <v>369</v>
      </c>
    </row>
    <row r="91" spans="1:13">
      <c s="4" r="A91" t="s">
        <v>44</v>
      </c>
      <c s="6" r="K91" t="n">
        <v>48</v>
      </c>
      <c s="6" r="L91" t="n">
        <v>80</v>
      </c>
      <c s="6" r="M91" t="n">
        <v>103</v>
      </c>
    </row>
    <row r="92" spans="1:13">
      <c s="4" r="A92" t="s">
        <v>522</v>
      </c>
      <c s="6" r="K92" t="n">
        <v>7648</v>
      </c>
      <c s="6" r="L92" t="n">
        <v>7584</v>
      </c>
      <c s="6" r="M92" t="n">
        <v>7796</v>
      </c>
    </row>
    <row r="93" spans="1:13">
      <c s="4" r="A93" t="s">
        <v>523</v>
      </c>
      <c s="6" r="K93" t="n">
        <v>1322</v>
      </c>
      <c s="6" r="L93" t="n">
        <v>1347</v>
      </c>
      <c s="6" r="M93" t="n">
        <v>1461</v>
      </c>
    </row>
    <row r="94" spans="1:13">
      <c s="4" r="A94" t="s">
        <v>53</v>
      </c>
      <c s="6" r="K94" t="n">
        <v>402</v>
      </c>
      <c s="6" r="L94" t="n">
        <v>366</v>
      </c>
      <c s="6" r="M94" t="n">
        <v>366</v>
      </c>
    </row>
    <row r="95" spans="1:13">
      <c s="4" r="A95" t="s">
        <v>516</v>
      </c>
      <c s="6" r="K95" t="n">
        <v>889</v>
      </c>
      <c s="6" r="L95" t="n">
        <v>824</v>
      </c>
      <c s="6" r="M95" t="n">
        <v>838</v>
      </c>
    </row>
    <row r="96" spans="1:13">
      <c s="4" r="A96" t="s">
        <v>538</v>
      </c>
    </row>
    <row r="97" spans="1:13">
      <c s="3" r="A97" t="s">
        <v>515</v>
      </c>
    </row>
    <row r="98" spans="1:13">
      <c s="4" r="A98" t="s">
        <v>39</v>
      </c>
      <c s="6" r="K98" t="n">
        <v>3512</v>
      </c>
      <c s="6" r="L98" t="n">
        <v>3316</v>
      </c>
      <c s="6" r="M98" t="n">
        <v>3431</v>
      </c>
    </row>
    <row r="99" spans="1:13">
      <c s="4" r="A99" t="s">
        <v>539</v>
      </c>
    </row>
    <row r="100" spans="1:13">
      <c s="3" r="A100" t="s">
        <v>515</v>
      </c>
    </row>
    <row r="101" spans="1:13">
      <c s="4" r="A101" t="s">
        <v>39</v>
      </c>
      <c s="6" r="K101" t="n">
        <v>3756</v>
      </c>
      <c s="6" r="L101" t="n">
        <v>3809</v>
      </c>
      <c s="6" r="M101" t="n">
        <v>3893</v>
      </c>
    </row>
    <row r="102" spans="1:13">
      <c s="4" r="A102" t="s">
        <v>540</v>
      </c>
    </row>
    <row r="103" spans="1:13">
      <c s="3" r="A103" t="s">
        <v>515</v>
      </c>
    </row>
    <row r="104" spans="1:13">
      <c s="4" r="A104" t="s">
        <v>44</v>
      </c>
      <c s="6" r="K104" t="n">
        <v>6</v>
      </c>
      <c s="6" r="M104" t="n">
        <v>-6</v>
      </c>
    </row>
    <row r="105" spans="1:13">
      <c s="4" r="A105" t="s">
        <v>516</v>
      </c>
      <c s="6" r="K105" t="n">
        <v>-255</v>
      </c>
      <c s="6" r="L105" t="n">
        <v>-257</v>
      </c>
      <c s="6" r="M105" t="n">
        <v>-248</v>
      </c>
    </row>
    <row r="106" spans="1:13">
      <c s="4" r="A106" t="s">
        <v>541</v>
      </c>
      <c s="7" r="K106" t="n">
        <v>242</v>
      </c>
      <c s="7" r="L106" t="n">
        <v>240</v>
      </c>
      <c s="7" r="M106" t="n">
        <v>235</v>
      </c>
    </row>
    <row r="107" spans="1:13">
      <c r="A107" t="n"/>
    </row>
    <row r="108" spans="1:13">
      <c s="4" r="A108" t="s">
        <v>43</v>
      </c>
      <c s="4" r="B108" t="s">
        <v>60</v>
      </c>
    </row>
  </sheetData>
  <mergeCells count="5">
    <mergeCell ref="A1:B2"/>
    <mergeCell ref="C1:J1"/>
    <mergeCell ref="K1:M1"/>
    <mergeCell ref="A107:L107"/>
    <mergeCell ref="B108:L10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2</v>
      </c>
      <c s="2" r="B1" t="s">
        <v>1</v>
      </c>
    </row>
    <row r="2" spans="1:4">
      <c s="2" r="B2" t="s">
        <v>2</v>
      </c>
      <c s="2" r="C2" t="s">
        <v>33</v>
      </c>
      <c s="2" r="D2" t="s">
        <v>37</v>
      </c>
    </row>
    <row r="3" spans="1:4">
      <c s="3" r="A3" t="s">
        <v>515</v>
      </c>
    </row>
    <row r="4" spans="1:4">
      <c s="4" r="A4" t="s">
        <v>543</v>
      </c>
      <c s="7" r="B4" t="n">
        <v>24121</v>
      </c>
      <c s="7" r="C4" t="n">
        <v>23904</v>
      </c>
      <c s="7" r="D4" t="n">
        <v>22767</v>
      </c>
    </row>
    <row r="5" spans="1:4">
      <c s="4" r="A5" t="s">
        <v>544</v>
      </c>
    </row>
    <row r="6" spans="1:4">
      <c s="3" r="A6" t="s">
        <v>515</v>
      </c>
    </row>
    <row r="7" spans="1:4">
      <c s="4" r="A7" t="s">
        <v>543</v>
      </c>
      <c s="6" r="B7" t="n">
        <v>14583</v>
      </c>
      <c s="6" r="C7" t="n">
        <v>14636</v>
      </c>
      <c s="6" r="D7" t="n">
        <v>13512</v>
      </c>
    </row>
    <row r="8" spans="1:4">
      <c s="4" r="A8" t="s">
        <v>545</v>
      </c>
    </row>
    <row r="9" spans="1:4">
      <c s="3" r="A9" t="s">
        <v>515</v>
      </c>
    </row>
    <row r="10" spans="1:4">
      <c s="4" r="A10" t="s">
        <v>543</v>
      </c>
      <c s="6" r="B10" t="n">
        <v>12764</v>
      </c>
      <c s="6" r="C10" t="n">
        <v>12515</v>
      </c>
      <c s="6" r="D10" t="n">
        <v>12233</v>
      </c>
    </row>
    <row r="11" spans="1:4">
      <c s="4" r="A11" t="s">
        <v>546</v>
      </c>
    </row>
    <row r="12" spans="1:4">
      <c s="3" r="A12" t="s">
        <v>515</v>
      </c>
    </row>
    <row r="13" spans="1:4">
      <c s="4" r="A13" t="s">
        <v>543</v>
      </c>
      <c s="6" r="B13" t="n">
        <v>2716</v>
      </c>
      <c s="6" r="C13" t="n">
        <v>2707</v>
      </c>
      <c s="6" r="D13" t="n">
        <v>2724</v>
      </c>
    </row>
    <row r="14" spans="1:4">
      <c s="4" r="A14" t="s">
        <v>547</v>
      </c>
    </row>
    <row r="15" spans="1:4">
      <c s="3" r="A15" t="s">
        <v>515</v>
      </c>
    </row>
    <row r="16" spans="1:4">
      <c s="4" r="A16" t="s">
        <v>543</v>
      </c>
      <c s="6" r="B16" t="n">
        <v>6325</v>
      </c>
      <c s="6" r="C16" t="n">
        <v>6108</v>
      </c>
      <c s="6" r="D16" t="n">
        <v>5862</v>
      </c>
    </row>
    <row r="17" spans="1:4">
      <c s="4" r="A17" t="s">
        <v>548</v>
      </c>
    </row>
    <row r="18" spans="1:4">
      <c s="3" r="A18" t="s">
        <v>515</v>
      </c>
    </row>
    <row r="19" spans="1:4">
      <c s="4" r="A19" t="s">
        <v>543</v>
      </c>
      <c s="6" r="B19" t="n">
        <v>1048</v>
      </c>
      <c s="6" r="C19" t="n">
        <v>1047</v>
      </c>
      <c s="6" r="D19" t="n">
        <v>1010</v>
      </c>
    </row>
    <row r="20" spans="1:4">
      <c s="4" r="A20" t="s">
        <v>549</v>
      </c>
    </row>
    <row r="21" spans="1:4">
      <c s="3" r="A21" t="s">
        <v>515</v>
      </c>
    </row>
    <row r="22" spans="1:4">
      <c s="4" r="A22" t="s">
        <v>543</v>
      </c>
      <c s="6" r="B22" t="n">
        <v>1564</v>
      </c>
      <c s="6" r="C22" t="n">
        <v>1579</v>
      </c>
      <c s="6" r="D22" t="n">
        <v>1552</v>
      </c>
    </row>
    <row r="23" spans="1:4">
      <c s="4" r="A23" t="s">
        <v>550</v>
      </c>
    </row>
    <row r="24" spans="1:4">
      <c s="3" r="A24" t="s">
        <v>515</v>
      </c>
    </row>
    <row r="25" spans="1:4">
      <c s="4" r="A25" t="s">
        <v>543</v>
      </c>
      <c s="6" r="B25" t="n">
        <v>1111</v>
      </c>
      <c s="6" r="C25" t="n">
        <v>1074</v>
      </c>
      <c s="6" r="D25" t="n">
        <v>1085</v>
      </c>
    </row>
    <row r="26" spans="1:4">
      <c s="4" r="A26" t="s">
        <v>551</v>
      </c>
    </row>
    <row r="27" spans="1:4">
      <c s="3" r="A27" t="s">
        <v>515</v>
      </c>
    </row>
    <row r="28" spans="1:4">
      <c s="4" r="A28" t="s">
        <v>543</v>
      </c>
      <c s="6" r="B28" t="n">
        <v>1819</v>
      </c>
      <c s="6" r="C28" t="n">
        <v>2121</v>
      </c>
      <c s="6" r="D28" t="n">
        <v>1279</v>
      </c>
    </row>
    <row r="29" spans="1:4">
      <c s="4" r="A29" t="s">
        <v>552</v>
      </c>
    </row>
    <row r="30" spans="1:4">
      <c s="3" r="A30" t="s">
        <v>515</v>
      </c>
    </row>
    <row r="31" spans="1:4">
      <c s="4" r="A31" t="s">
        <v>543</v>
      </c>
      <c s="6" r="B31" t="n">
        <v>2081</v>
      </c>
      <c s="6" r="C31" t="n">
        <v>2103</v>
      </c>
      <c s="6" r="D31" t="n">
        <v>2030</v>
      </c>
    </row>
    <row r="32" spans="1:4">
      <c s="4" r="A32" t="s">
        <v>553</v>
      </c>
    </row>
    <row r="33" spans="1:4">
      <c s="3" r="A33" t="s">
        <v>515</v>
      </c>
    </row>
    <row r="34" spans="1:4">
      <c s="4" r="A34" t="s">
        <v>543</v>
      </c>
      <c s="6" r="B34" t="n">
        <v>7457</v>
      </c>
      <c s="6" r="C34" t="n">
        <v>7165</v>
      </c>
      <c s="6" r="D34" t="n">
        <v>7225</v>
      </c>
    </row>
    <row r="35" spans="1:4">
      <c s="4" r="A35" t="s">
        <v>554</v>
      </c>
    </row>
    <row r="36" spans="1:4">
      <c s="3" r="A36" t="s">
        <v>515</v>
      </c>
    </row>
    <row r="37" spans="1:4">
      <c s="4" r="A37" t="s">
        <v>543</v>
      </c>
      <c s="6" r="B37" t="n">
        <v>3700</v>
      </c>
      <c s="6" r="C37" t="n">
        <v>3390</v>
      </c>
      <c s="6" r="D37" t="n">
        <v>3370</v>
      </c>
    </row>
    <row r="38" spans="1:4">
      <c s="4" r="A38" t="s">
        <v>555</v>
      </c>
    </row>
    <row r="39" spans="1:4">
      <c s="3" r="A39" t="s">
        <v>515</v>
      </c>
    </row>
    <row r="40" spans="1:4">
      <c s="4" r="A40" t="s">
        <v>543</v>
      </c>
      <c s="7" r="B40" t="n">
        <v>3757</v>
      </c>
      <c s="7" r="C40" t="n">
        <v>3775</v>
      </c>
      <c s="7" r="D40" t="n">
        <v>38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56</v>
      </c>
      <c s="2" r="B1" t="s">
        <v>2</v>
      </c>
      <c s="2" r="C1" t="s">
        <v>33</v>
      </c>
    </row>
    <row r="2" spans="1:3">
      <c s="3" r="A2" t="s">
        <v>557</v>
      </c>
    </row>
    <row r="3" spans="1:3">
      <c s="4" r="A3" t="s">
        <v>97</v>
      </c>
      <c s="7" r="B3" t="n">
        <v>100184</v>
      </c>
      <c s="7" r="C3" t="n">
        <v>103078</v>
      </c>
    </row>
    <row r="4" spans="1:3">
      <c s="4" r="A4" t="s">
        <v>521</v>
      </c>
    </row>
    <row r="5" spans="1:3">
      <c s="3" r="A5" t="s">
        <v>557</v>
      </c>
    </row>
    <row r="6" spans="1:3">
      <c s="4" r="A6" t="s">
        <v>97</v>
      </c>
      <c s="6" r="B6" t="n">
        <v>99800</v>
      </c>
      <c s="6" r="C6" t="n">
        <v>102633</v>
      </c>
    </row>
    <row r="7" spans="1:3">
      <c s="4" r="A7" t="s">
        <v>524</v>
      </c>
    </row>
    <row r="8" spans="1:3">
      <c s="3" r="A8" t="s">
        <v>557</v>
      </c>
    </row>
    <row r="9" spans="1:3">
      <c s="4" r="A9" t="s">
        <v>97</v>
      </c>
      <c s="6" r="B9" t="n">
        <v>79692</v>
      </c>
      <c s="6" r="C9" t="n">
        <v>82310</v>
      </c>
    </row>
    <row r="10" spans="1:3">
      <c s="4" r="A10" t="s">
        <v>533</v>
      </c>
    </row>
    <row r="11" spans="1:3">
      <c s="3" r="A11" t="s">
        <v>557</v>
      </c>
    </row>
    <row r="12" spans="1:3">
      <c s="4" r="A12" t="s">
        <v>97</v>
      </c>
      <c s="6" r="B12" t="n">
        <v>7360</v>
      </c>
      <c s="6" r="C12" t="n">
        <v>7525</v>
      </c>
    </row>
    <row r="13" spans="1:3">
      <c s="4" r="A13" t="s">
        <v>537</v>
      </c>
    </row>
    <row r="14" spans="1:3">
      <c s="3" r="A14" t="s">
        <v>557</v>
      </c>
    </row>
    <row r="15" spans="1:3">
      <c s="4" r="A15" t="s">
        <v>97</v>
      </c>
      <c s="6" r="B15" t="n">
        <v>12748</v>
      </c>
      <c s="6" r="C15" t="n">
        <v>12798</v>
      </c>
    </row>
    <row r="16" spans="1:3">
      <c s="4" r="A16" t="s">
        <v>558</v>
      </c>
    </row>
    <row r="17" spans="1:3">
      <c s="3" r="A17" t="s">
        <v>557</v>
      </c>
    </row>
    <row r="18" spans="1:3">
      <c s="4" r="A18" t="s">
        <v>97</v>
      </c>
      <c s="7" r="B18" t="n">
        <v>384</v>
      </c>
      <c s="7" r="C18" t="n">
        <v>4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9</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560</v>
      </c>
    </row>
    <row r="4" spans="1:12">
      <c s="4" r="A4" t="s">
        <v>561</v>
      </c>
      <c s="4" r="J4" t="s">
        <v>482</v>
      </c>
      <c s="4" r="K4" t="s">
        <v>482</v>
      </c>
      <c s="4" r="L4" t="s">
        <v>482</v>
      </c>
    </row>
    <row r="5" spans="1:12">
      <c s="4" r="A5" t="s">
        <v>45</v>
      </c>
      <c s="7" r="B5" t="n">
        <v>6674</v>
      </c>
      <c s="7" r="C5" t="n">
        <v>6794</v>
      </c>
      <c s="7" r="D5" t="n">
        <v>6706</v>
      </c>
      <c s="7" r="E5" t="n">
        <v>6626</v>
      </c>
      <c s="7" r="F5" t="n">
        <v>6783</v>
      </c>
      <c s="7" r="G5" t="n">
        <v>6886</v>
      </c>
      <c s="7" r="H5" t="n">
        <v>6785</v>
      </c>
      <c s="7" r="I5" t="n">
        <v>6708</v>
      </c>
      <c s="7" r="J5" t="n">
        <v>26800</v>
      </c>
      <c s="7" r="K5" t="n">
        <v>27162</v>
      </c>
      <c s="7" r="L5" t="n">
        <v>26191</v>
      </c>
    </row>
    <row r="6" spans="1:12">
      <c s="4" r="A6" t="s">
        <v>562</v>
      </c>
    </row>
    <row r="7" spans="1:12">
      <c s="3" r="A7" t="s">
        <v>560</v>
      </c>
    </row>
    <row r="8" spans="1:12">
      <c s="4" r="A8" t="s">
        <v>45</v>
      </c>
      <c s="6" r="J8" t="n">
        <v>25112</v>
      </c>
      <c s="6" r="K8" t="n">
        <v>25091</v>
      </c>
      <c s="6" r="L8" t="n">
        <v>25138</v>
      </c>
    </row>
    <row r="9" spans="1:12">
      <c s="4" r="A9" t="s">
        <v>563</v>
      </c>
    </row>
    <row r="10" spans="1:12">
      <c s="3" r="A10" t="s">
        <v>560</v>
      </c>
    </row>
    <row r="11" spans="1:12">
      <c s="4" r="A11" t="s">
        <v>45</v>
      </c>
      <c s="6" r="J11" t="n">
        <v>1688</v>
      </c>
      <c s="6" r="K11" t="n">
        <v>2071</v>
      </c>
      <c s="6" r="L11" t="n">
        <v>1053</v>
      </c>
    </row>
    <row r="12" spans="1:12">
      <c s="4" r="A12" t="s">
        <v>564</v>
      </c>
    </row>
    <row r="13" spans="1:12">
      <c s="3" r="A13" t="s">
        <v>560</v>
      </c>
    </row>
    <row r="14" spans="1:12">
      <c s="4" r="A14" t="s">
        <v>45</v>
      </c>
      <c s="6" r="J14" t="n">
        <v>1202</v>
      </c>
      <c s="6" r="K14" t="n">
        <v>1474</v>
      </c>
      <c s="6" r="L14" t="n">
        <v>529</v>
      </c>
    </row>
    <row r="15" spans="1:12">
      <c s="4" r="A15" t="s">
        <v>565</v>
      </c>
    </row>
    <row r="16" spans="1:12">
      <c s="3" r="A16" t="s">
        <v>560</v>
      </c>
    </row>
    <row r="17" spans="1:12">
      <c s="4" r="A17" t="s">
        <v>45</v>
      </c>
      <c s="7" r="J17" t="n">
        <v>486</v>
      </c>
      <c s="7" r="K17" t="n">
        <v>597</v>
      </c>
      <c s="7" r="L17" t="n">
        <v>52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3</v>
      </c>
      <c s="2" r="D2" t="s">
        <v>37</v>
      </c>
    </row>
    <row r="3" spans="1:4">
      <c s="3" r="A3" t="s">
        <v>189</v>
      </c>
    </row>
    <row r="4" spans="1:4">
      <c s="4" r="A4" t="s">
        <v>567</v>
      </c>
      <c s="7" r="B4" t="n">
        <v>6240</v>
      </c>
    </row>
    <row r="5" spans="1:4">
      <c s="4" r="A5" t="s">
        <v>568</v>
      </c>
      <c s="6" r="B5" t="n">
        <v>16741</v>
      </c>
    </row>
    <row r="6" spans="1:4">
      <c s="4" r="A6" t="s">
        <v>569</v>
      </c>
      <c s="6" r="B6" t="n">
        <v>16008</v>
      </c>
    </row>
    <row r="7" spans="1:4">
      <c s="4" r="A7" t="s">
        <v>570</v>
      </c>
      <c s="6" r="B7" t="n">
        <v>18026</v>
      </c>
    </row>
    <row r="8" spans="1:4">
      <c s="4" r="A8" t="s">
        <v>571</v>
      </c>
      <c s="6" r="B8" t="n">
        <v>57015</v>
      </c>
    </row>
    <row r="9" spans="1:4">
      <c s="4" r="A9" t="s">
        <v>572</v>
      </c>
      <c s="6" r="B9" t="n">
        <v>1863</v>
      </c>
    </row>
    <row r="10" spans="1:4">
      <c s="4" r="A10" t="s">
        <v>573</v>
      </c>
      <c s="6" r="B10" t="n">
        <v>58878</v>
      </c>
      <c s="7" r="C10" t="n">
        <v>60801</v>
      </c>
    </row>
    <row r="11" spans="1:4">
      <c s="4" r="A11" t="s">
        <v>574</v>
      </c>
      <c s="6" r="B11" t="n">
        <v>6324</v>
      </c>
    </row>
    <row r="12" spans="1:4">
      <c s="4" r="A12" t="s">
        <v>575</v>
      </c>
      <c s="6" r="B12" t="n">
        <v>17296</v>
      </c>
    </row>
    <row r="13" spans="1:4">
      <c s="4" r="A13" t="s">
        <v>576</v>
      </c>
      <c s="6" r="B13" t="n">
        <v>16260</v>
      </c>
    </row>
    <row r="14" spans="1:4">
      <c s="4" r="A14" t="s">
        <v>577</v>
      </c>
      <c s="6" r="B14" t="n">
        <v>18797</v>
      </c>
    </row>
    <row r="15" spans="1:4">
      <c s="4" r="A15" t="s">
        <v>578</v>
      </c>
      <c s="6" r="B15" t="n">
        <v>58677</v>
      </c>
    </row>
    <row r="16" spans="1:4">
      <c s="4" r="A16" t="s">
        <v>579</v>
      </c>
      <c s="6" r="B16" t="n">
        <v>1981</v>
      </c>
    </row>
    <row r="17" spans="1:4">
      <c s="4" r="A17" t="s">
        <v>580</v>
      </c>
      <c s="6" r="B17" t="n">
        <v>60658</v>
      </c>
      <c s="6" r="C17" t="n">
        <v>63474</v>
      </c>
    </row>
    <row r="18" spans="1:4">
      <c s="4" r="A18" t="s">
        <v>581</v>
      </c>
      <c s="6" r="B18" t="n">
        <v>269</v>
      </c>
      <c s="6" r="C18" t="n">
        <v>296</v>
      </c>
    </row>
    <row r="19" spans="1:4">
      <c s="4" r="A19" t="s">
        <v>582</v>
      </c>
      <c s="6" r="B19" t="n">
        <v>1950</v>
      </c>
      <c s="6" r="C19" t="n">
        <v>1049</v>
      </c>
      <c s="7" r="D19" t="n">
        <v>1635</v>
      </c>
    </row>
    <row r="20" spans="1:4">
      <c s="4" r="A20" t="s">
        <v>583</v>
      </c>
      <c s="6" r="B20" t="n">
        <v>4660</v>
      </c>
      <c s="6" r="C20" t="n">
        <v>4780</v>
      </c>
    </row>
    <row r="21" spans="1:4">
      <c s="4" r="A21" t="s">
        <v>584</v>
      </c>
      <c s="6" r="B21" t="n">
        <v>28</v>
      </c>
      <c s="6" r="C21" t="n">
        <v>39</v>
      </c>
    </row>
    <row r="22" spans="1:4">
      <c s="4" r="A22" t="s">
        <v>585</v>
      </c>
      <c s="6" r="B22" t="n">
        <v>21</v>
      </c>
      <c s="6" r="C22" t="n">
        <v>22</v>
      </c>
    </row>
    <row r="23" spans="1:4">
      <c s="4" r="A23" t="s">
        <v>586</v>
      </c>
      <c s="6" r="B23" t="n">
        <v>140</v>
      </c>
      <c s="6" r="C23" t="n">
        <v>151</v>
      </c>
    </row>
    <row r="24" spans="1:4">
      <c s="4" r="A24" t="s">
        <v>587</v>
      </c>
      <c s="6" r="B24" t="n">
        <v>59</v>
      </c>
      <c s="6" r="C24" t="n">
        <v>158</v>
      </c>
      <c s="6" r="D24" t="n">
        <v>86</v>
      </c>
    </row>
    <row r="25" spans="1:4">
      <c s="4" r="A25" t="s">
        <v>588</v>
      </c>
      <c s="6" r="B25" t="n">
        <v>31</v>
      </c>
      <c s="6" r="C25" t="n">
        <v>15</v>
      </c>
      <c s="7" r="D25" t="n">
        <v>18</v>
      </c>
    </row>
    <row r="26" spans="1:4">
      <c s="4" r="A26" t="s">
        <v>589</v>
      </c>
      <c s="6" r="B26" t="n">
        <v>0</v>
      </c>
      <c s="6" r="C26" t="n">
        <v>0</v>
      </c>
    </row>
    <row r="27" spans="1:4">
      <c s="4" r="A27" t="s">
        <v>590</v>
      </c>
      <c s="6" r="B27" t="n">
        <v>320</v>
      </c>
      <c s="6" r="C27" t="n">
        <v>290</v>
      </c>
    </row>
    <row r="28" spans="1:4">
      <c s="4" r="A28" t="s">
        <v>591</v>
      </c>
      <c s="6" r="B28" t="n">
        <v>92</v>
      </c>
    </row>
    <row r="29" spans="1:4">
      <c s="4" r="A29" t="s">
        <v>592</v>
      </c>
      <c s="6" r="B29" t="n">
        <v>74</v>
      </c>
    </row>
    <row r="30" spans="1:4">
      <c s="4" r="A30" t="s">
        <v>593</v>
      </c>
      <c s="6" r="B30" t="n">
        <v>61</v>
      </c>
    </row>
    <row r="31" spans="1:4">
      <c s="4" r="A31" t="s">
        <v>594</v>
      </c>
      <c s="6" r="B31" t="n">
        <v>49</v>
      </c>
    </row>
    <row r="32" spans="1:4">
      <c s="4" r="A32" t="s">
        <v>595</v>
      </c>
      <c s="6" r="B32" t="n">
        <v>36</v>
      </c>
    </row>
    <row r="33" spans="1:4">
      <c s="4" r="A33" t="s">
        <v>596</v>
      </c>
      <c s="7" r="B33" t="n">
        <v>59</v>
      </c>
    </row>
    <row r="34" spans="1:4">
      <c s="4" r="A34" t="s">
        <v>431</v>
      </c>
      <c s="4" r="B34" t="s">
        <v>432</v>
      </c>
    </row>
    <row r="35" spans="1:4">
      <c s="4" r="A35" t="s">
        <v>597</v>
      </c>
      <c s="4" r="B35" t="s">
        <v>598</v>
      </c>
    </row>
    <row r="36" spans="1:4">
      <c s="4" r="A36" t="s">
        <v>599</v>
      </c>
      <c s="7" r="B36" t="n">
        <v>4670</v>
      </c>
      <c s="7" r="C36" t="n">
        <v>43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0</v>
      </c>
      <c s="2" r="B1" t="s">
        <v>1</v>
      </c>
    </row>
    <row r="2" spans="1:4">
      <c s="2" r="B2" t="s">
        <v>2</v>
      </c>
      <c s="2" r="C2" t="s">
        <v>33</v>
      </c>
      <c s="2" r="D2" t="s">
        <v>37</v>
      </c>
    </row>
    <row r="3" spans="1:4">
      <c s="3" r="A3" t="s">
        <v>601</v>
      </c>
    </row>
    <row r="4" spans="1:4">
      <c s="4" r="A4" t="s">
        <v>573</v>
      </c>
      <c s="7" r="B4" t="n">
        <v>58878</v>
      </c>
      <c s="7" r="C4" t="n">
        <v>60801</v>
      </c>
    </row>
    <row r="5" spans="1:4">
      <c s="4" r="A5" t="s">
        <v>602</v>
      </c>
      <c s="6" r="B5" t="n">
        <v>2100</v>
      </c>
      <c s="6" r="C5" t="n">
        <v>2791</v>
      </c>
    </row>
    <row r="6" spans="1:4">
      <c s="4" r="A6" t="s">
        <v>603</v>
      </c>
      <c s="6" r="B6" t="n">
        <v>320</v>
      </c>
      <c s="6" r="C6" t="n">
        <v>118</v>
      </c>
    </row>
    <row r="7" spans="1:4">
      <c s="4" r="A7" t="s">
        <v>580</v>
      </c>
      <c s="6" r="B7" t="n">
        <v>60658</v>
      </c>
      <c s="6" r="C7" t="n">
        <v>63474</v>
      </c>
    </row>
    <row r="8" spans="1:4">
      <c s="4" r="A8" t="s">
        <v>604</v>
      </c>
      <c s="6" r="B8" t="n">
        <v>528</v>
      </c>
      <c s="6" r="C8" t="n">
        <v>579</v>
      </c>
    </row>
    <row r="9" spans="1:4">
      <c s="4" r="A9" t="s">
        <v>602</v>
      </c>
      <c s="6" r="B9" t="n">
        <v>190</v>
      </c>
      <c s="6" r="C9" t="n">
        <v>326</v>
      </c>
    </row>
    <row r="10" spans="1:4">
      <c s="4" r="A10" t="s">
        <v>603</v>
      </c>
      <c s="6" r="B10" t="n">
        <v>13</v>
      </c>
      <c s="6" r="C10" t="n">
        <v>6</v>
      </c>
    </row>
    <row r="11" spans="1:4">
      <c s="4" r="A11" t="s">
        <v>605</v>
      </c>
      <c s="6" r="B11" t="n">
        <v>705</v>
      </c>
      <c s="6" r="C11" t="n">
        <v>899</v>
      </c>
    </row>
    <row r="12" spans="1:4">
      <c s="4" r="A12" t="s">
        <v>606</v>
      </c>
      <c s="6" r="B12" t="n">
        <v>11221</v>
      </c>
      <c s="6" r="C12" t="n">
        <v>2744</v>
      </c>
    </row>
    <row r="13" spans="1:4">
      <c s="4" r="A13" t="s">
        <v>607</v>
      </c>
      <c s="6" r="B13" t="n">
        <v>233</v>
      </c>
      <c s="6" r="C13" t="n">
        <v>46</v>
      </c>
    </row>
    <row r="14" spans="1:4">
      <c s="4" r="A14" t="s">
        <v>608</v>
      </c>
      <c s="6" r="B14" t="n">
        <v>1008</v>
      </c>
      <c s="6" r="C14" t="n">
        <v>3536</v>
      </c>
    </row>
    <row r="15" spans="1:4">
      <c s="4" r="A15" t="s">
        <v>609</v>
      </c>
      <c s="6" r="B15" t="n">
        <v>100</v>
      </c>
      <c s="6" r="C15" t="n">
        <v>78</v>
      </c>
    </row>
    <row r="16" spans="1:4">
      <c s="4" r="A16" t="s">
        <v>610</v>
      </c>
      <c s="6" r="B16" t="n">
        <v>12229</v>
      </c>
      <c s="6" r="C16" t="n">
        <v>6280</v>
      </c>
    </row>
    <row r="17" spans="1:4">
      <c s="4" r="A17" t="s">
        <v>611</v>
      </c>
      <c s="6" r="B17" t="n">
        <v>333</v>
      </c>
      <c s="6" r="C17" t="n">
        <v>124</v>
      </c>
    </row>
    <row r="18" spans="1:4">
      <c s="4" r="A18" t="s">
        <v>612</v>
      </c>
      <c s="6" r="B18" t="n">
        <v>54</v>
      </c>
    </row>
    <row r="19" spans="1:4">
      <c s="4" r="A19" t="s">
        <v>613</v>
      </c>
      <c s="6" r="B19" t="n">
        <v>18</v>
      </c>
    </row>
    <row r="20" spans="1:4">
      <c s="4" r="A20" t="s">
        <v>614</v>
      </c>
      <c s="6" r="B20" t="n">
        <v>6</v>
      </c>
    </row>
    <row r="21" spans="1:4">
      <c s="4" r="A21" t="s">
        <v>615</v>
      </c>
      <c s="6" r="B21" t="n">
        <v>7</v>
      </c>
    </row>
    <row r="22" spans="1:4">
      <c s="4" r="A22" t="s">
        <v>616</v>
      </c>
      <c s="7" r="B22" t="n">
        <v>85</v>
      </c>
    </row>
    <row r="23" spans="1:4">
      <c s="4" r="A23" t="s">
        <v>617</v>
      </c>
    </row>
    <row r="24" spans="1:4">
      <c s="3" r="A24" t="s">
        <v>601</v>
      </c>
    </row>
    <row r="25" spans="1:4">
      <c s="4" r="A25" t="s">
        <v>618</v>
      </c>
      <c s="4" r="B25" t="s">
        <v>461</v>
      </c>
    </row>
    <row r="26" spans="1:4">
      <c s="4" r="A26" t="s">
        <v>619</v>
      </c>
      <c s="4" r="B26" t="s">
        <v>461</v>
      </c>
    </row>
    <row r="27" spans="1:4">
      <c s="4" r="A27" t="s">
        <v>620</v>
      </c>
    </row>
    <row r="28" spans="1:4">
      <c s="3" r="A28" t="s">
        <v>601</v>
      </c>
    </row>
    <row r="29" spans="1:4">
      <c s="4" r="A29" t="s">
        <v>621</v>
      </c>
      <c s="7" r="B29" t="n">
        <v>95</v>
      </c>
      <c s="6" r="C29" t="n">
        <v>44</v>
      </c>
      <c s="7" r="D29" t="n">
        <v>66</v>
      </c>
    </row>
    <row r="30" spans="1:4">
      <c s="4" r="A30" t="s">
        <v>622</v>
      </c>
      <c s="6" r="B30" t="n">
        <v>14</v>
      </c>
      <c s="6" r="C30" t="n">
        <v>12</v>
      </c>
      <c s="6" r="D30" t="n">
        <v>25</v>
      </c>
    </row>
    <row r="31" spans="1:4">
      <c s="4" r="A31" t="s">
        <v>606</v>
      </c>
      <c s="6" r="B31" t="n">
        <v>11126</v>
      </c>
      <c s="6" r="C31" t="n">
        <v>2619</v>
      </c>
    </row>
    <row r="32" spans="1:4">
      <c s="4" r="A32" t="s">
        <v>607</v>
      </c>
      <c s="6" r="B32" t="n">
        <v>224</v>
      </c>
      <c s="6" r="C32" t="n">
        <v>41</v>
      </c>
    </row>
    <row r="33" spans="1:4">
      <c s="4" r="A33" t="s">
        <v>608</v>
      </c>
      <c s="6" r="B33" t="n">
        <v>937</v>
      </c>
      <c s="6" r="C33" t="n">
        <v>3493</v>
      </c>
    </row>
    <row r="34" spans="1:4">
      <c s="4" r="A34" t="s">
        <v>609</v>
      </c>
      <c s="6" r="B34" t="n">
        <v>96</v>
      </c>
      <c s="6" r="C34" t="n">
        <v>77</v>
      </c>
    </row>
    <row r="35" spans="1:4">
      <c s="4" r="A35" t="s">
        <v>610</v>
      </c>
      <c s="6" r="B35" t="n">
        <v>12063</v>
      </c>
      <c s="6" r="C35" t="n">
        <v>6112</v>
      </c>
    </row>
    <row r="36" spans="1:4">
      <c s="4" r="A36" t="s">
        <v>611</v>
      </c>
      <c s="6" r="B36" t="n">
        <v>320</v>
      </c>
      <c s="6" r="C36" t="n">
        <v>118</v>
      </c>
    </row>
    <row r="37" spans="1:4">
      <c s="4" r="A37" t="s">
        <v>612</v>
      </c>
      <c s="6" r="B37" t="n">
        <v>51</v>
      </c>
    </row>
    <row r="38" spans="1:4">
      <c s="4" r="A38" t="s">
        <v>613</v>
      </c>
      <c s="6" r="B38" t="n">
        <v>17</v>
      </c>
    </row>
    <row r="39" spans="1:4">
      <c s="4" r="A39" t="s">
        <v>614</v>
      </c>
      <c s="6" r="B39" t="n">
        <v>6</v>
      </c>
    </row>
    <row r="40" spans="1:4">
      <c s="4" r="A40" t="s">
        <v>615</v>
      </c>
      <c s="6" r="B40" t="n">
        <v>7</v>
      </c>
    </row>
    <row r="41" spans="1:4">
      <c s="4" r="A41" t="s">
        <v>616</v>
      </c>
      <c s="6" r="B41" t="n">
        <v>81</v>
      </c>
    </row>
    <row r="42" spans="1:4">
      <c s="4" r="A42" t="s">
        <v>623</v>
      </c>
    </row>
    <row r="43" spans="1:4">
      <c s="3" r="A43" t="s">
        <v>601</v>
      </c>
    </row>
    <row r="44" spans="1:4">
      <c s="4" r="A44" t="s">
        <v>580</v>
      </c>
      <c s="6" r="B44" t="n">
        <v>1710</v>
      </c>
      <c s="6" r="C44" t="n">
        <v>1910</v>
      </c>
    </row>
    <row r="45" spans="1:4">
      <c s="4" r="A45" t="s">
        <v>624</v>
      </c>
    </row>
    <row r="46" spans="1:4">
      <c s="3" r="A46" t="s">
        <v>601</v>
      </c>
    </row>
    <row r="47" spans="1:4">
      <c s="4" r="A47" t="s">
        <v>573</v>
      </c>
      <c s="6" r="B47" t="n">
        <v>2202</v>
      </c>
      <c s="6" r="C47" t="n">
        <v>2022</v>
      </c>
    </row>
    <row r="48" spans="1:4">
      <c s="4" r="A48" t="s">
        <v>602</v>
      </c>
      <c s="6" r="B48" t="n">
        <v>8</v>
      </c>
      <c s="6" r="C48" t="n">
        <v>36</v>
      </c>
    </row>
    <row r="49" spans="1:4">
      <c s="4" r="A49" t="s">
        <v>603</v>
      </c>
      <c s="6" r="B49" t="n">
        <v>16</v>
      </c>
      <c s="6" r="C49" t="n">
        <v>5</v>
      </c>
    </row>
    <row r="50" spans="1:4">
      <c s="4" r="A50" t="s">
        <v>580</v>
      </c>
      <c s="6" r="B50" t="n">
        <v>2194</v>
      </c>
      <c s="6" r="C50" t="n">
        <v>2053</v>
      </c>
    </row>
    <row r="51" spans="1:4">
      <c s="4" r="A51" t="s">
        <v>606</v>
      </c>
      <c s="6" r="B51" t="n">
        <v>1820</v>
      </c>
      <c s="6" r="C51" t="n">
        <v>180</v>
      </c>
    </row>
    <row r="52" spans="1:4">
      <c s="4" r="A52" t="s">
        <v>607</v>
      </c>
      <c s="6" r="B52" t="n">
        <v>15</v>
      </c>
      <c s="6" r="C52" t="n">
        <v>2</v>
      </c>
    </row>
    <row r="53" spans="1:4">
      <c s="4" r="A53" t="s">
        <v>608</v>
      </c>
      <c s="6" r="B53" t="n">
        <v>28</v>
      </c>
      <c s="6" r="C53" t="n">
        <v>125</v>
      </c>
    </row>
    <row r="54" spans="1:4">
      <c s="4" r="A54" t="s">
        <v>609</v>
      </c>
      <c s="6" r="B54" t="n">
        <v>1</v>
      </c>
      <c s="6" r="C54" t="n">
        <v>3</v>
      </c>
    </row>
    <row r="55" spans="1:4">
      <c s="4" r="A55" t="s">
        <v>610</v>
      </c>
      <c s="6" r="B55" t="n">
        <v>1848</v>
      </c>
      <c s="6" r="C55" t="n">
        <v>305</v>
      </c>
    </row>
    <row r="56" spans="1:4">
      <c s="4" r="A56" t="s">
        <v>611</v>
      </c>
      <c s="6" r="B56" t="n">
        <v>16</v>
      </c>
      <c s="6" r="C56" t="n">
        <v>5</v>
      </c>
    </row>
    <row r="57" spans="1:4">
      <c s="4" r="A57" t="s">
        <v>625</v>
      </c>
    </row>
    <row r="58" spans="1:4">
      <c s="3" r="A58" t="s">
        <v>601</v>
      </c>
    </row>
    <row r="59" spans="1:4">
      <c s="4" r="A59" t="s">
        <v>573</v>
      </c>
      <c s="6" r="B59" t="n">
        <v>30027</v>
      </c>
      <c s="6" r="C59" t="n">
        <v>31895</v>
      </c>
    </row>
    <row r="60" spans="1:4">
      <c s="4" r="A60" t="s">
        <v>602</v>
      </c>
      <c s="6" r="B60" t="n">
        <v>1393</v>
      </c>
      <c s="6" r="C60" t="n">
        <v>1688</v>
      </c>
    </row>
    <row r="61" spans="1:4">
      <c s="4" r="A61" t="s">
        <v>603</v>
      </c>
      <c s="6" r="B61" t="n">
        <v>9</v>
      </c>
      <c s="6" r="C61" t="n">
        <v>10</v>
      </c>
    </row>
    <row r="62" spans="1:4">
      <c s="4" r="A62" t="s">
        <v>580</v>
      </c>
      <c s="6" r="B62" t="n">
        <v>31411</v>
      </c>
      <c s="6" r="C62" t="n">
        <v>33573</v>
      </c>
    </row>
    <row r="63" spans="1:4">
      <c s="4" r="A63" t="s">
        <v>606</v>
      </c>
      <c s="6" r="B63" t="n">
        <v>928</v>
      </c>
      <c s="6" r="C63" t="n">
        <v>173</v>
      </c>
    </row>
    <row r="64" spans="1:4">
      <c s="4" r="A64" t="s">
        <v>607</v>
      </c>
      <c s="6" r="B64" t="n">
        <v>7</v>
      </c>
      <c s="6" r="C64" t="n">
        <v>1</v>
      </c>
    </row>
    <row r="65" spans="1:4">
      <c s="4" r="A65" t="s">
        <v>608</v>
      </c>
      <c s="6" r="B65" t="n">
        <v>142</v>
      </c>
      <c s="6" r="C65" t="n">
        <v>797</v>
      </c>
    </row>
    <row r="66" spans="1:4">
      <c s="4" r="A66" t="s">
        <v>609</v>
      </c>
      <c s="6" r="B66" t="n">
        <v>2</v>
      </c>
      <c s="6" r="C66" t="n">
        <v>9</v>
      </c>
    </row>
    <row r="67" spans="1:4">
      <c s="4" r="A67" t="s">
        <v>610</v>
      </c>
      <c s="6" r="B67" t="n">
        <v>1070</v>
      </c>
      <c s="6" r="C67" t="n">
        <v>970</v>
      </c>
    </row>
    <row r="68" spans="1:4">
      <c s="4" r="A68" t="s">
        <v>611</v>
      </c>
      <c s="6" r="B68" t="n">
        <v>9</v>
      </c>
      <c s="6" r="C68" t="n">
        <v>10</v>
      </c>
    </row>
    <row r="69" spans="1:4">
      <c s="4" r="A69" t="s">
        <v>626</v>
      </c>
    </row>
    <row r="70" spans="1:4">
      <c s="3" r="A70" t="s">
        <v>601</v>
      </c>
    </row>
    <row r="71" spans="1:4">
      <c s="4" r="A71" t="s">
        <v>573</v>
      </c>
      <c s="6" r="B71" t="n">
        <v>12744</v>
      </c>
      <c s="6" r="C71" t="n">
        <v>12366</v>
      </c>
    </row>
    <row r="72" spans="1:4">
      <c s="4" r="A72" t="s">
        <v>602</v>
      </c>
      <c s="6" r="B72" t="n">
        <v>577</v>
      </c>
      <c s="6" r="C72" t="n">
        <v>644</v>
      </c>
    </row>
    <row r="73" spans="1:4">
      <c s="4" r="A73" t="s">
        <v>603</v>
      </c>
      <c s="6" r="B73" t="n">
        <v>3</v>
      </c>
      <c s="6" r="C73" t="n">
        <v>5</v>
      </c>
    </row>
    <row r="74" spans="1:4">
      <c s="4" r="A74" t="s">
        <v>580</v>
      </c>
      <c s="6" r="B74" t="n">
        <v>13318</v>
      </c>
      <c s="6" r="C74" t="n">
        <v>13005</v>
      </c>
    </row>
    <row r="75" spans="1:4">
      <c s="4" r="A75" t="s">
        <v>627</v>
      </c>
    </row>
    <row r="76" spans="1:4">
      <c s="3" r="A76" t="s">
        <v>601</v>
      </c>
    </row>
    <row r="77" spans="1:4">
      <c s="4" r="A77" t="s">
        <v>573</v>
      </c>
      <c s="6" r="B77" t="n">
        <v>9492</v>
      </c>
      <c s="6" r="C77" t="n">
        <v>9833</v>
      </c>
    </row>
    <row r="78" spans="1:4">
      <c s="4" r="A78" t="s">
        <v>602</v>
      </c>
      <c s="6" r="B78" t="n">
        <v>472</v>
      </c>
      <c s="6" r="C78" t="n">
        <v>575</v>
      </c>
    </row>
    <row r="79" spans="1:4">
      <c s="4" r="A79" t="s">
        <v>603</v>
      </c>
      <c s="6" r="B79" t="n">
        <v>4</v>
      </c>
      <c s="6" r="C79" t="n">
        <v>4</v>
      </c>
    </row>
    <row r="80" spans="1:4">
      <c s="4" r="A80" t="s">
        <v>580</v>
      </c>
      <c s="6" r="B80" t="n">
        <v>9960</v>
      </c>
      <c s="6" r="C80" t="n">
        <v>10404</v>
      </c>
    </row>
    <row r="81" spans="1:4">
      <c s="4" r="A81" t="s">
        <v>628</v>
      </c>
    </row>
    <row r="82" spans="1:4">
      <c s="3" r="A82" t="s">
        <v>601</v>
      </c>
    </row>
    <row r="83" spans="1:4">
      <c s="4" r="A83" t="s">
        <v>573</v>
      </c>
      <c s="6" r="B83" t="n">
        <v>1978</v>
      </c>
      <c s="6" r="C83" t="n">
        <v>2467</v>
      </c>
    </row>
    <row r="84" spans="1:4">
      <c s="4" r="A84" t="s">
        <v>602</v>
      </c>
      <c s="6" r="B84" t="n">
        <v>97</v>
      </c>
      <c s="6" r="C84" t="n">
        <v>137</v>
      </c>
    </row>
    <row r="85" spans="1:4">
      <c s="4" r="A85" t="s">
        <v>603</v>
      </c>
      <c s="6" r="B85" t="n">
        <v>2</v>
      </c>
      <c s="6" r="C85" t="n">
        <v>1</v>
      </c>
    </row>
    <row r="86" spans="1:4">
      <c s="4" r="A86" t="s">
        <v>580</v>
      </c>
      <c s="6" r="B86" t="n">
        <v>2073</v>
      </c>
      <c s="6" r="C86" t="n">
        <v>2603</v>
      </c>
    </row>
    <row r="87" spans="1:4">
      <c s="4" r="A87" t="s">
        <v>629</v>
      </c>
    </row>
    <row r="88" spans="1:4">
      <c s="3" r="A88" t="s">
        <v>601</v>
      </c>
    </row>
    <row r="89" spans="1:4">
      <c s="4" r="A89" t="s">
        <v>573</v>
      </c>
      <c s="6" r="B89" t="n">
        <v>5813</v>
      </c>
      <c s="6" r="C89" t="n">
        <v>7229</v>
      </c>
    </row>
    <row r="90" spans="1:4">
      <c s="4" r="A90" t="s">
        <v>602</v>
      </c>
      <c s="6" r="B90" t="n">
        <v>247</v>
      </c>
      <c s="6" r="C90" t="n">
        <v>332</v>
      </c>
    </row>
    <row r="91" spans="1:4">
      <c s="4" r="A91" t="s">
        <v>580</v>
      </c>
      <c s="6" r="B91" t="n">
        <v>6060</v>
      </c>
      <c s="6" r="C91" t="n">
        <v>7561</v>
      </c>
    </row>
    <row r="92" spans="1:4">
      <c s="4" r="A92" t="s">
        <v>630</v>
      </c>
    </row>
    <row r="93" spans="1:4">
      <c s="3" r="A93" t="s">
        <v>601</v>
      </c>
    </row>
    <row r="94" spans="1:4">
      <c s="4" r="A94" t="s">
        <v>573</v>
      </c>
      <c s="6" r="B94" t="n">
        <v>1829</v>
      </c>
      <c s="6" r="C94" t="n">
        <v>2320</v>
      </c>
    </row>
    <row r="95" spans="1:4">
      <c s="4" r="A95" t="s">
        <v>602</v>
      </c>
      <c s="6" r="B95" t="n">
        <v>45</v>
      </c>
      <c s="6" r="C95" t="n">
        <v>48</v>
      </c>
    </row>
    <row r="96" spans="1:4">
      <c s="4" r="A96" t="s">
        <v>603</v>
      </c>
      <c s="6" r="B96" t="n">
        <v>1</v>
      </c>
    </row>
    <row r="97" spans="1:4">
      <c s="4" r="A97" t="s">
        <v>580</v>
      </c>
      <c s="6" r="B97" t="n">
        <v>1873</v>
      </c>
      <c s="6" r="C97" t="n">
        <v>2368</v>
      </c>
    </row>
    <row r="98" spans="1:4">
      <c s="4" r="A98" t="s">
        <v>606</v>
      </c>
      <c s="6" r="B98" t="n">
        <v>172</v>
      </c>
      <c s="6" r="C98" t="n">
        <v>50</v>
      </c>
    </row>
    <row r="99" spans="1:4">
      <c s="4" r="A99" t="s">
        <v>607</v>
      </c>
      <c s="6" r="B99" t="n">
        <v>1</v>
      </c>
    </row>
    <row r="100" spans="1:4">
      <c s="4" r="A100" t="s">
        <v>608</v>
      </c>
      <c s="6" r="C100" t="n">
        <v>24</v>
      </c>
    </row>
    <row r="101" spans="1:4">
      <c s="4" r="A101" t="s">
        <v>610</v>
      </c>
      <c s="6" r="B101" t="n">
        <v>172</v>
      </c>
      <c s="6" r="C101" t="n">
        <v>74</v>
      </c>
    </row>
    <row r="102" spans="1:4">
      <c s="4" r="A102" t="s">
        <v>611</v>
      </c>
      <c s="6" r="B102" t="n">
        <v>1</v>
      </c>
    </row>
    <row r="103" spans="1:4">
      <c s="4" r="A103" t="s">
        <v>631</v>
      </c>
    </row>
    <row r="104" spans="1:4">
      <c s="3" r="A104" t="s">
        <v>601</v>
      </c>
    </row>
    <row r="105" spans="1:4">
      <c s="4" r="A105" t="s">
        <v>573</v>
      </c>
      <c s="6" r="B105" t="n">
        <v>1863</v>
      </c>
      <c s="6" r="C105" t="n">
        <v>2052</v>
      </c>
    </row>
    <row r="106" spans="1:4">
      <c s="4" r="A106" t="s">
        <v>602</v>
      </c>
      <c s="6" r="B106" t="n">
        <v>124</v>
      </c>
      <c s="6" r="C106" t="n">
        <v>165</v>
      </c>
    </row>
    <row r="107" spans="1:4">
      <c s="4" r="A107" t="s">
        <v>603</v>
      </c>
      <c s="6" r="B107" t="n">
        <v>6</v>
      </c>
      <c s="6" r="C107" t="n">
        <v>4</v>
      </c>
    </row>
    <row r="108" spans="1:4">
      <c s="4" r="A108" t="s">
        <v>580</v>
      </c>
      <c s="6" r="B108" t="n">
        <v>1981</v>
      </c>
      <c s="6" r="C108" t="n">
        <v>2213</v>
      </c>
    </row>
    <row r="109" spans="1:4">
      <c s="4" r="A109" t="s">
        <v>606</v>
      </c>
      <c s="6" r="B109" t="n">
        <v>473</v>
      </c>
      <c s="6" r="C109" t="n">
        <v>68</v>
      </c>
    </row>
    <row r="110" spans="1:4">
      <c s="4" r="A110" t="s">
        <v>607</v>
      </c>
      <c s="6" r="B110" t="n">
        <v>4</v>
      </c>
    </row>
    <row r="111" spans="1:4">
      <c s="4" r="A111" t="s">
        <v>608</v>
      </c>
      <c s="6" r="B111" t="n">
        <v>57</v>
      </c>
      <c s="6" r="C111" t="n">
        <v>192</v>
      </c>
    </row>
    <row r="112" spans="1:4">
      <c s="4" r="A112" t="s">
        <v>609</v>
      </c>
      <c s="6" r="B112" t="n">
        <v>2</v>
      </c>
      <c s="6" r="C112" t="n">
        <v>4</v>
      </c>
    </row>
    <row r="113" spans="1:4">
      <c s="4" r="A113" t="s">
        <v>610</v>
      </c>
      <c s="6" r="B113" t="n">
        <v>530</v>
      </c>
      <c s="6" r="C113" t="n">
        <v>260</v>
      </c>
    </row>
    <row r="114" spans="1:4">
      <c s="4" r="A114" t="s">
        <v>611</v>
      </c>
      <c s="6" r="B114" t="n">
        <v>6</v>
      </c>
      <c s="6" r="C114" t="n">
        <v>4</v>
      </c>
    </row>
    <row r="115" spans="1:4">
      <c s="4" r="A115" t="s">
        <v>632</v>
      </c>
    </row>
    <row r="116" spans="1:4">
      <c s="3" r="A116" t="s">
        <v>601</v>
      </c>
    </row>
    <row r="117" spans="1:4">
      <c s="4" r="A117" t="s">
        <v>580</v>
      </c>
      <c s="6" r="B117" t="n">
        <v>676</v>
      </c>
      <c s="6" r="C117" t="n">
        <v>872</v>
      </c>
    </row>
    <row r="118" spans="1:4">
      <c s="4" r="A118" t="s">
        <v>633</v>
      </c>
    </row>
    <row r="119" spans="1:4">
      <c s="3" r="A119" t="s">
        <v>601</v>
      </c>
    </row>
    <row r="120" spans="1:4">
      <c s="4" r="A120" t="s">
        <v>580</v>
      </c>
      <c s="7" r="B120" t="n">
        <v>1300</v>
      </c>
      <c s="7" r="C120" t="n">
        <v>1340</v>
      </c>
    </row>
    <row r="121" spans="1:4">
      <c s="4" r="A121" t="s">
        <v>634</v>
      </c>
      <c s="4" r="B121" t="s">
        <v>635</v>
      </c>
      <c s="4" r="C121" t="s">
        <v>467</v>
      </c>
    </row>
    <row r="122" spans="1:4">
      <c s="4" r="A122" t="s">
        <v>636</v>
      </c>
    </row>
    <row r="123" spans="1:4">
      <c s="3" r="A123" t="s">
        <v>601</v>
      </c>
    </row>
    <row r="124" spans="1:4">
      <c s="4" r="A124" t="s">
        <v>580</v>
      </c>
      <c s="7" r="B124" t="n">
        <v>683</v>
      </c>
      <c s="7" r="C124" t="n">
        <v>725</v>
      </c>
    </row>
    <row r="125" spans="1:4">
      <c s="4" r="A125" t="s">
        <v>637</v>
      </c>
    </row>
    <row r="126" spans="1:4">
      <c s="3" r="A126" t="s">
        <v>601</v>
      </c>
    </row>
    <row r="127" spans="1:4">
      <c s="4" r="A127" t="s">
        <v>573</v>
      </c>
      <c s="6" r="B127" t="n">
        <v>22854</v>
      </c>
      <c s="6" r="C127" t="n">
        <v>22390</v>
      </c>
    </row>
    <row r="128" spans="1:4">
      <c s="4" r="A128" t="s">
        <v>602</v>
      </c>
      <c s="6" r="B128" t="n">
        <v>523</v>
      </c>
      <c s="6" r="C128" t="n">
        <v>844</v>
      </c>
    </row>
    <row r="129" spans="1:4">
      <c s="4" r="A129" t="s">
        <v>603</v>
      </c>
      <c s="6" r="B129" t="n">
        <v>288</v>
      </c>
      <c s="6" r="C129" t="n">
        <v>99</v>
      </c>
    </row>
    <row r="130" spans="1:4">
      <c s="4" r="A130" t="s">
        <v>580</v>
      </c>
      <c s="6" r="B130" t="n">
        <v>23089</v>
      </c>
      <c s="6" r="C130" t="n">
        <v>23135</v>
      </c>
    </row>
    <row r="131" spans="1:4">
      <c s="4" r="A131" t="s">
        <v>606</v>
      </c>
      <c s="6" r="B131" t="n">
        <v>7725</v>
      </c>
      <c s="6" r="C131" t="n">
        <v>2148</v>
      </c>
    </row>
    <row r="132" spans="1:4">
      <c s="4" r="A132" t="s">
        <v>607</v>
      </c>
      <c s="6" r="B132" t="n">
        <v>197</v>
      </c>
      <c s="6" r="C132" t="n">
        <v>38</v>
      </c>
    </row>
    <row r="133" spans="1:4">
      <c s="4" r="A133" t="s">
        <v>608</v>
      </c>
      <c s="6" r="B133" t="n">
        <v>710</v>
      </c>
      <c s="6" r="C133" t="n">
        <v>2355</v>
      </c>
    </row>
    <row r="134" spans="1:4">
      <c s="4" r="A134" t="s">
        <v>609</v>
      </c>
      <c s="6" r="B134" t="n">
        <v>91</v>
      </c>
      <c s="6" r="C134" t="n">
        <v>61</v>
      </c>
    </row>
    <row r="135" spans="1:4">
      <c s="4" r="A135" t="s">
        <v>610</v>
      </c>
      <c s="6" r="B135" t="n">
        <v>8435</v>
      </c>
      <c s="6" r="C135" t="n">
        <v>4503</v>
      </c>
    </row>
    <row r="136" spans="1:4">
      <c s="4" r="A136" t="s">
        <v>611</v>
      </c>
      <c s="6" r="B136" t="n">
        <v>288</v>
      </c>
      <c s="6" r="C136" t="n">
        <v>99</v>
      </c>
    </row>
    <row r="137" spans="1:4">
      <c s="4" r="A137" t="s">
        <v>638</v>
      </c>
    </row>
    <row r="138" spans="1:4">
      <c s="3" r="A138" t="s">
        <v>601</v>
      </c>
    </row>
    <row r="139" spans="1:4">
      <c s="4" r="A139" t="s">
        <v>580</v>
      </c>
      <c s="6" r="B139" t="n">
        <v>865</v>
      </c>
      <c s="6" r="C139" t="n">
        <v>715</v>
      </c>
    </row>
    <row r="140" spans="1:4">
      <c s="4" r="A140" t="s">
        <v>639</v>
      </c>
    </row>
    <row r="141" spans="1:4">
      <c s="3" r="A141" t="s">
        <v>601</v>
      </c>
    </row>
    <row r="142" spans="1:4">
      <c s="4" r="A142" t="s">
        <v>580</v>
      </c>
      <c s="6" r="B142" t="n">
        <v>303</v>
      </c>
      <c s="6" r="C142" t="n">
        <v>202</v>
      </c>
    </row>
    <row r="143" spans="1:4">
      <c s="4" r="A143" t="s">
        <v>640</v>
      </c>
    </row>
    <row r="144" spans="1:4">
      <c s="3" r="A144" t="s">
        <v>601</v>
      </c>
    </row>
    <row r="145" spans="1:4">
      <c s="4" r="A145" t="s">
        <v>580</v>
      </c>
      <c s="6" r="B145" t="n">
        <v>562</v>
      </c>
      <c s="6" r="C145" t="n">
        <v>513</v>
      </c>
    </row>
    <row r="146" spans="1:4">
      <c s="4" r="A146" t="s">
        <v>641</v>
      </c>
    </row>
    <row r="147" spans="1:4">
      <c s="3" r="A147" t="s">
        <v>601</v>
      </c>
    </row>
    <row r="148" spans="1:4">
      <c s="4" r="A148" t="s">
        <v>612</v>
      </c>
      <c s="6" r="B148" t="n">
        <v>51</v>
      </c>
    </row>
    <row r="149" spans="1:4">
      <c s="4" r="A149" t="s">
        <v>613</v>
      </c>
      <c s="6" r="B149" t="n">
        <v>17</v>
      </c>
    </row>
    <row r="150" spans="1:4">
      <c s="4" r="A150" t="s">
        <v>614</v>
      </c>
      <c s="6" r="B150" t="n">
        <v>6</v>
      </c>
    </row>
    <row r="151" spans="1:4">
      <c s="4" r="A151" t="s">
        <v>615</v>
      </c>
      <c s="6" r="B151" t="n">
        <v>7</v>
      </c>
    </row>
    <row r="152" spans="1:4">
      <c s="4" r="A152" t="s">
        <v>616</v>
      </c>
      <c s="6" r="B152" t="n">
        <v>81</v>
      </c>
    </row>
    <row r="153" spans="1:4">
      <c s="4" r="A153" t="s">
        <v>642</v>
      </c>
    </row>
    <row r="154" spans="1:4">
      <c s="3" r="A154" t="s">
        <v>601</v>
      </c>
    </row>
    <row r="155" spans="1:4">
      <c s="4" r="A155" t="s">
        <v>573</v>
      </c>
      <c s="6" r="B155" t="n">
        <v>103</v>
      </c>
      <c s="6" r="C155" t="n">
        <v>122</v>
      </c>
    </row>
    <row r="156" spans="1:4">
      <c s="4" r="A156" t="s">
        <v>602</v>
      </c>
      <c s="6" r="B156" t="n">
        <v>7</v>
      </c>
      <c s="6" r="C156" t="n">
        <v>10</v>
      </c>
    </row>
    <row r="157" spans="1:4">
      <c s="4" r="A157" t="s">
        <v>580</v>
      </c>
      <c s="6" r="B157" t="n">
        <v>110</v>
      </c>
      <c s="6" r="C157" t="n">
        <v>132</v>
      </c>
    </row>
    <row r="158" spans="1:4">
      <c s="4" r="A158" t="s">
        <v>606</v>
      </c>
      <c s="6" r="B158" t="n">
        <v>8</v>
      </c>
    </row>
    <row r="159" spans="1:4">
      <c s="4" r="A159" t="s">
        <v>610</v>
      </c>
      <c s="6" r="B159" t="n">
        <v>8</v>
      </c>
    </row>
    <row r="160" spans="1:4">
      <c s="4" r="A160" t="s">
        <v>643</v>
      </c>
    </row>
    <row r="161" spans="1:4">
      <c s="3" r="A161" t="s">
        <v>601</v>
      </c>
    </row>
    <row r="162" spans="1:4">
      <c s="4" r="A162" t="s">
        <v>621</v>
      </c>
      <c s="6" r="B162" t="n">
        <v>16</v>
      </c>
      <c s="6" r="C162" t="n">
        <v>27</v>
      </c>
      <c s="6" r="D162" t="n">
        <v>16</v>
      </c>
    </row>
    <row r="163" spans="1:4">
      <c s="4" r="A163" t="s">
        <v>622</v>
      </c>
      <c s="6" r="B163" t="n">
        <v>10</v>
      </c>
      <c s="6" r="C163" t="n">
        <v>3</v>
      </c>
      <c s="6" r="D163" t="n">
        <v>1</v>
      </c>
    </row>
    <row r="164" spans="1:4">
      <c s="4" r="A164" t="s">
        <v>606</v>
      </c>
      <c s="6" r="B164" t="n">
        <v>95</v>
      </c>
      <c s="6" r="C164" t="n">
        <v>125</v>
      </c>
    </row>
    <row r="165" spans="1:4">
      <c s="4" r="A165" t="s">
        <v>607</v>
      </c>
      <c s="6" r="B165" t="n">
        <v>9</v>
      </c>
      <c s="6" r="C165" t="n">
        <v>5</v>
      </c>
    </row>
    <row r="166" spans="1:4">
      <c s="4" r="A166" t="s">
        <v>608</v>
      </c>
      <c s="6" r="B166" t="n">
        <v>71</v>
      </c>
      <c s="6" r="C166" t="n">
        <v>43</v>
      </c>
    </row>
    <row r="167" spans="1:4">
      <c s="4" r="A167" t="s">
        <v>609</v>
      </c>
      <c s="6" r="B167" t="n">
        <v>4</v>
      </c>
      <c s="6" r="C167" t="n">
        <v>1</v>
      </c>
    </row>
    <row r="168" spans="1:4">
      <c s="4" r="A168" t="s">
        <v>610</v>
      </c>
      <c s="6" r="B168" t="n">
        <v>166</v>
      </c>
      <c s="6" r="C168" t="n">
        <v>168</v>
      </c>
    </row>
    <row r="169" spans="1:4">
      <c s="4" r="A169" t="s">
        <v>611</v>
      </c>
      <c s="6" r="B169" t="n">
        <v>13</v>
      </c>
      <c s="6" r="C169" t="n">
        <v>6</v>
      </c>
    </row>
    <row r="170" spans="1:4">
      <c s="4" r="A170" t="s">
        <v>612</v>
      </c>
      <c s="6" r="B170" t="n">
        <v>3</v>
      </c>
    </row>
    <row r="171" spans="1:4">
      <c s="4" r="A171" t="s">
        <v>613</v>
      </c>
      <c s="6" r="B171" t="n">
        <v>1</v>
      </c>
    </row>
    <row r="172" spans="1:4">
      <c s="4" r="A172" t="s">
        <v>616</v>
      </c>
      <c s="6" r="B172" t="n">
        <v>4</v>
      </c>
    </row>
    <row r="173" spans="1:4">
      <c s="4" r="A173" t="s">
        <v>644</v>
      </c>
    </row>
    <row r="174" spans="1:4">
      <c s="3" r="A174" t="s">
        <v>601</v>
      </c>
    </row>
    <row r="175" spans="1:4">
      <c s="4" r="A175" t="s">
        <v>604</v>
      </c>
      <c s="6" r="B175" t="n">
        <v>386</v>
      </c>
      <c s="6" r="C175" t="n">
        <v>400</v>
      </c>
    </row>
    <row r="176" spans="1:4">
      <c s="4" r="A176" t="s">
        <v>602</v>
      </c>
      <c s="6" r="B176" t="n">
        <v>164</v>
      </c>
      <c s="6" r="C176" t="n">
        <v>295</v>
      </c>
    </row>
    <row r="177" spans="1:4">
      <c s="4" r="A177" t="s">
        <v>603</v>
      </c>
      <c s="6" r="B177" t="n">
        <v>7</v>
      </c>
      <c s="6" r="C177" t="n">
        <v>4</v>
      </c>
    </row>
    <row r="178" spans="1:4">
      <c s="4" r="A178" t="s">
        <v>605</v>
      </c>
      <c s="6" r="B178" t="n">
        <v>543</v>
      </c>
      <c s="6" r="C178" t="n">
        <v>691</v>
      </c>
    </row>
    <row r="179" spans="1:4">
      <c s="4" r="A179" t="s">
        <v>606</v>
      </c>
      <c s="6" r="B179" t="n">
        <v>48</v>
      </c>
      <c s="6" r="C179" t="n">
        <v>81</v>
      </c>
    </row>
    <row r="180" spans="1:4">
      <c s="4" r="A180" t="s">
        <v>607</v>
      </c>
      <c s="6" r="B180" t="n">
        <v>6</v>
      </c>
      <c s="6" r="C180" t="n">
        <v>4</v>
      </c>
    </row>
    <row r="181" spans="1:4">
      <c s="4" r="A181" t="s">
        <v>608</v>
      </c>
      <c s="6" r="B181" t="n">
        <v>33</v>
      </c>
      <c s="6" r="C181" t="n">
        <v>1</v>
      </c>
    </row>
    <row r="182" spans="1:4">
      <c s="4" r="A182" t="s">
        <v>609</v>
      </c>
      <c s="6" r="B182" t="n">
        <v>1</v>
      </c>
    </row>
    <row r="183" spans="1:4">
      <c s="4" r="A183" t="s">
        <v>610</v>
      </c>
      <c s="6" r="B183" t="n">
        <v>81</v>
      </c>
      <c s="6" r="C183" t="n">
        <v>82</v>
      </c>
    </row>
    <row r="184" spans="1:4">
      <c s="4" r="A184" t="s">
        <v>611</v>
      </c>
      <c s="6" r="B184" t="n">
        <v>7</v>
      </c>
      <c s="6" r="C184" t="n">
        <v>4</v>
      </c>
    </row>
    <row r="185" spans="1:4">
      <c s="4" r="A185" t="s">
        <v>645</v>
      </c>
    </row>
    <row r="186" spans="1:4">
      <c s="3" r="A186" t="s">
        <v>601</v>
      </c>
    </row>
    <row r="187" spans="1:4">
      <c s="4" r="A187" t="s">
        <v>604</v>
      </c>
      <c s="6" r="B187" t="n">
        <v>142</v>
      </c>
      <c s="6" r="C187" t="n">
        <v>179</v>
      </c>
    </row>
    <row r="188" spans="1:4">
      <c s="4" r="A188" t="s">
        <v>602</v>
      </c>
      <c s="6" r="B188" t="n">
        <v>26</v>
      </c>
      <c s="6" r="C188" t="n">
        <v>31</v>
      </c>
    </row>
    <row r="189" spans="1:4">
      <c s="4" r="A189" t="s">
        <v>603</v>
      </c>
      <c s="6" r="B189" t="n">
        <v>6</v>
      </c>
      <c s="6" r="C189" t="n">
        <v>2</v>
      </c>
    </row>
    <row r="190" spans="1:4">
      <c s="4" r="A190" t="s">
        <v>605</v>
      </c>
      <c s="6" r="B190" t="n">
        <v>162</v>
      </c>
      <c s="6" r="C190" t="n">
        <v>208</v>
      </c>
    </row>
    <row r="191" spans="1:4">
      <c s="4" r="A191" t="s">
        <v>606</v>
      </c>
      <c s="6" r="B191" t="n">
        <v>47</v>
      </c>
      <c s="6" r="C191" t="n">
        <v>44</v>
      </c>
    </row>
    <row r="192" spans="1:4">
      <c s="4" r="A192" t="s">
        <v>607</v>
      </c>
      <c s="6" r="B192" t="n">
        <v>3</v>
      </c>
      <c s="6" r="C192" t="n">
        <v>1</v>
      </c>
    </row>
    <row r="193" spans="1:4">
      <c s="4" r="A193" t="s">
        <v>608</v>
      </c>
      <c s="6" r="B193" t="n">
        <v>38</v>
      </c>
      <c s="6" r="C193" t="n">
        <v>42</v>
      </c>
    </row>
    <row r="194" spans="1:4">
      <c s="4" r="A194" t="s">
        <v>609</v>
      </c>
      <c s="6" r="B194" t="n">
        <v>3</v>
      </c>
      <c s="6" r="C194" t="n">
        <v>1</v>
      </c>
    </row>
    <row r="195" spans="1:4">
      <c s="4" r="A195" t="s">
        <v>610</v>
      </c>
      <c s="6" r="B195" t="n">
        <v>85</v>
      </c>
      <c s="6" r="C195" t="n">
        <v>86</v>
      </c>
    </row>
    <row r="196" spans="1:4">
      <c s="4" r="A196" t="s">
        <v>611</v>
      </c>
      <c s="6" r="B196" t="n">
        <v>6</v>
      </c>
      <c s="6" r="C196" t="n">
        <v>2</v>
      </c>
    </row>
    <row r="197" spans="1:4">
      <c s="4" r="A197" t="s">
        <v>646</v>
      </c>
    </row>
    <row r="198" spans="1:4">
      <c s="3" r="A198" t="s">
        <v>601</v>
      </c>
    </row>
    <row r="199" spans="1:4">
      <c s="4" r="A199" t="s">
        <v>621</v>
      </c>
      <c s="6" r="B199" t="n">
        <v>4</v>
      </c>
      <c s="6" r="C199" t="n">
        <v>6</v>
      </c>
      <c s="6" r="D199" t="n">
        <v>7</v>
      </c>
    </row>
    <row r="200" spans="1:4">
      <c s="4" r="A200" t="s">
        <v>622</v>
      </c>
      <c s="7" r="B200" t="n">
        <v>0</v>
      </c>
      <c s="7" r="C200" t="n">
        <v>0</v>
      </c>
      <c s="7" r="D200"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v>
      </c>
      <c s="2" r="B1" t="s">
        <v>2</v>
      </c>
      <c s="2" r="C1" t="s">
        <v>33</v>
      </c>
    </row>
    <row r="2" spans="1:3">
      <c s="3" r="A2" t="s">
        <v>114</v>
      </c>
    </row>
    <row r="3" spans="1:3">
      <c s="4" r="A3" t="s">
        <v>115</v>
      </c>
      <c s="7" r="B3" t="n">
        <v>58878</v>
      </c>
      <c s="7" r="C3" t="n">
        <v>60801</v>
      </c>
    </row>
    <row r="4" spans="1:3">
      <c s="4" r="A4" t="s">
        <v>116</v>
      </c>
      <c s="7" r="B4" t="n">
        <v>528</v>
      </c>
      <c s="7" r="C4" t="n">
        <v>579</v>
      </c>
    </row>
    <row r="5" spans="1:3">
      <c s="4" r="A5" t="s">
        <v>117</v>
      </c>
      <c s="6" r="B5" t="n">
        <v>1750</v>
      </c>
      <c s="6" r="C5" t="n">
        <v>1750</v>
      </c>
    </row>
    <row r="6" spans="1:3">
      <c s="4" r="A6" t="s">
        <v>118</v>
      </c>
      <c s="9" r="B6" t="n">
        <v>295.9</v>
      </c>
      <c s="9" r="C6" t="n">
        <v>322.2</v>
      </c>
    </row>
    <row r="7" spans="1:3">
      <c s="4" r="A7" t="s">
        <v>119</v>
      </c>
      <c s="9" r="B7" t="n">
        <v>295.9</v>
      </c>
      <c s="9" r="C7" t="n">
        <v>322.2</v>
      </c>
    </row>
    <row r="8" spans="1:3">
      <c s="4" r="A8" t="s">
        <v>120</v>
      </c>
      <c s="9" r="B8" t="n">
        <v>467.6</v>
      </c>
      <c s="9" r="C8" t="n">
        <v>4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v>
      </c>
      <c s="2" r="C2" t="s">
        <v>33</v>
      </c>
      <c s="2" r="D2" t="s">
        <v>37</v>
      </c>
    </row>
    <row r="3" spans="1:4">
      <c s="3" r="A3" t="s">
        <v>648</v>
      </c>
    </row>
    <row r="4" spans="1:4">
      <c s="4" r="A4" t="s">
        <v>648</v>
      </c>
      <c s="7" r="B4" t="n">
        <v>52</v>
      </c>
      <c s="7" r="C4" t="n">
        <v>26</v>
      </c>
      <c s="7" r="D4" t="n">
        <v>15</v>
      </c>
    </row>
    <row r="5" spans="1:4">
      <c s="4" r="A5" t="s">
        <v>620</v>
      </c>
    </row>
    <row r="6" spans="1:4">
      <c s="3" r="A6" t="s">
        <v>648</v>
      </c>
    </row>
    <row r="7" spans="1:4">
      <c s="4" r="A7" t="s">
        <v>648</v>
      </c>
      <c s="6" r="B7" t="n">
        <v>13</v>
      </c>
      <c s="6" r="C7" t="n">
        <v>16</v>
      </c>
      <c s="6" r="D7" t="n">
        <v>5</v>
      </c>
    </row>
    <row r="8" spans="1:4">
      <c s="4" r="A8" t="s">
        <v>631</v>
      </c>
    </row>
    <row r="9" spans="1:4">
      <c s="3" r="A9" t="s">
        <v>648</v>
      </c>
    </row>
    <row r="10" spans="1:4">
      <c s="4" r="A10" t="s">
        <v>648</v>
      </c>
      <c s="6" r="C10" t="n">
        <v>1</v>
      </c>
      <c s="6" r="D10" t="n">
        <v>2</v>
      </c>
    </row>
    <row r="11" spans="1:4">
      <c s="4" r="A11" t="s">
        <v>637</v>
      </c>
    </row>
    <row r="12" spans="1:4">
      <c s="3" r="A12" t="s">
        <v>648</v>
      </c>
    </row>
    <row r="13" spans="1:4">
      <c s="4" r="A13" t="s">
        <v>648</v>
      </c>
      <c s="6" r="B13" t="n">
        <v>13</v>
      </c>
      <c s="6" r="C13" t="n">
        <v>15</v>
      </c>
      <c s="6" r="D13" t="n">
        <v>3</v>
      </c>
    </row>
    <row r="14" spans="1:4">
      <c s="4" r="A14" t="s">
        <v>643</v>
      </c>
    </row>
    <row r="15" spans="1:4">
      <c s="3" r="A15" t="s">
        <v>648</v>
      </c>
    </row>
    <row r="16" spans="1:4">
      <c s="4" r="A16" t="s">
        <v>648</v>
      </c>
      <c s="6" r="B16" t="n">
        <v>37</v>
      </c>
      <c s="6" r="C16" t="n">
        <v>9</v>
      </c>
      <c s="6" r="D16" t="n">
        <v>5</v>
      </c>
    </row>
    <row r="17" spans="1:4">
      <c s="4" r="A17" t="s">
        <v>644</v>
      </c>
    </row>
    <row r="18" spans="1:4">
      <c s="3" r="A18" t="s">
        <v>648</v>
      </c>
    </row>
    <row r="19" spans="1:4">
      <c s="4" r="A19" t="s">
        <v>648</v>
      </c>
      <c s="6" r="B19" t="n">
        <v>37</v>
      </c>
      <c s="6" r="C19" t="n">
        <v>9</v>
      </c>
      <c s="6" r="D19" t="n">
        <v>5</v>
      </c>
    </row>
    <row r="20" spans="1:4">
      <c s="4" r="A20" t="s">
        <v>649</v>
      </c>
    </row>
    <row r="21" spans="1:4">
      <c s="3" r="A21" t="s">
        <v>648</v>
      </c>
    </row>
    <row r="22" spans="1:4">
      <c s="4" r="A22" t="s">
        <v>648</v>
      </c>
      <c s="7" r="B22" t="n">
        <v>2</v>
      </c>
      <c s="7" r="C22" t="n">
        <v>1</v>
      </c>
      <c s="7" r="D22"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0</v>
      </c>
      <c s="2" r="B1" t="s">
        <v>1</v>
      </c>
    </row>
    <row r="2" spans="1:3">
      <c s="2" r="B2" t="s">
        <v>2</v>
      </c>
      <c s="2" r="C2" t="s">
        <v>33</v>
      </c>
    </row>
    <row r="3" spans="1:3">
      <c s="3" r="A3" t="s">
        <v>651</v>
      </c>
    </row>
    <row r="4" spans="1:3">
      <c s="4" r="A4" t="s">
        <v>652</v>
      </c>
      <c s="7" r="B4" t="n">
        <v>99</v>
      </c>
      <c s="7" r="C4" t="n">
        <v>118</v>
      </c>
    </row>
    <row r="5" spans="1:3">
      <c s="4" r="A5" t="s">
        <v>653</v>
      </c>
      <c s="6" r="B5" t="n">
        <v>2</v>
      </c>
    </row>
    <row r="6" spans="1:3">
      <c s="4" r="A6" t="s">
        <v>654</v>
      </c>
      <c s="6" r="C6" t="n">
        <v>4</v>
      </c>
    </row>
    <row r="7" spans="1:3">
      <c s="4" r="A7" t="s">
        <v>655</v>
      </c>
      <c s="6" r="B7" t="n">
        <v>-10</v>
      </c>
      <c s="6" r="C7" t="n">
        <v>-11</v>
      </c>
    </row>
    <row r="8" spans="1:3">
      <c s="4" r="A8" t="s">
        <v>656</v>
      </c>
      <c s="6" r="B8" t="n">
        <v>-8</v>
      </c>
      <c s="6" r="C8" t="n">
        <v>-12</v>
      </c>
    </row>
    <row r="9" spans="1:3">
      <c s="4" r="A9" t="s">
        <v>657</v>
      </c>
      <c s="6" r="B9" t="n">
        <v>83</v>
      </c>
      <c s="6" r="C9" t="n">
        <v>99</v>
      </c>
    </row>
    <row r="10" spans="1:3">
      <c s="4" r="A10" t="s">
        <v>631</v>
      </c>
    </row>
    <row r="11" spans="1:3">
      <c s="3" r="A11" t="s">
        <v>651</v>
      </c>
    </row>
    <row r="12" spans="1:3">
      <c s="4" r="A12" t="s">
        <v>652</v>
      </c>
      <c s="6" r="B12" t="n">
        <v>40</v>
      </c>
      <c s="6" r="C12" t="n">
        <v>53</v>
      </c>
    </row>
    <row r="13" spans="1:3">
      <c s="4" r="A13" t="s">
        <v>654</v>
      </c>
      <c s="6" r="C13" t="n">
        <v>1</v>
      </c>
    </row>
    <row r="14" spans="1:3">
      <c s="4" r="A14" t="s">
        <v>655</v>
      </c>
      <c s="6" r="B14" t="n">
        <v>-6</v>
      </c>
      <c s="6" r="C14" t="n">
        <v>-5</v>
      </c>
    </row>
    <row r="15" spans="1:3">
      <c s="4" r="A15" t="s">
        <v>656</v>
      </c>
      <c s="6" r="B15" t="n">
        <v>-2</v>
      </c>
      <c s="6" r="C15" t="n">
        <v>-9</v>
      </c>
    </row>
    <row r="16" spans="1:3">
      <c s="4" r="A16" t="s">
        <v>657</v>
      </c>
      <c s="6" r="B16" t="n">
        <v>32</v>
      </c>
      <c s="6" r="C16" t="n">
        <v>40</v>
      </c>
    </row>
    <row r="17" spans="1:3">
      <c s="4" r="A17" t="s">
        <v>637</v>
      </c>
    </row>
    <row r="18" spans="1:3">
      <c s="3" r="A18" t="s">
        <v>651</v>
      </c>
    </row>
    <row r="19" spans="1:3">
      <c s="4" r="A19" t="s">
        <v>652</v>
      </c>
      <c s="6" r="B19" t="n">
        <v>59</v>
      </c>
      <c s="6" r="C19" t="n">
        <v>65</v>
      </c>
    </row>
    <row r="20" spans="1:3">
      <c s="4" r="A20" t="s">
        <v>653</v>
      </c>
      <c s="6" r="B20" t="n">
        <v>2</v>
      </c>
    </row>
    <row r="21" spans="1:3">
      <c s="4" r="A21" t="s">
        <v>654</v>
      </c>
      <c s="6" r="C21" t="n">
        <v>3</v>
      </c>
    </row>
    <row r="22" spans="1:3">
      <c s="4" r="A22" t="s">
        <v>655</v>
      </c>
      <c s="6" r="B22" t="n">
        <v>-4</v>
      </c>
      <c s="6" r="C22" t="n">
        <v>-6</v>
      </c>
    </row>
    <row r="23" spans="1:3">
      <c s="4" r="A23" t="s">
        <v>656</v>
      </c>
      <c s="6" r="B23" t="n">
        <v>-6</v>
      </c>
      <c s="6" r="C23" t="n">
        <v>-3</v>
      </c>
    </row>
    <row r="24" spans="1:3">
      <c s="4" r="A24" t="s">
        <v>657</v>
      </c>
      <c s="7" r="B24" t="n">
        <v>51</v>
      </c>
      <c s="7" r="C24" t="n">
        <v>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8</v>
      </c>
      <c s="2" r="B1" t="s">
        <v>1</v>
      </c>
    </row>
    <row r="2" spans="1:3">
      <c s="2" r="B2" t="s">
        <v>2</v>
      </c>
      <c s="2" r="C2" t="s">
        <v>33</v>
      </c>
    </row>
    <row r="3" spans="1:3">
      <c s="4" r="A3" t="s">
        <v>624</v>
      </c>
    </row>
    <row r="4" spans="1:3">
      <c s="3" r="A4" t="s">
        <v>601</v>
      </c>
    </row>
    <row r="5" spans="1:3">
      <c s="4" r="A5" t="s">
        <v>659</v>
      </c>
      <c s="4" r="B5" t="s">
        <v>491</v>
      </c>
      <c s="4" r="C5" t="s">
        <v>491</v>
      </c>
    </row>
    <row r="6" spans="1:3">
      <c s="4" r="A6" t="s">
        <v>660</v>
      </c>
    </row>
    <row r="7" spans="1:3">
      <c s="3" r="A7" t="s">
        <v>601</v>
      </c>
    </row>
    <row r="8" spans="1:3">
      <c s="4" r="A8" t="s">
        <v>659</v>
      </c>
      <c s="4" r="B8" t="s">
        <v>491</v>
      </c>
      <c s="4" r="C8" t="s">
        <v>4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61</v>
      </c>
      <c s="2" r="B1" t="s">
        <v>1</v>
      </c>
    </row>
    <row r="2" spans="1:4">
      <c s="2" r="B2" t="s">
        <v>2</v>
      </c>
      <c s="2" r="C2" t="s">
        <v>33</v>
      </c>
      <c s="2" r="D2" t="s">
        <v>37</v>
      </c>
    </row>
    <row r="3" spans="1:4">
      <c s="3" r="A3" t="s">
        <v>40</v>
      </c>
    </row>
    <row r="4" spans="1:4">
      <c s="4" r="A4" t="s">
        <v>662</v>
      </c>
      <c s="7" r="B4" t="n">
        <v>2420</v>
      </c>
      <c s="7" r="C4" t="n">
        <v>2826</v>
      </c>
      <c s="7" r="D4" t="n">
        <v>2753</v>
      </c>
    </row>
    <row r="5" spans="1:4">
      <c s="4" r="A5" t="s">
        <v>663</v>
      </c>
      <c s="6" r="B5" t="n">
        <v>41</v>
      </c>
      <c s="6" r="C5" t="n">
        <v>39</v>
      </c>
      <c s="6" r="D5" t="n">
        <v>37</v>
      </c>
    </row>
    <row r="6" spans="1:4">
      <c s="4" r="A6" t="s">
        <v>40</v>
      </c>
      <c s="6" r="B6" t="n">
        <v>2379</v>
      </c>
      <c s="6" r="C6" t="n">
        <v>2787</v>
      </c>
      <c s="6" r="D6" t="n">
        <v>2716</v>
      </c>
    </row>
    <row r="7" spans="1:4">
      <c s="4" r="A7" t="s">
        <v>620</v>
      </c>
    </row>
    <row r="8" spans="1:4">
      <c s="3" r="A8" t="s">
        <v>40</v>
      </c>
    </row>
    <row r="9" spans="1:4">
      <c s="4" r="A9" t="s">
        <v>662</v>
      </c>
      <c s="6" r="B9" t="n">
        <v>2091</v>
      </c>
      <c s="6" r="C9" t="n">
        <v>2244</v>
      </c>
      <c s="6" r="D9" t="n">
        <v>2310</v>
      </c>
    </row>
    <row r="10" spans="1:4">
      <c s="4" r="A10" t="s">
        <v>643</v>
      </c>
    </row>
    <row r="11" spans="1:4">
      <c s="3" r="A11" t="s">
        <v>40</v>
      </c>
    </row>
    <row r="12" spans="1:4">
      <c s="4" r="A12" t="s">
        <v>662</v>
      </c>
      <c s="6" r="B12" t="n">
        <v>39</v>
      </c>
      <c s="6" r="C12" t="n">
        <v>40</v>
      </c>
      <c s="6" r="D12" t="n">
        <v>31</v>
      </c>
    </row>
    <row r="13" spans="1:4">
      <c s="4" r="A13" t="s">
        <v>664</v>
      </c>
    </row>
    <row r="14" spans="1:4">
      <c s="3" r="A14" t="s">
        <v>40</v>
      </c>
    </row>
    <row r="15" spans="1:4">
      <c s="4" r="A15" t="s">
        <v>662</v>
      </c>
      <c s="6" r="B15" t="n">
        <v>12</v>
      </c>
      <c s="6" r="C15" t="n">
        <v>9</v>
      </c>
      <c s="6" r="D15" t="n">
        <v>11</v>
      </c>
    </row>
    <row r="16" spans="1:4">
      <c s="4" r="A16" t="s">
        <v>646</v>
      </c>
    </row>
    <row r="17" spans="1:4">
      <c s="3" r="A17" t="s">
        <v>40</v>
      </c>
    </row>
    <row r="18" spans="1:4">
      <c s="4" r="A18" t="s">
        <v>662</v>
      </c>
      <c s="6" r="B18" t="n">
        <v>48</v>
      </c>
      <c s="6" r="C18" t="n">
        <v>44</v>
      </c>
      <c s="6" r="D18" t="n">
        <v>37</v>
      </c>
    </row>
    <row r="19" spans="1:4">
      <c s="4" r="A19" t="s">
        <v>649</v>
      </c>
    </row>
    <row r="20" spans="1:4">
      <c s="3" r="A20" t="s">
        <v>40</v>
      </c>
    </row>
    <row r="21" spans="1:4">
      <c s="4" r="A21" t="s">
        <v>662</v>
      </c>
      <c s="7" r="B21" t="n">
        <v>230</v>
      </c>
      <c s="7" r="C21" t="n">
        <v>489</v>
      </c>
      <c s="7" r="D21" t="n">
        <v>3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5</v>
      </c>
      <c s="2" r="B1" t="s">
        <v>1</v>
      </c>
    </row>
    <row r="2" spans="1:4">
      <c s="2" r="B2" t="s">
        <v>2</v>
      </c>
      <c s="2" r="C2" t="s">
        <v>33</v>
      </c>
      <c s="2" r="D2" t="s">
        <v>37</v>
      </c>
    </row>
    <row r="3" spans="1:4">
      <c s="3" r="A3" t="s">
        <v>666</v>
      </c>
    </row>
    <row r="4" spans="1:4">
      <c s="4" r="A4" t="s">
        <v>667</v>
      </c>
      <c s="7" r="B4" t="n">
        <v>-1429</v>
      </c>
      <c s="7" r="C4" t="n">
        <v>195</v>
      </c>
      <c s="7" r="D4" t="n">
        <v>-2196</v>
      </c>
    </row>
    <row r="5" spans="1:4">
      <c s="4" r="A5" t="s">
        <v>74</v>
      </c>
      <c s="6" r="B5" t="n">
        <v>-392</v>
      </c>
      <c s="6" r="C5" t="n">
        <v>125</v>
      </c>
      <c s="6" r="D5" t="n">
        <v>-770</v>
      </c>
    </row>
    <row r="6" spans="1:4">
      <c s="4" r="A6" t="s">
        <v>668</v>
      </c>
      <c s="6" r="B6" t="n">
        <v>-1037</v>
      </c>
      <c s="6" r="C6" t="n">
        <v>70</v>
      </c>
      <c s="6" r="D6" t="n">
        <v>-1426</v>
      </c>
    </row>
    <row r="7" spans="1:4">
      <c s="4" r="A7" t="s">
        <v>669</v>
      </c>
      <c s="6" r="B7" t="n">
        <v>880</v>
      </c>
    </row>
    <row r="8" spans="1:4">
      <c s="4" r="A8" t="s">
        <v>670</v>
      </c>
      <c s="6" r="B8" t="n">
        <v>-157</v>
      </c>
      <c s="6" r="C8" t="n">
        <v>880</v>
      </c>
    </row>
    <row r="9" spans="1:4">
      <c s="4" r="A9" t="s">
        <v>671</v>
      </c>
    </row>
    <row r="10" spans="1:4">
      <c s="3" r="A10" t="s">
        <v>666</v>
      </c>
    </row>
    <row r="11" spans="1:4">
      <c s="4" r="A11" t="s">
        <v>667</v>
      </c>
      <c s="6" r="B11" t="n">
        <v>-1429</v>
      </c>
      <c s="6" r="C11" t="n">
        <v>195</v>
      </c>
      <c s="6" r="D11" t="n">
        <v>-2196</v>
      </c>
    </row>
    <row r="12" spans="1:4">
      <c s="4" r="A12" t="s">
        <v>74</v>
      </c>
      <c s="6" r="B12" t="n">
        <v>-392</v>
      </c>
      <c s="6" r="C12" t="n">
        <v>125</v>
      </c>
      <c s="6" r="D12" t="n">
        <v>-770</v>
      </c>
    </row>
    <row r="13" spans="1:4">
      <c s="4" r="A13" t="s">
        <v>668</v>
      </c>
      <c s="6" r="B13" t="n">
        <v>-1037</v>
      </c>
      <c s="6" r="C13" t="n">
        <v>70</v>
      </c>
      <c s="6" r="D13" t="n">
        <v>-1426</v>
      </c>
    </row>
    <row r="14" spans="1:4">
      <c s="4" r="A14" t="s">
        <v>672</v>
      </c>
    </row>
    <row r="15" spans="1:4">
      <c s="3" r="A15" t="s">
        <v>666</v>
      </c>
    </row>
    <row r="16" spans="1:4">
      <c s="4" r="A16" t="s">
        <v>667</v>
      </c>
      <c s="6" r="B16" t="n">
        <v>-1034</v>
      </c>
      <c s="6" r="C16" t="n">
        <v>978</v>
      </c>
      <c s="6" r="D16" t="n">
        <v>-2731</v>
      </c>
    </row>
    <row r="17" spans="1:4">
      <c s="4" r="A17" t="s">
        <v>74</v>
      </c>
      <c s="6" r="B17" t="n">
        <v>-357</v>
      </c>
      <c s="6" r="C17" t="n">
        <v>334</v>
      </c>
      <c s="6" r="D17" t="n">
        <v>-950</v>
      </c>
    </row>
    <row r="18" spans="1:4">
      <c s="4" r="A18" t="s">
        <v>668</v>
      </c>
      <c s="6" r="B18" t="n">
        <v>-677</v>
      </c>
      <c s="6" r="C18" t="n">
        <v>644</v>
      </c>
      <c s="6" r="D18" t="n">
        <v>-1781</v>
      </c>
    </row>
    <row r="19" spans="1:4">
      <c s="4" r="A19" t="s">
        <v>669</v>
      </c>
      <c s="6" r="B19" t="n">
        <v>1966</v>
      </c>
      <c s="6" r="C19" t="n">
        <v>1322</v>
      </c>
      <c s="6" r="D19" t="n">
        <v>3103</v>
      </c>
    </row>
    <row r="20" spans="1:4">
      <c s="4" r="A20" t="s">
        <v>670</v>
      </c>
      <c s="6" r="B20" t="n">
        <v>1289</v>
      </c>
      <c s="6" r="C20" t="n">
        <v>1966</v>
      </c>
      <c s="6" r="D20" t="n">
        <v>1322</v>
      </c>
    </row>
    <row r="21" spans="1:4">
      <c s="4" r="A21" t="s">
        <v>673</v>
      </c>
    </row>
    <row r="22" spans="1:4">
      <c s="3" r="A22" t="s">
        <v>666</v>
      </c>
    </row>
    <row r="23" spans="1:4">
      <c s="4" r="A23" t="s">
        <v>667</v>
      </c>
      <c s="6" r="B23" t="n">
        <v>-893</v>
      </c>
      <c s="6" r="C23" t="n">
        <v>913</v>
      </c>
      <c s="6" r="D23" t="n">
        <v>-2804</v>
      </c>
    </row>
    <row r="24" spans="1:4">
      <c s="4" r="A24" t="s">
        <v>674</v>
      </c>
    </row>
    <row r="25" spans="1:4">
      <c s="3" r="A25" t="s">
        <v>666</v>
      </c>
    </row>
    <row r="26" spans="1:4">
      <c s="4" r="A26" t="s">
        <v>667</v>
      </c>
      <c s="6" r="B26" t="n">
        <v>-143</v>
      </c>
      <c s="6" r="C26" t="n">
        <v>63</v>
      </c>
      <c s="6" r="D26" t="n">
        <v>74</v>
      </c>
    </row>
    <row r="27" spans="1:4">
      <c s="4" r="A27" t="s">
        <v>675</v>
      </c>
    </row>
    <row r="28" spans="1:4">
      <c s="3" r="A28" t="s">
        <v>666</v>
      </c>
    </row>
    <row r="29" spans="1:4">
      <c s="4" r="A29" t="s">
        <v>667</v>
      </c>
      <c s="7" r="B29" t="n">
        <v>2</v>
      </c>
      <c s="7" r="C29" t="n">
        <v>2</v>
      </c>
      <c s="7" r="D29"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4"/>
    <col customWidth="1" max="5" min="5" width="14"/>
  </cols>
  <sheetData>
    <row r="1" spans="1:5">
      <c s="1" r="A1" t="s">
        <v>676</v>
      </c>
      <c s="2" r="C1" t="s">
        <v>1</v>
      </c>
    </row>
    <row r="2" spans="1:5">
      <c s="2" r="C2" t="s">
        <v>2</v>
      </c>
      <c s="2" r="D2" t="s">
        <v>33</v>
      </c>
      <c s="2" r="E2" t="s">
        <v>37</v>
      </c>
    </row>
    <row r="3" spans="1:5">
      <c s="3" r="A3" t="s">
        <v>677</v>
      </c>
    </row>
    <row r="4" spans="1:5">
      <c s="4" r="A4" t="s">
        <v>678</v>
      </c>
      <c s="4" r="B4" t="s">
        <v>43</v>
      </c>
      <c s="7" r="C4" t="n">
        <v>3</v>
      </c>
      <c s="7" r="D4" t="n">
        <v>79</v>
      </c>
      <c s="7" r="E4" t="n">
        <v>166</v>
      </c>
    </row>
    <row r="5" spans="1:5">
      <c s="4" r="A5" t="s">
        <v>679</v>
      </c>
    </row>
    <row r="6" spans="1:5">
      <c s="3" r="A6" t="s">
        <v>677</v>
      </c>
    </row>
    <row r="7" spans="1:5">
      <c s="4" r="A7" t="s">
        <v>680</v>
      </c>
      <c s="6" r="C7" t="n">
        <v>400</v>
      </c>
      <c s="6" r="D7" t="n">
        <v>350</v>
      </c>
    </row>
    <row r="8" spans="1:5">
      <c s="4" r="A8" t="s">
        <v>678</v>
      </c>
      <c s="7" r="C8" t="n">
        <v>-5</v>
      </c>
      <c s="7" r="D8" t="n">
        <v>-1</v>
      </c>
      <c s="7" r="E8" t="n">
        <v>115</v>
      </c>
    </row>
    <row r="9" spans="1:5">
      <c r="A9" t="n"/>
    </row>
    <row r="10" spans="1:5">
      <c s="4" r="A10" t="s">
        <v>43</v>
      </c>
      <c s="4" r="B10" t="s">
        <v>60</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33</v>
      </c>
    </row>
    <row r="2" spans="1:3">
      <c s="3" r="A2" t="s">
        <v>193</v>
      </c>
    </row>
    <row r="3" spans="1:3">
      <c s="4" r="A3" t="s">
        <v>682</v>
      </c>
      <c s="4" r="B3" t="s">
        <v>683</v>
      </c>
      <c s="4" r="C3" t="s">
        <v>683</v>
      </c>
    </row>
    <row r="4" spans="1:3">
      <c s="4" r="A4" t="s">
        <v>684</v>
      </c>
      <c s="7" r="B4" t="n">
        <v>101</v>
      </c>
      <c s="7" r="C4" t="n">
        <v>92</v>
      </c>
    </row>
    <row r="5" spans="1:3">
      <c s="4" r="A5" t="s">
        <v>685</v>
      </c>
      <c s="7" r="B5" t="n">
        <v>117</v>
      </c>
      <c s="7" r="C5" t="n">
        <v>140</v>
      </c>
    </row>
    <row r="6" spans="1:3">
      <c s="4" r="A6" t="s">
        <v>686</v>
      </c>
      <c s="4" r="B6" t="s">
        <v>687</v>
      </c>
      <c s="4" r="C6" t="s">
        <v>683</v>
      </c>
    </row>
    <row r="7" spans="1:3">
      <c s="4" r="A7" t="s">
        <v>688</v>
      </c>
      <c s="4" r="B7" t="s">
        <v>456</v>
      </c>
      <c s="4" r="C7" t="s">
        <v>4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33</v>
      </c>
    </row>
    <row r="2" spans="1:3">
      <c s="3" r="A2" t="s">
        <v>690</v>
      </c>
    </row>
    <row r="3" spans="1:3">
      <c s="4" r="A3" t="s">
        <v>691</v>
      </c>
      <c s="7" r="B3" t="n">
        <v>61419</v>
      </c>
      <c s="7" r="C3" t="n">
        <v>64428</v>
      </c>
    </row>
    <row r="4" spans="1:3">
      <c s="4" r="A4" t="s">
        <v>692</v>
      </c>
    </row>
    <row r="5" spans="1:3">
      <c s="3" r="A5" t="s">
        <v>690</v>
      </c>
    </row>
    <row r="6" spans="1:3">
      <c s="4" r="A6" t="s">
        <v>691</v>
      </c>
      <c s="6" r="B6" t="n">
        <v>2813</v>
      </c>
      <c s="6" r="C6" t="n">
        <v>2843</v>
      </c>
    </row>
    <row r="7" spans="1:3">
      <c s="4" r="A7" t="s">
        <v>693</v>
      </c>
    </row>
    <row r="8" spans="1:3">
      <c s="3" r="A8" t="s">
        <v>690</v>
      </c>
    </row>
    <row r="9" spans="1:3">
      <c s="4" r="A9" t="s">
        <v>691</v>
      </c>
      <c s="6" r="B9" t="n">
        <v>58350</v>
      </c>
      <c s="6" r="C9" t="n">
        <v>61317</v>
      </c>
    </row>
    <row r="10" spans="1:3">
      <c s="4" r="A10" t="s">
        <v>694</v>
      </c>
    </row>
    <row r="11" spans="1:3">
      <c s="3" r="A11" t="s">
        <v>690</v>
      </c>
    </row>
    <row r="12" spans="1:3">
      <c s="4" r="A12" t="s">
        <v>691</v>
      </c>
      <c s="6" r="B12" t="n">
        <v>256</v>
      </c>
      <c s="6" r="C12" t="n">
        <v>268</v>
      </c>
    </row>
    <row r="13" spans="1:3">
      <c s="4" r="A13" t="s">
        <v>620</v>
      </c>
    </row>
    <row r="14" spans="1:3">
      <c s="3" r="A14" t="s">
        <v>690</v>
      </c>
    </row>
    <row r="15" spans="1:3">
      <c s="4" r="A15" t="s">
        <v>691</v>
      </c>
      <c s="6" r="B15" t="n">
        <v>60658</v>
      </c>
      <c s="6" r="C15" t="n">
        <v>63474</v>
      </c>
    </row>
    <row r="16" spans="1:3">
      <c s="4" r="A16" t="s">
        <v>695</v>
      </c>
    </row>
    <row r="17" spans="1:3">
      <c s="3" r="A17" t="s">
        <v>690</v>
      </c>
    </row>
    <row r="18" spans="1:3">
      <c s="4" r="A18" t="s">
        <v>691</v>
      </c>
      <c s="6" r="B18" t="n">
        <v>2197</v>
      </c>
      <c s="6" r="C18" t="n">
        <v>2051</v>
      </c>
    </row>
    <row r="19" spans="1:3">
      <c s="4" r="A19" t="s">
        <v>696</v>
      </c>
    </row>
    <row r="20" spans="1:3">
      <c s="3" r="A20" t="s">
        <v>690</v>
      </c>
    </row>
    <row r="21" spans="1:3">
      <c s="4" r="A21" t="s">
        <v>691</v>
      </c>
      <c s="6" r="B21" t="n">
        <v>58243</v>
      </c>
      <c s="6" r="C21" t="n">
        <v>61191</v>
      </c>
    </row>
    <row r="22" spans="1:3">
      <c s="4" r="A22" t="s">
        <v>697</v>
      </c>
      <c s="6" r="B22" t="n">
        <v>2</v>
      </c>
      <c s="6" r="C22" t="n">
        <v>4</v>
      </c>
    </row>
    <row r="23" spans="1:3">
      <c s="4" r="A23" t="s">
        <v>698</v>
      </c>
    </row>
    <row r="24" spans="1:3">
      <c s="3" r="A24" t="s">
        <v>690</v>
      </c>
    </row>
    <row r="25" spans="1:3">
      <c s="4" r="A25" t="s">
        <v>691</v>
      </c>
      <c s="6" r="B25" t="n">
        <v>218</v>
      </c>
      <c s="6" r="C25" t="n">
        <v>232</v>
      </c>
    </row>
    <row r="26" spans="1:3">
      <c s="4" r="A26" t="s">
        <v>624</v>
      </c>
    </row>
    <row r="27" spans="1:3">
      <c s="3" r="A27" t="s">
        <v>690</v>
      </c>
    </row>
    <row r="28" spans="1:3">
      <c s="4" r="A28" t="s">
        <v>691</v>
      </c>
      <c s="6" r="B28" t="n">
        <v>2194</v>
      </c>
      <c s="6" r="C28" t="n">
        <v>2053</v>
      </c>
    </row>
    <row r="29" spans="1:3">
      <c s="4" r="A29" t="s">
        <v>699</v>
      </c>
    </row>
    <row r="30" spans="1:3">
      <c s="3" r="A30" t="s">
        <v>690</v>
      </c>
    </row>
    <row r="31" spans="1:3">
      <c s="4" r="A31" t="s">
        <v>691</v>
      </c>
      <c s="6" r="B31" t="n">
        <v>2194</v>
      </c>
      <c s="6" r="C31" t="n">
        <v>2049</v>
      </c>
    </row>
    <row r="32" spans="1:3">
      <c s="4" r="A32" t="s">
        <v>700</v>
      </c>
    </row>
    <row r="33" spans="1:3">
      <c s="3" r="A33" t="s">
        <v>690</v>
      </c>
    </row>
    <row r="34" spans="1:3">
      <c s="4" r="A34" t="s">
        <v>691</v>
      </c>
      <c s="6" r="C34" t="n">
        <v>4</v>
      </c>
    </row>
    <row r="35" spans="1:3">
      <c s="4" r="A35" t="s">
        <v>625</v>
      </c>
    </row>
    <row r="36" spans="1:3">
      <c s="3" r="A36" t="s">
        <v>690</v>
      </c>
    </row>
    <row r="37" spans="1:3">
      <c s="4" r="A37" t="s">
        <v>691</v>
      </c>
      <c s="6" r="B37" t="n">
        <v>31411</v>
      </c>
      <c s="6" r="C37" t="n">
        <v>33573</v>
      </c>
    </row>
    <row r="38" spans="1:3">
      <c s="4" r="A38" t="s">
        <v>701</v>
      </c>
    </row>
    <row r="39" spans="1:3">
      <c s="3" r="A39" t="s">
        <v>690</v>
      </c>
    </row>
    <row r="40" spans="1:3">
      <c s="4" r="A40" t="s">
        <v>691</v>
      </c>
      <c s="6" r="B40" t="n">
        <v>31398</v>
      </c>
      <c s="6" r="C40" t="n">
        <v>33560</v>
      </c>
    </row>
    <row r="41" spans="1:3">
      <c s="4" r="A41" t="s">
        <v>702</v>
      </c>
    </row>
    <row r="42" spans="1:3">
      <c s="3" r="A42" t="s">
        <v>690</v>
      </c>
    </row>
    <row r="43" spans="1:3">
      <c s="4" r="A43" t="s">
        <v>691</v>
      </c>
      <c s="6" r="B43" t="n">
        <v>13</v>
      </c>
      <c s="6" r="C43" t="n">
        <v>13</v>
      </c>
    </row>
    <row r="44" spans="1:3">
      <c s="4" r="A44" t="s">
        <v>630</v>
      </c>
    </row>
    <row r="45" spans="1:3">
      <c s="3" r="A45" t="s">
        <v>690</v>
      </c>
    </row>
    <row r="46" spans="1:3">
      <c s="4" r="A46" t="s">
        <v>691</v>
      </c>
      <c s="6" r="B46" t="n">
        <v>1873</v>
      </c>
      <c s="6" r="C46" t="n">
        <v>2368</v>
      </c>
    </row>
    <row r="47" spans="1:3">
      <c s="4" r="A47" t="s">
        <v>703</v>
      </c>
    </row>
    <row r="48" spans="1:3">
      <c s="3" r="A48" t="s">
        <v>690</v>
      </c>
    </row>
    <row r="49" spans="1:3">
      <c s="4" r="A49" t="s">
        <v>691</v>
      </c>
      <c s="6" r="B49" t="n">
        <v>1873</v>
      </c>
      <c s="6" r="C49" t="n">
        <v>2368</v>
      </c>
    </row>
    <row r="50" spans="1:3">
      <c s="4" r="A50" t="s">
        <v>631</v>
      </c>
    </row>
    <row r="51" spans="1:3">
      <c s="3" r="A51" t="s">
        <v>690</v>
      </c>
    </row>
    <row r="52" spans="1:3">
      <c s="4" r="A52" t="s">
        <v>691</v>
      </c>
      <c s="6" r="B52" t="n">
        <v>1981</v>
      </c>
      <c s="6" r="C52" t="n">
        <v>2213</v>
      </c>
    </row>
    <row r="53" spans="1:3">
      <c s="4" r="A53" t="s">
        <v>704</v>
      </c>
    </row>
    <row r="54" spans="1:3">
      <c s="3" r="A54" t="s">
        <v>690</v>
      </c>
    </row>
    <row r="55" spans="1:3">
      <c s="4" r="A55" t="s">
        <v>691</v>
      </c>
      <c s="6" r="B55" t="n">
        <v>1957</v>
      </c>
      <c s="6" r="C55" t="n">
        <v>2203</v>
      </c>
    </row>
    <row r="56" spans="1:3">
      <c s="4" r="A56" t="s">
        <v>705</v>
      </c>
    </row>
    <row r="57" spans="1:3">
      <c s="3" r="A57" t="s">
        <v>690</v>
      </c>
    </row>
    <row r="58" spans="1:3">
      <c s="4" r="A58" t="s">
        <v>691</v>
      </c>
      <c s="6" r="B58" t="n">
        <v>24</v>
      </c>
      <c s="6" r="C58" t="n">
        <v>10</v>
      </c>
    </row>
    <row r="59" spans="1:3">
      <c s="4" r="A59" t="s">
        <v>637</v>
      </c>
    </row>
    <row r="60" spans="1:3">
      <c s="3" r="A60" t="s">
        <v>690</v>
      </c>
    </row>
    <row r="61" spans="1:3">
      <c s="4" r="A61" t="s">
        <v>691</v>
      </c>
      <c s="6" r="B61" t="n">
        <v>23089</v>
      </c>
      <c s="6" r="C61" t="n">
        <v>23135</v>
      </c>
    </row>
    <row r="62" spans="1:3">
      <c s="4" r="A62" t="s">
        <v>706</v>
      </c>
    </row>
    <row r="63" spans="1:3">
      <c s="3" r="A63" t="s">
        <v>690</v>
      </c>
    </row>
    <row r="64" spans="1:3">
      <c s="4" r="A64" t="s">
        <v>691</v>
      </c>
      <c s="6" r="B64" t="n">
        <v>22915</v>
      </c>
      <c s="6" r="C64" t="n">
        <v>22934</v>
      </c>
    </row>
    <row r="65" spans="1:3">
      <c s="4" r="A65" t="s">
        <v>707</v>
      </c>
    </row>
    <row r="66" spans="1:3">
      <c s="3" r="A66" t="s">
        <v>690</v>
      </c>
    </row>
    <row r="67" spans="1:3">
      <c s="4" r="A67" t="s">
        <v>691</v>
      </c>
      <c s="6" r="B67" t="n">
        <v>174</v>
      </c>
      <c s="6" r="C67" t="n">
        <v>201</v>
      </c>
    </row>
    <row r="68" spans="1:3">
      <c s="4" r="A68" t="s">
        <v>642</v>
      </c>
    </row>
    <row r="69" spans="1:3">
      <c s="3" r="A69" t="s">
        <v>690</v>
      </c>
    </row>
    <row r="70" spans="1:3">
      <c s="4" r="A70" t="s">
        <v>691</v>
      </c>
      <c s="6" r="B70" t="n">
        <v>110</v>
      </c>
      <c s="6" r="C70" t="n">
        <v>132</v>
      </c>
    </row>
    <row r="71" spans="1:3">
      <c s="4" r="A71" t="s">
        <v>708</v>
      </c>
    </row>
    <row r="72" spans="1:3">
      <c s="3" r="A72" t="s">
        <v>690</v>
      </c>
    </row>
    <row r="73" spans="1:3">
      <c s="4" r="A73" t="s">
        <v>691</v>
      </c>
      <c s="6" r="B73" t="n">
        <v>3</v>
      </c>
      <c s="6" r="C73" t="n">
        <v>2</v>
      </c>
    </row>
    <row r="74" spans="1:3">
      <c s="4" r="A74" t="s">
        <v>709</v>
      </c>
    </row>
    <row r="75" spans="1:3">
      <c s="3" r="A75" t="s">
        <v>690</v>
      </c>
    </row>
    <row r="76" spans="1:3">
      <c s="4" r="A76" t="s">
        <v>691</v>
      </c>
      <c s="6" r="B76" t="n">
        <v>100</v>
      </c>
      <c s="6" r="C76" t="n">
        <v>122</v>
      </c>
    </row>
    <row r="77" spans="1:3">
      <c s="4" r="A77" t="s">
        <v>710</v>
      </c>
    </row>
    <row r="78" spans="1:3">
      <c s="3" r="A78" t="s">
        <v>690</v>
      </c>
    </row>
    <row r="79" spans="1:3">
      <c s="4" r="A79" t="s">
        <v>691</v>
      </c>
      <c s="6" r="B79" t="n">
        <v>7</v>
      </c>
      <c s="6" r="C79" t="n">
        <v>8</v>
      </c>
    </row>
    <row r="80" spans="1:3">
      <c s="4" r="A80" t="s">
        <v>643</v>
      </c>
    </row>
    <row r="81" spans="1:3">
      <c s="3" r="A81" t="s">
        <v>690</v>
      </c>
    </row>
    <row r="82" spans="1:3">
      <c s="4" r="A82" t="s">
        <v>691</v>
      </c>
      <c s="6" r="B82" t="n">
        <v>705</v>
      </c>
      <c s="6" r="C82" t="n">
        <v>899</v>
      </c>
    </row>
    <row r="83" spans="1:3">
      <c s="4" r="A83" t="s">
        <v>711</v>
      </c>
    </row>
    <row r="84" spans="1:3">
      <c s="3" r="A84" t="s">
        <v>690</v>
      </c>
    </row>
    <row r="85" spans="1:3">
      <c s="4" r="A85" t="s">
        <v>691</v>
      </c>
      <c s="6" r="B85" t="n">
        <v>598</v>
      </c>
      <c s="6" r="C85" t="n">
        <v>773</v>
      </c>
    </row>
    <row r="86" spans="1:3">
      <c s="4" r="A86" t="s">
        <v>712</v>
      </c>
    </row>
    <row r="87" spans="1:3">
      <c s="3" r="A87" t="s">
        <v>690</v>
      </c>
    </row>
    <row r="88" spans="1:3">
      <c s="4" r="A88" t="s">
        <v>691</v>
      </c>
      <c s="6" r="B88" t="n">
        <v>107</v>
      </c>
      <c s="6" r="C88" t="n">
        <v>126</v>
      </c>
    </row>
    <row r="89" spans="1:3">
      <c s="4" r="A89" t="s">
        <v>644</v>
      </c>
    </row>
    <row r="90" spans="1:3">
      <c s="3" r="A90" t="s">
        <v>690</v>
      </c>
    </row>
    <row r="91" spans="1:3">
      <c s="4" r="A91" t="s">
        <v>691</v>
      </c>
      <c s="6" r="B91" t="n">
        <v>543</v>
      </c>
      <c s="6" r="C91" t="n">
        <v>691</v>
      </c>
    </row>
    <row r="92" spans="1:3">
      <c s="4" r="A92" t="s">
        <v>713</v>
      </c>
    </row>
    <row r="93" spans="1:3">
      <c s="3" r="A93" t="s">
        <v>690</v>
      </c>
    </row>
    <row r="94" spans="1:3">
      <c s="4" r="A94" t="s">
        <v>691</v>
      </c>
      <c s="6" r="B94" t="n">
        <v>543</v>
      </c>
      <c s="6" r="C94" t="n">
        <v>691</v>
      </c>
    </row>
    <row r="95" spans="1:3">
      <c s="4" r="A95" t="s">
        <v>645</v>
      </c>
    </row>
    <row r="96" spans="1:3">
      <c s="3" r="A96" t="s">
        <v>690</v>
      </c>
    </row>
    <row r="97" spans="1:3">
      <c s="4" r="A97" t="s">
        <v>691</v>
      </c>
      <c s="6" r="B97" t="n">
        <v>162</v>
      </c>
      <c s="6" r="C97" t="n">
        <v>208</v>
      </c>
    </row>
    <row r="98" spans="1:3">
      <c s="4" r="A98" t="s">
        <v>714</v>
      </c>
    </row>
    <row r="99" spans="1:3">
      <c s="3" r="A99" t="s">
        <v>690</v>
      </c>
    </row>
    <row r="100" spans="1:3">
      <c s="4" r="A100" t="s">
        <v>691</v>
      </c>
      <c s="6" r="B100" t="n">
        <v>55</v>
      </c>
      <c s="6" r="C100" t="n">
        <v>82</v>
      </c>
    </row>
    <row r="101" spans="1:3">
      <c s="4" r="A101" t="s">
        <v>715</v>
      </c>
    </row>
    <row r="102" spans="1:3">
      <c s="3" r="A102" t="s">
        <v>690</v>
      </c>
    </row>
    <row r="103" spans="1:3">
      <c s="4" r="A103" t="s">
        <v>691</v>
      </c>
      <c s="6" r="B103" t="n">
        <v>107</v>
      </c>
      <c s="6" r="C103" t="n">
        <v>126</v>
      </c>
    </row>
    <row r="104" spans="1:3">
      <c s="4" r="A104" t="s">
        <v>649</v>
      </c>
    </row>
    <row r="105" spans="1:3">
      <c s="3" r="A105" t="s">
        <v>690</v>
      </c>
    </row>
    <row r="106" spans="1:3">
      <c s="4" r="A106" t="s">
        <v>691</v>
      </c>
      <c s="6" r="B106" t="n">
        <v>56</v>
      </c>
      <c s="6" r="C106" t="n">
        <v>55</v>
      </c>
    </row>
    <row r="107" spans="1:3">
      <c s="4" r="A107" t="s">
        <v>716</v>
      </c>
    </row>
    <row r="108" spans="1:3">
      <c s="3" r="A108" t="s">
        <v>690</v>
      </c>
    </row>
    <row r="109" spans="1:3">
      <c s="4" r="A109" t="s">
        <v>691</v>
      </c>
      <c s="6" r="B109" t="n">
        <v>18</v>
      </c>
      <c s="6" r="C109" t="n">
        <v>19</v>
      </c>
    </row>
    <row r="110" spans="1:3">
      <c s="4" r="A110" t="s">
        <v>717</v>
      </c>
    </row>
    <row r="111" spans="1:3">
      <c s="3" r="A111" t="s">
        <v>690</v>
      </c>
    </row>
    <row r="112" spans="1:3">
      <c s="4" r="A112" t="s">
        <v>691</v>
      </c>
      <c s="6" r="B112" t="n">
        <v>38</v>
      </c>
      <c s="6" r="C112" t="n">
        <v>36</v>
      </c>
    </row>
    <row r="113" spans="1:3">
      <c s="4" r="A113" t="s">
        <v>718</v>
      </c>
    </row>
    <row r="114" spans="1:3">
      <c s="3" r="A114" t="s">
        <v>690</v>
      </c>
    </row>
    <row r="115" spans="1:3">
      <c s="4" r="A115" t="s">
        <v>691</v>
      </c>
      <c s="6" r="B115" t="n">
        <v>18</v>
      </c>
      <c s="6" r="C115" t="n">
        <v>19</v>
      </c>
    </row>
    <row r="116" spans="1:3">
      <c s="4" r="A116" t="s">
        <v>719</v>
      </c>
    </row>
    <row r="117" spans="1:3">
      <c s="3" r="A117" t="s">
        <v>690</v>
      </c>
    </row>
    <row r="118" spans="1:3">
      <c s="4" r="A118" t="s">
        <v>691</v>
      </c>
      <c s="6" r="B118" t="n">
        <v>18</v>
      </c>
      <c s="6" r="C118" t="n">
        <v>19</v>
      </c>
    </row>
    <row r="119" spans="1:3">
      <c s="4" r="A119" t="s">
        <v>720</v>
      </c>
    </row>
    <row r="120" spans="1:3">
      <c s="3" r="A120" t="s">
        <v>690</v>
      </c>
    </row>
    <row r="121" spans="1:3">
      <c s="4" r="A121" t="s">
        <v>691</v>
      </c>
      <c s="6" r="B121" t="n">
        <v>38</v>
      </c>
      <c s="6" r="C121" t="n">
        <v>36</v>
      </c>
    </row>
    <row r="122" spans="1:3">
      <c s="4" r="A122" t="s">
        <v>721</v>
      </c>
    </row>
    <row r="123" spans="1:3">
      <c s="3" r="A123" t="s">
        <v>690</v>
      </c>
    </row>
    <row r="124" spans="1:3">
      <c s="4" r="A124" t="s">
        <v>691</v>
      </c>
      <c s="7" r="B124" t="n">
        <v>38</v>
      </c>
      <c s="7" r="C124" t="n">
        <v>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2</v>
      </c>
      <c s="2" r="B1" t="s">
        <v>1</v>
      </c>
    </row>
    <row r="2" spans="1:3">
      <c s="2" r="B2" t="s">
        <v>2</v>
      </c>
      <c s="2" r="C2" t="s">
        <v>33</v>
      </c>
    </row>
    <row r="3" spans="1:3">
      <c s="3" r="A3" t="s">
        <v>723</v>
      </c>
    </row>
    <row r="4" spans="1:3">
      <c s="4" r="A4" t="s">
        <v>724</v>
      </c>
      <c s="7" r="B4" t="n">
        <v>268</v>
      </c>
      <c s="7" r="C4" t="n">
        <v>289</v>
      </c>
    </row>
    <row r="5" spans="1:3">
      <c s="4" r="A5" t="s">
        <v>725</v>
      </c>
      <c s="6" r="B5" t="n">
        <v>3</v>
      </c>
      <c s="6" r="C5" t="n">
        <v>4</v>
      </c>
    </row>
    <row r="6" spans="1:3">
      <c s="4" r="A6" t="s">
        <v>726</v>
      </c>
      <c s="6" r="B6" t="n">
        <v>-3</v>
      </c>
      <c s="6" r="C6" t="n">
        <v>-1</v>
      </c>
    </row>
    <row r="7" spans="1:3">
      <c s="4" r="A7" t="s">
        <v>727</v>
      </c>
      <c s="6" r="B7" t="n">
        <v>203</v>
      </c>
      <c s="6" r="C7" t="n">
        <v>233</v>
      </c>
    </row>
    <row r="8" spans="1:3">
      <c s="4" r="A8" t="s">
        <v>728</v>
      </c>
      <c s="6" r="B8" t="n">
        <v>-9</v>
      </c>
      <c s="6" r="C8" t="n">
        <v>-2</v>
      </c>
    </row>
    <row r="9" spans="1:3">
      <c s="4" r="A9" t="s">
        <v>729</v>
      </c>
      <c s="6" r="B9" t="n">
        <v>-41</v>
      </c>
      <c s="6" r="C9" t="n">
        <v>-90</v>
      </c>
    </row>
    <row r="10" spans="1:3">
      <c s="4" r="A10" t="s">
        <v>730</v>
      </c>
      <c s="6" r="B10" t="n">
        <v>21</v>
      </c>
      <c s="6" r="C10" t="n">
        <v>18</v>
      </c>
    </row>
    <row r="11" spans="1:3">
      <c s="4" r="A11" t="s">
        <v>731</v>
      </c>
      <c s="6" r="B11" t="n">
        <v>-186</v>
      </c>
      <c s="6" r="C11" t="n">
        <v>-183</v>
      </c>
    </row>
    <row r="12" spans="1:3">
      <c s="4" r="A12" t="s">
        <v>732</v>
      </c>
      <c s="6" r="B12" t="n">
        <v>256</v>
      </c>
      <c s="6" r="C12" t="n">
        <v>268</v>
      </c>
    </row>
    <row r="13" spans="1:3">
      <c s="4" r="A13" t="s">
        <v>733</v>
      </c>
      <c s="6" r="B13" t="n">
        <v>-1</v>
      </c>
    </row>
    <row r="14" spans="1:3">
      <c s="4" r="A14" t="s">
        <v>620</v>
      </c>
    </row>
    <row r="15" spans="1:3">
      <c s="3" r="A15" t="s">
        <v>723</v>
      </c>
    </row>
    <row r="16" spans="1:3">
      <c s="4" r="A16" t="s">
        <v>724</v>
      </c>
      <c s="6" r="B16" t="n">
        <v>232</v>
      </c>
      <c s="6" r="C16" t="n">
        <v>255</v>
      </c>
    </row>
    <row r="17" spans="1:3">
      <c s="4" r="A17" t="s">
        <v>725</v>
      </c>
      <c s="6" r="B17" t="n">
        <v>1</v>
      </c>
      <c s="6" r="C17" t="n">
        <v>3</v>
      </c>
    </row>
    <row r="18" spans="1:3">
      <c s="4" r="A18" t="s">
        <v>726</v>
      </c>
      <c s="6" r="B18" t="n">
        <v>-4</v>
      </c>
      <c s="6" r="C18" t="n">
        <v>-2</v>
      </c>
    </row>
    <row r="19" spans="1:3">
      <c s="4" r="A19" t="s">
        <v>727</v>
      </c>
      <c s="6" r="B19" t="n">
        <v>202</v>
      </c>
      <c s="6" r="C19" t="n">
        <v>232</v>
      </c>
    </row>
    <row r="20" spans="1:3">
      <c s="4" r="A20" t="s">
        <v>728</v>
      </c>
      <c s="6" r="B20" t="n">
        <v>-7</v>
      </c>
      <c s="6" r="C20" t="n">
        <v>-1</v>
      </c>
    </row>
    <row r="21" spans="1:3">
      <c s="4" r="A21" t="s">
        <v>729</v>
      </c>
      <c s="6" r="B21" t="n">
        <v>-41</v>
      </c>
      <c s="6" r="C21" t="n">
        <v>-90</v>
      </c>
    </row>
    <row r="22" spans="1:3">
      <c s="4" r="A22" t="s">
        <v>730</v>
      </c>
      <c s="6" r="B22" t="n">
        <v>21</v>
      </c>
      <c s="6" r="C22" t="n">
        <v>18</v>
      </c>
    </row>
    <row r="23" spans="1:3">
      <c s="4" r="A23" t="s">
        <v>731</v>
      </c>
      <c s="6" r="B23" t="n">
        <v>-186</v>
      </c>
      <c s="6" r="C23" t="n">
        <v>-183</v>
      </c>
    </row>
    <row r="24" spans="1:3">
      <c s="4" r="A24" t="s">
        <v>732</v>
      </c>
      <c s="6" r="B24" t="n">
        <v>218</v>
      </c>
      <c s="6" r="C24" t="n">
        <v>232</v>
      </c>
    </row>
    <row r="25" spans="1:3">
      <c s="4" r="A25" t="s">
        <v>649</v>
      </c>
    </row>
    <row r="26" spans="1:3">
      <c s="3" r="A26" t="s">
        <v>723</v>
      </c>
    </row>
    <row r="27" spans="1:3">
      <c s="4" r="A27" t="s">
        <v>724</v>
      </c>
      <c s="6" r="B27" t="n">
        <v>36</v>
      </c>
      <c s="6" r="C27" t="n">
        <v>34</v>
      </c>
    </row>
    <row r="28" spans="1:3">
      <c s="4" r="A28" t="s">
        <v>725</v>
      </c>
      <c s="6" r="B28" t="n">
        <v>2</v>
      </c>
      <c s="6" r="C28" t="n">
        <v>1</v>
      </c>
    </row>
    <row r="29" spans="1:3">
      <c s="4" r="A29" t="s">
        <v>726</v>
      </c>
      <c s="6" r="B29" t="n">
        <v>1</v>
      </c>
      <c s="6" r="C29" t="n">
        <v>1</v>
      </c>
    </row>
    <row r="30" spans="1:3">
      <c s="4" r="A30" t="s">
        <v>727</v>
      </c>
      <c s="6" r="B30" t="n">
        <v>1</v>
      </c>
      <c s="6" r="C30" t="n">
        <v>1</v>
      </c>
    </row>
    <row r="31" spans="1:3">
      <c s="4" r="A31" t="s">
        <v>728</v>
      </c>
      <c s="6" r="B31" t="n">
        <v>-2</v>
      </c>
      <c s="6" r="C31" t="n">
        <v>-1</v>
      </c>
    </row>
    <row r="32" spans="1:3">
      <c s="4" r="A32" t="s">
        <v>732</v>
      </c>
      <c s="6" r="B32" t="n">
        <v>38</v>
      </c>
      <c s="7" r="C32" t="n">
        <v>36</v>
      </c>
    </row>
    <row r="33" spans="1:3">
      <c s="4" r="A33" t="s">
        <v>733</v>
      </c>
      <c s="7" r="B33"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4</v>
      </c>
      <c s="2" r="B1" t="s">
        <v>2</v>
      </c>
      <c s="2" r="C1" t="s">
        <v>33</v>
      </c>
    </row>
    <row r="2" spans="1:3">
      <c s="3" r="A2" t="s">
        <v>735</v>
      </c>
    </row>
    <row r="3" spans="1:3">
      <c s="4" r="A3" t="s">
        <v>83</v>
      </c>
      <c s="7" r="B3" t="n">
        <v>4671</v>
      </c>
      <c s="7" r="C3" t="n">
        <v>4364</v>
      </c>
    </row>
    <row r="4" spans="1:3">
      <c s="4" r="A4" t="s">
        <v>736</v>
      </c>
      <c s="6" r="B4" t="n">
        <v>100</v>
      </c>
      <c s="6" r="C4" t="n">
        <v>100</v>
      </c>
    </row>
    <row r="5" spans="1:3">
      <c s="4" r="A5" t="s">
        <v>737</v>
      </c>
    </row>
    <row r="6" spans="1:3">
      <c s="3" r="A6" t="s">
        <v>735</v>
      </c>
    </row>
    <row r="7" spans="1:3">
      <c s="4" r="A7" t="s">
        <v>83</v>
      </c>
      <c s="6" r="B7" t="n">
        <v>4671</v>
      </c>
      <c s="6" r="C7" t="n">
        <v>4364</v>
      </c>
    </row>
    <row r="8" spans="1:3">
      <c s="4" r="A8" t="s">
        <v>103</v>
      </c>
      <c s="6" r="B8" t="n">
        <v>7180</v>
      </c>
      <c s="6" r="C8" t="n">
        <v>7522</v>
      </c>
    </row>
    <row r="9" spans="1:3">
      <c s="4" r="A9" t="s">
        <v>736</v>
      </c>
      <c s="6" r="B9" t="n">
        <v>100</v>
      </c>
      <c s="6" r="C9" t="n">
        <v>100</v>
      </c>
    </row>
    <row r="10" spans="1:3">
      <c s="4" r="A10" t="s">
        <v>738</v>
      </c>
    </row>
    <row r="11" spans="1:3">
      <c s="3" r="A11" t="s">
        <v>735</v>
      </c>
    </row>
    <row r="12" spans="1:3">
      <c s="4" r="A12" t="s">
        <v>83</v>
      </c>
      <c s="6" r="B12" t="n">
        <v>1685</v>
      </c>
      <c s="6" r="C12" t="n">
        <v>1283</v>
      </c>
    </row>
    <row r="13" spans="1:3">
      <c s="4" r="A13" t="s">
        <v>739</v>
      </c>
    </row>
    <row r="14" spans="1:3">
      <c s="3" r="A14" t="s">
        <v>735</v>
      </c>
    </row>
    <row r="15" spans="1:3">
      <c s="4" r="A15" t="s">
        <v>83</v>
      </c>
      <c s="6" r="B15" t="n">
        <v>2958</v>
      </c>
      <c s="6" r="C15" t="n">
        <v>3042</v>
      </c>
    </row>
    <row r="16" spans="1:3">
      <c s="4" r="A16" t="s">
        <v>103</v>
      </c>
      <c s="6" r="B16" t="n">
        <v>7180</v>
      </c>
      <c s="6" r="C16" t="n">
        <v>7522</v>
      </c>
    </row>
    <row r="17" spans="1:3">
      <c s="4" r="A17" t="s">
        <v>736</v>
      </c>
      <c s="6" r="B17" t="n">
        <v>100</v>
      </c>
      <c s="6" r="C17" t="n">
        <v>100</v>
      </c>
    </row>
    <row r="18" spans="1:3">
      <c s="4" r="A18" t="s">
        <v>740</v>
      </c>
    </row>
    <row r="19" spans="1:3">
      <c s="3" r="A19" t="s">
        <v>735</v>
      </c>
    </row>
    <row r="20" spans="1:3">
      <c s="4" r="A20" t="s">
        <v>83</v>
      </c>
      <c s="6" r="B20" t="n">
        <v>28</v>
      </c>
      <c s="6" r="C20" t="n">
        <v>39</v>
      </c>
    </row>
    <row r="21" spans="1:3">
      <c s="4" r="A21" t="s">
        <v>741</v>
      </c>
    </row>
    <row r="22" spans="1:3">
      <c s="3" r="A22" t="s">
        <v>735</v>
      </c>
    </row>
    <row r="23" spans="1:3">
      <c s="4" r="A23" t="s">
        <v>83</v>
      </c>
      <c s="6" r="B23" t="n">
        <v>4671</v>
      </c>
      <c s="6" r="C23" t="n">
        <v>4364</v>
      </c>
    </row>
    <row r="24" spans="1:3">
      <c s="4" r="A24" t="s">
        <v>103</v>
      </c>
      <c s="6" r="B24" t="n">
        <v>6244</v>
      </c>
      <c s="6" r="C24" t="n">
        <v>6249</v>
      </c>
    </row>
    <row r="25" spans="1:3">
      <c s="4" r="A25" t="s">
        <v>736</v>
      </c>
      <c s="7" r="B25" t="n">
        <v>100</v>
      </c>
      <c s="7" r="C25"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s="1" r="A1" t="s">
        <v>121</v>
      </c>
      <c s="2" r="B1" t="s">
        <v>122</v>
      </c>
      <c s="2" r="C1" t="s">
        <v>123</v>
      </c>
      <c s="2" r="D1" t="s">
        <v>124</v>
      </c>
      <c s="2" r="E1" t="s">
        <v>125</v>
      </c>
      <c s="2" r="F1" t="s">
        <v>126</v>
      </c>
      <c s="2" r="G1" t="s">
        <v>127</v>
      </c>
    </row>
    <row r="2" spans="1:7">
      <c s="4" r="A2" t="s">
        <v>128</v>
      </c>
      <c s="7" r="C2" t="n">
        <v>21161</v>
      </c>
      <c s="7" r="D2" t="n">
        <v>21352</v>
      </c>
      <c s="7" r="E2" t="n">
        <v>2236</v>
      </c>
      <c s="7" r="F2" t="n">
        <v>-19344</v>
      </c>
    </row>
    <row r="3" spans="1:7">
      <c s="3" r="A3" t="s">
        <v>129</v>
      </c>
    </row>
    <row r="4" spans="1:7">
      <c s="4" r="A4" t="s">
        <v>130</v>
      </c>
      <c s="6" r="C4" t="n">
        <v>158</v>
      </c>
    </row>
    <row r="5" spans="1:7">
      <c s="4" r="A5" t="s">
        <v>131</v>
      </c>
      <c s="6" r="C5" t="n">
        <v>181</v>
      </c>
    </row>
    <row r="6" spans="1:7">
      <c s="4" r="A6" t="s">
        <v>54</v>
      </c>
      <c s="7" r="B6" t="n">
        <v>3673</v>
      </c>
      <c s="6" r="D6" t="n">
        <v>3673</v>
      </c>
    </row>
    <row r="7" spans="1:7">
      <c s="4" r="A7" t="s">
        <v>132</v>
      </c>
      <c s="6" r="D7" t="n">
        <v>-734</v>
      </c>
    </row>
    <row r="8" spans="1:7">
      <c s="4" r="A8" t="s">
        <v>133</v>
      </c>
      <c s="6" r="B8" t="n">
        <v>-1426</v>
      </c>
      <c s="6" r="E8" t="n">
        <v>-1426</v>
      </c>
    </row>
    <row r="9" spans="1:7">
      <c s="4" r="A9" t="s">
        <v>134</v>
      </c>
      <c s="6" r="F9" t="n">
        <v>-2400</v>
      </c>
    </row>
    <row r="10" spans="1:7">
      <c s="4" r="A10" t="s">
        <v>135</v>
      </c>
      <c s="6" r="F10" t="n">
        <v>-61</v>
      </c>
    </row>
    <row r="11" spans="1:7">
      <c s="4" r="A11" t="s">
        <v>136</v>
      </c>
      <c s="6" r="B11" t="n">
        <v>24796</v>
      </c>
      <c s="6" r="C11" t="n">
        <v>21500</v>
      </c>
      <c s="6" r="D11" t="n">
        <v>24291</v>
      </c>
      <c s="6" r="E11" t="n">
        <v>810</v>
      </c>
      <c s="6" r="F11" t="n">
        <v>-21805</v>
      </c>
    </row>
    <row r="12" spans="1:7">
      <c s="4" r="A12" t="s">
        <v>137</v>
      </c>
      <c s="9" r="G12" t="n">
        <v>377.4</v>
      </c>
    </row>
    <row r="13" spans="1:7">
      <c s="3" r="A13" t="s">
        <v>138</v>
      </c>
    </row>
    <row r="14" spans="1:7">
      <c s="4" r="A14" t="s">
        <v>134</v>
      </c>
      <c s="9" r="G14" t="n">
        <v>-28.4</v>
      </c>
    </row>
    <row r="15" spans="1:7">
      <c s="4" r="A15" t="s">
        <v>139</v>
      </c>
      <c s="9" r="G15" t="n">
        <v>4.5</v>
      </c>
    </row>
    <row r="16" spans="1:7">
      <c s="4" r="A16" t="s">
        <v>140</v>
      </c>
      <c s="9" r="G16" t="n">
        <v>353.5</v>
      </c>
    </row>
    <row r="17" spans="1:7">
      <c s="3" r="A17" t="s">
        <v>129</v>
      </c>
    </row>
    <row r="18" spans="1:7">
      <c s="4" r="A18" t="s">
        <v>130</v>
      </c>
      <c s="6" r="C18" t="n">
        <v>149</v>
      </c>
    </row>
    <row r="19" spans="1:7">
      <c s="4" r="A19" t="s">
        <v>131</v>
      </c>
      <c s="6" r="C19" t="n">
        <v>194</v>
      </c>
    </row>
    <row r="20" spans="1:7">
      <c s="4" r="A20" t="s">
        <v>54</v>
      </c>
      <c s="6" r="B20" t="n">
        <v>3692</v>
      </c>
      <c s="6" r="D20" t="n">
        <v>3692</v>
      </c>
    </row>
    <row r="21" spans="1:7">
      <c s="4" r="A21" t="s">
        <v>132</v>
      </c>
      <c s="6" r="D21" t="n">
        <v>-735</v>
      </c>
    </row>
    <row r="22" spans="1:7">
      <c s="4" r="A22" t="s">
        <v>141</v>
      </c>
      <c s="6" r="D22" t="n">
        <v>3</v>
      </c>
    </row>
    <row r="23" spans="1:7">
      <c s="4" r="A23" t="s">
        <v>133</v>
      </c>
      <c s="6" r="B23" t="n">
        <v>70</v>
      </c>
      <c s="6" r="E23" t="n">
        <v>70</v>
      </c>
    </row>
    <row r="24" spans="1:7">
      <c s="4" r="A24" t="s">
        <v>134</v>
      </c>
      <c s="6" r="F24" t="n">
        <v>-3275</v>
      </c>
    </row>
    <row r="25" spans="1:7">
      <c s="4" r="A25" t="s">
        <v>135</v>
      </c>
      <c s="6" r="B25" t="n">
        <v>-58</v>
      </c>
      <c s="6" r="F25" t="n">
        <v>-58</v>
      </c>
    </row>
    <row r="26" spans="1:7">
      <c s="4" r="A26" t="s">
        <v>142</v>
      </c>
      <c s="7" r="B26" t="n">
        <v>24836</v>
      </c>
      <c s="6" r="C26" t="n">
        <v>21843</v>
      </c>
      <c s="6" r="D26" t="n">
        <v>27251</v>
      </c>
      <c s="6" r="E26" t="n">
        <v>880</v>
      </c>
      <c s="6" r="F26" t="n">
        <v>-25138</v>
      </c>
    </row>
    <row r="27" spans="1:7">
      <c s="3" r="A27" t="s">
        <v>138</v>
      </c>
    </row>
    <row r="28" spans="1:7">
      <c s="4" r="A28" t="s">
        <v>134</v>
      </c>
      <c s="9" r="G28" t="n">
        <v>-35.1</v>
      </c>
    </row>
    <row r="29" spans="1:7">
      <c s="4" r="A29" t="s">
        <v>139</v>
      </c>
      <c s="9" r="G29" t="n">
        <v>3.8</v>
      </c>
    </row>
    <row r="30" spans="1:7">
      <c s="4" r="A30" t="s">
        <v>143</v>
      </c>
      <c s="9" r="B30" t="n">
        <v>322.2</v>
      </c>
      <c s="9" r="G30" t="n">
        <v>322.2</v>
      </c>
    </row>
    <row r="31" spans="1:7">
      <c s="3" r="A31" t="s">
        <v>129</v>
      </c>
    </row>
    <row r="32" spans="1:7">
      <c s="4" r="A32" t="s">
        <v>130</v>
      </c>
      <c s="6" r="C32" t="n">
        <v>133</v>
      </c>
    </row>
    <row r="33" spans="1:7">
      <c s="4" r="A33" t="s">
        <v>131</v>
      </c>
      <c s="6" r="C33" t="n">
        <v>196</v>
      </c>
    </row>
    <row r="34" spans="1:7">
      <c s="4" r="A34" t="s">
        <v>54</v>
      </c>
      <c s="7" r="B34" t="n">
        <v>3439</v>
      </c>
      <c s="6" r="D34" t="n">
        <v>3439</v>
      </c>
    </row>
    <row r="35" spans="1:7">
      <c s="4" r="A35" t="s">
        <v>132</v>
      </c>
      <c s="6" r="D35" t="n">
        <v>-744</v>
      </c>
    </row>
    <row r="36" spans="1:7">
      <c s="4" r="A36" t="s">
        <v>141</v>
      </c>
      <c s="6" r="D36" t="n">
        <v>-1</v>
      </c>
    </row>
    <row r="37" spans="1:7">
      <c s="4" r="A37" t="s">
        <v>133</v>
      </c>
      <c s="6" r="B37" t="n">
        <v>-1037</v>
      </c>
      <c s="6" r="E37" t="n">
        <v>-1037</v>
      </c>
    </row>
    <row r="38" spans="1:7">
      <c s="4" r="A38" t="s">
        <v>134</v>
      </c>
      <c s="6" r="B38" t="n">
        <v>-3150</v>
      </c>
      <c s="6" r="F38" t="n">
        <v>-3150</v>
      </c>
    </row>
    <row r="39" spans="1:7">
      <c s="4" r="A39" t="s">
        <v>135</v>
      </c>
      <c s="6" r="B39" t="n">
        <v>-74</v>
      </c>
      <c s="6" r="F39" t="n">
        <v>-74</v>
      </c>
    </row>
    <row r="40" spans="1:7">
      <c s="4" r="A40" t="s">
        <v>144</v>
      </c>
      <c s="7" r="B40" t="n">
        <v>23598</v>
      </c>
      <c s="7" r="C40" t="n">
        <v>22172</v>
      </c>
      <c s="7" r="D40" t="n">
        <v>29945</v>
      </c>
      <c s="7" r="E40" t="n">
        <v>-157</v>
      </c>
      <c s="7" r="F40" t="n">
        <v>-28362</v>
      </c>
    </row>
    <row r="41" spans="1:7">
      <c s="3" r="A41" t="s">
        <v>138</v>
      </c>
    </row>
    <row r="42" spans="1:7">
      <c s="4" r="A42" t="s">
        <v>134</v>
      </c>
      <c s="9" r="B42" t="n">
        <v>-29.6</v>
      </c>
      <c s="9" r="G42" t="n">
        <v>-29.6</v>
      </c>
    </row>
    <row r="43" spans="1:7">
      <c s="4" r="A43" t="s">
        <v>139</v>
      </c>
      <c s="9" r="G43" t="n">
        <v>3.3</v>
      </c>
    </row>
    <row r="44" spans="1:7">
      <c s="4" r="A44" t="s">
        <v>145</v>
      </c>
      <c s="9" r="B44" t="n">
        <v>295.9</v>
      </c>
      <c s="9" r="G44" t="n">
        <v>29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2</v>
      </c>
      <c s="2" r="B1" t="s">
        <v>1</v>
      </c>
    </row>
    <row r="2" spans="1:4">
      <c s="2" r="B2" t="s">
        <v>2</v>
      </c>
      <c s="2" r="C2" t="s">
        <v>33</v>
      </c>
      <c s="2" r="D2" t="s">
        <v>37</v>
      </c>
    </row>
    <row r="3" spans="1:4">
      <c s="3" r="A3" t="s">
        <v>197</v>
      </c>
    </row>
    <row r="4" spans="1:4">
      <c s="4" r="A4" t="s">
        <v>743</v>
      </c>
      <c s="4" r="B4" t="s">
        <v>456</v>
      </c>
    </row>
    <row r="5" spans="1:4">
      <c s="4" r="A5" t="s">
        <v>744</v>
      </c>
      <c s="7" r="B5" t="n">
        <v>24939</v>
      </c>
      <c s="7" r="C5" t="n">
        <v>24844</v>
      </c>
      <c s="7" r="D5" t="n">
        <v>23952</v>
      </c>
    </row>
    <row r="6" spans="1:4">
      <c s="4" r="A6" t="s">
        <v>745</v>
      </c>
      <c s="6" r="B6" t="n">
        <v>843</v>
      </c>
      <c s="6" r="C6" t="n">
        <v>788</v>
      </c>
      <c s="6" r="D6" t="n">
        <v>705</v>
      </c>
    </row>
    <row r="7" spans="1:4">
      <c s="4" r="A7" t="s">
        <v>746</v>
      </c>
      <c s="6" r="B7" t="n">
        <v>-1661</v>
      </c>
      <c s="6" r="C7" t="n">
        <v>-1728</v>
      </c>
      <c s="6" r="D7" t="n">
        <v>-1890</v>
      </c>
    </row>
    <row r="8" spans="1:4">
      <c s="4" r="A8" t="s">
        <v>747</v>
      </c>
      <c s="6" r="B8" t="n">
        <v>24121</v>
      </c>
      <c s="6" r="C8" t="n">
        <v>23904</v>
      </c>
      <c s="6" r="D8" t="n">
        <v>22767</v>
      </c>
    </row>
    <row r="9" spans="1:4">
      <c s="4" r="A9" t="s">
        <v>748</v>
      </c>
      <c s="6" r="B9" t="n">
        <v>24740</v>
      </c>
      <c s="6" r="C9" t="n">
        <v>24810</v>
      </c>
      <c s="6" r="D9" t="n">
        <v>23891</v>
      </c>
    </row>
    <row r="10" spans="1:4">
      <c s="4" r="A10" t="s">
        <v>749</v>
      </c>
      <c s="6" r="B10" t="n">
        <v>814</v>
      </c>
      <c s="6" r="C10" t="n">
        <v>743</v>
      </c>
      <c s="6" r="D10" t="n">
        <v>717</v>
      </c>
    </row>
    <row r="11" spans="1:4">
      <c s="4" r="A11" t="s">
        <v>750</v>
      </c>
      <c s="6" r="B11" t="n">
        <v>-1680</v>
      </c>
      <c s="6" r="C11" t="n">
        <v>-1840</v>
      </c>
      <c s="6" r="D11" t="n">
        <v>-1971</v>
      </c>
    </row>
    <row r="12" spans="1:4">
      <c s="4" r="A12" t="s">
        <v>751</v>
      </c>
      <c s="7" r="B12" t="n">
        <v>23874</v>
      </c>
      <c s="7" r="C12" t="n">
        <v>23713</v>
      </c>
      <c s="7" r="D12" t="n">
        <v>22637</v>
      </c>
    </row>
    <row r="13" spans="1:4">
      <c s="4" r="A13" t="s">
        <v>752</v>
      </c>
      <c s="4" r="B13" t="s">
        <v>753</v>
      </c>
      <c s="4" r="C13" t="s">
        <v>754</v>
      </c>
      <c s="4" r="D13" t="s">
        <v>755</v>
      </c>
    </row>
    <row r="14" spans="1:4">
      <c s="4" r="A14" t="s">
        <v>756</v>
      </c>
      <c s="7" r="B14" t="n">
        <v>1034</v>
      </c>
      <c s="7" r="C14" t="n">
        <v>953</v>
      </c>
      <c s="7" r="D14" t="n">
        <v>1019</v>
      </c>
    </row>
    <row r="15" spans="1:4">
      <c s="4" r="A15" t="s">
        <v>757</v>
      </c>
      <c s="6" r="B15" t="n">
        <v>3848</v>
      </c>
      <c s="6" r="C15" t="n">
        <v>4270</v>
      </c>
    </row>
    <row r="16" spans="1:4">
      <c s="4" r="A16" t="s">
        <v>758</v>
      </c>
      <c s="6" r="B16" t="n">
        <v>-157</v>
      </c>
      <c s="6" r="C16" t="n">
        <v>-203</v>
      </c>
    </row>
    <row r="17" spans="1:4">
      <c s="4" r="A17" t="s">
        <v>759</v>
      </c>
      <c s="6" r="B17" t="n">
        <v>3691</v>
      </c>
      <c s="6" r="C17" t="n">
        <v>4067</v>
      </c>
    </row>
    <row r="18" spans="1:4">
      <c s="4" r="A18" t="s">
        <v>760</v>
      </c>
      <c s="6" r="B18" t="n">
        <v>2015</v>
      </c>
      <c s="6" r="C18" t="n">
        <v>1909</v>
      </c>
    </row>
    <row r="19" spans="1:4">
      <c s="4" r="A19" t="s">
        <v>761</v>
      </c>
      <c s="6" r="B19" t="n">
        <v>3204</v>
      </c>
      <c s="6" r="C19" t="n">
        <v>3284</v>
      </c>
    </row>
    <row r="20" spans="1:4">
      <c s="4" r="A20" t="s">
        <v>762</v>
      </c>
      <c s="6" r="B20" t="n">
        <v>8910</v>
      </c>
      <c s="7" r="C20" t="n">
        <v>9260</v>
      </c>
    </row>
    <row r="21" spans="1:4">
      <c s="4" r="A21" t="s">
        <v>763</v>
      </c>
      <c s="6" r="B21" t="n">
        <v>120</v>
      </c>
    </row>
    <row r="22" spans="1:4">
      <c s="4" r="A22" t="s">
        <v>764</v>
      </c>
      <c s="7" r="B22" t="n">
        <v>200</v>
      </c>
    </row>
    <row r="23" spans="1:4">
      <c s="4" r="A23" t="s">
        <v>765</v>
      </c>
      <c s="4" r="B23" t="s">
        <v>766</v>
      </c>
    </row>
    <row r="24" spans="1:4">
      <c s="4" r="A24" t="s">
        <v>767</v>
      </c>
      <c s="4" r="B24" t="s">
        <v>768</v>
      </c>
    </row>
    <row r="25" spans="1:4">
      <c s="4" r="A25" t="s">
        <v>769</v>
      </c>
      <c s="4" r="B25" t="s">
        <v>770</v>
      </c>
    </row>
    <row r="26" spans="1:4">
      <c s="4" r="A26" t="s">
        <v>771</v>
      </c>
      <c s="4" r="B26" t="s">
        <v>772</v>
      </c>
    </row>
    <row r="27" spans="1:4">
      <c s="4" r="A27" t="s">
        <v>773</v>
      </c>
      <c s="7" r="B27" t="n">
        <v>2430</v>
      </c>
    </row>
    <row r="28" spans="1:4">
      <c s="4" r="A28" t="s">
        <v>774</v>
      </c>
      <c s="7" r="B28" t="n">
        <v>1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75</v>
      </c>
      <c s="2" r="B1" t="s">
        <v>2</v>
      </c>
      <c s="2" r="C1" t="s">
        <v>33</v>
      </c>
    </row>
    <row r="2" spans="1:3">
      <c s="3" r="A2" t="s">
        <v>776</v>
      </c>
    </row>
    <row r="3" spans="1:3">
      <c s="4" r="A3" t="s">
        <v>94</v>
      </c>
      <c s="7" r="B3" t="n">
        <v>3573</v>
      </c>
      <c s="7" r="C3" t="n">
        <v>3611</v>
      </c>
    </row>
    <row r="4" spans="1:3">
      <c s="4" r="A4" t="s">
        <v>524</v>
      </c>
    </row>
    <row r="5" spans="1:3">
      <c s="3" r="A5" t="s">
        <v>776</v>
      </c>
    </row>
    <row r="6" spans="1:3">
      <c s="4" r="A6" t="s">
        <v>94</v>
      </c>
      <c s="6" r="B6" t="n">
        <v>2439</v>
      </c>
      <c s="6" r="C6" t="n">
        <v>2477</v>
      </c>
    </row>
    <row r="7" spans="1:3">
      <c s="4" r="A7" t="s">
        <v>533</v>
      </c>
    </row>
    <row r="8" spans="1:3">
      <c s="3" r="A8" t="s">
        <v>776</v>
      </c>
    </row>
    <row r="9" spans="1:3">
      <c s="4" r="A9" t="s">
        <v>94</v>
      </c>
      <c s="6" r="B9" t="n">
        <v>496</v>
      </c>
      <c s="6" r="C9" t="n">
        <v>496</v>
      </c>
    </row>
    <row r="10" spans="1:3">
      <c s="4" r="A10" t="s">
        <v>537</v>
      </c>
    </row>
    <row r="11" spans="1:3">
      <c s="3" r="A11" t="s">
        <v>776</v>
      </c>
    </row>
    <row r="12" spans="1:3">
      <c s="4" r="A12" t="s">
        <v>94</v>
      </c>
      <c s="6" r="B12" t="n">
        <v>612</v>
      </c>
      <c s="6" r="C12" t="n">
        <v>612</v>
      </c>
    </row>
    <row r="13" spans="1:3">
      <c s="4" r="A13" t="s">
        <v>540</v>
      </c>
    </row>
    <row r="14" spans="1:3">
      <c s="3" r="A14" t="s">
        <v>776</v>
      </c>
    </row>
    <row r="15" spans="1:3">
      <c s="4" r="A15" t="s">
        <v>94</v>
      </c>
      <c s="7" r="B15" t="n">
        <v>26</v>
      </c>
      <c s="7" r="C15" t="n">
        <v>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77</v>
      </c>
      <c s="2" r="B1" t="s">
        <v>1</v>
      </c>
    </row>
    <row r="2" spans="1:6">
      <c s="2" r="B2" t="s">
        <v>2</v>
      </c>
      <c s="2" r="C2" t="s">
        <v>33</v>
      </c>
      <c s="2" r="D2" t="s">
        <v>37</v>
      </c>
      <c s="2" r="E2" t="s">
        <v>444</v>
      </c>
      <c s="2" r="F2" t="s">
        <v>778</v>
      </c>
    </row>
    <row r="3" spans="1:6">
      <c s="3" r="A3" t="s">
        <v>779</v>
      </c>
    </row>
    <row r="4" spans="1:6">
      <c s="4" r="A4" t="s">
        <v>780</v>
      </c>
      <c s="7" r="B4" t="n">
        <v>210</v>
      </c>
      <c s="7" r="C4" t="n">
        <v>669</v>
      </c>
    </row>
    <row r="5" spans="1:6">
      <c s="4" r="A5" t="s">
        <v>781</v>
      </c>
      <c s="6" r="B5" t="n">
        <v>148</v>
      </c>
      <c s="6" r="C5" t="n">
        <v>582</v>
      </c>
    </row>
    <row r="6" spans="1:6">
      <c s="4" r="A6" t="s">
        <v>782</v>
      </c>
      <c s="6" r="B6" t="n">
        <v>62</v>
      </c>
      <c s="6" r="C6" t="n">
        <v>87</v>
      </c>
    </row>
    <row r="7" spans="1:6">
      <c s="4" r="A7" t="s">
        <v>783</v>
      </c>
      <c s="6" r="B7" t="n">
        <v>26</v>
      </c>
      <c s="6" r="C7" t="n">
        <v>46</v>
      </c>
      <c s="7" r="D7" t="n">
        <v>46</v>
      </c>
    </row>
    <row r="8" spans="1:6">
      <c s="4" r="A8" t="s">
        <v>784</v>
      </c>
      <c s="6" r="B8" t="n">
        <v>11</v>
      </c>
    </row>
    <row r="9" spans="1:6">
      <c s="4" r="A9" t="s">
        <v>785</v>
      </c>
      <c s="6" r="B9" t="n">
        <v>9</v>
      </c>
    </row>
    <row r="10" spans="1:6">
      <c s="4" r="A10" t="s">
        <v>786</v>
      </c>
      <c s="6" r="B10" t="n">
        <v>8</v>
      </c>
    </row>
    <row r="11" spans="1:6">
      <c s="4" r="A11" t="s">
        <v>787</v>
      </c>
      <c s="6" r="B11" t="n">
        <v>6</v>
      </c>
    </row>
    <row r="12" spans="1:6">
      <c s="4" r="A12" t="s">
        <v>788</v>
      </c>
      <c s="7" r="B12" t="n">
        <v>5</v>
      </c>
    </row>
    <row r="13" spans="1:6">
      <c s="4" r="A13" t="s">
        <v>789</v>
      </c>
    </row>
    <row r="14" spans="1:6">
      <c s="3" r="A14" t="s">
        <v>779</v>
      </c>
    </row>
    <row r="15" spans="1:6">
      <c s="4" r="A15" t="s">
        <v>780</v>
      </c>
      <c s="6" r="C15" t="n">
        <v>460</v>
      </c>
    </row>
    <row r="16" spans="1:6">
      <c s="4" r="A16" t="s">
        <v>781</v>
      </c>
      <c s="7" r="C16" t="n">
        <v>446</v>
      </c>
    </row>
    <row r="17" spans="1:6">
      <c s="4" r="A17" t="s">
        <v>790</v>
      </c>
    </row>
    <row r="18" spans="1:6">
      <c s="3" r="A18" t="s">
        <v>779</v>
      </c>
    </row>
    <row r="19" spans="1:6">
      <c s="4" r="A19" t="s">
        <v>452</v>
      </c>
      <c s="7" r="E19" t="n">
        <v>5</v>
      </c>
    </row>
    <row r="20" spans="1:6">
      <c s="4" r="A20" t="s">
        <v>791</v>
      </c>
    </row>
    <row r="21" spans="1:6">
      <c s="3" r="A21" t="s">
        <v>779</v>
      </c>
    </row>
    <row r="22" spans="1:6">
      <c s="4" r="A22" t="s">
        <v>452</v>
      </c>
      <c s="7" r="E22" t="n">
        <v>5</v>
      </c>
    </row>
    <row r="23" spans="1:6">
      <c s="4" r="A23" t="s">
        <v>792</v>
      </c>
    </row>
    <row r="24" spans="1:6">
      <c s="3" r="A24" t="s">
        <v>779</v>
      </c>
    </row>
    <row r="25" spans="1:6">
      <c s="4" r="A25" t="s">
        <v>452</v>
      </c>
      <c s="7" r="F25" t="n">
        <v>1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793</v>
      </c>
      <c s="2" r="B1" t="s">
        <v>2</v>
      </c>
      <c s="2" r="C1" t="s">
        <v>33</v>
      </c>
    </row>
    <row r="2" spans="1:3">
      <c s="3" r="A2" t="s">
        <v>201</v>
      </c>
    </row>
    <row r="3" spans="1:3">
      <c s="4" r="A3" t="s">
        <v>794</v>
      </c>
      <c s="7" r="B3" t="n">
        <v>217</v>
      </c>
      <c s="7" r="C3" t="n">
        <v>217</v>
      </c>
    </row>
    <row r="4" spans="1:3">
      <c s="4" r="A4" t="s">
        <v>795</v>
      </c>
      <c s="6" r="B4" t="n">
        <v>427</v>
      </c>
      <c s="6" r="C4" t="n">
        <v>886</v>
      </c>
    </row>
    <row r="5" spans="1:3">
      <c s="4" r="A5" t="s">
        <v>796</v>
      </c>
      <c s="6" r="B5" t="n">
        <v>148</v>
      </c>
      <c s="6" r="C5" t="n">
        <v>582</v>
      </c>
    </row>
    <row r="6" spans="1:3">
      <c s="4" r="A6" t="s">
        <v>797</v>
      </c>
      <c s="7" r="B6" t="n">
        <v>279</v>
      </c>
      <c s="7" r="C6" t="n">
        <v>3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98</v>
      </c>
      <c s="2" r="B1" t="s">
        <v>1</v>
      </c>
    </row>
    <row r="2" spans="1:4">
      <c s="2" r="B2" t="s">
        <v>2</v>
      </c>
      <c s="2" r="C2" t="s">
        <v>33</v>
      </c>
      <c s="2" r="D2" t="s">
        <v>37</v>
      </c>
    </row>
    <row r="3" spans="1:4">
      <c s="3" r="A3" t="s">
        <v>205</v>
      </c>
    </row>
    <row r="4" spans="1:4">
      <c s="4" r="A4" t="s">
        <v>799</v>
      </c>
      <c s="7" r="B4" t="n">
        <v>1550</v>
      </c>
      <c s="7" r="C4" t="n">
        <v>1040</v>
      </c>
    </row>
    <row r="5" spans="1:4">
      <c s="4" r="A5" t="s">
        <v>800</v>
      </c>
      <c s="6" r="B5" t="n">
        <v>339</v>
      </c>
      <c s="6" r="C5" t="n">
        <v>492</v>
      </c>
    </row>
    <row r="6" spans="1:4">
      <c s="4" r="A6" t="s">
        <v>801</v>
      </c>
      <c s="6" r="B6" t="n">
        <v>51</v>
      </c>
      <c s="6" r="C6" t="n">
        <v>50</v>
      </c>
      <c s="7" r="D6" t="n">
        <v>48</v>
      </c>
    </row>
    <row r="7" spans="1:4">
      <c s="4" r="A7" t="s">
        <v>802</v>
      </c>
      <c s="7" r="B7" t="n">
        <v>2170</v>
      </c>
      <c s="7" r="C7" t="n">
        <v>2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3</v>
      </c>
      <c s="2" r="B1" t="s">
        <v>1</v>
      </c>
    </row>
    <row r="2" spans="1:4">
      <c s="2" r="B2" t="s">
        <v>2</v>
      </c>
      <c s="2" r="C2" t="s">
        <v>33</v>
      </c>
      <c s="2" r="D2" t="s">
        <v>37</v>
      </c>
    </row>
    <row r="3" spans="1:4">
      <c s="3" r="A3" t="s">
        <v>804</v>
      </c>
    </row>
    <row r="4" spans="1:4">
      <c s="4" r="A4" t="s">
        <v>805</v>
      </c>
      <c s="7" r="B4" t="n">
        <v>49850</v>
      </c>
      <c s="7" r="C4" t="n">
        <v>50895</v>
      </c>
    </row>
    <row r="5" spans="1:4">
      <c s="4" r="A5" t="s">
        <v>806</v>
      </c>
      <c s="6" r="B5" t="n">
        <v>48295</v>
      </c>
      <c s="6" r="C5" t="n">
        <v>49850</v>
      </c>
      <c s="7" r="D5" t="n">
        <v>50895</v>
      </c>
    </row>
    <row r="6" spans="1:4">
      <c s="4" r="A6" t="s">
        <v>518</v>
      </c>
    </row>
    <row r="7" spans="1:4">
      <c s="3" r="A7" t="s">
        <v>804</v>
      </c>
    </row>
    <row r="8" spans="1:4">
      <c s="4" r="A8" t="s">
        <v>805</v>
      </c>
      <c s="6" r="B8" t="n">
        <v>49824</v>
      </c>
      <c s="6" r="C8" t="n">
        <v>50865</v>
      </c>
      <c s="6" r="D8" t="n">
        <v>50888</v>
      </c>
    </row>
    <row r="9" spans="1:4">
      <c s="4" r="A9" t="s">
        <v>807</v>
      </c>
      <c s="6" r="B9" t="n">
        <v>8788</v>
      </c>
      <c s="6" r="C9" t="n">
        <v>9280</v>
      </c>
      <c s="6" r="D9" t="n">
        <v>10254</v>
      </c>
    </row>
    <row r="10" spans="1:4">
      <c s="4" r="A10" t="s">
        <v>808</v>
      </c>
      <c s="6" r="B10" t="n">
        <v>41036</v>
      </c>
      <c s="6" r="C10" t="n">
        <v>41585</v>
      </c>
      <c s="6" r="D10" t="n">
        <v>40634</v>
      </c>
    </row>
    <row r="11" spans="1:4">
      <c s="4" r="A11" t="s">
        <v>809</v>
      </c>
      <c s="6" r="B11" t="n">
        <v>14412</v>
      </c>
      <c s="6" r="C11" t="n">
        <v>14621</v>
      </c>
      <c s="6" r="D11" t="n">
        <v>14060</v>
      </c>
    </row>
    <row r="12" spans="1:4">
      <c s="4" r="A12" t="s">
        <v>810</v>
      </c>
      <c s="6" r="B12" t="n">
        <v>-897</v>
      </c>
      <c s="6" r="C12" t="n">
        <v>-957</v>
      </c>
      <c s="6" r="D12" t="n">
        <v>-944</v>
      </c>
    </row>
    <row r="13" spans="1:4">
      <c s="4" r="A13" t="s">
        <v>811</v>
      </c>
      <c s="6" r="B13" t="n">
        <v>13515</v>
      </c>
      <c s="6" r="C13" t="n">
        <v>13664</v>
      </c>
      <c s="6" r="D13" t="n">
        <v>13116</v>
      </c>
    </row>
    <row r="14" spans="1:4">
      <c s="4" r="A14" t="s">
        <v>812</v>
      </c>
      <c s="6" r="B14" t="n">
        <v>5666</v>
      </c>
      <c s="6" r="C14" t="n">
        <v>5828</v>
      </c>
      <c s="6" r="D14" t="n">
        <v>5485</v>
      </c>
    </row>
    <row r="15" spans="1:4">
      <c s="4" r="A15" t="s">
        <v>813</v>
      </c>
      <c s="6" r="B15" t="n">
        <v>8669</v>
      </c>
      <c s="6" r="C15" t="n">
        <v>8099</v>
      </c>
      <c s="6" r="D15" t="n">
        <v>8477</v>
      </c>
    </row>
    <row r="16" spans="1:4">
      <c s="4" r="A16" t="s">
        <v>814</v>
      </c>
      <c s="6" r="B16" t="n">
        <v>14335</v>
      </c>
      <c s="6" r="C16" t="n">
        <v>13927</v>
      </c>
      <c s="6" r="D16" t="n">
        <v>13962</v>
      </c>
    </row>
    <row r="17" spans="1:4">
      <c s="4" r="A17" t="s">
        <v>815</v>
      </c>
      <c s="6" r="B17" t="n">
        <v>2</v>
      </c>
      <c s="6" r="D17" t="n">
        <v>1792</v>
      </c>
    </row>
    <row r="18" spans="1:4">
      <c s="4" r="A18" t="s">
        <v>816</v>
      </c>
      <c s="6" r="B18" t="n">
        <v>-395</v>
      </c>
      <c s="6" r="C18" t="n">
        <v>-286</v>
      </c>
      <c s="6" r="D18" t="n">
        <v>5</v>
      </c>
    </row>
    <row r="19" spans="1:4">
      <c s="4" r="A19" t="s">
        <v>817</v>
      </c>
      <c s="6" r="B19" t="n">
        <v>39823</v>
      </c>
      <c s="6" r="C19" t="n">
        <v>41036</v>
      </c>
      <c s="6" r="D19" t="n">
        <v>41585</v>
      </c>
    </row>
    <row r="20" spans="1:4">
      <c s="4" r="A20" t="s">
        <v>807</v>
      </c>
      <c s="6" r="B20" t="n">
        <v>8449</v>
      </c>
      <c s="6" r="C20" t="n">
        <v>8788</v>
      </c>
      <c s="6" r="D20" t="n">
        <v>9280</v>
      </c>
    </row>
    <row r="21" spans="1:4">
      <c s="4" r="A21" t="s">
        <v>806</v>
      </c>
      <c s="6" r="B21" t="n">
        <v>48272</v>
      </c>
      <c s="6" r="C21" t="n">
        <v>49824</v>
      </c>
      <c s="7" r="D21" t="n">
        <v>50865</v>
      </c>
    </row>
    <row r="22" spans="1:4">
      <c s="4" r="A22" t="s">
        <v>818</v>
      </c>
    </row>
    <row r="23" spans="1:4">
      <c s="3" r="A23" t="s">
        <v>804</v>
      </c>
    </row>
    <row r="24" spans="1:4">
      <c s="4" r="A24" t="s">
        <v>805</v>
      </c>
      <c s="6" r="B24" t="n">
        <v>26</v>
      </c>
    </row>
    <row r="25" spans="1:4">
      <c s="4" r="A25" t="s">
        <v>806</v>
      </c>
      <c s="7" r="B25" t="n">
        <v>23</v>
      </c>
      <c s="7" r="C25"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19</v>
      </c>
      <c s="2" r="B1" t="s">
        <v>2</v>
      </c>
      <c s="2" r="C1" t="s">
        <v>445</v>
      </c>
      <c s="2" r="D1" t="s">
        <v>33</v>
      </c>
      <c s="2" r="E1" t="s">
        <v>37</v>
      </c>
      <c s="2" r="F1" t="s">
        <v>444</v>
      </c>
      <c s="2" r="G1" t="s">
        <v>78</v>
      </c>
    </row>
    <row r="2" spans="1:7">
      <c s="3" r="A2" t="s">
        <v>820</v>
      </c>
    </row>
    <row r="3" spans="1:7">
      <c s="4" r="A3" t="s">
        <v>99</v>
      </c>
      <c s="7" r="B3" t="n">
        <v>48295</v>
      </c>
      <c s="7" r="D3" t="n">
        <v>49850</v>
      </c>
      <c s="7" r="E3" t="n">
        <v>50895</v>
      </c>
    </row>
    <row r="4" spans="1:7">
      <c s="4" r="A4" t="s">
        <v>518</v>
      </c>
    </row>
    <row r="5" spans="1:7">
      <c s="3" r="A5" t="s">
        <v>820</v>
      </c>
    </row>
    <row r="6" spans="1:7">
      <c s="4" r="A6" t="s">
        <v>821</v>
      </c>
      <c s="6" r="B6" t="n">
        <v>39823</v>
      </c>
      <c s="6" r="D6" t="n">
        <v>41036</v>
      </c>
      <c s="6" r="E6" t="n">
        <v>41585</v>
      </c>
      <c s="7" r="G6" t="n">
        <v>40634</v>
      </c>
    </row>
    <row r="7" spans="1:7">
      <c s="4" r="A7" t="s">
        <v>807</v>
      </c>
      <c s="6" r="B7" t="n">
        <v>8449</v>
      </c>
      <c s="6" r="D7" t="n">
        <v>8788</v>
      </c>
      <c s="6" r="E7" t="n">
        <v>9280</v>
      </c>
      <c s="6" r="G7" t="n">
        <v>10254</v>
      </c>
    </row>
    <row r="8" spans="1:7">
      <c s="4" r="A8" t="s">
        <v>99</v>
      </c>
      <c s="7" r="B8" t="n">
        <v>48272</v>
      </c>
      <c s="7" r="D8" t="n">
        <v>49824</v>
      </c>
      <c s="7" r="E8" t="n">
        <v>50865</v>
      </c>
      <c s="7" r="G8" t="n">
        <v>50888</v>
      </c>
    </row>
    <row r="9" spans="1:7">
      <c s="4" r="A9" t="s">
        <v>822</v>
      </c>
    </row>
    <row r="10" spans="1:7">
      <c s="3" r="A10" t="s">
        <v>820</v>
      </c>
    </row>
    <row r="11" spans="1:7">
      <c s="4" r="A11" t="s">
        <v>821</v>
      </c>
      <c s="7" r="F11" t="n">
        <v>1792</v>
      </c>
    </row>
    <row r="12" spans="1:7">
      <c s="4" r="A12" t="s">
        <v>807</v>
      </c>
      <c s="6" r="F12" t="n">
        <v>352</v>
      </c>
    </row>
    <row r="13" spans="1:7">
      <c s="4" r="A13" t="s">
        <v>99</v>
      </c>
      <c s="7" r="F13" t="n">
        <v>2144</v>
      </c>
    </row>
    <row r="14" spans="1:7">
      <c s="4" r="A14" t="s">
        <v>823</v>
      </c>
    </row>
    <row r="15" spans="1:7">
      <c s="3" r="A15" t="s">
        <v>820</v>
      </c>
    </row>
    <row r="16" spans="1:7">
      <c s="4" r="A16" t="s">
        <v>821</v>
      </c>
      <c s="7" r="C16"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24</v>
      </c>
      <c s="2" r="B1" t="s">
        <v>825</v>
      </c>
    </row>
    <row r="2" spans="1:2">
      <c s="3" r="A2" t="s">
        <v>826</v>
      </c>
    </row>
    <row r="3" spans="1:2">
      <c s="4" r="A3" t="s">
        <v>827</v>
      </c>
      <c s="7" r="B3" t="n">
        <v>579</v>
      </c>
    </row>
    <row r="4" spans="1:2">
      <c s="4" r="A4" t="s">
        <v>828</v>
      </c>
      <c s="7" r="B4" t="n">
        <v>5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9</v>
      </c>
      <c s="2" r="B1" t="s">
        <v>1</v>
      </c>
    </row>
    <row r="2" spans="1:4">
      <c s="2" r="B2" t="s">
        <v>2</v>
      </c>
      <c s="2" r="C2" t="s">
        <v>33</v>
      </c>
      <c s="2" r="D2" t="s">
        <v>37</v>
      </c>
    </row>
    <row r="3" spans="1:4">
      <c s="3" r="A3" t="s">
        <v>820</v>
      </c>
    </row>
    <row r="4" spans="1:4">
      <c s="4" r="A4" t="s">
        <v>830</v>
      </c>
      <c s="7" r="B4" t="n">
        <v>941</v>
      </c>
      <c s="7" r="C4" t="n">
        <v>941</v>
      </c>
      <c s="7" r="D4" t="n">
        <v>840</v>
      </c>
    </row>
    <row r="5" spans="1:4">
      <c s="4" r="A5" t="s">
        <v>544</v>
      </c>
    </row>
    <row r="6" spans="1:4">
      <c s="3" r="A6" t="s">
        <v>820</v>
      </c>
    </row>
    <row r="7" spans="1:4">
      <c s="4" r="A7" t="s">
        <v>830</v>
      </c>
      <c s="6" r="B7" t="n">
        <v>405</v>
      </c>
      <c s="6" r="C7" t="n">
        <v>322</v>
      </c>
      <c s="6" r="D7" t="n">
        <v>399</v>
      </c>
    </row>
    <row r="8" spans="1:4">
      <c s="4" r="A8" t="s">
        <v>831</v>
      </c>
      <c s="6" r="C8" t="n">
        <v>162</v>
      </c>
    </row>
    <row r="9" spans="1:4">
      <c s="4" r="A9" t="s">
        <v>832</v>
      </c>
      <c s="6" r="D9" t="n">
        <v>42</v>
      </c>
    </row>
    <row r="10" spans="1:4">
      <c s="4" r="A10" t="s">
        <v>833</v>
      </c>
      <c s="6" r="C10" t="n">
        <v>77</v>
      </c>
    </row>
    <row r="11" spans="1:4">
      <c s="4" r="A11" t="s">
        <v>552</v>
      </c>
    </row>
    <row r="12" spans="1:4">
      <c s="3" r="A12" t="s">
        <v>820</v>
      </c>
    </row>
    <row r="13" spans="1:4">
      <c s="4" r="A13" t="s">
        <v>830</v>
      </c>
      <c s="6" r="B13" t="n">
        <v>258</v>
      </c>
      <c s="6" r="C13" t="n">
        <v>450</v>
      </c>
      <c s="6" r="D13" t="n">
        <v>232</v>
      </c>
    </row>
    <row r="14" spans="1:4">
      <c s="4" r="A14" t="s">
        <v>553</v>
      </c>
    </row>
    <row r="15" spans="1:4">
      <c s="3" r="A15" t="s">
        <v>820</v>
      </c>
    </row>
    <row r="16" spans="1:4">
      <c s="4" r="A16" t="s">
        <v>830</v>
      </c>
      <c s="7" r="B16" t="n">
        <v>278</v>
      </c>
      <c s="7" r="C16" t="n">
        <v>169</v>
      </c>
      <c s="7" r="D16" t="n">
        <v>2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3</v>
      </c>
      <c s="2" r="D2" t="s">
        <v>37</v>
      </c>
    </row>
    <row r="3" spans="1:4">
      <c s="4" r="A3" t="s">
        <v>835</v>
      </c>
    </row>
    <row r="4" spans="1:4">
      <c s="3" r="A4" t="s">
        <v>820</v>
      </c>
    </row>
    <row r="5" spans="1:4">
      <c s="4" r="A5" t="s">
        <v>836</v>
      </c>
      <c s="7" r="B5" t="n">
        <v>224</v>
      </c>
      <c s="7" r="C5" t="n">
        <v>250</v>
      </c>
      <c s="7" r="D5" t="n">
        <v>190</v>
      </c>
    </row>
    <row r="6" spans="1:4">
      <c s="4" r="A6" t="s">
        <v>837</v>
      </c>
      <c s="7" r="B6" t="n">
        <v>770</v>
      </c>
      <c s="7" r="C6" t="n">
        <v>242</v>
      </c>
      <c s="7" r="D6" t="n">
        <v>218</v>
      </c>
    </row>
    <row r="7" spans="1:4">
      <c s="4" r="A7" t="s">
        <v>838</v>
      </c>
      <c s="4" r="B7" t="s">
        <v>839</v>
      </c>
      <c s="4" r="C7" t="s">
        <v>471</v>
      </c>
      <c s="4" r="D7" t="s">
        <v>461</v>
      </c>
    </row>
    <row r="8" spans="1:4">
      <c s="4" r="A8" t="s">
        <v>840</v>
      </c>
    </row>
    <row r="9" spans="1:4">
      <c s="3" r="A9" t="s">
        <v>820</v>
      </c>
    </row>
    <row r="10" spans="1:4">
      <c s="4" r="A10" t="s">
        <v>836</v>
      </c>
      <c s="7" r="B10" t="n">
        <v>72</v>
      </c>
      <c s="7" r="C10" t="n">
        <v>87</v>
      </c>
      <c s="7" r="D10" t="n">
        <v>65</v>
      </c>
    </row>
    <row r="11" spans="1:4">
      <c s="4" r="A11" t="s">
        <v>841</v>
      </c>
    </row>
    <row r="12" spans="1:4">
      <c s="3" r="A12" t="s">
        <v>820</v>
      </c>
    </row>
    <row r="13" spans="1:4">
      <c s="4" r="A13" t="s">
        <v>836</v>
      </c>
      <c s="6" r="B13" t="n">
        <v>224</v>
      </c>
      <c s="6" r="C13" t="n">
        <v>250</v>
      </c>
      <c s="6" r="D13" t="n">
        <v>190</v>
      </c>
    </row>
    <row r="14" spans="1:4">
      <c s="4" r="A14" t="s">
        <v>842</v>
      </c>
    </row>
    <row r="15" spans="1:4">
      <c s="3" r="A15" t="s">
        <v>820</v>
      </c>
    </row>
    <row r="16" spans="1:4">
      <c s="4" r="A16" t="s">
        <v>836</v>
      </c>
      <c s="7" r="B16" t="n">
        <v>72</v>
      </c>
      <c s="7" r="C16" t="n">
        <v>87</v>
      </c>
      <c s="7" r="D16" t="n">
        <v>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6</v>
      </c>
      <c s="2" r="C1" t="s">
        <v>1</v>
      </c>
    </row>
    <row r="2" spans="1:5">
      <c s="2" r="C2" t="s">
        <v>2</v>
      </c>
      <c s="2" r="D2" t="s">
        <v>33</v>
      </c>
      <c s="2" r="E2" t="s">
        <v>37</v>
      </c>
    </row>
    <row r="3" spans="1:5">
      <c s="3" r="A3" t="s">
        <v>147</v>
      </c>
    </row>
    <row r="4" spans="1:5">
      <c s="4" r="A4" t="s">
        <v>54</v>
      </c>
      <c s="7" r="C4" t="n">
        <v>3439</v>
      </c>
      <c s="7" r="D4" t="n">
        <v>3692</v>
      </c>
      <c s="7" r="E4" t="n">
        <v>3673</v>
      </c>
    </row>
    <row r="5" spans="1:5">
      <c s="3" r="A5" t="s">
        <v>148</v>
      </c>
    </row>
    <row r="6" spans="1:5">
      <c s="4" r="A6" t="s">
        <v>42</v>
      </c>
      <c s="4" r="B6" t="s">
        <v>43</v>
      </c>
      <c s="6" r="C6" t="n">
        <v>-3</v>
      </c>
      <c s="6" r="D6" t="n">
        <v>-79</v>
      </c>
      <c s="6" r="E6" t="n">
        <v>-166</v>
      </c>
    </row>
    <row r="7" spans="1:5">
      <c s="4" r="A7" t="s">
        <v>149</v>
      </c>
      <c s="6" r="C7" t="n">
        <v>818</v>
      </c>
      <c s="6" r="D7" t="n">
        <v>864</v>
      </c>
      <c s="6" r="E7" t="n">
        <v>867</v>
      </c>
    </row>
    <row r="8" spans="1:5">
      <c s="4" r="A8" t="s">
        <v>150</v>
      </c>
      <c s="6" r="C8" t="n">
        <v>117</v>
      </c>
      <c s="6" r="D8" t="n">
        <v>121</v>
      </c>
      <c s="6" r="E8" t="n">
        <v>167</v>
      </c>
    </row>
    <row r="9" spans="1:5">
      <c s="4" r="A9" t="s">
        <v>48</v>
      </c>
      <c s="6" r="C9" t="n">
        <v>3885</v>
      </c>
      <c s="6" r="D9" t="n">
        <v>3882</v>
      </c>
      <c s="6" r="E9" t="n">
        <v>3821</v>
      </c>
    </row>
    <row r="10" spans="1:5">
      <c s="4" r="A10" t="s">
        <v>151</v>
      </c>
      <c s="6" r="C10" t="n">
        <v>-218</v>
      </c>
      <c s="6" r="D10" t="n">
        <v>-486</v>
      </c>
      <c s="6" r="E10" t="n">
        <v>-357</v>
      </c>
    </row>
    <row r="11" spans="1:5">
      <c s="4" r="A11" t="s">
        <v>88</v>
      </c>
      <c s="6" r="C11" t="n">
        <v>-185</v>
      </c>
      <c s="6" r="D11" t="n">
        <v>-207</v>
      </c>
      <c s="6" r="E11" t="n">
        <v>54</v>
      </c>
    </row>
    <row r="12" spans="1:5">
      <c s="4" r="A12" t="s">
        <v>89</v>
      </c>
      <c s="6" r="C12" t="n">
        <v>272</v>
      </c>
      <c s="6" r="D12" t="n">
        <v>400</v>
      </c>
      <c s="6" r="E12" t="n">
        <v>1284</v>
      </c>
    </row>
    <row r="13" spans="1:5">
      <c s="4" r="A13" t="s">
        <v>91</v>
      </c>
      <c s="6" r="C13" t="n">
        <v>-3920</v>
      </c>
      <c s="6" r="D13" t="n">
        <v>-3926</v>
      </c>
      <c s="6" r="E13" t="n">
        <v>-3759</v>
      </c>
    </row>
    <row r="14" spans="1:5">
      <c s="4" r="A14" t="s">
        <v>99</v>
      </c>
      <c s="6" r="C14" t="n">
        <v>-1075</v>
      </c>
      <c s="6" r="D14" t="n">
        <v>-704</v>
      </c>
      <c s="6" r="E14" t="n">
        <v>-2057</v>
      </c>
    </row>
    <row r="15" spans="1:5">
      <c s="4" r="A15" t="s">
        <v>100</v>
      </c>
      <c s="6" r="C15" t="n">
        <v>248</v>
      </c>
      <c s="6" r="D15" t="n">
        <v>73</v>
      </c>
      <c s="6" r="E15" t="n">
        <v>27</v>
      </c>
    </row>
    <row r="16" spans="1:5">
      <c s="4" r="A16" t="s">
        <v>152</v>
      </c>
      <c s="6" r="C16" t="n">
        <v>56</v>
      </c>
      <c s="6" r="D16" t="n">
        <v>63</v>
      </c>
      <c s="6" r="E16" t="n">
        <v>262</v>
      </c>
    </row>
    <row r="17" spans="1:5">
      <c s="4" r="A17" t="s">
        <v>153</v>
      </c>
      <c s="6" r="C17" t="n">
        <v>3434</v>
      </c>
      <c s="6" r="D17" t="n">
        <v>3693</v>
      </c>
      <c s="6" r="E17" t="n">
        <v>3816</v>
      </c>
    </row>
    <row r="18" spans="1:5">
      <c s="3" r="A18" t="s">
        <v>154</v>
      </c>
    </row>
    <row r="19" spans="1:5">
      <c s="4" r="A19" t="s">
        <v>155</v>
      </c>
      <c s="6" r="C19" t="n">
        <v>11116</v>
      </c>
      <c s="6" r="D19" t="n">
        <v>10894</v>
      </c>
      <c s="6" r="E19" t="n">
        <v>7904</v>
      </c>
    </row>
    <row r="20" spans="1:5">
      <c s="3" r="A20" t="s">
        <v>156</v>
      </c>
    </row>
    <row r="21" spans="1:5">
      <c s="4" r="A21" t="s">
        <v>157</v>
      </c>
      <c s="6" r="C21" t="n">
        <v>1950</v>
      </c>
      <c s="6" r="D21" t="n">
        <v>1049</v>
      </c>
      <c s="6" r="E21" t="n">
        <v>1635</v>
      </c>
    </row>
    <row r="22" spans="1:5">
      <c s="4" r="A22" t="s">
        <v>158</v>
      </c>
      <c s="6" r="C22" t="n">
        <v>59</v>
      </c>
      <c s="6" r="D22" t="n">
        <v>158</v>
      </c>
      <c s="6" r="E22" t="n">
        <v>86</v>
      </c>
    </row>
    <row r="23" spans="1:5">
      <c s="4" r="A23" t="s">
        <v>82</v>
      </c>
      <c s="6" r="C23" t="n">
        <v>31</v>
      </c>
      <c s="6" r="D23" t="n">
        <v>15</v>
      </c>
      <c s="6" r="E23" t="n">
        <v>18</v>
      </c>
    </row>
    <row r="24" spans="1:5">
      <c s="4" r="A24" t="s">
        <v>84</v>
      </c>
      <c s="6" r="C24" t="n">
        <v>713</v>
      </c>
      <c s="6" r="D24" t="n">
        <v>855</v>
      </c>
      <c s="6" r="E24" t="n">
        <v>762</v>
      </c>
    </row>
    <row r="25" spans="1:5">
      <c s="3" r="A25" t="s">
        <v>159</v>
      </c>
    </row>
    <row r="26" spans="1:5">
      <c s="4" r="A26" t="s">
        <v>157</v>
      </c>
      <c s="6" r="C26" t="n">
        <v>-12090</v>
      </c>
      <c s="6" r="D26" t="n">
        <v>-11325</v>
      </c>
      <c s="6" r="E26" t="n">
        <v>-9467</v>
      </c>
    </row>
    <row r="27" spans="1:5">
      <c s="4" r="A27" t="s">
        <v>158</v>
      </c>
      <c s="6" r="C27" t="n">
        <v>-49</v>
      </c>
      <c s="6" r="D27" t="n">
        <v>-52</v>
      </c>
      <c s="6" r="E27" t="n">
        <v>-57</v>
      </c>
    </row>
    <row r="28" spans="1:5">
      <c s="4" r="A28" t="s">
        <v>82</v>
      </c>
      <c s="6" r="C28" t="n">
        <v>-123</v>
      </c>
      <c s="6" r="D28" t="n">
        <v>-48</v>
      </c>
      <c s="6" r="E28" t="n">
        <v>-107</v>
      </c>
    </row>
    <row r="29" spans="1:5">
      <c s="4" r="A29" t="s">
        <v>84</v>
      </c>
      <c s="6" r="C29" t="n">
        <v>-534</v>
      </c>
      <c s="6" r="D29" t="n">
        <v>-554</v>
      </c>
      <c s="6" r="E29" t="n">
        <v>-446</v>
      </c>
    </row>
    <row r="30" spans="1:5">
      <c s="4" r="A30" t="s">
        <v>160</v>
      </c>
      <c s="6" r="C30" t="n">
        <v>-326</v>
      </c>
      <c s="6" r="D30" t="n">
        <v>-498</v>
      </c>
      <c s="6" r="E30" t="n">
        <v>111</v>
      </c>
    </row>
    <row r="31" spans="1:5">
      <c s="4" r="A31" t="s">
        <v>161</v>
      </c>
      <c s="6" r="C31" t="n">
        <v>-113</v>
      </c>
      <c s="6" r="D31" t="n">
        <v>82</v>
      </c>
      <c s="6" r="E31" t="n">
        <v>21</v>
      </c>
    </row>
    <row r="32" spans="1:5">
      <c s="4" r="A32" t="s">
        <v>162</v>
      </c>
      <c s="6" r="C32" t="n">
        <v>-13</v>
      </c>
      <c s="6" r="D32" t="n">
        <v>-12</v>
      </c>
      <c s="6" r="E32" t="n">
        <v>-997</v>
      </c>
    </row>
    <row r="33" spans="1:5">
      <c s="4" r="A33" t="s">
        <v>163</v>
      </c>
      <c s="6" r="C33" t="n">
        <v>-304</v>
      </c>
      <c s="6" r="D33" t="n">
        <v>-358</v>
      </c>
      <c s="6" r="E33" t="n">
        <v>-373</v>
      </c>
    </row>
    <row r="34" spans="1:5">
      <c s="4" r="A34" t="s">
        <v>164</v>
      </c>
      <c s="6" r="C34" t="n">
        <v>317</v>
      </c>
      <c s="6" r="D34" t="n">
        <v>206</v>
      </c>
      <c s="6" r="E34" t="n">
        <v>-910</v>
      </c>
    </row>
    <row r="35" spans="1:5">
      <c s="3" r="A35" t="s">
        <v>165</v>
      </c>
    </row>
    <row r="36" spans="1:5">
      <c s="4" r="A36" t="s">
        <v>134</v>
      </c>
      <c s="6" r="C36" t="n">
        <v>-3150</v>
      </c>
      <c s="6" r="D36" t="n">
        <v>-3275</v>
      </c>
      <c s="6" r="E36" t="n">
        <v>-2400</v>
      </c>
    </row>
    <row r="37" spans="1:5">
      <c s="4" r="A37" t="s">
        <v>166</v>
      </c>
      <c s="6" r="C37" t="n">
        <v>-74</v>
      </c>
      <c s="6" r="D37" t="n">
        <v>-57</v>
      </c>
      <c s="6" r="E37" t="n">
        <v>-61</v>
      </c>
    </row>
    <row r="38" spans="1:5">
      <c s="4" r="A38" t="s">
        <v>167</v>
      </c>
      <c s="6" r="C38" t="n">
        <v>-739</v>
      </c>
      <c s="6" r="D38" t="n">
        <v>-729</v>
      </c>
      <c s="6" r="E38" t="n">
        <v>-729</v>
      </c>
    </row>
    <row r="39" spans="1:5">
      <c s="4" r="A39" t="s">
        <v>168</v>
      </c>
      <c s="6" r="C39" t="n">
        <v>-400</v>
      </c>
      <c s="6" r="E39" t="n">
        <v>-500</v>
      </c>
    </row>
    <row r="40" spans="1:5">
      <c s="4" r="A40" t="s">
        <v>169</v>
      </c>
      <c s="6" r="C40" t="n">
        <v>392</v>
      </c>
      <c s="6" r="E40" t="n">
        <v>494</v>
      </c>
    </row>
    <row r="41" spans="1:5">
      <c s="4" r="A41" t="s">
        <v>170</v>
      </c>
      <c s="6" r="C41" t="n">
        <v>183</v>
      </c>
      <c s="6" r="D41" t="n">
        <v>195</v>
      </c>
      <c s="6" r="E41" t="n">
        <v>206</v>
      </c>
    </row>
    <row r="42" spans="1:5">
      <c s="4" r="A42" t="s">
        <v>171</v>
      </c>
      <c s="6" r="C42" t="n">
        <v>55</v>
      </c>
      <c s="6" r="D42" t="n">
        <v>57</v>
      </c>
      <c s="6" r="E42" t="n">
        <v>51</v>
      </c>
    </row>
    <row r="43" spans="1:5">
      <c s="4" r="A43" t="s">
        <v>172</v>
      </c>
      <c s="6" r="C43" t="n">
        <v>-3733</v>
      </c>
      <c s="6" r="D43" t="n">
        <v>-3809</v>
      </c>
      <c s="6" r="E43" t="n">
        <v>-2939</v>
      </c>
    </row>
    <row r="44" spans="1:5">
      <c s="4" r="A44" t="s">
        <v>173</v>
      </c>
      <c s="6" r="C44" t="n">
        <v>-12</v>
      </c>
      <c s="6" r="D44" t="n">
        <v>-10</v>
      </c>
      <c s="6" r="E44" t="n">
        <v>-3</v>
      </c>
    </row>
    <row r="45" spans="1:5">
      <c s="4" r="A45" t="s">
        <v>174</v>
      </c>
      <c s="6" r="C45" t="n">
        <v>6</v>
      </c>
      <c s="6" r="D45" t="n">
        <v>80</v>
      </c>
      <c s="6" r="E45" t="n">
        <v>-36</v>
      </c>
    </row>
    <row r="46" spans="1:5">
      <c s="4" r="A46" t="s">
        <v>175</v>
      </c>
      <c s="6" r="C46" t="n">
        <v>374</v>
      </c>
      <c s="6" r="D46" t="n">
        <v>294</v>
      </c>
      <c s="6" r="E46" t="n">
        <v>330</v>
      </c>
    </row>
    <row r="47" spans="1:5">
      <c s="4" r="A47" t="s">
        <v>176</v>
      </c>
      <c s="6" r="C47" t="n">
        <v>380</v>
      </c>
      <c s="6" r="D47" t="n">
        <v>374</v>
      </c>
      <c s="6" r="E47" t="n">
        <v>294</v>
      </c>
    </row>
    <row r="48" spans="1:5">
      <c s="3" r="A48" t="s">
        <v>177</v>
      </c>
    </row>
    <row r="49" spans="1:5">
      <c s="4" r="A49" t="s">
        <v>178</v>
      </c>
      <c s="6" r="C49" t="n">
        <v>1207</v>
      </c>
      <c s="6" r="D49" t="n">
        <v>1147</v>
      </c>
      <c s="6" r="E49" t="n">
        <v>1057</v>
      </c>
    </row>
    <row r="50" spans="1:5">
      <c s="4" r="A50" t="s">
        <v>179</v>
      </c>
      <c s="7" r="C50" t="n">
        <v>365</v>
      </c>
      <c s="7" r="D50" t="n">
        <v>365</v>
      </c>
      <c s="7" r="E50" t="n">
        <v>355</v>
      </c>
    </row>
    <row r="51" spans="1:5">
      <c r="A51" t="n"/>
    </row>
    <row r="52" spans="1:5">
      <c s="4" r="A52" t="s">
        <v>43</v>
      </c>
      <c s="4" r="B52" t="s">
        <v>60</v>
      </c>
    </row>
  </sheetData>
  <mergeCells count="4">
    <mergeCell ref="A1:B2"/>
    <mergeCell ref="C1:E1"/>
    <mergeCell ref="A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43</v>
      </c>
      <c s="2" r="B1" t="s">
        <v>2</v>
      </c>
      <c s="2" r="C1" t="s">
        <v>844</v>
      </c>
      <c s="2" r="D1" t="s">
        <v>33</v>
      </c>
    </row>
    <row r="2" spans="1:4">
      <c s="3" r="A2" t="s">
        <v>208</v>
      </c>
    </row>
    <row r="3" spans="1:4">
      <c s="4" r="A3" t="s">
        <v>736</v>
      </c>
      <c s="7" r="B3" t="n">
        <v>100</v>
      </c>
      <c s="7" r="D3" t="n">
        <v>100</v>
      </c>
    </row>
    <row r="4" spans="1:4">
      <c s="4" r="A4" t="s">
        <v>845</v>
      </c>
      <c s="6" r="B4" t="n">
        <v>500</v>
      </c>
      <c s="6" r="D4" t="n">
        <v>500</v>
      </c>
    </row>
    <row r="5" spans="1:4">
      <c s="3" r="A5" t="s">
        <v>846</v>
      </c>
    </row>
    <row r="6" spans="1:4">
      <c s="4" r="A6" t="s">
        <v>847</v>
      </c>
      <c s="6" r="B6" t="n">
        <v>5861</v>
      </c>
      <c s="6" r="D6" t="n">
        <v>5861</v>
      </c>
    </row>
    <row r="7" spans="1:4">
      <c s="4" r="A7" t="s">
        <v>848</v>
      </c>
      <c s="6" r="B7" t="n">
        <v>6361</v>
      </c>
      <c s="6" r="D7" t="n">
        <v>6361</v>
      </c>
    </row>
    <row r="8" spans="1:4">
      <c s="4" r="A8" t="s">
        <v>849</v>
      </c>
      <c s="6" r="B8" t="n">
        <v>49</v>
      </c>
      <c s="6" r="D8" t="n">
        <v>50</v>
      </c>
    </row>
    <row r="9" spans="1:4">
      <c s="4" r="A9" t="s">
        <v>850</v>
      </c>
      <c s="6" r="B9" t="n">
        <v>-66</v>
      </c>
      <c s="6" r="D9" t="n">
        <v>-62</v>
      </c>
    </row>
    <row r="10" spans="1:4">
      <c s="4" r="A10" t="s">
        <v>851</v>
      </c>
      <c s="6" r="B10" t="n">
        <v>6344</v>
      </c>
      <c s="6" r="D10" t="n">
        <v>6349</v>
      </c>
    </row>
    <row r="11" spans="1:4">
      <c s="4" r="A11" t="s">
        <v>852</v>
      </c>
      <c s="6" r="B11" t="n">
        <v>700</v>
      </c>
    </row>
    <row r="12" spans="1:4">
      <c s="4" r="A12" t="s">
        <v>853</v>
      </c>
    </row>
    <row r="13" spans="1:4">
      <c s="3" r="A13" t="s">
        <v>846</v>
      </c>
    </row>
    <row r="14" spans="1:4">
      <c s="4" r="A14" t="s">
        <v>854</v>
      </c>
      <c s="7" r="D14" t="n">
        <v>400</v>
      </c>
    </row>
    <row r="15" spans="1:4">
      <c s="4" r="A15" t="s">
        <v>855</v>
      </c>
      <c s="4" r="C15" t="s">
        <v>856</v>
      </c>
      <c s="4" r="D15" t="s">
        <v>856</v>
      </c>
    </row>
    <row r="16" spans="1:4">
      <c s="4" r="A16" t="s">
        <v>857</v>
      </c>
    </row>
    <row r="17" spans="1:4">
      <c s="3" r="A17" t="s">
        <v>846</v>
      </c>
    </row>
    <row r="18" spans="1:4">
      <c s="4" r="A18" t="s">
        <v>854</v>
      </c>
      <c s="7" r="B18" t="n">
        <v>400</v>
      </c>
    </row>
    <row r="19" spans="1:4">
      <c s="4" r="A19" t="s">
        <v>847</v>
      </c>
      <c s="7" r="D19" t="n">
        <v>400</v>
      </c>
    </row>
    <row r="20" spans="1:4">
      <c s="4" r="A20" t="s">
        <v>855</v>
      </c>
      <c s="4" r="B20" t="s">
        <v>858</v>
      </c>
      <c s="4" r="D20" t="s">
        <v>858</v>
      </c>
    </row>
    <row r="21" spans="1:4">
      <c s="4" r="A21" t="s">
        <v>859</v>
      </c>
    </row>
    <row r="22" spans="1:4">
      <c s="3" r="A22" t="s">
        <v>846</v>
      </c>
    </row>
    <row r="23" spans="1:4">
      <c s="4" r="A23" t="s">
        <v>847</v>
      </c>
      <c s="7" r="B23" t="n">
        <v>450</v>
      </c>
      <c s="7" r="D23" t="n">
        <v>450</v>
      </c>
    </row>
    <row r="24" spans="1:4">
      <c s="4" r="A24" t="s">
        <v>855</v>
      </c>
      <c s="4" r="B24" t="s">
        <v>860</v>
      </c>
      <c s="4" r="D24" t="s">
        <v>860</v>
      </c>
    </row>
    <row r="25" spans="1:4">
      <c s="4" r="A25" t="s">
        <v>861</v>
      </c>
    </row>
    <row r="26" spans="1:4">
      <c s="3" r="A26" t="s">
        <v>846</v>
      </c>
    </row>
    <row r="27" spans="1:4">
      <c s="4" r="A27" t="s">
        <v>847</v>
      </c>
      <c s="7" r="B27" t="n">
        <v>500</v>
      </c>
      <c s="7" r="D27" t="n">
        <v>500</v>
      </c>
    </row>
    <row r="28" spans="1:4">
      <c s="4" r="A28" t="s">
        <v>855</v>
      </c>
      <c s="4" r="B28" t="s">
        <v>862</v>
      </c>
      <c s="4" r="D28" t="s">
        <v>862</v>
      </c>
    </row>
    <row r="29" spans="1:4">
      <c s="4" r="A29" t="s">
        <v>863</v>
      </c>
    </row>
    <row r="30" spans="1:4">
      <c s="3" r="A30" t="s">
        <v>846</v>
      </c>
    </row>
    <row r="31" spans="1:4">
      <c s="4" r="A31" t="s">
        <v>847</v>
      </c>
      <c s="7" r="B31" t="n">
        <v>500</v>
      </c>
      <c s="7" r="D31" t="n">
        <v>500</v>
      </c>
    </row>
    <row r="32" spans="1:4">
      <c s="4" r="A32" t="s">
        <v>855</v>
      </c>
      <c s="4" r="B32" t="s">
        <v>864</v>
      </c>
      <c s="4" r="D32" t="s">
        <v>864</v>
      </c>
    </row>
    <row r="33" spans="1:4">
      <c s="4" r="A33" t="s">
        <v>865</v>
      </c>
    </row>
    <row r="34" spans="1:4">
      <c s="3" r="A34" t="s">
        <v>846</v>
      </c>
    </row>
    <row r="35" spans="1:4">
      <c s="4" r="A35" t="s">
        <v>847</v>
      </c>
      <c s="7" r="B35" t="n">
        <v>500</v>
      </c>
      <c s="7" r="D35" t="n">
        <v>500</v>
      </c>
    </row>
    <row r="36" spans="1:4">
      <c s="4" r="A36" t="s">
        <v>855</v>
      </c>
      <c s="4" r="B36" t="s">
        <v>866</v>
      </c>
      <c s="4" r="D36" t="s">
        <v>866</v>
      </c>
    </row>
    <row r="37" spans="1:4">
      <c s="4" r="A37" t="s">
        <v>867</v>
      </c>
    </row>
    <row r="38" spans="1:4">
      <c s="3" r="A38" t="s">
        <v>846</v>
      </c>
    </row>
    <row r="39" spans="1:4">
      <c s="4" r="A39" t="s">
        <v>847</v>
      </c>
      <c s="7" r="B39" t="n">
        <v>200</v>
      </c>
      <c s="7" r="D39" t="n">
        <v>200</v>
      </c>
    </row>
    <row r="40" spans="1:4">
      <c s="4" r="A40" t="s">
        <v>855</v>
      </c>
      <c s="4" r="B40" t="s">
        <v>868</v>
      </c>
      <c s="4" r="D40" t="s">
        <v>868</v>
      </c>
    </row>
    <row r="41" spans="1:4">
      <c s="4" r="A41" t="s">
        <v>852</v>
      </c>
      <c s="7" r="B41" t="n">
        <v>200</v>
      </c>
    </row>
    <row r="42" spans="1:4">
      <c s="4" r="A42" t="s">
        <v>869</v>
      </c>
    </row>
    <row r="43" spans="1:4">
      <c s="3" r="A43" t="s">
        <v>846</v>
      </c>
    </row>
    <row r="44" spans="1:4">
      <c s="4" r="A44" t="s">
        <v>847</v>
      </c>
      <c s="6" r="B44" t="n">
        <v>125</v>
      </c>
      <c s="7" r="D44" t="n">
        <v>125</v>
      </c>
    </row>
    <row r="45" spans="1:4">
      <c s="4" r="A45" t="s">
        <v>849</v>
      </c>
      <c s="7" r="B45" t="n">
        <v>15</v>
      </c>
      <c s="7" r="D45" t="n">
        <v>16</v>
      </c>
    </row>
    <row r="46" spans="1:4">
      <c s="4" r="A46" t="s">
        <v>855</v>
      </c>
      <c s="4" r="B46" t="s">
        <v>870</v>
      </c>
      <c s="4" r="D46" t="s">
        <v>870</v>
      </c>
    </row>
    <row r="47" spans="1:4">
      <c s="4" r="A47" t="s">
        <v>871</v>
      </c>
    </row>
    <row r="48" spans="1:4">
      <c s="3" r="A48" t="s">
        <v>846</v>
      </c>
    </row>
    <row r="49" spans="1:4">
      <c s="4" r="A49" t="s">
        <v>847</v>
      </c>
      <c s="7" r="B49" t="n">
        <v>500</v>
      </c>
      <c s="7" r="D49" t="n">
        <v>500</v>
      </c>
    </row>
    <row r="50" spans="1:4">
      <c s="4" r="A50" t="s">
        <v>855</v>
      </c>
      <c s="4" r="B50" t="s">
        <v>872</v>
      </c>
      <c s="4" r="D50" t="s">
        <v>872</v>
      </c>
    </row>
    <row r="51" spans="1:4">
      <c s="4" r="A51" t="s">
        <v>852</v>
      </c>
      <c s="7" r="B51" t="n">
        <v>500</v>
      </c>
    </row>
    <row r="52" spans="1:4">
      <c s="4" r="A52" t="s">
        <v>873</v>
      </c>
    </row>
    <row r="53" spans="1:4">
      <c s="3" r="A53" t="s">
        <v>846</v>
      </c>
    </row>
    <row r="54" spans="1:4">
      <c s="4" r="A54" t="s">
        <v>847</v>
      </c>
      <c s="7" r="B54" t="n">
        <v>400</v>
      </c>
      <c s="7" r="D54" t="n">
        <v>400</v>
      </c>
    </row>
    <row r="55" spans="1:4">
      <c s="4" r="A55" t="s">
        <v>855</v>
      </c>
      <c s="4" r="B55" t="s">
        <v>874</v>
      </c>
      <c s="4" r="D55" t="s">
        <v>874</v>
      </c>
    </row>
    <row r="56" spans="1:4">
      <c s="4" r="A56" t="s">
        <v>875</v>
      </c>
    </row>
    <row r="57" spans="1:4">
      <c s="3" r="A57" t="s">
        <v>846</v>
      </c>
    </row>
    <row r="58" spans="1:4">
      <c s="4" r="A58" t="s">
        <v>847</v>
      </c>
      <c s="7" r="B58" t="n">
        <v>800</v>
      </c>
      <c s="7" r="D58" t="n">
        <v>800</v>
      </c>
    </row>
    <row r="59" spans="1:4">
      <c s="4" r="A59" t="s">
        <v>855</v>
      </c>
      <c s="4" r="B59" t="s">
        <v>858</v>
      </c>
      <c s="4" r="D59" t="s">
        <v>858</v>
      </c>
    </row>
    <row r="60" spans="1:4">
      <c s="4" r="A60" t="s">
        <v>876</v>
      </c>
    </row>
    <row r="61" spans="1:4">
      <c s="3" r="A61" t="s">
        <v>846</v>
      </c>
    </row>
    <row r="62" spans="1:4">
      <c s="4" r="A62" t="s">
        <v>847</v>
      </c>
      <c s="7" r="B62" t="n">
        <v>750</v>
      </c>
      <c s="7" r="D62" t="n">
        <v>750</v>
      </c>
    </row>
    <row r="63" spans="1:4">
      <c s="4" r="A63" t="s">
        <v>855</v>
      </c>
      <c s="4" r="B63" t="s">
        <v>877</v>
      </c>
      <c s="4" r="D63" t="s">
        <v>877</v>
      </c>
    </row>
    <row r="64" spans="1:4">
      <c s="4" r="A64" t="s">
        <v>878</v>
      </c>
    </row>
    <row r="65" spans="1:4">
      <c s="3" r="A65" t="s">
        <v>846</v>
      </c>
    </row>
    <row r="66" spans="1:4">
      <c s="4" r="A66" t="s">
        <v>847</v>
      </c>
      <c s="7" r="B66" t="n">
        <v>500</v>
      </c>
      <c s="7" r="D66" t="n">
        <v>500</v>
      </c>
    </row>
    <row r="67" spans="1:4">
      <c s="4" r="A67" t="s">
        <v>855</v>
      </c>
      <c s="4" r="B67" t="s">
        <v>879</v>
      </c>
      <c s="4" r="D67" t="s">
        <v>879</v>
      </c>
    </row>
    <row r="68" spans="1:4">
      <c s="4" r="A68" t="s">
        <v>880</v>
      </c>
    </row>
    <row r="69" spans="1:4">
      <c s="3" r="A69" t="s">
        <v>846</v>
      </c>
    </row>
    <row r="70" spans="1:4">
      <c s="4" r="A70" t="s">
        <v>847</v>
      </c>
      <c s="7" r="B70" t="n">
        <v>400</v>
      </c>
    </row>
    <row r="71" spans="1:4">
      <c s="4" r="A71" t="s">
        <v>855</v>
      </c>
      <c s="4" r="B71" t="s">
        <v>881</v>
      </c>
    </row>
    <row r="72" spans="1:4">
      <c s="4" r="A72" t="s">
        <v>882</v>
      </c>
    </row>
    <row r="73" spans="1:4">
      <c s="3" r="A73" t="s">
        <v>846</v>
      </c>
    </row>
    <row r="74" spans="1:4">
      <c s="4" r="A74" t="s">
        <v>847</v>
      </c>
      <c s="7" r="B74" t="n">
        <v>56</v>
      </c>
      <c s="7" r="D74" t="n">
        <v>56</v>
      </c>
    </row>
    <row r="75" spans="1:4">
      <c s="4" r="A75" t="s">
        <v>849</v>
      </c>
      <c s="7" r="B75" t="n">
        <v>15</v>
      </c>
      <c s="7" r="D75" t="n">
        <v>15</v>
      </c>
    </row>
    <row r="76" spans="1:4">
      <c s="4" r="A76" t="s">
        <v>855</v>
      </c>
      <c s="4" r="B76" t="s">
        <v>883</v>
      </c>
      <c s="4" r="D76" t="s">
        <v>883</v>
      </c>
    </row>
    <row r="77" spans="1:4">
      <c s="4" r="A77" t="s">
        <v>884</v>
      </c>
    </row>
    <row r="78" spans="1:4">
      <c s="3" r="A78" t="s">
        <v>846</v>
      </c>
    </row>
    <row r="79" spans="1:4">
      <c s="4" r="A79" t="s">
        <v>847</v>
      </c>
      <c s="7" r="B79" t="n">
        <v>73</v>
      </c>
      <c s="7" r="D79" t="n">
        <v>73</v>
      </c>
    </row>
    <row r="80" spans="1:4">
      <c s="4" r="A80" t="s">
        <v>849</v>
      </c>
      <c s="7" r="B80" t="n">
        <v>19</v>
      </c>
      <c s="7" r="D80" t="n">
        <v>19</v>
      </c>
    </row>
    <row r="81" spans="1:4">
      <c s="4" r="A81" t="s">
        <v>855</v>
      </c>
      <c s="4" r="B81" t="s">
        <v>885</v>
      </c>
      <c s="4" r="D81" t="s">
        <v>885</v>
      </c>
    </row>
    <row r="82" spans="1:4">
      <c s="4" r="A82" t="s">
        <v>886</v>
      </c>
    </row>
    <row r="83" spans="1:4">
      <c s="3" r="A83" t="s">
        <v>846</v>
      </c>
    </row>
    <row r="84" spans="1:4">
      <c s="4" r="A84" t="s">
        <v>847</v>
      </c>
      <c s="7" r="B84" t="n">
        <v>107</v>
      </c>
      <c s="7" r="D84" t="n">
        <v>107</v>
      </c>
    </row>
    <row r="85" spans="1:4">
      <c s="4" r="A85" t="s">
        <v>855</v>
      </c>
      <c s="4" r="B85" t="s">
        <v>858</v>
      </c>
      <c s="4" r="D85" t="s">
        <v>8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87</v>
      </c>
      <c s="2" r="B1" t="s">
        <v>888</v>
      </c>
      <c s="2" r="C1" t="s">
        <v>889</v>
      </c>
      <c s="2" r="D1" t="s">
        <v>2</v>
      </c>
      <c s="2" r="E1" t="s">
        <v>37</v>
      </c>
    </row>
    <row r="2" spans="1:5">
      <c s="3" r="A2" t="s">
        <v>890</v>
      </c>
    </row>
    <row r="3" spans="1:5">
      <c s="4" r="A3" t="s">
        <v>891</v>
      </c>
      <c s="7" r="D3" t="n">
        <v>392</v>
      </c>
      <c s="7" r="E3" t="n">
        <v>494</v>
      </c>
    </row>
    <row r="4" spans="1:5">
      <c s="4" r="A4" t="s">
        <v>892</v>
      </c>
    </row>
    <row r="5" spans="1:5">
      <c s="3" r="A5" t="s">
        <v>890</v>
      </c>
    </row>
    <row r="6" spans="1:5">
      <c s="4" r="A6" t="s">
        <v>893</v>
      </c>
      <c s="7" r="B6" t="n">
        <v>400</v>
      </c>
      <c s="7" r="C6" t="n">
        <v>500</v>
      </c>
    </row>
    <row r="7" spans="1:5">
      <c s="4" r="A7" t="s">
        <v>855</v>
      </c>
      <c s="4" r="B7" t="s">
        <v>881</v>
      </c>
      <c s="4" r="C7" t="s">
        <v>879</v>
      </c>
    </row>
    <row r="8" spans="1:5">
      <c s="4" r="A8" t="s">
        <v>891</v>
      </c>
      <c s="7" r="B8" t="n">
        <v>392</v>
      </c>
      <c s="7" r="C8" t="n">
        <v>494</v>
      </c>
    </row>
    <row r="9" spans="1:5">
      <c s="4" r="A9" t="s">
        <v>894</v>
      </c>
      <c s="4" r="B9" t="s">
        <v>456</v>
      </c>
      <c s="4" r="C9" t="s">
        <v>456</v>
      </c>
    </row>
    <row r="10" spans="1:5">
      <c s="4" r="A10" t="s">
        <v>895</v>
      </c>
      <c s="4" r="B10" t="s">
        <v>896</v>
      </c>
      <c s="4" r="C10" t="s">
        <v>8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s="1" r="A1" t="s">
        <v>898</v>
      </c>
      <c s="2" r="B1" t="s">
        <v>844</v>
      </c>
      <c s="2" r="C1" t="s">
        <v>899</v>
      </c>
      <c s="2" r="D1" t="s">
        <v>2</v>
      </c>
      <c s="2" r="E1" t="s">
        <v>37</v>
      </c>
      <c s="2" r="F1" t="s">
        <v>33</v>
      </c>
    </row>
    <row r="2" spans="1:6">
      <c s="3" r="A2" t="s">
        <v>890</v>
      </c>
    </row>
    <row r="3" spans="1:6">
      <c s="4" r="A3" t="s">
        <v>900</v>
      </c>
      <c s="7" r="D3" t="n">
        <v>400</v>
      </c>
      <c s="7" r="E3" t="n">
        <v>500</v>
      </c>
    </row>
    <row r="4" spans="1:6">
      <c s="4" r="A4" t="s">
        <v>853</v>
      </c>
    </row>
    <row r="5" spans="1:6">
      <c s="3" r="A5" t="s">
        <v>890</v>
      </c>
    </row>
    <row r="6" spans="1:6">
      <c s="4" r="A6" t="s">
        <v>900</v>
      </c>
      <c s="7" r="B6" t="n">
        <v>400</v>
      </c>
    </row>
    <row r="7" spans="1:6">
      <c s="4" r="A7" t="s">
        <v>855</v>
      </c>
      <c s="4" r="B7" t="s">
        <v>856</v>
      </c>
      <c s="4" r="F7" t="s">
        <v>856</v>
      </c>
    </row>
    <row r="8" spans="1:6">
      <c s="4" r="A8" t="s">
        <v>901</v>
      </c>
    </row>
    <row r="9" spans="1:6">
      <c s="3" r="A9" t="s">
        <v>890</v>
      </c>
    </row>
    <row r="10" spans="1:6">
      <c s="4" r="A10" t="s">
        <v>900</v>
      </c>
      <c s="7" r="C10" t="n">
        <v>500</v>
      </c>
    </row>
    <row r="11" spans="1:6">
      <c s="4" r="A11" t="s">
        <v>855</v>
      </c>
      <c s="4" r="C11" t="s">
        <v>4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902</v>
      </c>
      <c s="2" r="B1" t="s">
        <v>1</v>
      </c>
    </row>
    <row r="2" spans="1:3">
      <c s="2" r="B2" t="s">
        <v>485</v>
      </c>
      <c s="2" r="C2" t="s">
        <v>486</v>
      </c>
    </row>
    <row r="3" spans="1:3">
      <c s="3" r="A3" t="s">
        <v>890</v>
      </c>
    </row>
    <row r="4" spans="1:3">
      <c s="4" r="A4" t="s">
        <v>849</v>
      </c>
      <c s="7" r="B4" t="n">
        <v>49</v>
      </c>
      <c s="7" r="C4" t="n">
        <v>50</v>
      </c>
    </row>
    <row r="5" spans="1:3">
      <c s="4" r="A5" t="s">
        <v>903</v>
      </c>
    </row>
    <row r="6" spans="1:3">
      <c s="3" r="A6" t="s">
        <v>890</v>
      </c>
    </row>
    <row r="7" spans="1:3">
      <c s="4" r="A7" t="s">
        <v>904</v>
      </c>
      <c s="6" r="B7" t="n">
        <v>3</v>
      </c>
    </row>
    <row r="8" spans="1:3">
      <c s="4" r="A8" t="s">
        <v>905</v>
      </c>
      <c s="6" r="B8" t="n">
        <v>3</v>
      </c>
    </row>
    <row r="9" spans="1:3">
      <c s="4" r="A9" t="s">
        <v>906</v>
      </c>
      <c s="7" r="B9" t="n">
        <v>1</v>
      </c>
      <c s="7" r="C9" t="n">
        <v>1</v>
      </c>
    </row>
    <row r="10" spans="1:3">
      <c s="4" r="A10" t="s">
        <v>869</v>
      </c>
    </row>
    <row r="11" spans="1:3">
      <c s="3" r="A11" t="s">
        <v>890</v>
      </c>
    </row>
    <row r="12" spans="1:3">
      <c s="4" r="A12" t="s">
        <v>855</v>
      </c>
      <c s="4" r="B12" t="s">
        <v>870</v>
      </c>
      <c s="4" r="C12" t="s">
        <v>870</v>
      </c>
    </row>
    <row r="13" spans="1:3">
      <c s="4" r="A13" t="s">
        <v>907</v>
      </c>
      <c s="4" r="B13" t="s">
        <v>908</v>
      </c>
      <c s="4" r="C13" t="s">
        <v>908</v>
      </c>
    </row>
    <row r="14" spans="1:3">
      <c s="4" r="A14" t="s">
        <v>849</v>
      </c>
      <c s="7" r="B14" t="n">
        <v>15</v>
      </c>
      <c s="7" r="C14" t="n">
        <v>16</v>
      </c>
    </row>
    <row r="15" spans="1:3">
      <c s="4" r="A15" t="s">
        <v>882</v>
      </c>
    </row>
    <row r="16" spans="1:3">
      <c s="3" r="A16" t="s">
        <v>890</v>
      </c>
    </row>
    <row r="17" spans="1:3">
      <c s="4" r="A17" t="s">
        <v>855</v>
      </c>
      <c s="4" r="B17" t="s">
        <v>883</v>
      </c>
      <c s="4" r="C17" t="s">
        <v>883</v>
      </c>
    </row>
    <row r="18" spans="1:3">
      <c s="4" r="A18" t="s">
        <v>907</v>
      </c>
      <c s="4" r="B18" t="s">
        <v>909</v>
      </c>
      <c s="4" r="C18" t="s">
        <v>909</v>
      </c>
    </row>
    <row r="19" spans="1:3">
      <c s="4" r="A19" t="s">
        <v>849</v>
      </c>
      <c s="7" r="B19" t="n">
        <v>15</v>
      </c>
      <c s="7" r="C19" t="n">
        <v>15</v>
      </c>
    </row>
    <row r="20" spans="1:3">
      <c s="4" r="A20" t="s">
        <v>884</v>
      </c>
    </row>
    <row r="21" spans="1:3">
      <c s="3" r="A21" t="s">
        <v>890</v>
      </c>
    </row>
    <row r="22" spans="1:3">
      <c s="4" r="A22" t="s">
        <v>855</v>
      </c>
      <c s="4" r="B22" t="s">
        <v>885</v>
      </c>
      <c s="4" r="C22" t="s">
        <v>885</v>
      </c>
    </row>
    <row r="23" spans="1:3">
      <c s="4" r="A23" t="s">
        <v>907</v>
      </c>
      <c s="4" r="B23" t="s">
        <v>909</v>
      </c>
      <c s="4" r="C23" t="s">
        <v>909</v>
      </c>
    </row>
    <row r="24" spans="1:3">
      <c s="4" r="A24" t="s">
        <v>849</v>
      </c>
      <c s="7" r="B24" t="n">
        <v>19</v>
      </c>
      <c s="7" r="C24" t="n">
        <v>19</v>
      </c>
    </row>
    <row r="25" spans="1:3">
      <c s="4" r="A25" t="s">
        <v>886</v>
      </c>
    </row>
    <row r="26" spans="1:3">
      <c s="3" r="A26" t="s">
        <v>890</v>
      </c>
    </row>
    <row r="27" spans="1:3">
      <c s="4" r="A27" t="s">
        <v>910</v>
      </c>
      <c s="4" r="B27" t="s">
        <v>768</v>
      </c>
    </row>
    <row r="28" spans="1:3">
      <c s="4" r="A28" t="s">
        <v>911</v>
      </c>
      <c s="4" r="B28" t="s">
        <v>912</v>
      </c>
    </row>
    <row r="29" spans="1:3">
      <c s="4" r="A29" t="s">
        <v>855</v>
      </c>
      <c s="4" r="B29" t="s">
        <v>858</v>
      </c>
      <c s="4" r="C29" t="s">
        <v>858</v>
      </c>
    </row>
    <row r="30" spans="1:3">
      <c s="4" r="A30" t="s">
        <v>913</v>
      </c>
    </row>
    <row r="31" spans="1:3">
      <c s="3" r="A31" t="s">
        <v>890</v>
      </c>
    </row>
    <row r="32" spans="1:3">
      <c s="4" r="A32" t="s">
        <v>914</v>
      </c>
      <c s="6" r="B32" t="n">
        <v>1</v>
      </c>
    </row>
    <row r="33" spans="1:3">
      <c s="4" r="A33" t="s">
        <v>915</v>
      </c>
    </row>
    <row r="34" spans="1:3">
      <c s="3" r="A34" t="s">
        <v>890</v>
      </c>
    </row>
    <row r="35" spans="1:3">
      <c s="4" r="A35" t="s">
        <v>855</v>
      </c>
      <c s="4" r="B35" t="s">
        <v>858</v>
      </c>
    </row>
    <row r="36" spans="1:3">
      <c s="4" r="A36" t="s">
        <v>916</v>
      </c>
    </row>
    <row r="37" spans="1:3">
      <c s="3" r="A37" t="s">
        <v>890</v>
      </c>
    </row>
    <row r="38" spans="1:3">
      <c s="4" r="A38" t="s">
        <v>894</v>
      </c>
      <c s="4" r="B38" t="s">
        <v>456</v>
      </c>
    </row>
    <row r="39" spans="1:3">
      <c s="4" r="A39" t="s">
        <v>917</v>
      </c>
    </row>
    <row r="40" spans="1:3">
      <c s="3" r="A40" t="s">
        <v>890</v>
      </c>
    </row>
    <row r="41" spans="1:3">
      <c s="4" r="A41" t="s">
        <v>918</v>
      </c>
      <c s="4" r="B41" t="s">
        <v>919</v>
      </c>
    </row>
    <row r="42" spans="1:3">
      <c s="4" r="A42" t="s">
        <v>920</v>
      </c>
      <c s="4" r="B42" t="s">
        <v>921</v>
      </c>
    </row>
    <row r="43" spans="1:3">
      <c s="4" r="A43" t="s">
        <v>922</v>
      </c>
    </row>
    <row r="44" spans="1:3">
      <c s="3" r="A44" t="s">
        <v>890</v>
      </c>
    </row>
    <row r="45" spans="1:3">
      <c s="4" r="A45" t="s">
        <v>923</v>
      </c>
      <c s="4" r="B45" t="s">
        <v>924</v>
      </c>
    </row>
    <row r="46" spans="1:3">
      <c s="4" r="A46" t="s">
        <v>925</v>
      </c>
    </row>
    <row r="47" spans="1:3">
      <c s="3" r="A47" t="s">
        <v>890</v>
      </c>
    </row>
    <row r="48" spans="1:3">
      <c s="4" r="A48" t="s">
        <v>926</v>
      </c>
      <c s="4" r="B48" t="s">
        <v>927</v>
      </c>
    </row>
    <row r="49" spans="1:3">
      <c s="4" r="A49" t="s">
        <v>928</v>
      </c>
    </row>
    <row r="50" spans="1:3">
      <c s="3" r="A50" t="s">
        <v>890</v>
      </c>
    </row>
    <row r="51" spans="1:3">
      <c s="4" r="A51" t="s">
        <v>926</v>
      </c>
      <c s="4" r="B51" t="s">
        <v>9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r="1" spans="1:2">
      <c s="1" r="A1" t="s">
        <v>930</v>
      </c>
      <c s="2" r="B1" t="s">
        <v>507</v>
      </c>
    </row>
    <row r="2" spans="1:2">
      <c s="3" r="A2" t="s">
        <v>931</v>
      </c>
    </row>
    <row r="3" spans="1:2">
      <c s="4" r="A3" t="s">
        <v>932</v>
      </c>
      <c s="7" r="B3" t="n">
        <v>400</v>
      </c>
    </row>
    <row r="4" spans="1:2">
      <c s="4" r="A4" t="s">
        <v>933</v>
      </c>
      <c s="6" r="B4" t="n">
        <v>450</v>
      </c>
    </row>
    <row r="5" spans="1:2">
      <c s="4" r="A5" t="s">
        <v>934</v>
      </c>
      <c s="6" r="B5" t="n">
        <v>500</v>
      </c>
    </row>
    <row r="6" spans="1:2">
      <c s="4" r="A6" t="s">
        <v>935</v>
      </c>
      <c s="6" r="B6" t="n">
        <v>500</v>
      </c>
    </row>
    <row r="7" spans="1:2">
      <c s="4" r="A7" t="s">
        <v>936</v>
      </c>
      <c s="7" r="B7" t="n">
        <v>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937</v>
      </c>
      <c s="2" r="B1" t="s">
        <v>1</v>
      </c>
    </row>
    <row r="2" spans="1:3">
      <c s="2" r="B2" t="s">
        <v>2</v>
      </c>
      <c s="2" r="C2" t="s">
        <v>33</v>
      </c>
    </row>
    <row r="3" spans="1:3">
      <c s="4" r="A3" t="s">
        <v>938</v>
      </c>
    </row>
    <row r="4" spans="1:3">
      <c s="3" r="A4" t="s">
        <v>939</v>
      </c>
    </row>
    <row r="5" spans="1:3">
      <c s="4" r="A5" t="s">
        <v>940</v>
      </c>
      <c s="4" r="B5" t="s">
        <v>768</v>
      </c>
    </row>
    <row r="6" spans="1:3">
      <c s="4" r="A6" t="s">
        <v>941</v>
      </c>
      <c s="7" r="B6" t="n">
        <v>1000</v>
      </c>
    </row>
    <row r="7" spans="1:3">
      <c s="4" r="A7" t="s">
        <v>942</v>
      </c>
      <c s="4" r="B7" t="s">
        <v>943</v>
      </c>
    </row>
    <row r="8" spans="1:3">
      <c s="4" r="A8" t="s">
        <v>944</v>
      </c>
      <c s="7" r="B8" t="n">
        <v>13730</v>
      </c>
    </row>
    <row r="9" spans="1:3">
      <c s="4" r="A9" t="s">
        <v>945</v>
      </c>
      <c s="4" r="B9" t="s">
        <v>946</v>
      </c>
    </row>
    <row r="10" spans="1:3">
      <c s="4" r="A10" t="s">
        <v>947</v>
      </c>
    </row>
    <row r="11" spans="1:3">
      <c s="3" r="A11" t="s">
        <v>939</v>
      </c>
    </row>
    <row r="12" spans="1:3">
      <c s="4" r="A12" t="s">
        <v>948</v>
      </c>
      <c s="4" r="B12" t="s">
        <v>949</v>
      </c>
    </row>
    <row r="13" spans="1:3">
      <c s="4" r="A13" t="s">
        <v>950</v>
      </c>
    </row>
    <row r="14" spans="1:3">
      <c s="3" r="A14" t="s">
        <v>939</v>
      </c>
    </row>
    <row r="15" spans="1:3">
      <c s="4" r="A15" t="s">
        <v>951</v>
      </c>
      <c s="4" r="B15" t="s">
        <v>952</v>
      </c>
    </row>
    <row r="16" spans="1:3">
      <c s="4" r="A16" t="s">
        <v>953</v>
      </c>
      <c s="4" r="B16" t="s">
        <v>954</v>
      </c>
    </row>
    <row r="17" spans="1:3">
      <c s="4" r="A17" t="s">
        <v>955</v>
      </c>
    </row>
    <row r="18" spans="1:3">
      <c s="3" r="A18" t="s">
        <v>939</v>
      </c>
    </row>
    <row r="19" spans="1:3">
      <c s="4" r="A19" t="s">
        <v>956</v>
      </c>
      <c s="4" r="B19" t="s">
        <v>957</v>
      </c>
    </row>
    <row r="20" spans="1:3">
      <c s="4" r="A20" t="s">
        <v>958</v>
      </c>
    </row>
    <row r="21" spans="1:3">
      <c s="3" r="A21" t="s">
        <v>939</v>
      </c>
    </row>
    <row r="22" spans="1:3">
      <c s="4" r="A22" t="s">
        <v>956</v>
      </c>
      <c s="4" r="B22" t="s">
        <v>959</v>
      </c>
    </row>
    <row r="23" spans="1:3">
      <c s="4" r="A23" t="s">
        <v>960</v>
      </c>
    </row>
    <row r="24" spans="1:3">
      <c s="3" r="A24" t="s">
        <v>939</v>
      </c>
    </row>
    <row r="25" spans="1:3">
      <c s="4" r="A25" t="s">
        <v>956</v>
      </c>
      <c s="4" r="B25" t="s">
        <v>961</v>
      </c>
    </row>
    <row r="26" spans="1:3">
      <c s="4" r="A26" t="s">
        <v>962</v>
      </c>
    </row>
    <row r="27" spans="1:3">
      <c s="3" r="A27" t="s">
        <v>939</v>
      </c>
    </row>
    <row r="28" spans="1:3">
      <c s="4" r="A28" t="s">
        <v>941</v>
      </c>
      <c s="7" r="B28" t="n">
        <v>800</v>
      </c>
    </row>
    <row r="29" spans="1:3">
      <c s="4" r="A29" t="s">
        <v>963</v>
      </c>
    </row>
    <row r="30" spans="1:3">
      <c s="3" r="A30" t="s">
        <v>939</v>
      </c>
    </row>
    <row r="31" spans="1:3">
      <c s="4" r="A31" t="s">
        <v>964</v>
      </c>
      <c s="4" r="B31" t="s">
        <v>965</v>
      </c>
      <c s="4" r="C31" t="s">
        <v>966</v>
      </c>
    </row>
    <row r="32" spans="1:3">
      <c s="4" r="A32" t="s">
        <v>967</v>
      </c>
    </row>
    <row r="33" spans="1:3">
      <c s="3" r="A33" t="s">
        <v>939</v>
      </c>
    </row>
    <row r="34" spans="1:3">
      <c s="4" r="A34" t="s">
        <v>964</v>
      </c>
      <c s="4" r="B34" t="s">
        <v>968</v>
      </c>
      <c s="4" r="C34" t="s">
        <v>8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s="1" r="A1" t="s">
        <v>969</v>
      </c>
      <c s="2" r="B1" t="s">
        <v>30</v>
      </c>
      <c s="2" r="F1" t="s">
        <v>1</v>
      </c>
    </row>
    <row r="2" spans="1:9">
      <c s="2" r="B2" t="s">
        <v>2</v>
      </c>
      <c s="2" r="C2" t="s">
        <v>31</v>
      </c>
      <c s="2" r="D2" t="s">
        <v>4</v>
      </c>
      <c s="2" r="E2" t="s">
        <v>32</v>
      </c>
      <c s="2" r="F2" t="s">
        <v>2</v>
      </c>
      <c s="2" r="G2" t="s">
        <v>33</v>
      </c>
      <c s="2" r="H2" t="s">
        <v>970</v>
      </c>
      <c s="2" r="I2" t="s">
        <v>971</v>
      </c>
    </row>
    <row r="3" spans="1:9">
      <c s="3" r="A3" t="s">
        <v>212</v>
      </c>
    </row>
    <row r="4" spans="1:9">
      <c s="4" r="A4" t="s">
        <v>972</v>
      </c>
      <c s="6" r="B4" t="n">
        <v>1755</v>
      </c>
      <c s="6" r="F4" t="n">
        <v>1755</v>
      </c>
    </row>
    <row r="5" spans="1:9">
      <c s="4" r="A5" t="s">
        <v>973</v>
      </c>
      <c s="6" r="B5" t="n">
        <v>1745</v>
      </c>
      <c s="6" r="F5" t="n">
        <v>1745</v>
      </c>
    </row>
    <row r="6" spans="1:9">
      <c s="4" r="A6" t="s">
        <v>974</v>
      </c>
      <c s="6" r="B6" t="n">
        <v>5</v>
      </c>
      <c s="6" r="F6" t="n">
        <v>5</v>
      </c>
      <c s="6" r="I6" t="n">
        <v>5</v>
      </c>
    </row>
    <row r="7" spans="1:9">
      <c s="4" r="A7" t="s">
        <v>975</v>
      </c>
      <c s="6" r="B7" t="n">
        <v>5</v>
      </c>
      <c s="6" r="F7" t="n">
        <v>5</v>
      </c>
    </row>
    <row r="8" spans="1:9">
      <c s="4" r="A8" t="s">
        <v>976</v>
      </c>
      <c s="7" r="H8" t="n">
        <v>5000</v>
      </c>
    </row>
    <row r="9" spans="1:9">
      <c s="4" r="A9" t="s">
        <v>977</v>
      </c>
      <c s="9" r="B9" t="n">
        <v>8.800000000000001</v>
      </c>
      <c s="9" r="C9" t="n">
        <v>7.3</v>
      </c>
      <c s="9" r="D9" t="n">
        <v>7.9</v>
      </c>
      <c s="9" r="E9" t="n">
        <v>5.6</v>
      </c>
      <c s="9" r="F9" t="n">
        <v>29.6</v>
      </c>
    </row>
    <row r="10" spans="1:9">
      <c s="4" r="A10" t="s">
        <v>978</v>
      </c>
      <c s="7" r="B10" t="n">
        <v>1000</v>
      </c>
      <c s="7" r="C10" t="n">
        <v>750</v>
      </c>
      <c s="7" r="D10" t="n">
        <v>800</v>
      </c>
      <c s="7" r="E10" t="n">
        <v>600</v>
      </c>
      <c s="7" r="F10" t="n">
        <v>3150</v>
      </c>
    </row>
    <row r="11" spans="1:9">
      <c s="4" r="A11" t="s">
        <v>979</v>
      </c>
      <c s="8" r="B11" t="n">
        <v>113.47</v>
      </c>
      <c s="8" r="C11" t="n">
        <v>102.81</v>
      </c>
      <c s="8" r="D11" t="n">
        <v>101.62</v>
      </c>
      <c s="8" r="E11" t="n">
        <v>106.97</v>
      </c>
      <c s="8" r="F11" t="n">
        <v>106.46</v>
      </c>
    </row>
    <row r="12" spans="1:9">
      <c s="4" r="A12" t="s">
        <v>980</v>
      </c>
      <c s="7" r="B12" t="n">
        <v>3334</v>
      </c>
      <c s="7" r="C12" t="n">
        <v>4334</v>
      </c>
      <c s="7" r="D12" t="n">
        <v>5084</v>
      </c>
      <c s="7" r="E12" t="n">
        <v>884</v>
      </c>
      <c s="7" r="F12" t="n">
        <v>3334</v>
      </c>
    </row>
    <row r="13" spans="1:9">
      <c s="4" r="A13" t="s">
        <v>981</v>
      </c>
      <c s="7" r="F13" t="n">
        <v>74</v>
      </c>
      <c s="7" r="G13" t="n">
        <v>58</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s="1" r="A1" t="s">
        <v>982</v>
      </c>
      <c s="2" r="B1" t="s">
        <v>1</v>
      </c>
    </row>
    <row r="2" spans="1:4">
      <c s="2" r="B2" t="s">
        <v>983</v>
      </c>
      <c s="2" r="C2" t="s">
        <v>984</v>
      </c>
      <c s="2" r="D2" t="s">
        <v>985</v>
      </c>
    </row>
    <row r="3" spans="1:4">
      <c s="3" r="A3" t="s">
        <v>986</v>
      </c>
    </row>
    <row r="4" spans="1:4">
      <c s="4" r="A4" t="s">
        <v>987</v>
      </c>
      <c s="7" r="B4" t="n">
        <v>3750</v>
      </c>
      <c s="7" r="C4" t="n">
        <v>4100</v>
      </c>
      <c s="7" r="D4" t="n">
        <v>2900</v>
      </c>
    </row>
    <row r="5" spans="1:4">
      <c s="4" r="A5" t="s">
        <v>988</v>
      </c>
      <c s="8" r="B5" t="n">
        <v>2.38</v>
      </c>
      <c s="8" r="C5" t="n">
        <v>2.15</v>
      </c>
      <c s="8" r="D5" t="n">
        <v>1.96</v>
      </c>
    </row>
    <row r="6" spans="1:4">
      <c s="4" r="A6" t="s">
        <v>989</v>
      </c>
      <c s="7" r="B6" t="n">
        <v>739</v>
      </c>
      <c s="7" r="C6" t="n">
        <v>729</v>
      </c>
      <c s="7" r="D6" t="n">
        <v>729</v>
      </c>
    </row>
    <row r="7" spans="1:4">
      <c s="4" r="A7" t="s">
        <v>990</v>
      </c>
    </row>
    <row r="8" spans="1:4">
      <c s="3" r="A8" t="s">
        <v>986</v>
      </c>
    </row>
    <row r="9" spans="1:4">
      <c s="4" r="A9" t="s">
        <v>991</v>
      </c>
      <c s="6" r="B9" t="n">
        <v>3800</v>
      </c>
      <c s="6" r="C9" t="n">
        <v>3970</v>
      </c>
      <c s="7" r="D9" t="n">
        <v>4180</v>
      </c>
    </row>
    <row r="10" spans="1:4">
      <c s="4" r="A10" t="s">
        <v>992</v>
      </c>
      <c s="7" r="B10" t="n">
        <v>20570</v>
      </c>
      <c s="7" r="C10" t="n">
        <v>21050</v>
      </c>
    </row>
    <row r="11" spans="1:4">
      <c s="4" r="A11" t="s">
        <v>993</v>
      </c>
    </row>
    <row r="12" spans="1:4">
      <c s="3" r="A12" t="s">
        <v>986</v>
      </c>
    </row>
    <row r="13" spans="1:4">
      <c s="4" r="A13" t="s">
        <v>994</v>
      </c>
      <c s="6" r="B13" t="n">
        <v>2</v>
      </c>
      <c s="6" r="C13" t="n">
        <v>2</v>
      </c>
      <c s="6" r="D13" t="n">
        <v>2</v>
      </c>
    </row>
    <row r="14" spans="1:4">
      <c s="4" r="A14" t="s">
        <v>988</v>
      </c>
      <c s="8" r="B14" t="n">
        <v>2.38</v>
      </c>
      <c s="8" r="C14" t="n">
        <v>2.15</v>
      </c>
      <c s="8" r="D14" t="n">
        <v>1.96</v>
      </c>
    </row>
    <row r="15" spans="1:4">
      <c s="4" r="A15" t="s">
        <v>989</v>
      </c>
      <c s="7" r="B15" t="n">
        <v>739</v>
      </c>
      <c s="7" r="C15" t="n">
        <v>729</v>
      </c>
      <c s="7" r="D15" t="n">
        <v>729</v>
      </c>
    </row>
    <row r="16" spans="1:4">
      <c s="4" r="A16" t="s">
        <v>995</v>
      </c>
    </row>
    <row r="17" spans="1:4">
      <c s="3" r="A17" t="s">
        <v>986</v>
      </c>
    </row>
    <row r="18" spans="1:4">
      <c s="4" r="A18" t="s">
        <v>996</v>
      </c>
      <c s="7" r="B18" t="n">
        <v>38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7</v>
      </c>
      <c s="2" r="B1" t="s">
        <v>1</v>
      </c>
    </row>
    <row r="2" spans="1:4">
      <c s="2" r="B2" t="s">
        <v>2</v>
      </c>
      <c s="2" r="C2" t="s">
        <v>33</v>
      </c>
      <c s="2" r="D2" t="s">
        <v>37</v>
      </c>
    </row>
    <row r="3" spans="1:4">
      <c s="3" r="A3" t="s">
        <v>998</v>
      </c>
    </row>
    <row r="4" spans="1:4">
      <c s="4" r="A4" t="s">
        <v>999</v>
      </c>
      <c s="7" r="B4" t="n">
        <v>24836</v>
      </c>
      <c s="7" r="C4" t="n">
        <v>24796</v>
      </c>
    </row>
    <row r="5" spans="1:4">
      <c s="4" r="A5" t="s">
        <v>75</v>
      </c>
      <c s="6" r="B5" t="n">
        <v>-1037</v>
      </c>
      <c s="6" r="C5" t="n">
        <v>70</v>
      </c>
      <c s="7" r="D5" t="n">
        <v>-1426</v>
      </c>
    </row>
    <row r="6" spans="1:4">
      <c s="4" r="A6" t="s">
        <v>1000</v>
      </c>
      <c s="6" r="B6" t="n">
        <v>23598</v>
      </c>
      <c s="6" r="C6" t="n">
        <v>24836</v>
      </c>
      <c s="6" r="D6" t="n">
        <v>24796</v>
      </c>
    </row>
    <row r="7" spans="1:4">
      <c s="3" r="A7" t="s">
        <v>1001</v>
      </c>
    </row>
    <row r="8" spans="1:4">
      <c s="4" r="A8" t="s">
        <v>73</v>
      </c>
      <c s="6" r="B8" t="n">
        <v>-1429</v>
      </c>
      <c s="6" r="C8" t="n">
        <v>195</v>
      </c>
      <c s="6" r="D8" t="n">
        <v>-2196</v>
      </c>
    </row>
    <row r="9" spans="1:4">
      <c s="4" r="A9" t="s">
        <v>1002</v>
      </c>
      <c s="6" r="B9" t="n">
        <v>-392</v>
      </c>
      <c s="6" r="C9" t="n">
        <v>125</v>
      </c>
      <c s="6" r="D9" t="n">
        <v>-770</v>
      </c>
    </row>
    <row r="10" spans="1:4">
      <c s="4" r="A10" t="s">
        <v>75</v>
      </c>
      <c s="6" r="B10" t="n">
        <v>-1037</v>
      </c>
      <c s="6" r="C10" t="n">
        <v>70</v>
      </c>
      <c s="6" r="D10" t="n">
        <v>-1426</v>
      </c>
    </row>
    <row r="11" spans="1:4">
      <c s="4" r="A11" t="s">
        <v>671</v>
      </c>
    </row>
    <row r="12" spans="1:4">
      <c s="3" r="A12" t="s">
        <v>998</v>
      </c>
    </row>
    <row r="13" spans="1:4">
      <c s="4" r="A13" t="s">
        <v>999</v>
      </c>
      <c s="6" r="B13" t="n">
        <v>880</v>
      </c>
      <c s="6" r="C13" t="n">
        <v>810</v>
      </c>
      <c s="6" r="D13" t="n">
        <v>2236</v>
      </c>
    </row>
    <row r="14" spans="1:4">
      <c s="4" r="A14" t="s">
        <v>1003</v>
      </c>
      <c s="6" r="B14" t="n">
        <v>-1089</v>
      </c>
      <c s="6" r="C14" t="n">
        <v>52</v>
      </c>
      <c s="6" r="D14" t="n">
        <v>-1463</v>
      </c>
    </row>
    <row r="15" spans="1:4">
      <c s="4" r="A15" t="s">
        <v>1004</v>
      </c>
      <c s="6" r="B15" t="n">
        <v>52</v>
      </c>
      <c s="6" r="C15" t="n">
        <v>18</v>
      </c>
      <c s="6" r="D15" t="n">
        <v>37</v>
      </c>
    </row>
    <row r="16" spans="1:4">
      <c s="4" r="A16" t="s">
        <v>75</v>
      </c>
      <c s="6" r="B16" t="n">
        <v>-1037</v>
      </c>
      <c s="6" r="C16" t="n">
        <v>70</v>
      </c>
      <c s="6" r="D16" t="n">
        <v>-1426</v>
      </c>
    </row>
    <row r="17" spans="1:4">
      <c s="4" r="A17" t="s">
        <v>1000</v>
      </c>
      <c s="6" r="B17" t="n">
        <v>-157</v>
      </c>
      <c s="6" r="C17" t="n">
        <v>880</v>
      </c>
      <c s="6" r="D17" t="n">
        <v>810</v>
      </c>
    </row>
    <row r="18" spans="1:4">
      <c s="3" r="A18" t="s">
        <v>1001</v>
      </c>
    </row>
    <row r="19" spans="1:4">
      <c s="4" r="A19" t="s">
        <v>73</v>
      </c>
      <c s="6" r="B19" t="n">
        <v>-1429</v>
      </c>
      <c s="6" r="C19" t="n">
        <v>195</v>
      </c>
      <c s="6" r="D19" t="n">
        <v>-2196</v>
      </c>
    </row>
    <row r="20" spans="1:4">
      <c s="4" r="A20" t="s">
        <v>1002</v>
      </c>
      <c s="6" r="B20" t="n">
        <v>-392</v>
      </c>
      <c s="6" r="C20" t="n">
        <v>125</v>
      </c>
      <c s="6" r="D20" t="n">
        <v>-770</v>
      </c>
    </row>
    <row r="21" spans="1:4">
      <c s="4" r="A21" t="s">
        <v>75</v>
      </c>
      <c s="6" r="B21" t="n">
        <v>-1037</v>
      </c>
      <c s="6" r="C21" t="n">
        <v>70</v>
      </c>
      <c s="6" r="D21" t="n">
        <v>-1426</v>
      </c>
    </row>
    <row r="22" spans="1:4">
      <c s="4" r="A22" t="s">
        <v>1005</v>
      </c>
    </row>
    <row r="23" spans="1:4">
      <c s="3" r="A23" t="s">
        <v>998</v>
      </c>
    </row>
    <row r="24" spans="1:4">
      <c s="4" r="A24" t="s">
        <v>999</v>
      </c>
      <c s="6" r="B24" t="n">
        <v>1768</v>
      </c>
      <c s="6" r="C24" t="n">
        <v>1125</v>
      </c>
      <c s="6" r="D24" t="n">
        <v>2908</v>
      </c>
    </row>
    <row r="25" spans="1:4">
      <c s="4" r="A25" t="s">
        <v>1003</v>
      </c>
      <c s="6" r="B25" t="n">
        <v>-641</v>
      </c>
      <c s="6" r="C25" t="n">
        <v>667</v>
      </c>
      <c s="6" r="D25" t="n">
        <v>-1740</v>
      </c>
    </row>
    <row r="26" spans="1:4">
      <c s="4" r="A26" t="s">
        <v>1004</v>
      </c>
      <c s="6" r="B26" t="n">
        <v>-27</v>
      </c>
      <c s="6" r="C26" t="n">
        <v>-24</v>
      </c>
      <c s="6" r="D26" t="n">
        <v>-43</v>
      </c>
    </row>
    <row r="27" spans="1:4">
      <c s="4" r="A27" t="s">
        <v>75</v>
      </c>
      <c s="6" r="B27" t="n">
        <v>-668</v>
      </c>
      <c s="6" r="C27" t="n">
        <v>643</v>
      </c>
      <c s="6" r="D27" t="n">
        <v>-1783</v>
      </c>
    </row>
    <row r="28" spans="1:4">
      <c s="4" r="A28" t="s">
        <v>1000</v>
      </c>
      <c s="6" r="B28" t="n">
        <v>1100</v>
      </c>
      <c s="6" r="C28" t="n">
        <v>1768</v>
      </c>
      <c s="6" r="D28" t="n">
        <v>1125</v>
      </c>
    </row>
    <row r="29" spans="1:4">
      <c s="3" r="A29" t="s">
        <v>1001</v>
      </c>
    </row>
    <row r="30" spans="1:4">
      <c s="4" r="A30" t="s">
        <v>73</v>
      </c>
      <c s="6" r="B30" t="n">
        <v>-1020</v>
      </c>
      <c s="6" r="C30" t="n">
        <v>976</v>
      </c>
      <c s="6" r="D30" t="n">
        <v>-2734</v>
      </c>
    </row>
    <row r="31" spans="1:4">
      <c s="4" r="A31" t="s">
        <v>1002</v>
      </c>
      <c s="6" r="B31" t="n">
        <v>-352</v>
      </c>
      <c s="6" r="C31" t="n">
        <v>333</v>
      </c>
      <c s="6" r="D31" t="n">
        <v>-951</v>
      </c>
    </row>
    <row r="32" spans="1:4">
      <c s="4" r="A32" t="s">
        <v>75</v>
      </c>
      <c s="6" r="B32" t="n">
        <v>-668</v>
      </c>
      <c s="6" r="C32" t="n">
        <v>643</v>
      </c>
      <c s="6" r="D32" t="n">
        <v>-1783</v>
      </c>
    </row>
    <row r="33" spans="1:4">
      <c s="4" r="A33" t="s">
        <v>1006</v>
      </c>
    </row>
    <row r="34" spans="1:4">
      <c s="3" r="A34" t="s">
        <v>998</v>
      </c>
    </row>
    <row r="35" spans="1:4">
      <c s="4" r="A35" t="s">
        <v>999</v>
      </c>
      <c s="6" r="B35" t="n">
        <v>198</v>
      </c>
      <c s="6" r="C35" t="n">
        <v>197</v>
      </c>
      <c s="6" r="D35" t="n">
        <v>195</v>
      </c>
    </row>
    <row r="36" spans="1:4">
      <c s="4" r="A36" t="s">
        <v>1003</v>
      </c>
      <c s="6" r="B36" t="n">
        <v>-11</v>
      </c>
      <c s="6" r="C36" t="n">
        <v>-2</v>
      </c>
      <c s="6" r="D36" t="n">
        <v>-2</v>
      </c>
    </row>
    <row r="37" spans="1:4">
      <c s="4" r="A37" t="s">
        <v>1004</v>
      </c>
      <c s="6" r="B37" t="n">
        <v>2</v>
      </c>
      <c s="6" r="C37" t="n">
        <v>3</v>
      </c>
      <c s="6" r="D37" t="n">
        <v>4</v>
      </c>
    </row>
    <row r="38" spans="1:4">
      <c s="4" r="A38" t="s">
        <v>75</v>
      </c>
      <c s="6" r="B38" t="n">
        <v>-9</v>
      </c>
      <c s="6" r="C38" t="n">
        <v>1</v>
      </c>
      <c s="6" r="D38" t="n">
        <v>2</v>
      </c>
    </row>
    <row r="39" spans="1:4">
      <c s="4" r="A39" t="s">
        <v>1000</v>
      </c>
      <c s="6" r="B39" t="n">
        <v>189</v>
      </c>
      <c s="6" r="C39" t="n">
        <v>198</v>
      </c>
      <c s="6" r="D39" t="n">
        <v>197</v>
      </c>
    </row>
    <row r="40" spans="1:4">
      <c s="3" r="A40" t="s">
        <v>1001</v>
      </c>
    </row>
    <row r="41" spans="1:4">
      <c s="4" r="A41" t="s">
        <v>73</v>
      </c>
      <c s="6" r="B41" t="n">
        <v>-14</v>
      </c>
      <c s="6" r="C41" t="n">
        <v>2</v>
      </c>
      <c s="6" r="D41" t="n">
        <v>3</v>
      </c>
    </row>
    <row r="42" spans="1:4">
      <c s="4" r="A42" t="s">
        <v>1002</v>
      </c>
      <c s="6" r="B42" t="n">
        <v>-5</v>
      </c>
      <c s="6" r="C42" t="n">
        <v>1</v>
      </c>
      <c s="6" r="D42" t="n">
        <v>1</v>
      </c>
    </row>
    <row r="43" spans="1:4">
      <c s="4" r="A43" t="s">
        <v>75</v>
      </c>
      <c s="6" r="B43" t="n">
        <v>-9</v>
      </c>
      <c s="6" r="C43" t="n">
        <v>1</v>
      </c>
      <c s="6" r="D43" t="n">
        <v>2</v>
      </c>
    </row>
    <row r="44" spans="1:4">
      <c s="4" r="A44" t="s">
        <v>1007</v>
      </c>
    </row>
    <row r="45" spans="1:4">
      <c s="3" r="A45" t="s">
        <v>998</v>
      </c>
    </row>
    <row r="46" spans="1:4">
      <c s="4" r="A46" t="s">
        <v>999</v>
      </c>
      <c s="6" r="B46" t="n">
        <v>-755</v>
      </c>
      <c s="6" r="C46" t="n">
        <v>-431</v>
      </c>
      <c s="6" r="D46" t="n">
        <v>-857</v>
      </c>
    </row>
    <row r="47" spans="1:4">
      <c s="4" r="A47" t="s">
        <v>1003</v>
      </c>
      <c s="6" r="B47" t="n">
        <v>-18</v>
      </c>
      <c s="6" r="C47" t="n">
        <v>-363</v>
      </c>
      <c s="6" r="D47" t="n">
        <v>358</v>
      </c>
    </row>
    <row r="48" spans="1:4">
      <c s="4" r="A48" t="s">
        <v>1004</v>
      </c>
      <c s="6" r="B48" t="n">
        <v>60</v>
      </c>
      <c s="6" r="C48" t="n">
        <v>39</v>
      </c>
      <c s="6" r="D48" t="n">
        <v>68</v>
      </c>
    </row>
    <row r="49" spans="1:4">
      <c s="4" r="A49" t="s">
        <v>75</v>
      </c>
      <c s="6" r="B49" t="n">
        <v>42</v>
      </c>
      <c s="6" r="C49" t="n">
        <v>-324</v>
      </c>
      <c s="6" r="D49" t="n">
        <v>426</v>
      </c>
    </row>
    <row r="50" spans="1:4">
      <c s="4" r="A50" t="s">
        <v>1000</v>
      </c>
      <c s="6" r="B50" t="n">
        <v>-713</v>
      </c>
      <c s="6" r="C50" t="n">
        <v>-755</v>
      </c>
      <c s="6" r="D50" t="n">
        <v>-431</v>
      </c>
    </row>
    <row r="51" spans="1:4">
      <c s="3" r="A51" t="s">
        <v>1001</v>
      </c>
    </row>
    <row r="52" spans="1:4">
      <c s="4" r="A52" t="s">
        <v>73</v>
      </c>
      <c s="6" r="B52" t="n">
        <v>66</v>
      </c>
      <c s="6" r="C52" t="n">
        <v>-494</v>
      </c>
      <c s="6" r="D52" t="n">
        <v>647</v>
      </c>
    </row>
    <row r="53" spans="1:4">
      <c s="4" r="A53" t="s">
        <v>1002</v>
      </c>
      <c s="6" r="B53" t="n">
        <v>24</v>
      </c>
      <c s="6" r="C53" t="n">
        <v>-170</v>
      </c>
      <c s="6" r="D53" t="n">
        <v>221</v>
      </c>
    </row>
    <row r="54" spans="1:4">
      <c s="4" r="A54" t="s">
        <v>75</v>
      </c>
      <c s="6" r="B54" t="n">
        <v>42</v>
      </c>
      <c s="6" r="C54" t="n">
        <v>-324</v>
      </c>
      <c s="6" r="D54" t="n">
        <v>426</v>
      </c>
    </row>
    <row r="55" spans="1:4">
      <c s="4" r="A55" t="s">
        <v>1008</v>
      </c>
    </row>
    <row r="56" spans="1:4">
      <c s="3" r="A56" t="s">
        <v>998</v>
      </c>
    </row>
    <row r="57" spans="1:4">
      <c s="4" r="A57" t="s">
        <v>999</v>
      </c>
      <c s="6" r="B57" t="n">
        <v>-331</v>
      </c>
      <c s="6" r="C57" t="n">
        <v>-81</v>
      </c>
      <c s="6" r="D57" t="n">
        <v>-10</v>
      </c>
    </row>
    <row r="58" spans="1:4">
      <c s="4" r="A58" t="s">
        <v>1003</v>
      </c>
      <c s="6" r="B58" t="n">
        <v>-419</v>
      </c>
      <c s="6" r="C58" t="n">
        <v>-250</v>
      </c>
      <c s="6" r="D58" t="n">
        <v>-79</v>
      </c>
    </row>
    <row r="59" spans="1:4">
      <c s="4" r="A59" t="s">
        <v>1004</v>
      </c>
      <c s="6" r="B59" t="n">
        <v>17</v>
      </c>
      <c s="6" r="D59" t="n">
        <v>8</v>
      </c>
    </row>
    <row r="60" spans="1:4">
      <c s="4" r="A60" t="s">
        <v>75</v>
      </c>
      <c s="6" r="B60" t="n">
        <v>-402</v>
      </c>
      <c s="6" r="C60" t="n">
        <v>-250</v>
      </c>
      <c s="6" r="D60" t="n">
        <v>-71</v>
      </c>
    </row>
    <row r="61" spans="1:4">
      <c s="4" r="A61" t="s">
        <v>1000</v>
      </c>
      <c s="6" r="B61" t="n">
        <v>-733</v>
      </c>
      <c s="6" r="C61" t="n">
        <v>-331</v>
      </c>
      <c s="6" r="D61" t="n">
        <v>-81</v>
      </c>
    </row>
    <row r="62" spans="1:4">
      <c s="3" r="A62" t="s">
        <v>1001</v>
      </c>
    </row>
    <row r="63" spans="1:4">
      <c s="4" r="A63" t="s">
        <v>73</v>
      </c>
      <c s="6" r="B63" t="n">
        <v>-461</v>
      </c>
      <c s="6" r="C63" t="n">
        <v>-289</v>
      </c>
      <c s="6" r="D63" t="n">
        <v>-112</v>
      </c>
    </row>
    <row r="64" spans="1:4">
      <c s="4" r="A64" t="s">
        <v>1002</v>
      </c>
      <c s="6" r="B64" t="n">
        <v>-59</v>
      </c>
      <c s="6" r="C64" t="n">
        <v>-39</v>
      </c>
      <c s="6" r="D64" t="n">
        <v>-41</v>
      </c>
    </row>
    <row r="65" spans="1:4">
      <c s="4" r="A65" t="s">
        <v>75</v>
      </c>
      <c s="7" r="B65" t="n">
        <v>-402</v>
      </c>
      <c s="7" r="C65" t="n">
        <v>-250</v>
      </c>
      <c s="7" r="D65" t="n">
        <v>-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009</v>
      </c>
      <c s="2" r="C1" t="s">
        <v>30</v>
      </c>
      <c s="2" r="K1" t="s">
        <v>1</v>
      </c>
    </row>
    <row r="2" spans="1:13">
      <c s="2" r="C2" t="s">
        <v>2</v>
      </c>
      <c s="2" r="D2" t="s">
        <v>31</v>
      </c>
      <c s="2" r="E2" t="s">
        <v>4</v>
      </c>
      <c s="2" r="F2" t="s">
        <v>32</v>
      </c>
      <c s="2" r="G2" t="s">
        <v>33</v>
      </c>
      <c s="2" r="H2" t="s">
        <v>34</v>
      </c>
      <c s="2" r="I2" t="s">
        <v>35</v>
      </c>
      <c s="2" r="J2" t="s">
        <v>36</v>
      </c>
      <c s="2" r="K2" t="s">
        <v>2</v>
      </c>
      <c s="2" r="L2" t="s">
        <v>33</v>
      </c>
      <c s="2" r="M2" t="s">
        <v>37</v>
      </c>
    </row>
    <row r="3" spans="1:13">
      <c s="3" r="A3" t="s">
        <v>1010</v>
      </c>
    </row>
    <row r="4" spans="1:13">
      <c s="4" r="A4" t="s">
        <v>1011</v>
      </c>
      <c s="4" r="B4" t="s">
        <v>43</v>
      </c>
      <c s="7" r="K4" t="n">
        <v>-3</v>
      </c>
      <c s="7" r="L4" t="n">
        <v>-79</v>
      </c>
      <c s="7" r="M4" t="n">
        <v>-166</v>
      </c>
    </row>
    <row r="5" spans="1:13">
      <c s="4" r="A5" t="s">
        <v>1012</v>
      </c>
      <c s="6" r="K5" t="n">
        <v>4079</v>
      </c>
      <c s="6" r="L5" t="n">
        <v>3952</v>
      </c>
      <c s="6" r="M5" t="n">
        <v>3757</v>
      </c>
    </row>
    <row r="6" spans="1:13">
      <c s="4" r="A6" t="s">
        <v>1013</v>
      </c>
      <c s="7" r="C6" t="n">
        <v>-1209</v>
      </c>
      <c s="7" r="D6" t="n">
        <v>-1307</v>
      </c>
      <c s="7" r="E6" t="n">
        <v>-1076</v>
      </c>
      <c s="7" r="F6" t="n">
        <v>-1148</v>
      </c>
      <c s="7" r="G6" t="n">
        <v>-1460</v>
      </c>
      <c s="7" r="H6" t="n">
        <v>-1258</v>
      </c>
      <c s="7" r="I6" t="n">
        <v>-901</v>
      </c>
      <c s="7" r="J6" t="n">
        <v>-1470</v>
      </c>
      <c s="6" r="K6" t="n">
        <v>-4740</v>
      </c>
      <c s="6" r="L6" t="n">
        <v>-5089</v>
      </c>
      <c s="6" r="M6" t="n">
        <v>-4945</v>
      </c>
    </row>
    <row r="7" spans="1:13">
      <c s="4" r="A7" t="s">
        <v>1014</v>
      </c>
      <c s="6" r="C7" t="n">
        <v>-343</v>
      </c>
      <c s="6" r="D7" t="n">
        <v>-379</v>
      </c>
      <c s="6" r="E7" t="n">
        <v>-264</v>
      </c>
      <c s="6" r="F7" t="n">
        <v>-315</v>
      </c>
      <c s="6" r="G7" t="n">
        <v>-422</v>
      </c>
      <c s="6" r="H7" t="n">
        <v>-339</v>
      </c>
      <c s="6" r="I7" t="n">
        <v>-218</v>
      </c>
      <c s="6" r="J7" t="n">
        <v>-418</v>
      </c>
      <c s="6" r="K7" t="n">
        <v>-1301</v>
      </c>
      <c s="6" r="L7" t="n">
        <v>-1397</v>
      </c>
      <c s="6" r="M7" t="n">
        <v>-1272</v>
      </c>
    </row>
    <row r="8" spans="1:13">
      <c s="4" r="A8" t="s">
        <v>1015</v>
      </c>
      <c s="7" r="C8" t="n">
        <v>-866</v>
      </c>
      <c s="7" r="D8" t="n">
        <v>-928</v>
      </c>
      <c s="7" r="E8" t="n">
        <v>-812</v>
      </c>
      <c s="7" r="F8" t="n">
        <v>-833</v>
      </c>
      <c s="7" r="G8" t="n">
        <v>-1038</v>
      </c>
      <c s="7" r="H8" t="n">
        <v>-919</v>
      </c>
      <c s="7" r="I8" t="n">
        <v>-683</v>
      </c>
      <c s="7" r="J8" t="n">
        <v>-1052</v>
      </c>
      <c s="6" r="K8" t="n">
        <v>-3439</v>
      </c>
      <c s="6" r="L8" t="n">
        <v>-3692</v>
      </c>
      <c s="6" r="M8" t="n">
        <v>-3673</v>
      </c>
    </row>
    <row r="9" spans="1:13">
      <c s="4" r="A9" t="s">
        <v>1016</v>
      </c>
    </row>
    <row r="10" spans="1:13">
      <c s="3" r="A10" t="s">
        <v>1010</v>
      </c>
    </row>
    <row r="11" spans="1:13">
      <c s="4" r="A11" t="s">
        <v>1013</v>
      </c>
      <c s="6" r="K11" t="n">
        <v>79</v>
      </c>
      <c s="6" r="L11" t="n">
        <v>28</v>
      </c>
      <c s="6" r="M11" t="n">
        <v>52</v>
      </c>
    </row>
    <row r="12" spans="1:13">
      <c s="4" r="A12" t="s">
        <v>1014</v>
      </c>
      <c s="6" r="K12" t="n">
        <v>27</v>
      </c>
      <c s="6" r="L12" t="n">
        <v>10</v>
      </c>
      <c s="6" r="M12" t="n">
        <v>15</v>
      </c>
    </row>
    <row r="13" spans="1:13">
      <c s="4" r="A13" t="s">
        <v>1015</v>
      </c>
      <c s="6" r="K13" t="n">
        <v>52</v>
      </c>
      <c s="6" r="L13" t="n">
        <v>18</v>
      </c>
      <c s="6" r="M13" t="n">
        <v>37</v>
      </c>
    </row>
    <row r="14" spans="1:13">
      <c s="4" r="A14" t="s">
        <v>1017</v>
      </c>
    </row>
    <row r="15" spans="1:13">
      <c s="3" r="A15" t="s">
        <v>1010</v>
      </c>
    </row>
    <row r="16" spans="1:13">
      <c s="4" r="A16" t="s">
        <v>1011</v>
      </c>
      <c s="6" r="K16" t="n">
        <v>-42</v>
      </c>
      <c s="6" r="L16" t="n">
        <v>-36</v>
      </c>
      <c s="6" r="M16" t="n">
        <v>-66</v>
      </c>
    </row>
    <row r="17" spans="1:13">
      <c s="4" r="A17" t="s">
        <v>1014</v>
      </c>
      <c s="6" r="K17" t="n">
        <v>-15</v>
      </c>
      <c s="6" r="L17" t="n">
        <v>-12</v>
      </c>
      <c s="6" r="M17" t="n">
        <v>-23</v>
      </c>
    </row>
    <row r="18" spans="1:13">
      <c s="4" r="A18" t="s">
        <v>1015</v>
      </c>
      <c s="6" r="K18" t="n">
        <v>-27</v>
      </c>
      <c s="6" r="L18" t="n">
        <v>-24</v>
      </c>
      <c s="6" r="M18" t="n">
        <v>-43</v>
      </c>
    </row>
    <row r="19" spans="1:13">
      <c s="4" r="A19" t="s">
        <v>1018</v>
      </c>
    </row>
    <row r="20" spans="1:13">
      <c s="3" r="A20" t="s">
        <v>1010</v>
      </c>
    </row>
    <row r="21" spans="1:13">
      <c s="4" r="A21" t="s">
        <v>1011</v>
      </c>
      <c s="6" r="K21" t="n">
        <v>2</v>
      </c>
      <c s="6" r="L21" t="n">
        <v>4</v>
      </c>
      <c s="6" r="M21" t="n">
        <v>5</v>
      </c>
    </row>
    <row r="22" spans="1:13">
      <c s="4" r="A22" t="s">
        <v>1014</v>
      </c>
      <c s="6" r="L22" t="n">
        <v>1</v>
      </c>
      <c s="6" r="M22" t="n">
        <v>1</v>
      </c>
    </row>
    <row r="23" spans="1:13">
      <c s="4" r="A23" t="s">
        <v>1015</v>
      </c>
      <c s="6" r="K23" t="n">
        <v>2</v>
      </c>
      <c s="6" r="L23" t="n">
        <v>3</v>
      </c>
      <c s="6" r="M23" t="n">
        <v>4</v>
      </c>
    </row>
    <row r="24" spans="1:13">
      <c s="4" r="A24" t="s">
        <v>1019</v>
      </c>
    </row>
    <row r="25" spans="1:13">
      <c s="3" r="A25" t="s">
        <v>1010</v>
      </c>
    </row>
    <row r="26" spans="1:13">
      <c s="4" r="A26" t="s">
        <v>1012</v>
      </c>
      <c s="6" r="K26" t="n">
        <v>93</v>
      </c>
      <c s="6" r="L26" t="n">
        <v>60</v>
      </c>
      <c s="6" r="M26" t="n">
        <v>105</v>
      </c>
    </row>
    <row r="27" spans="1:13">
      <c s="4" r="A27" t="s">
        <v>1014</v>
      </c>
      <c s="6" r="K27" t="n">
        <v>33</v>
      </c>
      <c s="6" r="L27" t="n">
        <v>21</v>
      </c>
      <c s="6" r="M27" t="n">
        <v>37</v>
      </c>
    </row>
    <row r="28" spans="1:13">
      <c s="4" r="A28" t="s">
        <v>1015</v>
      </c>
      <c s="6" r="K28" t="n">
        <v>60</v>
      </c>
      <c s="7" r="L28" t="n">
        <v>39</v>
      </c>
      <c s="6" r="M28" t="n">
        <v>68</v>
      </c>
    </row>
    <row r="29" spans="1:13">
      <c s="4" r="A29" t="s">
        <v>1020</v>
      </c>
    </row>
    <row r="30" spans="1:13">
      <c s="3" r="A30" t="s">
        <v>1010</v>
      </c>
    </row>
    <row r="31" spans="1:13">
      <c s="4" r="A31" t="s">
        <v>1011</v>
      </c>
      <c s="6" r="K31" t="n">
        <v>26</v>
      </c>
      <c s="6" r="M31" t="n">
        <v>8</v>
      </c>
    </row>
    <row r="32" spans="1:13">
      <c s="4" r="A32" t="s">
        <v>1014</v>
      </c>
      <c s="6" r="K32" t="n">
        <v>9</v>
      </c>
    </row>
    <row r="33" spans="1:13">
      <c s="4" r="A33" t="s">
        <v>1015</v>
      </c>
      <c s="7" r="K33" t="n">
        <v>17</v>
      </c>
      <c s="7" r="M33" t="n">
        <v>8</v>
      </c>
    </row>
    <row r="34" spans="1:13">
      <c r="A34" t="n"/>
    </row>
    <row r="35" spans="1:13">
      <c s="4" r="A35" t="s">
        <v>43</v>
      </c>
      <c s="4" r="B35" t="s">
        <v>60</v>
      </c>
    </row>
  </sheetData>
  <mergeCells count="5">
    <mergeCell ref="A1:B2"/>
    <mergeCell ref="C1:J1"/>
    <mergeCell ref="K1:M1"/>
    <mergeCell ref="A34:L34"/>
    <mergeCell ref="B35:L3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21</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20</v>
      </c>
    </row>
    <row r="4" spans="1:12">
      <c s="4" r="A4" t="s">
        <v>54</v>
      </c>
      <c s="7" r="B4" t="n">
        <v>866</v>
      </c>
      <c s="7" r="C4" t="n">
        <v>928</v>
      </c>
      <c s="7" r="D4" t="n">
        <v>812</v>
      </c>
      <c s="7" r="E4" t="n">
        <v>833</v>
      </c>
      <c s="7" r="F4" t="n">
        <v>1038</v>
      </c>
      <c s="7" r="G4" t="n">
        <v>919</v>
      </c>
      <c s="7" r="H4" t="n">
        <v>683</v>
      </c>
      <c s="7" r="I4" t="n">
        <v>1052</v>
      </c>
      <c s="7" r="J4" t="n">
        <v>3439</v>
      </c>
      <c s="7" r="K4" t="n">
        <v>3692</v>
      </c>
      <c s="7" r="L4" t="n">
        <v>3673</v>
      </c>
    </row>
    <row r="5" spans="1:12">
      <c s="4" r="A5" t="s">
        <v>1022</v>
      </c>
      <c s="6" r="J5" t="n">
        <v>-25</v>
      </c>
      <c s="6" r="K5" t="n">
        <v>-27</v>
      </c>
      <c s="6" r="L5" t="n">
        <v>-27</v>
      </c>
    </row>
    <row r="6" spans="1:12">
      <c s="4" r="A6" t="s">
        <v>1023</v>
      </c>
      <c s="6" r="J6" t="n">
        <v>3414</v>
      </c>
      <c s="6" r="K6" t="n">
        <v>3665</v>
      </c>
      <c s="6" r="L6" t="n">
        <v>3646</v>
      </c>
    </row>
    <row r="7" spans="1:12">
      <c s="4" r="A7" t="s">
        <v>1024</v>
      </c>
      <c s="7" r="J7" t="n">
        <v>3414</v>
      </c>
      <c s="7" r="K7" t="n">
        <v>3665</v>
      </c>
      <c s="7" r="L7" t="n">
        <v>3646</v>
      </c>
    </row>
    <row r="8" spans="1:12">
      <c s="4" r="A8" t="s">
        <v>1025</v>
      </c>
      <c s="9" r="J8" t="n">
        <v>310.6</v>
      </c>
      <c s="9" r="K8" t="n">
        <v>338.8</v>
      </c>
      <c s="9" r="L8" t="n">
        <v>370.3</v>
      </c>
    </row>
    <row r="9" spans="1:12">
      <c s="4" r="A9" t="s">
        <v>1026</v>
      </c>
      <c s="9" r="J9" t="n">
        <v>3.3</v>
      </c>
      <c s="9" r="K9" t="n">
        <v>3.7</v>
      </c>
      <c s="6" r="L9" t="n">
        <v>4</v>
      </c>
    </row>
    <row r="10" spans="1:12">
      <c s="4" r="A10" t="s">
        <v>1027</v>
      </c>
      <c s="9" r="J10" t="n">
        <v>313.9</v>
      </c>
      <c s="9" r="K10" t="n">
        <v>342.5</v>
      </c>
      <c s="9" r="L10" t="n">
        <v>374.3</v>
      </c>
    </row>
    <row r="11" spans="1:12">
      <c s="4" r="A11" t="s">
        <v>1028</v>
      </c>
      <c s="8" r="B11" t="n">
        <v>2.87</v>
      </c>
      <c s="7" r="C11" t="n">
        <v>3</v>
      </c>
      <c s="8" r="D11" t="n">
        <v>2.56</v>
      </c>
      <c s="8" r="E11" t="n">
        <v>2.58</v>
      </c>
      <c s="8" r="F11" t="n">
        <v>3.15</v>
      </c>
      <c s="8" r="G11" t="n">
        <v>2.72</v>
      </c>
      <c s="8" r="H11" t="n">
        <v>1.98</v>
      </c>
      <c s="8" r="I11" t="n">
        <v>2.98</v>
      </c>
      <c s="8" r="J11" t="n">
        <v>10.99</v>
      </c>
      <c s="8" r="K11" t="n">
        <v>10.82</v>
      </c>
      <c s="8" r="L11" t="n">
        <v>9.84</v>
      </c>
    </row>
    <row r="12" spans="1:12">
      <c s="4" r="A12" t="s">
        <v>1029</v>
      </c>
      <c s="8" r="B12" t="n">
        <v>2.83</v>
      </c>
      <c s="8" r="C12" t="n">
        <v>2.97</v>
      </c>
      <c s="8" r="D12" t="n">
        <v>2.53</v>
      </c>
      <c s="8" r="E12" t="n">
        <v>2.55</v>
      </c>
      <c s="8" r="F12" t="n">
        <v>3.11</v>
      </c>
      <c s="8" r="G12" t="n">
        <v>2.69</v>
      </c>
      <c s="8" r="H12" t="n">
        <v>1.95</v>
      </c>
      <c s="8" r="I12" t="n">
        <v>2.95</v>
      </c>
      <c s="8" r="J12" t="n">
        <v>10.88</v>
      </c>
      <c s="8" r="K12" t="n">
        <v>10.7</v>
      </c>
      <c s="8" r="L12" t="n">
        <v>9.7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30</v>
      </c>
      <c s="2" r="B1" t="s">
        <v>30</v>
      </c>
      <c s="2" r="J1" t="s">
        <v>1</v>
      </c>
    </row>
    <row r="2" spans="1:12">
      <c s="2" r="B2" t="s">
        <v>2</v>
      </c>
      <c s="2" r="C2" t="s">
        <v>31</v>
      </c>
      <c s="2" r="D2" t="s">
        <v>4</v>
      </c>
      <c s="2" r="E2" t="s">
        <v>32</v>
      </c>
      <c s="2" r="F2" t="s">
        <v>33</v>
      </c>
      <c s="2" r="G2" t="s">
        <v>34</v>
      </c>
      <c s="2" r="H2" t="s">
        <v>35</v>
      </c>
      <c s="2" r="I2" t="s">
        <v>36</v>
      </c>
      <c s="2" r="J2" t="s">
        <v>2</v>
      </c>
      <c s="2" r="K2" t="s">
        <v>33</v>
      </c>
      <c s="2" r="L2" t="s">
        <v>37</v>
      </c>
    </row>
    <row r="3" spans="1:12">
      <c s="3" r="A3" t="s">
        <v>224</v>
      </c>
    </row>
    <row r="4" spans="1:12">
      <c s="4" r="A4" t="s">
        <v>1031</v>
      </c>
      <c s="7" r="J4" t="n">
        <v>1144</v>
      </c>
      <c s="7" r="K4" t="n">
        <v>1216</v>
      </c>
      <c s="7" r="L4" t="n">
        <v>1059</v>
      </c>
    </row>
    <row r="5" spans="1:12">
      <c s="4" r="A5" t="s">
        <v>1032</v>
      </c>
      <c s="6" r="J5" t="n">
        <v>29</v>
      </c>
      <c s="6" r="K5" t="n">
        <v>28</v>
      </c>
      <c s="6" r="L5" t="n">
        <v>30</v>
      </c>
    </row>
    <row r="6" spans="1:12">
      <c s="4" r="A6" t="s">
        <v>1033</v>
      </c>
      <c s="6" r="J6" t="n">
        <v>9</v>
      </c>
      <c s="6" r="K6" t="n">
        <v>10</v>
      </c>
      <c s="6" r="L6" t="n">
        <v>6</v>
      </c>
    </row>
    <row r="7" spans="1:12">
      <c s="4" r="A7" t="s">
        <v>1034</v>
      </c>
      <c s="6" r="J7" t="n">
        <v>1182</v>
      </c>
      <c s="6" r="K7" t="n">
        <v>1254</v>
      </c>
      <c s="6" r="L7" t="n">
        <v>1095</v>
      </c>
    </row>
    <row r="8" spans="1:12">
      <c s="4" r="A8" t="s">
        <v>1035</v>
      </c>
      <c s="6" r="J8" t="n">
        <v>117</v>
      </c>
      <c s="6" r="K8" t="n">
        <v>121</v>
      </c>
      <c s="6" r="L8" t="n">
        <v>167</v>
      </c>
    </row>
    <row r="9" spans="1:12">
      <c s="4" r="A9" t="s">
        <v>1036</v>
      </c>
      <c s="6" r="J9" t="n">
        <v>2</v>
      </c>
      <c s="6" r="K9" t="n">
        <v>22</v>
      </c>
      <c s="6" r="L9" t="n">
        <v>10</v>
      </c>
    </row>
    <row r="10" spans="1:12">
      <c s="4" r="A10" t="s">
        <v>1037</v>
      </c>
      <c s="6" r="J10" t="n">
        <v>119</v>
      </c>
      <c s="6" r="K10" t="n">
        <v>143</v>
      </c>
      <c s="6" r="L10" t="n">
        <v>177</v>
      </c>
    </row>
    <row r="11" spans="1:12">
      <c s="4" r="A11" t="s">
        <v>1038</v>
      </c>
      <c s="7" r="B11" t="n">
        <v>343</v>
      </c>
      <c s="7" r="C11" t="n">
        <v>379</v>
      </c>
      <c s="7" r="D11" t="n">
        <v>264</v>
      </c>
      <c s="7" r="E11" t="n">
        <v>315</v>
      </c>
      <c s="7" r="F11" t="n">
        <v>422</v>
      </c>
      <c s="7" r="G11" t="n">
        <v>339</v>
      </c>
      <c s="7" r="H11" t="n">
        <v>218</v>
      </c>
      <c s="7" r="I11" t="n">
        <v>418</v>
      </c>
      <c s="6" r="J11" t="n">
        <v>1301</v>
      </c>
      <c s="6" r="K11" t="n">
        <v>1397</v>
      </c>
      <c s="6" r="L11" t="n">
        <v>1272</v>
      </c>
    </row>
    <row r="12" spans="1:12">
      <c s="4" r="A12" t="s">
        <v>1039</v>
      </c>
      <c s="6" r="J12" t="n">
        <v>-448</v>
      </c>
      <c s="6" r="K12" t="n">
        <v>68</v>
      </c>
      <c s="6" r="L12" t="n">
        <v>-822</v>
      </c>
    </row>
    <row r="13" spans="1:12">
      <c s="4" r="A13" t="s">
        <v>1040</v>
      </c>
      <c s="6" r="J13" t="n">
        <v>853</v>
      </c>
      <c s="6" r="K13" t="n">
        <v>1465</v>
      </c>
      <c s="6" r="L13" t="n">
        <v>450</v>
      </c>
    </row>
    <row r="14" spans="1:12">
      <c s="4" r="A14" t="s">
        <v>1041</v>
      </c>
      <c s="6" r="J14" t="n">
        <v>4621</v>
      </c>
      <c s="6" r="K14" t="n">
        <v>4899</v>
      </c>
      <c s="6" r="L14" t="n">
        <v>4804</v>
      </c>
    </row>
    <row r="15" spans="1:12">
      <c s="4" r="A15" t="s">
        <v>1042</v>
      </c>
      <c s="6" r="J15" t="n">
        <v>119</v>
      </c>
      <c s="6" r="K15" t="n">
        <v>190</v>
      </c>
      <c s="6" r="L15" t="n">
        <v>141</v>
      </c>
    </row>
    <row r="16" spans="1:12">
      <c s="4" r="A16" t="s">
        <v>52</v>
      </c>
      <c s="6" r="B16" t="n">
        <v>1209</v>
      </c>
      <c s="7" r="C16" t="n">
        <v>1307</v>
      </c>
      <c s="7" r="D16" t="n">
        <v>1076</v>
      </c>
      <c s="7" r="E16" t="n">
        <v>1148</v>
      </c>
      <c s="6" r="F16" t="n">
        <v>1460</v>
      </c>
      <c s="7" r="G16" t="n">
        <v>1258</v>
      </c>
      <c s="7" r="H16" t="n">
        <v>901</v>
      </c>
      <c s="7" r="I16" t="n">
        <v>1470</v>
      </c>
      <c s="7" r="J16" t="n">
        <v>4740</v>
      </c>
      <c s="7" r="K16" t="n">
        <v>5089</v>
      </c>
      <c s="7" r="L16" t="n">
        <v>4945</v>
      </c>
    </row>
    <row r="17" spans="1:12">
      <c s="4" r="A17" t="s">
        <v>1043</v>
      </c>
      <c s="4" r="J17" t="s">
        <v>949</v>
      </c>
      <c s="4" r="K17" t="s">
        <v>949</v>
      </c>
      <c s="4" r="L17" t="s">
        <v>949</v>
      </c>
    </row>
    <row r="18" spans="1:12">
      <c s="4" r="A18" t="s">
        <v>1044</v>
      </c>
      <c s="7" r="J18" t="n">
        <v>1659</v>
      </c>
      <c s="7" r="K18" t="n">
        <v>1781</v>
      </c>
      <c s="7" r="L18" t="n">
        <v>1731</v>
      </c>
    </row>
    <row r="19" spans="1:12">
      <c s="4" r="A19" t="s">
        <v>1045</v>
      </c>
      <c s="6" r="J19" t="n">
        <v>-345</v>
      </c>
      <c s="6" r="K19" t="n">
        <v>-379</v>
      </c>
      <c s="6" r="L19" t="n">
        <v>-409</v>
      </c>
    </row>
    <row r="20" spans="1:12">
      <c s="4" r="A20" t="s">
        <v>1046</v>
      </c>
      <c s="7" r="J20" t="n">
        <v>-13</v>
      </c>
      <c s="7" r="K20" t="n">
        <v>-5</v>
      </c>
      <c s="7" r="L20" t="n">
        <v>-50</v>
      </c>
    </row>
    <row r="21" spans="1:12">
      <c s="4" r="A21" t="s">
        <v>1047</v>
      </c>
      <c s="4" r="J21" t="s">
        <v>1048</v>
      </c>
      <c s="4" r="K21" t="s">
        <v>1048</v>
      </c>
      <c s="4" r="L21" t="s">
        <v>1049</v>
      </c>
    </row>
    <row r="22" spans="1:12">
      <c s="4" r="A22" t="s">
        <v>178</v>
      </c>
      <c s="7" r="J22" t="n">
        <v>1207</v>
      </c>
      <c s="7" r="K22" t="n">
        <v>1147</v>
      </c>
      <c s="7" r="L22" t="n">
        <v>1057</v>
      </c>
    </row>
    <row r="23" spans="1:12">
      <c s="4" r="A23" t="s">
        <v>1050</v>
      </c>
      <c s="6" r="B23" t="n">
        <v>50</v>
      </c>
      <c s="6" r="F23" t="n">
        <v>139</v>
      </c>
      <c s="6" r="J23" t="n">
        <v>50</v>
      </c>
      <c s="6" r="K23" t="n">
        <v>139</v>
      </c>
    </row>
    <row r="24" spans="1:12">
      <c s="4" r="A24" t="s">
        <v>1051</v>
      </c>
      <c s="6" r="B24" t="n">
        <v>691</v>
      </c>
      <c s="6" r="F24" t="n">
        <v>768</v>
      </c>
      <c s="6" r="J24" t="n">
        <v>691</v>
      </c>
      <c s="6" r="K24" t="n">
        <v>768</v>
      </c>
    </row>
    <row r="25" spans="1:12">
      <c s="4" r="A25" t="s">
        <v>1052</v>
      </c>
      <c s="6" r="B25" t="n">
        <v>731</v>
      </c>
      <c s="6" r="F25" t="n">
        <v>709</v>
      </c>
      <c s="6" r="J25" t="n">
        <v>731</v>
      </c>
      <c s="6" r="K25" t="n">
        <v>709</v>
      </c>
    </row>
    <row r="26" spans="1:12">
      <c s="4" r="A26" t="s">
        <v>1053</v>
      </c>
      <c s="6" r="B26" t="n">
        <v>326</v>
      </c>
      <c s="6" r="F26" t="n">
        <v>345</v>
      </c>
      <c s="6" r="J26" t="n">
        <v>326</v>
      </c>
      <c s="6" r="K26" t="n">
        <v>345</v>
      </c>
    </row>
    <row r="27" spans="1:12">
      <c s="4" r="A27" t="s">
        <v>1054</v>
      </c>
      <c s="6" r="B27" t="n">
        <v>320</v>
      </c>
      <c s="6" r="F27" t="n">
        <v>346</v>
      </c>
      <c s="6" r="J27" t="n">
        <v>320</v>
      </c>
      <c s="6" r="K27" t="n">
        <v>346</v>
      </c>
    </row>
    <row r="28" spans="1:12">
      <c s="4" r="A28" t="s">
        <v>1055</v>
      </c>
      <c s="6" r="B28" t="n">
        <v>2068</v>
      </c>
      <c s="6" r="F28" t="n">
        <v>2168</v>
      </c>
      <c s="6" r="J28" t="n">
        <v>2068</v>
      </c>
      <c s="6" r="K28" t="n">
        <v>2168</v>
      </c>
    </row>
    <row r="29" spans="1:12">
      <c s="4" r="A29" t="s">
        <v>1056</v>
      </c>
      <c s="6" r="B29" t="n">
        <v>580</v>
      </c>
      <c s="6" r="F29" t="n">
        <v>565</v>
      </c>
      <c s="6" r="J29" t="n">
        <v>580</v>
      </c>
      <c s="6" r="K29" t="n">
        <v>565</v>
      </c>
    </row>
    <row r="30" spans="1:12">
      <c s="4" r="A30" t="s">
        <v>1057</v>
      </c>
      <c s="6" r="B30" t="n">
        <v>867</v>
      </c>
      <c s="6" r="F30" t="n">
        <v>1267</v>
      </c>
      <c s="6" r="J30" t="n">
        <v>867</v>
      </c>
      <c s="6" r="K30" t="n">
        <v>1267</v>
      </c>
    </row>
    <row r="31" spans="1:12">
      <c s="4" r="A31" t="s">
        <v>1058</v>
      </c>
      <c s="6" r="B31" t="n">
        <v>134</v>
      </c>
      <c s="6" r="F31" t="n">
        <v>130</v>
      </c>
      <c s="6" r="J31" t="n">
        <v>134</v>
      </c>
      <c s="6" r="K31" t="n">
        <v>130</v>
      </c>
    </row>
    <row r="32" spans="1:12">
      <c s="4" r="A32" t="s">
        <v>1059</v>
      </c>
      <c s="6" r="B32" t="n">
        <v>191</v>
      </c>
      <c s="6" r="F32" t="n">
        <v>173</v>
      </c>
      <c s="6" r="J32" t="n">
        <v>191</v>
      </c>
      <c s="6" r="K32" t="n">
        <v>173</v>
      </c>
    </row>
    <row r="33" spans="1:12">
      <c s="4" r="A33" t="s">
        <v>1060</v>
      </c>
      <c s="6" r="B33" t="n">
        <v>1772</v>
      </c>
      <c s="6" r="F33" t="n">
        <v>2135</v>
      </c>
      <c s="6" r="J33" t="n">
        <v>1772</v>
      </c>
      <c s="6" r="K33" t="n">
        <v>2135</v>
      </c>
    </row>
    <row r="34" spans="1:12">
      <c s="4" r="A34" t="s">
        <v>1061</v>
      </c>
      <c s="6" r="B34" t="n">
        <v>296</v>
      </c>
      <c s="7" r="F34" t="n">
        <v>33</v>
      </c>
      <c s="6" r="J34" t="n">
        <v>296</v>
      </c>
      <c s="7" r="K34" t="n">
        <v>33</v>
      </c>
    </row>
    <row r="35" spans="1:12">
      <c s="4" r="A35" t="s">
        <v>1062</v>
      </c>
      <c s="7" r="B35" t="n">
        <v>383</v>
      </c>
      <c s="7" r="J35" t="n">
        <v>3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s="1" r="A1" t="s">
        <v>1063</v>
      </c>
      <c s="2" r="B1" t="s">
        <v>507</v>
      </c>
    </row>
    <row r="2" spans="1:2">
      <c s="4" r="A2" t="s">
        <v>1064</v>
      </c>
    </row>
    <row r="3" spans="1:2">
      <c s="3" r="A3" t="s">
        <v>1065</v>
      </c>
    </row>
    <row r="4" spans="1:2">
      <c s="4" r="A4" t="s">
        <v>1066</v>
      </c>
      <c s="7" r="B4" t="n">
        <v>4</v>
      </c>
    </row>
    <row r="5" spans="1:2">
      <c s="4" r="A5" t="s">
        <v>1067</v>
      </c>
    </row>
    <row r="6" spans="1:2">
      <c s="3" r="A6" t="s">
        <v>1065</v>
      </c>
    </row>
    <row r="7" spans="1:2">
      <c s="4" r="A7" t="s">
        <v>1066</v>
      </c>
      <c s="6" r="B7" t="n">
        <v>1</v>
      </c>
    </row>
    <row r="8" spans="1:2">
      <c s="4" r="A8" t="s">
        <v>1068</v>
      </c>
    </row>
    <row r="9" spans="1:2">
      <c s="3" r="A9" t="s">
        <v>1065</v>
      </c>
    </row>
    <row r="10" spans="1:2">
      <c s="4" r="A10" t="s">
        <v>1066</v>
      </c>
      <c s="7" r="B10" t="n">
        <v>2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9</v>
      </c>
      <c s="2" r="B1" t="s">
        <v>1</v>
      </c>
    </row>
    <row r="2" spans="1:4">
      <c s="2" r="B2" t="s">
        <v>2</v>
      </c>
      <c s="2" r="C2" t="s">
        <v>33</v>
      </c>
      <c s="2" r="D2" t="s">
        <v>37</v>
      </c>
    </row>
    <row r="3" spans="1:4">
      <c s="3" r="A3" t="s">
        <v>1070</v>
      </c>
    </row>
    <row r="4" spans="1:4">
      <c s="4" r="A4" t="s">
        <v>1071</v>
      </c>
      <c s="7" r="B4" t="n">
        <v>23</v>
      </c>
      <c s="7" r="C4" t="n">
        <v>21</v>
      </c>
    </row>
    <row r="5" spans="1:4">
      <c s="4" r="A5" t="s">
        <v>1072</v>
      </c>
      <c s="6" r="B5" t="n">
        <v>2</v>
      </c>
      <c s="6" r="C5" t="n">
        <v>2</v>
      </c>
    </row>
    <row r="6" spans="1:4">
      <c s="4" r="A6" t="s">
        <v>1073</v>
      </c>
      <c s="6" r="B6" t="n">
        <v>-9</v>
      </c>
    </row>
    <row r="7" spans="1:4">
      <c s="4" r="A7" t="s">
        <v>1074</v>
      </c>
      <c s="6" r="B7" t="n">
        <v>16</v>
      </c>
      <c s="6" r="C7" t="n">
        <v>23</v>
      </c>
      <c s="7" r="D7" t="n">
        <v>21</v>
      </c>
    </row>
    <row r="8" spans="1:4">
      <c s="4" r="A8" t="s">
        <v>1075</v>
      </c>
      <c s="6" r="B8" t="n">
        <v>4</v>
      </c>
      <c s="6" r="C8" t="n">
        <v>2</v>
      </c>
    </row>
    <row r="9" spans="1:4">
      <c s="4" r="A9" t="s">
        <v>1076</v>
      </c>
      <c s="6" r="B9" t="n">
        <v>12</v>
      </c>
      <c s="6" r="C9" t="n">
        <v>21</v>
      </c>
    </row>
    <row r="10" spans="1:4">
      <c s="4" r="A10" t="s">
        <v>1077</v>
      </c>
      <c s="6" r="C10" t="n">
        <v>31</v>
      </c>
    </row>
    <row r="11" spans="1:4">
      <c s="4" r="A11" t="s">
        <v>1078</v>
      </c>
      <c s="6" r="B11" t="n">
        <v>-32</v>
      </c>
      <c s="7" r="D11" t="n">
        <v>-67</v>
      </c>
    </row>
    <row r="12" spans="1:4">
      <c s="4" r="A12" t="s">
        <v>1079</v>
      </c>
      <c s="7" r="B12" t="n">
        <v>26</v>
      </c>
      <c s="7" r="C12" t="n">
        <v>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r="1" spans="1:6">
      <c s="1" r="A1" t="s">
        <v>1080</v>
      </c>
      <c s="2" r="B1" t="s">
        <v>1081</v>
      </c>
      <c s="2" r="C1" t="s">
        <v>2</v>
      </c>
      <c s="2" r="D1" t="s">
        <v>33</v>
      </c>
      <c s="2" r="E1" t="s">
        <v>37</v>
      </c>
      <c s="2" r="F1" t="s">
        <v>1082</v>
      </c>
    </row>
    <row r="2" spans="1:6">
      <c s="3" r="A2" t="s">
        <v>1083</v>
      </c>
    </row>
    <row r="3" spans="1:6">
      <c s="4" r="A3" t="s">
        <v>1084</v>
      </c>
      <c s="6" r="C3" t="n">
        <v>10024860</v>
      </c>
    </row>
    <row r="4" spans="1:6">
      <c s="4" r="A4" t="s">
        <v>1085</v>
      </c>
      <c s="6" r="C4" t="n">
        <v>2244464</v>
      </c>
    </row>
    <row r="5" spans="1:6">
      <c s="4" r="A5" t="s">
        <v>1086</v>
      </c>
      <c s="6" r="C5" t="n">
        <v>-2310548</v>
      </c>
    </row>
    <row r="6" spans="1:6">
      <c s="4" r="A6" t="s">
        <v>1087</v>
      </c>
      <c s="6" r="C6" t="n">
        <v>-94521</v>
      </c>
    </row>
    <row r="7" spans="1:6">
      <c s="4" r="A7" t="s">
        <v>1088</v>
      </c>
      <c s="6" r="C7" t="n">
        <v>9864255</v>
      </c>
      <c s="6" r="D7" t="n">
        <v>10024860</v>
      </c>
    </row>
    <row r="8" spans="1:6">
      <c s="4" r="A8" t="s">
        <v>1089</v>
      </c>
      <c s="8" r="C8" t="n">
        <v>63.08</v>
      </c>
    </row>
    <row r="9" spans="1:6">
      <c s="4" r="A9" t="s">
        <v>1090</v>
      </c>
      <c s="10" r="C9" t="n">
        <v>106.04</v>
      </c>
    </row>
    <row r="10" spans="1:6">
      <c s="4" r="A10" t="s">
        <v>1091</v>
      </c>
      <c s="10" r="C10" t="n">
        <v>55.16</v>
      </c>
    </row>
    <row r="11" spans="1:6">
      <c s="4" r="A11" t="s">
        <v>1092</v>
      </c>
      <c s="10" r="C11" t="n">
        <v>87.17</v>
      </c>
    </row>
    <row r="12" spans="1:6">
      <c s="4" r="A12" t="s">
        <v>1093</v>
      </c>
      <c s="8" r="C12" t="n">
        <v>74.48</v>
      </c>
      <c s="8" r="D12" t="n">
        <v>63.08</v>
      </c>
    </row>
    <row r="13" spans="1:6">
      <c s="4" r="A13" t="s">
        <v>1094</v>
      </c>
      <c s="4" r="C13" t="s">
        <v>1095</v>
      </c>
    </row>
    <row r="14" spans="1:6">
      <c s="4" r="A14" t="s">
        <v>1096</v>
      </c>
      <c s="7" r="C14" t="n">
        <v>379</v>
      </c>
    </row>
    <row r="15" spans="1:6">
      <c s="4" r="A15" t="s">
        <v>1097</v>
      </c>
      <c s="6" r="C15" t="n">
        <v>7226516</v>
      </c>
    </row>
    <row r="16" spans="1:6">
      <c s="4" r="A16" t="s">
        <v>1098</v>
      </c>
      <c s="8" r="C16" t="n">
        <v>68.8</v>
      </c>
    </row>
    <row r="17" spans="1:6">
      <c s="4" r="A17" t="s">
        <v>1099</v>
      </c>
      <c s="4" r="C17" t="s">
        <v>1100</v>
      </c>
    </row>
    <row r="18" spans="1:6">
      <c s="4" r="A18" t="s">
        <v>1101</v>
      </c>
      <c s="7" r="C18" t="n">
        <v>318</v>
      </c>
    </row>
    <row r="19" spans="1:6">
      <c s="4" r="A19" t="s">
        <v>1102</v>
      </c>
      <c s="6" r="C19" t="n">
        <v>4155912</v>
      </c>
    </row>
    <row r="20" spans="1:6">
      <c s="4" r="A20" t="s">
        <v>1103</v>
      </c>
      <c s="8" r="C20" t="n">
        <v>53.51</v>
      </c>
    </row>
    <row r="21" spans="1:6">
      <c s="4" r="A21" t="s">
        <v>1104</v>
      </c>
      <c s="4" r="C21" t="s">
        <v>1105</v>
      </c>
    </row>
    <row r="22" spans="1:6">
      <c s="4" r="A22" t="s">
        <v>1106</v>
      </c>
      <c s="7" r="C22" t="n">
        <v>247</v>
      </c>
    </row>
    <row r="23" spans="1:6">
      <c s="4" r="A23" t="s">
        <v>1107</v>
      </c>
    </row>
    <row r="24" spans="1:6">
      <c s="3" r="A24" t="s">
        <v>1108</v>
      </c>
    </row>
    <row r="25" spans="1:6">
      <c s="4" r="A25" t="s">
        <v>1109</v>
      </c>
      <c s="4" r="C25" t="s">
        <v>1100</v>
      </c>
      <c s="4" r="D25" t="s">
        <v>1100</v>
      </c>
      <c s="4" r="E25" t="s">
        <v>1100</v>
      </c>
    </row>
    <row r="26" spans="1:6">
      <c s="4" r="A26" t="s">
        <v>1110</v>
      </c>
      <c s="4" r="C26" t="s">
        <v>1111</v>
      </c>
    </row>
    <row r="27" spans="1:6">
      <c s="4" r="A27" t="s">
        <v>1112</v>
      </c>
      <c s="4" r="C27" t="s">
        <v>1111</v>
      </c>
      <c s="4" r="D27" t="s">
        <v>1113</v>
      </c>
      <c s="4" r="E27" t="s">
        <v>1114</v>
      </c>
    </row>
    <row r="28" spans="1:6">
      <c s="4" r="A28" t="s">
        <v>1115</v>
      </c>
      <c s="8" r="C28" t="n">
        <v>2.2</v>
      </c>
      <c s="8" r="E28" t="n">
        <v>1.84</v>
      </c>
    </row>
    <row r="29" spans="1:6">
      <c s="4" r="A29" t="s">
        <v>1116</v>
      </c>
      <c s="4" r="C29" t="s">
        <v>1117</v>
      </c>
    </row>
    <row r="30" spans="1:6">
      <c s="3" r="A30" t="s">
        <v>1083</v>
      </c>
    </row>
    <row r="31" spans="1:6">
      <c s="4" r="A31" t="s">
        <v>1118</v>
      </c>
      <c s="8" r="C31" t="n">
        <v>15.78</v>
      </c>
      <c s="8" r="D31" t="n">
        <v>17.22</v>
      </c>
      <c s="8" r="E31" t="n">
        <v>17.09</v>
      </c>
    </row>
    <row r="32" spans="1:6">
      <c s="4" r="A32" t="s">
        <v>1119</v>
      </c>
      <c s="7" r="C32" t="n">
        <v>120</v>
      </c>
      <c s="7" r="D32" t="n">
        <v>117</v>
      </c>
      <c s="7" r="E32" t="n">
        <v>122</v>
      </c>
    </row>
    <row r="33" spans="1:6">
      <c s="4" r="A33" t="s">
        <v>1120</v>
      </c>
    </row>
    <row r="34" spans="1:6">
      <c s="3" r="A34" t="s">
        <v>1108</v>
      </c>
    </row>
    <row r="35" spans="1:6">
      <c s="4" r="A35" t="s">
        <v>1110</v>
      </c>
      <c s="4" r="D35" t="s">
        <v>1121</v>
      </c>
      <c s="4" r="E35" t="s">
        <v>1122</v>
      </c>
    </row>
    <row r="36" spans="1:6">
      <c s="4" r="A36" t="s">
        <v>1115</v>
      </c>
      <c s="7" r="D36" t="n">
        <v>2</v>
      </c>
    </row>
    <row r="37" spans="1:6">
      <c s="4" r="A37" t="s">
        <v>1116</v>
      </c>
      <c s="4" r="D37" t="s">
        <v>1123</v>
      </c>
      <c s="4" r="E37" t="s">
        <v>1124</v>
      </c>
    </row>
    <row r="38" spans="1:6">
      <c s="4" r="A38" t="s">
        <v>1125</v>
      </c>
    </row>
    <row r="39" spans="1:6">
      <c s="3" r="A39" t="s">
        <v>1108</v>
      </c>
    </row>
    <row r="40" spans="1:6">
      <c s="4" r="A40" t="s">
        <v>1110</v>
      </c>
      <c s="4" r="D40" t="s">
        <v>1113</v>
      </c>
      <c s="4" r="E40" t="s">
        <v>1114</v>
      </c>
    </row>
    <row r="41" spans="1:6">
      <c s="4" r="A41" t="s">
        <v>1115</v>
      </c>
      <c s="8" r="D41" t="n">
        <v>2.2</v>
      </c>
    </row>
    <row r="42" spans="1:6">
      <c s="4" r="A42" t="s">
        <v>1116</v>
      </c>
      <c s="4" r="D42" t="s">
        <v>1126</v>
      </c>
      <c s="4" r="E42" t="s">
        <v>1127</v>
      </c>
    </row>
    <row r="43" spans="1:6">
      <c s="4" r="A43" t="s">
        <v>1128</v>
      </c>
    </row>
    <row r="44" spans="1:6">
      <c s="3" r="A44" t="s">
        <v>1129</v>
      </c>
    </row>
    <row r="45" spans="1:6">
      <c s="4" r="A45" t="s">
        <v>1130</v>
      </c>
      <c s="6" r="F45" t="n">
        <v>10000000</v>
      </c>
    </row>
    <row r="46" spans="1:6">
      <c s="4" r="A46" t="s">
        <v>1131</v>
      </c>
    </row>
    <row r="47" spans="1:6">
      <c s="3" r="A47" t="s">
        <v>1129</v>
      </c>
    </row>
    <row r="48" spans="1:6">
      <c s="4" r="A48" t="s">
        <v>1132</v>
      </c>
      <c s="4" r="C48" t="s">
        <v>912</v>
      </c>
    </row>
    <row r="49" spans="1:6">
      <c s="4" r="A49" t="s">
        <v>1133</v>
      </c>
      <c s="4" r="C49" t="s">
        <v>1134</v>
      </c>
    </row>
    <row r="50" spans="1:6">
      <c s="4" r="A50" t="s">
        <v>1135</v>
      </c>
    </row>
    <row r="51" spans="1:6">
      <c s="3" r="A51" t="s">
        <v>1083</v>
      </c>
    </row>
    <row r="52" spans="1:6">
      <c s="4" r="A52" t="s">
        <v>1085</v>
      </c>
      <c s="6" r="B52" t="n">
        <v>2808558</v>
      </c>
    </row>
    <row r="53" spans="1:6">
      <c s="4" r="A53" t="s">
        <v>1090</v>
      </c>
      <c s="8" r="B53" t="n">
        <v>106.03</v>
      </c>
    </row>
    <row r="54" spans="1:6">
      <c s="4" r="A54" t="s">
        <v>1118</v>
      </c>
      <c s="8" r="B54" t="n">
        <v>13.26</v>
      </c>
    </row>
    <row r="55" spans="1:6">
      <c s="4" r="A55" t="s">
        <v>1136</v>
      </c>
    </row>
    <row r="56" spans="1:6">
      <c s="3" r="A56" t="s">
        <v>1129</v>
      </c>
    </row>
    <row r="57" spans="1:6">
      <c s="4" r="A57" t="s">
        <v>1137</v>
      </c>
      <c s="4" r="C57" t="s">
        <v>1138</v>
      </c>
    </row>
    <row r="58" spans="1:6">
      <c s="4" r="A58" t="s">
        <v>1139</v>
      </c>
      <c s="4" r="C58" t="s">
        <v>4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40</v>
      </c>
      <c s="2" r="B1" t="s">
        <v>1081</v>
      </c>
      <c s="2" r="C1" t="s">
        <v>2</v>
      </c>
      <c s="2" r="D1" t="s">
        <v>33</v>
      </c>
      <c s="2" r="E1" t="s">
        <v>37</v>
      </c>
    </row>
    <row r="2" spans="1:5">
      <c s="4" r="A2" t="s">
        <v>1141</v>
      </c>
    </row>
    <row r="3" spans="1:5">
      <c s="3" r="A3" t="s">
        <v>1142</v>
      </c>
    </row>
    <row r="4" spans="1:5">
      <c s="4" r="A4" t="s">
        <v>1143</v>
      </c>
      <c s="7" r="C4" t="n">
        <v>179</v>
      </c>
      <c s="7" r="D4" t="n">
        <v>147</v>
      </c>
      <c s="7" r="E4" t="n">
        <v>151</v>
      </c>
    </row>
    <row r="5" spans="1:5">
      <c s="4" r="A5" t="s">
        <v>1144</v>
      </c>
    </row>
    <row r="6" spans="1:5">
      <c s="3" r="A6" t="s">
        <v>1145</v>
      </c>
    </row>
    <row r="7" spans="1:5">
      <c s="4" r="A7" t="s">
        <v>1146</v>
      </c>
      <c s="6" r="B7" t="n">
        <v>1094685</v>
      </c>
    </row>
    <row r="8" spans="1:5">
      <c s="4" r="A8" t="s">
        <v>1147</v>
      </c>
      <c s="8" r="B8" t="n">
        <v>106.03</v>
      </c>
    </row>
    <row r="9" spans="1:5">
      <c s="4" r="A9" t="s">
        <v>1148</v>
      </c>
    </row>
    <row r="10" spans="1:5">
      <c s="3" r="A10" t="s">
        <v>1145</v>
      </c>
    </row>
    <row r="11" spans="1:5">
      <c s="4" r="A11" t="s">
        <v>1149</v>
      </c>
      <c s="6" r="C11" t="n">
        <v>1760971</v>
      </c>
    </row>
    <row r="12" spans="1:5">
      <c s="4" r="A12" t="s">
        <v>1146</v>
      </c>
      <c s="6" r="C12" t="n">
        <v>607200</v>
      </c>
    </row>
    <row r="13" spans="1:5">
      <c s="4" r="A13" t="s">
        <v>1150</v>
      </c>
      <c s="6" r="C13" t="n">
        <v>-789538</v>
      </c>
    </row>
    <row r="14" spans="1:5">
      <c s="4" r="A14" t="s">
        <v>1151</v>
      </c>
      <c s="6" r="C14" t="n">
        <v>-142675</v>
      </c>
    </row>
    <row r="15" spans="1:5">
      <c s="4" r="A15" t="s">
        <v>1152</v>
      </c>
      <c s="6" r="C15" t="n">
        <v>1435958</v>
      </c>
      <c s="6" r="D15" t="n">
        <v>1760971</v>
      </c>
    </row>
    <row r="16" spans="1:5">
      <c s="4" r="A16" t="s">
        <v>1153</v>
      </c>
      <c s="8" r="C16" t="n">
        <v>72.40000000000001</v>
      </c>
    </row>
    <row r="17" spans="1:5">
      <c s="4" r="A17" t="s">
        <v>1147</v>
      </c>
      <c s="10" r="C17" t="n">
        <v>106.02</v>
      </c>
    </row>
    <row r="18" spans="1:5">
      <c s="4" r="A18" t="s">
        <v>1154</v>
      </c>
      <c s="10" r="C18" t="n">
        <v>69.03</v>
      </c>
    </row>
    <row r="19" spans="1:5">
      <c s="4" r="A19" t="s">
        <v>1155</v>
      </c>
      <c s="10" r="C19" t="n">
        <v>73.56999999999999</v>
      </c>
    </row>
    <row r="20" spans="1:5">
      <c s="4" r="A20" t="s">
        <v>1156</v>
      </c>
      <c s="8" r="C20" t="n">
        <v>88.34999999999999</v>
      </c>
      <c s="8" r="D20" t="n">
        <v>72.40000000000001</v>
      </c>
    </row>
    <row r="21" spans="1:5">
      <c s="4" r="A21" t="s">
        <v>1157</v>
      </c>
      <c s="6" r="C21" t="n">
        <v>387</v>
      </c>
    </row>
    <row r="22" spans="1:5">
      <c s="4" r="A22" t="s">
        <v>1158</v>
      </c>
      <c s="6" r="C22" t="n">
        <v>396</v>
      </c>
      <c s="6" r="D22" t="n">
        <v>387</v>
      </c>
    </row>
    <row r="23" spans="1:5">
      <c s="4" r="A23" t="s">
        <v>1159</v>
      </c>
    </row>
    <row r="24" spans="1:5">
      <c s="3" r="A24" t="s">
        <v>1145</v>
      </c>
    </row>
    <row r="25" spans="1:5">
      <c s="4" r="A25" t="s">
        <v>1146</v>
      </c>
      <c s="6" r="B25" t="n">
        <v>618274</v>
      </c>
    </row>
    <row r="26" spans="1:5">
      <c s="4" r="A26" t="s">
        <v>1160</v>
      </c>
    </row>
    <row r="27" spans="1:5">
      <c s="3" r="A27" t="s">
        <v>1142</v>
      </c>
    </row>
    <row r="28" spans="1:5">
      <c s="4" r="A28" t="s">
        <v>1161</v>
      </c>
      <c s="4" r="C28" t="s">
        <v>1134</v>
      </c>
    </row>
    <row r="29" spans="1:5">
      <c s="4" r="A29" t="s">
        <v>1162</v>
      </c>
    </row>
    <row r="30" spans="1:5">
      <c s="3" r="A30" t="s">
        <v>1142</v>
      </c>
    </row>
    <row r="31" spans="1:5">
      <c s="4" r="A31" t="s">
        <v>1161</v>
      </c>
      <c s="4" r="C31" t="s">
        <v>1134</v>
      </c>
    </row>
    <row r="32" spans="1:5">
      <c s="4" r="A32" t="s">
        <v>1163</v>
      </c>
      <c s="4" r="C32" t="s">
        <v>1134</v>
      </c>
    </row>
    <row r="33" spans="1:5">
      <c s="3" r="A33" t="s">
        <v>1145</v>
      </c>
    </row>
    <row r="34" spans="1:5">
      <c s="4" r="A34" t="s">
        <v>1149</v>
      </c>
      <c s="6" r="C34" t="n">
        <v>1290069</v>
      </c>
    </row>
    <row r="35" spans="1:5">
      <c s="4" r="A35" t="s">
        <v>1146</v>
      </c>
      <c s="6" r="C35" t="n">
        <v>460855</v>
      </c>
    </row>
    <row r="36" spans="1:5">
      <c s="4" r="A36" t="s">
        <v>1150</v>
      </c>
      <c s="6" r="C36" t="n">
        <v>-676177</v>
      </c>
    </row>
    <row r="37" spans="1:5">
      <c s="4" r="A37" t="s">
        <v>1151</v>
      </c>
      <c s="6" r="C37" t="n">
        <v>-31352</v>
      </c>
    </row>
    <row r="38" spans="1:5">
      <c s="4" r="A38" t="s">
        <v>1164</v>
      </c>
      <c s="6" r="C38" t="n">
        <v>58594</v>
      </c>
    </row>
    <row r="39" spans="1:5">
      <c s="4" r="A39" t="s">
        <v>1152</v>
      </c>
      <c s="6" r="C39" t="n">
        <v>1101989</v>
      </c>
      <c s="6" r="D39" t="n">
        <v>1290069</v>
      </c>
    </row>
    <row r="40" spans="1:5">
      <c s="4" r="A40" t="s">
        <v>1153</v>
      </c>
      <c s="8" r="C40" t="n">
        <v>79.45999999999999</v>
      </c>
    </row>
    <row r="41" spans="1:5">
      <c s="4" r="A41" t="s">
        <v>1147</v>
      </c>
      <c s="10" r="C41" t="n">
        <v>106.04</v>
      </c>
    </row>
    <row r="42" spans="1:5">
      <c s="4" r="A42" t="s">
        <v>1154</v>
      </c>
      <c s="10" r="C42" t="n">
        <v>79.28</v>
      </c>
    </row>
    <row r="43" spans="1:5">
      <c s="4" r="A43" t="s">
        <v>1155</v>
      </c>
      <c s="10" r="C43" t="n">
        <v>86.41</v>
      </c>
    </row>
    <row r="44" spans="1:5">
      <c s="4" r="A44" t="s">
        <v>1165</v>
      </c>
      <c s="10" r="C44" t="n">
        <v>94.06</v>
      </c>
    </row>
    <row r="45" spans="1:5">
      <c s="4" r="A45" t="s">
        <v>1156</v>
      </c>
      <c s="8" r="C45" t="n">
        <v>91.27</v>
      </c>
      <c s="8" r="D45" t="n">
        <v>79.45999999999999</v>
      </c>
    </row>
    <row r="46" spans="1:5">
      <c s="4" r="A46" t="s">
        <v>1157</v>
      </c>
      <c s="6" r="C46" t="n">
        <v>38738</v>
      </c>
    </row>
    <row r="47" spans="1:5">
      <c s="4" r="A47" t="s">
        <v>1158</v>
      </c>
      <c s="6" r="C47" t="n">
        <v>40663</v>
      </c>
      <c s="6" r="D47" t="n">
        <v>38738</v>
      </c>
    </row>
    <row r="48" spans="1:5">
      <c s="4" r="A48" t="s">
        <v>1166</v>
      </c>
    </row>
    <row r="49" spans="1:5">
      <c s="3" r="A49" t="s">
        <v>1145</v>
      </c>
    </row>
    <row r="50" spans="1:5">
      <c s="4" r="A50" t="s">
        <v>1146</v>
      </c>
      <c s="6" r="B50" t="n">
        <v>476411</v>
      </c>
    </row>
    <row r="51" spans="1:5">
      <c s="4" r="A51" t="s">
        <v>1167</v>
      </c>
    </row>
    <row r="52" spans="1:5">
      <c s="3" r="A52" t="s">
        <v>1142</v>
      </c>
    </row>
    <row r="53" spans="1:5">
      <c s="4" r="A53" t="s">
        <v>1168</v>
      </c>
      <c s="4" r="C53" t="s">
        <v>1169</v>
      </c>
    </row>
    <row r="54" spans="1:5">
      <c s="4" r="A54" t="s">
        <v>1170</v>
      </c>
    </row>
    <row r="55" spans="1:5">
      <c s="3" r="A55" t="s">
        <v>1142</v>
      </c>
    </row>
    <row r="56" spans="1:5">
      <c s="4" r="A56" t="s">
        <v>1168</v>
      </c>
      <c s="4" r="C56" t="s">
        <v>117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1172</v>
      </c>
      <c s="2" r="B1" t="s">
        <v>1</v>
      </c>
    </row>
    <row r="2" spans="1:4">
      <c s="2" r="B2" t="s">
        <v>2</v>
      </c>
      <c s="2" r="C2" t="s">
        <v>33</v>
      </c>
      <c s="2" r="D2" t="s">
        <v>37</v>
      </c>
    </row>
    <row r="3" spans="1:4">
      <c s="3" r="A3" t="s">
        <v>1142</v>
      </c>
    </row>
    <row r="4" spans="1:4">
      <c s="4" r="A4" t="s">
        <v>1173</v>
      </c>
      <c s="7" r="B4" t="n">
        <v>141</v>
      </c>
      <c s="7" r="C4" t="n">
        <v>138</v>
      </c>
      <c s="7" r="D4" t="n">
        <v>129</v>
      </c>
    </row>
    <row r="5" spans="1:4">
      <c s="4" r="A5" t="s">
        <v>1174</v>
      </c>
      <c s="6" r="B5" t="n">
        <v>47</v>
      </c>
      <c s="6" r="C5" t="n">
        <v>47</v>
      </c>
      <c s="6" r="D5" t="n">
        <v>45</v>
      </c>
    </row>
    <row r="6" spans="1:4">
      <c s="4" r="A6" t="s">
        <v>1175</v>
      </c>
      <c s="7" r="B6" t="n">
        <v>124</v>
      </c>
    </row>
    <row r="7" spans="1:4">
      <c s="4" r="A7" t="s">
        <v>1176</v>
      </c>
      <c s="4" r="B7" t="s">
        <v>1177</v>
      </c>
    </row>
    <row r="8" spans="1:4">
      <c s="4" r="A8" t="s">
        <v>1178</v>
      </c>
      <c s="7" r="B8" t="n">
        <v>183</v>
      </c>
      <c s="6" r="C8" t="n">
        <v>195</v>
      </c>
      <c s="6" r="D8" t="n">
        <v>206</v>
      </c>
    </row>
    <row r="9" spans="1:4">
      <c s="4" r="A9" t="s">
        <v>1179</v>
      </c>
      <c s="7" r="B9" t="n">
        <v>41</v>
      </c>
      <c s="6" r="C9" t="n">
        <v>40</v>
      </c>
    </row>
    <row r="10" spans="1:4">
      <c s="4" r="A10" t="s">
        <v>1180</v>
      </c>
    </row>
    <row r="11" spans="1:4">
      <c s="3" r="A11" t="s">
        <v>1142</v>
      </c>
    </row>
    <row r="12" spans="1:4">
      <c s="4" r="A12" t="s">
        <v>1181</v>
      </c>
      <c s="4" r="B12" t="s">
        <v>470</v>
      </c>
    </row>
    <row r="13" spans="1:4">
      <c s="4" r="A13" t="s">
        <v>617</v>
      </c>
    </row>
    <row r="14" spans="1:4">
      <c s="3" r="A14" t="s">
        <v>1142</v>
      </c>
    </row>
    <row r="15" spans="1:4">
      <c s="4" r="A15" t="s">
        <v>1181</v>
      </c>
      <c s="4" r="B15" t="s">
        <v>1182</v>
      </c>
    </row>
    <row r="16" spans="1:4">
      <c s="4" r="A16" t="s">
        <v>1162</v>
      </c>
    </row>
    <row r="17" spans="1:4">
      <c s="3" r="A17" t="s">
        <v>1142</v>
      </c>
    </row>
    <row r="18" spans="1:4">
      <c s="4" r="A18" t="s">
        <v>1183</v>
      </c>
      <c s="4" r="B18" t="s">
        <v>456</v>
      </c>
    </row>
    <row r="19" spans="1:4">
      <c s="4" r="A19" t="s">
        <v>1184</v>
      </c>
      <c s="7" r="B19" t="n">
        <v>8</v>
      </c>
      <c s="7" r="C19" t="n">
        <v>14</v>
      </c>
      <c s="7" r="D19" t="n">
        <v>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5</v>
      </c>
      <c s="2" r="B1" t="s">
        <v>1</v>
      </c>
    </row>
    <row r="2" spans="1:4">
      <c s="2" r="B2" t="s">
        <v>2</v>
      </c>
      <c s="2" r="C2" t="s">
        <v>33</v>
      </c>
      <c s="2" r="D2" t="s">
        <v>37</v>
      </c>
    </row>
    <row r="3" spans="1:4">
      <c s="4" r="A3" t="s">
        <v>1186</v>
      </c>
    </row>
    <row r="4" spans="1:4">
      <c s="3" r="A4" t="s">
        <v>1187</v>
      </c>
    </row>
    <row r="5" spans="1:4">
      <c s="4" r="A5" t="s">
        <v>1188</v>
      </c>
      <c s="7" r="B5" t="n">
        <v>3612</v>
      </c>
      <c s="7" r="C5" t="n">
        <v>3117</v>
      </c>
    </row>
    <row r="6" spans="1:4">
      <c s="4" r="A6" t="s">
        <v>1189</v>
      </c>
      <c s="6" r="B6" t="n">
        <v>131</v>
      </c>
      <c s="6" r="C6" t="n">
        <v>110</v>
      </c>
      <c s="7" r="D6" t="n">
        <v>118</v>
      </c>
    </row>
    <row r="7" spans="1:4">
      <c s="4" r="A7" t="s">
        <v>1190</v>
      </c>
      <c s="6" r="B7" t="n">
        <v>144</v>
      </c>
      <c s="6" r="C7" t="n">
        <v>150</v>
      </c>
      <c s="6" r="D7" t="n">
        <v>132</v>
      </c>
    </row>
    <row r="8" spans="1:4">
      <c s="4" r="A8" t="s">
        <v>1191</v>
      </c>
      <c s="6" r="B8" t="n">
        <v>-201</v>
      </c>
      <c s="6" r="C8" t="n">
        <v>457</v>
      </c>
    </row>
    <row r="9" spans="1:4">
      <c s="4" r="A9" t="s">
        <v>1192</v>
      </c>
      <c s="6" r="B9" t="n">
        <v>-199</v>
      </c>
      <c s="6" r="C9" t="n">
        <v>-198</v>
      </c>
    </row>
    <row r="10" spans="1:4">
      <c s="4" r="A10" t="s">
        <v>1193</v>
      </c>
      <c s="6" r="C10" t="n">
        <v>-8</v>
      </c>
    </row>
    <row r="11" spans="1:4">
      <c s="4" r="A11" t="s">
        <v>1194</v>
      </c>
      <c s="6" r="C11" t="n">
        <v>-3</v>
      </c>
    </row>
    <row r="12" spans="1:4">
      <c s="4" r="A12" t="s">
        <v>1195</v>
      </c>
      <c s="6" r="C12" t="n">
        <v>-6</v>
      </c>
    </row>
    <row r="13" spans="1:4">
      <c s="4" r="A13" t="s">
        <v>1196</v>
      </c>
      <c s="6" r="B13" t="n">
        <v>-9</v>
      </c>
      <c s="6" r="C13" t="n">
        <v>-7</v>
      </c>
    </row>
    <row r="14" spans="1:4">
      <c s="4" r="A14" t="s">
        <v>1197</v>
      </c>
      <c s="6" r="B14" t="n">
        <v>3478</v>
      </c>
      <c s="6" r="C14" t="n">
        <v>3612</v>
      </c>
      <c s="6" r="D14" t="n">
        <v>3117</v>
      </c>
    </row>
    <row r="15" spans="1:4">
      <c s="3" r="A15" t="s">
        <v>1198</v>
      </c>
    </row>
    <row r="16" spans="1:4">
      <c s="4" r="A16" t="s">
        <v>1199</v>
      </c>
      <c s="6" r="B16" t="n">
        <v>3357</v>
      </c>
      <c s="6" r="C16" t="n">
        <v>3203</v>
      </c>
    </row>
    <row r="17" spans="1:4">
      <c s="4" r="A17" t="s">
        <v>1200</v>
      </c>
      <c s="6" r="B17" t="n">
        <v>-14</v>
      </c>
      <c s="6" r="C17" t="n">
        <v>159</v>
      </c>
    </row>
    <row r="18" spans="1:4">
      <c s="4" r="A18" t="s">
        <v>1201</v>
      </c>
      <c s="6" r="B18" t="n">
        <v>107</v>
      </c>
      <c s="6" r="C18" t="n">
        <v>207</v>
      </c>
    </row>
    <row r="19" spans="1:4">
      <c s="4" r="A19" t="s">
        <v>1192</v>
      </c>
      <c s="6" r="B19" t="n">
        <v>-199</v>
      </c>
      <c s="6" r="C19" t="n">
        <v>-198</v>
      </c>
    </row>
    <row r="20" spans="1:4">
      <c s="4" r="A20" t="s">
        <v>1202</v>
      </c>
      <c s="6" r="B20" t="n">
        <v>-9</v>
      </c>
      <c s="6" r="C20" t="n">
        <v>-8</v>
      </c>
    </row>
    <row r="21" spans="1:4">
      <c s="4" r="A21" t="s">
        <v>1195</v>
      </c>
      <c s="6" r="C21" t="n">
        <v>-6</v>
      </c>
    </row>
    <row r="22" spans="1:4">
      <c s="4" r="A22" t="s">
        <v>1203</v>
      </c>
      <c s="6" r="B22" t="n">
        <v>3242</v>
      </c>
      <c s="6" r="C22" t="n">
        <v>3357</v>
      </c>
      <c s="6" r="D22" t="n">
        <v>3203</v>
      </c>
    </row>
    <row r="23" spans="1:4">
      <c s="4" r="A23" t="s">
        <v>1204</v>
      </c>
      <c s="6" r="B23" t="n">
        <v>-236</v>
      </c>
      <c s="6" r="C23" t="n">
        <v>-255</v>
      </c>
    </row>
    <row r="24" spans="1:4">
      <c s="3" r="A24" t="s">
        <v>1205</v>
      </c>
    </row>
    <row r="25" spans="1:4">
      <c s="4" r="A25" t="s">
        <v>1206</v>
      </c>
      <c s="6" r="B25" t="n">
        <v>4</v>
      </c>
      <c s="6" r="C25" t="n">
        <v>6</v>
      </c>
    </row>
    <row r="26" spans="1:4">
      <c s="4" r="A26" t="s">
        <v>1207</v>
      </c>
      <c s="6" r="B26" t="n">
        <v>-240</v>
      </c>
      <c s="6" r="C26" t="n">
        <v>-261</v>
      </c>
    </row>
    <row r="27" spans="1:4">
      <c s="4" r="A27" t="s">
        <v>1208</v>
      </c>
      <c s="6" r="B27" t="n">
        <v>-236</v>
      </c>
      <c s="6" r="C27" t="n">
        <v>-255</v>
      </c>
    </row>
    <row r="28" spans="1:4">
      <c s="3" r="A28" t="s">
        <v>1209</v>
      </c>
    </row>
    <row r="29" spans="1:4">
      <c s="4" r="A29" t="s">
        <v>1210</v>
      </c>
      <c s="6" r="B29" t="n">
        <v>1131</v>
      </c>
      <c s="6" r="C29" t="n">
        <v>1185</v>
      </c>
    </row>
    <row r="30" spans="1:4">
      <c s="4" r="A30" t="s">
        <v>1211</v>
      </c>
      <c s="6" r="B30" t="n">
        <v>-8</v>
      </c>
      <c s="6" r="C30" t="n">
        <v>-8</v>
      </c>
    </row>
    <row r="31" spans="1:4">
      <c s="4" r="A31" t="s">
        <v>1212</v>
      </c>
      <c s="6" r="B31" t="n">
        <v>1123</v>
      </c>
      <c s="6" r="C31" t="n">
        <v>1177</v>
      </c>
    </row>
    <row r="32" spans="1:4">
      <c s="4" r="A32" t="s">
        <v>1213</v>
      </c>
    </row>
    <row r="33" spans="1:4">
      <c s="3" r="A33" t="s">
        <v>1187</v>
      </c>
    </row>
    <row r="34" spans="1:4">
      <c s="4" r="A34" t="s">
        <v>1188</v>
      </c>
      <c s="6" r="B34" t="n">
        <v>3385</v>
      </c>
      <c s="6" r="C34" t="n">
        <v>2908</v>
      </c>
    </row>
    <row r="35" spans="1:4">
      <c s="4" r="A35" t="s">
        <v>1189</v>
      </c>
      <c s="6" r="B35" t="n">
        <v>124</v>
      </c>
      <c s="6" r="C35" t="n">
        <v>104</v>
      </c>
    </row>
    <row r="36" spans="1:4">
      <c s="4" r="A36" t="s">
        <v>1190</v>
      </c>
      <c s="6" r="B36" t="n">
        <v>135</v>
      </c>
      <c s="6" r="C36" t="n">
        <v>140</v>
      </c>
    </row>
    <row r="37" spans="1:4">
      <c s="4" r="A37" t="s">
        <v>1191</v>
      </c>
      <c s="6" r="B37" t="n">
        <v>-203</v>
      </c>
      <c s="6" r="C37" t="n">
        <v>428</v>
      </c>
    </row>
    <row r="38" spans="1:4">
      <c s="4" r="A38" t="s">
        <v>1192</v>
      </c>
      <c s="6" r="B38" t="n">
        <v>-191</v>
      </c>
      <c s="6" r="C38" t="n">
        <v>-187</v>
      </c>
    </row>
    <row r="39" spans="1:4">
      <c s="4" r="A39" t="s">
        <v>1193</v>
      </c>
      <c s="6" r="C39" t="n">
        <v>-8</v>
      </c>
    </row>
    <row r="40" spans="1:4">
      <c s="4" r="A40" t="s">
        <v>1197</v>
      </c>
      <c s="6" r="B40" t="n">
        <v>3250</v>
      </c>
      <c s="6" r="C40" t="n">
        <v>3385</v>
      </c>
      <c s="6" r="D40" t="n">
        <v>2908</v>
      </c>
    </row>
    <row r="41" spans="1:4">
      <c s="3" r="A41" t="s">
        <v>1198</v>
      </c>
    </row>
    <row r="42" spans="1:4">
      <c s="4" r="A42" t="s">
        <v>1199</v>
      </c>
      <c s="6" r="B42" t="n">
        <v>3235</v>
      </c>
      <c s="6" r="C42" t="n">
        <v>3074</v>
      </c>
    </row>
    <row r="43" spans="1:4">
      <c s="4" r="A43" t="s">
        <v>1200</v>
      </c>
      <c s="6" r="B43" t="n">
        <v>-17</v>
      </c>
      <c s="6" r="C43" t="n">
        <v>148</v>
      </c>
    </row>
    <row r="44" spans="1:4">
      <c s="4" r="A44" t="s">
        <v>1201</v>
      </c>
      <c s="6" r="B44" t="n">
        <v>100</v>
      </c>
      <c s="6" r="C44" t="n">
        <v>200</v>
      </c>
      <c s="6" r="D44" t="n">
        <v>0</v>
      </c>
    </row>
    <row r="45" spans="1:4">
      <c s="4" r="A45" t="s">
        <v>1192</v>
      </c>
      <c s="6" r="B45" t="n">
        <v>-191</v>
      </c>
      <c s="6" r="C45" t="n">
        <v>-187</v>
      </c>
    </row>
    <row r="46" spans="1:4">
      <c s="4" r="A46" t="s">
        <v>1203</v>
      </c>
      <c s="6" r="B46" t="n">
        <v>3127</v>
      </c>
      <c s="6" r="C46" t="n">
        <v>3235</v>
      </c>
      <c s="6" r="D46" t="n">
        <v>3074</v>
      </c>
    </row>
    <row r="47" spans="1:4">
      <c s="4" r="A47" t="s">
        <v>1204</v>
      </c>
      <c s="6" r="B47" t="n">
        <v>-123</v>
      </c>
      <c s="6" r="C47" t="n">
        <v>-150</v>
      </c>
    </row>
    <row r="48" spans="1:4">
      <c s="3" r="A48" t="s">
        <v>1205</v>
      </c>
    </row>
    <row r="49" spans="1:4">
      <c s="4" r="A49" t="s">
        <v>1207</v>
      </c>
      <c s="6" r="B49" t="n">
        <v>-123</v>
      </c>
      <c s="6" r="C49" t="n">
        <v>-150</v>
      </c>
    </row>
    <row r="50" spans="1:4">
      <c s="4" r="A50" t="s">
        <v>1208</v>
      </c>
      <c s="6" r="B50" t="n">
        <v>-123</v>
      </c>
      <c s="6" r="C50" t="n">
        <v>-150</v>
      </c>
    </row>
    <row r="51" spans="1:4">
      <c s="3" r="A51" t="s">
        <v>1209</v>
      </c>
    </row>
    <row r="52" spans="1:4">
      <c s="4" r="A52" t="s">
        <v>1210</v>
      </c>
      <c s="6" r="B52" t="n">
        <v>1079</v>
      </c>
      <c s="6" r="C52" t="n">
        <v>1132</v>
      </c>
    </row>
    <row r="53" spans="1:4">
      <c s="4" r="A53" t="s">
        <v>1211</v>
      </c>
      <c s="6" r="B53" t="n">
        <v>-8</v>
      </c>
      <c s="6" r="C53" t="n">
        <v>-8</v>
      </c>
    </row>
    <row r="54" spans="1:4">
      <c s="4" r="A54" t="s">
        <v>1212</v>
      </c>
      <c s="6" r="B54" t="n">
        <v>1071</v>
      </c>
      <c s="6" r="C54" t="n">
        <v>1124</v>
      </c>
    </row>
    <row r="55" spans="1:4">
      <c s="4" r="A55" t="s">
        <v>1214</v>
      </c>
    </row>
    <row r="56" spans="1:4">
      <c s="3" r="A56" t="s">
        <v>1187</v>
      </c>
    </row>
    <row r="57" spans="1:4">
      <c s="4" r="A57" t="s">
        <v>1188</v>
      </c>
      <c s="6" r="B57" t="n">
        <v>227</v>
      </c>
      <c s="6" r="C57" t="n">
        <v>209</v>
      </c>
    </row>
    <row r="58" spans="1:4">
      <c s="4" r="A58" t="s">
        <v>1189</v>
      </c>
      <c s="6" r="B58" t="n">
        <v>7</v>
      </c>
      <c s="6" r="C58" t="n">
        <v>6</v>
      </c>
    </row>
    <row r="59" spans="1:4">
      <c s="4" r="A59" t="s">
        <v>1190</v>
      </c>
      <c s="6" r="B59" t="n">
        <v>9</v>
      </c>
      <c s="6" r="C59" t="n">
        <v>10</v>
      </c>
    </row>
    <row r="60" spans="1:4">
      <c s="4" r="A60" t="s">
        <v>1191</v>
      </c>
      <c s="6" r="B60" t="n">
        <v>2</v>
      </c>
      <c s="6" r="C60" t="n">
        <v>29</v>
      </c>
    </row>
    <row r="61" spans="1:4">
      <c s="4" r="A61" t="s">
        <v>1192</v>
      </c>
      <c s="6" r="B61" t="n">
        <v>-8</v>
      </c>
      <c s="6" r="C61" t="n">
        <v>-11</v>
      </c>
    </row>
    <row r="62" spans="1:4">
      <c s="4" r="A62" t="s">
        <v>1194</v>
      </c>
      <c s="6" r="C62" t="n">
        <v>-3</v>
      </c>
    </row>
    <row r="63" spans="1:4">
      <c s="4" r="A63" t="s">
        <v>1195</v>
      </c>
      <c s="6" r="C63" t="n">
        <v>-6</v>
      </c>
    </row>
    <row r="64" spans="1:4">
      <c s="4" r="A64" t="s">
        <v>1196</v>
      </c>
      <c s="6" r="B64" t="n">
        <v>-9</v>
      </c>
      <c s="6" r="C64" t="n">
        <v>-7</v>
      </c>
    </row>
    <row r="65" spans="1:4">
      <c s="4" r="A65" t="s">
        <v>1197</v>
      </c>
      <c s="6" r="B65" t="n">
        <v>228</v>
      </c>
      <c s="6" r="C65" t="n">
        <v>227</v>
      </c>
      <c s="6" r="D65" t="n">
        <v>209</v>
      </c>
    </row>
    <row r="66" spans="1:4">
      <c s="3" r="A66" t="s">
        <v>1198</v>
      </c>
    </row>
    <row r="67" spans="1:4">
      <c s="4" r="A67" t="s">
        <v>1199</v>
      </c>
      <c s="6" r="B67" t="n">
        <v>122</v>
      </c>
      <c s="6" r="C67" t="n">
        <v>129</v>
      </c>
    </row>
    <row r="68" spans="1:4">
      <c s="4" r="A68" t="s">
        <v>1200</v>
      </c>
      <c s="6" r="B68" t="n">
        <v>3</v>
      </c>
      <c s="6" r="C68" t="n">
        <v>11</v>
      </c>
    </row>
    <row r="69" spans="1:4">
      <c s="4" r="A69" t="s">
        <v>1201</v>
      </c>
      <c s="6" r="B69" t="n">
        <v>7</v>
      </c>
      <c s="6" r="C69" t="n">
        <v>7</v>
      </c>
    </row>
    <row r="70" spans="1:4">
      <c s="4" r="A70" t="s">
        <v>1192</v>
      </c>
      <c s="6" r="B70" t="n">
        <v>-8</v>
      </c>
      <c s="6" r="C70" t="n">
        <v>-11</v>
      </c>
    </row>
    <row r="71" spans="1:4">
      <c s="4" r="A71" t="s">
        <v>1202</v>
      </c>
      <c s="6" r="B71" t="n">
        <v>-9</v>
      </c>
      <c s="6" r="C71" t="n">
        <v>-8</v>
      </c>
    </row>
    <row r="72" spans="1:4">
      <c s="4" r="A72" t="s">
        <v>1195</v>
      </c>
      <c s="6" r="C72" t="n">
        <v>-6</v>
      </c>
    </row>
    <row r="73" spans="1:4">
      <c s="4" r="A73" t="s">
        <v>1203</v>
      </c>
      <c s="6" r="B73" t="n">
        <v>115</v>
      </c>
      <c s="6" r="C73" t="n">
        <v>122</v>
      </c>
      <c s="6" r="D73" t="n">
        <v>129</v>
      </c>
    </row>
    <row r="74" spans="1:4">
      <c s="4" r="A74" t="s">
        <v>1204</v>
      </c>
      <c s="6" r="B74" t="n">
        <v>-113</v>
      </c>
      <c s="6" r="C74" t="n">
        <v>-105</v>
      </c>
    </row>
    <row r="75" spans="1:4">
      <c s="3" r="A75" t="s">
        <v>1205</v>
      </c>
    </row>
    <row r="76" spans="1:4">
      <c s="4" r="A76" t="s">
        <v>1206</v>
      </c>
      <c s="6" r="B76" t="n">
        <v>4</v>
      </c>
      <c s="6" r="C76" t="n">
        <v>6</v>
      </c>
    </row>
    <row r="77" spans="1:4">
      <c s="4" r="A77" t="s">
        <v>1207</v>
      </c>
      <c s="6" r="B77" t="n">
        <v>-117</v>
      </c>
      <c s="6" r="C77" t="n">
        <v>-111</v>
      </c>
    </row>
    <row r="78" spans="1:4">
      <c s="4" r="A78" t="s">
        <v>1208</v>
      </c>
      <c s="6" r="B78" t="n">
        <v>-113</v>
      </c>
      <c s="6" r="C78" t="n">
        <v>-105</v>
      </c>
    </row>
    <row r="79" spans="1:4">
      <c s="3" r="A79" t="s">
        <v>1209</v>
      </c>
    </row>
    <row r="80" spans="1:4">
      <c s="4" r="A80" t="s">
        <v>1210</v>
      </c>
      <c s="6" r="B80" t="n">
        <v>52</v>
      </c>
      <c s="6" r="C80" t="n">
        <v>53</v>
      </c>
    </row>
    <row r="81" spans="1:4">
      <c s="4" r="A81" t="s">
        <v>1212</v>
      </c>
      <c s="6" r="B81" t="n">
        <v>52</v>
      </c>
      <c s="6" r="C81" t="n">
        <v>53</v>
      </c>
    </row>
    <row r="82" spans="1:4">
      <c s="4" r="A82" t="s">
        <v>1215</v>
      </c>
    </row>
    <row r="83" spans="1:4">
      <c s="3" r="A83" t="s">
        <v>1187</v>
      </c>
    </row>
    <row r="84" spans="1:4">
      <c s="4" r="A84" t="s">
        <v>1188</v>
      </c>
      <c s="6" r="B84" t="n">
        <v>255</v>
      </c>
      <c s="6" r="C84" t="n">
        <v>211</v>
      </c>
    </row>
    <row r="85" spans="1:4">
      <c s="4" r="A85" t="s">
        <v>1190</v>
      </c>
      <c s="6" r="B85" t="n">
        <v>10</v>
      </c>
      <c s="6" r="C85" t="n">
        <v>10</v>
      </c>
      <c s="6" r="D85" t="n">
        <v>9</v>
      </c>
    </row>
    <row r="86" spans="1:4">
      <c s="4" r="A86" t="s">
        <v>1191</v>
      </c>
      <c s="6" r="B86" t="n">
        <v>-3</v>
      </c>
      <c s="6" r="C86" t="n">
        <v>51</v>
      </c>
    </row>
    <row r="87" spans="1:4">
      <c s="4" r="A87" t="s">
        <v>1192</v>
      </c>
      <c s="6" r="B87" t="n">
        <v>-13</v>
      </c>
      <c s="6" r="C87" t="n">
        <v>-15</v>
      </c>
    </row>
    <row r="88" spans="1:4">
      <c s="4" r="A88" t="s">
        <v>1193</v>
      </c>
      <c s="6" r="B88" t="n">
        <v>-11</v>
      </c>
    </row>
    <row r="89" spans="1:4">
      <c s="4" r="A89" t="s">
        <v>1196</v>
      </c>
      <c s="6" r="B89" t="n">
        <v>-5</v>
      </c>
      <c s="6" r="C89" t="n">
        <v>-2</v>
      </c>
    </row>
    <row r="90" spans="1:4">
      <c s="4" r="A90" t="s">
        <v>1197</v>
      </c>
      <c s="6" r="B90" t="n">
        <v>233</v>
      </c>
      <c s="6" r="C90" t="n">
        <v>255</v>
      </c>
      <c s="6" r="D90" t="n">
        <v>211</v>
      </c>
    </row>
    <row r="91" spans="1:4">
      <c s="3" r="A91" t="s">
        <v>1198</v>
      </c>
    </row>
    <row r="92" spans="1:4">
      <c s="4" r="A92" t="s">
        <v>1199</v>
      </c>
      <c s="6" r="B92" t="n">
        <v>16</v>
      </c>
      <c s="6" r="C92" t="n">
        <v>17</v>
      </c>
    </row>
    <row r="93" spans="1:4">
      <c s="4" r="A93" t="s">
        <v>1201</v>
      </c>
      <c s="6" r="B93" t="n">
        <v>12</v>
      </c>
      <c s="6" r="C93" t="n">
        <v>14</v>
      </c>
    </row>
    <row r="94" spans="1:4">
      <c s="4" r="A94" t="s">
        <v>1192</v>
      </c>
      <c s="6" r="B94" t="n">
        <v>-13</v>
      </c>
      <c s="6" r="C94" t="n">
        <v>-15</v>
      </c>
    </row>
    <row r="95" spans="1:4">
      <c s="4" r="A95" t="s">
        <v>1203</v>
      </c>
      <c s="6" r="B95" t="n">
        <v>15</v>
      </c>
      <c s="6" r="C95" t="n">
        <v>16</v>
      </c>
      <c s="7" r="D95" t="n">
        <v>17</v>
      </c>
    </row>
    <row r="96" spans="1:4">
      <c s="4" r="A96" t="s">
        <v>1204</v>
      </c>
      <c s="6" r="B96" t="n">
        <v>-218</v>
      </c>
      <c s="6" r="C96" t="n">
        <v>-239</v>
      </c>
    </row>
    <row r="97" spans="1:4">
      <c s="3" r="A97" t="s">
        <v>1205</v>
      </c>
    </row>
    <row r="98" spans="1:4">
      <c s="4" r="A98" t="s">
        <v>1207</v>
      </c>
      <c s="6" r="B98" t="n">
        <v>-218</v>
      </c>
      <c s="6" r="C98" t="n">
        <v>-239</v>
      </c>
    </row>
    <row r="99" spans="1:4">
      <c s="4" r="A99" t="s">
        <v>1208</v>
      </c>
      <c s="6" r="B99" t="n">
        <v>-218</v>
      </c>
      <c s="6" r="C99" t="n">
        <v>-239</v>
      </c>
    </row>
    <row r="100" spans="1:4">
      <c s="3" r="A100" t="s">
        <v>1209</v>
      </c>
    </row>
    <row r="101" spans="1:4">
      <c s="4" r="A101" t="s">
        <v>1210</v>
      </c>
      <c s="6" r="B101" t="n">
        <v>4</v>
      </c>
      <c s="6" r="C101" t="n">
        <v>9</v>
      </c>
    </row>
    <row r="102" spans="1:4">
      <c s="4" r="A102" t="s">
        <v>1211</v>
      </c>
      <c s="6" r="B102" t="n">
        <v>-35</v>
      </c>
      <c s="6" r="C102" t="n">
        <v>-26</v>
      </c>
    </row>
    <row r="103" spans="1:4">
      <c s="4" r="A103" t="s">
        <v>1212</v>
      </c>
      <c s="7" r="B103" t="n">
        <v>-31</v>
      </c>
      <c s="7" r="C103" t="n">
        <v>-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6</v>
      </c>
      <c s="2" r="B1" t="s">
        <v>1</v>
      </c>
    </row>
    <row r="2" spans="1:4">
      <c s="2" r="B2" t="s">
        <v>2</v>
      </c>
      <c s="2" r="C2" t="s">
        <v>33</v>
      </c>
      <c s="2" r="D2" t="s">
        <v>37</v>
      </c>
    </row>
    <row r="3" spans="1:4">
      <c s="3" r="A3" t="s">
        <v>1217</v>
      </c>
    </row>
    <row r="4" spans="1:4">
      <c s="4" r="A4" t="s">
        <v>1218</v>
      </c>
      <c s="7" r="B4" t="n">
        <v>-66</v>
      </c>
      <c s="7" r="C4" t="n">
        <v>494</v>
      </c>
      <c s="7" r="D4" t="n">
        <v>-647</v>
      </c>
    </row>
    <row r="5" spans="1:4">
      <c s="4" r="A5" t="s">
        <v>1186</v>
      </c>
    </row>
    <row r="6" spans="1:4">
      <c s="3" r="A6" t="s">
        <v>1219</v>
      </c>
    </row>
    <row r="7" spans="1:4">
      <c s="4" r="A7" t="s">
        <v>1220</v>
      </c>
      <c s="6" r="B7" t="n">
        <v>3370</v>
      </c>
      <c s="6" r="C7" t="n">
        <v>3510</v>
      </c>
    </row>
    <row r="8" spans="1:4">
      <c s="4" r="A8" t="s">
        <v>1221</v>
      </c>
      <c s="6" r="B8" t="n">
        <v>3470</v>
      </c>
      <c s="6" r="C8" t="n">
        <v>3530</v>
      </c>
    </row>
    <row r="9" spans="1:4">
      <c s="4" r="A9" t="s">
        <v>1222</v>
      </c>
      <c s="6" r="B9" t="n">
        <v>3360</v>
      </c>
      <c s="6" r="C9" t="n">
        <v>3430</v>
      </c>
    </row>
    <row r="10" spans="1:4">
      <c s="4" r="A10" t="s">
        <v>1223</v>
      </c>
      <c s="6" r="B10" t="n">
        <v>3230</v>
      </c>
      <c s="6" r="C10" t="n">
        <v>3270</v>
      </c>
    </row>
    <row r="11" spans="1:4">
      <c s="3" r="A11" t="s">
        <v>1224</v>
      </c>
    </row>
    <row r="12" spans="1:4">
      <c s="4" r="A12" t="s">
        <v>1225</v>
      </c>
      <c s="6" r="B12" t="n">
        <v>131</v>
      </c>
      <c s="6" r="C12" t="n">
        <v>110</v>
      </c>
      <c s="6" r="D12" t="n">
        <v>118</v>
      </c>
    </row>
    <row r="13" spans="1:4">
      <c s="4" r="A13" t="s">
        <v>1190</v>
      </c>
      <c s="6" r="B13" t="n">
        <v>144</v>
      </c>
      <c s="6" r="C13" t="n">
        <v>150</v>
      </c>
      <c s="6" r="D13" t="n">
        <v>132</v>
      </c>
    </row>
    <row r="14" spans="1:4">
      <c s="4" r="A14" t="s">
        <v>1226</v>
      </c>
      <c s="6" r="B14" t="n">
        <v>-230</v>
      </c>
      <c s="6" r="C14" t="n">
        <v>-218</v>
      </c>
      <c s="6" r="D14" t="n">
        <v>-208</v>
      </c>
    </row>
    <row r="15" spans="1:4">
      <c s="4" r="A15" t="s">
        <v>1227</v>
      </c>
      <c s="6" r="C15" t="n">
        <v>-1</v>
      </c>
    </row>
    <row r="16" spans="1:4">
      <c s="4" r="A16" t="s">
        <v>1228</v>
      </c>
      <c s="6" r="C16" t="n">
        <v>2</v>
      </c>
    </row>
    <row r="17" spans="1:4">
      <c s="4" r="A17" t="s">
        <v>1229</v>
      </c>
      <c s="6" r="B17" t="n">
        <v>-1</v>
      </c>
    </row>
    <row r="18" spans="1:4">
      <c s="4" r="A18" t="s">
        <v>1230</v>
      </c>
      <c s="6" r="B18" t="n">
        <v>96</v>
      </c>
      <c s="6" r="C18" t="n">
        <v>65</v>
      </c>
      <c s="6" r="D18" t="n">
        <v>107</v>
      </c>
    </row>
    <row r="19" spans="1:4">
      <c s="4" r="A19" t="s">
        <v>1231</v>
      </c>
      <c s="6" r="B19" t="n">
        <v>140</v>
      </c>
      <c s="6" r="C19" t="n">
        <v>108</v>
      </c>
      <c s="6" r="D19" t="n">
        <v>149</v>
      </c>
    </row>
    <row r="20" spans="1:4">
      <c s="3" r="A20" t="s">
        <v>1217</v>
      </c>
    </row>
    <row r="21" spans="1:4">
      <c s="4" r="A21" t="s">
        <v>1232</v>
      </c>
      <c s="6" r="C21" t="n">
        <v>-8</v>
      </c>
    </row>
    <row r="22" spans="1:4">
      <c s="4" r="A22" t="s">
        <v>1233</v>
      </c>
      <c s="6" r="B22" t="n">
        <v>43</v>
      </c>
      <c s="6" r="C22" t="n">
        <v>516</v>
      </c>
      <c s="6" r="D22" t="n">
        <v>-518</v>
      </c>
    </row>
    <row r="23" spans="1:4">
      <c s="4" r="A23" t="s">
        <v>1234</v>
      </c>
      <c s="6" r="C23" t="n">
        <v>-2</v>
      </c>
    </row>
    <row r="24" spans="1:4">
      <c s="4" r="A24" t="s">
        <v>1235</v>
      </c>
      <c s="6" r="C24" t="n">
        <v>-2</v>
      </c>
    </row>
    <row r="25" spans="1:4">
      <c s="4" r="A25" t="s">
        <v>1236</v>
      </c>
      <c s="6" r="B25" t="n">
        <v>1</v>
      </c>
    </row>
    <row r="26" spans="1:4">
      <c s="4" r="A26" t="s">
        <v>1237</v>
      </c>
      <c s="6" r="B26" t="n">
        <v>-96</v>
      </c>
      <c s="6" r="C26" t="n">
        <v>-65</v>
      </c>
      <c s="6" r="D26" t="n">
        <v>-107</v>
      </c>
    </row>
    <row r="27" spans="1:4">
      <c s="4" r="A27" t="s">
        <v>1218</v>
      </c>
      <c s="6" r="B27" t="n">
        <v>-52</v>
      </c>
      <c s="6" r="C27" t="n">
        <v>439</v>
      </c>
      <c s="6" r="D27" t="n">
        <v>-625</v>
      </c>
    </row>
    <row r="28" spans="1:4">
      <c s="4" r="A28" t="s">
        <v>1238</v>
      </c>
      <c s="6" r="B28" t="n">
        <v>88</v>
      </c>
      <c s="6" r="C28" t="n">
        <v>547</v>
      </c>
      <c s="6" r="D28" t="n">
        <v>-476</v>
      </c>
    </row>
    <row r="29" spans="1:4">
      <c s="4" r="A29" t="s">
        <v>1239</v>
      </c>
      <c s="6" r="B29" t="n">
        <v>66</v>
      </c>
    </row>
    <row r="30" spans="1:4">
      <c s="4" r="A30" t="s">
        <v>1240</v>
      </c>
      <c s="6" r="B30" t="n">
        <v>1</v>
      </c>
    </row>
    <row r="31" spans="1:4">
      <c s="4" r="A31" t="s">
        <v>1213</v>
      </c>
    </row>
    <row r="32" spans="1:4">
      <c s="3" r="A32" t="s">
        <v>1219</v>
      </c>
    </row>
    <row r="33" spans="1:4">
      <c s="4" r="A33" t="s">
        <v>1220</v>
      </c>
      <c s="6" r="B33" t="n">
        <v>3150</v>
      </c>
      <c s="6" r="C33" t="n">
        <v>3290</v>
      </c>
    </row>
    <row r="34" spans="1:4">
      <c s="4" r="A34" t="s">
        <v>1241</v>
      </c>
      <c s="6" r="B34" t="n">
        <v>0</v>
      </c>
      <c s="6" r="C34" t="n">
        <v>0</v>
      </c>
      <c s="6" r="D34" t="n">
        <v>0</v>
      </c>
    </row>
    <row r="35" spans="1:4">
      <c s="4" r="A35" t="s">
        <v>1242</v>
      </c>
      <c s="6" r="B35" t="n">
        <v>0</v>
      </c>
    </row>
    <row r="36" spans="1:4">
      <c s="3" r="A36" t="s">
        <v>1224</v>
      </c>
    </row>
    <row r="37" spans="1:4">
      <c s="4" r="A37" t="s">
        <v>1225</v>
      </c>
      <c s="6" r="B37" t="n">
        <v>124</v>
      </c>
      <c s="6" r="C37" t="n">
        <v>104</v>
      </c>
    </row>
    <row r="38" spans="1:4">
      <c s="4" r="A38" t="s">
        <v>1190</v>
      </c>
      <c s="6" r="B38" t="n">
        <v>135</v>
      </c>
      <c s="6" r="C38" t="n">
        <v>140</v>
      </c>
    </row>
    <row r="39" spans="1:4">
      <c s="4" r="A39" t="s">
        <v>1214</v>
      </c>
    </row>
    <row r="40" spans="1:4">
      <c s="3" r="A40" t="s">
        <v>1219</v>
      </c>
    </row>
    <row r="41" spans="1:4">
      <c s="4" r="A41" t="s">
        <v>1220</v>
      </c>
      <c s="6" r="B41" t="n">
        <v>220</v>
      </c>
      <c s="6" r="C41" t="n">
        <v>220</v>
      </c>
    </row>
    <row r="42" spans="1:4">
      <c s="3" r="A42" t="s">
        <v>1224</v>
      </c>
    </row>
    <row r="43" spans="1:4">
      <c s="4" r="A43" t="s">
        <v>1225</v>
      </c>
      <c s="6" r="B43" t="n">
        <v>7</v>
      </c>
      <c s="6" r="C43" t="n">
        <v>6</v>
      </c>
    </row>
    <row r="44" spans="1:4">
      <c s="4" r="A44" t="s">
        <v>1190</v>
      </c>
      <c s="6" r="B44" t="n">
        <v>9</v>
      </c>
      <c s="6" r="C44" t="n">
        <v>10</v>
      </c>
    </row>
    <row r="45" spans="1:4">
      <c s="4" r="A45" t="s">
        <v>1243</v>
      </c>
    </row>
    <row r="46" spans="1:4">
      <c s="3" r="A46" t="s">
        <v>1219</v>
      </c>
    </row>
    <row r="47" spans="1:4">
      <c s="4" r="A47" t="s">
        <v>1242</v>
      </c>
      <c s="6" r="B47" t="n">
        <v>0</v>
      </c>
    </row>
    <row r="48" spans="1:4">
      <c s="4" r="A48" t="s">
        <v>1215</v>
      </c>
    </row>
    <row r="49" spans="1:4">
      <c s="3" r="A49" t="s">
        <v>1224</v>
      </c>
    </row>
    <row r="50" spans="1:4">
      <c s="4" r="A50" t="s">
        <v>1190</v>
      </c>
      <c s="6" r="B50" t="n">
        <v>10</v>
      </c>
      <c s="6" r="C50" t="n">
        <v>10</v>
      </c>
      <c s="6" r="D50" t="n">
        <v>9</v>
      </c>
    </row>
    <row r="51" spans="1:4">
      <c s="4" r="A51" t="s">
        <v>1226</v>
      </c>
      <c s="6" r="D51" t="n">
        <v>-1</v>
      </c>
    </row>
    <row r="52" spans="1:4">
      <c s="4" r="A52" t="s">
        <v>1229</v>
      </c>
      <c s="6" r="B52" t="n">
        <v>-3</v>
      </c>
      <c s="6" r="C52" t="n">
        <v>-2</v>
      </c>
      <c s="6" r="D52" t="n">
        <v>-2</v>
      </c>
    </row>
    <row r="53" spans="1:4">
      <c s="4" r="A53" t="s">
        <v>1230</v>
      </c>
      <c s="6" r="B53" t="n">
        <v>1</v>
      </c>
      <c s="6" r="C53" t="n">
        <v>-3</v>
      </c>
    </row>
    <row r="54" spans="1:4">
      <c s="4" r="A54" t="s">
        <v>1231</v>
      </c>
      <c s="6" r="B54" t="n">
        <v>8</v>
      </c>
      <c s="6" r="C54" t="n">
        <v>5</v>
      </c>
      <c s="6" r="D54" t="n">
        <v>6</v>
      </c>
    </row>
    <row r="55" spans="1:4">
      <c s="3" r="A55" t="s">
        <v>1217</v>
      </c>
    </row>
    <row r="56" spans="1:4">
      <c s="4" r="A56" t="s">
        <v>1232</v>
      </c>
      <c s="6" r="B56" t="n">
        <v>-11</v>
      </c>
    </row>
    <row r="57" spans="1:4">
      <c s="4" r="A57" t="s">
        <v>1233</v>
      </c>
      <c s="6" r="B57" t="n">
        <v>-3</v>
      </c>
      <c s="6" r="C57" t="n">
        <v>50</v>
      </c>
      <c s="6" r="D57" t="n">
        <v>-24</v>
      </c>
    </row>
    <row r="58" spans="1:4">
      <c s="4" r="A58" t="s">
        <v>1236</v>
      </c>
      <c s="6" r="B58" t="n">
        <v>3</v>
      </c>
      <c s="6" r="C58" t="n">
        <v>2</v>
      </c>
      <c s="6" r="D58" t="n">
        <v>2</v>
      </c>
    </row>
    <row r="59" spans="1:4">
      <c s="4" r="A59" t="s">
        <v>1237</v>
      </c>
      <c s="6" r="B59" t="n">
        <v>-1</v>
      </c>
      <c s="6" r="C59" t="n">
        <v>3</v>
      </c>
    </row>
    <row r="60" spans="1:4">
      <c s="4" r="A60" t="s">
        <v>1218</v>
      </c>
      <c s="6" r="B60" t="n">
        <v>-12</v>
      </c>
      <c s="6" r="C60" t="n">
        <v>55</v>
      </c>
      <c s="6" r="D60" t="n">
        <v>-22</v>
      </c>
    </row>
    <row r="61" spans="1:4">
      <c s="4" r="A61" t="s">
        <v>1238</v>
      </c>
      <c s="6" r="B61" t="n">
        <v>-4</v>
      </c>
      <c s="7" r="C61" t="n">
        <v>60</v>
      </c>
      <c s="7" r="D61" t="n">
        <v>-16</v>
      </c>
    </row>
    <row r="62" spans="1:4">
      <c s="4" r="A62" t="s">
        <v>1240</v>
      </c>
      <c s="6" r="B62" t="n">
        <v>3</v>
      </c>
    </row>
    <row r="63" spans="1:4">
      <c s="4" r="A63" t="s">
        <v>1244</v>
      </c>
    </row>
    <row r="64" spans="1:4">
      <c s="3" r="A64" t="s">
        <v>1217</v>
      </c>
    </row>
    <row r="65" spans="1:4">
      <c s="4" r="A65" t="s">
        <v>1239</v>
      </c>
      <c s="7" r="B65"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45</v>
      </c>
      <c s="2" r="B1" t="s">
        <v>1</v>
      </c>
    </row>
    <row r="2" spans="1:3">
      <c s="2" r="B2" t="s">
        <v>2</v>
      </c>
      <c s="2" r="C2" t="s">
        <v>33</v>
      </c>
    </row>
    <row r="3" spans="1:3">
      <c s="3" r="A3" t="s">
        <v>1219</v>
      </c>
    </row>
    <row r="4" spans="1:3">
      <c s="4" r="A4" t="s">
        <v>1246</v>
      </c>
      <c s="4" r="B4" t="s">
        <v>1247</v>
      </c>
      <c s="4" r="C4" t="s">
        <v>1247</v>
      </c>
    </row>
    <row r="5" spans="1:3">
      <c s="4" r="A5" t="s">
        <v>1248</v>
      </c>
      <c s="4" r="B5" t="s">
        <v>1249</v>
      </c>
      <c s="4" r="C5" t="s">
        <v>1250</v>
      </c>
    </row>
    <row r="6" spans="1:3">
      <c s="4" r="A6" t="s">
        <v>1186</v>
      </c>
    </row>
    <row r="7" spans="1:3">
      <c s="3" r="A7" t="s">
        <v>1219</v>
      </c>
    </row>
    <row r="8" spans="1:3">
      <c s="4" r="A8" t="s">
        <v>1251</v>
      </c>
      <c s="4" r="B8" t="s">
        <v>1252</v>
      </c>
      <c s="4" r="C8" t="s">
        <v>1253</v>
      </c>
    </row>
    <row r="9" spans="1:3">
      <c s="4" r="A9" t="s">
        <v>1213</v>
      </c>
    </row>
    <row r="10" spans="1:3">
      <c s="3" r="A10" t="s">
        <v>1219</v>
      </c>
    </row>
    <row r="11" spans="1:3">
      <c s="4" r="A11" t="s">
        <v>1254</v>
      </c>
      <c s="4" r="B11" t="s">
        <v>1182</v>
      </c>
      <c s="4" r="C11" t="s">
        <v>1249</v>
      </c>
    </row>
    <row r="12" spans="1:3">
      <c s="4" r="A12" t="s">
        <v>1255</v>
      </c>
    </row>
    <row r="13" spans="1:3">
      <c s="3" r="A13" t="s">
        <v>1219</v>
      </c>
    </row>
    <row r="14" spans="1:3">
      <c s="4" r="A14" t="s">
        <v>1254</v>
      </c>
      <c s="4" r="B14" t="s">
        <v>1256</v>
      </c>
      <c s="4" r="C14" t="s">
        <v>1249</v>
      </c>
    </row>
    <row r="15" spans="1:3">
      <c s="4" r="A15" t="s">
        <v>1215</v>
      </c>
    </row>
    <row r="16" spans="1:3">
      <c s="3" r="A16" t="s">
        <v>1219</v>
      </c>
    </row>
    <row r="17" spans="1:3">
      <c s="4" r="A17" t="s">
        <v>1257</v>
      </c>
      <c s="7" r="B17" t="n">
        <v>25</v>
      </c>
    </row>
    <row r="18" spans="1:3">
      <c s="4" r="A18" t="s">
        <v>1258</v>
      </c>
      <c s="6" r="B18" t="n">
        <v>1</v>
      </c>
    </row>
    <row r="19" spans="1:3">
      <c s="4" r="A19" t="s">
        <v>1259</v>
      </c>
      <c s="6" r="B19" t="n">
        <v>21</v>
      </c>
    </row>
    <row r="20" spans="1:3">
      <c s="4" r="A20" t="s">
        <v>1260</v>
      </c>
      <c s="7" r="B20" t="n">
        <v>1</v>
      </c>
    </row>
    <row r="21" spans="1:3">
      <c s="4" r="A21" t="s">
        <v>1261</v>
      </c>
    </row>
    <row r="22" spans="1:3">
      <c s="3" r="A22" t="s">
        <v>1219</v>
      </c>
    </row>
    <row r="23" spans="1:3">
      <c s="4" r="A23" t="s">
        <v>1254</v>
      </c>
      <c s="4" r="B23" t="s">
        <v>1262</v>
      </c>
      <c s="4" r="C23" t="s">
        <v>1249</v>
      </c>
    </row>
    <row r="24" spans="1:3">
      <c s="4" r="A24" t="s">
        <v>1251</v>
      </c>
      <c s="4" r="B24" t="s">
        <v>1247</v>
      </c>
      <c s="4" r="C24" t="s">
        <v>1247</v>
      </c>
    </row>
    <row r="25" spans="1:3">
      <c s="4" r="A25" t="s">
        <v>1263</v>
      </c>
      <c s="4" r="B25" t="s">
        <v>491</v>
      </c>
      <c s="4" r="C25" t="s">
        <v>491</v>
      </c>
    </row>
    <row r="26" spans="1:3">
      <c s="4" r="A26" t="s">
        <v>1264</v>
      </c>
    </row>
    <row r="27" spans="1:3">
      <c s="3" r="A27" t="s">
        <v>1219</v>
      </c>
    </row>
    <row r="28" spans="1:3">
      <c s="4" r="A28" t="s">
        <v>1265</v>
      </c>
      <c s="4" r="B28" t="s">
        <v>874</v>
      </c>
      <c s="4" r="C28" t="s">
        <v>1266</v>
      </c>
    </row>
    <row r="29" spans="1:3">
      <c s="4" r="A29" t="s">
        <v>1267</v>
      </c>
      <c s="6" r="B29" t="n">
        <v>2022</v>
      </c>
      <c s="6" r="C29" t="n">
        <v>2022</v>
      </c>
    </row>
    <row r="30" spans="1:3">
      <c s="4" r="A30" t="s">
        <v>1268</v>
      </c>
    </row>
    <row r="31" spans="1:3">
      <c s="3" r="A31" t="s">
        <v>1219</v>
      </c>
    </row>
    <row r="32" spans="1:3">
      <c s="4" r="A32" t="s">
        <v>1265</v>
      </c>
      <c s="4" r="B32" t="s">
        <v>1253</v>
      </c>
      <c s="4" r="C32" t="s">
        <v>1269</v>
      </c>
    </row>
    <row r="33" spans="1:3">
      <c s="4" r="A33" t="s">
        <v>1267</v>
      </c>
      <c s="6" r="B33" t="n">
        <v>2025</v>
      </c>
      <c s="6" r="C33" t="n">
        <v>20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 of Incom</vt:lpstr>
      <vt:lpstr>Consolidated Statement of Inco3</vt:lpstr>
      <vt:lpstr>Consolidated Statement of Compr</vt:lpstr>
      <vt:lpstr>Consolidated Balance Sheet</vt:lpstr>
      <vt:lpstr>Consolidated Balance Sheet Pare</vt:lpstr>
      <vt:lpstr>Consolidated Statement of Chang</vt:lpstr>
      <vt:lpstr>Consolidated Statement of Cash </vt:lpstr>
      <vt:lpstr>Summary of Significant Accounti</vt:lpstr>
      <vt:lpstr>Segment Information</vt:lpstr>
      <vt:lpstr>Investments</vt:lpstr>
      <vt:lpstr>Fair Value Measurements</vt:lpstr>
      <vt:lpstr>Reinsurance</vt:lpstr>
      <vt:lpstr>Goodwill and Other Intangible A</vt:lpstr>
      <vt:lpstr>Insurance Claim Reserves</vt:lpstr>
      <vt:lpstr>Debt</vt:lpstr>
      <vt:lpstr>Shareholders' Equity and Divide</vt:lpstr>
      <vt:lpstr>Other Comprehensive Income and </vt:lpstr>
      <vt:lpstr>Earnings per Share</vt:lpstr>
      <vt:lpstr>Income Taxes</vt:lpstr>
      <vt:lpstr>Share-Based Incentive Compensat</vt:lpstr>
      <vt:lpstr>Pension Plans, Retirement Benef</vt:lpstr>
      <vt:lpstr>Leases</vt:lpstr>
      <vt:lpstr>Contingencies, Commitments and </vt:lpstr>
      <vt:lpstr>Noncash Investing and Financing</vt:lpstr>
      <vt:lpstr>Consolidating Financial Stateme</vt:lpstr>
      <vt:lpstr>Selected Quarterly Financial Da</vt:lpstr>
      <vt:lpstr>Schedule II</vt:lpstr>
      <vt:lpstr>Schedule III</vt:lpstr>
      <vt:lpstr>Schedule V</vt:lpstr>
      <vt:lpstr>Schedule VI</vt:lpstr>
      <vt:lpstr>Summary of Significant Accoun32</vt:lpstr>
      <vt:lpstr>Summary of Significant Accoun33</vt:lpstr>
      <vt:lpstr>Segment Information (tables)</vt:lpstr>
      <vt:lpstr>Investments (tables)</vt:lpstr>
      <vt:lpstr>Fair Value Measurements (tables</vt:lpstr>
      <vt:lpstr>Reinsurance (tables)</vt:lpstr>
      <vt:lpstr>Goodwill and Other Intangible38</vt:lpstr>
      <vt:lpstr>Insurance Claim Reserves (table</vt:lpstr>
      <vt:lpstr>Debt (tables)</vt:lpstr>
      <vt:lpstr>Shareholders' Equity and Divi41</vt:lpstr>
      <vt:lpstr>Other Comprehensive Income an42</vt:lpstr>
      <vt:lpstr>Earnings per Share (table)</vt:lpstr>
      <vt:lpstr>Income Taxes (tables)</vt:lpstr>
      <vt:lpstr>Share-Based Incentive Compens45</vt:lpstr>
      <vt:lpstr>Pension Plans, Retirement Ben46</vt:lpstr>
      <vt:lpstr>Consolidating Financial State47</vt:lpstr>
      <vt:lpstr>Selected Quarterly Financial 48</vt:lpstr>
      <vt:lpstr>Summary of Significant Accoun49</vt:lpstr>
      <vt:lpstr>Summary of Significant Accoun50</vt:lpstr>
      <vt:lpstr>Summary of Significant Accoun51</vt:lpstr>
      <vt:lpstr>Summary of Significant Accoun52</vt:lpstr>
      <vt:lpstr>Summary of Significant Accoun53</vt:lpstr>
      <vt:lpstr>Segment Information (details)</vt:lpstr>
      <vt:lpstr>Segment Information (details) -</vt:lpstr>
      <vt:lpstr>Segment Information (details)56</vt:lpstr>
      <vt:lpstr>Segment Information (details)57</vt:lpstr>
      <vt:lpstr>Investments (details)</vt:lpstr>
      <vt:lpstr>Investments (details) - Investm</vt:lpstr>
      <vt:lpstr>Investments (details) - Impairm</vt:lpstr>
      <vt:lpstr>Investments (details) - OTTI Ro</vt:lpstr>
      <vt:lpstr>Investments (details) - Concent</vt:lpstr>
      <vt:lpstr>Investments (details) - Net Inv</vt:lpstr>
      <vt:lpstr>Investments (details) - Changes</vt:lpstr>
      <vt:lpstr>Investments (details) - Derivat</vt:lpstr>
      <vt:lpstr>Fair Value Measurements (detail</vt:lpstr>
      <vt:lpstr>Fair Value Measurements (deta67</vt:lpstr>
      <vt:lpstr>Fair Value Measurements (deta68</vt:lpstr>
      <vt:lpstr>Fair Value Measurements Footnot</vt:lpstr>
      <vt:lpstr>Reinsurance (details)</vt:lpstr>
      <vt:lpstr>Goodwill (details)</vt:lpstr>
      <vt:lpstr>Goodwill (details) - Other Inta</vt:lpstr>
      <vt:lpstr>Goodwill (details) - Total Inta</vt:lpstr>
      <vt:lpstr>Insurance Claim Reserves (detai</vt:lpstr>
      <vt:lpstr>Insurance Claim Reserves (det75</vt:lpstr>
      <vt:lpstr>Insurance Claim Reserves (det76</vt:lpstr>
      <vt:lpstr>Insurance Claim Reserves Footno</vt:lpstr>
      <vt:lpstr>Insurance Claim Reserves (det78</vt:lpstr>
      <vt:lpstr>Insurance Claim Reserves (det79</vt:lpstr>
      <vt:lpstr>Debt (details)</vt:lpstr>
      <vt:lpstr>Debt (details) - Debt Issuance</vt:lpstr>
      <vt:lpstr>Debt (details) - Repayment</vt:lpstr>
      <vt:lpstr>Debt (details) - Junior Sub Deb</vt:lpstr>
      <vt:lpstr>Debt (details) - Maturities</vt:lpstr>
      <vt:lpstr>Debt (details) - Line of Credit</vt:lpstr>
      <vt:lpstr>Shareholders' Equity and Divi86</vt:lpstr>
      <vt:lpstr>Shareholders' Equity and Divi87</vt:lpstr>
      <vt:lpstr>Other Comprehensive Income an88</vt:lpstr>
      <vt:lpstr>Other Comprehensive Income an89</vt:lpstr>
      <vt:lpstr>Earnings per Share (details)</vt:lpstr>
      <vt:lpstr>Income Taxes (details)</vt:lpstr>
      <vt:lpstr>Income Taxes (details) - NOL Ca</vt:lpstr>
      <vt:lpstr>Income Taxes (details) - Additi</vt:lpstr>
      <vt:lpstr>Share-Based Incentive Compens94</vt:lpstr>
      <vt:lpstr>Share-Based Incentive Compens95</vt:lpstr>
      <vt:lpstr>Share-Based Incentive Compensta</vt:lpstr>
      <vt:lpstr>Pension Plans, Retirement Ben97</vt:lpstr>
      <vt:lpstr>Pension Plans, Retirement Ben98</vt:lpstr>
      <vt:lpstr>Pension Plans, Retirement Ben99</vt:lpstr>
      <vt:lpstr>Pension Plans, Retirement Be100</vt:lpstr>
      <vt:lpstr>Pension Plans, Retirement Be101</vt:lpstr>
      <vt:lpstr>Pension Plans Retirement Benefi</vt:lpstr>
      <vt:lpstr>Pension Plans, Retirement Be103</vt:lpstr>
      <vt:lpstr>Leases (details)</vt:lpstr>
      <vt:lpstr>Contingencies, Commitments a105</vt:lpstr>
      <vt:lpstr>Contingencies, Commitments a106</vt:lpstr>
      <vt:lpstr>Contingencies, Commitments a107</vt:lpstr>
      <vt:lpstr>Contingencies, Commitments a108</vt:lpstr>
      <vt:lpstr>Consolidating Financial Stat109</vt:lpstr>
      <vt:lpstr>Consolidating Financial Stat110</vt:lpstr>
      <vt:lpstr>Consolidating Financial Stat111</vt:lpstr>
      <vt:lpstr>Consolidating Financial Stat112</vt:lpstr>
      <vt:lpstr>Consolidating Financial Stat113</vt:lpstr>
      <vt:lpstr>Selected Quarterly Financial114</vt:lpstr>
      <vt:lpstr>Schedule II (details) - Condens</vt:lpstr>
      <vt:lpstr>Schedule II (details) - Cond116</vt:lpstr>
      <vt:lpstr>Schedule II (details) - Cond117</vt:lpstr>
      <vt:lpstr>Schedule II (details) - Cond118</vt:lpstr>
      <vt:lpstr>Schedule II (details) - Guarant</vt:lpstr>
      <vt:lpstr>Schedule II (details) - Guar120</vt:lpstr>
      <vt:lpstr>Schedule III (details)</vt:lpstr>
      <vt:lpstr>Schedule V (details)</vt:lpstr>
      <vt:lpstr>Schedule V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7:01:56Z</dcterms:created>
  <dcterms:modified xmlns:dcterms="http://purl.org/dc/terms/" xmlns:xsi="http://www.w3.org/2001/XMLSchema-instance" xsi:type="dcterms:W3CDTF">2016-02-11T07:01:56Z</dcterms:modified>
  <dc:title xmlns:dc="http://purl.org/dc/elements/1.1/">Untitled</dc:title>
  <dc:description xmlns:dc="http://purl.org/dc/elements/1.1/"/>
  <dc:subject xmlns:dc="http://purl.org/dc/elements/1.1/"/>
  <cp:keywords/>
  <cp:category/>
</cp:coreProperties>
</file>